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Dispositions, Assets Held for S" sheetId="11" state="visible" r:id="rId11"/>
    <sheet xmlns:r="http://schemas.openxmlformats.org/officeDocument/2006/relationships" name="Operating Segment Data" sheetId="12" state="visible" r:id="rId12"/>
    <sheet xmlns:r="http://schemas.openxmlformats.org/officeDocument/2006/relationships" name="Securities, Available for Sale" sheetId="13" state="visible" r:id="rId13"/>
    <sheet xmlns:r="http://schemas.openxmlformats.org/officeDocument/2006/relationships" name="Investment in Loans" sheetId="14" state="visible" r:id="rId14"/>
    <sheet xmlns:r="http://schemas.openxmlformats.org/officeDocument/2006/relationships" name="Real Estate" sheetId="15" state="visible" r:id="rId15"/>
    <sheet xmlns:r="http://schemas.openxmlformats.org/officeDocument/2006/relationships" name="Net Investment Income (Notes)" sheetId="16" state="visible" r:id="rId16"/>
    <sheet xmlns:r="http://schemas.openxmlformats.org/officeDocument/2006/relationships" name="Fair Value of Financial Instrum" sheetId="17" state="visible" r:id="rId17"/>
    <sheet xmlns:r="http://schemas.openxmlformats.org/officeDocument/2006/relationships" name="Notes Receivable" sheetId="18" state="visible" r:id="rId18"/>
    <sheet xmlns:r="http://schemas.openxmlformats.org/officeDocument/2006/relationships" name="Reinsurance" sheetId="19" state="visible" r:id="rId19"/>
    <sheet xmlns:r="http://schemas.openxmlformats.org/officeDocument/2006/relationships" name="Goodwill and Intangible Assets," sheetId="20" state="visible" r:id="rId20"/>
    <sheet xmlns:r="http://schemas.openxmlformats.org/officeDocument/2006/relationships" name="Derivative Financial Instrument" sheetId="21" state="visible" r:id="rId21"/>
    <sheet xmlns:r="http://schemas.openxmlformats.org/officeDocument/2006/relationships" name="Assets and Liabilities of Conso" sheetId="22" state="visible" r:id="rId22"/>
    <sheet xmlns:r="http://schemas.openxmlformats.org/officeDocument/2006/relationships" name="Debt, net (Notes)" sheetId="23" state="visible" r:id="rId23"/>
    <sheet xmlns:r="http://schemas.openxmlformats.org/officeDocument/2006/relationships" name="Liability for Unpaid Claims and" sheetId="24" state="visible" r:id="rId24"/>
    <sheet xmlns:r="http://schemas.openxmlformats.org/officeDocument/2006/relationships" name="Other Assets (Notes)" sheetId="25" state="visible" r:id="rId25"/>
    <sheet xmlns:r="http://schemas.openxmlformats.org/officeDocument/2006/relationships" name="Other Liabilities and Accrued E" sheetId="26" state="visible" r:id="rId26"/>
    <sheet xmlns:r="http://schemas.openxmlformats.org/officeDocument/2006/relationships" name="Other Income and Other Expenses" sheetId="27" state="visible" r:id="rId27"/>
    <sheet xmlns:r="http://schemas.openxmlformats.org/officeDocument/2006/relationships" name="Stockholders' Equity" sheetId="28" state="visible" r:id="rId28"/>
    <sheet xmlns:r="http://schemas.openxmlformats.org/officeDocument/2006/relationships" name="Accumulated Other Comprehensive" sheetId="29" state="visible" r:id="rId29"/>
    <sheet xmlns:r="http://schemas.openxmlformats.org/officeDocument/2006/relationships" name="Stock Based Compensation" sheetId="30" state="visible" r:id="rId30"/>
    <sheet xmlns:r="http://schemas.openxmlformats.org/officeDocument/2006/relationships" name="Related Party Transactions" sheetId="31" state="visible" r:id="rId31"/>
    <sheet xmlns:r="http://schemas.openxmlformats.org/officeDocument/2006/relationships" name="Income Taxes" sheetId="32" state="visible" r:id="rId32"/>
    <sheet xmlns:r="http://schemas.openxmlformats.org/officeDocument/2006/relationships" name="Commitments and Contingencies" sheetId="33" state="visible" r:id="rId33"/>
    <sheet xmlns:r="http://schemas.openxmlformats.org/officeDocument/2006/relationships" name="Earnings Per Share" sheetId="34" state="visible" r:id="rId34"/>
    <sheet xmlns:r="http://schemas.openxmlformats.org/officeDocument/2006/relationships" name="Summarized Quarterly Informatio" sheetId="35" state="visible" r:id="rId35"/>
    <sheet xmlns:r="http://schemas.openxmlformats.org/officeDocument/2006/relationships" name="Subsequent Events" sheetId="36" state="visible" r:id="rId36"/>
    <sheet xmlns:r="http://schemas.openxmlformats.org/officeDocument/2006/relationships" name="Schedule II (Notes)" sheetId="37" state="visible" r:id="rId37"/>
    <sheet xmlns:r="http://schemas.openxmlformats.org/officeDocument/2006/relationships" name="Summary of SIgnificant Accoun38" sheetId="38" state="visible" r:id="rId38"/>
    <sheet xmlns:r="http://schemas.openxmlformats.org/officeDocument/2006/relationships" name="Acquisitions (Tables)" sheetId="39" state="visible" r:id="rId39"/>
    <sheet xmlns:r="http://schemas.openxmlformats.org/officeDocument/2006/relationships" name="Dispositions, Assets Held for40" sheetId="40" state="visible" r:id="rId40"/>
    <sheet xmlns:r="http://schemas.openxmlformats.org/officeDocument/2006/relationships" name="Operating Segment Data (Tables)" sheetId="41" state="visible" r:id="rId41"/>
    <sheet xmlns:r="http://schemas.openxmlformats.org/officeDocument/2006/relationships" name="Securities, Available for Sale " sheetId="42" state="visible" r:id="rId42"/>
    <sheet xmlns:r="http://schemas.openxmlformats.org/officeDocument/2006/relationships" name="Investment in Loans (Tables)" sheetId="43" state="visible" r:id="rId43"/>
    <sheet xmlns:r="http://schemas.openxmlformats.org/officeDocument/2006/relationships" name="Real Estate, Net (Tables)" sheetId="44" state="visible" r:id="rId44"/>
    <sheet xmlns:r="http://schemas.openxmlformats.org/officeDocument/2006/relationships" name="Net Investment Income (Tables)" sheetId="45" state="visible" r:id="rId45"/>
    <sheet xmlns:r="http://schemas.openxmlformats.org/officeDocument/2006/relationships" name="Fair Value of Financial Instr46" sheetId="46" state="visible" r:id="rId46"/>
    <sheet xmlns:r="http://schemas.openxmlformats.org/officeDocument/2006/relationships" name="Notes and Accounts Receivable, " sheetId="47" state="visible" r:id="rId47"/>
    <sheet xmlns:r="http://schemas.openxmlformats.org/officeDocument/2006/relationships" name="Reinsurance Receivables (Tables" sheetId="48" state="visible" r:id="rId48"/>
    <sheet xmlns:r="http://schemas.openxmlformats.org/officeDocument/2006/relationships" name="Goodwill and Intangible Asset49" sheetId="49" state="visible" r:id="rId49"/>
    <sheet xmlns:r="http://schemas.openxmlformats.org/officeDocument/2006/relationships" name="Derivative Financial Instrume50" sheetId="50" state="visible" r:id="rId50"/>
    <sheet xmlns:r="http://schemas.openxmlformats.org/officeDocument/2006/relationships" name="Assets and Liabilites of Consol" sheetId="51" state="visible" r:id="rId51"/>
    <sheet xmlns:r="http://schemas.openxmlformats.org/officeDocument/2006/relationships" name="Debt, net (Tables)" sheetId="52" state="visible" r:id="rId52"/>
    <sheet xmlns:r="http://schemas.openxmlformats.org/officeDocument/2006/relationships" name="Liability for Unpaid Claims a53" sheetId="53" state="visible" r:id="rId53"/>
    <sheet xmlns:r="http://schemas.openxmlformats.org/officeDocument/2006/relationships" name="Other Assets (Tables)" sheetId="54" state="visible" r:id="rId54"/>
    <sheet xmlns:r="http://schemas.openxmlformats.org/officeDocument/2006/relationships" name="Other Liabilities and Accrued55" sheetId="55" state="visible" r:id="rId55"/>
    <sheet xmlns:r="http://schemas.openxmlformats.org/officeDocument/2006/relationships" name="Other Income and Other Expens56" sheetId="56" state="visible" r:id="rId56"/>
    <sheet xmlns:r="http://schemas.openxmlformats.org/officeDocument/2006/relationships" name="Stockholders' Equity (Tables)" sheetId="57" state="visible" r:id="rId57"/>
    <sheet xmlns:r="http://schemas.openxmlformats.org/officeDocument/2006/relationships" name="Accumulated Other Comprehensi58" sheetId="58" state="visible" r:id="rId58"/>
    <sheet xmlns:r="http://schemas.openxmlformats.org/officeDocument/2006/relationships" name="Stock Based Compensation (Table" sheetId="59" state="visible" r:id="rId59"/>
    <sheet xmlns:r="http://schemas.openxmlformats.org/officeDocument/2006/relationships" name="Related Party Transactions (Tab" sheetId="60" state="visible" r:id="rId60"/>
    <sheet xmlns:r="http://schemas.openxmlformats.org/officeDocument/2006/relationships" name="Income Taxes (Tables)" sheetId="61" state="visible" r:id="rId61"/>
    <sheet xmlns:r="http://schemas.openxmlformats.org/officeDocument/2006/relationships" name="Commitments and Contingencies (" sheetId="62" state="visible" r:id="rId62"/>
    <sheet xmlns:r="http://schemas.openxmlformats.org/officeDocument/2006/relationships" name="Earnings Per Share (Tables)" sheetId="63" state="visible" r:id="rId63"/>
    <sheet xmlns:r="http://schemas.openxmlformats.org/officeDocument/2006/relationships" name="Summarized Quarterly Informat64" sheetId="64" state="visible" r:id="rId64"/>
    <sheet xmlns:r="http://schemas.openxmlformats.org/officeDocument/2006/relationships" name="Schedule II (Tables)" sheetId="65" state="visible" r:id="rId65"/>
    <sheet xmlns:r="http://schemas.openxmlformats.org/officeDocument/2006/relationships" name="Organization Organization Narra" sheetId="66" state="visible" r:id="rId66"/>
    <sheet xmlns:r="http://schemas.openxmlformats.org/officeDocument/2006/relationships" name="Summary of SIgnificant Accoun67" sheetId="67" state="visible" r:id="rId67"/>
    <sheet xmlns:r="http://schemas.openxmlformats.org/officeDocument/2006/relationships" name="Summary of SIgnificant Accoun68" sheetId="68" state="visible" r:id="rId68"/>
    <sheet xmlns:r="http://schemas.openxmlformats.org/officeDocument/2006/relationships" name="Summary of SIgnificant Accoun69" sheetId="69" state="visible" r:id="rId69"/>
    <sheet xmlns:r="http://schemas.openxmlformats.org/officeDocument/2006/relationships" name="Summary of SIgnificant Accoun70" sheetId="70" state="visible" r:id="rId70"/>
    <sheet xmlns:r="http://schemas.openxmlformats.org/officeDocument/2006/relationships" name="Acquisitions Business Acquisiti" sheetId="71" state="visible" r:id="rId71"/>
    <sheet xmlns:r="http://schemas.openxmlformats.org/officeDocument/2006/relationships" name="Acquisitions 2016 Acquisitions " sheetId="72" state="visible" r:id="rId72"/>
    <sheet xmlns:r="http://schemas.openxmlformats.org/officeDocument/2006/relationships" name="Acquisitions 2015 Acquisitions " sheetId="73" state="visible" r:id="rId73"/>
    <sheet xmlns:r="http://schemas.openxmlformats.org/officeDocument/2006/relationships" name="Acquisitions Table of Finite Li" sheetId="74" state="visible" r:id="rId74"/>
    <sheet xmlns:r="http://schemas.openxmlformats.org/officeDocument/2006/relationships" name="Acquisitions 2014 Acquisition (" sheetId="75" state="visible" r:id="rId75"/>
    <sheet xmlns:r="http://schemas.openxmlformats.org/officeDocument/2006/relationships" name="Dispositions, Assets Held for76" sheetId="76" state="visible" r:id="rId76"/>
    <sheet xmlns:r="http://schemas.openxmlformats.org/officeDocument/2006/relationships" name="Dispositions, Assets Held for77" sheetId="77" state="visible" r:id="rId77"/>
    <sheet xmlns:r="http://schemas.openxmlformats.org/officeDocument/2006/relationships" name="Operating Segment Data Segment " sheetId="78" state="visible" r:id="rId78"/>
    <sheet xmlns:r="http://schemas.openxmlformats.org/officeDocument/2006/relationships" name="Operating Segment Data Table of" sheetId="79" state="visible" r:id="rId79"/>
    <sheet xmlns:r="http://schemas.openxmlformats.org/officeDocument/2006/relationships" name="Operating Segment Data Table 80" sheetId="80" state="visible" r:id="rId80"/>
    <sheet xmlns:r="http://schemas.openxmlformats.org/officeDocument/2006/relationships" name="Securities, Available for Sal81" sheetId="81" state="visible" r:id="rId81"/>
    <sheet xmlns:r="http://schemas.openxmlformats.org/officeDocument/2006/relationships" name="Securities, Available for Sal82" sheetId="82" state="visible" r:id="rId82"/>
    <sheet xmlns:r="http://schemas.openxmlformats.org/officeDocument/2006/relationships" name="Securities, Available for Sal83" sheetId="83" state="visible" r:id="rId83"/>
    <sheet xmlns:r="http://schemas.openxmlformats.org/officeDocument/2006/relationships" name="Securities, Available for Sal84" sheetId="84" state="visible" r:id="rId84"/>
    <sheet xmlns:r="http://schemas.openxmlformats.org/officeDocument/2006/relationships" name="Securities, Available for Sal85" sheetId="85" state="visible" r:id="rId85"/>
    <sheet xmlns:r="http://schemas.openxmlformats.org/officeDocument/2006/relationships" name="Investment in Loans Table of th" sheetId="86" state="visible" r:id="rId86"/>
    <sheet xmlns:r="http://schemas.openxmlformats.org/officeDocument/2006/relationships" name="Investment in Loans Narrative (" sheetId="87" state="visible" r:id="rId87"/>
    <sheet xmlns:r="http://schemas.openxmlformats.org/officeDocument/2006/relationships" name="Real Estate, Net Table of Inves" sheetId="88" state="visible" r:id="rId88"/>
    <sheet xmlns:r="http://schemas.openxmlformats.org/officeDocument/2006/relationships" name="Real Estate, Net Table of Futur" sheetId="89" state="visible" r:id="rId89"/>
    <sheet xmlns:r="http://schemas.openxmlformats.org/officeDocument/2006/relationships" name="Real Estate, Net Narrative-Rent" sheetId="90" state="visible" r:id="rId90"/>
    <sheet xmlns:r="http://schemas.openxmlformats.org/officeDocument/2006/relationships" name="Net Investment Income Net Inves" sheetId="91" state="visible" r:id="rId91"/>
    <sheet xmlns:r="http://schemas.openxmlformats.org/officeDocument/2006/relationships" name="Net Investment Income Net Reali" sheetId="92" state="visible" r:id="rId92"/>
    <sheet xmlns:r="http://schemas.openxmlformats.org/officeDocument/2006/relationships" name="Fair Value of Financial Instr93" sheetId="93" state="visible" r:id="rId93"/>
    <sheet xmlns:r="http://schemas.openxmlformats.org/officeDocument/2006/relationships" name="Fair Value of Financial Instr94" sheetId="94" state="visible" r:id="rId94"/>
    <sheet xmlns:r="http://schemas.openxmlformats.org/officeDocument/2006/relationships" name="Fair Value of Financial Instr95" sheetId="95" state="visible" r:id="rId95"/>
    <sheet xmlns:r="http://schemas.openxmlformats.org/officeDocument/2006/relationships" name="Fair Value of Financial Instr96" sheetId="96" state="visible" r:id="rId96"/>
    <sheet xmlns:r="http://schemas.openxmlformats.org/officeDocument/2006/relationships" name="Fair Value of Financial Instr97" sheetId="97" state="visible" r:id="rId97"/>
    <sheet xmlns:r="http://schemas.openxmlformats.org/officeDocument/2006/relationships" name="Fair Value of Financial Instr98" sheetId="98" state="visible" r:id="rId98"/>
    <sheet xmlns:r="http://schemas.openxmlformats.org/officeDocument/2006/relationships" name="Fair Value of Financial Instr99" sheetId="99" state="visible" r:id="rId99"/>
    <sheet xmlns:r="http://schemas.openxmlformats.org/officeDocument/2006/relationships" name="Notes and Accounts Receivabl100" sheetId="100" state="visible" r:id="rId100"/>
    <sheet xmlns:r="http://schemas.openxmlformats.org/officeDocument/2006/relationships" name="Notes and Accounts Receivabl101" sheetId="101" state="visible" r:id="rId101"/>
    <sheet xmlns:r="http://schemas.openxmlformats.org/officeDocument/2006/relationships" name="Reinsurance Receivables Table o" sheetId="102" state="visible" r:id="rId102"/>
    <sheet xmlns:r="http://schemas.openxmlformats.org/officeDocument/2006/relationships" name="Reinsurance Receivables Tabl103" sheetId="103" state="visible" r:id="rId103"/>
    <sheet xmlns:r="http://schemas.openxmlformats.org/officeDocument/2006/relationships" name="Reinsurance Receivables Tabl104" sheetId="104" state="visible" r:id="rId104"/>
    <sheet xmlns:r="http://schemas.openxmlformats.org/officeDocument/2006/relationships" name="Reinsurance Receivables Tabl105" sheetId="105" state="visible" r:id="rId105"/>
    <sheet xmlns:r="http://schemas.openxmlformats.org/officeDocument/2006/relationships" name="Goodwill and Intangible Asse106" sheetId="106" state="visible" r:id="rId106"/>
    <sheet xmlns:r="http://schemas.openxmlformats.org/officeDocument/2006/relationships" name="Goodwill and Intangible Asse107" sheetId="107" state="visible" r:id="rId107"/>
    <sheet xmlns:r="http://schemas.openxmlformats.org/officeDocument/2006/relationships" name="Goodwill and Intangible Asse108" sheetId="108" state="visible" r:id="rId108"/>
    <sheet xmlns:r="http://schemas.openxmlformats.org/officeDocument/2006/relationships" name="Goodwill and Intangible Asse109" sheetId="109" state="visible" r:id="rId109"/>
    <sheet xmlns:r="http://schemas.openxmlformats.org/officeDocument/2006/relationships" name="Goodwill and Intangible Asse110" sheetId="110" state="visible" r:id="rId110"/>
    <sheet xmlns:r="http://schemas.openxmlformats.org/officeDocument/2006/relationships" name="Derivative Financial Instrum111" sheetId="111" state="visible" r:id="rId111"/>
    <sheet xmlns:r="http://schemas.openxmlformats.org/officeDocument/2006/relationships" name="Derivative Financial Instrum112" sheetId="112" state="visible" r:id="rId112"/>
    <sheet xmlns:r="http://schemas.openxmlformats.org/officeDocument/2006/relationships" name="Derivative Financial Instrum113" sheetId="113" state="visible" r:id="rId113"/>
    <sheet xmlns:r="http://schemas.openxmlformats.org/officeDocument/2006/relationships" name="Derivative Financial Instrum114" sheetId="114" state="visible" r:id="rId114"/>
    <sheet xmlns:r="http://schemas.openxmlformats.org/officeDocument/2006/relationships" name="Derivative Financial Instrum115" sheetId="115" state="visible" r:id="rId115"/>
    <sheet xmlns:r="http://schemas.openxmlformats.org/officeDocument/2006/relationships" name="Derivative Financial Instrum116" sheetId="116" state="visible" r:id="rId116"/>
    <sheet xmlns:r="http://schemas.openxmlformats.org/officeDocument/2006/relationships" name="Assets and Liabilites of Con117" sheetId="117" state="visible" r:id="rId117"/>
    <sheet xmlns:r="http://schemas.openxmlformats.org/officeDocument/2006/relationships" name="Assets and Liabilites of Con118" sheetId="118" state="visible" r:id="rId118"/>
    <sheet xmlns:r="http://schemas.openxmlformats.org/officeDocument/2006/relationships" name="Assets and Liabilites of Con119" sheetId="119" state="visible" r:id="rId119"/>
    <sheet xmlns:r="http://schemas.openxmlformats.org/officeDocument/2006/relationships" name="Assets and Liabilites of Con120" sheetId="120" state="visible" r:id="rId120"/>
    <sheet xmlns:r="http://schemas.openxmlformats.org/officeDocument/2006/relationships" name="Debt, net Table of Debt (Detail" sheetId="121" state="visible" r:id="rId121"/>
    <sheet xmlns:r="http://schemas.openxmlformats.org/officeDocument/2006/relationships" name="Debt, net Table of Interest Exp" sheetId="122" state="visible" r:id="rId122"/>
    <sheet xmlns:r="http://schemas.openxmlformats.org/officeDocument/2006/relationships" name="Debt, net Table of Maturities (" sheetId="123" state="visible" r:id="rId123"/>
    <sheet xmlns:r="http://schemas.openxmlformats.org/officeDocument/2006/relationships" name="Debt, net Narrative (Details)" sheetId="124" state="visible" r:id="rId124"/>
    <sheet xmlns:r="http://schemas.openxmlformats.org/officeDocument/2006/relationships" name="Liability for Unpaid Claims 125" sheetId="125" state="visible" r:id="rId125"/>
    <sheet xmlns:r="http://schemas.openxmlformats.org/officeDocument/2006/relationships" name="Liability for Unpaid Claims 126" sheetId="126" state="visible" r:id="rId126"/>
    <sheet xmlns:r="http://schemas.openxmlformats.org/officeDocument/2006/relationships" name="Liability for Unpaid Claims 127" sheetId="127" state="visible" r:id="rId127"/>
    <sheet xmlns:r="http://schemas.openxmlformats.org/officeDocument/2006/relationships" name="Liability for Unpaid Claims 128" sheetId="128" state="visible" r:id="rId128"/>
    <sheet xmlns:r="http://schemas.openxmlformats.org/officeDocument/2006/relationships" name="Liability for Unpaid Claims 129" sheetId="129" state="visible" r:id="rId129"/>
    <sheet xmlns:r="http://schemas.openxmlformats.org/officeDocument/2006/relationships" name="Other Assets Table of Other Ass" sheetId="130" state="visible" r:id="rId130"/>
    <sheet xmlns:r="http://schemas.openxmlformats.org/officeDocument/2006/relationships" name="Other Assets Narrative (Details" sheetId="131" state="visible" r:id="rId131"/>
    <sheet xmlns:r="http://schemas.openxmlformats.org/officeDocument/2006/relationships" name="Other Liabilities and Accrue132" sheetId="132" state="visible" r:id="rId132"/>
    <sheet xmlns:r="http://schemas.openxmlformats.org/officeDocument/2006/relationships" name="Other Income and Other Expen133" sheetId="133" state="visible" r:id="rId133"/>
    <sheet xmlns:r="http://schemas.openxmlformats.org/officeDocument/2006/relationships" name="Other Income and Other Expen134" sheetId="134" state="visible" r:id="rId134"/>
    <sheet xmlns:r="http://schemas.openxmlformats.org/officeDocument/2006/relationships" name="Stockholders' Equity Stockholde" sheetId="135" state="visible" r:id="rId135"/>
    <sheet xmlns:r="http://schemas.openxmlformats.org/officeDocument/2006/relationships" name="Stockholders' Equity Table of D" sheetId="136" state="visible" r:id="rId136"/>
    <sheet xmlns:r="http://schemas.openxmlformats.org/officeDocument/2006/relationships" name="Stockholders' Equity Table of S" sheetId="137" state="visible" r:id="rId137"/>
    <sheet xmlns:r="http://schemas.openxmlformats.org/officeDocument/2006/relationships" name="Stockholders' Equity Table o138" sheetId="138" state="visible" r:id="rId138"/>
    <sheet xmlns:r="http://schemas.openxmlformats.org/officeDocument/2006/relationships" name="Stockholders' Equity Table o139" sheetId="139" state="visible" r:id="rId139"/>
    <sheet xmlns:r="http://schemas.openxmlformats.org/officeDocument/2006/relationships" name="Accumulated Other Comprehens140" sheetId="140" state="visible" r:id="rId140"/>
    <sheet xmlns:r="http://schemas.openxmlformats.org/officeDocument/2006/relationships" name="Accumulated Other Comprehens141" sheetId="141" state="visible" r:id="rId141"/>
    <sheet xmlns:r="http://schemas.openxmlformats.org/officeDocument/2006/relationships" name="Stock Based Compensation Equity" sheetId="142" state="visible" r:id="rId142"/>
    <sheet xmlns:r="http://schemas.openxmlformats.org/officeDocument/2006/relationships" name="Stock Based Compensation Table " sheetId="143" state="visible" r:id="rId143"/>
    <sheet xmlns:r="http://schemas.openxmlformats.org/officeDocument/2006/relationships" name="Stock Based Compensation Tab144" sheetId="144" state="visible" r:id="rId144"/>
    <sheet xmlns:r="http://schemas.openxmlformats.org/officeDocument/2006/relationships" name="Stock Based Compensation Tab145" sheetId="145" state="visible" r:id="rId145"/>
    <sheet xmlns:r="http://schemas.openxmlformats.org/officeDocument/2006/relationships" name="Stock Based Compensation Tab146" sheetId="146" state="visible" r:id="rId146"/>
    <sheet xmlns:r="http://schemas.openxmlformats.org/officeDocument/2006/relationships" name="Stock Based Compensation Tab147" sheetId="147" state="visible" r:id="rId147"/>
    <sheet xmlns:r="http://schemas.openxmlformats.org/officeDocument/2006/relationships" name="Stock Based Compensation Tab148" sheetId="148" state="visible" r:id="rId148"/>
    <sheet xmlns:r="http://schemas.openxmlformats.org/officeDocument/2006/relationships" name="Stock Based Compensation Tab149" sheetId="149" state="visible" r:id="rId149"/>
    <sheet xmlns:r="http://schemas.openxmlformats.org/officeDocument/2006/relationships" name="Related Party Transactions Narr" sheetId="150" state="visible" r:id="rId150"/>
    <sheet xmlns:r="http://schemas.openxmlformats.org/officeDocument/2006/relationships" name="Related Party Transactions Tabl" sheetId="151" state="visible" r:id="rId151"/>
    <sheet xmlns:r="http://schemas.openxmlformats.org/officeDocument/2006/relationships" name="Income Taxes Table of the Compo" sheetId="152" state="visible" r:id="rId152"/>
    <sheet xmlns:r="http://schemas.openxmlformats.org/officeDocument/2006/relationships" name="Income Taxes Table for the Effe" sheetId="153" state="visible" r:id="rId153"/>
    <sheet xmlns:r="http://schemas.openxmlformats.org/officeDocument/2006/relationships" name="Income Taxes Table of Deferred " sheetId="154" state="visible" r:id="rId154"/>
    <sheet xmlns:r="http://schemas.openxmlformats.org/officeDocument/2006/relationships" name="Income Taxes Schedule of Net Op" sheetId="155" state="visible" r:id="rId155"/>
    <sheet xmlns:r="http://schemas.openxmlformats.org/officeDocument/2006/relationships" name="Income Taxes Narrative on Open " sheetId="156" state="visible" r:id="rId156"/>
    <sheet xmlns:r="http://schemas.openxmlformats.org/officeDocument/2006/relationships" name="Commitments and Contingencies T" sheetId="157" state="visible" r:id="rId157"/>
    <sheet xmlns:r="http://schemas.openxmlformats.org/officeDocument/2006/relationships" name="Earnings Per Share Table of Rec" sheetId="158" state="visible" r:id="rId158"/>
    <sheet xmlns:r="http://schemas.openxmlformats.org/officeDocument/2006/relationships" name="Summarized Quarterly Informa159" sheetId="159" state="visible" r:id="rId159"/>
    <sheet xmlns:r="http://schemas.openxmlformats.org/officeDocument/2006/relationships" name="Subsequent Events (Details)" sheetId="160" state="visible" r:id="rId160"/>
    <sheet xmlns:r="http://schemas.openxmlformats.org/officeDocument/2006/relationships" name="Schedule II Parent Company Only" sheetId="161" state="visible" r:id="rId161"/>
    <sheet xmlns:r="http://schemas.openxmlformats.org/officeDocument/2006/relationships" name="Schedule II Parent Company O162" sheetId="162" state="visible" r:id="rId162"/>
    <sheet xmlns:r="http://schemas.openxmlformats.org/officeDocument/2006/relationships" name="Schedule II Parent Company O163" sheetId="163" state="visible" r:id="rId163"/>
    <sheet xmlns:r="http://schemas.openxmlformats.org/officeDocument/2006/relationships" name="Schedule II - Parenthetical (De" sheetId="164" state="visible" r:id="rId164"/>
  </sheets>
  <definedNames/>
  <calcPr calcId="124519" fullCalcOnLoad="1"/>
</workbook>
</file>

<file path=xl/sharedStrings.xml><?xml version="1.0" encoding="utf-8"?>
<sst xmlns="http://schemas.openxmlformats.org/spreadsheetml/2006/main" uniqueCount="1821">
  <si>
    <t>Document and Entity Information - USD ($)</t>
  </si>
  <si>
    <t>12 Months Ended</t>
  </si>
  <si>
    <t>Dec. 31, 2016</t>
  </si>
  <si>
    <t>Mar. 09, 2017</t>
  </si>
  <si>
    <t>Jun. 30, 2016</t>
  </si>
  <si>
    <t>Entity Registrant Name</t>
  </si>
  <si>
    <t>Tiptree Inc.</t>
  </si>
  <si>
    <t>Entity Central Index Key</t>
  </si>
  <si>
    <t>Current Fiscal Year End Date</t>
  </si>
  <si>
    <t>--12-31</t>
  </si>
  <si>
    <t>Document Period End Date</t>
  </si>
  <si>
    <t>Dec. 31,
		2016</t>
  </si>
  <si>
    <t>Entity Filer Category</t>
  </si>
  <si>
    <t>Accelerated Filer</t>
  </si>
  <si>
    <t>Document Type</t>
  </si>
  <si>
    <t>10-K</t>
  </si>
  <si>
    <t>Document Fiscal Year Focus</t>
  </si>
  <si>
    <t>Document Fiscal Period Focus</t>
  </si>
  <si>
    <t>FY</t>
  </si>
  <si>
    <t>Amendment Flag</t>
  </si>
  <si>
    <t>false</t>
  </si>
  <si>
    <t>Entity Current Reporting Status</t>
  </si>
  <si>
    <t>Yes</t>
  </si>
  <si>
    <t>Entity Voluntary Filers</t>
  </si>
  <si>
    <t>No</t>
  </si>
  <si>
    <t>Entity Well-known Seasoned Issuer</t>
  </si>
  <si>
    <t>Entity Public Float</t>
  </si>
  <si>
    <t>Common Stock - Class A</t>
  </si>
  <si>
    <t>Entity Common Stock, Shares Outstanding</t>
  </si>
  <si>
    <t>Common Stock - Class B</t>
  </si>
  <si>
    <t>Consolidated Balance Sheets - USD ($) $ in Thousands</t>
  </si>
  <si>
    <t>Dec. 31, 2015</t>
  </si>
  <si>
    <t>Assets</t>
  </si>
  <si>
    <t>Available for sale securities, at fair value</t>
  </si>
  <si>
    <t>Loans, at fair value</t>
  </si>
  <si>
    <t>Loans at amortized cost, net</t>
  </si>
  <si>
    <t>Equity securities, trading, at fair value</t>
  </si>
  <si>
    <t>Real estate, net</t>
  </si>
  <si>
    <t>Other Investments</t>
  </si>
  <si>
    <t>Total investments</t>
  </si>
  <si>
    <t>Cash and cash equivalents</t>
  </si>
  <si>
    <t>Restricted cash</t>
  </si>
  <si>
    <t>Notes and accounts receivable, net</t>
  </si>
  <si>
    <t>Reinsurance receivables</t>
  </si>
  <si>
    <t>Deferred acquisition costs</t>
  </si>
  <si>
    <t>Goodwill and intangible assets, net</t>
  </si>
  <si>
    <t>Other assets</t>
  </si>
  <si>
    <t>Assets of consolidated CLOs</t>
  </si>
  <si>
    <t>Total assets</t>
  </si>
  <si>
    <t>Liabilities</t>
  </si>
  <si>
    <t>Debt, net</t>
  </si>
  <si>
    <t>Unearned premiums</t>
  </si>
  <si>
    <t>Policy liabilities and unpaid claims</t>
  </si>
  <si>
    <t>Deferred revenue</t>
  </si>
  <si>
    <t>Reinsurance payable</t>
  </si>
  <si>
    <t>Other liabilities and accrued expenses</t>
  </si>
  <si>
    <t>Liabilities of consolidated CLOs</t>
  </si>
  <si>
    <t>Total liabilities</t>
  </si>
  <si>
    <t>Commitments and contingencies (see Note 23)</t>
  </si>
  <si>
    <t xml:space="preserve"> </t>
  </si>
  <si>
    <t>Stockholders’ Equity</t>
  </si>
  <si>
    <t>Preferred stock: $0.001 par value, 100,000,000 shares authorized, none issued or outstanding</t>
  </si>
  <si>
    <t>Additional paid-in capital</t>
  </si>
  <si>
    <t>Accumulated other comprehensive income (loss), net of tax</t>
  </si>
  <si>
    <t>Retained earnings</t>
  </si>
  <si>
    <t>Total Tiptree Inc. stockholders’ equity</t>
  </si>
  <si>
    <t>Non-controlling interests (including $76,077 and $69,278 attributable to Tiptree Financial Partners, L.P., respectively)</t>
  </si>
  <si>
    <t>Total stockholders’ equity</t>
  </si>
  <si>
    <t>Total liabilities and stockholders’ equity</t>
  </si>
  <si>
    <t>Common stock - Class A: $0.001 par value, 200,000,000 shares authorized, 34,983,616 and 34,899,833 shares issued and outstanding, respectively</t>
  </si>
  <si>
    <t>Common stock</t>
  </si>
  <si>
    <t>Class A and B Common stock held by subsidiaries</t>
  </si>
  <si>
    <t>Common stock - Class B: $0.001 par value, 50,000,000 shares authorized, 8,049,029 and 8,049,029 shares issued and outstanding, respectively</t>
  </si>
  <si>
    <t>Accumulated other comprehensive income (loss)</t>
  </si>
  <si>
    <t>Consolidated Balance Sheet (Parenthetical) - USD ($) $ in Thousands</t>
  </si>
  <si>
    <t>Dec. 31, 2014</t>
  </si>
  <si>
    <t>Dec. 31, 2013</t>
  </si>
  <si>
    <t>Amortized cos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Noncontrolling interest | Tiptree Financial Partners, L.P.</t>
  </si>
  <si>
    <t>Consolidated Statements of Operations - USD ($) $ in Thousands</t>
  </si>
  <si>
    <t>Revenues:</t>
  </si>
  <si>
    <t>Earned premiums, net</t>
  </si>
  <si>
    <t>Service and administrative fees</t>
  </si>
  <si>
    <t>Ceding commissions</t>
  </si>
  <si>
    <t>Investment Income, Net</t>
  </si>
  <si>
    <t>Net realized and unrealized (losses) gains</t>
  </si>
  <si>
    <t>Rental and related revenue</t>
  </si>
  <si>
    <t>Other income</t>
  </si>
  <si>
    <t>Total revenues</t>
  </si>
  <si>
    <t>Expenses:</t>
  </si>
  <si>
    <t>Policy and contract benefits</t>
  </si>
  <si>
    <t>Commission expense</t>
  </si>
  <si>
    <t>Employee compensation and benefits</t>
  </si>
  <si>
    <t>Interest expense</t>
  </si>
  <si>
    <t>Depreciation and amortization</t>
  </si>
  <si>
    <t>Other expenses</t>
  </si>
  <si>
    <t>Total expenses</t>
  </si>
  <si>
    <t>Income attributable to consolidated CLOs</t>
  </si>
  <si>
    <t>Expenses attributable to consolidated CLOs</t>
  </si>
  <si>
    <t>Net income (loss) attributable to consolidated CLOs</t>
  </si>
  <si>
    <t>Income (loss) before taxes from continuing operations</t>
  </si>
  <si>
    <t>Less: provision (benefit) for income taxes</t>
  </si>
  <si>
    <t>Income (loss) from continuing operations</t>
  </si>
  <si>
    <t>Discontinued operations:</t>
  </si>
  <si>
    <t>Income from discontinued operations, net</t>
  </si>
  <si>
    <t>Gain on sale of discontinued operations, net</t>
  </si>
  <si>
    <t>Discontinued operations, net</t>
  </si>
  <si>
    <t>Net Income (Loss) Attributable to Parent [Abstract]</t>
  </si>
  <si>
    <t>Net income (loss) before non-controlling interests</t>
  </si>
  <si>
    <t>Net income (loss) attributable to Tiptree Inc. Class A common stockholders</t>
  </si>
  <si>
    <t>Noncontrolling interest</t>
  </si>
  <si>
    <t>Less: net (loss) income attributable to non-controlling interests</t>
  </si>
  <si>
    <t>Tiptree Financial Partners, L.P. | Noncontrolling interest</t>
  </si>
  <si>
    <t>Noncontrolling interests - other | Noncontrolling interest</t>
  </si>
  <si>
    <t>Basic:</t>
  </si>
  <si>
    <t>Basic, continuing operations, net</t>
  </si>
  <si>
    <t>Basic, discontinued operations, net</t>
  </si>
  <si>
    <t>Basic earnings per share</t>
  </si>
  <si>
    <t>Diluted:</t>
  </si>
  <si>
    <t>Diluted, continuing operations, net</t>
  </si>
  <si>
    <t>Diluted, discontinued operations, net</t>
  </si>
  <si>
    <t>Diluted earnings per share</t>
  </si>
  <si>
    <t>Weighted average number of Class A common shares:</t>
  </si>
  <si>
    <t>Basic</t>
  </si>
  <si>
    <t>Diluted</t>
  </si>
  <si>
    <t>Consolidated Statements of Comprehensive Income - USD ($) $ in Thousands</t>
  </si>
  <si>
    <t>Other comprehensive income (loss), net of tax:</t>
  </si>
  <si>
    <t>Unrealized gains (losses) on available-for-sale securities:</t>
  </si>
  <si>
    <t>Unrealized holding gains (losses) arising during the period</t>
  </si>
  <si>
    <t>Related tax (expense) benefit</t>
  </si>
  <si>
    <t>Reclassification of (gains) losses included in net income</t>
  </si>
  <si>
    <t>Related tax expense (benefit)</t>
  </si>
  <si>
    <t>Unrealized gains (losses) on available-for-sale securities, net of tax</t>
  </si>
  <si>
    <t>Interest rate swaps (cash flow hedges):</t>
  </si>
  <si>
    <t>Unrealized gains (losses) on interest rate swaps</t>
  </si>
  <si>
    <t>Unrealized (losses) gains on interest rate swaps from cash flow hedges, net of tax</t>
  </si>
  <si>
    <t>Other comprehensive income (loss), net of tax</t>
  </si>
  <si>
    <t>Comprehensive income (loss)</t>
  </si>
  <si>
    <t>Comprehensive income (loss) attributable to Tiptree Inc. Class A common stockholders</t>
  </si>
  <si>
    <t>Less: comprehensive (loss) income attributable to non-controlling interests</t>
  </si>
  <si>
    <t>Consolidated Statement of Changes in Stockholders' Equity - USD ($) $ in Thousands</t>
  </si>
  <si>
    <t>Total</t>
  </si>
  <si>
    <t>Common stockCommon Stock - Class A</t>
  </si>
  <si>
    <t>Common stockCommon Stock - Class B</t>
  </si>
  <si>
    <t>Total stockholders’ equity to Tiptree Inc.</t>
  </si>
  <si>
    <t>Treasury StockCommon Stock - Class A</t>
  </si>
  <si>
    <t>Treasury StockCommon Stock - Class B</t>
  </si>
  <si>
    <t>Tiptree Financial Partners, L.P.Noncontrolling interest</t>
  </si>
  <si>
    <t>Noncontrolling interests - otherNoncontrolling interest</t>
  </si>
  <si>
    <t>Tiptree Operating Company, LLCCommon stockCommon Stock - Class A</t>
  </si>
  <si>
    <t>Tiptree Operating Company, LLCCommon stockCommon Stock - Class B</t>
  </si>
  <si>
    <t>Tax distribution [Member]</t>
  </si>
  <si>
    <t>Tax distribution [Member]Tiptree Financial Partners, L.P.Noncontrolling interest</t>
  </si>
  <si>
    <t>Share-based Goods and Nonemployee Services Transaction, Quantity of Securities Issued</t>
  </si>
  <si>
    <t>Share-based Goods and Nonemployee Services Transaction, Stockholders' Equity</t>
  </si>
  <si>
    <t>Capital, beginning of period at Dec. 31, 2013</t>
  </si>
  <si>
    <t>Capital, beginning of period, shares at Dec. 31, 2013</t>
  </si>
  <si>
    <t>Total stockholders’ equity to Tiptree Financial Inc. at Dec. 31, 2013</t>
  </si>
  <si>
    <t>Increase (Decrease) in Stockholders' Equity [Roll Forward]</t>
  </si>
  <si>
    <t>Stock Issued During Period, Value, New Issues</t>
  </si>
  <si>
    <t>Class A shares issued and Class B shares redeemed due to TFP unit redemptions</t>
  </si>
  <si>
    <t>Other Comprehensive Income (Loss), Net of Tax, Portion Attributable to Parent</t>
  </si>
  <si>
    <t>Other Comprehensive (Income) Loss, Net of Tax, Portion Attributable to Noncontrolling Interest</t>
  </si>
  <si>
    <t>Other Comprehensive Income (Loss), Net of Tax</t>
  </si>
  <si>
    <t>Non-controlling interest contributions</t>
  </si>
  <si>
    <t>Non-controlling interest distributions</t>
  </si>
  <si>
    <t>Noncontrolling Interest, Increase from Business Combination</t>
  </si>
  <si>
    <t>Shares purchased under stock purchase plan</t>
  </si>
  <si>
    <t>Repurchased shares</t>
  </si>
  <si>
    <t>Net changes in non-controlling interest</t>
  </si>
  <si>
    <t>Capital, end of period at Dec. 31, 2014</t>
  </si>
  <si>
    <t>Capital, end of period, shares at Dec. 31, 2014</t>
  </si>
  <si>
    <t>Total stockholders’ equity to Tiptree Financial Inc. at Dec. 31, 2014</t>
  </si>
  <si>
    <t>Stock Issued During Period, Shares, New Issues</t>
  </si>
  <si>
    <t>Stock Redeemed or Called During Period, Shares</t>
  </si>
  <si>
    <t>Stock Issued During Period, Shares, Acquisitions</t>
  </si>
  <si>
    <t>Stock Issued During Period, Value, Acquisitions</t>
  </si>
  <si>
    <t>Noncontrolling Interest, Decrease from Deconsolidation</t>
  </si>
  <si>
    <t>Dividends declared</t>
  </si>
  <si>
    <t>Capital, end of period at Dec. 31, 2015</t>
  </si>
  <si>
    <t>Capital, end of period, shares at Dec. 31, 2015</t>
  </si>
  <si>
    <t>Total stockholders’ equity to Tiptree Financial Inc. at Dec. 31, 2015</t>
  </si>
  <si>
    <t>Stock Issued During Period, Shares, Share-based Compensation, Net of Forfeitures</t>
  </si>
  <si>
    <t>Stock Granted, Value, Share-based Compensation, Net of Forfeitures</t>
  </si>
  <si>
    <t>Stock Repurchased and Retired During Period, Shares</t>
  </si>
  <si>
    <t>Stock Repurchased and Retired During Period, Value</t>
  </si>
  <si>
    <t>Treasury Stock, Shares, Acquired</t>
  </si>
  <si>
    <t>Treasury Stock, Value, Acquired, Cost Method</t>
  </si>
  <si>
    <t>Capital, end of period at Dec. 31, 2016</t>
  </si>
  <si>
    <t>Capital, end of period, shares at Dec. 31, 2016</t>
  </si>
  <si>
    <t>Total stockholders’ equity to Tiptree Financial Inc. at Dec. 31, 2016</t>
  </si>
  <si>
    <t>Consolidated Statements of Cash Flow $ in Thousands</t>
  </si>
  <si>
    <t>Dec. 31, 2016USD ($)</t>
  </si>
  <si>
    <t>Dec. 31, 2015USD ($)</t>
  </si>
  <si>
    <t>Dec. 31, 2014USD ($)</t>
  </si>
  <si>
    <t>Operating Activities:</t>
  </si>
  <si>
    <t>Net income (loss) available to common stockholders</t>
  </si>
  <si>
    <t>Net income (loss)</t>
  </si>
  <si>
    <t>Adjustments to reconcile net income to net cash provided by (used in) operating activities from continuing operations:</t>
  </si>
  <si>
    <t>Net unrealized loss (gain) on interest rate swaps</t>
  </si>
  <si>
    <t>Realized (gain) on cash flow hedge</t>
  </si>
  <si>
    <t>Change in fair value of contingent consideration</t>
  </si>
  <si>
    <t>Impairment of goodwill</t>
  </si>
  <si>
    <t>Non cash compensation expense</t>
  </si>
  <si>
    <t>Amortization/accretion of premiums and discounts</t>
  </si>
  <si>
    <t>Depreciation and amortization expense</t>
  </si>
  <si>
    <t>Provision for doubtful accounts</t>
  </si>
  <si>
    <t>Amortization of deferred financing costs</t>
  </si>
  <si>
    <t>(Gain) loss on sale of loans held for sale</t>
  </si>
  <si>
    <t>Deferred tax expense (benefit)</t>
  </si>
  <si>
    <t>Mortgage loans originated for sale</t>
  </si>
  <si>
    <t>Proceeds from the sale of mortgage loans originated for sale</t>
  </si>
  <si>
    <t>(Increase) decrease in notes and accounts receivable</t>
  </si>
  <si>
    <t>(Increase) decrease in reinsurance receivables</t>
  </si>
  <si>
    <t>(Increase) decrease in deferred acquisition costs</t>
  </si>
  <si>
    <t>(Increase) decrease in other assets</t>
  </si>
  <si>
    <t>Increase (decrease) in unearned premiums</t>
  </si>
  <si>
    <t>Increase (decrease) in policy liabilities and unpaid claims</t>
  </si>
  <si>
    <t>Increase (decrease) in deferred revenue</t>
  </si>
  <si>
    <t>Increase (Decrease) in Reinsurance Payables</t>
  </si>
  <si>
    <t>Increase (decrease) in other liabilities and accrued expenses</t>
  </si>
  <si>
    <t>Operating activities from consolidated CLOs</t>
  </si>
  <si>
    <t>Net cash provided by (used in) operating activities - continuing operations</t>
  </si>
  <si>
    <t>Net cash provided by (used in) operating activities - discontinued operations</t>
  </si>
  <si>
    <t>Net cash provided by (used in) operating activities</t>
  </si>
  <si>
    <t>Investing Activities:</t>
  </si>
  <si>
    <t>Purchases of investments</t>
  </si>
  <si>
    <t>Proceeds from sales and maturities of investments</t>
  </si>
  <si>
    <t>(Increase) decrease in loans owned, at amortized cost, net</t>
  </si>
  <si>
    <t>Purchases of real estate capital expenditures</t>
  </si>
  <si>
    <t>Proceeds from Sale of Real Estate Held-for-investment</t>
  </si>
  <si>
    <t>Purchases of corporate fixed assets</t>
  </si>
  <si>
    <t>Proceeds from the sale of subsidiaries</t>
  </si>
  <si>
    <t>Proceeds from notes receivable</t>
  </si>
  <si>
    <t>Issuance of notes receivable</t>
  </si>
  <si>
    <t>Payments for (Proceeds from) Loans Receivable</t>
  </si>
  <si>
    <t>Proceeds from Collection of Loans Receivable</t>
  </si>
  <si>
    <t>(Increase) decrease in restricted cash</t>
  </si>
  <si>
    <t>Deposits returned for future real estate acquisitions</t>
  </si>
  <si>
    <t>Business and asset acquisitions, net of cash and deposits</t>
  </si>
  <si>
    <t>Distributions from equity method investments</t>
  </si>
  <si>
    <t>Investing activities from consolidated CLOs</t>
  </si>
  <si>
    <t>Net cash provided by (used in) investing activities - continuing operations</t>
  </si>
  <si>
    <t>Net cash provided by (used in) investing activities from discontinued operations</t>
  </si>
  <si>
    <t>Net cash provided by (used in) investing activities</t>
  </si>
  <si>
    <t>Financing Activities:</t>
  </si>
  <si>
    <t>Dividends paid</t>
  </si>
  <si>
    <t>Change in non-controlling interest</t>
  </si>
  <si>
    <t>Payment of debt issuance costs</t>
  </si>
  <si>
    <t>Proceeds from borrowings and mortgage notes payable</t>
  </si>
  <si>
    <t>Principal paydowns of borrowings and mortgage notes payable</t>
  </si>
  <si>
    <t>Repurchase of common stock</t>
  </si>
  <si>
    <t>Financing activities from CLOs</t>
  </si>
  <si>
    <t>Net cash provided by financing activities - continuing operations</t>
  </si>
  <si>
    <t>Net cash (used in) financing activities - discontinued operations</t>
  </si>
  <si>
    <t>Net cash provided by financing activities</t>
  </si>
  <si>
    <t>Net increase in cash</t>
  </si>
  <si>
    <t>Cash and cash equivalents – unrestricted – beginning of period - continuing operations</t>
  </si>
  <si>
    <t>Cash and cash equivalents - unrestricted - beginning of period - discontinued operations</t>
  </si>
  <si>
    <t>Cash and cash equivalents – unrestricted – end of period</t>
  </si>
  <si>
    <t>Less: Reclassification of cash to assets held for sale</t>
  </si>
  <si>
    <t>Cash and cash equivalents of continuing operations – unrestricted – end of period</t>
  </si>
  <si>
    <t>Supplemental Cash Flow Information [Abstract]</t>
  </si>
  <si>
    <t>Cash paid during the period for interest expense</t>
  </si>
  <si>
    <t>Cash paid during the period for income taxes</t>
  </si>
  <si>
    <t>Noncash investing and financing activities:</t>
  </si>
  <si>
    <t>Noncash or Part Noncash Acquisition, Debt Assumed</t>
  </si>
  <si>
    <t>Notes Issued</t>
  </si>
  <si>
    <t>Contingent Consideration at Fair Value Recognized</t>
  </si>
  <si>
    <t>Stock Issued</t>
  </si>
  <si>
    <t>Acquired real estate properties through, or in lieu of, foreclosure of the related loan</t>
  </si>
  <si>
    <t>Net income (loss) attributable to noncontrolling interests</t>
  </si>
  <si>
    <t>PFG</t>
  </si>
  <si>
    <t>Organization</t>
  </si>
  <si>
    <t>Organization, Consolidation and Presentation of Financial Statements [Abstract]</t>
  </si>
  <si>
    <t>Organization, Consolidation and Presentation of Financial Statements Disclosure [Text Block]</t>
  </si>
  <si>
    <t>Organization Tiptree Inc. (formally known as Tiptree Financial Inc., together with its consolidated subsidiaries, collectively, Tiptree or the Company, or we) is a Maryland Corporation that was incorporated on March 19, 2007. Tiptree is a diversified holding company with four reporting segments: specialty insurance, asset management, senior living and specialty finance. Tiptree’s Class A common stock is traded on the NASDAQ Capital Market under the symbol “TIPT”. Tiptree’s primary asset is its ownership of Tiptree Financial Partners, L.P. (TFP) an intermediate holding company through which Tiptree operates its businesses. Tiptree reports a non-controlling interest representing the economic interest in TFP held by other limited partners of TFP. As of January 1, 2016, Tiptree directly owned approximately 81% of TFP. The remaining 19% is reported as non-controlling interest. All of Tiptree’s Class B common stock is owned by TFP and is accounted for as treasury stock. Tiptree’s Class B common stock has voting but no economic rights. The limited partners of TFP (other than Tiptree itself) have the ability to exchange TFP partnership units for Tiptree Class A common stock at a rate of 2.798 shares of Class A common stock per partnership unit equal to the number of shares of Class B common stock outstanding. For every share of Class A common stock exchanged in this manner, a share of Class B common stock is canceled. The percentage of TFP owned by Tiptree may increase in the future to the extent TFP’s limited partners exchange their limited partnership units of TFP for Class A common stock of Tiptree. Changes in Tiptree’s ownership of TFP will be accounted for as equity transactions, which increase Tiptree’s ownership of TFP and reduce non-controlling interest in TFP without changing total stockholders’ equity of Tiptree.</t>
  </si>
  <si>
    <t>Summary of SIgnificant Accounting Policies-Annual (Notes)</t>
  </si>
  <si>
    <t>Accounting Policies [Abstract]</t>
  </si>
  <si>
    <t>Summary of Significant Accounting Policies [Text Block]</t>
  </si>
  <si>
    <t>Summary of Significant Accounting Policies Basis of Presentation and Principles of Consolidation The accompanying consolidated financial statements have been prepared in accordance with generally accepted accounting principles in the United States of America (GAAP) and include the accounts of the Company and its controlled subsidiaries. Tiptree consolidates those entities in which it has an investment of 50% or more of voting rights or has control over significant operating, financial and investing decisions of the entity as well as variable interest entities (VIEs) in which Tiptree is determined to be the primary beneficiary. VIEs are defined as entities in which equity investors do not have the characteristics of a controlling financial interest or do not have sufficient equity risk for the entity to finance its activities without additional subordinated financial support from other parties. A VIE is required to be consolidate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Generally, Tiptree’s consolidated VIEs are entities which Tiptree is considered the primary beneficiary through its controlling financial interest. Non-controlling interests on the Consolidated Statements of Operations represent the ownership interests in certain consolidated subsidiaries held by entities or persons other than Tiptree. Accounts and transactions between consolidated entities have been eliminated. The Company’s Consolidated Statements of Cash Flows for the year ended December 31, 2015 has been revised for immaterial corrections and errors related to the presentation of our activities from Discontinued Operations and business acquisitions. These corrections resulted in an overall decrease in cash provided by operating activities of approximately $4,500 , a net increase in cash used by investing activities of approximately $1,400 , which consists of an increase in cash used by of approximately $9,200 in continuing operations and an adjustment of approximately $7,800 to reflect cash of a disposed business, and an increase in cash provided by financing activities of approximately $5,900 . Such changes had no impact on the ending cash balance as of December 31, 2015. As a result of changes in presentation, certain prior year amounts have been reclassified to conform to the current presentation. These reclassifications had no effect on the reported results of operations. The primary difference in the presentation of the Consolidated Financial Statements from the prior year is the aggregation of investments on the Consolidated Balance Sheets and the summation of the net investment income of our specialty insurance business in the Consolidated Statements of Operations. In addition certain immaterial balances have been combined. Use of Estimates The preparation of consolidated financial statements in conformity with GAAP requires management to make estimates and assumptions that affect the amounts reported in the Company’s consolidated financial statements and accompanying notes. Management makes estimates and assumptions that include but are not limited to the determination of the following significant items: • Fair value of financial assets and liabilities, including, but not limited to, securities, loans and derivatives • Value of acquired assets and liabilities • Carrying value of goodwill and other intangibles, including estimated amortization period and useful lives • Reserves for unpaid losses and loss adjustment expenses, estimated future claims and losses, potential litigation and other claims • Valuation of contingent share issuances for compensation and purchase consideration, including estimates of number of shares and vesting schedules • Revenue recognition including, but not limited to, the timing and amount of insurance premiums, service, administration fees, and loan origination fees and • Other matters that affect the reported amounts and disclosure of contingencies in the consolidated financial statements Although these and other estimates and assumptions are based on the best available estimates, actual results could differ materially from management’s estimates. Business Acquisition Accounting The Company accounts for business combinations by applying the acquisition method of accounting. The acquisition method requires, among other things, that the assets acquired and liabilities assumed in a business combination be measured at fair value as of the closing date of the acquisition. The net assets acquired may consist of tangible and intangible assets and the excess of purchase price over the fair value of identifiable net assets acquired, or goodwill. The determination of estimated useful lives and the allocation of the purchase price to the intangible assets requires significant judgment and affects the amount of future amortization and possible impairment charges. Contingent consideration, if any, is measured at fair value on the date of acquisition. The fair value of any contingent consideration liability is remeasured at each reporting date with any change recorded in other income in the Consolidated Statements of Operations. Acquisition and transaction costs are related primarily to completed and potential business combinations and include advisory, legal, accounting, valuation and other professional or consulting fees which are expensed as incurred. In certain instances, the Company may acquire less than 100% ownership of an entity, resulting in the recording of a non-controlling interest. The measurement of assets and liabilities acquired and non-controlling interest is initially established at a preliminary estimate of fair value, which may be adjusted during the measurement period based upon the results of a valuation study applicable to the business combination. Acquisitions that do not meet the criteria for the acquisition method of accounting are accounted for as acquisitions of assets. Discontinued Operations The results of operations of a business that has either been disposed of or are classified as held-for-sale are reported in discontinued operations if the disposal of the business represents a strategic shift that has (or will have) a major effect on an entity’s operations and financial results . For such businesses that have been disposed of prior to December 15, 2014, the Company presents the operations of the business as discontinued operations, and retrospectively reclassifies operating results for all prior periods presented. The Company carries assets and liabilities held for sale at the lower of carrying value on the date the asset is initially classified as held for sale or fair value less costs to sell. At the time of reclassification to held for sale, the Company ceases the recording of depreciation on assets transferred. Fair Value Measurement Fair value is defined as the price that would be received to sell an asset or paid to transfer a liability in an orderly transaction between market participants at the measurement date. The valuation hierarchy is based upon the transparency of inputs to the valuation of an asset or liability as of the measurement date. The three levels, from highest to lowest, are defined as follows: • Level 1 – Unadjusted, quoted prices in active markets for identical assets or liabilities that the Company has the ability to access at the measurement date. • Level 2 – Significant inputs other than quoted prices that are observable for the asset or liability, either directly or indirectly through corroboration with observable market data. Level 2 inputs include quoted prices for similar instruments in active markets, and inputs other than quoted prices that are observable for the asset or liability. The types of financial assets and liabilities carried at level 2 are valued based on one or more of the following: a) Quoted prices for similar assets or liabilities in active markets; b) Quoted prices for identical or similar assets or liabilities in nonactive markets; c) Pricing models whose inputs are observable for substantially the full term of the asset or liability; and d) Pricing models whose inputs are derived principally from or corroborated by observable market data through correlation or other means for substantially the full term of the asset or liability. • Level 3 – Significant inputs that are unobservable inputs for the asset or liability, including the Company’s own data and assumptions that are used in pricing the asset or liability. Fair Value Option In addition to the financial instruments the Company is required to measure at fair value, the Company has elected to make an irrevocable election to utilize fair value as the initial and subsequent measurement attribute for certain eligible financial assets and liabilities. Unrealized gains and losses on items for which the fair value option has been elected are reported in Net realized and unrealized gains (losses) within the Consolidated Statements of Operations. The decision to elect the fair value option is determined on an instrument-by-instrument basis and must be applied to an entire instrument and is irrevocable once elected. Assets and liabilities measured at fair value pursuant to this guidance are reported separately in our Consolidated Balance Sheets from those instruments using another accounting method. Derivative Financial Instruments and Hedging Derivative instruments are used in the overall strategy to manage exposure to market risks primarily related to fluctuations in interest rates. As a matter of policy, derivatives are not used for speculative purposes. Derivative instruments are measured at fair value on a recurring basis and are included in other investments or other liabilities and accrued expenses in the Consolidated Balance Sheets. Derivative Instruments Designated as Cash Flow Hedging Instruments The Company uses cash flow hedges to reduce the exposure to variability of cash flows from floating rate borrowings. If a derivative instrument meets certain cash flow hedge accounting criteria, it is recorded on the consolidated balance sheet at its fair value, as either an asset or a liability, with offsetting changes in fair value recognized in accumulated other comprehensive income (AOCI). The effective portion of the changes in fair value of derivatives are reported in AOCI and amounts previously recorded in AOCI are recognized in earnings in the period in which the hedged transaction affects earnings. Any ineffective portions of the change in fair value of the derivative are recognized in current earnings. Stock Based Compensation The Company accounts for equity‑based compensation issued to employees, directors, and affiliates of the Company using the current fair value based methodology. The Company initially measures the cost of restricted stock unit and restricted stock awards at fair value on the date of grant and subsequently recognizes the cost of such awards over the vesting period using the straight-line method. The compensation costs are charged to expense over the vesting period with a corresponding credit to additional paid-in capital. Compensation cost is recognized for stock options issued to employees, based on the fair value of these awards at the date of grant. Compensation cost is recognized over the required service period, generally defined as the vesting period. Grants of subsidiary RSUs exchangeable into Class A common Stock of the Company are accounted for as liabilities based upon their expected settlement method. Changes in fair value of the awards are recognized in earnings for the relative amount of cumulative compensation cost. The Company uses the straight-line method to recognize compensation expense for the time vesting RSUs over the requisite service periods, beginning on the grant date. The Company uses the graded-vesting method to recognize compensation expense for the performance vesting RSUs. Changes in fair value of shares underlying liability awards are recognized in earnings to the extent of the accumulated amortization. Compensation expense will be recognized to the extent that it is probable that the performance condition will be achieved. The Company reassesses the probability of satisfaction of the performance condition for the performance vesting RSUs for each reporting period. Income Taxes Deferred tax assets and liabilities are determined using the asset and liability method. Under this method, deferred tax assets and liabilities are established for future tax consequences of temporary differences between the financial statement carrying amounts of assets and liabilities and their tax basis. Deferred tax assets and liabilities are measured using enacted tax rates expected to apply to taxable income in the year in which those temporary differences are expected to reverse. A valuation allowance is established when necessary to reduce a deferred tax asset to the amount expected to be realized. Several of the Company’s subsidiaries, file both federal and state tax returns on a standalone basis. These U.S. federal and state income tax returns, when filed, will be subject to examination by the Internal Revenue Service and state departments of revenue. See Note — (22) Income Taxes . The Company evaluates tax positions taken or expected to be taken in the course of preparing its tax returns to determine whether the tax positions are “more likely than not” of being sustained by the applicable tax authority. The Company’s tax benefit or tax expense is adjusted accordingly for tax positions not deemed to meet the more likely than not threshold. The Company’s policy is to account for interest as a component of interest expense and penalties as a component of other expense. Earnings Per Share The Company presents both basic and diluted earnings per Class A common share in its consolidated financial statements and footnotes thereto. Basic earnings per Class A common share (Basic EPS) excludes dilution and is computed by dividing net income or loss available to common stock holders by the weighted average number of common shares outstanding, including vested restricted share units, for the period. Diluted earnings per Class A common share (Diluted EPS) reflects the potential dilution that could occur if securities or other contracts to issue common shares were exercised or converted into common shares where such exercise or conversion would result in a lower earnings per share amount. The Company calculates EPS using the two-class method, which is an earnings allocation formula that determines EPS for common shares and participating securities. Unvested restricted share units contain non-forfeitable rights to distributions or distribution equivalents (whether paid or unpaid) and are participating securities that are included in the computation of EPS using the two-class method. Accordingly, all earnings (distributed and undistributed) are allocated to common shares and participating securities based on their respective rights to receive distributions. The participating securities do not have a contractual obligation to absorb losses and are only allocated in periods where there is income from continuing operations. See Note— (24) Earnings Per Share , for EPS computations. Investments The Company records all investment transactions on a trade‑date basis. Realized gains (losses) are determined using the specific-identification method. The Company classifies its investments as trading, available-for-sale, or held-to-maturity based on the Company’s intent to sell the security or, for a debt security, the Company’s intent and ability to hold the debt security to maturity. The Company did not have any held-to-maturity securities at December 31, 2016 and 2015 . Available for Sale Securities, at Fair Value (AFS) AFS are securities that are not classified as trading or held-to-maturity and are intended to be held for indefinite periods of time. AFS securities include those debt and equity securities that management may sell as part of its asset/liability management strategy or in response to changes in interest rates, resultant prepayment risk or other factors. AFS securities are held at fair value on the Consolidated Balance Sheet with changes in fair value, net of related tax effects, recorded in the accumulated other comprehensive income (AOCI) component of stockholders’ equity in the period of change. Upon the disposition of an AFS security, the Company reclassifies the gain or loss on the security from accumulated other comprehensive income (loss) to net realized and unrealized gains (losses) on the Consolidated Statements of Operations. The Company regularly reviews AFS securities, held-to-maturity and cost investments with unrealized losses in order to evaluate whether the impairment is other-than-temporary. Under the guidance for debt securities, other-than-temporary impairment (OTTI) is recognized in earnings in the Consolidated Statements of Operations for debt securities that the Company has an intent to sell or that it believes it is more likely than not that it will be required to sell prior to recovery of the amortized cost basis. For those securities that the Company does not intend to sell nor expect to be required to sell, credit-related impairment is recognized in earnings, with the non-credit-related impairment recorded in accumulated other comprehensive income (AOCI). An unrealized loss exists when the current fair value of an individual security is less than its amortized cost basis. Unrealized losses that are determined to be temporary in nature are recorded, net of tax, in AOCI for AFS securities. Management’s estimate of OTTI includes, among other things: (i) the duration of time and the relative magnitude to which fair value of the security has been below cost; (ii) the financial condition and near‑term prospects of the issuer of the investment; (iii) extraordinary events, including negative news releases and rating agency downgrades, with respect to the issuer of the investment; (iv) the Company’s ability and intent to hold an equity security for a period of time sufficient to allow for any anticipated recovery; (v) whether it is more likely than not that the Company will sell a security before recovery of its amortized cost basis; (vi) whether a debt security exhibits cash flow deterioration; and (vii) whether the security’s decline is attributable to specific conditions, such as conditions in an industry or in a geographic location. Loans, at Fair Value Loans, at fair value is substantially comprised of (i) non-performing residential loans (NPLs), (ii) middle market leveraged loans held by the Company and (iii) loans originated by the Company’s mortgage finance business. Changes in their fair value are reported within net realized and unrealized gains (losses) in our Consolidated Statements of Operations. In addition, substantially all investments within assets of consolidated CLOs consist of loans at fair value. Corporate Loans Corporate loans are comprised of diversified portfolio of middle market leveraged loans which are carried at fair value. In general, the fair value of leveraged loans are obtained from an independent pricing service which provides coverage of secondary market participants. The values represent a composite of mark-to-market bid/offer prices. In certain circumstances the Company will make its own determination of fair value of leveraged loans based on internal models and other unobservable inputs. Mortgage Loans Held for Sale Mortgage loans held for sale represent loans originated and held until sold to secondary market investors. Such loans are typically warehoused for a period after origination or purchase before sale into the secondary market. Servicing rights are generally released upon sale of mortgage loans in the secondary market. The Company has elected to measure all mortgage loans held for sale at fair value. These loans are considered sold when the Company surrenders control to the purchaser. The gains or losses on sales of such loans, net of any accrual for standard representations and warranties, are reported in operating results as a component of net realized and unrealized gains (losses) in the Consolidated Statement of Operations in the period when the sale occurs. Non-Performing Loans (NPLs) The Company has purchased portfolios of NPLs which consist of residential mortgage loans. Such loans are carried at fair value, which is measured on an individual loan basis. We seek to either (i) convert such loans into real estate owned property (REO) through foreclosure or another resolution process that can then be sold, or (ii) modify and resell them at higher prices if circumstances warrant. The Company has elected the fair value option for NPLs as we have concluded that fair value timely reflects the results of our investment performance. As substantially all of our loans were non-performing when acquired, we generally look to the estimated fair value of the underlying property collateral to assess the recoverability of our investments. We primarily utilize the local broker price opinion (BPO) but also consider any other comparable home sales or other market data, as considered necessary, in estimating a property’s fair value. For further discussion on the observable and unobservable inputs to the model and determination of fair value of NPLs, see Note— (7) Fair Value of Financial Instruments . Certain non-performing loans are loans that are delinquent on obligated payments of principal and interest. Certain other non-performing loans are making some payments, generally as a result of a modification or a workout plan. The fair value of NPLs are determined using a discounted cash flow model. As such, both the changes in fair value and the net periodic cash flows related to NPLs are recorded in net realized and unrealized gains (losses) in the consolidated statement of operations. Loans, at Amortized Cost, Net Certain loans originated by the Company’s commercial lending business within its specialty finance business are asset backed loans held for investment and are carried at amortized cost. The Company periodically reviews these loans for impairment. Impairment losses are taken for impaired loans based on the fair value of collateral on an individual loan basis. When it is probable that the Company will be unable to collect all amounts contractually due, the loan would be considered impaired. An allowance for loan losses is a valuation allowance for probable incurred credit losses. Loan losses are charged against the allowance when the Company believes the uncollectibility of a loan balance is confirmed. Management reviews its methodology for its calculation of its loss provision as deemed necessary which is at least on an annual basis. Interest income related to loans at amortized cost is generally recognized using the effective interest method or on a basis approximating a level rate of return over the term of the loan. Nonaccrual loans are those on which the accrual of interest has been suspended. Loans are placed on nonaccrual status and considered nonperforming when full payment of principal and interest is in doubt, or when principal or interest is 90 days or more past due and collateral, if any, is insufficient to cover principal and interest. Interest accrued but not collected at the date a loan is placed on nonaccrual status is reversed against interest income. In addition, the amortization of net deferred loan fees is suspended. Interest income on nonaccrual loans may be recognized only to the extent it is received in cash. However, where there is doubt regarding the ultimate collectability of loan principal, cash receipts on such nonaccrual loans are applied to reduce the carrying value of such loans. Nonaccrual loans may be returned to accrual status when repayment is reasonably assured and there has been demonstrated performance under the terms of the loan or, if applicable, the restructured terms of such loan. The Company defers nonrefundable loan origination and commitment fees collected on originated loans and amortizes the net amount as an adjustment of the interest income over the contractual life of the loan. If a loan is prepaid, the net deferred amount is recognized in loan fee income within the Consolidated Statements of Operations in the period. Loan fee income includes prepayment fees and late charges collected. Equity Securities, Trading, at Fair Value Equity securities, trading, at fair value are investments consisting of equity securities that are purchased principally for the purpose of selling them in the near term. Changes in fair value are recorded in net realized and unrealized gains (losses) on investments on the Consolidated Statements of Operations in the period of change. Real Estate, Net Investments in real estate, net are carried at cost less accumulated depreciation. Depreciation is calculated on a straight-line basis using estimated useful lives not to exceed 40 years for buildings and 9 years for building improvements and other fixed assets. Real estate properties are reviewed for impairment whenever events or changes in circumstances indicate that the carrying amount of the assets may not be recoverable. If such reviews indicate that the asset is impaired, the asset’s carrying amount is written down to its fair value. There were no material impairments on the Company’s real estate investments for the years ended December 31, 2016, 2015 and 2014, respectively. Foreclosed Residential Real Estate Property (REO) NPLs are reclassified to REO once the Company has obtained legal title to the property upon completion of a foreclosure sale or the borrower has conveyed all interest in the property to satisfy that loan through completion of a deed in lieu of foreclosure. Because the company elected the fair value option for NPLs, upon recognition as REO the property fair value is estimated using market values and, if the property meets held-for-sale criteria, it is initially recorded at fair value less costs to sell as its new cost basis. Subsequently, the property is carried at (i) the fair value of the asset minus the estimated costs to sell the asset or (ii) the initial REO value, whichever is lower. Adjustments to the carrying value of REOs are recorded in net realized and unrealized gains (losses). Cash and Cash Equivalents The Company considers all highly liquid investments of sufficient credit quality purchased with an initial maturity of three months or less to be cash equivalents. Cash and cash equivalents consist of U.S. denominated cash on hand, cash held in banks and investments in money market funds. Restricted Cash The Company’s restricted cash primarily consists of cash for unremitted premiums received from agents and insurers, fiduciary cash for reinsurers and pledged assets for the protection of policy holders in various state jurisdictions. Notes and Accounts Receivable, Net Notes Receivable, Net The Company’s notes receivable, net includes receivables from its senior living partners and receivables related to the specialty insurance business for its premium financing programs. The Company accrues interest income on its notes receivable based on the contractual terms of the respective note. The Company monitors all notes receivable for delinquency and provides for estimated losses for specific receivables that are not likely to be collected. In addition to allowances for bad debt for specific notes receivable, a general provision for bad debt is estimated for the Company’s notes receivable based on history. Account balances are generally charged against the allowance when the Company believes it is probable that the note receivable will not be recovered, and has exhausted its contractual and legal remedies. Generally, receivables overdue more than 120 days are written off when the Company determines it has exhausted reasonable collection efforts and remedies, see Note— (8) Notes and Accounts Receivable, net . Accounts and Premiums Receivable, Net Accounts and premiums receivable, net are primarily trade receivables from the specialty insurance business that are carried at their approximate fair value. Accounts and premiums receivable from the Company’s specialty insurance business consist primarily of advance commissions and agents' balances in course of collection and billed but not collected policy premiums, presented net of the allowance for doubtful accounts. For policy premiums that have been billed but not collected, the Company records a receivable on its balance sheet for the full amount of the premium billed, with a corresponding liability, net of its commission, to insurance carriers. The Company earns interest on the premium cash during the period of time between receipt of the funds and payment of these funds to insurance carriers. The Company maintains an allowance for doubtful accounts based on an estimate of uncollectible accounts. Other Receivables Other receivables primarily represent amounts due to the Company from its business partners for retrospective commissions, net of allowance and for motor club membership fees. Reinsurance Receivables Through the specialty insurance business, the Company has various reinsurance agreements in place whereby the amount of risk in excess of its retention goals is reinsured by unrelated domestic and foreign insurance companies. The Company is required to pay losses even if a reinsurer fails to meet its obligations under the applicable reinsurance agreement. Reinsurance receivables include amounts related to paid benefits, unpaid benefits and prepaid reinsurance premiums. Reinsurance receivables are based upon estimates and are reported on the Consolidated Balance Sheets separately as assets, as reinsurance does not relieve the Company of its legal liability to policyholders. Management continually monitors the financial condition and agency ratings of the Company’s reinsurers and believes that the reinsurance receivables accrued are collectible. Balances recoverable from reinsurers and amounts ceded to reinsurers relating to the unexpired portion of reinsured policies are presented as assets. Experience refunds from reinsurers are recognized based on the underwriting experience of the underlying contracts. Deferred Acquisition Costs The Company defers certain costs of acquiring new and renewal insurance policies and other products within the Company’s specialty insurance business. Amortization of deferred acquisition costs was $142,337 , $81,537 and $1,376 for the years ended December 31, 2016 , 2015 and 2014, respectively. Insurance Policy Related Insurance policy related deferred acquisition costs are limited to direct costs that resulted from successful contract transactions and would not have been incurred by the Company's insurance company subsidiaries had the transactions not occurred. These capitalized costs are amortized as the related premium is earned. The Company evaluates whether insurance related deferred acquisition costs are recoverable at year-end, and considers investment income in the recoverability analysis. As a result of the Company's evaluations, no write-offs for unrecoverable insurance related deferred acquisition costs were recognized during the years ended December 31, 2016 , 2015 and 2014, respectively. Non-insurance Policy Related Other deferred acquisition costs are limited to prepaid direct costs, typically commissions and contract transaction fees, that resulted from successful contract transactions and would not have been incurred by the Company had the transactions not occurred. These capitalized costs are amortized as the related service and administrative fees are earned. The Company evaluates whether deferred acquisition costs - non-insurance policy related are recoverable at year-end. As a result of the Company's evaluations, no write-offs for unrecoverable deferred acquisition costs were recognized during the years ended December 31, 2016 , 2015 and 2014, respectively. Goodwill and Intangible Assets, Net The initial measurement of goodwill and intangibles requires judgment concerning estimates of the fair value of the acquired assets and liabilities. Goodwill and indefinite-lived intangible assets are not amortized but subject to tests for impairment annually or if events or circumstances indicate it is more likely than not they may be impaired. Other intangible assets are amortized over their estimated useful lives</t>
  </si>
  <si>
    <t>Acquisitions</t>
  </si>
  <si>
    <t>Business Combinations [Abstract]</t>
  </si>
  <si>
    <t>Acquisitions Acquisitions during the year ended December 31, 2016 Senior Living Managed Properties During the year ended December 31, 2016 , subsidiaries in our senior living business and their partners entered into agreements to acquire and operate three senior housing communities for total consideration of $84,605 (which includes deposits of $125 paid in the fourth quarter of 2015), of which $59,817 was financed through mortgage debt issued in connection with the acquisitions, $4,778 was financed by contributions from partners of our subsidiary, and the remainder was paid with cash on hand. The partners provide management services to the communities under management contracts. The primary reason for the Company’s acquisition of the senior housing communities is to expand its real estate operations. For the period from acquisition until December 31, 2016 , revenue and the net loss in the aggregate for the three managed properties acquired were $10,878 and $2,416 , respectively. On June 30, 2016 and December 31, 2016, the Company finalized the determination of the fair value of the assets acquired and the liabilities assumed for acquisitions completed in the first and third quarter of 2016, respectively. The adjustments to the amounts recorded in prior periods was an increase of $132 to real estate, net with an offsetting decrease of $132 to intangible assets, net related to in-place leases. Additionally, the change to the provisional amounts resulted in a decrease in depreciation and amortization of $67 . The following table summarizes the consideration paid and the amounts of the final determination, as described above, for transactions completed in the year ended December 31, 2016 . 2016 Acquisitions Senior Living Consideration: Cash $ 81,492 Non-cash non-controlling interests contributions 3,113 Fair value of total consideration $ 84,605 Acquisition costs $ 622 Recognized amounts of identifiable assets acquired and liabilities assumed: Assets: Cash and cash equivalents $ 184 Real estate, net 77,787 Intangible assets, net 6,838 Other assets 248 Liabilities: Deferred revenue (290 ) Other liabilities and accrued expenses (162 ) Total identifiable net assets assumed $ 84,605 The following table shows the values recorded by the Company, as of the acquisition date, for finite-lived intangible assets and their estimated amortization period: Intangible Assets Weighted Average Amortization Period (in Years) Senior Living In-place lease 1.61 $ 6,838 Supplemental pro forma results of operations have not been presented for the above 2016 business acquisitions as they are not material in relation to the Company’s reported results. Acquisitions during the year ended December 31, 2015 Specialty Finance On July 1, 2015, the Company completed the acquisition of Reliance First Capital, LLC (Reliance) for total consideration of $24,441 , which was comprised of cash of $10,281 , a total of 1,625,000 shares of its Class A common stock (market value of $11,960 at the time of issuance), and an earn-out to issue additional shares valued at $2,200 in exchange for 100% ownership. The primary reason for the Company’s acquisition of Reliance is to expand its mortgage origination operations. The results of Reliance, from its closing date, are included in the Company’s specialty finance segment and was considered an acquisition of a business in accordance with ASC 805. For the period from acquisition until December 31, 2015 , revenue and net income were $22,934 and $2,019 , respectively. Senior Living Managed Properties During the year ended December 31, 2015 , the Company and a partner of a subsidiary in our senior living business entered into agreements to acquire and operate five senior housing communities for total consideration of $29,251 (which includes deposits of $587 paid in the fourth quarter of 2014), of which $19,943 was financed through mortgage debt issued in connection with the acquisitions, $1,861 was financed by a contribution of cash from the partner, and the remainder was paid with cash on hand. Affiliates of the partner provide management services to the communities under a management contract. Triple Net Lease Properties During the year ended December 31, 2015 , the Company acquired the assets of six senior living communities for total consideration of $54,536 (which includes deposits of $1,490 paid in the fourth quarter of 2014), of which $39,500 was financed through mortgage debt issued in connection with the acquisitions, and the remainder was paid with cash on hand. The primary reason for the Company’s acquisition of the senior living communities was to expand its real estate operations. For the period from acquisition until December 31, 2015 , revenue and the net loss in aggregate for the properties acquired were $11,802 and $2,496 , respectively. The following table summarizes the consideration paid and the final determination of amounts of fair value of the assets acquired and the liabilities assumed for the acquisitions completed during the year ended December 31, 2015 : 2015 Acquisitions Specialty Finance Senior Living Total Total consideration: Cash $ 10,281 $ 83,787 $ 94,068 Common stock 11,960 — 11,960 Contingent consideration 2,200 — 2,200 Fair value of total consideration $ 24,441 $ 83,787 $ 108,228 Acquisition costs $ 223 $ 1,567 $ 1,790 Recognized amounts of identifiable assets acquired and liabilities assumed: Assets: Cash and cash equivalents $ 13,934 $ — $ 13,934 Restricted cash 919 — 919 Mortgage loans held for sale, at fair value 59,308 — 59,308 Accounts and premiums receivable, net 2,369 — 2,369 Real estate, net — 76,003 76,003 Goodwill 1,708 — 1,708 Intangible assets, net 1,440 8,800 10,240 Deferred tax assets 150 — 150 Other assets 3,712 92 3,804 Liabilities: Fair value of debt assumed (52,836 ) — (52,836 ) Deferred revenue — (589 ) (589 ) Other liabilities and accrued expenses (6,263 ) (519 ) (6,782 ) Total identifiable net assets assumed $ 24,441 $ 83,787 $ 108,228 Supplemental pro forma results of operations have not been presented for the above 2015 business acquisitions as they were not material in relation to the Company’s reported results. The following table shows the values recorded by the Company, as of the acquisition date, for finite-lived intangible assets and their estimated amortization period: Intangible Assets Weighted Average Amortization Period (in Years) Specialty Finance Senior Living Total Trade names 10.0 $ 800 $ — $ 800 Software 7.0 640 — 640 In-place Lease 8.7 — 8,800 8,800 Total acquired finite-lived other intangible assets 8.7 $ 1,440 $ 8,800 $ 10,240 Specialty Insurance - Purchase of Non-controlling Interests On January 1, 2015, Fortegra Financial Corporation (Fortegra) exercised an option to purchase the remaining 37.6% ownership interest in ProtectCELL. Upon exercising the option, Fortegra made an initial payment of $3,000 and made an additional payment of $4,100 in 2016 which was previously accrued. Acquisitions during the year ended December 31, 2014 Insurance and Insurance Services On December 4, 2014, the Company completed the acquisition of Fortegra for total consideration of $211,740 comprised of cash of $91,740 and borrowings of $120,000 in exchange for 100% ownership. Fortegra’s products include payment protection products, motor club memberships, service contracts, device and warranty services, as well as administration services to business partners, including insurance companies, retailers, dealers, insurance brokers and agents and financial services companies. The primary reason for the Company’s acquisition of Fortegra is to expand its insurance and insurance services operations. For the year ended December 31, 2014, revenue and net income were $26,174 and $1,461 , respectively. The following unaudited supplemental pro forma information as of December 31, 2014 in the table below presents the Company's consolidated financial information as if Fortegra had been acquired on January 1, 2014: For the Year Ended December 31, 2014 Total revenue $ 463,143 Net income from continuing operations $ 12,723 Diluted earnings per share from continuing operations $ 0.76 The unaudited supplemental pro forma results were prepared for comparative purposes only and do not purport to be indicative of the results of operations had the acquisition of Fortegra occurred at January 1, 2014, nor is it indicative of any future operating results of the Company.</t>
  </si>
  <si>
    <t>Dispositions, Assets Held for Sale and Discontinued Operations</t>
  </si>
  <si>
    <t>Discontinued Operations and Disposal Groups [Abstract]</t>
  </si>
  <si>
    <t>Dispositions, Assets Held for Sale and Discontinued Operations The Company classified its Philadelphia Financial Group (PFG) subsidiary as held for sale as of December 31, 2014. At the time of such classification, the pending sale of PFG also met the requirements to be classified as a discontinued operation. The sale of PFG was completed on June 30, 2015. The Company received total cash of $142,837 at the time of sale and two future payments on the first and second anniversary of closing totaling approximately $7,341 . The gain on the sale net of tax, was approximately $15,619 , which is classified as a gain on sale from discontinued operations. As a result, the Company has reclassified the income and expenses attributable to PFG to income from discontinued operations, net for the years ended December 31, 2015 and 2014. The following table represents detail of revenues and expenses of discontinued operations in the Consolidated Statements of Operations for the year ended December 31, 2015 and 2014: Year Ended December 31, 2015 2014 Revenues: Net realized gain $ 151 $ 45 Interest income 2,215 4,649 Separate account fees 12,706 23,390 Service and administrative fees 25,385 50,600 Other income 2 2 Total revenues 40,459 78,686 Expenses: Interest expense 5,226 11,475 Payroll expense 9,086 19,697 Professional fees 770 1,800 Change in future policy benefits 2,077 4,363 Mortality expenses 5,688 10,710 Commission expense 1,723 2,825 Depreciation and amortization 862 4,379 Other expenses 4,232 9,975 Total expenses 29,664 65,224 Less: provision for income taxes 3,796 5,525 Income from discontinued operations, net $ 6,999 $ 7,937 The following table presents the cash flows from discontinued operations for the periods indicated: Year Ended December 31, 2015 2014 Net cash provided by (used in): Operating activities $ (6,198 ) $ 16,045 Investing activities (1) 11,866 (2,967 ) Financing activities (5,000 ) (7,667 ) Net cash flows provided by discontinued operations $ 668 $ 5,411 (1) Amount excludes $7,765 of non-controlling interests sold in connection with the sale of PFG.</t>
  </si>
  <si>
    <t>Operating Segment Data</t>
  </si>
  <si>
    <t>Segment Reporting [Abstract]</t>
  </si>
  <si>
    <t>Operating Segment Data The Company has four reportable operating segments, which are: (i) specialty insurance (formally known as insurance and insurance services), (ii) asset management, (iii) senior living (formally known as real estate), and (iv) specialty finance. The Company’s operating segments are organized in a manner that reflects how the chief operating decision maker, (CODM) views these strategic business units. Each reportable segment’s income (loss) is reported before income taxes, discontinued operations and non-controlling interests. Segment results incorporate the revenues and expenses of these subsidiaries since they commenced operations or were acquired. In the fourth quarter of 2016, the Company made certain segment realignments in order to conform to the way the CODM internally evaluates segment performance. These realignments primarily consisted of the transfer of principal investments from corporate and other to the specialty insurance and asset management operating segments. As a result, corporate and other is no longer deemed to be an operating segment of the Company. For the year ended December 31, 2015, $(9,914) of pretax income (loss) previously reported in corporate and other was allocated $2,234 and $(12,148) to the specialty insurance and asset management operating segments, respectively. For the year ended December 31, 2014, $10,715 of pretax income previously reported in corporate and other was allocated to the asset management operating segment. For the years ended December 31, 2015 and 2014, inclusive of what was allocated to the asset management operating segment was $(11,020) and $7,755 of net income (loss) attributable to consolidated CLOs. The Company has reclassified prior period amounts to provide visibility and comparability. This reclassification had no impact on the allocation of goodwill to reporting units. None of these changes impacts the Company’s previously reported consolidated net income or earnings per share. Descriptions of each of the reportable segments are as follows: Specialty Insurance operations are conducted through Fortegra Financial Corporation (Fortegra), an insurance holding company. Fortegra underwrites and provides specialty insurance products, primarily in the United States, and is a leading provider of credit insurance and asset protection products. Fortegra’s diverse range of products and services include products such as mobile protection, extended warranty and service, debt protection and credit insurance and select niche personal and commercial lines insurance. The specialty insurance segment also includes results related to our corporate loans and non-performing residential mortgage loans. Asset Management operations are primarily conducted through Telos Asset Management LLC’s (Telos) management of CLOs. Telos is a subsidiary of Tiptree Asset Management Company, LLC (TAMCO), an SEC-registered investment advisor owned by the Company. Results include net income (loss) from consolidated CLOs. Senior Living operations are conducted through Care Investment Trust LLC (Care), a wholly-owned subsidiary of Tiptree, which has a geographically diverse portfolio of seniors housing properties including senior apartments, assisted living, independent living, memory care and skilled nursing facilities in the U.S. Specialty Finance operations are conducted through Siena Capital Finance LLC (Siena), which commenced operations in April 2013, and the Company’s mortgage businesses, which consist of Luxury, which was acquired in January 2014, and Reliance, which was acquired in July 2015. The Company’s mortgage origination business originated loans for sale to institutional investors, including GSEs and FHA/VA. Siena’s business consists of structuring asset-based loan facilities across diversified industries. The tables below present the components of revenue, expense, pre-tax income (loss), and segment assets for each of the operating segments for the following periods: Year Ended December 31, 2016 Specialty insurance Asset management Senior living Specialty finance Corporate and other Total Total revenue $ 394,170 $ 13,114 $ 60,731 $ 95,431 $ 3,708 $ 567,154 Total expense 347,366 8,104 66,555 87,261 34,806 544,092 Net income (loss) attributable to consolidated CLOs — 20,254 — — — 20,254 Income (loss) before taxes from continuing operations $ 46,804 $ 25,264 $ (5,824 ) $ 8,170 $ (31,098 ) $ 43,316 Less: provision for income taxes 10,978 Net income before non-controlling interests $ 32,338 Less: net income attributable to non-controlling interests from continuing operations and discontinued operations 7,018 Net income (loss) attributable to Tiptree Inc. Class A common stockholders $ 25,320 Year Ended December 31, 2015 Specialty insurance (1) Asset management (1) Senior living Specialty finance Corporate and other (1) Total Total revenue $ 330,888 $ 6,770 $ 46,128 $ 54,999 $ (326 ) $ 438,459 Total expense 298,876 6,634 55,663 48,734 34,102 444,009 Net income (loss) attributable to consolidated CLOs — (6,889 ) — — — (6,889 ) Income (loss) before taxes from continuing operations $ 32,012 $ (6,753 ) $ (9,535 ) $ 6,265 $ (34,428 ) $ (12,439 ) Less: (benefit) for income taxes 1,377 Discontinued operations 22,618 Net income before non-controlling interests $ 8,802 Less: net income attributable to non-controlling interests from continuing operations and discontinued operations 3,023 Net income (loss) attributable to Tiptree Inc. Class A common stockholders $ 5,779 (1) Reclassified to conform to current year presentation Year Ended December 31, 2014 Specialty insurance Asset management (1) Senior living Specialty finance Corporate and other (1) Total Total revenue $ 26,175 $ 7,118 $ 29,281 $ 15,223 $ 2,516 $ 80,313 Total expense 29,346 8,452 26,110 17,185 17,957 99,050 Net income (loss) attributable to consolidated CLOs — 19,525 — — — 19,525 Income (loss) before taxes from continuing operations $ (3,171 ) $ 18,191 $ 3,171 $ (1,962 ) $ (15,441 ) $ 788 Less: (benefit) for income taxes 4,141 Discontinued operations 7,937 Net income before non-controlling interests $ 4,584 Less: net income attributable to non-controlling interests from continuing operations and discontinued operations 6,294 Net income (loss) attributable to Tiptree Inc. Class A common stockholders $ (1,710 ) (1) Reclassified to conform to current year presentation The following table presents the segment assets for the following periods: Specialty insurance Asset management Senior living Specialty finance Corporate and other Total Segment Assets as of December 31, 2016 Segment assets $ 1,268,152 $ 17,427 $ 323,169 $ 271,795 $ 20,012 $ 1,900,555 Assets of consolidated CLOs — 989,495 — — — 989,495 Total assets $ 2,890,050 Segment Assets as of December 31, 2015 (1) Segment assets $ 1,055,524 $ 197,290 $ 230,546 $ 208,201 $ 74,597 $ 1,766,158 Assets of consolidated CLOs — 728,812 — — — 728,812 Total assets $ 2,494,970 (1) Reclassified to conform to current year presentation</t>
  </si>
  <si>
    <t>Securities, Available for Sale</t>
  </si>
  <si>
    <t>Investments, Debt and Equity Securities [Abstract]</t>
  </si>
  <si>
    <t>Investments in Available for Sale Securities</t>
  </si>
  <si>
    <t>nvestments Available for Sale Securities, at fair value All of the Company’s investments in available for sale securities as of December 31, 2016 and December 31, 2015 are held by a subsidiary in the specialty insurance business. The following tables present the Company's investments in available for sale securities: As of December 31, 2016 Amortized cost Gross Gross Fair value U.S. Treasury securities and obligations of U.S. government authorities and agencies $ 27,149 $ 27 $ (377 ) $ 26,799 Obligations of state and political subdivisions 57,425 107 (598 ) 56,934 Corporate securities 58,769 204 (402 ) 58,571 Asset backed securities 1,459 1 — 1,460 Certificates of deposit 895 — — 895 Equity securities 818 3 (37 ) 784 Obligations of foreign governments 733 3 (8 ) 728 Total $ 147,248 $ 345 $ (1,422 ) $ 146,171 As of December 31, 2015 Amortized cost Gross Gross Fair value U.S. Treasury securities and obligations of U.S. government authorities and agencies $ 53,274 $ 83 $ (221 ) $ 53,136 Obligations of state and political subdivisions 51,942 466 (73 ) 52,335 Corporate securities 68,400 89 (651 ) 67,838 Asset backed securities 1,525 4 — 1,529 Certificates of deposit 893 — — 893 Equity securities 6,081 106 (79 ) 6,108 Obligations of foreign governments 2,931 — (67 ) 2,864 Total $ 185,046 $ 748 $ (1,091 ) $ 184,703 The following tables summarize the gross unrealized losses on available for sale securities in an unrealized loss position: As of December 31, 2016 Less Than or Equal to One Year More Than One Year Fair value Gross # of Securities Fair value Gross unrealized losses # of Securities U.S. Treasury securities and obligations of U.S. government authorities and agencies $ 20,979 $ (376 ) 115 $ 16 $ (1 ) 5 Obligations of state and political subdivisions 41,639 (597 ) 170 1,334 (1 ) 3 Corporate securities 29,856 (400 ) 279 253 (2 ) 3 Asset-backed securities 706 — 1 — — — Equity securities 736 (35 ) 5 19 (2 ) 2 Obligations of foreign governments 338 (8 ) 4 — — — Total $ 94,254 $ (1,416 ) 574 $ 1,622 $ (6 ) 13 As of December 31, 2015 Less Than or Equal to One Year More Than One Year Fair value Gross # of Securities Fair value Gross unrealized losses # of Securities U.S. Treasury securities and obligations of U.S. government authorities and agencies $ 35,588 $ (221 ) 146 $ — $ — — Obligations of state and political subdivisions 18,500 (59 ) 45 400 (14 ) 2 Corporate securities 56,373 (634 ) 302 267 (17 ) 6 Equity securities 1,998 (79 ) 8 — — — Obligations of foreign governments 2,863 (67 ) 18 — — — Total $ 115,322 $ (1,060 ) 519 $ 667 $ (31 ) 8 The Company does not intend to sell the investments that were in an unrealized loss position at December 31, 2016 , and management believes that it is more likely than not that the Company will be able to hold these securities until full recovery of their amortized cost basis for fixed maturity securities or cost for equity securities. The unrealized losses were attributable to changes in interest rates and not credit-related issues. As of December 31, 2016 , based on the Company's review, none of the fixed maturity or equity securities were deemed to be other-than-temporarily impaired based on the Company's analysis of the securities and its intent to hold the securities until recovery. There have been no other-than-temporary impairments recorded by the Company for the three year period ended December 31, 2016. The amortized cost and fair values of investments in debt securities, by contractual maturity date, are shown below. Expected maturities may differ from contractual maturities because borrowers may have the right to call or prepay obligations with or without call or prepayment penalties. Excluded from this table are equity securities since they have no contractual maturity. As of December 31, 2016 December 31, 2015 Amortized Cost Fair Value Amortized Cost Fair Value Due in one year or less $ 22,846 $ 22,833 $ 20,347 $ 20,319 Due after one year through five years 66,063 65,841 76,967 76,578 Due after five years through ten years 49,036 48,381 56,133 56,240 Due after ten years 7,026 6,872 23,993 23,929 Asset backed securities 1,459 1,460 1,525 1,529 Total $ 146,430 $ 145,387 $ 178,965 $ 178,595 Pursuant to certain reinsurance agreements and statutory licensing requirements, the Company has deposited invested assets in custody accounts or insurance department safekeeping accounts. The Company cannot remove invested assets from these accounts without prior approval of the contractual party or regulatory authority, as applicable. The following table presents the Company's restricted investments included in the Company's available for sale securities: As of December 31, 2016 2015 Fair value of restricted investments for special deposits required by state insurance departments $ 10,111 $ 10,250 Fair value of restricted investments in trust pursuant to reinsurance agreements 7,573 7,821 Total fair value of restricted investments $ 17,684 $ 18,071 The following table presents additional information on the Company’s available for sale securities: Year Ended December 31, 2016 2015 2014 Purchases of available for sale securities $ 24,652 $ 75,275 $ 7,026 Proceeds from maturities, calls and prepayments of available for sale securities $ 27,859 $ 39,062 $ 1,192 Gains (losses) realized on maturities, calls and prepayments of available for sale securities $ 87 $ (62 ) $ 4 Gross proceeds from sales of available for sale securities $ 66,891 $ 20,353 $ 783 Gains (losses) realized on sales of available for sale securities $ 938 $ 4 $ — Net Investment Income Net investment income represents income primarily from the following sources: • Interest income, and dividends related to available for sale securities, at fair value. • Interest income related to loans, at fair value. • Dividend income from equity securities, trading, at fair value • Rental and related revenue from real estate, net • Earnings from other investments. The following table presents the components of net investment income related to our specialty insurance business recorded on the Consolidated Statements of Operations: Year Ended December 31, Net investment income 2016 2015 2014 Available for sale securities, at fair value $ 3,075 $ 3,166 $ 212 Loans, at fair value 7,999 2,426 — Equity securities, trading, at fair value 2,981 369 76 Real estate, net 166 — — Other investments 302 286 30 Total investment income 14,523 6,247 318 Less: investment expenses 1,542 792 39 Net investment income $ 12,981 $ 5,455 $ 279 The following table presents the components of net realized and unrealized gains (losses) recorded on the Consolidated Statements of Operations: Year Ended December 31, Net realized and unrealized gains (losses) 2016 2015 2014 Net realized gains (losses) 70,811 32,088 13,665 Net unrealized gains (losses) 16,489 (813 ) 844 Net realized and unrealized gains (losses) $ 87,300 $ 31,275 $ 14,509 Included in net realized gains (losses) is gain on sale of loans held for sale, net of $68,181 , $33,849 and $7,154 for the years ended December 31, 2016, 2015 and 2014, respectively. Net unrealized gains recognized during the years ended December 31, 2016, 2015 and 2014 on equity securities, trading, at fair value still held at December 31, 2016 , 2015 and 2014 was $6,032 , $256 and $0 , respectively.</t>
  </si>
  <si>
    <t>Investment in Loans</t>
  </si>
  <si>
    <t>Receivables [Abstract]</t>
  </si>
  <si>
    <t>Investment in Loans The following table presents the Company’s investments in loans, measured at fair value and amortized cost: As of December 31, 2016 2015 Loans, at fair value Corporate loans $ 175,558 $ 233,861 Mortgage loans held for sale 121,439 120,836 Non-performing loans 74,923 38,289 Other loans receivable 1,169 1,409 Total loans, at fair value $ 373,089 $ 394,395 Loans at amortized cost, net Asset backed loans and other loans, net 115,033 52,994 Less: Allowance for loan losses 1,195 463 Total l oans at amortized cost, net $ 113,838 $ 52,531 Net deferred loan origination fees included in asset backed loans $ 5,244 $ 3,520 Loans, at fair value Corporate Loans Corporate loans that have been pledged as collateral totaled $175,365 at December 31, 2016 and $240,441 at December 31, 2015. Corporate loans primarily include syndicated leveraged loans held by the Company, which consist of $175,558 and $233,861 in loans as of December 31, 2016 and December 31, 2015 , respectively. As of December 31, 2016 and December 31, 2015 , the unpaid principal balance on these loans was $176,808 and $242,693 , respectively. As of December 31, 2016 and December 31, 2015 , the difference between fair value of the Corporate loans and the unpaid principal balance was $1,250 and $8,832 , respectively. Mortgage Loans Held for Sale Mortgage loans held for sale that have been pledged as collateral totaled $117,734 at December 31, 2016 and $112,743 at December 31, 2015 . As of December 31, 2016 , the fair value of mortgage loans exceeded the unpaid principal balance of $118,162 by $3,277 . The unpaid principal balance and fair value of mortgage loans held for sale that are 90 days or more past due were $142 and $66 , respectively, as of December 31, 2016 . The unpaid principal balance and fair value of mortgage loans held for sale that are 90 days or more past due were $142 and $82 , respectively, as of December 31, 2015 . The Company discontinues accruing interest on all loans that are 90 days or more past due. Non-Performing Loans (NPLs) Non-performing loans that have been pledged as collateral totaled $60,409 at December 31, 2016. As of December 31, 2016 and December 31, 2015 , the Company’s investments included $74,923 and $38,289 , respectively, of non-performing loans collateralized by real estate of which the unpaid principal balance was $113,892 and $61,676 , respectively. As of December 31, 2016 and December 31, 2015 , the difference between the fair value of the NPLs and the unpaid principal balance was $(38,969) and $(23,387) , respectively. Included in real estate, net as of December 31, 2016 and December 31, 2015 are $13,366 and $2,197 , respectively, of foreclosed residential real estate property resulting from the conversion of an NPL to REO. Loans at amortized cost, net Asset Backed Loans Asset backed loans that have been pledged as collateral totaled $119,558 at December 31, 2016 and $55,814 at December 31, 2015. As of December 31, 2016 and December 31, 2015 , the Company held $113,138 and $51,831 , respectively, of loans receivable, net, attributable to a subsidiary in our specialty finance business. Our subsidiary structures asset-based loan facilities in the $1,000 to $25,000 range for small to mid-sized companies. Collateral for asset-backed loan receivables, as of December 31, 2016 and December 31, 2015 , consisted primarily of inventory, equipment and accounts receivable. Management reviews collateral for these loans on at least a monthly basis or more frequently if a draw is requested and management has determined that no impairment existed as of December 31, 2016 . As of December 31, 2016 , there were no delinquencies in the portfolio and all loans were classified as performing.</t>
  </si>
  <si>
    <t>Real Estate</t>
  </si>
  <si>
    <t>Real Estate [Abstract]</t>
  </si>
  <si>
    <t>Real Estate Investments, Net</t>
  </si>
  <si>
    <t>Real Estate, net The following table contains information regarding the Company’s investment in real estate as of the following periods: As of December 31, 2016 Land Buildings and equipment Accumulated depreciation Total Managed properties $ 16,347 $ 189,463 $ (11,212 ) $ 194,598 Triple net lease properties 13,778 94,291 (6,610 ) 101,459 Foreclosed residential real estate property — 13,366 — 13,366 Total $ 30,125 $ 297,120 $ (17,822 ) $ 309,423 As of December 31, 2015 Land Buildings and equipment Accumulated depreciation Total Managed properties $ 9,905 $ 113,396 $ (5,842 ) $ 117,459 Triple net lease properties 12,173 77,161 (4,118 ) 85,216 Foreclosed residential real estate property — 2,197 — 2,197 Other real estate — 1,675 (389 ) 1,286 Total $ 22,078 $ 194,429 $ (10,349 ) $ 206,158 For the year ended December 31, 2016 , the Company acquired two senior living facilities accounted for as asset acquisitions, with $17,777 of real estate acquired, and $3,308 of identifiable intangible assets related to in-place leases which will be amortized over approximately 12 years. These two properties are in addition to the three acquisitions disclosed in Note— (3) Acquisitions , which were accounted for as business combinations. Depreciation expense related to the Company’s real estate investments was $7,851 , $5,509 and $2,768 for the years ended December 31, 2016, 2015 and 2014 , respectively. Future Minimum Rental Revenue The following table presents the future minimum rental revenue under the noncancelable terms of all operating leases as of: December 31, 2016 2017 $ 7,232 2018 7,335 2019 7,441 2020 7,550 2021 7,662 Thereafter 31,042 Total $ 68,262 The schedule of minimum future rental revenue excludes residential lease agreements, generally having terms of one year or less. Rental revenues from residential leases were $47,147 , $36,551 and $15,803 for the years ended December 31, 2016, 2015 and 2014 , respectively.</t>
  </si>
  <si>
    <t>Net Investment Income (Notes)</t>
  </si>
  <si>
    <t>Income Statement [Abstract]</t>
  </si>
  <si>
    <t>Net Investment Income [Text Block]</t>
  </si>
  <si>
    <t>Fair Value of Financial Instruments</t>
  </si>
  <si>
    <t>Fair Value Disclosures [Abstract]</t>
  </si>
  <si>
    <t>Fair Value of Financial Instruments The Company maximizes the use of observable inputs and minimizes the use of unobservable inputs to the extent possible to measure a financial instrument’s fair value. Observable inputs reflect the assumptions market participants would use in pricing an asset or liability, and are affected by the type of product, whether the product is traded on an active exchange or in the secondary market, as well as current market condition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estimated by applying the hierarchy discussed in Note— (2) Summary of Significant Accounting Policies , which prioritizes the inputs used to measure fair value into three levels and bases the categorization within the hierarchy upon the lowest level of input that is available and significant to the fair value measurement. Accordingly, the degree of judgment exercised by the Company in determining fair value is greatest for instruments categorized within Level 3 of the fair value hierarchy. The Company’s fair value measurement is based primarily on a market approach, which utilizes prices and other relevant information generated by market transactions involving identical or comparable financial instruments. Sources of inputs to the market approach include third-party pricing services, independent broker quotations and pricing matrices. Management analyzes the third party valuation methodologies and its related inputs to perform assessments to determine the appropriate level within the fair value hierarchy and to assess reliability of values. Further, management has a process in place to review all changes in fair value that occurred during each measurement period. Any discrepancies or unusual observations are followed through to resolution through the source of the pricing as well as utilizing comparisons, if applicable, to alternate pricing sources. In addition, the Company utilizes an income approach to measure the fair value of NPLs, as discussed below. The Company utilizes observable and unobservable inputs within its valuation methodologies. Observable inputs may include: benchmark yields, reported trades, broker-dealer quotes, issuer spreads, benchmark securities, bids, offers and reference data. In addition, specific issuer information and other market data is used. Broker quotes are obtained from sources recognized to be market participants. Unobservable inputs may include: expected cash flow streams, default rates, supply and demand considerations and market volatility. Available for Sale Securities Available for sale securities are generally classified within either Level 1 or Level 2 of the fair value hierarchy and are based on prices provided by an independent pricing service and a third party investment manager who provide a single price or quote per security. The following details the methods and assumptions used to estimate the fair value of each class of available for sale securities and the applicable level each security falls within the fair value hierarchy: U.S Treasury Securities, Obligations of U.S. Government Authorities and Agencies, Obligations of State and Political Subdivisions, Corporate Securities, Asset-Backed Securities, and Obligations of Foreign Governments: Fair values were obtained from an independent pricing service and a third party investment manager. The prices provided by the independent pricing service are based on quoted market prices, when available, non-binding broker quotes, or matrix pricing and fall under Level 2 of the fair value hierarchy. Certificates of Deposit: The estimated fair value of certificates of deposit approximate carrying value and fall under Level 1 of the fair value hierarchy. Equity Securities: The fair values of publicly traded common and preferred stocks were obtained from market value quotations provided by an independent pricing service and fall under Level 1 of the fair value hierarchy. The fair values of non-publicly traded common and preferred stocks were based on prices obtained from an independent pricing service using unobservable inputs and fall under Level 3 of the fair value hierarchy. Derivative Assets and Liabilities: Derivatives are comprised of credit default swaps (CDS), index credit default swaps (CDX), interest rate lock commitments (IRLC), to be announced mortgage backed securities (TBA) and interest rate swaps (IRS). The fair value of these instruments is based upon valuation pricing models, which represent the amount the Company would expect to receive or pay at the balance sheet date to exit the position. In general, the fair value of CDSs and CDXs are based on dealer quotes. Because significant inputs, other than unadjusted quoted prices in active markets are used to determine the dealer quotes, such as price volatility, the Company classifies them as Level 2 in the fair value hierarchy. The fair value of IRS is based upon either valuation pricing models, which represent the amount the Company would expect to pay at the balance sheet date if the contracts were exited, or by obtaining broker or counterparty quotes. Because there are observable inputs used to arrive at these prices, the Company has classified IRS within Level 2 of the fair value hierarchy. Our mortgage origination subsidiaries issue IRLCs to its customers, which are carried at estimated fair value on the Company’s Consolidated Balance Sheet. The estimated fair values of these commitments are generally calculated by reference to the value of the underlying loan associated with the IRLC net of costs to produce and an expected fall out assumption. The fair values of these commitments generally result in a Level 3 classification. Our mortgage origination subsidiaries manage their exposure by entering into forward delivery commitments with loan investors. For loans not locked with investors under a forward delivery commitment, the Company enters into hedge instruments, primarily TBAs, to protect against movements in interest rates. The fair values of TBA mortgage backed securities generally result in a Level 2 classification. Trading Assets and Liabilities: Trading assets and liabilities consist primarily of privately held equity securities, exchange-traded equity securities, CLOs, collateralized debt obligations (CDOs), derivative assets and liabilities, tax exempt securities, and U.S. Treasury short positions. The fair value of privately held equity securities are based on quotes obtained from dealers or internally developed valuation models. Because significant inputs used to determine the dealer quotes or model values are not observable, such as projected future earnings and price volatility, the Company has classified them within Level 3 of the fair value hierarchy. The Company’s U.S. Treasury short position is priced through dealer indicative quotes and as such is classified as Level 2. Trading assets are presented in the consolidated balance sheets within equity securities, trading, at fair value and other investments. Trading liabilities are included within other liabilities and accrued expenses. Positions in securitized products such as CLOs and CDOs are based on quotes obtained from dealers and valuation models. When these quotes are based directly or indirectly on observable inputs such as quoted prices for similar assets exchanged in an active or inactive market, the Company has classified them within Level 2 of the fair value hierarchy. If these quotes are based on valuation models using unobservable inputs such as expected future cash flows, default rates, supply and demand considerations, and market volatility, the Company has classified them within Level 3 of the fair value hierarchy. The fair value of tax exempt securities is determined by obtaining quotes from independent pricing services. In most cases, quotes are obtained from two pricing services and the average of both quotes is used. The independent pricing services determine their quotes using observable inputs such as current interest rates, specific issuer information and other market data for such securities. Therefore, the estimate of fair value is subject to a high degree of variability based upon market conditions, the availability of issuer information and the assumptions made. The valuation inputs used to arrive at fair value for such debt obligations are generally classified within Level 2 or Level 3 of the fair value hierarchy. Nonperforming loans and REO: The Company determines the purchase price for NPLs at the time of acquisition and for each subsequent valuation by using a discounted cash flow valuation model and considering alternate loan resolution probabilities, including modification, liquidation, or conversion to REO. The significant unobservable inputs used in the fair value measurement of our NPLs are discount rates, loan resolution timeline, and the value of underlying properties. The fair values of NPLs which are making payments (generally based on a modification or a workout plan) are primarily based upon secondary market transaction prices, which are expressed as a percentage of unpaid principal balance (UPB). Observable inputs to the model include loan amounts, payment history, and property types. Our NPLs are on nonaccrual status at the time of purchase as it is probable that principal or interest is not fully collectible. NPLs are included in loans, at fair value and fall under Level 3 of the fair value hierarchy. NPLs that have become REOs were measured at fair value on a non-recurring basis during the year ended December 31, 2016 (the Company did not have investments in REO status in prior year period). The carrying value of REOs at December 31, 2016 was $13,366 . Upon conversion to REO, the fair value is estimated using broker price opinion (BPO). BPOs are subject to judgments of a particular broker formed by visiting a property, assessing general home values in an area, reviewing comparable listings, and reviewing comparable completed sales. These judgments may vary among brokers and may fluctuate over time based on housing market activities and the influx of additional comparable listings and sales. REO is included in real estate, net. The following tables present the Company’s fair value hierarchies for financial assets and liabilities, including the balances associated with the consolidated CLOs, measured on a recurring basis: As of December 31, 2016 Quoted prices in active markets Level 1 Other significant observable inputs Level 2 Significant unobservable inputs Level 3 Fair value Assets: Available for sale securities, at fair value: Equity securities $ 736 $ — $ 48 $ 784 U.S. Treasury securities and U.S. government agencies — 26,799 — 26,799 Obligations of state and political subdivisions — 56,934 — 56,934 Obligations of foreign governments — 728 — 728 Certificates of deposit 895 — — 895 Asset backed securities — 1,460 — 1,460 Corporate bonds — 58,571 — 58,571 Total available for sale securities 1,631 144,492 48 146,171 Loans, at fair value: Corporate loans — 46,352 129,206 175,558 Mortgage loans held for sale — 121,439 — 121,439 Non-performing loans — — 74,923 74,923 Other loans receivable — — 1,169 1,169 Total loans, at fair value — 167,791 205,298 373,089 Equity securities, trading, at fair value 48,612 — — 48,612 Other investments: Derivative assets: Interest rate swaps — 1,388 — 1,388 Interest rate lock commitments — — 4,872 4,872 TBA – mortgage backed securities — 1,678 — 1,678 Credit derivatives — 12,598 — 12,598 Total derivative assets — 15,664 4,872 20,536 CLOs — — 974 974 Debentures — 3,957 — 3,957 Total other investments — 19,621 5,846 25,467 Total financial instruments attributable to non-CLOs included in consolidated assets 50,243 331,904 211,192 593,339 Financial instruments included in assets of consolidated CLOs: Loans, at fair value — 342,370 585,870 928,240 Total financial instruments included in assets of consolidated CLOs — 342,370 585,870 928,240 Total $ 50,243 $ 674,274 $ 797,062 $ 1,521,579 As of December 31, 2016 Quoted prices in active markets Level 1 Other significant observable inputs Level 2 Significant unobservable inputs Level 3 Fair value Liabilities: Trading liabilities: Derivative liabilities: Interest rate swaps $ — $ 1,042 $ — $ 1,042 Forward delivery contracts — 84 — 84 TBA-mortgage backed securities — 269 — 269 Foreign currency forward contracts — 3 — 3 Total derivative liabilities — 1,398 — 1,398 Total trading liabilities (included in other liabilities and accrued expenses) — 1,398 — 1,398 Contingent consideration payable — — 1,852 1,852 Preferred notes payable — — 1,232 1,232 Total financial instruments attributable to Non-CLOs included in consolidated liabilities — 1,398 3,084 4,482 Financial instruments included in liabilities of consolidated CLOs: Notes payable of CLOs — — 912,034 912,034 Total financial instruments included in liabilities of consolidated CLOs — — 912,034 912,034 Total $ — $ 1,398 $ 915,118 $ 916,516 As of December 31, 2015 Quoted prices in active markets Level 1 Other significant observable inputs Level 2 Significant unobservable inputs Level 3 Fair value Assets: Available for sale securities, at fair value: Equity securities $ 6,060 $ — $ 48 $ 6,108 U.S. Treasury securities and U.S. government agencies — 53,136 — 53,136 Obligations of state and political subdivisions — 52,335 — 52,335 Obligations of foreign governments — 2,864 — 2,864 Certificates of deposit 893 — — 893 Asset backed securities — 1,529 — 1,529 Corporate bonds — 67,838 — 67,838 Total available for sale securities, at fair value 6,953 177,702 48 184,703 Loans, at fair value Corporate loans — 55,956 177,905 233,861 Mortgage loans held for sale — 120,836 — 120,836 Non-performing loans — — 38,289 38,289 Other loans receivable — 125 1,284 1,409 Total loans, at fair value — 176,917 217,478 394,395 Equity securities, trading, at fair value 3,786 — 8,941 12,727 Other investments: Derivative assets: Interest rate lock commitments — — 3,384 3,384 TBA - mortgage backed securities — 179 — 179 Forward delivery contracts — — 11 11 Credit derivatives — 11,945 — 11,945 Total derivative assets — 12,124 3,395 15,519 Tax exempt securities — 1,732 8,314 10,046 As of December 31, 2015 Quoted prices in active markets Level 1 Other significant observable inputs Level 2 Significant unobservable inputs Level 3 Fair value CLOs — — 1,768 1,768 Debentures — 4,191 — 4,191 Total other investments — 18,047 13,477 31,524 Total financial instruments attributable to non-CLOs included in consolidated assets 10,739 372,666 239,944 623,349 Financial instruments included in assets of consolidated CLOs: Loans, at fair value — 159,892 520,892 680,784 Total financial instruments included in assets of consolidated CLOs — 159,892 520,892 680,784 Total $ 10,739 $ 532,558 $ 760,836 $ 1,304,133 Liabilities: Trading liabilities: U.S. Treasury securities $ — $ 19,679 $ — $ 19,679 Total trading liabilities — 19,679 — 19,679 Derivative liabilities: Interest rate swaps — 2,310 — 2,310 Forward delivery contracts — 8 — 8 TBA-mortgage backed securities — 150 — 150 Foreign currency forward contracts — 5 — 5 Total derivative liabilities — 2,473 — 2,473 Total trading liabilities (included in other liabilities and accrued expenses) — 22,152 — 22,152 Contingent consideration payable — — 936 936 Preferred notes payable — — 1,562 1,562 Total financial instruments attributable to Non-CLOs included in consolidated liabilities — 22,152 2,498 24,650 Financial instruments included in liabilities of consolidated CLOs: Notes payable of CLOs — — 683,827 683,827 Total financial instruments included in liabilities of consolidated CLOs — — 683,827 683,827 Total $ — $ 22,152 $ 686,325 $ 708,477 The following table represents additional information about assets that are measured at fair value on a recurring basis for which the Company has utilized Level 3 inputs to determine fair value for the following periods: Year Ended December 31, 2016 2015 Non-CLO assets CLO assets Non-CLO assets CLO assets Assets held for sale Balance at January 1, $ 239,944 $ 520,892 $ 11,666 $ 576,811 $ 3,771,503 Net realized gains (losses) 5,440 159 98 841 — Net unrealized gains (losses) 5,334 25,994 661 (15,247 ) — Origination of IRLC 53,083 — 28,876 — — Purchases (2) 147,920 222,218 44,458 191,173 141,247 Sales (76,196 ) (154,524 ) (2,040 ) (85,973 ) (3,967,798 ) Issuances 2,179 2,074 3 787 — Transfer into Level 3 (1) (2) 23,184 7,619 184,409 241,520 — Transfer adjustments (out of) Level 3 (1) (18,872 ) (142,660 ) (862 ) (60,609 ) — Adoption of ASU 2015-02 — — 1,539 (328,411 ) — Attributable to policyowner — — — — 55,048 Conversion to real estate owned (15,132 ) — (2,289 ) — — Conversion to mortgage held for sale (51,594 ) — (26,358 ) — — Warehouse transfer to CLO (104,098 ) 104,098 — — — Other — — (217 ) — — Balance at December 31, $ 211,192 $ 585,870 $ 239,944 $ 520,892 $ — Changes in unrealized gains (losses) included in earnings related to assets still held at period end $ 3,597 $ 16,276 $ (3,282 ) $ (28,631 ) $ — (1) All transfers are deemed to occur at end of period. Transfers between Level 2 and 3 were a result of subjecting third-party pricing on both CLO and Non-CLO assets to various liquidity, depth, bid-ask spread and benchmarking criteria as well as assessing the availability of observable inputs affecting their fair valuation. (2) Purchases and transfers into Level 3 for 2015 have been restated to reflect assets purchased during a period as purchased rather than transfered. This change had no impact on the total amount of Level 3 assets. The following table represents additional information about liabilities that are measured at fair value on a recurring basis for which the Company has utilized Level 3 inputs to determine fair value for the following periods: Year Ended December 31, 2016 2015 Non-CLO Liabilities CLO Liabilities Non-CLO Liabilities CLO Liabilities Balance at January 1, $ 2,498 $ 683,827 $ 2,802 $ 1,785,207 Net unrealized gains (losses) (314 ) 25,823 (2,504 ) 2,063 Purchases — — 2,200 — Issuances (377 ) 225,000 — (41,272 ) Dispositions — (22,616 ) — (30,805 ) FV adjustment 1,277 — — — Adoption of ASU 2015-02 — — — (1,031,366 ) Balance at December 31, $ 3,084 $ 912,034 $ 2,498 $ 683,827 Changes in unrealized (losses) gains included in earnings related to liabilities still held at period end $ (314 ) $ 53,880 $ (2,504 ) $ (8,472 ) The following is quantitative information about Level 3 significant unobservable inputs used in fair valuation. Disclosure of this information is not required in circumstances where a valuation (unadjusted) is obtained from a third-party pricing service and the information regarding the unobservable inputs is not readily available to the Company. Fair Value as of Actual or Range (Weighted average) Assets (1) December 31, 2016 December 31, 2015 Valuation Technique Unobservable input(s) December 31, 2016 December 31, 2015 Tax exempt security $ — $ 121 Discounted cash flow Short term cash flows N/A 0.0% Tax exempt security — 8,193 Market yield analysis Yield to maturity N/A 6.50% Interest rate lock commitments 4,872 3,384 Internal model Pull through rate 45% - 95% 55% - 95% Forward delivery contracts — 11 Internal model Pull through rate N/A 80% - 100% NPLs 74,923 38,289 Discounted cash flow See table below (2) See table below See table below Total $ 79,795 $ 49,998 (1) Financial assets classified as Level 3 and fair valued using significant unobservable inputs classified as Level 3 have not been provided as these are not readily available to the Company (including servicing release premium for interest rate lock commitments and forward delivery contracts). (2) Significant changes in any of these inputs in isolation could result in a significant change to the fair value measurement. A decline in the discount rate in isolation would increase the fair value. A decrease in the housing pricing index in isolation would decrease the fair value. Individual loan characteristics, such as location and value of underlying collateral, affect the loan resolution timeline. An increase in the loan resolution timeline in isolation would decrease the fair value. A decrease in the value of underlying properties in isolation would decrease the fair value. The following table sets forth quantitative information about the significant unobservable inputs used to measure the fair value of our NPLs. For NPLs that are not making payments, discount rate, loan resolution time-line, value of underlying properties, holdings costs and liquidation costs are the primary inputs used to measure fair value. For NPLs that are making payments, note rate and secondary market transaction prices/UPB are the primary inputs used to measure fair value. As of December 31, 2016 As of December 31, 2015 Unobservable inputs High Low Average (1) High Low Average (1) Discount rate 30.0% 16.0% 22.9% 30.0% 15.1% 22.0% Loan resolution time-line (Years) 2.3 0.5 1.2 2.7 0.6 1.2 Value of underlying properties $1,800 $32 $234 $1,375 $40 $220 Holding costs 24.1% 5.4% 8.3% 24.6% 5.5% 9.6% Liquidation costs 25.0% 8.5% 9.6% 21.8% 7.5% 10.5% Note rate 6.0% 3.0% 4.8% 6.0% 3.0% 4.4% Secondary market transaction prices/UPB 88.5% 75.5% 83.7% 88.5% 72.0% 73.3% (1) Weighted based on value of underlying properties. Fair Value as of Actual or Range (Weighted average) Liabilities (1) December 31, 2016 December 31, 2015 Valuation Technique Unobservable input(s) December 31, 2016 December 31, 2015 Contingent consideration payable - Reliance $ 1,800 $ 900 External model Forecast EBITDA $951 - $6,005 $1,326 - $3,517 Book value growth rate 5.0% 5.0% Asset volatility 1.4% - 23.7% 2.4% - 20.1% Contingent consideration payable - Luxury 52 36 Internal model Projected cash available for distribution $1,059 - $1,316 $828 - $1,281 Preferred notes payable 1,232 1,562 Internal model Discount rate 12.0% 12.0% Total $ 3,084 $ 2,498 (1) Not included in this table are the debt obligations of consolidated CLOs, measured and leveled on the basis of the fair value of the (more observable) financial assets of the consolidated CLOs. See Note— (12) Assets and Liabilities of Consolidated CLOs . The following table presents the carrying amounts and estimated fair values of financial assets and liabilities that are not recorded at fair value and their respective levels within the fair value hierarchy: As of December 31, 2016 As of December 31, 2015 Level within Fair Value Hierarchy Fair Value Carrying Value Level within Fair Value Hierarchy Fair Value Carrying Value Assets: Notes and accounts receivable, net 2 $ 28,293 $ 28,732 2 $ 20,250 $ 21,696 Total Assets $ 28,293 $ 28,732 $ 20,250 $ 21,696 Liabilities: Debt, net 3 $ 798,806 $ 799,828 3 $ 672,096 $ 671,648 Total Liabilities $ 798,806 $ 799,828 $ 672,096 $ 671,648 Notes and accounts receivable: To the extent that carrying amounts differ from fair value, fair value is determined based on contractual cash flows discounted at market rates for similar credits. Categorized as Level 2 of the fair value hierarchy. Debt: The fair value of notes payable is determined based on contractual cash flows discounted at market rates for mortgage notes payable and either dealer quotes or contractual cash flows discounted at market rates for other notes payable. Categorized as Level 3 of the fair value hierarchy. Additionally, the following financial assets and liabilities on the Consolidated Balance Sheets are not carried at fair value, but whose carrying amounts approximate their fair value: Loans Owned, at Amortized Cost: The fair value of loans owned, at amortized cost approximates its carrying value because the interest rates on the loans are based on a variable market interest rate. Categorized as Level 3 of the fair value hierarchy. Cash and Cash Equivalents: The carrying amounts of cash and cash equivalents are carried at cost which approximates fair value. Categorized as Level 1 of the fair value hierarchy. Accounts and premiums receivable, net, retrospective commissions receivable and other receivables: The carrying amounts approximate fair value since no interest rate is charged on these short duration assets. Categorized as Level 2 of the fair value hierarchy. See Note— (8) Notes and Accounts Receivable, net . Due from Brokers, Dealers, and Trustees and Due to Brokers, Dealers and Trustees: The carrying amounts are included in other assets and other liabilities and accrued expenses and approximate their fair value due to their short‑term nature. Categorized as Level 2 of the fair value hierarchy.</t>
  </si>
  <si>
    <t>Notes Receivable</t>
  </si>
  <si>
    <t>Loans, Notes, Trade and Other Receivables Disclosure [Text Block]</t>
  </si>
  <si>
    <t>Notes and Accounts Receivable, net The following table summarizes the total Notes and Accounts receivable, net: As of December 31, 2016 2015 Notes receivable, net $ 24,775 $ 17,505 Accounts and premiums receivable, net 45,041 57,056 Retrospective commissions receivable 59,175 39,586 Other receivables 28,509 22,661 Total $ 157,500 $ 136,808 Notes Receivable, net Specialty insurance As of December 31, 2016 and December 31, 2015 , the Company’s specialty insurance business held $20,913 and $13,698 in notes receivable, net, respectively. The majority of these notes totaling $20,615 and $12,216 at December 31, 2016 and December 31, 2015 , respectively, consist of receivables from specialty insurance business’s premium financing program. At December 31, 2016 and December 31, 2015 , respectively, a total of $298 and $1,482 was for notes receivable under its Pay us Later Program, which allows customers to finance the purchase of electronic mobile devices and/ or the costs of the protection programs on these devices. The Company has established an allowance for uncollectible amounts against its notes receivable of $1,444 and $768 as of December 31, 2016 and December 31, 2015 , respectively. As of December 31, 2016 and December 31, 2015 , there were $2,188 and $1,553 in balances classified as 90 days plus past due, respectively. Senior living The Company’s senior living business owns a 75% interest in a managed property. In connection therewith, subsidiaries of the senior living business received notes from affiliates of the 25% partner. The cost basis of these notes at December 31, 2016 and December 31, 2015 was approximately $3,862 and $3,807 , respectively. As of December 31, 2016 , all of these notes were performing. Accounts and premiums receivable, net, Retrospective commissions receivable and Other receivables Accounts and premiums receivable, net, retrospective commissions receivable and other receivables are primarily trade receivables from the specialty insurance segment that are carried at their approximate fair value. The Company has established a valuation allowance against its accounts and premiums receivable of $225 and $165 as of December 31, 2016 and December 31, 2015 , respectively.</t>
  </si>
  <si>
    <t>Reinsurance</t>
  </si>
  <si>
    <t>Reinsurance Disclosures [Abstract]</t>
  </si>
  <si>
    <t>Reinsurance [Text Block]</t>
  </si>
  <si>
    <t>Reinsurance Receivables The following table presents the effect of reinsurance on premiums written and earned by our specialty insurance business for the following periods: Direct Amount Ceded to Other Companies Assumed from Other Companies Net Amount Percentage of Amount - Assumed to Net For the Year ended December 31, 2016 Premiums written: Life insurance $ 65,152 $ 34,044 $ 2,522 $ 33,630 7.5 % Accident and health insurance 116,861 79,396 3,335 40,800 8.2 % Property and liability insurance 505,147 257,677 15,270 262,740 5.8 % Total premiums written 687,160 371,117 21,127 337,170 6.3 % Premiums earned: Life insurance 61,921 30,015 2,543 34,449 7.4 % Accident and health insurance 112,847 79,754 3,262 36,355 9.0 % Property and liability insurance 496,418 343,820 6,034 158,632 3.8 % Total premiums earned $ 671,186 $ 453,589 $ 11,839 $ 229,436 5.2 % For the Year ended December 31, 2015 Premiums written: Life insurance $ 67,416 $ 36,826 $ 3,000 $ 33,590 8.9 % Accident and health insurance 124,862 88,342 3,095 39,615 7.8 % Property and liability insurance 480,533 378,744 7,102 108,891 6.5 % Total premiums written 672,811 503,912 13,197 182,096 7.2 % Premiums earned: Life insurance 57,203 25,739 3,011 34,475 8.7 % Accident and health insurance 112,474 78,954 3,051 36,571 8.3 % Property and liability insurance 416,986 325,176 3,409 95,219 3.6 % Total premiums earned $ 586,663 429,869 $ 9,471 $ 166,265 5.7 % For the Year ended December 31, 2014 Premiums written: Life insurance $ 6,034 $ 2,842 $ 299 $ 3,491 8.6 % Accident and health insurance 11,649 8,488 554 3,715 14.9 % Property and liability insurance 37,173 30,664 214 6,723 3.2 % Total premiums written 54,856 41,994 1,067 13,929 7.7 % Premiums earned: Life insurance 4,625 1,935 266 2,956 9.0 % Accident and health insurance 9,003 6,195 497 3,305 15.0 % Property and liability insurance 31,535 25,170 201 6,566 3.1 % Total premiums earned $ 45,163 $ 33,300 $ 964 $ 12,827 7.5 % The following table presents the components of policy and contract benefits, including the effect of reinsurance on losses and loss adjustment expenses ("LAE") incurred: Direct Amount Ceded to Other Companies Assumed from Other Companies Net Amount Percentage of Amount - Assumed to Net For the Year ended December 31, 2016 Losses Incurred Life insurance $ 32,574 $ 16,945 $ 1,184 $ 16,813 7.0 % Accident and health insurance 19,250 16,339 871 3,782 23.0 % Property and liability insurance 219,538 158,520 3,337 64,355 5.2 % Total losses incurred 271,362 191,804 5,392 84,950 6.3 % Member benefit claims (1) 21,834 Total policy and contract benefits $ 106,784 For the Year ended December 31, 2015 Losses Incurred Life insurance $ 27,583 $ 12,468 $ 1,163 $ 16,278 7.1 % Accident and health insurance 16,613 13,555 860 3,918 21.9 % Property and liability insurance 132,775 98,700 2,297 36,372 6.3 % Total losses incurred 176,971 124,723 4,320 56,568 7.6 % Member benefit claims (1) 29,744 Total policy and contract benefits $ 86,312 For the Year ended December 31, 2014 Losses Incurred Life insurance $ 2,125 $ 1,138 $ 246 $ 1,233 20.0 % Accident and health insurance 729 472 55 312 17.6 % Property and liability insurance 7,419 5,924 113 1,608 7.0 % Total losses incurred 10,273 7,534 414 3,153 13.1 % Member benefit claims (1) 2,676 Total policy and contract benefits $ 5,829 (1) - Member benefit claims are not covered by reinsurance. The following table presents the components of the reinsurance receivables: As of December 31, 2016 2015 Prepaid reinsurance premiums: Life (1) $ 64,621 $ 61,919 Accident and health (1) 53,999 54,357 Property (2) 94,091 180,236 Total 212,711 296,512 Ceded claim reserves: Life 2,929 2,664 Accident and health 10,435 8,889 Property 49,917 30,911 Total ceded claim reserves recoverable 63,281 42,464 Other reinsurance settlements recoverable 20,242 13,950 Reinsurance receivables $ 296,234 $ 352,926 (1) Including policyholder account balances ceded. (2) Includes a non-cash transaction, as part of a reinsurance contract cancellation, that resulted in a reduction of $92,854 in reinsurance receivable, offset by an increase of $88,857 in assets and a decrease of $3,997 in liabilities. The following table presents the aggregate amount included in reinsurance receivables that is comprised of the three largest receivable balances from unrelated reinsurers: As of December 31, 2016 Total of the three largest receivable balances from unrelated reinsurers $ 77,650 At December 31, 2016 , the three unrelated reinsurers from whom our specialty insurance business has the largest receivable balances were: London Life Reinsurance Corporation (A. M. Best Rating: A rated); MFI Insurance Company, LTD (A. M. Best Rating: Not rated) and Frandicso Property and Casualty Insurance Corporation (A. M. Best Rating: Not rated). The related receivables of these reinsurers are collateralized by, assets on hand, assets held in trust accounts and letters of credit. At December 31, 2016 , the Company does not believe there is a risk of loss due to the concentration of credit risk in the reinsurance program given the collateralization.</t>
  </si>
  <si>
    <t>Goodwill and Intangible Assets, Net</t>
  </si>
  <si>
    <t>Goodwill and Intangible Assets Disclosure [Abstract]</t>
  </si>
  <si>
    <t>Goodwill and Intangible Assets</t>
  </si>
  <si>
    <t>Goodwill and Intangible Assets, net The following table presents identifiable finite- and indefinite-lived intangible assets, accumulated amortization, and goodwill by segment: As of December 31, 2016 As of December 31, 2015 Specialty insurance Senior living Specialty finance Total Specialty insurance Senior living Specialty finance Total Customer relationships $ 50,500 $ — $ — $ 50,500 $ 50,500 $ — $ — $ 50,500 Accumulated amortization (4,614 ) — — (4,614 ) (1,200 ) — — (1,200 ) Trade names 6,500 — 800 7,300 6,500 — 800 7,300 Accumulated amortization (1,484 ) — (120 ) (1,604 ) (771 ) — (40 ) (811 ) Software licensing 8,500 — 640 9,140 8,500 — 640 9,140 Accumulated amortization (3,542 ) — (137 ) (3,679 ) (1,842 ) — (46 ) (1,888 ) Insurance policies and contracts acquired 36,500 — — 36,500 36,500 — — 36,500 Accumulated amortization (34,184 ) — — (34,184 ) (28,510 ) — — (28,510 ) Insurance licensing agreements (1) 13,000 — — 13,000 13,000 — — 13,000 Leases in place 1,317 32,233 — 33,550 — 23,404 — 23,404 Accumulated amortization (18 ) (20,413 ) — (20,431 ) — (14,095 ) — (14,095 ) Intangible assets, net 72,475 11,820 1,183 85,478 82,677 9,309 1,354 93,340 Goodwill 89,854 — 2,913 92,767 89,854 — 2,913 92,767 Total goodwill and intangible assets, net $ 162,329 $ 11,820 $ 4,096 $ 178,245 $ 172,531 $ 9,309 $ 4,267 $ 186,107 (1) Represents intangible assets with an indefinite useful life. Impairment tests are performed at least annually on these assets . Goodwill The following table presents the activity in goodwill, by segment, and includes the retrospective adjustments made to the balance of goodwill to reflect the effect of the final valuation adjustments made for acquisitions, the reduction to goodwill attributable to discontinued operations and any impairment related charges: Specialty insurance Specialty finance Total Balance at December 31, 2014 $ 89,854 $ 1,904 $ 91,758 Goodwill acquired in 2015 — 1,708 1,708 Goodwill impairment charges — (699 ) (699 ) Balance at December 31, 2015 89,854 2,913 $ 92,767 Balance at December 31, 2016 $ 89,854 $ 2,913 $ 92,767 The Company conducts annual impairment tests of its goodwill as of December 31 . For the year ended December 31, 2016 , no impairment was recorded on the Company’s goodwill or intangibles. As of December 31, 2015 , the Company recorded an impairment of $699 associated with Luxury within the Specialty Finance segment as a result of qualitative and quantitative procedures associated with our annual impairment testing. For the year ended December 31, 2014, no impairment was recorded on the Company’s goodwill or intangibles. During the fourth quarter of 2016, the Company changed the date of its annual impairment test of goodwill from December 31 to October 1. The Company believes the change in goodwill impairment date does not result in a material change in the method of applying the accounting principle. This change provides the Company additional time to complete the annual impairment test of goodwill in advance of our year end reporting. The Company will continue to perform interim impairment testing should circumstances or events require. This change does not result in a delay, acceleration, or avoidance of an impairment charge. This change will be applied prospectively beginning in 2017 because it is impracticable to apply it retrospectively due to the difficulty in making estimates and assumptions without using hindsight. Intangible Assets, Net The following table presents the activity, by segment, in finite and indefinite-lived other intangible assets and includes the retrospective adjustments made to the balance to reflect the effect of any final valuation adjustments made for acquisitions, the reduction attributable to discontinued operations and any impairment related charges: Specialty insurance Senior living Specialty finance Total Balance at December 31, 2014 $ 110,847 $ 9,547 $ — $ 120,394 Intangible assets acquired in 2015 — 8,800 1,440 10,240 Less: amortization expense (28,170 ) (9,038 ) (86 ) (37,294 ) Balance at December 31, 2015 82,677 9,309 1,354 93,340 Intangible assets acquired in 2016 1,317 8,829 — 10,146 Less: amortization expense (11,519 ) (6,318 ) (171 ) (18,008 ) Balance at December 31, 2016 $ 72,475 $ 11,820 $ 1,183 $ 85,478 The following table present the amortization expense on finite-lived intangible assets for the following periods: Year Ended December 31, 2016 2015 2014 Amortization expense on intangible assets $ 18,008 $ 37,294 $ 8,566 The following table presents the amortization expense on finite-lived intangible assets for the next five years by segment: As of December 31, 2016 Specialty insurance (VOBA) Specialty insurance (other) Senior living Specialty finance Total 2017 $ 1,250 $ 9,975 $ 3,807 $ 171 $ 15,203 2018 465 9,187 1,569 171 11,392 2019 217 7,619 787 171 8,794 2020 123 5,137 787 171 6,218 2021 82 4,361 787 171 5,401 2022 and thereafter 179 20,880 4,083 328 25,470 Total $ 2,316 $ 57,159 $ 11,820 $ 1,183 $ 72,478</t>
  </si>
  <si>
    <t>Derivative Financial Instruments and Hedging</t>
  </si>
  <si>
    <t>Derivative Instruments and Hedging Activities Disclosure [Abstract]</t>
  </si>
  <si>
    <t>Derivative Financial Instruments and Hedging The Company utilizes derivative financial instruments as part of its overall investment and hedging activities. Derivative contracts are subject to additional risk that can result in a loss of all or part of an investment. The Company’s derivative activities are primarily classified by underlying credit risk and interest rate risk. In addition, the Company is also subject to additional counterparty risk should its counterparties fail to meet the contract terms. The derivative financial instruments are located within trading assets at fair value and are reported in other investments. Trading liabilities are reported within other liabilities and accrued expenses. Derivatives, at fair value Credit Derivatives Credit derivatives are generally defined as over‑the‑counter contracts between a buyer and seller of protection against the risk of default on a set of obligations issued by a specified reference entity. Credit Default Swap Indices (CDX) are credit derivatives that reference multiple names through underlying baskets or portfolios of single name credit default swaps. The Company enters into these contracts as both a buyer of protection and seller of protection to manage the credit risk exposure of its investment portfolio. The Company is required to deposit cash collateral for these positions equal to an initial 2.25% of the notional amount of the sold protection side, subject to increase based on additional maintenance margin as a result of decreases in value. As of December 31, 2016 , the total margin was $6,750 . Foreign Currency Forward Contracts Foreign currency forward contracts are used as a foreign currency hedge where the Company has an obligation to either make or take a foreign currency payment at a future date. If the date of the foreign currency payment and the last trading date of the foreign currency forwards contract are matched, the Company has in effect “locked in” the exchange rate payment amount. The Company, through its subsidiary Siena, has entered into a foreign exchange forward contract hedge on its foreign loans receivable. The Company has not elected hedge accounting on such transactions. Interest Rate Lock Commitments The Company enters into interest rate lock commitments (IRLCs) in connection with its mortgage banking activities to fund residential mortgage loans with certain terms at specified times in the future. IRLCs that relate to the origination of mortgage loans that will be classified as held-for-sale are considered derivative instruments under applicable accounting guidance. As such, these IRLCs are recorded at fair value with changes in fair value typically resulting in recognition of a gain when the Company enters into IRLCs. In estimating the fair value of an IRLC, the Company assigns a probability that the loan commitment will be exercised and the loan will be funded (“pull through”). The fair value of the commitments is derived from the fair value of related mortgage loans, net of estimated costs to complete. Outstanding IRLCs expose the Company to the risk that the price of the loans underlying the commitments might decline from inception of the rate lock to funding of the loan. To manage this risk, the Company utilizes forward delivery contracts and TBA mortgage backed securities to economically hedge the risk of potential changes in the value of the loans that would result from the commitments. Forward Delivery Contracts The Company enters into forward delivery contracts with investors to manage the interest rate risk associated with IRLCs and loans held for sale. TBA Mortgage Backed Securities The Company enters into to be announced (TBA) mortgage backed securities which facilitate hedging and funding by allowing the Company to prearrange prices for mortgages that are in the process of originating. The Company utilizes these hedging instruments for Agency (Fannie Mae and Freddie Mac) and FHA/VA (Ginnie Mae) eligible IRLCs and typically commit them to investors at prices higher than otherwise available. Interest Rate Swaps The Company is exposed to interest rate risk when there is an unfavorable change in the value of investments as a result of adverse movements in the market interest rates. The Company enters into interest rate swaps (IRS) to protect against such adverse movements in interest rates. The Company is required to post collateral for the benefit of the counterparty. This is included in other assets in the Consolidated Balance Sheets. The Company uses interest rate swaps to hedge the variability of floating rate borrowings. Cash flow hedge accounting was applied to the floating rate borrowings in its specialty insurance business, and during the second quarter of 2016, the Company elected to apply cash flow hedge accounting to such transactions in its senior living business. T he following table summarizes the gross notional and fair value amounts of derivatives (on a gross basis) categorized by underlying risk: As of December 31, 2016 As of December 31, 2015 Notional Asset Liability Notional Asset Liability Credit risk: Credit derivatives sold protection $ 297,612 $ 28,731 $ — $ 297,612 $ 41,126 $ — Credit derivatives bought protection 298,173 — 14,501 300,529 106 27,655 Sub-total 595,785 28,731 14,501 598,141 41,232 27,655 Foreign currency risk: Foreign currency forward contracts 965 — 3 683 — 5 Interest rate risk: Interest rate lock commitments 203,815 4,872 — 156,309 3,384 — Forward delivery contracts 66,731 — 84 52,054 11 8 TBA mortgage backed securities 249,750 1,678 269 136,750 179 150 Interest rate swaps 134,343 1,388 1,042 78,988 — 2,310 Sub-total 654,639 7,938 1,395 424,101 3,574 2,468 Total $ 1,251,389 $ 36,669 $ 15,899 $ 1,022,925 $ 44,806 $ 30,128 The Company nets the credit derivative assets and liabilities as these credit derivatives are subject to legally enforceable netting arrangements with the same party. The following table presents derivative instruments that are subject to offset by a master netting agreement: As of December 31, 2016 2015 Derivatives subject to netting arrangements: Credit default swap indices sold protection $ 28,731 $ 41,126 Credit default swap indices bought protection (14,501 ) (27,549 ) Gross assets recognized 14,230 13,577 Cash collateral (1,632 ) (1,632 ) Net assets recognized (included in other investments) $ 12,598 $ 11,945 Derivatives designated as cash flow hedging instruments A subsidiary in our specialty insurance business has one IRS with a counterparty, pursuant to which our subsidiary swapped the floating rate portion of its outstanding preferred trust securities to a fixed rate. This IRS is designated as a cash flow hedge and expires in June 2017. As of the December 4, 2014 acquisition date, the IRS was considered a new hedging relationship, and was redesignated as a hedge. Subsidiaries in our senior living business have nine IRSs with the same counterparty as the lender, pursuant to which our subsidiary swapped the floating rate portion of its outstanding debt to a fixed rate. These IRSs are designated as cash flow hedges and expire between November 30, 2017 and August 1, 2023. The following table presents the fair value and the related outstanding notional amounts of the Company's cash flow hedging derivative instruments and indicates where the Company records each amount in its Consolidated Balance Sheets: As of December 31, Balance Sheet Location 2016 2015 Derivatives designated as cash flow hedging instruments: Notional value $ 134,343 $ 35,000 Fair value of interest rate swaps Other investments $ 1,388 $ — Fair value of interest rate swaps Other liabilities and accrued expenses $ 1,042 $ 1,283 Unrealized gain (loss), net of tax, on the fair value of interest rate swaps AOCI $ 1,759 $ 111 Range of variable rates on interest rate swaps 0.67% to 0.96% 0.51 % Range of fixed rates on interest rate swaps 1.31% to 4.99% 3.47 % The following table presents the pretax impact of the cash flow hedging derivative instruments on the Consolidated Financial Statements for the following periods: Year Ended December 31, 2016 2015 2014 Gain (loss) recognized in AOCI on the derivative-effective portion 2,210 (326 ) 128 (Gain) loss reclassified from AOCI into income-effective portion 121 274 97 Gain (loss) recognized in income on the derivative-ineffective portion 240 — — The following table presents the estimated amount to be reclassified to earnings from AOCI during the next 12 months. These net losses reclassified into earnings are primarily expected to increase net interest expense related to the respective hedged item. As of December 31, 2016 Estimated (gains) losses to be reclassified to earnings from AOCI during the next 12 months $ 110</t>
  </si>
  <si>
    <t>Assets and Liabilities of Consolidated CLOs</t>
  </si>
  <si>
    <t>Assets and Liabilities of Consolidated CLOs The term CLO generally refers to a special purpose vehicle that owns a portfolio of investments and issues various tranches of debt and subordinated note securities to finance the purchase of those investments. The investment activities of a CLO are governed by extensive investment guidelines, generally contained within a CLO’s indenture and other governing documents which limit, among other things, the CLO’s exposure to any single industry or obligor and provide that the CLO’s assets satisfy certain ratings requirements. Most CLOs have a defined investment period during which they are allowed to make investments and reinvest capital as it becomes available. The CLOs are considered variable interest entities (VIE). The assets of each of the CLOs, including cash and cash equivalents, are held solely as collateral to satisfy the obligations of the CLOs. The Company does not own and has no right to the benefits from, nor does it bear the risks associated with, the assets held by the CLOs, beyond its direct investments in, and investment advisory fees generated from, the CLOs. If the Company were to liquidate, the assets of the CLOs would not be available to its general creditors, and as a result, the Company does not consider these assets available for the benefit of its investors. Additionally, the investors in the CLOs have no recourse to the Company’s general assets for the debt issued by the CLOs. Therefore, this debt is not the Company’s obligation. The Company consolidates entities when it is determined to be the primary beneficiary under current VIE accounting guidance. The table below represents the assets and liabilities of the consolidated CLOs that are included in the Company’s Consolidated Balance Sheets as of the dates indicated: As of December 31, 2016 December 31, 2015 Assets: Cash and cash equivalents $ 45,589 $ 38,716 Loans, at fair value (1) 928,240 680,784 Other assets 15,666 9,312 Total assets of consolidated CLOs $ 989,495 $ 728,812 Liabilities: Debt $ 912,034 $ 683,827 Other liabilities and accrued expenses 19,935 14,489 Total liabilities of consolidated CLOs $ 931,969 $ 698,316 Net $ 57,526 $ 30,496 (1) The unpaid principal balance for these loans is $952,225 and $727,357 and the difference between their fair value and UPB is $23,985 and $46,573 at December 31, 2016 and December 31, 2015 , respectively. The Company’s beneficial interests and maximum exposure to loss related to the consolidated CLOs are limited to (i) ownership in the subordinated notes and related participations in management fees of the CLOs and (ii) accrued management fees. Although these beneficial interests are eliminated upon consolidation, the application of the measurement alternative results in the net amount of the CLOs shown above to be equivalent to the beneficial interests retained by the Company as illustrated in the below table: Beneficial interests: As of December 31, 2016 December 31, 2015 Subordinated notes and related participations in management fees $ 56,820 $ 29,857 Accrued management fees 706 639 Total beneficial interests $ 57,526 $ 30,496 The following table represents revenue and expenses of the consolidated CLOs included in the Company’s Consolidated Statements of Operations for the periods indicated: Year Ended December 31, 2016 2015 2014 Income: Net realized and unrealized gains (losses) $ 1,865 $ (27,569 ) $ (15,797 ) Interest income 51,712 51,182 80,478 Total revenue 53,577 23,613 $ 64,681 Expenses: Interest expense 31,033 29,143 $ 43,639 Other expense 2,290 1,359 1,517 Total expense 33,323 30,502 45,156 Net income (loss) attributable to consolidated CLOs $ 20,254 $ (6,889 ) $ 19,525 As summarized in the table below, the application of the measurement alternative results in the consolidated net income summarized above to be equivalent to the Company’s own economic interests in the CLOs which are eliminated upon consolidation: Economic interests: Year Ended December 31, 2016 2015 2014 Distributions received and realized and unrealized gains (losses) on the subordinated notes held by the Company, net $ 17,335 $ (11,020 ) $ 7,755 Management fee income 2,919 4,131 11,770 Total economic interests $ 20,254 $ (6,889 ) $ 19,525</t>
  </si>
  <si>
    <t>Debt, net (Notes)</t>
  </si>
  <si>
    <t>Debt Disclosure [Abstract]</t>
  </si>
  <si>
    <t>Debt, Net</t>
  </si>
  <si>
    <t>Debt, net The following table summarizes the balance of the Company’s debt holdings, net of discounts and deferred financing costs, excluding notes payable of consolidated CLOs. See Note— (12) Assets and Liabilities of Consolidated CLOs : Maximum Borrowing Capacity as of As of December 31, Debt Type Stated Maturity Date Stated Interest Rate or Range of Rates December 31, 2016 2016 2015 Secured corporate credit agreements September 2018 - December 2019 LIBOR + 3.00% to 6.50% $ 255,000 $ 164,000 $ 137,000 Asset based revolving financing (1) (2) April 2017 - May 2020 LIBOR + 2.25% to 5.75% 330,000 250,557 218,875 Residential mortgage warehouse borrowings (3) April 2017 - August 2017 LIBOR + 2.63% to 2.88% 188,000 101,402 110,314 Real estate commercial mortgage borrowings: Fixed rate August 2019 - May 2040 4.00% to 5.12% 82,133 82,133 76,818 Variable rate (LIBOR based) October 2019 - January 2023 LIBOR + 2.05% to 3.20% 159,486 158,618 89,846 Variable rate (Prime rate based) Prime Rate + 1.00% — — 717 Subordinated debt April 2020 12.50% 20,000 8,500 3,500 Preferred trust securities June 2037 LIBOR + 4.10% 35,000 35,000 35,000 Preferred notes payable January 2021 12.00% 1,232 1,562 Total debt, face value 801,442 673,632 Unamortized discount, net (382 ) (422 ) Unamortized deferred financing costs (8,051 ) (6,258 ) Total debt, net $ 793,009 $ 666,952 (1) Asset based revolving financing is generally recourse only to specific assets and related cash flows. (2) The weighted average coupon rate for asset based revolving financing was 3.53% and 2.35% at December 31, 2016 and December 31, 2015 , respectively. (3) The weighted average coupon rate for residential mortgage warehouse borrowings was 3.51% and 3.39% at December 31, 2016 and December 31, 2015 , respectively. Includes debt having a maximum borrowing capacity of $103,000 with a stated interest rate of LIBOR + 2.75% and a floor of 3.00% . The table below presents the amount of interest expense the Company incurred on its debt for the following periods: Year Ended December 31, 2016 2015 2014 Interest expense $ 29,523 $ 23,675 $ 11,898 The following table presents the future maturities of the unpaid principal balance on the Company’s long-term debt as of: December 31, 2016 2017 $ 119,294 2018 94,040 2019 216,676 2020 197,801 2021 21,855 Thereafter 151,776 Total $ 801,442 The following narrative is a summary of certain of the terms of our debt agreements for the years ended December 31, 2015 and December 31, 2016 : Secured Corporate Credit Agreement On September 18, 2013, Tiptree’s intermediate holding company entered into a corporate Credit Agreement. The obligations under the Credit Agreement are secured by liens on substantially all of the otherwise unencumbered assets of such holding company. The principal amount of the loan is to be repaid in quarterly installments, the amount of which may be adjusted based on the net leverage ratio (as defined in the Credit Agreement) at the end of each fiscal quarter. The Credit Agreement is subject to a LIBOR floor of 1.25% . On June 24, 2016, the Company entered into a Fourth Amendment to the Credit Agreement. The Fourth Amendment provides for additional term loans in an aggregate principal amount of $15,000 with the same maturity date, margin above LIBOR, principal repayment term, and conditions and covenants as the existing term loans under the Credit Agreement. The Fourth Amendment also provides the ability to prepay loans under the Credit Agreement, subject to payment of a make-whole premium until the one year anniversary of the Fourth Amendment. As of December 31, 2016 and 2015, the maximum borrowing capacity under the agreement was $125,000 and the outstanding amount borrowed was $58,500 and $45,500 , respectively. On December 4, 2014, a subsidiary in our specialty insurance business and its subsidiaries entered into an amended and restated $140,000 secured credit agreement which is secured by liens on substantially all of the assets of the specialty insurance business. In addition, such credit agreement is subject to certain leverage and distribution covenants. This agreement provides for a $50,000 term loan facility and a $90,000 revolving credit facility. Our specialty insurance business and its subsidiaries are required to repay the aggregate outstanding principal amount of the initial $50,000 term loan facility in consecutive quarterly installments of $1,250 , which commenced in March 2015. As of December 31, 2016 and 2015 the maximum borrowing capacity under such agreement was $130,000 and $135,000 , respectively, and the outstanding amount borrowed was $105,500 and $91,500 , respectively. Asset Based Revolving Financing The Company has financed purchases of certain investments in commercial loans and NPLs with portfolio-based leverage. These investments are held in our specialty insurance business. Such borrowings are generally recourse only to the specific investments in such portfolios. Repayment of such loans is (i) based upon a specific maturity date of May 5, 2020 (for maximum borrowings of $150,000 ) or (ii) based upon the earlier of September, 2018 or an amount of approximately 120% of the cash realization events in the portfolio plus an amount dependent on the balance of the interest reserve account (for a maximum borrowing of $40,000 ). As of December 31, 2016 and 2015, a total of $149,106 and $54,900 , respectively, was outstanding under such financing agreements. The loan is subject to a LIBOR floor of 0.40% . In addition, a subsidiary in the specialty finance business has outstanding borrowings which are recourse to the loan portfolio. Total outstanding borrowings under such facility totaled approximately $93,627 and $36,192 as of December 31, 2016 and 2015, respectively. The loan is subject to a LIBOR floor of 0.50% . Mortgage Warehouse Borrowing The Company, through subsidiaries in its specialty finance business has five warehouse borrowings with a total borrowing capacity at December 31, 2016 of $188,000 . Such warehouse facilities are recourse to the assets of the subsidiary and are secured by liens on cash escrow and the loans held for sale in the warehouse. These credit agreements contain customary financial covenants that require, among other items, minimum amounts of tangible net worth, profitability, maximum indebtedness ratios, and minimum liquid assets. Three of these credit agreements are subject to a LIBOR floor of 0.25% . Real Estate Commercial Mortgage Borrowing In connection with acquisitions and assets acquired in the senior living business, the Company, along with our joint venture partners, have entered into fixed and variable rate mortgage borrowings. The Company’s mortgage borrowings contain various customary financial and other covenants, in some cases including debt service coverage ratios. Generally such loans are secured by separate first priority mortgages on each of the individual properties and certain loans totaling $20,106 and $14,801 as of December 31, 2016 and 2015, respectively, are secured by separate cross-collateralized, cross-defaulted first priority deeds of trust on several of the properties. Certain floating rate borrowings have an interest rate floor of 2.05% to 2.98% . Floating rate borrowings are generally converted into a fixed rate by entering into interest rate swaps. In 2016, the Company elected to apply hedge accounting to such swaps, as further described in Note— (11) Derivative Financial Instruments and Hedging . Subordinated Debt A subsidiary in our specialty finance business has a subordinated promissory note with an affiliate who owns the non-controlling interest of our subsidiary. The note has a maturity date of April 9, 2020 or six months following maturity of the asset based revolving financing held by the same entity. The note may be prepaid following the first anniversary of issuance but there is a prepayment premium of 3.00% prior to the second anniversary of issuance, 2.00% after the second but before the third anniversary and 1.00% after the third but before the fourth anniversary. Preferred Trust Securities A subsidiary in our specialty insurance business has $35,000 of preferred trust securities due June 15, 2037. Interest is payable quarterly. In 2012, a subsidiary in our specialty insurance business entered into an interest rate swap that exchanges the floating rate for a fixed rate, as further described in Note— (11) Derivative Financial Instruments and Hedging . The Company may redeem the preferred trust securities, in whole or in part, at a price equal to the full outstanding principal amount of such preferred trust securities outstanding plus accrued and unpaid interest. Preferred notes payable A subsidiary in our specially finance business issued a series of notes to pay several former shareholders as part of the acquisition by the Company. Payments are subject to cash available for distribution based on the profitability of the subsidiary subject to stipulations governed by the note agreements. Covenant Compliance As of December 31, 2016, the Company is in compliance with the representations and covenants for outstanding borrowings or has obtained waivers for any events of non-compliance.</t>
  </si>
  <si>
    <t>Liability for Unpaid Claims and Claim Adjustment Expenses (Notes)</t>
  </si>
  <si>
    <t>Insurance [Abstract]</t>
  </si>
  <si>
    <t>Liability for Future Policy Benefits and Unpaid Claims Disclosure [Text Block]</t>
  </si>
  <si>
    <t>Liability for Unpaid Claims and Claim Adjustment Expenses The following tables present undiscounted information about incurred and paid claims development as of December 31, 2016, net of reinsurance, as well as cumulative claim frequency and the total of incurred-but-not-reported liabilities plus expected development on reported claims included within the net incurred claims amounts. This information is presented in the aggregate for all short-duration contracts, due to the commonality of claims characteristics. The tables reflect three years of information because historically over 99% of incurred losses have been paid within three years of the accident period. The information about incurred and paid claims development for the years ended December 31, 2014 and 2015 is presented as supplementary information and is unaudited. Roll forward of Claim Liability The following table presents the activity in the net liability for unpaid losses and allocated loss adjustment expenses of short-duration contracts: Year Ended December 31, 2016 2015 Policy liabilities and unpaid claims balance at January 1 $ 80,663 $ 63,364 Less : liabilities of policy-holder accounts balances, gross (19,037 ) (21,056 ) Less : non-insurance warranty benefit claim liabilities (116 ) (171 ) Gross liabilities for unpaid losses and loss adjustment expenses 61,510 42,137 Less : reinsurance recoverable on unpaid losses - short duration (42,341 ) (28,089 ) Less : other lines, gross (163 ) (178 ) Net balance at January 1, short duration 19,006 13,870 Incurred (short duration) related to: Current year 84,178 59,579 Prior years (1,599 ) (4,152 ) Total incurred 82,579 55,427 Paid (short duration) related to: Current year 62,989 41,578 Prior years 16,033 8,713 Total paid 79,022 50,291 Net balance at December 31, short duration 22,563 19,006 Plus : reinsurance recoverable on unpaid losses - short duration 63,112 42,341 Plus : other lines, gross 208 163 Gross liabilities for unpaid losses and loss adjustment expenses 85,883 61,510 Plus : liabilities of policy-holder accounts balances, gross 17,417 19,037 Plus : non-insurance warranty benefit claim liabilities 91 116 Policy liabilities and unpaid claims balance at December 31 $ 103,391 $ 80,663 The following schedule reconciles the total on short duration contracts per the table above to the amount of total losses incurred as presented in the consolidated statement of operations, excluding the amount for member benefit claims: Year Ended December 31, 2016 2015 Total incurred $ 82,579 $ 55,427 Other lines incurred 277 296 Unallocated loss adjustment expense 2,094 845 Total losses incurred $ 84,950 $ 56,568 Incurred and Paid Development The following table presents information about incurred and paid loss development and average claim duration as of December 31, 2016, net of reinsurance, as well as cumulative claim frequency and the total of incurred-but-not-reported liabilities plus expected development on reported claims included within the net incurred claims amounts. The cumulative number of reported claims represents open claims, claims closed with payment, and claims closed without payment. It does not include an estimated count of unreported claims. The number of claims is measured by claim event. The Company considers a claim that does not result in a liability as a claim closed without payment. Incurred Losses and Allocated Loss Adjustment Expenses, Net of Reinsurance As of December 31, 2016 For the Years Ended December 31, Total of Incurred-but-Not-Reported Liabilities Plus Expected Development of Reported Claims Cumulative Number of Reported Claims Accident Year 2014 (1) 2015 (1) 2016 2014 $ 43,449 $ 39,614 $ 39,914 $ 182 122 2015 59,579 57,470 $ 132 176 2016 84,178 $ 16,582 188 Total $ 181,562 Cumulative Paid Losses and Allocated Loss Adjustment Expenses, Net of Reinsurance For the Years Ended December 31, Accident Year 2014 (1) 2015 (1) 2016 2014 $ 30,435 $ 38,752 $ 39,596 2015 41,578 56,445 2016 62,989 Total $ 159,030 All outstanding liabilities before 2014, net of reinsurance 31 Liabilities for loss and loss adjustment expenses, net of reinsurance $ 22,563 (1) - The information presented for the years 2014 and 2015 is presented as unaudited supplemental information. Duration The following table presents unaudited supplementary information about average historical claims duration as of December 31, 2016 for short-duration contracts: Average Annual Percentage Payout of Incurred Claims by Age, Net of Reinsurance Years 1 2 3 Short duration 75% 23% 2% Reconciliation of Reserves to Balance Sheet The following table presents a reconciliation of net outstanding liabilities for unpaid loss and loss adjustment expenses of short-duration contracts to the balance sheet value of policy liabilities and unpaid claims: As of December 31, 2016 Net outstanding liabilities: Short duration $ 22,563 Insurance lines other than short-duration 40 Total liabilities for unpaid losses and loss adjustment expenses, net of reinsurance 22,603 Reinsurance recoverable on unpaid losses and loss adjustment expenses: Short duration 63,112 Other insurance lines 168 Total reinsurance recoverable on unpaid losses and loss adjustment expenses 63,280 Total gross liability for unpaid losses and loss adjustment expenses 85,883 Liabilities of policy-holder accounts balances, gross 17,417 Non-insurance warranty benefit claim liabilities 91 Total policy liabilities and unpaid claims $ 103,391</t>
  </si>
  <si>
    <t>Other Assets (Notes)</t>
  </si>
  <si>
    <t>Deferred Costs, Capitalized, Prepaid, and Other Assets Disclosure [Abstract]</t>
  </si>
  <si>
    <t>Other Assets The following table presents the components of other assets as reported in the Consolidated Balance Sheets: As of December 31, 2016 2015 Due from brokers and trustees $ 2,027 $ 29,052 Furnitures, fixtures and equipment, net 5,936 7,024 Prepaid expenses 5,020 2,690 Accrued interest receivable 2,052 2,625 Management fee receivable 4,308 1,767 Other fee receivable 5,022 3,237 Income tax receivable 4,842 5,810 Other 8,679 10,038 Total other assets $ 37,886 $ 62,243 Depreciation expense related to furniture, fixtures and equipment was $574 , $370 and $228 for the years ended December 31, 2016 , December 31, 2015 and December 31, 2014, respectively.</t>
  </si>
  <si>
    <t>Other Liabilities and Accrued Expenses (Notes)</t>
  </si>
  <si>
    <t>Other Liabilities Disclosure [Abstract]</t>
  </si>
  <si>
    <t>Other Liabilities Disclosure [Text Block]</t>
  </si>
  <si>
    <t>Other Liabilities and Accrued Expenses The following table presents the components of other liabilities and accrued expenses as reported in the Consolidated Balance Sheets: As of December 31, 2016 2015 Accounts payable and accrued expenses $ 67,837 $ 53,594 Deferred tax liabilities, net 32,296 22,699 Due to broker and trustee 8,457 8,622 Commissions payable 7,466 14,866 Accrued interest payable 1,729 1,354 Trading liabilities, at fair value 1,398 22,152 Other liabilities 14,552 9,438 Total other liabilities and accrued expenses $ 133,735 $ 132,725</t>
  </si>
  <si>
    <t>Other Income and Other Expenses (Notes)</t>
  </si>
  <si>
    <t>Other Income and Expenses [Abstract]</t>
  </si>
  <si>
    <t>Other Income and Other Expense Disclosure [Text Block]</t>
  </si>
  <si>
    <t>Other Income and Other Expenses The following table presents the components of other income as reported in the Consolidated Statement of Operations, primarily comprised of interest income and loan fee income related to both loans at fair value and loans at amortized costs, net in our specialty finance business, and management fees from our asset management business: Year Ended December 31, 2016 2015 2014 Interest income $ 18,908 $ 12,412 $ 14,642 Loan fee income 13,217 9,373 3,736 Management fee income 9,400 6,524 259 Other 2,144 12,041 1,425 Total other income $ 43,669 $ 40,350 $ 20,062 The following table presents the components of other expenses as reported in the Consolidated Statement of Operations: Year Ended December 31, 2016 2015 2014 Professional fees $ 22,337 $ 20,991 $ 10,502 Acquisition and transaction costs 711 1,859 6,121 General and administrative 14,753 13,044 3,873 Premium taxes 8,244 4,468 135 Mortgage origination expenses 8,079 3,960 793 Property operating expenses 7,431 6,609 1,582 Rent and related 12,484 11,056 3,081 Other 18,235 13,534 5,821 Total other expense $ 92,274 $ 75,521 $ 31,908</t>
  </si>
  <si>
    <t>Stockholders' Equity</t>
  </si>
  <si>
    <t>Equity [Abstract]</t>
  </si>
  <si>
    <t>Stockholders’ Equity During the year ended December 31, 2016 , consolidated subsidiaries of Tiptree purchased 6,596,000 shares of Class A common stock of Tiptree for aggregate consideration of $42,524 . The shares acquired by subsidiaries of Tiptree are accounted for as treasury shares and therefore are not outstanding for accounting or voting purposes. As of December 31, 2016 and December 31, 2015 , there were 34,983,616 (including the shares of Class A common stock held by subsidiaries of Tiptree) and 34,899,833 shares of Class A common stock issued and outstanding, respectively. As of December 31, 2016 and December 31, 2015 , there were 8,049,029 shares of Class B common stock issued and outstanding, respectively, all of which are owned by TFP as a fiduciary for the limited partners of TFP. As a result of the tax reorganization on January 1, 2016, these shares of Class B common stock are accounted for as treasury stock in Tiptree’s financial statements. All shares of our Class A common stock have equal rights as to earnings, assets, dividends and voting. Shares of Class B common stock have equal voting rights but no economic rights (including no right to receive dividends or other distributions upon liquidation, dissolution or otherwise). Distributions may be paid to holders of Class A common stock when duly authorized by our board of directors and declared out of legally available assets. TFP owns a warrant to purchase 652,500 shares of Class A common stock at $11.33 per share which is immediately exercisable and expires on September 30, 2018. Such an exercise would be accounted for as treasury stock held at TFP and would have no impact on Tiptree’s financial statements. Tricadia Capital Management LLC owns an option to purchase 540,000 TFP common units at $15.00 per common unit which is immediately exercisable and expires on June 12, 2017 (Tricadia Option). The Tricadia Option was amended as of January 31, 2017 solely so that TFP can, at its option, deliver shares of the Company’s Class A common stock on an as exchanged basis of 2.798 shares for each TFP common unit. Such contract is equivalent to an option on 1,510,920 shares of Class A common stock at a strike price of $5.36 . The Company paid cash dividends per share during the periods presented as follows: Dividends per share for the Year ended December 31, 2016 2015 First Quarter $ 0.025 $ 0.025 Second Quarter 0.025 0.025 Third Quarter 0.025 0.025 Fourth Quarter 0.025 0.025 Total cash dividends paid $ 0.100 $ 0.100 Statutory Reporting and Insurance Company Subsidiaries Dividend Restrictions The Company's insurance company subsidiaries may pay dividends to the Company, subject to statutory restrictions. Payments in excess of statutory restrictions (extraordinary dividends) to the Company are permitted only with prior approval of the insurance department of the applicable state of domicile. The Company eliminated all dividends from its subsidiaries in the consolidated financial statements. The following table presents the dividends paid to the Company by its insurance company subsidiaries for the following periods: Year Ended December 31, 2016 2015 Ordinary dividends $ 3,081 $ 6,800 Extraordinary dividends 532 804 Total dividends $ 3,613 $ 7,604 The following table presents the combined statutory capital and surplus of the Company's insurance company subsidiaries, the required minimum statutory capital and surplus, as required by the laws of the states in which they are domiciled, and the combined amount available for ordinary dividends of the Company's insurance company subsidiaries for the following periods: As of December 31, 2016 2015 Combined statutory capital and surplus of the Company's insurance company subsidiaries $ 100,920 $ 89,500 Required minimum statutory capital and surplus $ 17,200 $ 17,200 Amount available for ordinary dividends of the Company's insurance company subsidiaries $ 9,049 $ 1,827 At December 31, 2016, the maximum amount of dividends that our regulated insurance company subsidiaries could pay under applicable laws and regulations without regulatory approval was approximately $9,049 . The Company may seek regulatory approval to pay dividends in excess of this permitted amount, but there can be no assurance that the Company would receive regulatory approval if sought. Under the National Association of Insurance Commissioners (NAIC) Risk-Based Capital Act of 1995, a company's Risk-Based Capital (RBC) is calculated by applying certain risk factors to various asset, claim and reserve items. If a company's adjusted surplus falls below calculated RBC thresholds, regulatory intervention or oversight is required. The Company's insurance company subsidiaries' RBC levels, as calculated in accordance with the NAIC’s RBC instructions, exceeded all RBC thresholds as of December 31, 2016. The following table presents the net income of the Company’s statutory insurance companies for the following periods: Year Ended December 31, 2016 2015 Net income of statutory insurance companies $ 12,369 $ 10,805</t>
  </si>
  <si>
    <t>Accumulated Other Comprehensive Income (Loss)</t>
  </si>
  <si>
    <t>Accumulated Other Comprehensive Income (Loss) The following table presents the activity in accumulated other comprehensive income (loss) (AOCI), net of tax, for the following periods: Unrealized gains (losses) on Amount Attributable to Noncontrolling Interests Available for sale securities Interest rate swaps Total AOCI TFP Other Total AOCI to Tiptree Inc. Balance at December 31, 2013 $ 33 $ — $ 33 $ — $ — $ 33 Other comprehensive (losses) gains before reclassifications (197 ) 83 (114 ) — — (114 ) Amounts reclassified from AOCI (31 ) 63 32 — — 32 Period change (228 ) 146 (82 ) — — (82 ) Balance at December 31, 2014 $ (195 ) $ 146 $ (49 ) $ — $ — $ (49 ) Other comprehensive (losses) before reclassifications (91 ) (214 ) (305 ) — — (305 ) Amounts reclassified from AOCI 64 179 243 — — 243 Period change (27 ) (35 ) (62 ) — — (62 ) Balance at December 31, 2015 $ (222 ) $ 111 $ (111 ) $ — $ — $ (111 ) Other comprehensive income (losses) before reclassifications 186 1,552 1,738 (128 ) (376 ) 1,234 Amounts reclassified from AOCI (664 ) 96 (568 ) — — (568 ) Period change (478 ) 1,648 1,170 (128 ) (376 ) 666 Balance at December 31, 2016 $ (700 ) $ 1,759 $ 1,059 $ (128 ) $ (376 ) $ 555 The following table presents the reclassification adjustments out of AOCI included in net income and the impacted line items on the Consolidated Statement of Operations for the following periods: Year Ended December 31, Affected line item in Consolidated Statement of Operations Components of AOCI 2016 2015 2014 Unrealized gains (losses) on available for sale securities $ 1,026 $ (99 ) $ 50 Net realized and unrealized gains (losses) Related tax (expense) benefit (362 ) 35 (19 ) Provision for income tax Net of tax $ 664 $ (64 ) 31 Unrealized gains (losses) on interest rate swaps $ (121 ) $ (274 ) (97 ) Interest expense Related tax (expense) benefit 25 95 34 Provision for income tax Net of tax $ (96 ) $ (179 ) (63 )</t>
  </si>
  <si>
    <t>Stock Based Compensation</t>
  </si>
  <si>
    <t>Disclosure of Compensation Related Costs, Share-based Payments [Abstract]</t>
  </si>
  <si>
    <t>Stock Based Compensation Equity Plans 2007 Manager Equity Plan The Care Investment Trust Inc. Manager Equity Plan was adopted in June 2007 and will automatically expire on June 21, 2017. As of December 31, 2016 , 134,629 common shares remain available for future issuances. No shares have been issued since March 30, 2012 from this plan. 2013 Omnibus Incentive Plan The Company adopted the Tiptree 2013 Omnibus Incentive Plan (2013 Equity Plan) on August 8, 2013, which permits the grant of stock units, stock, and stock options up to a maximum of 2,000,000 shares of Class A common stock. The general purpose of the 2013 Equity Plan is to attract, motivate and retain selected employees and directors for the Company, to provide them with incentives and rewards for performance and to better align their interests with the interests of the Company’s stockholders. Unless otherwise extended, the 2013 Equity Plan terminates automatically on the tenth anniversary of its adoption. The table below summarizes changes to the issuances under the Company’s 2013 Equity Plan for the periods indicated: Number of shares (1) Available for issuance as of December 31, 2013 1,980,690 Shares Issued (49,711 ) Available for issuance as of December 31, 2014 1,930,979 Shares issued and granted (354,978 ) Shares forfeited 6,338 Available for issuance as of December 31, 2015 1,582,339 Shares issued and granted (620,689 ) Available for issuance as of December 31, 2016 961,650 (1) Excludes shares granted under the Company’s subsidiary incentive plans that are exchangeable for Tiptree Class A common stock. Restricted stock units and restricted stock A holder of the restricted stock units (RSUs) receive distributions. Generally, the RSUs shall vest and become nonforfeitable with respect to one-third of Tiptree shares granted on each of the first, second and third anniversaries of the date of the grant, and expensed using the straight-line method over the requisite service period. The restricted stock is subject to forfeiture as set forth in the agreement governing the award and receives distributions and has the right to vote. The following table summarizes changes to the issuances of Class A common stock, restricted stock, and RSUs under the 2013 Equity Plan for the periods indicated: Number of shares issuable Weighted Average Grant Date Fair Value Unvested units as of December 31, 2013 19,310 $ 7.00 Vested (7,184 ) 7.65 Forfeited — — Unvested units as of December 31, 2014 12,126 7.18 Granted 143,599 7.68 Vested (21,064 ) 7.51 Forfeited (6,338 ) 6.88 Unvested units as of December 31, 2015 128,323 $ 7.68 Granted 369,452 5.71 Vested (1) (197,958 ) 6.13 Unvested units as of December 31, 2016 299,817 $ 6.27 (1) Includes 130,946 of immediately vested Class A common stock with a grant date fair value of approximately $750 to settle compensation accrued during the year ended December 31, 2015. The Company values RSUs at their grant-date fair value as measured by Tiptree’s common stock price. Included in vested shares for 2016 are 646 shares surrendered to pay taxes on behalf of the employees with shares vesting. During the year ended December 31, 2016 , the Company granted 218,310 RSUs to employees of the Company, of which 111,759 vest over a period of three years that began in January 2016, 33,624 will vest over a period of two years beginning February 2016, 55,768 will vest over a period of two years beginning April 2016 and the remainder will vest over a period of three years beginning April 2016. Subsidiary Incentive Plans Certain of Tiptree’s subsidiaries have established RSU programs under which they are authorized to issue RSUs or their equivalents, representing equity of such subsidiaries to certain of their employees. Such awards are accounted for as a liability. These RSUs are subject to performance-vesting criteria based on the performance of the subsidiary (performance vesting RSUs) and time-vesting subject to continued employment (time vesting RSUs). Following the service period, such vested RSUs may be exchanged at fair market value, at the option of the holder, for Tiptree Class A common stock under the 2013 Omnibus Incentive Plan. The Company has the option, but not the obligation to settle the exchange right in shares or cash. The following table summarizes changes to the issuances of subsidiary RSU’s under the subsidiary incentive plans for the periods indicated: Grant date fair value of equity shares issuable Unvested balance as of December 31, 2014 $ — Granted 874 Unvested balance as of December 31, 2015 874 Granted 7,339 Vested (97 ) Fair value adjustment 119 Unearned (146 ) Unvested balance as of December 31, 2016 $ 8,089 Stock Options Option awards have been granted to the Executive Committee with an exercise price equal to the fair market value of our common stock on the date of grant; those option awards have a 10 -year term and are subject the recipient’s continuous service, a market requirement, and generally vest over five years beginning on the 3 rd anniversary of the grant date. Options granted during the year ended December 31, 2016 contained a market requirement that, at any time during the option term, the 20 -day volume weighted average stock price must exceed the December 31, 2015 book value per share. The market requirement may be met any time before the option expires and it only needs to be met once for the option to remain exercisable for the remainder of its term. If the market requirement is not met, but the service condition is met, the full amount of the compensation expense will be recognized over the appropriate vesting period. The fair value of each option grant was estimated on the date of grant using a Black-Scholes-Merton option pricing formula embedded within a Monte Carlo model used to simulate the future stock prices of the Company, which assumes that the market requirement is achieved. Historical volatility was computed based on historical daily returns of the Company’s stock over a lookback period equal to 2.5 years from the grant date, which represents the time period since the July 1, 2013 business combination through which Tiptree became a public company. The valuation is done under a risk-neutral framework using the 10-year zero-coupon risk-free interest rate derived from the Treasury Constant Maturities yield curve on the grant date. The current quarterly dividend of $0.025 was used to calculate a spot dividend yield as of the date of grant for use in the model. The following table presents the assumptions used to estimate the fair values of the stock options granted for the following period: Valuation Input Year Ended December 31, 2016 Range Weighted Low High Average Historical Volatility 50.19 % 50.46 % N/A Risk-free Rate 1.93 % 2.28 % N/A Dividend Yield 1.70 % 1.76 % N/A Expected term (years) 6.5 The following table presents the Company's stock option activity for the current period: Options Outstanding Weighted Average Exercise Price (in dollars per stock option) Weighted Average Grant Date Value (in dollars per stock option) Options Exercisable Balance, December 31, 2015 — $ — $ — — Granted 251,237 5.69 2.62 — Balance, December 31, 2016 251,237 $ 5.69 $ 2.62 — Weighted average remaining contractual term at December 31, 2016 (in years) 9.0 Stock-based Compensation Expense The following table presents the total time-based and performance-based stock-based compensation expense and the related income tax benefit recognized on the Consolidated Statements of Operations: Year Ended December 31, 2016 2015 2014 Payroll and employee commissions $ 2,441 $ 304 $ 233 Professional fees (1) 143 133 210 Income tax benefit (912 ) (154 ) (156 ) Net stock-based compensation expense $ 1,672 $ 283 $ 287 (1) Professional fees consist of the value of restricted stock units and options granted to persons providing services to the Company. Additional information on total non-vested stock-based compensation is as follows: At December 31, 2016 Stock Options Restricted Stock Awards and RSUs Unrecognized compensation cost related to non-vested awards $ 490 $ 7,181 Weighted - average recognition period (in years) 3.2 1.9</t>
  </si>
  <si>
    <t>Related Party Transactions</t>
  </si>
  <si>
    <t>Related Party Transactions [Abstract]</t>
  </si>
  <si>
    <t>Related Party Transactions Tricadia Holdings, L.P . On June 30, 2012, TAMCO, TFP and Tricadia Holdings LP (Tricadia) entered into a transition services agreement (TSA) in connection with the internalization of the management of Tiptree. Pursuant to the TSA, Tricadia provides the Company with the services of its Executive Chairman as well as certain administrative and information technology. The TSA was assigned to the Company in connection with the Contribution Transactions. The Company pays Tricadia specified prices per service which are detailed in the table below. Mariner Investment Group LLC TFP and Back Office Services Group, Inc. (BOSG) entered into an administrative services agreement on June 12, 2007 (Administrative Services Agreement), which was assigned to Tiptree on July 1, 2013 in connection with the Contribution Transactions, under which BOSG provides certain back office, administrative and accounting services to the Company and it’s subsidiaries. BOSG is an affiliate of Mariner Investment Group (Mariner). Under the Administrative Services Agreement, the Company pays BOSG a quarterly fee of 0.025% of the Company’s Net Assets, defined as the Company’s total assets less total liabilities, including accrued income and expense, calculated in accordance with GAAP. The Administrative Services Agreement has successive one year terms but may be terminated by either the Company or BOSG upon 60 days prior notice. As of June 30, 2016, the Company has concluded that Mariner no longer meets the definition of a related party. The following table presents the fees paid to related parties for services provided: Year Ended December 31, 2016 2015 2014 Services Provided by Tricadia: Personnel, including services of our Executive Chairman and personnel providing accounting services $ 100 $ 450 $ 450 Incentive compensation for providing services (1) 1,278 1,250 1,757 Legal and compliance services — 150 150 Human resources, information technology and other personnel 112 112 112 Office space 245 245 245 Total paid to Tricadia 1,735 2,207 2,714 Services Provided by Mariner: Personnel, including back office, administrative and accounting services 296 529 413 Total fees paid to related parties $ 2,031 $ 2,736 $ 3,127 (1) Represents cash bonuses and grant date fair value of immediately vested stock granted to Tricadia or its employees providing services to Tiptree pursuant to the TSA. The amount of related party receivables and payables as of the balance sheet date was not material. ProSight Specialty Insurance Group, Inc. On June 23, 2016, subsidiaries of Tiptree purchased 5,596,000 shares of Class A common stock of Tiptree from entities affiliated with ProSight Specialty Insurance Group, Inc. (a principal owner of the Company’s Class A common stock prior to the purchase) for aggregate consideration of $36,374 . The shares acquired by subsidiaries of Tiptree are held as treasury shares and are not outstanding for accounting or voting purposes. Nomura Securities Co., Ltd. On September 14, 2016, subsidiaries of Tiptree purchased 1,000,000 shares of Class A common stock of Tiptree from entities affiliated with Nomura Securities Co., Ltd. (a principal owner of the Company’s Class A common stock prior to the purchase) for aggregate consideration of $6,150 . The shares acquired by subsidiaries of Tiptree are accounted for as treasury shares and are not outstanding for accounting or voting purposes. TFPLP Holdings I, LLC On November 8, 2016, TAMCO Manager, Inc., a subsidiary of Tiptree, which owned 99% of TAMCO, purchased the remaining 1% of TAMCO from TFPLP Holdings I, LLC (TFPLP I) for 28,977 shares of the Company’s Class A common stock. Tricadia is the managing member of TFPLP I and Michael Barnes, the Company’s Executive Chairman owns an economic interest in TFPLP I. At the time of the transaction, the shares of the Company’s Class A common stock issued to TFPLP had a market value of $174 based on the closing stock price of $6.00 per share.</t>
  </si>
  <si>
    <t>Income Taxes</t>
  </si>
  <si>
    <t>Income Tax Disclosure [Abstract]</t>
  </si>
  <si>
    <t>Income Taxes The Company’s provision (benefit) for income taxes is reflected as a component of (loss) from continuing operations and consists of the following: Year Ended December 31, 2016 2015 2014 Current tax expense: Federal $ 3,667 $ 18,408 $ 3,459 State 864 2,522 931 Total current tax expense 4,531 20,930 4,390 Deferred tax expense (benefit): Federal 7,563 (18,492 ) (1,043 ) State (1,116 ) (1,061 ) 794 Total deferred tax (benefit) 6,447 (19,553 ) (249 ) Total income tax expense $ 10,978 $ 1,377 $ 4,141 The Company’s income taxes receivable as of December 31, 2016 was $4,842 , offset with an income tax payable balance of $1,617 , resulting in a consolidated net receivable of $3,225 . As of December 31, 2015, there was a net receivable of $5,810 . The Company’s primary tax jurisdiction is the United States, which currently has a statutory income tax rate equal to 35% . The Company also operates in several state jurisdictions that have an average combined statutory rate equal to approximately 2.5% . Both the U.S. federal rate and the state statutory rates are before the consideration of rate reconciling items. A reconciliation of the expected federal income tax expense on income from continuing operations using the 35% federal statutory income tax rate to the actual income tax expense and resulting effective income tax rate is as follows for the periods indicated below: Year Ended December 31, 2016 2015 2014 Income (loss) before income taxes from continuing operations $ 43,316 $ (12,439 ) $ 788 Federal statutory income tax rate 35.0 % 35.0 % 35.0 % Expected federal income tax expense at 35% 15,161 (4,354 ) 276 Effect of state income tax expense, net of federal benefit 205 226 1,459 Effect of permanent differences 232 (571 ) (278 ) Effect of changes in valuation allowance (641 ) (1,142 ) 1,350 Effect of change in tax status (4,044 ) — — Effect of income (loss) allocated to non-taxable entities (120 ) 3,640 371 Effect of non-deductible transaction costs — — 1,639 Effect of return-to-accrual, deferred tax true-ups, and other items 185 3,578 (676 ) Tax on income from continuing operations $ 10,978 $ 1,377 $ 4,141 Effective tax rate 25.3 % (11.1 )% 525.5 % For the year ended December 31, 2016, the Company’s effective tax rate on income from continuing operations was equal to 25.3% , which does not bear a customary relationship to statutory income tax rates. The effective tax rate for the year ended December 31, 2016 is lower than the U.S. statutory income tax rate of 35.0% primarily due to $4,044 of discrete tax benefits for the period, primarily related to the tax restructuring that resulted in a U.S. federal consolidated income tax group effective January 1, 2016. The Company’s effective tax rate before the restructure benefit was equal to 34.7% for the full year 2016. For the year ended December 31, 2015, the Company’s effective tax rate on income from continuing operations was equal to (11.1)% , which does not bear a customary relationship to statutory income tax rates. The effective tax rate for the year ended December 31, 2015 is lower than the U.S. statutory income tax rate of 35% , primarily due to taxes incurred at certain corporate subsidiaries that do not consolidate with the Company’s taxable income, tax losses generated at certain of our taxable subsidiaries which require a valuation allowance and do not generate an income tax benefit, and state income taxes incurred on a separate legal entity basis. 525.5% , which does not bear a customary relationship to statutory income tax rates. Differences from the statutory income tax rate are primarily the result of: (i) state income taxes; (ii) non-deductible transaction costs incurred on the Fortegra acquisition; and (iii) the effect of changes in valuation allowance on net operating losses reported by Tiptree Inc., Siena Capital Finance Acquisition Corp., Luxury and MFCA Funding, Inc. As of December 31, 2016 2015 Deferred tax assets: Net operating loss carryforwards $ 22,741 $ 4,159 Unrealized losses 8,513 9,352 Accrued expenses 6,790 3,618 Unearned premiums 15,326 9,082 Deferred revenue 5,899 11,555 Other deferred tax assets 3,669 2,063 Total deferred tax assets 62,938 39,829 Less: Valuation allowance (1,991 ) (965 ) Total net deferred tax assets 60,947 38,864 Deferred tax liabilities: Property 5,845 1,762 Unrealized gains 10,855 5,924 Deferred acquisition cost 46,425 24,579 Basis differences in corporate subsidiaries — 1,500 Advanced commissions 16,438 11,683 Intangibles 13,317 15,155 Other deferred tax liabilities 363 960 Total deferred tax liabilities 93,243 61,563 Net deferred tax liability $ 32,296 $ 22,699 As of January 2016, Tiptree has established a U.S. federal consolidated income tax group and as such files on a consolidated basis, with certain exceptions such a Fortegra life insurance company and Luxury. Tiptree consolidated, and certain subsidiaries on a separate basis, file returns in various state jurisdictions, and as such may have state tax obligations. Additionally, as needed the Company will take all necessary steps to comply with any income tax withholding requirements. As of December 31, 2016, the Company had total U. S. Federal net operating loss carryforwards (NOLs) arising from continuing operations. The following table presents the U.S. Federal NOLs by tax year of expiration: As of December 31, 2016 Tax Year of Expiration 2026 $ 86 2027 568 2028 246 2029 286 2030 149 2031 150 2032 189 2033 182 2034 1,893 2035 1,629 2036 47,537 Total $ 52,915 In addition to the U.S. Federal NOLs, Tiptree and its subsidiaries have NOLs in various state jurisdictions totaling $3,896 . Included in that amount are NOLs of approximately $1,991 that management has concluded will expire unutilized based on existing positive and negative evidence. As such, a full valuation allowance for that amount has been established. Other than the valuation allowance discussed above, management believes it is more likely than not the remaining net operating loss carryforwards will be utilized prior to their expiration dates. As of December 31, 2015, the consolidated valuation allowance for Tiptree was $965 . In 2016, the Company recorded a net decrease in its valuation allowances equal to $1,026 , compared with a decrease in its valuation allowance of $1,743 in 2015. As of December 31, 2016, the Company had no material unrecognized tax benefits or accrued interest and penalties. This is consistent with the tax years ending December 31, 2015 and December 31, 2014 as well. Federal tax years 2012 through 2015 were open for examination as of December 31, 2016.</t>
  </si>
  <si>
    <t>Commitments and Contingencies</t>
  </si>
  <si>
    <t>Commitments and Contingencies Disclosure [Abstract]</t>
  </si>
  <si>
    <t>Commitments and Contingencies Contractual Obligations The table below summarizes the Company’s contractual obligations by period that payments are due: As of December 31, 2016 Less than one year 1-3 years 3-5 years More than 5 years Total Operating lease obligations (1) $ 5,140 $ 7,827 $ 4,425 $ 509 $ 17,901 Total $ 5,140 $ 7,827 $ 4,425 $ 509 $ 17,901 (1) Minimum rental obligations for Tiptree, Care, MFCA, Siena, Luxury, Reliance and Fortegra office leases. For the year ended December 31, 2016 , 2015 and 2014, rent expense for the Company’s office leases were $6,402 , $5,784 and $1,508 , respectively. In addition, Tiptree’s subsidiary Siena issues standby letters of credit for credit enhancements that are required by its borrower’s respective businesses. As of December 31, 2016 , there was $1,611 outstanding relating to these letters of credit. Litigation Fortegra is a defendant in Mullins v. Southern Financial Life Insurance Co., which was filed in February 2006, in the Pike Circuit Court, in the Commonwealth of Kentucky. A class was certified in June 2010. At issue is the duration or term of coverage under certain policies. The action alleges violations of the Consumer Protection Act and certain insurance statutes, as well as common law fraud. The action seeks compensatory and punitive damages, attorney fees and interest. Plaintiffs filed a Motion for Sanctions in April 2012 in connection with Fortegra's efforts to locate and gather certificates and other documents from Fortegra's producers. The court did not award sanctions and Fortegra has retained a special master to facilitate the collection of certificates and other documents from Fortegra's producers. In January 2015, the trial court issued an Order denying Fortegra’s motion to decertify the class, which was upheld on appeal. Following a February 2017 hearing, the court denied Fortegra’s Motion for Summary Judgment as to certain disability insurance policies. The court has not yet ruled on Fortegra’s Motion for Summary Judgment as to certain life insurance policies, and a hearing is currently set for March 2017. No trial or additional hearings are currently scheduled. The Company considers such litigation customary in the insurance industry. In management's opinion, based on information available at this time, the ultimate resolution of such litigation, which it is vigorously defending, should not be materially adverse to the financial position of the Company. It should be noted that large punitive damage awards, bearing little relation to actual damages sustained by plaintiffs, have been awarded in certain states against other companies in the credit insurance business. At this time, the Company cannot estimate a range of loss that is reasonably possible. The Company and its subsidiaries are parties to other legal proceedings in the ordinary course of business. Although Tiptree’s legal and financial liability with respect to such proceedings cannot be estimated with certainty, the Company does not believe that these proceedings, either individually or in the aggregate, are likely to have a material adverse effect on the Company’s financial position.</t>
  </si>
  <si>
    <t>Earnings Per Share</t>
  </si>
  <si>
    <t>Earnings Per Share [Abstract]</t>
  </si>
  <si>
    <t>Earnings Per Share The Company calculates basic net income per Class A common share based on the weighted average number of Class A common shares outstanding (inclusive of vested restricted share units). The unvested restricted share units have the non-forfeitable right to participate in dividends declared and paid on the Company’s common stock on an as vested basis and are therefore considered a participating security. The Company calculates basic earnings per share using the “two-class” method, and for the years ended December 31, 2015 and December 31, 2014 , the loss from continuing operations available to common stockholders was not allocated to the unvested restricted stock units as those holders do not have a contractual obligation to share in net losses. Diluted net income per Class A common shares for the period includes the effect of potential equity of Siena, Reliance, and Operating Company as well as potential Class A common stock, if dilutive. For the years ended December 31, 2015 and December 31, 2014 , the assumed exercise of all dilutive instruments were anti-dilutive, and therefore, were not included in the diluted net income per Class A common share calculation. The following table presents a reconciliation of basic and diluted net income per common share for the following periods: Year Ended December 31, 2016 2015 2014 Net income (loss) from continuing operations $ 32,338 $ (13,816 ) $ (3,353 ) Less: Net income (loss) from continuing operations attributable to non-controlling interests (1) 7,018 (5,321 ) 1,939 Net income from continuing operations allocated to participating securities 224 — — Net income (loss) from continuing operations available to Tiptree Inc. Class A common shares 25,096 (8,495 ) (5,292 ) Discontinued operations, net — 22,618 7,937 Less: Net income from discontinued operations attributable to non-controlling interests (1) — 8,344 4,355 Net income from discontinued operations attributable to Tiptree Inc. Class A common shares — 14,274 3,582 Net income (loss) attributable to Tiptree Inc. Class A common shares - basic $ 25,096 $ 5,779 $ (1,710 ) Effect of Dilutive Securities: Securities of subsidiaries (279 ) — — Adjustments to income relating to exchangeable interests, net of tax — — — Net income (loss) attributable to Tiptree Inc. Class A common shares - diluted $ 24,817 $ 5,779 $ (1,710 ) Weighted average number of shares of Tiptree Inc. Class A common stock outstanding - basic 31,721,449 33,202,681 16,771,980 Weighted average number of incremental shares of Tiptree Inc. Class A common stock issuable from exchangeable interests and contingent considerations 45,225 — — Weighted average number of shares of Tiptree Inc. Class A common stock outstanding - diluted 31,766,674 33,202,681 16,771,980 Basic: Income (loss) from continuing operations $ 0.79 $ (0.26 ) $ (0.31 ) Income from discontinued operations — 0.43 0.21 Net income (loss) available to Tiptree Inc. Class A common shares $ 0.79 $ 0.17 $ (0.10 ) Diluted: Income (loss) from continuing operations $ 0.78 $ (0.26 ) $ (0.31 ) Income from discontinued operations — 0.43 0.21 Net income (loss) attributable to Tiptree Inc. Class A common shares $ 0.78 $ 0.17 $ (0.10 ) (1) For the year ended December 31, 2015 , the total net income (loss) attributable to non-controlling interest was $3,023 , comprised of $(5,321) due to continuing operations and $8,344 attributable to discontinued operations. For the year ended December 31, 2014, the total net income (loss) attributable to non-controlling interest was $6,294 , comprised of $1,939 due to continuing operations and $4,355 attributable to discontinued operations.</t>
  </si>
  <si>
    <t>Summarized Quarterly Information (Unaudited) (Notes)</t>
  </si>
  <si>
    <t>Quarterly Financial Information Disclosure [Abstract]</t>
  </si>
  <si>
    <t>Quarterly Financial Information</t>
  </si>
  <si>
    <t>Summarized Quarterly Information (Unaudited) 2016 First Quarter Second Quarter Third Quarter Fourth Quarter Total revenues $ 130,738 $ 132,161 $ 132,160 $ 172,095 Total expenses 126,868 126,027 124,642 166,555 Net income (loss) attributable to consolidated CLOs 1,105 4,912 4,032 10,205 Income (loss) before taxes from continuing operations 4,975 11,046 11,550 15,745 Less: provision (benefit) for income taxes (2,439 ) 4,025 3,712 5,680 Discontinued operations, net — — — — Net income (loss) before non-controlling interests 7,414 7,021 7,838 10,065 Less: net income (loss) attributable to non-controlling interests 1,859 888 1,933 2,338 Net income (loss) attributable to Tiptree Inc. Class A common stockholders $ 5,555 $ 6,133 $ 5,905 $ 7,727 Net (loss) income per Class A common share: Basic, continuing operations, net $ 0.16 $ 0.18 $ 0.20 $ 0.27 Basic, discontinued operations, net — — — — Basic earnings per share $ 0.16 $ 0.18 $ 0.20 $ 0.27 Diluted, continuing operations, net $ 0.16 $ 0.17 $ 0.19 $ 0.25 Diluted, discontinued operations, net — — — — Diluted earnings per share $ 0.16 $ 0.17 $ 0.19 $ 0.25 Weighted average number of Class A common shares: Basic 34,976,485 34,456,096 29,143,470 28,374,850 Diluted 35,084,505 34,528,977 37,230,650 36,630,783 2015 First Quarter Second Quarter Third Quarter Fourth Quarter Total revenues $ 89,063 $ 100,873 $ 120,377 $ 128,146 Total expenses 94,612 102,520 120,734 126,143 Net income (loss) attributable to consolidated CLOs (311 ) 67 (3,202 ) (3,443 ) Income (loss) before taxes from continuing operations (5,860 ) (1,580 ) (3,559 ) (1,440 ) Less: provision (benefit) for income taxes (1,496 ) (371 ) 2,829 415 Discontinued operations, net 2,345 21,003 — (730 ) Net income (loss) before non-controlling interests (2,019 ) 19,794 (6,388 ) (2,585 ) Less: net income (loss) attributable to non-controlling interests (1,040 ) 4,832 (1,835 ) 1,066 Net income (loss) attributable to Tiptree Inc. Class A common stockholders $ (979 ) $ 14,962 $ (4,553 ) $ (3,651 ) Net (loss) income per Class A common share: Basic, continuing operations, net $ (0.08 ) $ (0.03 ) $ (0.13 ) $ (0.01 ) Basic, discontinued operations, net 0.05 0.50 — (0.10 ) Basic earnings per share $ (0.03 ) $ 0.47 $ (0.13 ) $ (0.11 ) Diluted, continuing operations, net $ (0.08 ) $ (0.03 ) $ (0.13 ) $ (0.01 ) Diluted, discontinued operations, net 0.05 0.50 — (0.10 ) Diluted earnings per share $ (0.03 ) $ 0.47 $ (0.13 ) $ (0.11 ) Weighted average number of Class A common shares: Basic 32,138,455 31,881,904 33,848,463 34,970,731 Diluted 32,138,455 31,881,904 33,848,463 34,970,731</t>
  </si>
  <si>
    <t>Subsequent Events</t>
  </si>
  <si>
    <t>Subsequent Events [Abstract]</t>
  </si>
  <si>
    <t>Subsequent Events On March 9, 2017, the Company’s board of directors declared a quarterly cash dividend of $0.03 per share to Class A stockholders with a record date of March 27, 2017, and a payment date of April 3, 2017.</t>
  </si>
  <si>
    <t>Schedule II (Notes)</t>
  </si>
  <si>
    <t>Condensed Financial Information of Parent Company Only Disclosure [Abstract]</t>
  </si>
  <si>
    <t>Condensed Financial Information of Parent Company Only Disclosure [Text Block]</t>
  </si>
  <si>
    <t>Schedule II — Condensed Financial Information of Registrant TIPTREE INC. PARENT COMPANY ONLY CONDENSED STATEMENTS OF INCOME (All Amounts in Thousands) Years Ended December 31, 2016 2015 2014 Revenues Interest income* $ 29 $ — $ — Other income — 118 — Total revenues 29 118 — Expenses Other expenses — 31 — Total expenses — 31 — Equity in earnings (losses) of subsidiaries, net of tax* 26,176 (21,383 ) (6,572 ) Income (loss) before taxes from continuing operations 26,205 (21,296 ) (6,572 ) Less: provision (benefit) for income taxes 885 (8,528 ) 2,518 Net income (loss) from continuing operations $ 25,320 $ (12,768 ) $ (9,090 ) Discontinued operations: Income from discontinued operations, net of tax and non-controlling interest — 6,592 7,380 Gain on sale of discontinued operations, net of tax and non-controlling interest — 11,955 — Discontinued operations, net of tax and non-controlling interest — 18,547 7,380 Net income (loss) attributable to Tiptree Inc. Class A common stockholders $ 25,320 $ 5,779 $ (1,710 ) * Eliminated in consolidation TIPTREE INC. PARENT COMPANY ONLY CONDENSED BALANCE SHEETS (All Amounts in Thousands) As of December 31, 2016 2015 Assets Investment in subsidiaries * $ 286,349 $ 300,807 Cash and cash equivalents — 17 Notes receivable* 5,306 — Other assets 3,015 12,016 Total assets $ 294,670 $ 312,840 Liabilities and Stockholders’ Equity Liabilities Other liabilities $ 1,239 $ — Total liabilities $ 1,239 $ — Stockholders' Equity Preferred stock: $0.001 par value, 100,000,000 shares authorized, none issued or outstanding $ — $ — Common stock - Class A: $0.001 par value, 200,000,000 shares authorized, 34,983,616 and 34,899,833 shares issued and outstanding, respectively 35 35 Common stock - Class B: $0.001 par value, 50,000,000 shares authorized, 8,049,029 and 8,049,029 shares issued and outstanding, respectively 8 8 Additional paid-in capital 297,391 297,063 Accumulated other comprehensive income (loss), net of tax 555 (111 ) Retained earnings 37,974 15,845 Class A common stock held by subsidiaries, 6,596,000 and 0 shares, respectively (42,524 ) — Class B common stock held by subsidiaries, 8,049,029 and 0 shares, respectively (8 ) — Total stockholders’ equity 293,431 312,840 Total liabilities and stockholders' equity $ 294,670 $ 312,840 * Eliminated in consolidation TIPTREE INC. PARENT COMPANY ONLY CONDENSED STATEMENTS OF CASH FLOWS (All Amounts in Thousands) Years Ended December 31, 2016 2015 2014 Operating Activities: Net income (loss) attributable to Tiptree Inc. Class A common stockholders $ 25,320 $ 5,779 $ (1,710 ) Adjustments to reconcile net income to net cash provided by operating activities Equity in earnings of subsidiaries* (26,176 ) 21,383 6,572 Changes in operating assets and liabilities Changes in other operating assets and liabilities 4,030 (24,113 ) (5,196 ) Net cash provided by (used in) operating activities 3,174 3,049 (334 ) Financing Activities: Dividends paid (3,191 ) (3,313 ) — Net cash provided by (used in) financing activities (3,191 ) (3,313 ) — Net increase (decrease) in cash and cash equivalents (17 ) (264 ) (334 ) Cash and cash equivalents at beginning of period 17 281 615 Cash and cash equivalents at end of period $ — $ 17 $ 281 Cash paid for income taxes $ 14 $ 20,510 $ 581 * Eliminated in consolidation Note 1. Basis of Presentation Tiptree Inc. (formally known as Tiptree Financial Inc., Tiptree or the Company) is a Maryland Corporation that was incorporated on March 19, 2007. Tiptree is a diversified holding company with four reporting segments: specialty insurance, asset management, senior living, and specialty finance. Tiptree’s Class A common stock is traded on the NASDAQ Capital Market under the symbol “TIPT”. Tiptree’s primary asset is its ownership of Tiptree Financial Partners, L.P. (TFP) an intermediate holding company through which Tiptree operates its businesses. Pursuant to the terms discussed in Note— (13) Debt, net in the notes to Consolidated Financial Statements, a secured corporate credit agreement of a subsidiary of TFP restricts the ability to pay or make any dividend or distribution to Tiptree Inc. In addition, certain other subsidiaries activity are regulated, or subject to specific restriction on transfers as a result of financing arrangements. As a result of these restrictions, these Condensed Financial Statements of the Registrant have been prepared in accordance with Rule 12-04 of Regulation S-X, as restricted net assets of the Company's subsidiaries (as defined in Rule 4-08(e)(3) of Regulation S-X) exceed 25% of the Company's consolidated net assets as of December 31, 2016. The Company is a holding company without any operations of its own. These condensed financial statements have been prepared on a "parent-only" basis. Under a parent-only presentation, the Parent Company's investments in subsidiaries are presented under the equity method of accounting. Certain information and footnote disclosures normally included in financial statements prepared in accordance with U.S. GAAP have been condensed or omitted. Stock-based compensation expense associated with equity incentive awards issued by the Parent Company and the related tax effects are recorded at the subsidiary level where the employees provide the services. The accompanying condensed financial information should be read in conjunction with the Tiptree, Inc. Consolidated Financial Statements and related Notes thereto. Note 2. Dividends Received The Company received dividends of $3,191 , $23,559 , and $250 for the years ended December 31, 2016 , 2015 and 2014, respectively.</t>
  </si>
  <si>
    <t>Summary of SIgnificant Accounting Policies-Annual Policies (Policies)</t>
  </si>
  <si>
    <t>Basis of Presentation</t>
  </si>
  <si>
    <t xml:space="preserve">The accompanying consolidated financial statements have been prepared in accordance with generally accepted accounting principles in the United States of America (GAAP) and include the accounts of the Company and its controlled subsidiaries. </t>
  </si>
  <si>
    <t>Principles of Consolidation</t>
  </si>
  <si>
    <t xml:space="preserve">Tiptree consolidates those entities in which it has an investment of 50% or more of voting rights or has control over significant operating, financial and investing decisions of the entity as well as variable interest entities (VIEs) in which Tiptree is determined to be the primary beneficiary. VIEs are defined as entities in which equity investors do not have the characteristics of a controlling financial interest or do not have sufficient equity risk for the entity to finance its activities without additional subordinated financial support from other parties. A VIE is required to be consolidate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Generally, Tiptree’s consolidated VIEs are entities which Tiptree is considered the primary beneficiary through its controlling financial interest. Non-controlling interests on the Consolidated Statements of Operations represent the ownership interests in certain consolidated subsidiaries held by entities or persons other than Tiptree. Accounts and transactions between consolidated entities have been eliminated. The Company’s Consolidated Statements of Cash Flows for the year ended December 31, 2015 has been revised for immaterial corrections and errors related to the presentation of our activities from Discontinued Operations and business acquisitions. These corrections resulted in an overall decrease in cash provided by operating activities of approximately $4,500 , a net increase in cash used by investing activities of approximately $1,400 , which consists of an increase in cash used by of approximately $9,200 in continuing operations and an adjustment of approximately $7,800 to reflect cash of a disposed business, and an increase in cash provided by financing activities of approximately $5,900 . Such changes had no impact on the ending cash balance as of December 31, 2015. As a result of changes in presentation, certain prior year amounts have been reclassified to conform to the current presentation. These reclassifications had no effect on the reported results of operations. The primary difference in the presentation of the Consolidated Financial Statements from the prior year is the aggregation of investments on the Consolidated Balance Sheets and the summation of the net investment income of our specialty insurance business in the Consolidated Statements of Operations. In addition certain immaterial balances have been combined. </t>
  </si>
  <si>
    <t>Use of Estimates</t>
  </si>
  <si>
    <t>Use of Estimates The preparation of consolidated financial statements in conformity with GAAP requires management to make estimates and assumptions that affect the amounts reported in the Company’s consolidated financial statements and accompanying notes. Management makes estimates and assumptions that include but are not limited to the determination of the following significant items: • Fair value of financial assets and liabilities, including, but not limited to, securities, loans and derivatives • Value of acquired assets and liabilities • Carrying value of goodwill and other intangibles, including estimated amortization period and useful lives • Reserves for unpaid losses and loss adjustment expenses, estimated future claims and losses, potential litigation and other claims • Valuation of contingent share issuances for compensation and purchase consideration, including estimates of number of shares and vesting schedules • Revenue recognition including, but not limited to, the timing and amount of insurance premiums, service, administration fees, and loan origination fees and • Other matters that affect the reported amounts and disclosure of contingencies in the consolidated financial statements Although these and other estimates and assumptions are based on the best available estimates, actual results could differ materially from management’s estimates.</t>
  </si>
  <si>
    <t>Business Combination Accounting</t>
  </si>
  <si>
    <t xml:space="preserve">Business Acquisition Accounting The Company accounts for business combinations by applying the acquisition method of accounting. The acquisition method requires, among other things, that the assets acquired and liabilities assumed in a business combination be measured at fair value as of the closing date of the acquisition. The net assets acquired may consist of tangible and intangible assets and the excess of purchase price over the fair value of identifiable net assets acquired, or goodwill. The determination of estimated useful lives and the allocation of the purchase price to the intangible assets requires significant judgment and affects the amount of future amortization and possible impairment charges. Contingent consideration, if any, is measured at fair value on the date of acquisition. The fair value of any contingent consideration liability is remeasured at each reporting date with any change recorded in other income in the Consolidated Statements of Operations. Acquisition and transaction costs are related primarily to completed and potential business combinations and include advisory, legal, accounting, valuation and other professional or consulting fees which are expensed as incurred. In certain instances, the Company may acquire less than 100% ownership of an entity, resulting in the recording of a non-controlling interest. The measurement of assets and liabilities acquired and non-controlling interest is initially established at a preliminary estimate of fair value, which may be adjusted during the measurement period based upon the results of a valuation study applicable to the business combination. Acquisitions that do not meet the criteria for the acquisition method of accounting are accounted for as acquisitions of assets. </t>
  </si>
  <si>
    <t>Discontinued Operation</t>
  </si>
  <si>
    <t>Discontinued Operations The results of operations of a business that has either been disposed of or are classified as held-for-sale are reported in discontinued operations if the disposal of the business represents a strategic shift that has (or will have) a major effect on an entity’s operations and financial results . For such businesses that have been disposed of prior to December 15, 2014, the Company presents the operations of the business as discontinued operations, and retrospectively reclassifies operating results for all prior periods presented. The Company carries assets and liabilities held for sale at the lower of carrying value on the date the asset is initially classified as held for sale or fair value less costs to sell. At the time of reclassification to held for sale, the Company ceases the recording of depreciation on assets transferred.</t>
  </si>
  <si>
    <t>Fair Value Measurement</t>
  </si>
  <si>
    <t xml:space="preserve">Fair Value Measurement Fair value is defined as the price that would be received to sell an asset or paid to transfer a liability in an orderly transaction between market participants at the measurement date. The valuation hierarchy is based upon the transparency of inputs to the valuation of an asset or liability as of the measurement date. The three levels, from highest to lowest, are defined as follows: • Level 1 – Unadjusted, quoted prices in active markets for identical assets or liabilities that the Company has the ability to access at the measurement date. • Level 2 – Significant inputs other than quoted prices that are observable for the asset or liability, either directly or indirectly through corroboration with observable market data. Level 2 inputs include quoted prices for similar instruments in active markets, and inputs other than quoted prices that are observable for the asset or liability. The types of financial assets and liabilities carried at level 2 are valued based on one or more of the following: a) Quoted prices for similar assets or liabilities in active markets; b) Quoted prices for identical or similar assets or liabilities in nonactive markets; c) Pricing models whose inputs are observable for substantially the full term of the asset or liability; and d) Pricing models whose inputs are derived principally from or corroborated by observable market data through correlation or other means for substantially the full term of the asset or liability. • Level 3 – Significant inputs that are unobservable inputs for the asset or liability, including the Company’s own data and assumptions that are used in pricing the asset or liability. Fair Value Option In addition to the financial instruments the Company is required to measure at fair value, the Company has elected to make an irrevocable election to utilize fair value as the initial and subsequent measurement attribute for certain eligible financial assets and liabilities. Unrealized gains and losses on items for which the fair value option has been elected are reported in Net realized and unrealized gains (losses) within the Consolidated Statements of Operations. The decision to elect the fair value option is determined on an instrument-by-instrument basis and must be applied to an entire instrument and is irrevocable once elected. Assets and liabilities measured at fair value pursuant to this guidance are reported separately in our Consolidated Balance Sheets from those instruments using another accounting method. </t>
  </si>
  <si>
    <t>Fair Value of Financial Instruments, Policy [Policy Text Block]</t>
  </si>
  <si>
    <t>Notes and accounts receivable: To the extent that carrying amounts differ from fair value, fair value is determined based on contractual cash flows discounted at market rates for similar credits. Categorized as Level 2 of the fair value hierarchy. Debt: The fair value of notes payable is determined based on contractual cash flows discounted at market rates for mortgage notes payable and either dealer quotes or contractual cash flows discounted at market rates for other notes payable. Categorized as Level 3 of the fair value hierarchy. Additionally, the following financial assets and liabilities on the Consolidated Balance Sheets are not carried at fair value, but whose carrying amounts approximate their fair value: Loans Owned, at Amortized Cost: The fair value of loans owned, at amortized cost approximates its carrying value because the interest rates on the loans are based on a variable market interest rate. Categorized as Level 3 of the fair value hierarchy. Cash and Cash Equivalents: The carrying amounts of cash and cash equivalents are carried at cost which approximates fair value. Categorized as Level 1 of the fair value hierarchy. Accounts and premiums receivable, net, retrospective commissions receivable and other receivables: The carrying amounts approximate fair value since no interest rate is charged on these short duration assets. Categorized as Level 2 of the fair value hierarchy. See Note— (8) Notes and Accounts Receivable, net . Due from Brokers, Dealers, and Trustees and Due to Brokers, Dealers and Trustees: The carrying amounts are included in other assets and other liabilities and accrued expenses and approximate their fair value due to their short‑term nature. Categorized as Level 2 of the fair value hierarchy. The Company maximizes the use of observable inputs and minimizes the use of unobservable inputs to the extent possible to measure a financial instrument’s fair value. Observable inputs reflect the assumptions market participants would use in pricing an asset or liability, and are affected by the type of product, whether the product is traded on an active exchange or in the secondary market, as well as current market condition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estimated by applying the hierarchy discussed in Note— (2) Summary of Significant Accounting Policies , which prioritizes the inputs used to measure fair value into three levels and bases the categorization within the hierarchy upon the lowest level of input that is available and significant to the fair value measurement. Accordingly, the degree of judgment exercised by the Company in determining fair value is greatest for instruments categorized within Level 3 of the fair value hierarchy. The Company’s fair value measurement is based primarily on a market approach, which utilizes prices and other relevant information generated by market transactions involving identical or comparable financial instruments. Sources of inputs to the market approach include third-party pricing services, independent broker quotations and pricing matrices. Management analyzes the third party valuation methodologies and its related inputs to perform assessments to determine the appropriate level within the fair value hierarchy and to assess reliability of values. Further, management has a process in place to review all changes in fair value that occurred during each measurement period. Any discrepancies or unusual observations are followed through to resolution through the source of the pricing as well as utilizing comparisons, if applicable, to alternate pricing sources. In addition, the Company utilizes an income approach to measure the fair value of NPLs, as discussed below. The Company utilizes observable and unobservable inputs within its valuation methodologies. Observable inputs may include: benchmark yields, reported trades, broker-dealer quotes, issuer spreads, benchmark securities, bids, offers and reference data. In addition, specific issuer information and other market data is used. Broker quotes are obtained from sources recognized to be market participants. Unobservable inputs may include: expected cash flow streams, default rates, supply and demand considerations and market volatility. Available for Sale Securities Available for sale securities are generally classified within either Level 1 or Level 2 of the fair value hierarchy and are based on prices provided by an independent pricing service and a third party investment manager who provide a single price or quote per security. The following details the methods and assumptions used to estimate the fair value of each class of available for sale securities and the applicable level each security falls within the fair value hierarchy: U.S Treasury Securities, Obligations of U.S. Government Authorities and Agencies, Obligations of State and Political Subdivisions, Corporate Securities, Asset-Backed Securities, and Obligations of Foreign Governments: Fair values were obtained from an independent pricing service and a third party investment manager. The prices provided by the independent pricing service are based on quoted market prices, when available, non-binding broker quotes, or matrix pricing and fall under Level 2 of the fair value hierarchy. Certificates of Deposit: The estimated fair value of certificates of deposit approximate carrying value and fall under Level 1 of the fair value hierarchy. Equity Securities: The fair values of publicly traded common and preferred stocks were obtained from market value quotations provided by an independent pricing service and fall under Level 1 of the fair value hierarchy. The fair values of non-publicly traded common and preferred stocks were based on prices obtained from an independent pricing service using unobservable inputs and fall under Level 3 of the fair value hierarchy. Derivative Assets and Liabilities: Derivatives are comprised of credit default swaps (CDS), index credit default swaps (CDX), interest rate lock commitments (IRLC), to be announced mortgage backed securities (TBA) and interest rate swaps (IRS). The fair value of these instruments is based upon valuation pricing models, which represent the amount the Company would expect to receive or pay at the balance sheet date to exit the position. In general, the fair value of CDSs and CDXs are based on dealer quotes. Because significant inputs, other than unadjusted quoted prices in active markets are used to determine the dealer quotes, such as price volatility, the Company classifies them as Level 2 in the fair value hierarchy. The fair value of IRS is based upon either valuation pricing models, which represent the amount the Company would expect to pay at the balance sheet date if the contracts were exited, or by obtaining broker or counterparty quotes. Because there are observable inputs used to arrive at these prices, the Company has classified IRS within Level 2 of the fair value hierarchy. Our mortgage origination subsidiaries issue IRLCs to its customers, which are carried at estimated fair value on the Company’s Consolidated Balance Sheet. The estimated fair values of these commitments are generally calculated by reference to the value of the underlying loan associated with the IRLC net of costs to produce and an expected fall out assumption. The fair values of these commitments generally result in a Level 3 classification. Our mortgage origination subsidiaries manage their exposure by entering into forward delivery commitments with loan investors. For loans not locked with investors under a forward delivery commitment, the Company enters into hedge instruments, primarily TBAs, to protect against movements in interest rates. The fair values of TBA mortgage backed securities generally result in a Level 2 classification. Trading Assets and Liabilities: Trading assets and liabilities consist primarily of privately held equity securities, exchange-traded equity securities, CLOs, collateralized debt obligations (CDOs), derivative assets and liabilities, tax exempt securities, and U.S. Treasury short positions. The fair value of privately held equity securities are based on quotes obtained from dealers or internally developed valuation models. Because significant inputs used to determine the dealer quotes or model values are not observable, such as projected future earnings and price volatility, the Company has classified them within Level 3 of the fair value hierarchy. The Company’s U.S. Treasury short position is priced through dealer indicative quotes and as such is classified as Level 2. Trading assets are presented in the consolidated balance sheets within equity securities, trading, at fair value and other investments. Trading liabilities are included within other liabilities and accrued expenses. Positions in securitized products such as CLOs and CDOs are based on quotes obtained from dealers and valuation models. When these quotes are based directly or indirectly on observable inputs such as quoted prices for similar assets exchanged in an active or inactive market, the Company has classified them within Level 2 of the fair value hierarchy. If these quotes are based on valuation models using unobservable inputs such as expected future cash flows, default rates, supply and demand considerations, and market volatility, the Company has classified them within Level 3 of the fair value hierarchy. The fair value of tax exempt securities is determined by obtaining quotes from independent pricing services. In most cases, quotes are obtained from two pricing services and the average of both quotes is used. The independent pricing services determine their quotes using observable inputs such as current interest rates, specific issuer information and other market data for such securities. Therefore, the estimate of fair value is subject to a high degree of variability based upon market conditions, the availability of issuer information and the assumptions made. The valuation inputs used to arrive at fair value for such debt obligations are generally classified within Level 2 or Level 3 of the fair value hierarchy. Nonperforming loans and REO: The Company determines the purchase price for NPLs at the time of acquisition and for each subsequent valuation by using a discounted cash flow valuation model and considering alternate loan resolution probabilities, including modification, liquidation, or conversion to REO. The significant unobservable inputs used in the fair value measurement of our NPLs are discount rates, loan resolution timeline, and the value of underlying properties. The fair values of NPLs which are making payments (generally based on a modification or a workout plan) are primarily based upon secondary market transaction prices, which are expressed as a percentage of unpaid principal balance (UPB). Observable inputs to the model include loan amounts, payment history, and property types. Our NPLs are on nonaccrual status at the time of purchase as it is probable that principal or interest is not fully collectible. NPLs are included in loans, at fair value and fall under Level 3 of the fair value hierarchy. NPLs that have become REOs were measured at fair value on a non-recurring basis during the year ended December 31, 2016 (the Company did not have investments in REO status in prior year period). The carrying value of REOs at December 31, 2016 was $13,366 . Upon conversion to REO, the fair value is estimated using broker price opinion (BPO). BPOs are subject to judgments of a particular broker formed by visiting a property, assessing general home values in an area, reviewing comparable listings, and reviewing comparable completed sales. These judgments may vary among brokers and may fluctuate over time based on housing market activities and the influx of additional comparable listings and sales. REO is included in real estate, net.</t>
  </si>
  <si>
    <t xml:space="preserve">Derivative Financial Instruments and Hedging Derivative instruments are used in the overall strategy to manage exposure to market risks primarily related to fluctuations in interest rates. As a matter of policy, derivatives are not used for speculative purposes. Derivative instruments are measured at fair value on a recurring basis and are included in other investments or other liabilities and accrued expenses in the Consolidated Balance Sheets. Derivative Instruments Designated as Cash Flow Hedging Instruments The Company uses cash flow hedges to reduce the exposure to variability of cash flows from floating rate borrowings. If a derivative instrument meets certain cash flow hedge accounting criteria, it is recorded on the consolidated balance sheet at its fair value, as either an asset or a liability, with offsetting changes in fair value recognized in accumulated other comprehensive income (AOCI). The effective portion of the changes in fair value of derivatives are reported in AOCI and amounts previously recorded in AOCI are recognized in earnings in the period in which the hedged transaction affects earnings. Any ineffective portions of the change in fair value of the derivative are recognized in current earnings. The Company utilizes derivative financial instruments as part of its overall investment and hedging activities. Derivative contracts are subject to additional risk that can result in a loss of all or part of an investment. The Company’s derivative activities are primarily classified by underlying credit risk and interest rate risk. In addition, the Company is also subject to additional counterparty risk should its counterparties fail to meet the contract terms. The derivative financial instruments are located within trading assets at fair value and are reported in other investments. Trading liabilities are reported within other liabilities and accrued expenses. Derivatives, at fair value Credit Derivatives Credit derivatives are generally defined as over‑the‑counter contracts between a buyer and seller of protection against the risk of default on a set of obligations issued by a specified reference entity. Credit Default Swap Indices (CDX) are credit derivatives that reference multiple names through underlying baskets or portfolios of single name credit default swaps. The Company enters into these contracts as both a buyer of protection and seller of protection to manage the credit risk exposure of its investment portfolio. The Company is required to deposit cash collateral for these positions equal to an initial 2.25% of the notional amount of the sold protection side, subject to increase based on additional maintenance margin as a result of decreases in value. As of December 31, 2016 , the total margin was $6,750 . Foreign Currency Forward Contracts Foreign currency forward contracts are used as a foreign currency hedge where the Company has an obligation to either make or take a foreign currency payment at a future date. If the date of the foreign currency payment and the last trading date of the foreign currency forwards contract are matched, the Company has in effect “locked in” the exchange rate payment amount. The Company, through its subsidiary Siena, has entered into a foreign exchange forward contract hedge on its foreign loans receivable. The Company has not elected hedge accounting on such transactions. Interest Rate Lock Commitments The Company enters into interest rate lock commitments (IRLCs) in connection with its mortgage banking activities to fund residential mortgage loans with certain terms at specified times in the future. IRLCs that relate to the origination of mortgage loans that will be classified as held-for-sale are considered derivative instruments under applicable accounting guidance. As such, these IRLCs are recorded at fair value with changes in fair value typically resulting in recognition of a gain when the Company enters into IRLCs. In estimating the fair value of an IRLC, the Company assigns a probability that the loan commitment will be exercised and the loan will be funded (“pull through”). The fair value of the commitments is derived from the fair value of related mortgage loans, net of estimated costs to complete. Outstanding IRLCs expose the Company to the risk that the price of the loans underlying the commitments might decline from inception of the rate lock to funding of the loan. To manage this risk, the Company utilizes forward delivery contracts and TBA mortgage backed securities to economically hedge the risk of potential changes in the value of the loans that would result from the commitments. Forward Delivery Contracts The Company enters into forward delivery contracts with investors to manage the interest rate risk associated with IRLCs and loans held for sale. TBA Mortgage Backed Securities The Company enters into to be announced (TBA) mortgage backed securities which facilitate hedging and funding by allowing the Company to prearrange prices for mortgages that are in the process of originating. The Company utilizes these hedging instruments for Agency (Fannie Mae and Freddie Mac) and FHA/VA (Ginnie Mae) eligible IRLCs and typically commit them to investors at prices higher than otherwise available. Interest Rate Swaps The Company is exposed to interest rate risk when there is an unfavorable change in the value of investments as a result of adverse movements in the market interest rates. The Company enters into interest rate swaps (IRS) to protect against such adverse movements in interest rates. The Company is required to post collateral for the benefit of the counterparty. This is included in other assets in the Consolidated Balance Sheets. The Company uses interest rate swaps to hedge the variability of floating rate borrowings. Cash flow hedge accounting was applied to the floating rate borrowings in its specialty insurance business, and during the second quarter of 2016, the Company elected to apply cash flow hedge accounting to such transactions in its senior living business. </t>
  </si>
  <si>
    <t>Stock Based Compensation The Company accounts for equity‑based compensation issued to employees, directors, and affiliates of the Company using the current fair value based methodology. The Company initially measures the cost of restricted stock unit and restricted stock awards at fair value on the date of grant and subsequently recognizes the cost of such awards over the vesting period using the straight-line method. The compensation costs are charged to expense over the vesting period with a corresponding credit to additional paid-in capital. Compensation cost is recognized for stock options issued to employees, based on the fair value of these awards at the date of grant. Compensation cost is recognized over the required service period, generally defined as the vesting period. Grants of subsidiary RSUs exchangeable into Class A common Stock of the Company are accounted for as liabilities based upon their expected settlement method. Changes in fair value of the awards are recognized in earnings for the relative amount of cumulative compensation cost. The Company uses the straight-line method to recognize compensation expense for the time vesting RSUs over the requisite service periods, beginning on the grant date. The Company uses the graded-vesting method to recognize compensation expense for the performance vesting RSUs. Changes in fair value of shares underlying liability awards are recognized in earnings to the extent of the accumulated amortization. Compensation expense will be recognized to the extent that it is probable that the performance condition will be achieved. The Company reassesses the probability of satisfaction of the performance condition for the performance vesting RSUs for each reporting period.</t>
  </si>
  <si>
    <t>Income Taxes Deferred tax assets and liabilities are determined using the asset and liability method. Under this method, deferred tax assets and liabilities are established for future tax consequences of temporary differences between the financial statement carrying amounts of assets and liabilities and their tax basis. Deferred tax assets and liabilities are measured using enacted tax rates expected to apply to taxable income in the year in which those temporary differences are expected to reverse. A valuation allowance is established when necessary to reduce a deferred tax asset to the amount expected to be realized. Several of the Company’s subsidiaries, file both federal and state tax returns on a standalone basis. These U.S. federal and state income tax returns, when filed, will be subject to examination by the Internal Revenue Service and state departments of revenue. See Note — (22) Income Taxes . The Company evaluates tax positions taken or expected to be taken in the course of preparing its tax returns to determine whether the tax positions are “more likely than not” of being sustained by the applicable tax authority. The Company’s tax benefit or tax expense is adjusted accordingly for tax positions not deemed to meet the more likely than not threshold. The Company’s policy is to account for interest as a component of interest expense and penalties as a component of other expense.</t>
  </si>
  <si>
    <t>Earnings Per Share The Company presents both basic and diluted earnings per Class A common share in its consolidated financial statements and footnotes thereto. Basic earnings per Class A common share (Basic EPS) excludes dilution and is computed by dividing net income or loss available to common stock holders by the weighted average number of common shares outstanding, including vested restricted share units, for the period. Diluted earnings per Class A common share (Diluted EPS) reflects the potential dilution that could occur if securities or other contracts to issue common shares were exercised or converted into common shares where such exercise or conversion would result in a lower earnings per share amount. The Company calculates EPS using the two-class method, which is an earnings allocation formula that determines EPS for common shares and participating securities. Unvested restricted share units contain non-forfeitable rights to distributions or distribution equivalents (whether paid or unpaid) and are participating securities that are included in the computation of EPS using the two-class method. Accordingly, all earnings (distributed and undistributed) are allocated to common shares and participating securities based on their respective rights to receive distributions. The participating securities do not have a contractual obligation to absorb losses and are only allocated in periods where there is income from continuing operations. See Note— (24) Earnings Per Share , for EPS computations.</t>
  </si>
  <si>
    <t>Investments</t>
  </si>
  <si>
    <t xml:space="preserve">Investments The Company records all investment transactions on a trade‑date basis. Realized gains (losses) are determined using the specific-identification method. The Company classifies its investments as trading, available-for-sale, or held-to-maturity based on the Company’s intent to sell the security or, for a debt security, the Company’s intent and ability to hold the debt security to maturity. The Company did not have any held-to-maturity securities at December 31, 2016 and 2015 . </t>
  </si>
  <si>
    <t>Available for Sale Securities, at fair value (AFS)</t>
  </si>
  <si>
    <t xml:space="preserve">Available for Sale Securities, at Fair Value (AFS) AFS are securities that are not classified as trading or held-to-maturity and are intended to be held for indefinite periods of time. AFS securities include those debt and equity securities that management may sell as part of its asset/liability management strategy or in response to changes in interest rates, resultant prepayment risk or other factors. AFS securities are held at fair value on the Consolidated Balance Sheet with changes in fair value, net of related tax effects, recorded in the accumulated other comprehensive income (AOCI) component of stockholders’ equity in the period of change. Upon the disposition of an AFS security, the Company reclassifies the gain or loss on the security from accumulated other comprehensive income (loss) to net realized and unrealized gains (losses) on the Consolidated Statements of Operations. The Company regularly reviews AFS securities, held-to-maturity and cost investments with unrealized losses in order to evaluate whether the impairment is other-than-temporary. Under the guidance for debt securities, other-than-temporary impairment (OTTI) is recognized in earnings in the Consolidated Statements of Operations for debt securities that the Company has an intent to sell or that it believes it is more likely than not that it will be required to sell prior to recovery of the amortized cost basis. For those securities that the Company does not intend to sell nor expect to be required to sell, credit-related impairment is recognized in earnings, with the non-credit-related impairment recorded in accumulated other comprehensive income (AOCI). An unrealized loss exists when the current fair value of an individual security is less than its amortized cost basis. Unrealized losses that are determined to be temporary in nature are recorded, net of tax, in AOCI for AFS securities. Management’s estimate of OTTI includes, among other things: (i) the duration of time and the relative magnitude to which fair value of the security has been below cost; (ii) the financial condition and near‑term prospects of the issuer of the investment; (iii) extraordinary events, including negative news releases and rating agency downgrades, with respect to the issuer of the investment; (iv) the Company’s ability and intent to hold an equity security for a period of time sufficient to allow for any anticipated recovery; (v) whether it is more likely than not that the Company will sell a security before recovery of its amortized cost basis; (vi) whether a debt security exhibits cash flow deterioration; and (vii) whether the security’s decline is attributable to specific conditions, such as conditions in an industry or in a geographic location. </t>
  </si>
  <si>
    <t>Finance, Loans and Leases Receivable, Policy [Policy Text Block]</t>
  </si>
  <si>
    <t>Loans, at Fair Value Loans, at fair value is substantially comprised of (i) non-performing residential loans (NPLs), (ii) middle market leveraged loans held by the Company and (iii) loans originated by the Company’s mortgage finance business. Changes in their fair value are reported within net realized and unrealized gains (losses) in our Consolidated Statements of Operations. In addition, substantially all investments within assets of consolidated CLOs consist of loans at fair value. Corporate Loans Corporate loans are comprised of diversified portfolio of middle market leveraged loans which are carried at fair value. In general, the fair value of leveraged loans are obtained from an independent pricing service which provides coverage of secondary market participants. The values represent a composite of mark-to-market bid/offer prices. In certain circumstances the Company will make its own determination of fair value of leveraged loans based on internal models and other unobservable inputs. Mortgage Loans Held for Sale Mortgage loans held for sale represent loans originated and held until sold to secondary market investors. Such loans are typically warehoused for a period after origination or purchase before sale into the secondary market. Servicing rights are generally released upon sale of mortgage loans in the secondary market. The Company has elected to measure all mortgage loans held for sale at fair value. These loans are considered sold when the Company surrenders control to the purchaser. The gains or losses on sales of such loans, net of any accrual for standard representations and warranties, are reported in operating results as a component of net realized and unrealized gains (losses) in the Consolidated Statement of Operations in the period when the sale occurs. Notes and Accounts Receivable, Net Notes Receivable, Net The Company’s notes receivable, net includes receivables from its senior living partners and receivables related to the specialty insurance business for its premium financing programs. The Company accrues interest income on its notes receivable based on the contractual terms of the respective note. The Company monitors all notes receivable for delinquency and provides for estimated losses for specific receivables that are not likely to be collected. In addition to allowances for bad debt for specific notes receivable, a general provision for bad debt is estimated for the Company’s notes receivable based on history. Account balances are generally charged against the allowance when the Company believes it is probable that the note receivable will not be recovered, and has exhausted its contractual and legal remedies. Generally, receivables overdue more than 120 days are written off when the Company determines it has exhausted reasonable collection efforts and remedies, see Note— (8) Notes and Accounts Receivable, net .</t>
  </si>
  <si>
    <t>Non-Performing and Re-performing Mortgage Loans</t>
  </si>
  <si>
    <t>Non-Performing Loans (NPLs) The Company has purchased portfolios of NPLs which consist of residential mortgage loans. Such loans are carried at fair value, which is measured on an individual loan basis. We seek to either (i) convert such loans into real estate owned property (REO) through foreclosure or another resolution process that can then be sold, or (ii) modify and resell them at higher prices if circumstances warrant. The Company has elected the fair value option for NPLs as we have concluded that fair value timely reflects the results of our investment performance. As substantially all of our loans were non-performing when acquired, we generally look to the estimated fair value of the underlying property collateral to assess the recoverability of our investments. We primarily utilize the local broker price opinion (BPO) but also consider any other comparable home sales or other market data, as considered necessary, in estimating a property’s fair value. For further discussion on the observable and unobservable inputs to the model and determination of fair value of NPLs, see Note— (7) Fair Value of Financial Instruments . Certain non-performing loans are loans that are delinquent on obligated payments of principal and interest. Certain other non-performing loans are making some payments, generally as a result of a modification or a workout plan. The fair value of NPLs are determined using a discounted cash flow model. As such, both the changes in fair value and the net periodic cash flows related to NPLs are recorded in net realized and unrealized gains (losses) in the consolidated statement of operations.</t>
  </si>
  <si>
    <t>Loans, at Amortized Cost, net</t>
  </si>
  <si>
    <t>Loans, at Amortized Cost, Net Certain loans originated by the Company’s commercial lending business within its specialty finance business are asset backed loans held for investment and are carried at amortized cost. The Company periodically reviews these loans for impairment. Impairment losses are taken for impaired loans based on the fair value of collateral on an individual loan basis. When it is probable that the Company will be unable to collect all amounts contractually due, the loan would be considered impaired. An allowance for loan losses is a valuation allowance for probable incurred credit losses. Loan losses are charged against the allowance when the Company believes the uncollectibility of a loan balance is confirmed. Management reviews its methodology for its calculation of its loss provision as deemed necessary which is at least on an annual basis. Interest income related to loans at amortized cost is generally recognized using the effective interest method or on a basis approximating a level rate of return over the term of the loan. Nonaccrual loans are those on which the accrual of interest has been suspended. Loans are placed on nonaccrual status and considered nonperforming when full payment of principal and interest is in doubt, or when principal or interest is 90 days or more past due and collateral, if any, is insufficient to cover principal and interest. Interest accrued but not collected at the date a loan is placed on nonaccrual status is reversed against interest income. In addition, the amortization of net deferred loan fees is suspended. Interest income on nonaccrual loans may be recognized only to the extent it is received in cash. However, where there is doubt regarding the ultimate collectability of loan principal, cash receipts on such nonaccrual loans are applied to reduce the carrying value of such loans. Nonaccrual loans may be returned to accrual status when repayment is reasonably assured and there has been demonstrated performance under the terms of the loan or, if applicable, the restructured terms of such loan. The Company defers nonrefundable loan origination and commitment fees collected on originated loans and amortizes the net amount as an adjustment of the interest income over the contractual life of the loan. If a loan is prepaid, the net deferred amount is recognized in loan fee income within the Consolidated Statements of Operations in the period. Loan fee income includes prepayment fees and late charges collected.</t>
  </si>
  <si>
    <t>Equity Securities, Trading, at Fair Value Equity securities, trading, at fair value are investments consisting of equity securities that are purchased principally for the purpose of selling them in the near term. Changes in fair value are recorded in net realized and unrealized gains (losses) on investments on the Consolidated Statements of Operations in the period of change.</t>
  </si>
  <si>
    <t>Real Estate, Net</t>
  </si>
  <si>
    <t>Real Estate, Net Investments in real estate, net are carried at cost less accumulated depreciation. Depreciation is calculated on a straight-line basis using estimated useful lives not to exceed 40 years for buildings and 9 years for building improvements and other fixed assets. Real estate properties are reviewed for impairment whenever events or changes in circumstances indicate that the carrying amount of the assets may not be recoverable. If such reviews indicate that the asset is impaired, the asset’s carrying amount is written down to its fair value. There were no material impairments on the Company’s real estate investments for the years ended December 31, 2016, 2015 and 2014, respectively. Foreclosed Residential Real Estate Property (REO) NPLs are reclassified to REO once the Company has obtained legal title to the property upon completion of a foreclosure sale or the borrower has conveyed all interest in the property to satisfy that loan through completion of a deed in lieu of foreclosure. Because the company elected the fair value option for NPLs, upon recognition as REO the property fair value is estimated using market values and, if the property meets held-for-sale criteria, it is initially recorded at fair value less costs to sell as its new cost basis. Subsequently, the property is carried at (i) the fair value of the asset minus the estimated costs to sell the asset or (ii) the initial REO value, whichever is lower. Adjustments to the carrying value of REOs are recorded in net realized and unrealized gains (losses).</t>
  </si>
  <si>
    <t>Cash and Cash Equivalents, Policy [Policy Text Block]</t>
  </si>
  <si>
    <t xml:space="preserve">Cash and Cash Equivalents The Company considers all highly liquid investments of sufficient credit quality purchased with an initial maturity of three months or less to be cash equivalents. Cash and cash equivalents consist of U.S. denominated cash on hand, cash held in banks and investments in money market funds. </t>
  </si>
  <si>
    <t>Cash and Cash Equivalents, Restricted Cash and Cash Equivalents, Policy [Policy Text Block]</t>
  </si>
  <si>
    <t xml:space="preserve">Restricted Cash The Company’s restricted cash primarily consists of cash for unremitted premiums received from agents and insurers, fiduciary cash for reinsurers and pledged assets for the protection of policy holders in various state jurisdictions. </t>
  </si>
  <si>
    <t>Accounts and Premiums Receivable</t>
  </si>
  <si>
    <t>Accounts and Premiums Receivable, Net Accounts and premiums receivable, net are primarily trade receivables from the specialty insurance business that are carried at their approximate fair value. Accounts and premiums receivable from the Company’s specialty insurance business consist primarily of advance commissions and agents' balances in course of collection and billed but not collected policy premiums, presented net of the allowance for doubtful accounts. For policy premiums that have been billed but not collected, the Company records a receivable on its balance sheet for the full amount of the premium billed, with a corresponding liability, net of its commission, to insurance carriers. The Company earns interest on the premium cash during the period of time between receipt of the funds and payment of these funds to insurance carriers. The Company maintains an allowance for doubtful accounts based on an estimate of uncollectible accounts. Other Receivables Other receivables primarily represent amounts due to the Company from its business partners for retrospective commissions, net of allowance and for motor club membership fees.</t>
  </si>
  <si>
    <t>Reinsurance Receivables</t>
  </si>
  <si>
    <t>Reinsurance Receivables Through the specialty insurance business, the Company has various reinsurance agreements in place whereby the amount of risk in excess of its retention goals is reinsured by unrelated domestic and foreign insurance companies. The Company is required to pay losses even if a reinsurer fails to meet its obligations under the applicable reinsurance agreement. Reinsurance receivables include amounts related to paid benefits, unpaid benefits and prepaid reinsurance premiums. Reinsurance receivables are based upon estimates and are reported on the Consolidated Balance Sheets separately as assets, as reinsurance does not relieve the Company of its legal liability to policyholders. Management continually monitors the financial condition and agency ratings of the Company’s reinsurers and believes that the reinsurance receivables accrued are collectible. Balances recoverable from reinsurers and amounts ceded to reinsurers relating to the unexpired portion of reinsured policies are presented as assets. Experience refunds from reinsurers are recognized based on the underwriting experience of the underlying contracts.</t>
  </si>
  <si>
    <t>Deferred Acquisition Costs</t>
  </si>
  <si>
    <t>Deferred Acquisition Costs The Company defers certain costs of acquiring new and renewal insurance policies and other products within the Company’s specialty insurance business. Amortization of deferred acquisition costs was $142,337 , $81,537 and $1,376 for the years ended December 31, 2016 , 2015 and 2014, respectively. Insurance Policy Related Insurance policy related deferred acquisition costs are limited to direct costs that resulted from successful contract transactions and would not have been incurred by the Company's insurance company subsidiaries had the transactions not occurred. These capitalized costs are amortized as the related premium is earned. The Company evaluates whether insurance related deferred acquisition costs are recoverable at year-end, and considers investment income in the recoverability analysis. As a result of the Company's evaluations, no write-offs for unrecoverable insurance related deferred acquisition costs were recognized during the years ended December 31, 2016 , 2015 and 2014, respectively. Non-insurance Policy Related Other deferred acquisition costs are limited to prepaid direct costs, typically commissions and contract transaction fees, that resulted from successful contract transactions and would not have been incurred by the Company had the transactions not occurred. These capitalized costs are amortized as the related service and administrative fees are earned. The Company evaluates whether deferred acquisition costs - non-insurance policy related are recoverable at year-end. As a result of the Company's evaluations, no write-offs for unrecoverable deferred acquisition costs were recognized during the years ended December 31, 2016 , 2015 and 2014, respectively.</t>
  </si>
  <si>
    <t>Goodwill and Intangible Assets, Net The initial measurement of goodwill and intangibles requires judgment concerning estimates of the fair value of the acquired assets and liabilities. Goodwill and indefinite-lived intangible assets are not amortized but subject to tests for impairment annually or if events or circumstances indicate it is more likely than not they may be impaired. Other intangible assets are amortized over their estimated useful lives and are subject to impairment if events or circumstances indicate a possible inability to realize the carrying amount. The Company carries intangible assets, which represent customer and agent relationships, trade names, insurance licenses (certificates of authority granted by individual state departments of insurance), the value of in-force insurance policies acquired, software acquired or internally developed, and leases in-place. Management has deemed the insurance licenses to have indefinite useful life. Costs incurred to renew or maintain insurance licenses are recorded as operating costs in the period in which they arise. See Note — (10) Goodwill and Intangible Assets, net .</t>
  </si>
  <si>
    <t xml:space="preserve">Other Assets Other assets consists of prepaid expenses, deposits for future acquisitions, inventory, and furniture, fixtures and equipment, net. See Note— (15) Other Assets . </t>
  </si>
  <si>
    <t>Unearned Premiums</t>
  </si>
  <si>
    <t>Unearned Premiums Premiums written are earned over the life of the respective policy using the Rule of 78's, pro rata, or other actuarial methods as appropriate for the type of business. Unearned premiums represent the portion of premiums that will be earned in the future. A premium deficiency reserve is recorded if anticipated losses, loss adjustment expenses, deferred acquisition costs and policy maintenance costs exceed the recorded unearned premium reserve and anticipated investment income. As of December 31, 2016 and December 31, 2015 , no deficiency reserves were recorded.</t>
  </si>
  <si>
    <t>Policy Liabilities and Unpaid Claims</t>
  </si>
  <si>
    <t xml:space="preserve">Policyholder account balances relate to investment-type individual annuity contracts in the accumulation phase. Policyholder account balances are carried at accumulated account values, which consist of deposits received, plus interest credited, less withdrawals and assessments. Minimum guaranteed interest credited to these contracts ranges from 3.0% to 4.0% . </t>
  </si>
  <si>
    <t>Unpaid Policy Claims and Claims Adjustment Expense, Policy [Policy Text Block]</t>
  </si>
  <si>
    <t>The Company’s claims are generally reported and settled quickly, resulting in consistent historical loss development patterns. The Company’s actuaries apply a variety of generally accepted actuarial methods to the historical loss development patterns, to derive cumulative development factors. These cumulative development factors are applied to reported losses for each accident quarter to compute ultimate losses. The indicated required reserve is the difference between the ultimate losses and the reported losses. The actuarial methods used include but are not limited to the chain ladder method, the Bornhuetter-Ferguson method, and the expected loss ratio method. The actuarial analyses are performed on a basis gross of ceded reinsurance, and the resulting factors and estimates are then used in calculating the net loss reserves which take into account the impact of reinsurance. The Company has not made any changes to its methodologies for determining claim reserves in the periods presented. Credit life and accidental death and dismemberment (AD&amp;D) unpaid claims reserves include claims in the course of settlement and incurred but not reported (IBNR). Credit disability unpaid claims reserves also include continuing claim reserves for open disability claims. For all other product lines, unpaid claims reserves include case reserves for reported claims and bulk reserves for IBNR claims. The Company uses a number of algorithms in establishing its unpaid claims reserves. These algorithms are used to calculate unpaid claims as a function of paid losses, earned premium, reported incurred losses, target loss ratios, and in-force amounts or a combination of these factors. Anticipated future loss development patterns form a key assumption underlying these analyses. Generally, unpaid claims reserves, and associated incurred losses, are impacted by loss frequency, which is the measure of the number of claims per unit of insured exposure, and loss severity, which is based on the average size of claims. Factors affecting loss frequency and loss severity may include changes in claims reporting patterns, claims settlement patterns, judicial decisions, legislation, economic conditions, morbidity patterns and the attitudes of claimants towards settlements. The unpaid claims reserves represent the Company's best estimates at a given time, based on the projections and analyses discussed above. Actual claim costs are dependent upon a number of complex factors such as changes in doctrines of legal liabilities and damage awards. These factors are not directly quantifiable, particularly on a prospective basis. The Company periodically reviews and updates its methods of making such unpaid claims reserve estimates and establishing the related liabilities based on our actual experience. The Company has not made any changes to its methodologies for determining unpaid claims reserves in the periods presented. In accordance with applicable statutory insurance company regulations, the Company’s recorded unpaid claims reserves are evaluated by appointed independent third-party actuaries, who perform this function in compliance with the Standards of Practice and Codes of Conduct of the American Academy of Actuaries. The independent actuaries perform their actuarial analyses annually and prepare opinions, statements, and reports documenting their determinations. In addition, this documentation and the Company’s actuarial work products are made available to the Company’s independent auditors for their separate review of reserves. For December 31, 2016 and 2015 , both parties found the Company’s reserves to be adequate.</t>
  </si>
  <si>
    <t>Deferred Revenue</t>
  </si>
  <si>
    <t>Deferred Revenue Deferred revenues represent the portion of income that will be earned in the future attributable to motor club memberships, mobile device protection plans, and other non-insurance service contracts that are earned over the respective contract periods using Rule of 78's, modified Rule of 78's, pro rata, or other methods as appropriate for the contract. A deficiency reserve would be recorded if anticipated contract benefits, deferred acquisition costs and contract service costs exceed the recorded deferred revenues and anticipated investment income. As of December 31, 2016 and 2015 , respectively, no deficiency reserves were recorded.</t>
  </si>
  <si>
    <t>Liabilities of Consolidated CLOs</t>
  </si>
  <si>
    <t>Liabilities of Consolidated CLOs The Company measures both the financial assets and the financial liabilities of its CLOs in its consolidated financial statements using the more observable of the fair value of the financial assets or the fair value of the financial liabilities. The liabilities of consolidated CLOs primarily consist of notes payable which are measured using the fair value of the financial assets. As a result, the notes were measured as (i) the sum of the fair value of the financial assets and the carrying value of any nonfinancial assets held temporarily, less (ii) the sum of the fair value of any beneficial interests retained by the Company (other than those that represent compensation for services) and the Company’s carrying value of any beneficial interests that represent compensation for services.</t>
  </si>
  <si>
    <t>Revenue Recognition</t>
  </si>
  <si>
    <t xml:space="preserve">Revenue Recognition The Company earns revenues from a variety of sources: Earned Premiums, Net Net earned premium is from direct and assumed earned premium consisting of revenue generated from the direct sale of insurance policies by the Company's distributors and premiums written for insurance policies by another carrier and assumed by the Company. Whether direct or assumed, the premium is earned over the life of the respective policy using methods appropriate to the pattern of losses for the type of business. Methods used include the Rule of 78's, pro rata, and other actuarial methods. Management selects the appropriate method based on available information, and periodically reviews the selections as additional information becomes available. Direct and assumed premiums are offset by premiums ceded to the Company's reinsurers, including producer owned reinsurance companies (PORCs), earned in the same manner. The amount ceded is proportional to the amount of risk assumed by the reinsurer. Service and Administrative Fees The Company earns service and administrative fees from a variety of activities. Such fees are typically positively correlated with transaction volume and are recognized as revenue as they become both realized and earned. Service Fees. S ervice fee revenue is recognized as the services are performed. These services include fulfillment, software development, and claims handling for our customers. Collateral tracking fee income is recognized when the service is performed and billed. Management reviews the financial results under each significant contract on a monthly basis. Any losses that may occur due to a specific contract would be recognized in the period in which the loss is determined probable. During the years ended December 31, 2016 , 2015 and 2014, respectively, the Company did not incur a loss with respect to a specific significant service fee contract. Administrative Fees. Administrative fee revenue includes the administration of premium associated with our producers and their PORCs. In addition, we also earn fee revenue from debt cancellation programs, motor club programs, and warranty programs. Related administrative fee revenue is recognized consistent with the earnings recognition pattern of the underlying insurance policies, debt cancellation contracts and motor club memberships being administered, using Rule of 78's, modified Rule of 78's, pro rata, or other methods as appropriate for the contract. Management selects the appropriate method based on available information, and periodically reviews the selections as additional information becomes available. Ceding Commissions Ceding commissions earned under reinsurance agreements are based on contractual formulas that take into account, in part, underwriting performance and investment returns experienced by the assuming companies. As experience changes, adjustments to the ceding commissions are reflected in the period incurred and are based on the claim experience of the related policy. The adjustment is calculated by adding the earned premium and investment income from the assets held in trust for the Company's benefit less earned commissions, incurred claims and the reinsurer's fee for the coverage. </t>
  </si>
  <si>
    <t>Rental and Related Revenue</t>
  </si>
  <si>
    <t xml:space="preserve">Rental and Related Revenue Rental revenue from residents in properties owned by Care but managed by a management company pursuant to a management agreement (Managed Properties) are recognized monthly as services are provided, as lease periods for residents are short-term in nature. The Company recognizes rental revenue from triple net leases on a straight-line basis over the non-cancelable term of the lease unless another systematic and rational basis is more representative of the time pattern in which the use benefit is derived from the leased property. Renewal options in leases with rental terms that are higher than those in the primary term are excluded from the calculation of straight-line rent if the renewals are not reasonably assured. The Company commences rental revenue recognition when the tenant takes control of the leased space. The Company recognizes lease termination payments as a component of rental revenue in the period received, provided that there are no further obligations under the lease. Revenue related to rental revenue is primarily attributable to services provided to the occupants of our senior living properties. </t>
  </si>
  <si>
    <t>Management and Investment Advisory Fees, Policy [Policy Text Block]</t>
  </si>
  <si>
    <t xml:space="preserve">Management Fee Income The Company earns management and incentive fees from the funds it manages. These management fees are paid periodically in accordance with the terms of the individual management agreements for as long as the Company manages the funds. Management fees typically consist of fees based on the amount of assets held in the Funds. Management fees are recognized as revenue when earned. The Company does not recognize incentive fees until all contractual contingencies have been removed. Management fee income is recorded in other income. </t>
  </si>
  <si>
    <t>Member Benefit Claims [Policy Text Block]</t>
  </si>
  <si>
    <t>Policy and Contract Benefits Member Benefit Claims Member benefit claims represent claims paid on behalf of contract holders directly to third party providers for roadside assistance and for the repair or replacement of covered products. Claims can also be paid directly to contract holders as a reimbursement payment, provided supporting documentation of loss is submitted to the Company. Claims are recognized as expense when incurred.</t>
  </si>
  <si>
    <t>Net Losses and loss adjustment expenses [Policy Text Block]</t>
  </si>
  <si>
    <t>Net Losses and Loss Adjustment Expenses Net losses and loss adjustment expenses represent losses and related claim adjudication and processing costs on insurance contract claims, net of amounts ceded. Net losses include actual claims paid and the change in unpaid claim reserves.</t>
  </si>
  <si>
    <t>Commissions Payable and Expense</t>
  </si>
  <si>
    <t xml:space="preserve">Commissions Payable and Expense Commissions are paid to distributors and retailers selling credit insurance policies, motor club memberships, mobile device protection, and warranty service contracts, and are generally deferred and expensed in proportion to the earning of related revenue. Credit insurance commission rates, in many instances, are set by state regulators and are also impacted by market conditions. In certain instances, credit insurance commissions are subject to retrospective adjustment based on the profitability of the related policies. Under these retrospective commission arrangements, the producer of the credit insurance policies receives a retrospective commission if the premium generated by that producer in the accounting period exceeds the costs associated with those policies, which includes the Company's administrative fees, claims, reserves, and premium taxes. The Company analyzes the retrospective commission calculation periodically for each producer and, based on the analysis associated with each such producer, the Company records a liability for any positive net retrospective commission earned and due to the producer or, conversely, records a receivable, net of allowance, for amounts due from such producer for instances where the net result of the retrospective commission calculation is negative. Commissions payable are included in other liabilities and accrued expenses. </t>
  </si>
  <si>
    <t>Recent Accounting Pronouncements</t>
  </si>
  <si>
    <t>Recent Accounting Standards Recently Adopted Accounting Pronouncements In January 2014, the FASB issued ASU 2014-04, Receivables - Troubled Debt Restructurings by Creditors (Subtopic 310-40), Reclassification of Residential Real Estate Collateralized Consumer Mortgage Loans Upon Foreclosure. This amendment clarifies when an in substance repossession or foreclosure has occurred. Additionally, this amendment requires disclosure of the amount of foreclosed residential real estate property held and the recorded investment in consumer mortgage loans collateralized by residential real estate that are in the process of foreclosure. The adoption of ASU 2014-04 did not have a material impact on the Company's consolidated financial statements. In April 2014, the Financial Accounting Standards Board (FASB) issued ASU 2014-08, Presentation of Financial Statements (Topic 205) and Property, Plant and Equipment (Topic 360) : Reporting Discontinued Operations and Disclosures of Disposals of Components of an Entity. These amendments change the criteria for reporting discontinued operations while enhancing disclosures in this area. Under the new guidance, only disposals representing a strategic shift in operations should be presented as discontinued operations. In addition, ASU 2014-08 requires expanded disclosures about discontinued operations that will provide financial statement users with more information. ASU 2014-08 is effective for the first quarter of 2015 for the Company. The effects of applying the revised guidance will vary based upon the nature and size of future disposal transactions. It is expected that fewer disposal transactions will meet the new criteria to be reported as discontinued operations. The adoption of ASU 2014-08 did not have a material impact on the Company's consolidated financial statements. In June 2014, the FASB issued ASU 2014-12, Compensation - Stock Compensation (Topic 718): Accounting for Share-Based Payments when the Terms of an Award Provide That a Performance Target Could Be Achieved after the Requisite Service Period . The amendments require that a performance target that affects vesting and that could be achieved after the requisite service period shall be treated as a performance condition. The adoption of this standard did not have a material impact on the Company's consolidated financial statements. In August 2014, the FASB issued ASU 2014-13, Consolidation (Topic 810): Measuring the Financial Assets and the Financial Liabilities of a Consolidated Collateralized Financing Entity . This pronouncement was effective for annual and interim periods beginning after December 15, 2015, with early adoption permitted. ASU 2014-13 provides for a measurement alternative whereby a company can measure both the financial assets and financial liabilities of its CLOs using the more observable of the fair value of the financial assets and the fair value of the financial liabilities. The Company elected to early adopt ASU 2014-13 for the year ended December 31, 2014 as it pertains to the CLOs it consolidates and elected to apply it retrospectively to all relevant prior periods. The application of this new guidance resulted in adjustments to certain balances in the previously issued consolidated financial statements for the year ended December 31, 2014, as well as for the interim periods ended March 31, 2014, June 30, 2014, and September 30, 2014. In January 2015, the FASB issued ASU 2015-01, Income Statement - Extraordinary and Unusual Items (Subtopic 225-20): Simplifying Income Statement Presentation by Eliminating the Concept of Extraordinary Items . The pronouncement eliminates the concept of extraordinary items from GAAP. However, the presentation and disclosure guidance for items that are unusual in nature or occur infrequently will be retained and will be expanded to include items that are both unusual in nature and infrequently occurring. ASU 2015-01 was effective for the annual and interim periods beginning after December 15, 2015 with early adoption permitted. The adoption of this standard did not have a material impact on the Company’s consolidated financial statements. In February 2015, the FASB issued ASU 2015-02, Consolidation (Topic 810): Amendments to the Consolidation Analysis , which amends the consolidation requirements in the FASB Accounting Standards Codification 810, Consolidation. ASU 2015-02 makes targeted amendments to the current consolidation guidance for VIEs, which could change consolidation conclusions. This pronouncement was effective on January 1, 2016, with early adoption is permitted. The Company elected to early adopt ASU 2015-02 for the year ended December 31, 2015 as it pertains to the CLOs it consolidates and elected to apply it effective January 1, 2015. The application of this amended guidance resulted in adjustments to certain balances in the previously issued consolidated financial statements for the interim periods ended March 31, 2015, June 30, 2015 and September 30, 2015. See Note (12) Assets and Liabilities of Consolidated CLOs . In April 2015, the FASB issued ASU 2015-03, Simplifying the Presentation of Debt Issuance Costs , which requires that debt issuance costs related to a recognized debt liability to be presented in the balance sheet as a direct deduction from the carrying amount of that debt liability and consistent with debt discounts. ASU 2015-03 requires retrospective adoption and was effective for the Company on January 1, 2016. Accordingly, “Debt, net” is reported net of deferred financing costs as of December 31, 2016 and December 31, 2015, respectively, in the consolidated balance sheets. See Note— (13) Debt, net . In April 2015, the FASB issued ASU 2015-05, Intangibles -Goodwill and Other -Internal-Use Software (Subtopic 350-40), which will help entities evaluate the accounting for fees paid by a customer in a cloud computing arrangement by providing guidance as to whether an arrangement includes the sale or license of software. The adoption of this standard did not have a material impact on the consolidated financial statements. In May 2015, the FASB issued ASU 2015-07, Disclosures for Investments in Certain Entities That Calculate Net Asset Value per Share (or Its Equivalent) , which eliminates the requirement for entities to categorize within the fair value hierarchy investments for which fair values are measured at net asset value (NAV) per share (FASB ASC Subtopic 820-10). ASU 2015-07 also removes the requirement to make certain disclosures for all investments that are eligible to be measured at fair value using the NAV per share practical expedient, instead limiting disclosures to investments for which the entity has elected the expedient. ASU 2015-07 was effective for the Company on January 1, 2016 and retrospective adoption is required. The adoption of this standard did not have a material impact on the Company’s consolidated financial statements. In May 2015, the FASB issued ASU 2015-08, Business Combinations (Topic 805): Pushdown Accounting—Amendments to SEC Paragraphs Pursuant to Staff Accounting Bulletin No. 115 (SEC Update). ASU 2015-08 removes references to the SEC’s SAB Topic 5.J on pushdown accounting from ASC 805-50. The Commission’s Staff Accounting Bulletin, "SAB" 115 had superseded the guidance in SAB Topic 5.J in connection with the FASB’s November 2014 release of ASU 2014-17. The amendments in ASU 2015-08 therefore conform to the FASB’s guidance on pushdown accounting with the SEC’s. The amendments were effective upon issuance (May 12, 2015). The adoption of this standard did not have a material impact on the Company's consolidated financial statements. In May 2015, the FASB issued ASU 2015-09, Financial Services—Insurance (Topic 944): Disclosures about Short-Duration Contracts, which expands the disclosure requirements for insurance companies that issue short-duration contracts (typically one year or less) to provide users with additional disclosures about the liability for unpaid claims and claim adjustment expenses and to increase the transparency of the significant estimates management makes in measuring those liabilities. In addition, the disclosures will serve to increase insight into an insurance entity’s ability to underwrite and anticipate costs associated with claims as well as provide users of the financial statements a better understanding of the amount and uncertainty of cash flows arising from insurance liabilities, the nature and extent of risks on short-duration contracts and the timing of cash flows arising from insurance liabilities. ASU 2015-09 was effective for the Company for the annual period beginning after December 15, 2015, and for interim periods within annual periods beginning after December 15, 2016. The adoption of this standard did not have a material impact on the Company's consolidated financial statements. In June 2015, the FASB issued ASU 2015-10, Technical Corrections and Improvements , which covers a wide range of Topics in the Codification. The amendments in ASU 2015-10 represent changes to clarify the Codification, correct unintended application of guidance, or make minor improvements to the Codification that are not expected to have a significant effect on current accounting practice or create a significant administrative cost on most entities. Amendments with transition guidance were effective for fiscal years, and interim periods within those fiscal years, beginning after December 15, 2015. All other amendments are effective upon the ASU’s issuance (June 12, 2015). The adoption of this standard did not have a material impact on the Company’s consolidated financial statements. In September 2015, the FASB issued ASU 2015-16, Business Combinations (Topic 805):Simplifying the Accounting for Measurement-Period Adjustments , which eliminates the requirement to restate prior period financial statements for measurement period adjustments following a business combination. ASU 2015-16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income statement or disclosed in the notes. ASU 2015-16 became effective for fiscal years and interim reporting periods beginning after December 15, 2015, with early adoption permitted for financial statements that have not been issued. The Company elected to early adopt ASU 2015-16 for the year ended December 31, 2015 as it pertains acquisitions in the year ended December 31, 2015. The application of this new guidance did not have a material impact on the Company’s consolidated financial statements for any periods previously reported, though it will impact the recording of measurement period adjustments prospectively. In October 2016, the FASB issued ASU 2016-16, Income Taxes (Topic 740) - Intra- Entity Transfers of Assets Other Than Inventory (ASU 2016-16), which requires that an entity should recognize the income tax consequences of an intra-entity transfer of an asset other than inventory when the transfer occurs. Consequently, the amendments in this standard eliminate the exception for an intra-entity transfer of an asset other than inventory. The amendments in this standard do not include new disclosure requirements; however, existing disclosure requirements might be applicable. ASU 2016-16 is effective for public companies for annual reporting periods beginning after December 15, 2017, including interim reporting periods within those annual reporting periods. The Company elected to early adopt this standard during the quarter ended December 31, 2016. The adoption of this standard did not have a material impact on the Company’s consolidated financial statements. In January 2017, the FASB issued ASU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the treatment of acquisitions, disposals, goodwill, and consolidation. ASU 2017-01 is effective for public business entities in annual periods beginning after December 15, 2017, including interim periods therein and must be applied prospectively on or after the effective date. There are no disclosures required for a change in accounting principle at transition. Early adoption is permitted for transactions (i.e., acquisitions or dispositions) that occurred before the issuance date or effective date of the standard if the transactions were not reported in financial statements that have been issued or made available for issuance. The Company elected to early adopt this standard, effective for transactions on or after October 1, 2016. See note (6) Investments , for a summary of acquisitions entered into by the Company which were accounted for as acquisitions of assets. The adoption of this standard did not have a material impact on the Company’s consolidated financial statements. Recently Issued Accounting Pronouncements, Not Yet Adopted In May 2014, the FASB issued ASU 2014-09, Revenue from Contracts with Customers (Topic 606) . The amendments in this standard affects any entity that either enters into contracts with customers to transfer goods and services or enters into contracts for the transfer of nonfinancial assets unless those contracts are within the scope of other standards. The core principle of the guidance is that an entity should recognize revenue to depict the transfer of goods or services to customers in an amount that reflects the consideration to which the entity expects to be entitled in exchange for those goods and services. On July 9, 2015, the FASB decided to delay the effective date of ASU 2014-09 by one year. This standard was originally effective for the Company on January 1, 2017. Reporting entities may choose to adopt the standard as of the original effective date. The deferral results in ASU 2014-09 being effective for fiscal years, and interim periods within those fiscal years, beginning after December 15, 2017. The Company is currently evaluating the effect on its consolidated financial statements. In January 2016, the FASB issued ASU No. 2016-01, Financial Instruments-Overall (Subtopic 825-10): Recognition and Measurement of Financial Assets and Financial Liabilities , which makes targeted improvements to the recognition, measurement, presentation and disclosure of certain financial instruments. ASU 2016-01 focuses primarily on the accounting for equity investments, financial liabilities under the fair value option, and the presentation and disclosure requirements for certain financial instruments. Among its provisions for public business entities, ASU 2016-01 eliminates the requirement to disclose the method(s) and significant assumptions used to estimate the fair value of financial instruments measured at amortized cost, requires the use of the exit price notion when measuring the fair value of financial instruments for disclosure purposes, requires the separate presentation in other comprehensive income of the change in fair value of a liability due to instrument-specific credit risk for a liability for which the reporting entity has elected the fair value option, requires separate presentation of financial assets and financial liabilities by measurement category and form of financial asset (that is, securities or loans and receivables) and clarifies guidance related to the valuation allowance assessment when recognizing deferred tax assets resulting from unrealized losses on available-for-sale debt securities. ASU 2016-01 is effective for fiscal years beginning after December 15, 2017, including interim periods within those fiscal years. Early application is permitted for a limited number of provisions. The Company is currently evaluating the effect on its consolidated financial statements. In February 2016, the FASB issued ASU 2016-02, Leases (Topic 842)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supersedes the previous leases standard, Leases (Topic 840). The standard is effective on January 1, 2019, with early adoption permitted. The Company is currently evaluating the effect on its consolidated financial statements. In March 2016, the FASB issued ASU 2016-05, Derivatives and Hedging (Topic 815): Effect of Derivative Contract Novations on Existing Hedge Accounting Relationships, which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The standard is effective for financial statements issued for fiscal years beginning after December 15, 2016, and interim periods within those fiscal years. The Company is currently evaluating the effect on its consolidated financial statements. In March 2016, the FASB issued ASU 2016-07 , Investments -Equity Method and Joint Ventures (Topic 323), which eliminates the requirement in Topic 323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standard is effective for financial statements issued for fiscal years beginning after December 15, 2016 and should be applied prospectively upon their effective date to increases in the level of ownership interest or degree of influence that result in the adoption of the equity method. Early adoption is permitted. The Company is currently evaluating the effect on its consolidated financial statements. In March 2016, the FASB issued ASU 2016-08 , Revenue from Contracts with Customers (Topic 606): Principal versus Agent Considerations (Reporting Revenue Gross versus Net), which clarify the implementation guidance on principal versus net considerations. The effective date and transition requirements for this standard are the same as the effective date and transition requirements of ASU 2014-09. The Company is currently evaluating the effect on its consolidated financial statements. In March 2016, the FASB issued ASU 2016-09 , Stock Compensation (Topic 718): Improvements to Employee Share-Based Payment Accounting, which simplifies several aspects of the accounting for employee share-based payment transactions, including the income tax consequences, classification of awards as either equity or liabilities, and classification on the statement of cash flows. Some of the areas for simplification apply only to nonpublic entities. In addition, the amendments in this Update eliminate the guidance in Topic 718 that was indefinitely deferred shortly after the issuance of FASB Statement No. 123 (revised 2004), Share-Based Payment. The standard is effective for financial statements issued for fiscal years beginning after December 15, 2016 and interim periods within those annual periods. Early adoption is permitted. The Company is currently evaluating the effect on its consolidated financial statements. In April 2016, the FASB issued ASU 2016-10, Revenue from Contracts with Customers (Topic 606): Identifying Performance Obligations and Licensing, which clarifies guidance related to identifying performance obligations and licensing implementation guidance contained in the new revenue recognition standard. The Update includes targeted improvements based on input the FASB received from the Transition Resource Group for Revenue Recognition and other stakeholders. The Update seeks to proactively address areas in which diversity in practice potentially could arise, as well as to reduce the cost and complexity of applying certain aspects of the guidance both at implementation and on an ongoing basis. The effective date and transition requirements for the amendments in this Update are the same as the effective date and transition requirements in Topic 606 (and any other Topic amended by Update 2014-09). The Company is currently evaluating the effect on its consolidated financial statements. In May 2016, the FASB issued ASU 2016-11, Revenue Recognition (Topic 605) and Derivatives and Hedging (Topic 815): Rescission of SEC Guidance Because of Accounting Standards Updates 2014-09 and 2014-16 Pursuant to Staff Announcements at the March 3, 2016 EITF Meeting, which rescinds SEC paragraphs pursuant to the SEC Staff Announcement, “Rescission of Certain SEC Staff Observer Comments upon Adoption of Topic 606,” and the SEC Staff Announcement, “Determining Whether the Host Contract in a Hybrid Financial Instrument Issued in the Form of a Share Is More Akin to Debt or Equity,” announced at the March 3, 2016 Emerging Issues Task Force (EITF) meeting. The Company believes that that the adoption of this standard will not have a material impact on the Company’s consolidated financial statements. In May 2016, the FASB issued ASU 2016-12, Revenue from Contracts with Customers (Topic 606): Narrow-Scope Improvements and Practical Expedients, which provides guidance on collecta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The effective date and transition requirements for the amendments in this Update are the same as the effective date and transition requirements for Topic 606 (and any other Topic amended by Update 2014-09). The Company is currently evaluating the effect on its consolidated financial statements. In June 2016, the FASB issued ASU 2016-13 Financial Instruments -Credit Losses (Topic 326): Measurement of Credit Losses on Financial Instruments, which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Update affects entities holding financial assets and net investment in leases that are not accounted for at fair value through net income. The amendments in ASU 2016-13 are effective for fiscal years beginning after December 15, 2019, including interim periods within those fiscal years, with early adoption permitted as of the fiscal years beginning after December 15, 2018, including interim periods within those fiscal years. The amendments will affect loans, debt securities, trade receivables, net investments in leases, off balance sheet credit exposures, reinsurance receivables, and any other financial assets not excluded from the scope that have the contractual right to receive cash. The Company is currently evaluating the effect on its consolidated financial statements. In August 2016, the FASB issued ASU 2016-15, Statement of Cash Flows (Topic 230): Classification of Certain Cash Receipts and Cash Payments, which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standard is effective for financial statements issued for fiscal years beginning after December 15, 2017 and interim periods within those annual periods. Early adoption is permitted, including the adoption in an interim period. The amendments in this Update should be applied using a retrospective transition method to each period presented. The Company is currently evaluating the effect on its consolidated financial statements. In October 2016, the FASB issued ASU 2016-17, C onsolidation (Topic 810): Interests Held Through Related Parties that Are Under Common Control, which amends the consolidation guidance on how a reporting entity, that is the single decision maker of a VIE, evaluates whether it is the primary beneficiary of a VIE. This new guidance is effective for fiscal years beginning after December 15, 2016. Early adoption is permitted. The Company is currently evaluating the effect on its consolidated financial statements. In November 2016, the FASB issued ASU 2016-18, Restricted Cash (a consensus of the FASB Emerging Issues Task Force), which addresses classification and presentation of changes in restricted cash on the statement of cash flows. ASU 2016-18 requires an entity’s reconciliation of the beginning-of-period and end-of-period total amounts shown on the statement of cash flows to include in cash and cash equivalents amounts generally described as restricted cash and restricted cash equivalents. The ASU does not define restricted cash or restricted cash equivalents, but an entity will need to disclose the nature of the restrictions. ASU 2016-18 is effective for public business entities for annual and interim periods in fiscal years beginning after December 15, 2017. Early adoption is permitted, including adoption in an interim period. The Company is currently evaluating the effect on its consolidated financial statements. In December 2016, the FASB issued ASU 2016-19, Technical Corrections and Improvements. ASU 2016-19 clarifies guidance, corrects errors and makes minor improvements affecting a variety of topics in the ASC. Most of the amendments are not expected to have a significant effect on practice, but some of them could change practice for some entities. The Company is currently evaluating the effect on its consolidated financial statements. In January 2017, the FASB issued ASU 2017-04, Simplifying the Test for Goodwill Impairment . ASU 2016-04 does not change the qualitative assessment; however, it removes “the requirements for any reporting unit with a zero or negative carrying amount to perform a qualitative assessment and, if it fails that qualitative test, to perform Step 2 of the goodwill impairment test.” Instead, all reporting units, even those with a zero or negative carrying amount will apply the same impairment test. Therefore, as the FASB notes in the ASU’s Basis for Conclusions, the goodwill of reporting units with zero or negative carrying values will not be impaired, even when conditions underlying the reporting unit indicate that goodwill is impaired. Entities will, however, be required to disclose any reporting units with zero or negative carrying amounts and the respective amounts of goodwill allocated to those reporting units. The Company is currently evaluating the effect on its consolidated financial statements.</t>
  </si>
  <si>
    <t>Acquisitions (Tables)</t>
  </si>
  <si>
    <t>Schedule of Business Acquisitions, by Acquisition [Table Text Block]</t>
  </si>
  <si>
    <t>The following table summarizes the consideration paid and the amounts of the final determination, as described above, for transactions completed in the year ended December 31, 2016 . 2016 Acquisitions Senior Living Consideration: Cash $ 81,492 Non-cash non-controlling interests contributions 3,113 Fair value of total consideration $ 84,605 Acquisition costs $ 622 Recognized amounts of identifiable assets acquired and liabilities assumed: Assets: Cash and cash equivalents $ 184 Real estate, net 77,787 Intangible assets, net 6,838 Other assets 248 Liabilities: Deferred revenue (290 ) Other liabilities and accrued expenses (162 ) Total identifiable net assets assumed $ 84,605 The following table summarizes the consideration paid and the final determination of amounts of fair value of the assets acquired and the liabilities assumed for the acquisitions completed during the year ended December 31, 2015 : 2015 Acquisitions Specialty Finance Senior Living Total Total consideration: Cash $ 10,281 $ 83,787 $ 94,068 Common stock 11,960 — 11,960 Contingent consideration 2,200 — 2,200 Fair value of total consideration $ 24,441 $ 83,787 $ 108,228 Acquisition costs $ 223 $ 1,567 $ 1,790 Recognized amounts of identifiable assets acquired and liabilities assumed: Assets: Cash and cash equivalents $ 13,934 $ — $ 13,934 Restricted cash 919 — 919 Mortgage loans held for sale, at fair value 59,308 — 59,308 Accounts and premiums receivable, net 2,369 — 2,369 Real estate, net — 76,003 76,003 Goodwill 1,708 — 1,708 Intangible assets, net 1,440 8,800 10,240 Deferred tax assets 150 — 150 Other assets 3,712 92 3,804 Liabilities: Fair value of debt assumed (52,836 ) — (52,836 ) Deferred revenue — (589 ) (589 ) Other liabilities and accrued expenses (6,263 ) (519 ) (6,782 ) Total identifiable net assets assumed $ 24,441 $ 83,787 $ 108,228</t>
  </si>
  <si>
    <t>Schedule of Finite-Lived Intangible Assets Acquired as Part of Business Combination [Table Text Block]</t>
  </si>
  <si>
    <t>The following table shows the values recorded by the Company, as of the acquisition date, for finite-lived intangible assets and their estimated amortization period: Intangible Assets Weighted Average Amortization Period (in Years) Specialty Finance Senior Living Total Trade names 10.0 $ 800 $ — $ 800 Software 7.0 640 — 640 In-place Lease 8.7 — 8,800 8,800 Total acquired finite-lived other intangible assets 8.7 $ 1,440 $ 8,800 $ 10,240 The following table shows the values recorded by the Company, as of the acquisition date, for finite-lived intangible assets and their estimated amortization period: Intangible Assets Weighted Average Amortization Period (in Years) Senior Living In-place lease 1.61 $ 6,838</t>
  </si>
  <si>
    <t>Business Acquisition, Pro Forma Information [Table Text Block]</t>
  </si>
  <si>
    <t>The following unaudited supplemental pro forma information as of December 31, 2014 in the table below presents the Company's consolidated financial information as if Fortegra had been acquired on January 1, 2014: For the Year Ended December 31, 2014 Total revenue $ 463,143 Net income from continuing operations $ 12,723 Diluted earnings per share from continuing operations $ 0.76</t>
  </si>
  <si>
    <t>Dispositions, Assets Held for Sale and Discontinued Operations Tables (Tables)</t>
  </si>
  <si>
    <t>Income Statement, Balance Sheet and Additional Disclosures by Disposal Groups, Including Discontinued Operations [Line Items]</t>
  </si>
  <si>
    <t>Disposal Groups, Including Discontinued Operations [Table Text Block]</t>
  </si>
  <si>
    <t>The following table represents detail of revenues and expenses of discontinued operations in the Consolidated Statements of Operations for the year ended December 31, 2015 and 2014: Year Ended December 31, 2015 2014 Revenues: Net realized gain $ 151 $ 45 Interest income 2,215 4,649 Separate account fees 12,706 23,390 Service and administrative fees 25,385 50,600 Other income 2 2 Total revenues 40,459 78,686 Expenses: Interest expense 5,226 11,475 Payroll expense 9,086 19,697 Professional fees 770 1,800 Change in future policy benefits 2,077 4,363 Mortality expenses 5,688 10,710 Commission expense 1,723 2,825 Depreciation and amortization 862 4,379 Other expenses 4,232 9,975 Total expenses 29,664 65,224 Less: provision for income taxes 3,796 5,525 Income from discontinued operations, net $ 6,999 $ 7,937</t>
  </si>
  <si>
    <t>Condensed Cash Flow Statement [Table Text Block]</t>
  </si>
  <si>
    <t>TIPTREE INC. PARENT COMPANY ONLY CONDENSED STATEMENTS OF CASH FLOWS (All Amounts in Thousands) Years Ended December 31, 2016 2015 2014 Operating Activities: Net income (loss) attributable to Tiptree Inc. Class A common stockholders $ 25,320 $ 5,779 $ (1,710 ) Adjustments to reconcile net income to net cash provided by operating activities Equity in earnings of subsidiaries* (26,176 ) 21,383 6,572 Changes in operating assets and liabilities Changes in other operating assets and liabilities 4,030 (24,113 ) (5,196 ) Net cash provided by (used in) operating activities 3,174 3,049 (334 ) Financing Activities: Dividends paid (3,191 ) (3,313 ) — Net cash provided by (used in) financing activities (3,191 ) (3,313 ) — Net increase (decrease) in cash and cash equivalents (17 ) (264 ) (334 ) Cash and cash equivalents at beginning of period 17 281 615 Cash and cash equivalents at end of period $ — $ 17 $ 281 Cash paid for income taxes $ 14 $ 20,510 $ 581 * Eliminated in consolidation</t>
  </si>
  <si>
    <t>The following table presents the cash flows from discontinued operations for the periods indicated: Year Ended December 31, 2015 2014 Net cash provided by (used in): Operating activities $ (6,198 ) $ 16,045 Investing activities (1) 11,866 (2,967 ) Financing activities (5,000 ) (7,667 ) Net cash flows provided by discontinued operations $ 668 $ 5,411 (1) Amount excludes $7,765 of non-controlling interests sold in connection with the sale of PFG.</t>
  </si>
  <si>
    <t>Operating Segment Data (Tables)</t>
  </si>
  <si>
    <t>Schedule of segment profit (loss), and segment assets</t>
  </si>
  <si>
    <t>The tables below present the components of revenue, expense, pre-tax income (loss), and segment assets for each of the operating segments for the following periods: Year Ended December 31, 2016 Specialty insurance Asset management Senior living Specialty finance Corporate and other Total Total revenue $ 394,170 $ 13,114 $ 60,731 $ 95,431 $ 3,708 $ 567,154 Total expense 347,366 8,104 66,555 87,261 34,806 544,092 Net income (loss) attributable to consolidated CLOs — 20,254 — — — 20,254 Income (loss) before taxes from continuing operations $ 46,804 $ 25,264 $ (5,824 ) $ 8,170 $ (31,098 ) $ 43,316 Less: provision for income taxes 10,978 Net income before non-controlling interests $ 32,338 Less: net income attributable to non-controlling interests from continuing operations and discontinued operations 7,018 Net income (loss) attributable to Tiptree Inc. Class A common stockholders $ 25,320 Year Ended December 31, 2015 Specialty insurance (1) Asset management (1) Senior living Specialty finance Corporate and other (1) Total Total revenue $ 330,888 $ 6,770 $ 46,128 $ 54,999 $ (326 ) $ 438,459 Total expense 298,876 6,634 55,663 48,734 34,102 444,009 Net income (loss) attributable to consolidated CLOs — (6,889 ) — — — (6,889 ) Income (loss) before taxes from continuing operations $ 32,012 $ (6,753 ) $ (9,535 ) $ 6,265 $ (34,428 ) $ (12,439 ) Less: (benefit) for income taxes 1,377 Discontinued operations 22,618 Net income before non-controlling interests $ 8,802 Less: net income attributable to non-controlling interests from continuing operations and discontinued operations 3,023 Net income (loss) attributable to Tiptree Inc. Class A common stockholders $ 5,779 (1) Reclassified to conform to current year presentation Year Ended December 31, 2014 Specialty insurance Asset management (1) Senior living Specialty finance Corporate and other (1) Total Total revenue $ 26,175 $ 7,118 $ 29,281 $ 15,223 $ 2,516 $ 80,313 Total expense 29,346 8,452 26,110 17,185 17,957 99,050 Net income (loss) attributable to consolidated CLOs — 19,525 — — — 19,525 Income (loss) before taxes from continuing operations $ (3,171 ) $ 18,191 $ 3,171 $ (1,962 ) $ (15,441 ) $ 788 Less: (benefit) for income taxes 4,141 Discontinued operations 7,937 Net income before non-controlling interests $ 4,584 Less: net income attributable to non-controlling interests from continuing operations and discontinued operations 6,294 Net income (loss) attributable to Tiptree Inc. Class A common stockholders $ (1,710 ) (1) Reclassified to conform to current year presentation The following table presents the segment assets for the following periods: Specialty insurance Asset management Senior living Specialty finance Corporate and other Total Segment Assets as of December 31, 2016 Segment assets $ 1,268,152 $ 17,427 $ 323,169 $ 271,795 $ 20,012 $ 1,900,555 Assets of consolidated CLOs — 989,495 — — — 989,495 Total assets $ 2,890,050 Segment Assets as of December 31, 2015 (1) Segment assets $ 1,055,524 $ 197,290 $ 230,546 $ 208,201 $ 74,597 $ 1,766,158 Assets of consolidated CLOs — 728,812 — — — 728,812 Total assets $ 2,494,970 (1) Reclassified to conform to current year presentation</t>
  </si>
  <si>
    <t>Securities, Available for Sale (Tables)</t>
  </si>
  <si>
    <t>Schedule of available-for-sale securities reconciliation</t>
  </si>
  <si>
    <t>The following tables present the Company's investments in available for sale securities: As of December 31, 2016 Amortized cost Gross Gross Fair value U.S. Treasury securities and obligations of U.S. government authorities and agencies $ 27,149 $ 27 $ (377 ) $ 26,799 Obligations of state and political subdivisions 57,425 107 (598 ) 56,934 Corporate securities 58,769 204 (402 ) 58,571 Asset backed securities 1,459 1 — 1,460 Certificates of deposit 895 — — 895 Equity securities 818 3 (37 ) 784 Obligations of foreign governments 733 3 (8 ) 728 Total $ 147,248 $ 345 $ (1,422 ) $ 146,171 As of December 31, 2015 Amortized cost Gross Gross Fair value U.S. Treasury securities and obligations of U.S. government authorities and agencies $ 53,274 $ 83 $ (221 ) $ 53,136 Obligations of state and political subdivisions 51,942 466 (73 ) 52,335 Corporate securities 68,400 89 (651 ) 67,838 Asset backed securities 1,525 4 — 1,529 Certificates of deposit 893 — — 893 Equity securities 6,081 106 (79 ) 6,108 Obligations of foreign governments 2,931 — (67 ) 2,864 Total $ 185,046 $ 748 $ (1,091 ) $ 184,703</t>
  </si>
  <si>
    <t>Schedule of available-for-sale securities, continuous unrealized loss position</t>
  </si>
  <si>
    <t>The following tables summarize the gross unrealized losses on available for sale securities in an unrealized loss position: As of December 31, 2016 Less Than or Equal to One Year More Than One Year Fair value Gross # of Securities Fair value Gross unrealized losses # of Securities U.S. Treasury securities and obligations of U.S. government authorities and agencies $ 20,979 $ (376 ) 115 $ 16 $ (1 ) 5 Obligations of state and political subdivisions 41,639 (597 ) 170 1,334 (1 ) 3 Corporate securities 29,856 (400 ) 279 253 (2 ) 3 Asset-backed securities 706 — 1 — — — Equity securities 736 (35 ) 5 19 (2 ) 2 Obligations of foreign governments 338 (8 ) 4 — — — Total $ 94,254 $ (1,416 ) 574 $ 1,622 $ (6 ) 13 As of December 31, 2015 Less Than or Equal to One Year More Than One Year Fair value Gross # of Securities Fair value Gross unrealized losses # of Securities U.S. Treasury securities and obligations of U.S. government authorities and agencies $ 35,588 $ (221 ) 146 $ — $ — — Obligations of state and political subdivisions 18,500 (59 ) 45 400 (14 ) 2 Corporate securities 56,373 (634 ) 302 267 (17 ) 6 Equity securities 1,998 (79 ) 8 — — — Obligations of foreign governments 2,863 (67 ) 18 — — — Total $ 115,322 $ (1,060 ) 519 $ 667 $ (31 ) 8</t>
  </si>
  <si>
    <t>Schedule of amortized cost and fair value by contractual maturity date</t>
  </si>
  <si>
    <t>The amortized cost and fair values of investments in debt securities, by contractual maturity date, are shown below. Expected maturities may differ from contractual maturities because borrowers may have the right to call or prepay obligations with or without call or prepayment penalties. Excluded from this table are equity securities since they have no contractual maturity. As of December 31, 2016 December 31, 2015 Amortized Cost Fair Value Amortized Cost Fair Value Due in one year or less $ 22,846 $ 22,833 $ 20,347 $ 20,319 Due after one year through five years 66,063 65,841 76,967 76,578 Due after five years through ten years 49,036 48,381 56,133 56,240 Due after ten years 7,026 6,872 23,993 23,929 Asset backed securities 1,459 1,460 1,525 1,529 Total $ 146,430 $ 145,387 $ 178,965 $ 178,595</t>
  </si>
  <si>
    <t>Restricted Investments</t>
  </si>
  <si>
    <t>The following table presents the Company's restricted investments included in the Company's available for sale securities: As of December 31, 2016 2015 Fair value of restricted investments for special deposits required by state insurance departments $ 10,111 $ 10,250 Fair value of restricted investments in trust pursuant to reinsurance agreements 7,573 7,821 Total fair value of restricted investments $ 17,684 $ 18,071</t>
  </si>
  <si>
    <t>Available-for-sale Securities</t>
  </si>
  <si>
    <t>The following table presents additional information on the Company’s available for sale securities: Year Ended December 31, 2016 2015 2014 Purchases of available for sale securities $ 24,652 $ 75,275 $ 7,026 Proceeds from maturities, calls and prepayments of available for sale securities $ 27,859 $ 39,062 $ 1,192 Gains (losses) realized on maturities, calls and prepayments of available for sale securities $ 87 $ (62 ) $ 4 Gross proceeds from sales of available for sale securities $ 66,891 $ 20,353 $ 783 Gains (losses) realized on sales of available for sale securities $ 938 $ 4 $ —</t>
  </si>
  <si>
    <t>Investment in Loans (Tables)</t>
  </si>
  <si>
    <t>Schedule of Accounts, Notes, Loans and Financing Receivable [Table Text Block]</t>
  </si>
  <si>
    <t>The following table presents the Company’s investments in loans, measured at fair value and amortized cost: As of December 31, 2016 2015 Loans, at fair value Corporate loans $ 175,558 $ 233,861 Mortgage loans held for sale 121,439 120,836 Non-performing loans 74,923 38,289 Other loans receivable 1,169 1,409 Total loans, at fair value $ 373,089 $ 394,395 Loans at amortized cost, net Asset backed loans and other loans, net 115,033 52,994 Less: Allowance for loan losses 1,195 463 Total l oans at amortized cost, net $ 113,838 $ 52,531 Net deferred loan origination fees included in asset backed loans $ 5,244 $ 3,520 The following table summarizes the total Notes and Accounts receivable, net: As of December 31, 2016 2015 Notes receivable, net $ 24,775 $ 17,505 Accounts and premiums receivable, net 45,041 57,056 Retrospective commissions receivable 59,175 39,586 Other receivables 28,509 22,661 Total $ 157,500 $ 136,808</t>
  </si>
  <si>
    <t>Real Estate, Net (Tables)</t>
  </si>
  <si>
    <t>Schedule of real estate assets</t>
  </si>
  <si>
    <t>The following table contains information regarding the Company’s investment in real estate as of the following periods: As of December 31, 2016 Land Buildings and equipment Accumulated depreciation Total Managed properties $ 16,347 $ 189,463 $ (11,212 ) $ 194,598 Triple net lease properties 13,778 94,291 (6,610 ) 101,459 Foreclosed residential real estate property — 13,366 — 13,366 Total $ 30,125 $ 297,120 $ (17,822 ) $ 309,423 As of December 31, 2015 Land Buildings and equipment Accumulated depreciation Total Managed properties $ 9,905 $ 113,396 $ (5,842 ) $ 117,459 Triple net lease properties 12,173 77,161 (4,118 ) 85,216 Foreclosed residential real estate property — 2,197 — 2,197 Other real estate — 1,675 (389 ) 1,286 Total $ 22,078 $ 194,429 $ (10,349 ) $ 206,158</t>
  </si>
  <si>
    <t>Schedule of future minimum annual rental revenue</t>
  </si>
  <si>
    <t>The following table presents the future minimum rental revenue under the noncancelable terms of all operating leases as of: December 31, 2016 2017 $ 7,232 2018 7,335 2019 7,441 2020 7,550 2021 7,662 Thereafter 31,042 Total $ 68,262</t>
  </si>
  <si>
    <t>Net Investment Income (Tables)</t>
  </si>
  <si>
    <t>Investment Income [Table Text Block]</t>
  </si>
  <si>
    <t>The following table presents the components of net investment income related to our specialty insurance business recorded on the Consolidated Statements of Operations: Year Ended December 31, Net investment income 2016 2015 2014 Available for sale securities, at fair value $ 3,075 $ 3,166 $ 212 Loans, at fair value 7,999 2,426 — Equity securities, trading, at fair value 2,981 369 76 Real estate, net 166 — — Other investments 302 286 30 Total investment income 14,523 6,247 318 Less: investment expenses 1,542 792 39 Net investment income $ 12,981 $ 5,455 $ 279</t>
  </si>
  <si>
    <t>Gain (Loss) on Investments [Table Text Block]</t>
  </si>
  <si>
    <t>The following table presents the components of net realized and unrealized gains (losses) recorded on the Consolidated Statements of Operations: Year Ended December 31, Net realized and unrealized gains (losses) 2016 2015 2014 Net realized gains (losses) 70,811 32,088 13,665 Net unrealized gains (losses) 16,489 (813 ) 844 Net realized and unrealized gains (losses) $ 87,300 $ 31,275 $ 14,509</t>
  </si>
  <si>
    <t>Fair Value of Financial Instruments (Tables)</t>
  </si>
  <si>
    <t>Schedule of fair values and carrying values of assets and liabilities and the fair value level(s) associated with them</t>
  </si>
  <si>
    <t>The following tables present the Company’s fair value hierarchies for financial assets and liabilities, including the balances associated with the consolidated CLOs, measured on a recurring basis: As of December 31, 2016 Quoted prices in active markets Level 1 Other significant observable inputs Level 2 Significant unobservable inputs Level 3 Fair value Assets: Available for sale securities, at fair value: Equity securities $ 736 $ — $ 48 $ 784 U.S. Treasury securities and U.S. government agencies — 26,799 — 26,799 Obligations of state and political subdivisions — 56,934 — 56,934 Obligations of foreign governments — 728 — 728 Certificates of deposit 895 — — 895 Asset backed securities — 1,460 — 1,460 Corporate bonds — 58,571 — 58,571 Total available for sale securities 1,631 144,492 48 146,171 Loans, at fair value: Corporate loans — 46,352 129,206 175,558 Mortgage loans held for sale — 121,439 — 121,439 Non-performing loans — — 74,923 74,923 Other loans receivable — — 1,169 1,169 Total loans, at fair value — 167,791 205,298 373,089 Equity securities, trading, at fair value 48,612 — — 48,612 Other investments: Derivative assets: Interest rate swaps — 1,388 — 1,388 Interest rate lock commitments — — 4,872 4,872 TBA – mortgage backed securities — 1,678 — 1,678 Credit derivatives — 12,598 — 12,598 Total derivative assets — 15,664 4,872 20,536 CLOs — — 974 974 Debentures — 3,957 — 3,957 Total other investments — 19,621 5,846 25,467 Total financial instruments attributable to non-CLOs included in consolidated assets 50,243 331,904 211,192 593,339 Financial instruments included in assets of consolidated CLOs: Loans, at fair value — 342,370 585,870 928,240 Total financial instruments included in assets of consolidated CLOs — 342,370 585,870 928,240 Total $ 50,243 $ 674,274 $ 797,062 $ 1,521,579 As of December 31, 2016 Quoted prices in active markets Level 1 Other significant observable inputs Level 2 Significant unobservable inputs Level 3 Fair value Liabilities: Trading liabilities: Derivative liabilities: Interest rate swaps $ — $ 1,042 $ — $ 1,042 Forward delivery contracts — 84 — 84 TBA-mortgage backed securities — 269 — 269 Foreign currency forward contracts — 3 — 3 Total derivative liabilities — 1,398 — 1,398 Total trading liabilities (included in other liabilities and accrued expenses) — 1,398 — 1,398 Contingent consideration payable — — 1,852 1,852 Preferred notes payable — — 1,232 1,232 Total financial instruments attributable to Non-CLOs included in consolidated liabilities — 1,398 3,084 4,482 Financial instruments included in liabilities of consolidated CLOs: Notes payable of CLOs — — 912,034 912,034 Total financial instruments included in liabilities of consolidated CLOs — — 912,034 912,034 Total $ — $ 1,398 $ 915,118 $ 916,516 As of December 31, 2015 Quoted prices in active markets Level 1 Other significant observable inputs Level 2 Significant unobservable inputs Level 3 Fair value Assets: Available for sale securities, at fair value: Equity securities $ 6,060 $ — $ 48 $ 6,108 U.S. Treasury securities and U.S. government agencies — 53,136 — 53,136 Obligations of state and political subdivisions — 52,335 — 52,335 Obligations of foreign governments — 2,864 — 2,864 Certificates of deposit 893 — — 893 Asset backed securities — 1,529 — 1,529 Corporate bonds — 67,838 — 67,838 Total available for sale securities, at fair value 6,953 177,702 48 184,703 Loans, at fair value Corporate loans — 55,956 177,905 233,861 Mortgage loans held for sale — 120,836 — 120,836 Non-performing loans — — 38,289 38,289 Other loans receivable — 125 1,284 1,409 Total loans, at fair value — 176,917 217,478 394,395 Equity securities, trading, at fair value 3,786 — 8,941 12,727 Other investments: Derivative assets: Interest rate lock commitments — — 3,384 3,384 TBA - mortgage backed securities — 179 — 179 Forward delivery contracts — — 11 11 Credit derivatives — 11,945 — 11,945 Total derivative assets — 12,124 3,395 15,519 Tax exempt securities — 1,732 8,314 10,046 As of December 31, 2015 Quoted prices in active markets Level 1 Other significant observable inputs Level 2 Significant unobservable inputs Level 3 Fair value CLOs — — 1,768 1,768 Debentures — 4,191 — 4,191 Total other investments — 18,047 13,477 31,524 Total financial instruments attributable to non-CLOs included in consolidated assets 10,739 372,666 239,944 623,349 Financial instruments included in assets of consolidated CLOs: Loans, at fair value — 159,892 520,892 680,784 Total financial instruments included in assets of consolidated CLOs — 159,892 520,892 680,784 Total $ 10,739 $ 532,558 $ 760,836 $ 1,304,133 Liabilities: Trading liabilities: U.S. Treasury securities $ — $ 19,679 $ — $ 19,679 Total trading liabilities — 19,679 — 19,679 Derivative liabilities: Interest rate swaps — 2,310 — 2,310 Forward delivery contracts — 8 — 8 TBA-mortgage backed securities — 150 — 150 Foreign currency forward contracts — 5 — 5 Total derivative liabilities — 2,473 — 2,473 Total trading liabilities (included in other liabilities and accrued expenses) — 22,152 — 22,152 Contingent consideration payable — — 936 936 Preferred notes payable — — 1,562 1,562 Total financial instruments attributable to Non-CLOs included in consolidated liabilities — 22,152 2,498 24,650 Financial instruments included in liabilities of consolidated CLOs: Notes payable of CLOs — — 683,827 683,827 Total financial instruments included in liabilities of consolidated CLOs — — 683,827 683,827 Total $ — $ 22,152 $ 686,325 $ 708,477</t>
  </si>
  <si>
    <t>Schedule of additional information about assets that are measured at fair value on a recurring basis for which the company utilized Level 3 inputs to determine fair value</t>
  </si>
  <si>
    <t xml:space="preserve">The following table represents additional information about assets that are measured at fair value on a recurring basis for which the Company has utilized Level 3 inputs to determine fair value for the following periods: Year Ended December 31, 2016 2015 Non-CLO assets CLO assets Non-CLO assets CLO assets Assets held for sale Balance at January 1, $ 239,944 $ 520,892 $ 11,666 $ 576,811 $ 3,771,503 Net realized gains (losses) 5,440 159 98 841 — Net unrealized gains (losses) 5,334 25,994 661 (15,247 ) — Origination of IRLC 53,083 — 28,876 — — Purchases (2) 147,920 222,218 44,458 191,173 141,247 Sales (76,196 ) (154,524 ) (2,040 ) (85,973 ) (3,967,798 ) Issuances 2,179 2,074 3 787 — Transfer into Level 3 (1) (2) 23,184 7,619 184,409 241,520 — Transfer adjustments (out of) Level 3 (1) (18,872 ) (142,660 ) (862 ) (60,609 ) — Adoption of ASU 2015-02 — — 1,539 (328,411 ) — Attributable to policyowner — — — — 55,048 Conversion to real estate owned (15,132 ) — (2,289 ) — — Conversion to mortgage held for sale (51,594 ) — (26,358 ) — — Warehouse transfer to CLO (104,098 ) 104,098 — — — Other — — (217 ) — — Balance at December 31, $ 211,192 $ 585,870 $ 239,944 $ 520,892 $ — Changes in unrealized gains (losses) included in earnings related to assets still held at period end $ 3,597 $ 16,276 $ (3,282 ) $ (28,631 ) $ — (1) All transfers are deemed to occur at end of period. Transfers between Level 2 and 3 were a result of subjecting third-party pricing on both CLO and Non-CLO assets to various liquidity, depth, bid-ask spread and benchmarking criteria as well as assessing the availability of observable inputs affecting their fair valuation. (2) Purchases and transfers into Level 3 for 2015 have been restated to reflect assets purchased during a period as purchased rather than transfered. This change had no impact on the total amount of Level 3 assets. </t>
  </si>
  <si>
    <t>Fair Value, Liabilities Measured on Recurring Basis, Unobservable Input Reconciliation</t>
  </si>
  <si>
    <t>The following table represents additional information about liabilities that are measured at fair value on a recurring basis for which the Company has utilized Level 3 inputs to determine fair value for the following periods: Year Ended December 31, 2016 2015 Non-CLO Liabilities CLO Liabilities Non-CLO Liabilities CLO Liabilities Balance at January 1, $ 2,498 $ 683,827 $ 2,802 $ 1,785,207 Net unrealized gains (losses) (314 ) 25,823 (2,504 ) 2,063 Purchases — — 2,200 — Issuances (377 ) 225,000 — (41,272 ) Dispositions — (22,616 ) — (30,805 ) FV adjustment 1,277 — — — Adoption of ASU 2015-02 — — — (1,031,366 ) Balance at December 31, $ 3,084 $ 912,034 $ 2,498 $ 683,827 Changes in unrealized (losses) gains included in earnings related to liabilities still held at period end $ (314 ) $ 53,880 $ (2,504 ) $ (8,472 )</t>
  </si>
  <si>
    <t>Schedule of quantitative information of Level 3 significant unobservable inputs used in fair valuation of assets</t>
  </si>
  <si>
    <t>The following is quantitative information about Level 3 significant unobservable inputs used in fair valuation. Disclosure of this information is not required in circumstances where a valuation (unadjusted) is obtained from a third-party pricing service and the information regarding the unobservable inputs is not readily available to the Company. Fair Value as of Actual or Range (Weighted average) Assets (1) December 31, 2016 December 31, 2015 Valuation Technique Unobservable input(s) December 31, 2016 December 31, 2015 Tax exempt security $ — $ 121 Discounted cash flow Short term cash flows N/A 0.0% Tax exempt security — 8,193 Market yield analysis Yield to maturity N/A 6.50% Interest rate lock commitments 4,872 3,384 Internal model Pull through rate 45% - 95% 55% - 95% Forward delivery contracts — 11 Internal model Pull through rate N/A 80% - 100% NPLs 74,923 38,289 Discounted cash flow See table below (2) See table below See table below Total $ 79,795 $ 49,998 (1) Financial assets classified as Level 3 and fair valued using significant unobservable inputs classified as Level 3 have not been provided as these are not readily available to the Company (including servicing release premium for interest rate lock commitments and forward delivery contracts). (2) Significant changes in any of these inputs in isolation could result in a significant change to the fair value measurement. A decline in the discount rate in isolation would increase the fair value. A decrease in the housing pricing index in isolation would decrease the fair value. Individual loan characteristics, such as location and value of underlying collateral, affect the loan resolution timeline. An increase in the loan resolution timeline in isolation would decrease the fair value. A decrease in the value of underlying properties in isolation would decrease the fair value. The following table sets forth quantitative information about the significant unobservable inputs used to measure the fair value of our NPLs. For NPLs that are not making payments, discount rate, loan resolution time-line, value of underlying properties, holdings costs and liquidation costs are the primary inputs used to measure fair value. For NPLs that are making payments, note rate and secondary market transaction prices/UPB are the primary inputs used to measure fair value. As of December 31, 2016 As of December 31, 2015 Unobservable inputs High Low Average (1) High Low Average (1) Discount rate 30.0% 16.0% 22.9% 30.0% 15.1% 22.0% Loan resolution time-line (Years) 2.3 0.5 1.2 2.7 0.6 1.2 Value of underlying properties $1,800 $32 $234 $1,375 $40 $220 Holding costs 24.1% 5.4% 8.3% 24.6% 5.5% 9.6% Liquidation costs 25.0% 8.5% 9.6% 21.8% 7.5% 10.5% Note rate 6.0% 3.0% 4.8% 6.0% 3.0% 4.4% Secondary market transaction prices/UPB 88.5% 75.5% 83.7% 88.5% 72.0% 73.3% (1) Weighted based on value of underlying properties.</t>
  </si>
  <si>
    <t>Schedule of quantitative information of Level 3 significant unobservable inputs used in fair valuation of liabilities</t>
  </si>
  <si>
    <t xml:space="preserve"> Fair Value as of Actual or Range (Weighted average) Liabilities (1) December 31, 2016 December 31, 2015 Valuation Technique Unobservable input(s) December 31, 2016 December 31, 2015 Contingent consideration payable - Reliance $ 1,800 $ 900 External model Forecast EBITDA $951 - $6,005 $1,326 - $3,517 Book value growth rate 5.0% 5.0% Asset volatility 1.4% - 23.7% 2.4% - 20.1% Contingent consideration payable - Luxury 52 36 Internal model Projected cash available for distribution $1,059 - $1,316 $828 - $1,281 Preferred notes payable 1,232 1,562 Internal model Discount rate 12.0% 12.0% Total $ 3,084 $ 2,498 (1) Not included in this table are the debt obligations of consolidated CLOs, measured and leveled on the basis of the fair value of the (more observable) financial assets of the consolidated CLOs. See Note— (12) Assets and Liabilities of Consolidated CLOs . </t>
  </si>
  <si>
    <t>Schedule of fair values and carrying values of financial assets and liabilities, and fair value hierarchy</t>
  </si>
  <si>
    <t xml:space="preserve">The following table presents the carrying amounts and estimated fair values of financial assets and liabilities that are not recorded at fair value and their respective levels within the fair value hierarchy: As of December 31, 2016 As of December 31, 2015 Level within Fair Value Hierarchy Fair Value Carrying Value Level within Fair Value Hierarchy Fair Value Carrying Value Assets: Notes and accounts receivable, net 2 $ 28,293 $ 28,732 2 $ 20,250 $ 21,696 Total Assets $ 28,293 $ 28,732 $ 20,250 $ 21,696 Liabilities: Debt, net 3 $ 798,806 $ 799,828 3 $ 672,096 $ 671,648 Total Liabilities $ 798,806 $ 799,828 $ 672,096 $ 671,648 </t>
  </si>
  <si>
    <t>Notes and Accounts Receivable, net Notes and Accounts Receivable, net (Tables)</t>
  </si>
  <si>
    <t>Reinsurance Receivables (Tables)</t>
  </si>
  <si>
    <t>Effects of Reinsurance [Table Text Block]</t>
  </si>
  <si>
    <t xml:space="preserve">The following table presents the effect of reinsurance on premiums written and earned by our specialty insurance business for the following periods: Direct Amount Ceded to Other Companies Assumed from Other Companies Net Amount Percentage of Amount - Assumed to Net For the Year ended December 31, 2016 Premiums written: Life insurance $ 65,152 $ 34,044 $ 2,522 $ 33,630 7.5 % Accident and health insurance 116,861 79,396 3,335 40,800 8.2 % Property and liability insurance 505,147 257,677 15,270 262,740 5.8 % Total premiums written 687,160 371,117 21,127 337,170 6.3 % Premiums earned: Life insurance 61,921 30,015 2,543 34,449 7.4 % Accident and health insurance 112,847 79,754 3,262 36,355 9.0 % Property and liability insurance 496,418 343,820 6,034 158,632 3.8 % Total premiums earned $ 671,186 $ 453,589 $ 11,839 $ 229,436 5.2 % For the Year ended December 31, 2015 Premiums written: Life insurance $ 67,416 $ 36,826 $ 3,000 $ 33,590 8.9 % Accident and health insurance 124,862 88,342 3,095 39,615 7.8 % Property and liability insurance 480,533 378,744 7,102 108,891 6.5 % Total premiums written 672,811 503,912 13,197 182,096 7.2 % Premiums earned: Life insurance 57,203 25,739 3,011 34,475 8.7 % Accident and health insurance 112,474 78,954 3,051 36,571 8.3 % Property and liability insurance 416,986 325,176 3,409 95,219 3.6 % Total premiums earned $ 586,663 429,869 $ 9,471 $ 166,265 5.7 % For the Year ended December 31, 2014 Premiums written: Life insurance $ 6,034 $ 2,842 $ 299 $ 3,491 8.6 % Accident and health insurance 11,649 8,488 554 3,715 14.9 % Property and liability insurance 37,173 30,664 214 6,723 3.2 % Total premiums written 54,856 41,994 1,067 13,929 7.7 % Premiums earned: Life insurance 4,625 1,935 266 2,956 9.0 % Accident and health insurance 9,003 6,195 497 3,305 15.0 % Property and liability insurance 31,535 25,170 201 6,566 3.1 % Total premiums earned $ 45,163 $ 33,300 $ 964 $ 12,827 7.5 % The following table presents the components of policy and contract benefits, including the effect of reinsurance on losses and loss adjustment expenses ("LAE") incurred: Direct Amount Ceded to Other Companies Assumed from Other Companies Net Amount Percentage of Amount - Assumed to Net For the Year ended December 31, 2016 Losses Incurred Life insurance $ 32,574 $ 16,945 $ 1,184 $ 16,813 7.0 % Accident and health insurance 19,250 16,339 871 3,782 23.0 % Property and liability insurance 219,538 158,520 3,337 64,355 5.2 % Total losses incurred 271,362 191,804 5,392 84,950 6.3 % Member benefit claims (1) 21,834 Total policy and contract benefits $ 106,784 For the Year ended December 31, 2015 Losses Incurred Life insurance $ 27,583 $ 12,468 $ 1,163 $ 16,278 7.1 % Accident and health insurance 16,613 13,555 860 3,918 21.9 % Property and liability insurance 132,775 98,700 2,297 36,372 6.3 % Total losses incurred 176,971 124,723 4,320 56,568 7.6 % Member benefit claims (1) 29,744 Total policy and contract benefits $ 86,312 For the Year ended December 31, 2014 Losses Incurred Life insurance $ 2,125 $ 1,138 $ 246 $ 1,233 20.0 % Accident and health insurance 729 472 55 312 17.6 % Property and liability insurance 7,419 5,924 113 1,608 7.0 % Total losses incurred 10,273 7,534 414 3,153 13.1 % Member benefit claims (1) 2,676 Total policy and contract benefits $ 5,829 (1) - Member benefit claims are not covered by reinsurance. The following table presents the components of the reinsurance receivables: As of December 31, 2016 2015 Prepaid reinsurance premiums: Life (1) $ 64,621 $ 61,919 Accident and health (1) 53,999 54,357 Property (2) 94,091 180,236 Total 212,711 296,512 Ceded claim reserves: Life 2,929 2,664 Accident and health 10,435 8,889 Property 49,917 30,911 Total ceded claim reserves recoverable 63,281 42,464 Other reinsurance settlements recoverable 20,242 13,950 Reinsurance receivables $ 296,234 $ 352,926 (1) Including policyholder account balances ceded. (2) Includes a non-cash transaction, as part of a reinsurance contract cancellation, that resulted in a reduction of $92,854 in reinsurance receivable, offset by an increase of $88,857 in assets and a decrease of $3,997 in liabilities. </t>
  </si>
  <si>
    <t>Components of Reinsurance Receivable [Table Text Block]</t>
  </si>
  <si>
    <t>The following table presents the aggregate amount included in reinsurance receivables that is comprised of the three largest receivable balances from unrelated reinsurers: As of December 31, 2016 Total of the three largest receivable balances from unrelated reinsurers $ 77,650</t>
  </si>
  <si>
    <t>Goodwill and Intangible Assets, Net (Tables)</t>
  </si>
  <si>
    <t>Schedule of Intangible Assets and Goodwill [Table Text Block]</t>
  </si>
  <si>
    <t>The following table presents identifiable finite- and indefinite-lived intangible assets, accumulated amortization, and goodwill by segment: As of December 31, 2016 As of December 31, 2015 Specialty insurance Senior living Specialty finance Total Specialty insurance Senior living Specialty finance Total Customer relationships $ 50,500 $ — $ — $ 50,500 $ 50,500 $ — $ — $ 50,500 Accumulated amortization (4,614 ) — — (4,614 ) (1,200 ) — — (1,200 ) Trade names 6,500 — 800 7,300 6,500 — 800 7,300 Accumulated amortization (1,484 ) — (120 ) (1,604 ) (771 ) — (40 ) (811 ) Software licensing 8,500 — 640 9,140 8,500 — 640 9,140 Accumulated amortization (3,542 ) — (137 ) (3,679 ) (1,842 ) — (46 ) (1,888 ) Insurance policies and contracts acquired 36,500 — — 36,500 36,500 — — 36,500 Accumulated amortization (34,184 ) — — (34,184 ) (28,510 ) — — (28,510 ) Insurance licensing agreements (1) 13,000 — — 13,000 13,000 — — 13,000 Leases in place 1,317 32,233 — 33,550 — 23,404 — 23,404 Accumulated amortization (18 ) (20,413 ) — (20,431 ) — (14,095 ) — (14,095 ) Intangible assets, net 72,475 11,820 1,183 85,478 82,677 9,309 1,354 93,340 Goodwill 89,854 — 2,913 92,767 89,854 — 2,913 92,767 Total goodwill and intangible assets, net $ 162,329 $ 11,820 $ 4,096 $ 178,245 $ 172,531 $ 9,309 $ 4,267 $ 186,107 (1) Represents intangible assets with an indefinite useful life. Impairment tests are performed at least annually on these assets .</t>
  </si>
  <si>
    <t>Schedule of Goodwill [Table Text Block]</t>
  </si>
  <si>
    <t>The following table presents the activity in goodwill, by segment, and includes the retrospective adjustments made to the balance of goodwill to reflect the effect of the final valuation adjustments made for acquisitions, the reduction to goodwill attributable to discontinued operations and any impairment related charges: Specialty insurance Specialty finance Total Balance at December 31, 2014 $ 89,854 $ 1,904 $ 91,758 Goodwill acquired in 2015 — 1,708 1,708 Goodwill impairment charges — (699 ) (699 ) Balance at December 31, 2015 89,854 2,913 $ 92,767 Balance at December 31, 2016 $ 89,854 $ 2,913 $ 92,767</t>
  </si>
  <si>
    <t>Schedule of identifiable intangible assets</t>
  </si>
  <si>
    <t>The following table presents the activity, by segment, in finite and indefinite-lived other intangible assets and includes the retrospective adjustments made to the balance to reflect the effect of any final valuation adjustments made for acquisitions, the reduction attributable to discontinued operations and any impairment related charges: Specialty insurance Senior living Specialty finance Total Balance at December 31, 2014 $ 110,847 $ 9,547 $ — $ 120,394 Intangible assets acquired in 2015 — 8,800 1,440 10,240 Less: amortization expense (28,170 ) (9,038 ) (86 ) (37,294 ) Balance at December 31, 2015 82,677 9,309 1,354 93,340 Intangible assets acquired in 2016 1,317 8,829 — 10,146 Less: amortization expense (11,519 ) (6,318 ) (171 ) (18,008 ) Balance at December 31, 2016 $ 72,475 $ 11,820 $ 1,183 $ 85,478</t>
  </si>
  <si>
    <t>Finite-lived Intangible Assets Amortization Expense [Table Text Block]</t>
  </si>
  <si>
    <t>The following table present the amortization expense on finite-lived intangible assets for the following periods: Year Ended December 31, 2016 2015 2014 Amortization expense on intangible assets $ 18,008 $ 37,294 $ 8,566</t>
  </si>
  <si>
    <t>Schedule of Finite-Lived Intangible Assets, Future Amortization Expense [Table Text Block]</t>
  </si>
  <si>
    <t>The following table presents the amortization expense on finite-lived intangible assets for the next five years by segment: As of December 31, 2016 Specialty insurance (VOBA) Specialty insurance (other) Senior living Specialty finance Total 2017 $ 1,250 $ 9,975 $ 3,807 $ 171 $ 15,203 2018 465 9,187 1,569 171 11,392 2019 217 7,619 787 171 8,794 2020 123 5,137 787 171 6,218 2021 82 4,361 787 171 5,401 2022 and thereafter 179 20,880 4,083 328 25,470 Total $ 2,316 $ 57,159 $ 11,820 $ 1,183 $ 72,478</t>
  </si>
  <si>
    <t>Derivative Financial Instruments and Hedging (Tables)</t>
  </si>
  <si>
    <t>Schedule of Derivative Instruments [Table Text Block]</t>
  </si>
  <si>
    <t>T he following table summarizes the gross notional and fair value amounts of derivatives (on a gross basis) categorized by underlying risk: As of December 31, 2016 As of December 31, 2015 Notional Asset Liability Notional Asset Liability Credit risk: Credit derivatives sold protection $ 297,612 $ 28,731 $ — $ 297,612 $ 41,126 $ — Credit derivatives bought protection 298,173 — 14,501 300,529 106 27,655 Sub-total 595,785 28,731 14,501 598,141 41,232 27,655 Foreign currency risk: Foreign currency forward contracts 965 — 3 683 — 5 Interest rate risk: Interest rate lock commitments 203,815 4,872 — 156,309 3,384 — Forward delivery contracts 66,731 — 84 52,054 11 8 TBA mortgage backed securities 249,750 1,678 269 136,750 179 150 Interest rate swaps 134,343 1,388 1,042 78,988 — 2,310 Sub-total 654,639 7,938 1,395 424,101 3,574 2,468 Total $ 1,251,389 $ 36,669 $ 15,899 $ 1,022,925 $ 44,806 $ 30,128</t>
  </si>
  <si>
    <t>Offsetting Assets</t>
  </si>
  <si>
    <t>The following table presents derivative instruments that are subject to offset by a master netting agreement: As of December 31, 2016 2015 Derivatives subject to netting arrangements: Credit default swap indices sold protection $ 28,731 $ 41,126 Credit default swap indices bought protection (14,501 ) (27,549 ) Gross assets recognized 14,230 13,577 Cash collateral (1,632 ) (1,632 ) Net assets recognized (included in other investments) $ 12,598 $ 11,945</t>
  </si>
  <si>
    <t>Schedule of Derivatives Instruments Statements of Financial Performance and Financial Position, Location [Table Text Block]</t>
  </si>
  <si>
    <t>The following table presents the fair value and the related outstanding notional amounts of the Company's cash flow hedging derivative instruments and indicates where the Company records each amount in its Consolidated Balance Sheets: As of December 31, Balance Sheet Location 2016 2015 Derivatives designated as cash flow hedging instruments: Notional value $ 134,343 $ 35,000 Fair value of interest rate swaps Other investments $ 1,388 $ — Fair value of interest rate swaps Other liabilities and accrued expenses $ 1,042 $ 1,283 Unrealized gain (loss), net of tax, on the fair value of interest rate swaps AOCI $ 1,759 $ 111 Range of variable rates on interest rate swaps 0.67% to 0.96% 0.51 % Range of fixed rates on interest rate swaps 1.31% to 4.99% 3.47 %</t>
  </si>
  <si>
    <t>Schedule of Derivative Instruments, Effect on Other Comprehensive Income (Loss) [Table Text Block]</t>
  </si>
  <si>
    <t>The following table presents the pretax impact of the cash flow hedging derivative instruments on the Consolidated Financial Statements for the following periods: Year Ended December 31, 2016 2015 2014 Gain (loss) recognized in AOCI on the derivative-effective portion 2,210 (326 ) 128 (Gain) loss reclassified from AOCI into income-effective portion 121 274 97 Gain (loss) recognized in income on the derivative-ineffective portion 240 — —</t>
  </si>
  <si>
    <t>Schedule of Interest Rate Derivatives [Table Text Block]</t>
  </si>
  <si>
    <t>The following table presents the estimated amount to be reclassified to earnings from AOCI during the next 12 months. These net losses reclassified into earnings are primarily expected to increase net interest expense related to the respective hedged item. As of December 31, 2016 Estimated (gains) losses to be reclassified to earnings from AOCI during the next 12 months $ 110</t>
  </si>
  <si>
    <t>Assets and Liabilites of Consolidated CLOs (Tables)</t>
  </si>
  <si>
    <t>Schedule Of Variable Interest Entities</t>
  </si>
  <si>
    <t>As summarized in the table below, the application of the measurement alternative results in the consolidated net income summarized above to be equivalent to the Company’s own economic interests in the CLOs which are eliminated upon consolidation: Economic interests: Year Ended December 31, 2016 2015 2014 Distributions received and realized and unrealized gains (losses) on the subordinated notes held by the Company, net $ 17,335 $ (11,020 ) $ 7,755 Management fee income 2,919 4,131 11,770 Total economic interests $ 20,254 $ (6,889 ) $ 19,525 The Company’s beneficial interests and maximum exposure to loss related to the consolidated CLOs are limited to (i) ownership in the subordinated notes and related participations in management fees of the CLOs and (ii) accrued management fees. Although these beneficial interests are eliminated upon consolidation, the application of the measurement alternative results in the net amount of the CLOs shown above to be equivalent to the beneficial interests retained by the Company as illustrated in the below table: Beneficial interests: As of December 31, 2016 December 31, 2015 Subordinated notes and related participations in management fees $ 56,820 $ 29,857 Accrued management fees 706 639 Total beneficial interests $ 57,526 $ 30,496 The table below represents the assets and liabilities of the consolidated CLOs that are included in the Company’s Consolidated Balance Sheets as of the dates indicated: As of December 31, 2016 December 31, 2015 Assets: Cash and cash equivalents $ 45,589 $ 38,716 Loans, at fair value (1) 928,240 680,784 Other assets 15,666 9,312 Total assets of consolidated CLOs $ 989,495 $ 728,812 Liabilities: Debt $ 912,034 $ 683,827 Other liabilities and accrued expenses 19,935 14,489 Total liabilities of consolidated CLOs $ 931,969 $ 698,316 Net $ 57,526 $ 30,496 (1) The unpaid principal balance for these loans is $952,225 and $727,357 and the difference between their fair value and UPB is $23,985 and $46,573 at December 31, 2016 and December 31, 2015 , respectively. The following table represents revenue and expenses of the consolidated CLOs included in the Company’s Consolidated Statements of Operations for the periods indicated: Year Ended December 31, 2016 2015 2014 Income: Net realized and unrealized gains (losses) $ 1,865 $ (27,569 ) $ (15,797 ) Interest income 51,712 51,182 80,478 Total revenue 53,577 23,613 $ 64,681 Expenses: Interest expense 31,033 29,143 $ 43,639 Other expense 2,290 1,359 1,517 Total expense 33,323 30,502 45,156 Net income (loss) attributable to consolidated CLOs $ 20,254 $ (6,889 ) $ 19,525</t>
  </si>
  <si>
    <t>Debt, net (Tables)</t>
  </si>
  <si>
    <t>Schedule of Debt [Table Text Block]</t>
  </si>
  <si>
    <t>The following table summarizes the balance of the Company’s debt holdings, net of discounts and deferred financing costs, excluding notes payable of consolidated CLOs. See Note— (12) Assets and Liabilities of Consolidated CLOs : Maximum Borrowing Capacity as of As of December 31, Debt Type Stated Maturity Date Stated Interest Rate or Range of Rates December 31, 2016 2016 2015 Secured corporate credit agreements September 2018 - December 2019 LIBOR + 3.00% to 6.50% $ 255,000 $ 164,000 $ 137,000 Asset based revolving financing (1) (2) April 2017 - May 2020 LIBOR + 2.25% to 5.75% 330,000 250,557 218,875 Residential mortgage warehouse borrowings (3) April 2017 - August 2017 LIBOR + 2.63% to 2.88% 188,000 101,402 110,314 Real estate commercial mortgage borrowings: Fixed rate August 2019 - May 2040 4.00% to 5.12% 82,133 82,133 76,818 Variable rate (LIBOR based) October 2019 - January 2023 LIBOR + 2.05% to 3.20% 159,486 158,618 89,846 Variable rate (Prime rate based) Prime Rate + 1.00% — — 717 Subordinated debt April 2020 12.50% 20,000 8,500 3,500 Preferred trust securities June 2037 LIBOR + 4.10% 35,000 35,000 35,000 Preferred notes payable January 2021 12.00% 1,232 1,562 Total debt, face value 801,442 673,632 Unamortized discount, net (382 ) (422 ) Unamortized deferred financing costs (8,051 ) (6,258 ) Total debt, net $ 793,009 $ 666,952 (1) Asset based revolving financing is generally recourse only to specific assets and related cash flows. (2) The weighted average coupon rate for asset based revolving financing was 3.53% and 2.35% at December 31, 2016 and December 31, 2015 , respectively. (3) The weighted average coupon rate for residential mortgage warehouse borrowings was 3.51% and 3.39% at December 31, 2016 and December 31, 2015 , respectively. Includes debt having a maximum borrowing capacity of $103,000 with a stated interest rate of LIBOR + 2.75% and a floor of 3.00% .</t>
  </si>
  <si>
    <t>Schedule of Other Nonoperating Income (Expense) [Table Text Block]</t>
  </si>
  <si>
    <t>The table below presents the amount of interest expense the Company incurred on its debt for the following periods: Year Ended December 31, 2016 2015 2014 Interest expense $ 29,523 $ 23,675 $ 11,898</t>
  </si>
  <si>
    <t>Schedule of Maturities of Long-term Debt [Table Text Block]</t>
  </si>
  <si>
    <t>The following table presents the future maturities of the unpaid principal balance on the Company’s long-term debt as of: December 31, 2016 2017 $ 119,294 2018 94,040 2019 216,676 2020 197,801 2021 21,855 Thereafter 151,776 Total $ 801,442</t>
  </si>
  <si>
    <t>Liability for Unpaid Claims and Claim Adjustment Expenses (Tables)</t>
  </si>
  <si>
    <t>Schedule of Liability for Unpaid Claims and Claims Adjustment Expense [Table Text Block]</t>
  </si>
  <si>
    <t>The following table presents the activity in the net liability for unpaid losses and allocated loss adjustment expenses of short-duration contracts: Year Ended December 31, 2016 2015 Policy liabilities and unpaid claims balance at January 1 $ 80,663 $ 63,364 Less : liabilities of policy-holder accounts balances, gross (19,037 ) (21,056 ) Less : non-insurance warranty benefit claim liabilities (116 ) (171 ) Gross liabilities for unpaid losses and loss adjustment expenses 61,510 42,137 Less : reinsurance recoverable on unpaid losses - short duration (42,341 ) (28,089 ) Less : other lines, gross (163 ) (178 ) Net balance at January 1, short duration 19,006 13,870 Incurred (short duration) related to: Current year 84,178 59,579 Prior years (1,599 ) (4,152 ) Total incurred 82,579 55,427 Paid (short duration) related to: Current year 62,989 41,578 Prior years 16,033 8,713 Total paid 79,022 50,291 Net balance at December 31, short duration 22,563 19,006 Plus : reinsurance recoverable on unpaid losses - short duration 63,112 42,341 Plus : other lines, gross 208 163 Gross liabilities for unpaid losses and loss adjustment expenses 85,883 61,510 Plus : liabilities of policy-holder accounts balances, gross 17,417 19,037 Plus : non-insurance warranty benefit claim liabilities 91 116 Policy liabilities and unpaid claims balance at December 31 $ 103,391 $ 80,663</t>
  </si>
  <si>
    <t>Reconciliation of Short Duration Contracts to Total Losses Incurred [Table Text Block]</t>
  </si>
  <si>
    <t>The following schedule reconciles the total on short duration contracts per the table above to the amount of total losses incurred as presented in the consolidated statement of operations, excluding the amount for member benefit claims: Year Ended December 31, 2016 2015 Total incurred $ 82,579 $ 55,427 Other lines incurred 277 296 Unallocated loss adjustment expense 2,094 845 Total losses incurred $ 84,950 $ 56,568</t>
  </si>
  <si>
    <t>Short-duration Insurance Contracts, Claims Development [Table Text Block]</t>
  </si>
  <si>
    <t>The following table presents information about incurred and paid loss development and average claim duration as of December 31, 2016, net of reinsurance, as well as cumulative claim frequency and the total of incurred-but-not-reported liabilities plus expected development on reported claims included within the net incurred claims amounts. The cumulative number of reported claims represents open claims, claims closed with payment, and claims closed without payment. It does not include an estimated count of unreported claims. The number of claims is measured by claim event. The Company considers a claim that does not result in a liability as a claim closed without payment. Incurred Losses and Allocated Loss Adjustment Expenses, Net of Reinsurance As of December 31, 2016 For the Years Ended December 31, Total of Incurred-but-Not-Reported Liabilities Plus Expected Development of Reported Claims Cumulative Number of Reported Claims Accident Year 2014 (1) 2015 (1) 2016 2014 $ 43,449 $ 39,614 $ 39,914 $ 182 122 2015 59,579 57,470 $ 132 176 2016 84,178 $ 16,582 188 Total $ 181,562 Cumulative Paid Losses and Allocated Loss Adjustment Expenses, Net of Reinsurance For the Years Ended December 31, Accident Year 2014 (1) 2015 (1) 2016 2014 $ 30,435 $ 38,752 $ 39,596 2015 41,578 56,445 2016 62,989 Total $ 159,030 All outstanding liabilities before 2014, net of reinsurance 31 Liabilities for loss and loss adjustment expenses, net of reinsurance $ 22,563 (1) - The information presented for the years 2014 and 2015 is presented as unaudited supplemental information.</t>
  </si>
  <si>
    <t>Short-duration Insurance Contracts, Schedule of Historical Claims Duration [Table Text Block]</t>
  </si>
  <si>
    <t>The following table presents unaudited supplementary information about average historical claims duration as of December 31, 2016 for short-duration contracts: Average Annual Percentage Payout of Incurred Claims by Age, Net of Reinsurance Years 1 2 3 Short duration 75% 23% 2%</t>
  </si>
  <si>
    <t>Short-duration Insurance Contracts, Reconciliation of Claims Development to Liability [Table Text Block]</t>
  </si>
  <si>
    <t>The following table presents a reconciliation of net outstanding liabilities for unpaid loss and loss adjustment expenses of short-duration contracts to the balance sheet value of policy liabilities and unpaid claims: As of December 31, 2016 Net outstanding liabilities: Short duration $ 22,563 Insurance lines other than short-duration 40 Total liabilities for unpaid losses and loss adjustment expenses, net of reinsurance 22,603 Reinsurance recoverable on unpaid losses and loss adjustment expenses: Short duration 63,112 Other insurance lines 168 Total reinsurance recoverable on unpaid losses and loss adjustment expenses 63,280 Total gross liability for unpaid losses and loss adjustment expenses 85,883 Liabilities of policy-holder accounts balances, gross 17,417 Non-insurance warranty benefit claim liabilities 91 Total policy liabilities and unpaid claims $ 103,391</t>
  </si>
  <si>
    <t>Other Assets (Tables)</t>
  </si>
  <si>
    <t>Schedule of Other Assets</t>
  </si>
  <si>
    <t>The following table presents the components of other assets as reported in the Consolidated Balance Sheets: As of December 31, 2016 2015 Due from brokers and trustees $ 2,027 $ 29,052 Furnitures, fixtures and equipment, net 5,936 7,024 Prepaid expenses 5,020 2,690 Accrued interest receivable 2,052 2,625 Management fee receivable 4,308 1,767 Other fee receivable 5,022 3,237 Income tax receivable 4,842 5,810 Other 8,679 10,038 Total other assets $ 37,886 $ 62,243</t>
  </si>
  <si>
    <t>Other Liabilities and Accrued Expenses (Tables)</t>
  </si>
  <si>
    <t>Other Liabilities [Table Text Block]</t>
  </si>
  <si>
    <t>The following table presents the components of other liabilities and accrued expenses as reported in the Consolidated Balance Sheets: As of December 31, 2016 2015 Accounts payable and accrued expenses $ 67,837 $ 53,594 Deferred tax liabilities, net 32,296 22,699 Due to broker and trustee 8,457 8,622 Commissions payable 7,466 14,866 Accrued interest payable 1,729 1,354 Trading liabilities, at fair value 1,398 22,152 Other liabilities 14,552 9,438 Total other liabilities and accrued expenses $ 133,735 $ 132,725</t>
  </si>
  <si>
    <t>Other Income and Other Expenses (Tables)</t>
  </si>
  <si>
    <t>Schedule of Other Nonoperating Income, by Component [Table Text Block]</t>
  </si>
  <si>
    <t>The following table presents the components of other income as reported in the Consolidated Statement of Operations, primarily comprised of interest income and loan fee income related to both loans at fair value and loans at amortized costs, net in our specialty finance business, and management fees from our asset management business: Year Ended December 31, 2016 2015 2014 Interest income $ 18,908 $ 12,412 $ 14,642 Loan fee income 13,217 9,373 3,736 Management fee income 9,400 6,524 259 Other 2,144 12,041 1,425 Total other income $ 43,669 $ 40,350 $ 20,062</t>
  </si>
  <si>
    <t>Schedule of Other Operating Cost and Expense, by Component [Table Text Block]</t>
  </si>
  <si>
    <t>The following table presents the components of other expenses as reported in the Consolidated Statement of Operations: Year Ended December 31, 2016 2015 2014 Professional fees $ 22,337 $ 20,991 $ 10,502 Acquisition and transaction costs 711 1,859 6,121 General and administrative 14,753 13,044 3,873 Premium taxes 8,244 4,468 135 Mortgage origination expenses 8,079 3,960 793 Property operating expenses 7,431 6,609 1,582 Rent and related 12,484 11,056 3,081 Other 18,235 13,534 5,821 Total other expense $ 92,274 $ 75,521 $ 31,908</t>
  </si>
  <si>
    <t>Stockholders' Equity (Tables)</t>
  </si>
  <si>
    <t>Dividends Declared [Table Text Block]</t>
  </si>
  <si>
    <t>The Company paid cash dividends per share during the periods presented as follows: Dividends per share for the Year ended December 31, 2016 2015 First Quarter $ 0.025 $ 0.025 Second Quarter 0.025 0.025 Third Quarter 0.025 0.025 Fourth Quarter 0.025 0.025 Total cash dividends paid $ 0.100 $ 0.100</t>
  </si>
  <si>
    <t>Statutory Accounting Practices Disclosure [Table Text Block]</t>
  </si>
  <si>
    <t>The following table presents the dividends paid to the Company by its insurance company subsidiaries for the following periods: Year Ended December 31, 2016 2015 Ordinary dividends $ 3,081 $ 6,800 Extraordinary dividends 532 804 Total dividends $ 3,613 $ 7,604 The following table presents the net income of the Company’s statutory insurance companies for the following periods: Year Ended December 31, 2016 2015 Net income of statutory insurance companies $ 12,369 $ 10,805 The following table presents the combined statutory capital and surplus of the Company's insurance company subsidiaries, the required minimum statutory capital and surplus, as required by the laws of the states in which they are domiciled, and the combined amount available for ordinary dividends of the Company's insurance company subsidiaries for the following periods: As of December 31, 2016 2015 Combined statutory capital and surplus of the Company's insurance company subsidiaries $ 100,920 $ 89,500 Required minimum statutory capital and surplus $ 17,200 $ 17,200 Amount available for ordinary dividends of the Company's insurance company subsidiaries $ 9,049 $ 1,827</t>
  </si>
  <si>
    <t>Accumulated Other Comprehensive Income (Loss) (Tables)</t>
  </si>
  <si>
    <t>Schedule of Accumulated Other Comprehensive Income (Loss)</t>
  </si>
  <si>
    <t>The following table presents the activity in accumulated other comprehensive income (loss) (AOCI), net of tax, for the following periods: Unrealized gains (losses) on Amount Attributable to Noncontrolling Interests Available for sale securities Interest rate swaps Total AOCI TFP Other Total AOCI to Tiptree Inc. Balance at December 31, 2013 $ 33 $ — $ 33 $ — $ — $ 33 Other comprehensive (losses) gains before reclassifications (197 ) 83 (114 ) — — (114 ) Amounts reclassified from AOCI (31 ) 63 32 — — 32 Period change (228 ) 146 (82 ) — — (82 ) Balance at December 31, 2014 $ (195 ) $ 146 $ (49 ) $ — $ — $ (49 ) Other comprehensive (losses) before reclassifications (91 ) (214 ) (305 ) — — (305 ) Amounts reclassified from AOCI 64 179 243 — — 243 Period change (27 ) (35 ) (62 ) — — (62 ) Balance at December 31, 2015 $ (222 ) $ 111 $ (111 ) $ — $ — $ (111 ) Other comprehensive income (losses) before reclassifications 186 1,552 1,738 (128 ) (376 ) 1,234 Amounts reclassified from AOCI (664 ) 96 (568 ) — — (568 ) Period change (478 ) 1,648 1,170 (128 ) (376 ) 666 Balance at December 31, 2016 $ (700 ) $ 1,759 $ 1,059 $ (128 ) $ (376 ) $ 555</t>
  </si>
  <si>
    <t>Reclassification out of Accumulated Other Comprehensive Income</t>
  </si>
  <si>
    <t>The following table presents the reclassification adjustments out of AOCI included in net income and the impacted line items on the Consolidated Statement of Operations for the following periods: Year Ended December 31, Affected line item in Consolidated Statement of Operations Components of AOCI 2016 2015 2014 Unrealized gains (losses) on available for sale securities $ 1,026 $ (99 ) $ 50 Net realized and unrealized gains (losses) Related tax (expense) benefit (362 ) 35 (19 ) Provision for income tax Net of tax $ 664 $ (64 ) 31 Unrealized gains (losses) on interest rate swaps $ (121 ) $ (274 ) (97 ) Interest expense Related tax (expense) benefit 25 95 34 Provision for income tax Net of tax $ (96 ) $ (179 ) (63 )</t>
  </si>
  <si>
    <t>Stock Based Compensation (Tables)</t>
  </si>
  <si>
    <t>Schedule of Share-based Compensation, Activity [Table Text Block]</t>
  </si>
  <si>
    <t>The table below summarizes changes to the issuances under the Company’s 2013 Equity Plan for the periods indicated: Number of shares (1) Available for issuance as of December 31, 2013 1,980,690 Shares Issued (49,711 ) Available for issuance as of December 31, 2014 1,930,979 Shares issued and granted (354,978 ) Shares forfeited 6,338 Available for issuance as of December 31, 2015 1,582,339 Shares issued and granted (620,689 ) Available for issuance as of December 31, 2016 961,650 (1) Excludes shares granted under the Company’s subsidiary incentive plans that are exchangeable for Tiptree Class A common stock.</t>
  </si>
  <si>
    <t>Schedule of Share-based Compensation, Stock Options, Activity [Table Text Block]</t>
  </si>
  <si>
    <t xml:space="preserve">The following table summarizes changes to the issuances of Class A common stock, restricted stock, and RSUs under the 2013 Equity Plan for the periods indicated: Number of shares issuable Weighted Average Grant Date Fair Value Unvested units as of December 31, 2013 19,310 $ 7.00 Vested (7,184 ) 7.65 Forfeited — — Unvested units as of December 31, 2014 12,126 7.18 Granted 143,599 7.68 Vested (21,064 ) 7.51 Forfeited (6,338 ) 6.88 Unvested units as of December 31, 2015 128,323 $ 7.68 Granted 369,452 5.71 Vested (1) (197,958 ) 6.13 Unvested units as of December 31, 2016 299,817 $ 6.27 (1) Includes 130,946 of immediately vested Class A common stock with a grant date fair value of approximately $750 to settle compensation accrued during the year ended December 31, 2015. he following table presents the Company's stock option activity for the current period: Options Outstanding Weighted Average Exercise Price (in dollars per stock option) Weighted Average Grant Date Value (in dollars per stock option) Options Exercisable Balance, December 31, 2015 — $ — $ — — Granted 251,237 5.69 2.62 — Balance, December 31, 2016 251,237 $ 5.69 $ 2.62 — Weighted average remaining contractual term at December 31, 2016 (in years) 9.0 </t>
  </si>
  <si>
    <t>Schedule of Other Share-based Compensation, Activity [Table Text Block]</t>
  </si>
  <si>
    <t>The following table summarizes changes to the issuances of subsidiary RSU’s under the subsidiary incentive plans for the periods indicated: Grant date fair value of equity shares issuable Unvested balance as of December 31, 2014 $ — Granted 874 Unvested balance as of December 31, 2015 874 Granted 7,339 Vested (97 ) Fair value adjustment 119 Unearned (146 ) Unvested balance as of December 31, 2016 $ 8,089</t>
  </si>
  <si>
    <t>Schedule of Share-based Payment Award, Stock Options, Valuation Assumptions [Table Text Block]</t>
  </si>
  <si>
    <t>The following table presents the assumptions used to estimate the fair values of the stock options granted for the following period: Valuation Input Year Ended December 31, 2016 Range Weighted Low High Average Historical Volatility 50.19 % 50.46 % N/A Risk-free Rate 1.93 % 2.28 % N/A Dividend Yield 1.70 % 1.76 % N/A Expected term (years) 6.5</t>
  </si>
  <si>
    <t>Schedule of Compensation Cost for Share-based Payment Arrangements, Allocation of Share-based Compensation Costs by Plan [Table Text Block]</t>
  </si>
  <si>
    <t xml:space="preserve">The following table presents the total time-based and performance-based stock-based compensation expense and the related income tax benefit recognized on the Consolidated Statements of Operations: Year Ended December 31, 2016 2015 2014 Payroll and employee commissions $ 2,441 $ 304 $ 233 Professional fees (1) 143 133 210 Income tax benefit (912 ) (154 ) (156 ) Net stock-based compensation expense $ 1,672 $ 283 $ 287 (1) Professional fees consist of the value of restricted stock units and options granted to persons providing services to the Company. </t>
  </si>
  <si>
    <t>Schedule of Unrecognized Compensation Cost, Nonvested Awards [Table Text Block]</t>
  </si>
  <si>
    <t>Additional information on total non-vested stock-based compensation is as follows: At December 31, 2016 Stock Options Restricted Stock Awards and RSUs Unrecognized compensation cost related to non-vested awards $ 490 $ 7,181 Weighted - average recognition period (in years) 3.2 1.9</t>
  </si>
  <si>
    <t>Related Party Transactions (Tables)</t>
  </si>
  <si>
    <t>Schedule of Related Party Transactions [Table Text Block]</t>
  </si>
  <si>
    <t xml:space="preserve">The following table presents the fees paid to related parties for services provided: Year Ended December 31, 2016 2015 2014 Services Provided by Tricadia: Personnel, including services of our Executive Chairman and personnel providing accounting services $ 100 $ 450 $ 450 Incentive compensation for providing services (1) 1,278 1,250 1,757 Legal and compliance services — 150 150 Human resources, information technology and other personnel 112 112 112 Office space 245 245 245 Total paid to Tricadia 1,735 2,207 2,714 Services Provided by Mariner: Personnel, including back office, administrative and accounting services 296 529 413 Total fees paid to related parties $ 2,031 $ 2,736 $ 3,127 (1) Represents cash bonuses and grant date fair value of immediately vested stock granted to Tricadia or its employees providing services to Tiptree pursuant to the TSA. </t>
  </si>
  <si>
    <t>Income Taxes (Tables)</t>
  </si>
  <si>
    <t>Schedule of Components of Income Tax Expense (Benefit)</t>
  </si>
  <si>
    <t>The Company’s provision (benefit) for income taxes is reflected as a component of (loss) from continuing operations and consists of the following: Year Ended December 31, 2016 2015 2014 Current tax expense: Federal $ 3,667 $ 18,408 $ 3,459 State 864 2,522 931 Total current tax expense 4,531 20,930 4,390 Deferred tax expense (benefit): Federal 7,563 (18,492 ) (1,043 ) State (1,116 ) (1,061 ) 794 Total deferred tax (benefit) 6,447 (19,553 ) (249 ) Total income tax expense $ 10,978 $ 1,377 $ 4,141</t>
  </si>
  <si>
    <t>Schedule of Effective Income Tax Rate Reconciliation</t>
  </si>
  <si>
    <t>A reconciliation of the expected federal income tax expense on income from continuing operations using the 35% federal statutory income tax rate to the actual income tax expense and resulting effective income tax rate is as follows for the periods indicated below: Year Ended December 31, 2016 2015 2014 Income (loss) before income taxes from continuing operations $ 43,316 $ (12,439 ) $ 788 Federal statutory income tax rate 35.0 % 35.0 % 35.0 % Expected federal income tax expense at 35% 15,161 (4,354 ) 276 Effect of state income tax expense, net of federal benefit 205 226 1,459 Effect of permanent differences 232 (571 ) (278 ) Effect of changes in valuation allowance (641 ) (1,142 ) 1,350 Effect of change in tax status (4,044 ) — — Effect of income (loss) allocated to non-taxable entities (120 ) 3,640 371 Effect of non-deductible transaction costs — — 1,639 Effect of return-to-accrual, deferred tax true-ups, and other items 185 3,578 (676 ) Tax on income from continuing operations $ 10,978 $ 1,377 $ 4,141 Effective tax rate 25.3 % (11.1 )% 525.5 %</t>
  </si>
  <si>
    <t>Schedule of Deferred Tax Assets and Liabilities</t>
  </si>
  <si>
    <t>he table below presents the components of the Company’s net deferred tax assets and liabilities as of the respective balance sheet dates: As of December 31, 2016 2015 Deferred tax assets: Net operating loss carryforwards $ 22,741 $ 4,159 Unrealized losses 8,513 9,352 Accrued expenses 6,790 3,618 Unearned premiums 15,326 9,082 Deferred revenue 5,899 11,555 Other deferred tax assets 3,669 2,063 Total deferred tax assets 62,938 39,829 Less: Valuation allowance (1,991 ) (965 ) Total net deferred tax assets 60,947 38,864 Deferred tax liabilities: Property 5,845 1,762 Unrealized gains 10,855 5,924 Deferred acquisition cost 46,425 24,579 Basis differences in corporate subsidiaries — 1,500 Advanced commissions 16,438 11,683 Intangibles 13,317 15,155 Other deferred tax liabilities 363 960 Total deferred tax liabilities 93,243 61,563 Net deferred tax liability $ 32,296 $ 22,699</t>
  </si>
  <si>
    <t>Summary of Operating Loss Carryforwards</t>
  </si>
  <si>
    <t>The following table presents the U.S. Federal NOLs by tax year of expiration: As of December 31, 2016 Tax Year of Expiration 2026 $ 86 2027 568 2028 246 2029 286 2030 149 2031 150 2032 189 2033 182 2034 1,893 2035 1,629 2036 47,537 Total $ 52,915</t>
  </si>
  <si>
    <t>Commitments and Contingencies (Tables)</t>
  </si>
  <si>
    <t>Schedule of contractual obligations</t>
  </si>
  <si>
    <t>The table below summarizes the Company’s contractual obligations by period that payments are due: As of December 31, 2016 Less than one year 1-3 years 3-5 years More than 5 years Total Operating lease obligations (1) $ 5,140 $ 7,827 $ 4,425 $ 509 $ 17,901 Total $ 5,140 $ 7,827 $ 4,425 $ 509 $ 17,901 (1) Minimum rental obligations for Tiptree, Care, MFCA, Siena, Luxury, Reliance and Fortegra office leases. For the year ended December 31, 2016 , 2015 and 2014, rent expense for the Company’s office leases were $6,402 , $5,784 and $1,508 , respectively.</t>
  </si>
  <si>
    <t>Earnings Per Share (Tables)</t>
  </si>
  <si>
    <t>Schedule of reconciliation of basic and diluted net income per common share</t>
  </si>
  <si>
    <t>The following table presents a reconciliation of basic and diluted net income per common share for the following periods: Year Ended December 31, 2016 2015 2014 Net income (loss) from continuing operations $ 32,338 $ (13,816 ) $ (3,353 ) Less: Net income (loss) from continuing operations attributable to non-controlling interests (1) 7,018 (5,321 ) 1,939 Net income from continuing operations allocated to participating securities 224 — — Net income (loss) from continuing operations available to Tiptree Inc. Class A common shares 25,096 (8,495 ) (5,292 ) Discontinued operations, net — 22,618 7,937 Less: Net income from discontinued operations attributable to non-controlling interests (1) — 8,344 4,355 Net income from discontinued operations attributable to Tiptree Inc. Class A common shares — 14,274 3,582 Net income (loss) attributable to Tiptree Inc. Class A common shares - basic $ 25,096 $ 5,779 $ (1,710 ) Effect of Dilutive Securities: Securities of subsidiaries (279 ) — — Adjustments to income relating to exchangeable interests, net of tax — — — Net income (loss) attributable to Tiptree Inc. Class A common shares - diluted $ 24,817 $ 5,779 $ (1,710 ) Weighted average number of shares of Tiptree Inc. Class A common stock outstanding - basic 31,721,449 33,202,681 16,771,980 Weighted average number of incremental shares of Tiptree Inc. Class A common stock issuable from exchangeable interests and contingent considerations 45,225 — — Weighted average number of shares of Tiptree Inc. Class A common stock outstanding - diluted 31,766,674 33,202,681 16,771,980 Basic: Income (loss) from continuing operations $ 0.79 $ (0.26 ) $ (0.31 ) Income from discontinued operations — 0.43 0.21 Net income (loss) available to Tiptree Inc. Class A common shares $ 0.79 $ 0.17 $ (0.10 ) Diluted: Income (loss) from continuing operations $ 0.78 $ (0.26 ) $ (0.31 ) Income from discontinued operations — 0.43 0.21 Net income (loss) attributable to Tiptree Inc. Class A common shares $ 0.78 $ 0.17 $ (0.10 ) (1) For the year ended December 31, 2015 , the total net income (loss) attributable to non-controlling interest was $3,023 , comprised of $(5,321) due to continuing operations and $8,344 attributable to discontinued operations. For the year ended December 31, 2014, the total net income (loss) attributable to non-controlling interest was $6,294 , comprised of $1,939 due to continuing operations and $4,355 attributable to discontinued operations.</t>
  </si>
  <si>
    <t>Summarized Quarterly Information (Unaudited) (Tables)</t>
  </si>
  <si>
    <t>Schedule of Quarterly Financial Information</t>
  </si>
  <si>
    <t xml:space="preserve"> 2016 First Quarter Second Quarter Third Quarter Fourth Quarter Total revenues $ 130,738 $ 132,161 $ 132,160 $ 172,095 Total expenses 126,868 126,027 124,642 166,555 Net income (loss) attributable to consolidated CLOs 1,105 4,912 4,032 10,205 Income (loss) before taxes from continuing operations 4,975 11,046 11,550 15,745 Less: provision (benefit) for income taxes (2,439 ) 4,025 3,712 5,680 Discontinued operations, net — — — — Net income (loss) before non-controlling interests 7,414 7,021 7,838 10,065 Less: net income (loss) attributable to non-controlling interests 1,859 888 1,933 2,338 Net income (loss) attributable to Tiptree Inc. Class A common stockholders $ 5,555 $ 6,133 $ 5,905 $ 7,727 Net (loss) income per Class A common share: Basic, continuing operations, net $ 0.16 $ 0.18 $ 0.20 $ 0.27 Basic, discontinued operations, net — — — — Basic earnings per share $ 0.16 $ 0.18 $ 0.20 $ 0.27 Diluted, continuing operations, net $ 0.16 $ 0.17 $ 0.19 $ 0.25 Diluted, discontinued operations, net — — — — Diluted earnings per share $ 0.16 $ 0.17 $ 0.19 $ 0.25 Weighted average number of Class A common shares: Basic 34,976,485 34,456,096 29,143,470 28,374,850 Diluted 35,084,505 34,528,977 37,230,650 36,630,783 2015 First Quarter Second Quarter Third Quarter Fourth Quarter Total revenues $ 89,063 $ 100,873 $ 120,377 $ 128,146 Total expenses 94,612 102,520 120,734 126,143 Net income (loss) attributable to consolidated CLOs (311 ) 67 (3,202 ) (3,443 ) Income (loss) before taxes from continuing operations (5,860 ) (1,580 ) (3,559 ) (1,440 ) Less: provision (benefit) for income taxes (1,496 ) (371 ) 2,829 415 Discontinued operations, net 2,345 21,003 — (730 ) Net income (loss) before non-controlling interests (2,019 ) 19,794 (6,388 ) (2,585 ) Less: net income (loss) attributable to non-controlling interests (1,040 ) 4,832 (1,835 ) 1,066 Net income (loss) attributable to Tiptree Inc. Class A common stockholders $ (979 ) $ 14,962 $ (4,553 ) $ (3,651 ) Net (loss) income per Class A common share: Basic, continuing operations, net $ (0.08 ) $ (0.03 ) $ (0.13 ) $ (0.01 ) Basic, discontinued operations, net 0.05 0.50 — (0.10 ) Basic earnings per share $ (0.03 ) $ 0.47 $ (0.13 ) $ (0.11 ) Diluted, continuing operations, net $ (0.08 ) $ (0.03 ) $ (0.13 ) $ (0.01 ) Diluted, discontinued operations, net 0.05 0.50 — (0.10 ) Diluted earnings per share $ (0.03 ) $ 0.47 $ (0.13 ) $ (0.11 ) Weighted average number of Class A common shares: Basic 32,138,455 31,881,904 33,848,463 34,970,731 Diluted 32,138,455 31,881,904 33,848,463 34,970,731</t>
  </si>
  <si>
    <t>Schedule II (Tables)</t>
  </si>
  <si>
    <t>Condensed Income Statement [Table Text Block]</t>
  </si>
  <si>
    <t>TIPTREE INC. PARENT COMPANY ONLY CONDENSED STATEMENTS OF INCOME (All Amounts in Thousands) Years Ended December 31, 2016 2015 2014 Revenues Interest income* $ 29 $ — $ — Other income — 118 — Total revenues 29 118 — Expenses Other expenses — 31 — Total expenses — 31 — Equity in earnings (losses) of subsidiaries, net of tax* 26,176 (21,383 ) (6,572 ) Income (loss) before taxes from continuing operations 26,205 (21,296 ) (6,572 ) Less: provision (benefit) for income taxes 885 (8,528 ) 2,518 Net income (loss) from continuing operations $ 25,320 $ (12,768 ) $ (9,090 ) Discontinued operations: Income from discontinued operations, net of tax and non-controlling interest — 6,592 7,380 Gain on sale of discontinued operations, net of tax and non-controlling interest — 11,955 — Discontinued operations, net of tax and non-controlling interest — 18,547 7,380 Net income (loss) attributable to Tiptree Inc. Class A common stockholders $ 25,320 $ 5,779 $ (1,710 ) * Eliminated in consolidation</t>
  </si>
  <si>
    <t>Condensed Balance Sheet [Table Text Block]</t>
  </si>
  <si>
    <t>TIPTREE INC. PARENT COMPANY ONLY CONDENSED BALANCE SHEETS (All Amounts in Thousands) As of December 31, 2016 2015 Assets Investment in subsidiaries * $ 286,349 $ 300,807 Cash and cash equivalents — 17 Notes receivable* 5,306 — Other assets 3,015 12,016 Total assets $ 294,670 $ 312,840 Liabilities and Stockholders’ Equity Liabilities Other liabilities $ 1,239 $ — Total liabilities $ 1,239 $ — Stockholders' Equity Preferred stock: $0.001 par value, 100,000,000 shares authorized, none issued or outstanding $ — $ — Common stock - Class A: $0.001 par value, 200,000,000 shares authorized, 34,983,616 and 34,899,833 shares issued and outstanding, respectively 35 35 Common stock - Class B: $0.001 par value, 50,000,000 shares authorized, 8,049,029 and 8,049,029 shares issued and outstanding, respectively 8 8 Additional paid-in capital 297,391 297,063 Accumulated other comprehensive income (loss), net of tax 555 (111 ) Retained earnings 37,974 15,845 Class A common stock held by subsidiaries, 6,596,000 and 0 shares, respectively (42,524 ) — Class B common stock held by subsidiaries, 8,049,029 and 0 shares, respectively (8 ) — Total stockholders’ equity 293,431 312,840 Total liabilities and stockholders' equity $ 294,670 $ 312,840 * Eliminated in consolidation TIPTREE INC. PARENT COMPANY ONLY CONDENSED STATEMENTS OF CASH FLOWS (All Amounts in Thousands) Years Ended December 31, 2016 2015 2014 Operating Activities: Net income (loss) attributable to Tiptree Inc. Class A common stockholders $ 25,320 $ 5,779 $ (1,710 ) Adjustments to reconcile net income to net cash provided by operating activities Equity in earnings of subsidiaries* (26,176 ) 21,383 6,572 Changes in operating assets and liabilities Changes in other operating assets and liabilities 4,030 (24,113 ) (5,196 ) Net cash provided by (used in) operating activities 3,174 3,049 (334 ) Financing Activities: Dividends paid (3,191 ) (3,313 ) — Net cash provided by (used in) financing activities (3,191 ) (3,313 ) — Net increase (decrease) in cash and cash equivalents (17 ) (264 ) (334 ) Cash and cash equivalents at beginning of period 17 281 615 Cash and cash equivalents at end of period $ — $ 17 $ 281 Cash paid for income taxes $ 14 $ 20,510 $ 581</t>
  </si>
  <si>
    <t>Organization Organization Narrative (Details)</t>
  </si>
  <si>
    <t>Jan. 01, 2016</t>
  </si>
  <si>
    <t>Dec. 31, 2016shares</t>
  </si>
  <si>
    <t>Schedule of Equity Method Investments [Line Items]</t>
  </si>
  <si>
    <t>Number of Reportable Segments</t>
  </si>
  <si>
    <t>Limited Liability Company (LLC) or Limited Partnership (LP), Managing Member or General Partner, Ownership Interest</t>
  </si>
  <si>
    <t>81.00%</t>
  </si>
  <si>
    <t>Noncontrolling Interest, Ownership Percentage by Noncontrolling Owners</t>
  </si>
  <si>
    <t>19.00%</t>
  </si>
  <si>
    <t>Partnership Units', Conversion Rate</t>
  </si>
  <si>
    <t>Summary of SIgnificant Accounting Policies-Annual Reclassification of Prior Period Cash Flow Statement (Details) - USD ($) $ in Thousands</t>
  </si>
  <si>
    <t>Error Corrections and Prior Period Adjustments Restatement [Line Items]</t>
  </si>
  <si>
    <t>Net Cash Provided by (Used in) Operating Activities</t>
  </si>
  <si>
    <t>Net Cash Provided by (Used in) Investing Activities</t>
  </si>
  <si>
    <t>Net Cash Provided by (Used in) Financing Activities</t>
  </si>
  <si>
    <t>Reclassifications</t>
  </si>
  <si>
    <t>PFG | Reclassifications</t>
  </si>
  <si>
    <t>Continuing Operations [Member] | Reclassifications</t>
  </si>
  <si>
    <t>Summary of SIgnificant Accounting Policies-Annual Real Estate, Net (Details) - Maximum</t>
  </si>
  <si>
    <t>Building</t>
  </si>
  <si>
    <t>Property, Plant and Equipment [Line Items]</t>
  </si>
  <si>
    <t>Property, Plant and Equipment, Useful Life</t>
  </si>
  <si>
    <t>40 years</t>
  </si>
  <si>
    <t>Building Improvements</t>
  </si>
  <si>
    <t>9 years</t>
  </si>
  <si>
    <t>Summary of SIgnificant Accounting Policies-Annual Narrative (Details) - USD ($) $ in Thousands</t>
  </si>
  <si>
    <t>Deferred Policy Acquisition Costs Disclosures [Abstract]</t>
  </si>
  <si>
    <t>Deferred Policy Acquisition Cost, Amortization Expense</t>
  </si>
  <si>
    <t>Minimum</t>
  </si>
  <si>
    <t>Liability for Future Policy Benefit, by Product Segment [Line Items]</t>
  </si>
  <si>
    <t>Liability for Policyholder Contract Deposits, Interest Rate</t>
  </si>
  <si>
    <t>3.00%</t>
  </si>
  <si>
    <t>Maximum</t>
  </si>
  <si>
    <t>4.00%</t>
  </si>
  <si>
    <t>Summary of SIgnificant Accounting Policies-Annual Narrative - Deferred revenues and Service Fees(Details) - USD ($) $ in Thousands</t>
  </si>
  <si>
    <t>Deferred revenues, deficiency reserve</t>
  </si>
  <si>
    <t>Loss on Contracts</t>
  </si>
  <si>
    <t>Deferred Acquisition Costs, Write off of unrecoverable costs, Insurance Policy Related</t>
  </si>
  <si>
    <t>Deferred Acquisition Costs, Write off of unrecoverable costs, Non-insurance Policy Related</t>
  </si>
  <si>
    <t>Acquisitions Business Acquisition Narrative (Details) $ in Thousands</t>
  </si>
  <si>
    <t>Jan. 20, 2016USD ($)</t>
  </si>
  <si>
    <t>Jul. 01, 2015USD ($)shares</t>
  </si>
  <si>
    <t>Mar. 30, 2015USD ($)unit</t>
  </si>
  <si>
    <t>Feb. 09, 2015USD ($)unit</t>
  </si>
  <si>
    <t>Jan. 01, 2015USD ($)Rate</t>
  </si>
  <si>
    <t>Dec. 31, 2016USD ($)unit</t>
  </si>
  <si>
    <t>Business Acquisition [Line Items]</t>
  </si>
  <si>
    <t>Long-term Debt, Gross</t>
  </si>
  <si>
    <t>2016 Acquisitions</t>
  </si>
  <si>
    <t>Number of Real Estate Properties | unit</t>
  </si>
  <si>
    <t>Fair value of total consideration</t>
  </si>
  <si>
    <t>Payments to Acquire Businesses, Gross</t>
  </si>
  <si>
    <t>Business Combination, Pro Forma Information, Revenue of Acquiree since Acquisition Date, Actual</t>
  </si>
  <si>
    <t>Business Combination, Pro Forma Information, Earnings or Loss of Acquiree since Acquisition Date, Actual</t>
  </si>
  <si>
    <t>Real estate acquired, purchase accounting adjustment</t>
  </si>
  <si>
    <t>Depreciation adjustment, purchase accounting adjustment</t>
  </si>
  <si>
    <t>Intangible Assets, Purchase Accounting Adjustments</t>
  </si>
  <si>
    <t>2015 Acquisitions</t>
  </si>
  <si>
    <t>Business Combination, Contingent Consideration, Liability</t>
  </si>
  <si>
    <t>Business Acquisition, Equity Interest Issued or Issuable, Value Assigned</t>
  </si>
  <si>
    <t>ProtectCell | Noncontrolling interest</t>
  </si>
  <si>
    <t>Noncontrolling Interest, Ownership Percentage by Noncontrolling Owners | Rate</t>
  </si>
  <si>
    <t>37.60%</t>
  </si>
  <si>
    <t>Payments to Acquire Additional Interest in Subsidiaries</t>
  </si>
  <si>
    <t>Specialty Finance Segment | 2015 Acquisitions</t>
  </si>
  <si>
    <t>Percentage of voting interest</t>
  </si>
  <si>
    <t>100.00%</t>
  </si>
  <si>
    <t>Specialty Finance Segment | Common Stock - Class A | 2015 Acquisitions</t>
  </si>
  <si>
    <t>Business Acquisition, Equity Interest Issued or Issuable, Number of Shares | shares</t>
  </si>
  <si>
    <t>Senior Living Segment | 2016 Acquisitions</t>
  </si>
  <si>
    <t>Senior Living Segment | 2015 Acquisitions</t>
  </si>
  <si>
    <t>Senior Living Segment | Noncontrolling interest | 2016 Acquisitions</t>
  </si>
  <si>
    <t>Managed Properties | Senior Living Segment | 2015 Acquisitions</t>
  </si>
  <si>
    <t>Triple Net Leases | Senior Living Segment | 2015 Acquisitions</t>
  </si>
  <si>
    <t>Acquisitions 2016 Acquisitions Table (Details) - USD ($) $ in Thousands</t>
  </si>
  <si>
    <t>3 Months Ended</t>
  </si>
  <si>
    <t>Intangible assets, net</t>
  </si>
  <si>
    <t>Other Liabilities</t>
  </si>
  <si>
    <t>Senior Living Segment</t>
  </si>
  <si>
    <t>Acquisition Costs</t>
  </si>
  <si>
    <t>Total identifiable net assets assumed</t>
  </si>
  <si>
    <t>Parent | Senior Living Segment | 2016 Acquisitions</t>
  </si>
  <si>
    <t>Noncontrolling interest | Senior Living Segment | 2016 Acquisitions</t>
  </si>
  <si>
    <t>Acquisitions 2015 Acquisitions Table (Details) - USD ($) $ in Thousands</t>
  </si>
  <si>
    <t>Jul. 01, 2015</t>
  </si>
  <si>
    <t>Mar. 30, 2015</t>
  </si>
  <si>
    <t>Feb. 09, 2015</t>
  </si>
  <si>
    <t>Restricted Cash and Cash Equivalents</t>
  </si>
  <si>
    <t>Accounts and premiums receivable, net</t>
  </si>
  <si>
    <t>Goodwill</t>
  </si>
  <si>
    <t>Loans Receivable Held-for-sale, Amount</t>
  </si>
  <si>
    <t>Deferred Tax Assets, Net</t>
  </si>
  <si>
    <t>Business Combination, Fair Value of Debt Assumed</t>
  </si>
  <si>
    <t>Specialty Finance Segment</t>
  </si>
  <si>
    <t>Acquisitions Table of Finite Lived Intangibles Acquired (Details) - USD ($) $ in Thousands</t>
  </si>
  <si>
    <t>Acquired Finite-Lived Intangible Assets [Line Items]</t>
  </si>
  <si>
    <t>Gross Carrying Amount</t>
  </si>
  <si>
    <t>Leases in place</t>
  </si>
  <si>
    <t>2016 Acquisitions | Leases in place</t>
  </si>
  <si>
    <t>Weighted Average Amortization Period (in Years)</t>
  </si>
  <si>
    <t>12 years</t>
  </si>
  <si>
    <t>2016 Acquisitions | Senior Living Segment | Leases in place</t>
  </si>
  <si>
    <t>1 year 7 months 10 days</t>
  </si>
  <si>
    <t>8 years 7 months 26 days</t>
  </si>
  <si>
    <t>2015 Acquisitions | Trade Names</t>
  </si>
  <si>
    <t>10 years</t>
  </si>
  <si>
    <t>2015 Acquisitions | Software</t>
  </si>
  <si>
    <t>7 years</t>
  </si>
  <si>
    <t>2015 Acquisitions | Leases in place</t>
  </si>
  <si>
    <t>2015 Acquisitions | Specialty Finance Segment</t>
  </si>
  <si>
    <t>2015 Acquisitions | Specialty Finance Segment | Trade Names</t>
  </si>
  <si>
    <t>2015 Acquisitions | Specialty Finance Segment | Software</t>
  </si>
  <si>
    <t>2015 Acquisitions | Specialty Finance Segment | Leases in place</t>
  </si>
  <si>
    <t>2015 Acquisitions | Senior Living Segment</t>
  </si>
  <si>
    <t>2015 Acquisitions | Senior Living Segment | Trade Names</t>
  </si>
  <si>
    <t>2015 Acquisitions | Senior Living Segment | Software</t>
  </si>
  <si>
    <t>2015 Acquisitions | Senior Living Segment | Leases in place</t>
  </si>
  <si>
    <t>Acquisitions 2014 Acquisition (Details) - Fortegra Financial Corporation - USD ($) $ / shares in Units, $ in Thousands</t>
  </si>
  <si>
    <t>Dec. 04, 2014</t>
  </si>
  <si>
    <t>Business Combination, Consideration Transferred, Liabilities Incurred</t>
  </si>
  <si>
    <t>Business Acquisition, Pro Forma Information [Abstract]</t>
  </si>
  <si>
    <t>Total revenue</t>
  </si>
  <si>
    <t>Net income from continuing operations</t>
  </si>
  <si>
    <t>Diluted earnings per share from continuing operations</t>
  </si>
  <si>
    <t>Dispositions, Assets Held for Sale and Discontinued Operations Income Statement of Discontinued Operations(Details) $ in Thousands</t>
  </si>
  <si>
    <t>Sep. 30, 2016USD ($)</t>
  </si>
  <si>
    <t>Jun. 30, 2016USD ($)</t>
  </si>
  <si>
    <t>Mar. 31, 2016USD ($)</t>
  </si>
  <si>
    <t>Sep. 30, 2015USD ($)</t>
  </si>
  <si>
    <t>Jun. 30, 2015USD ($)</t>
  </si>
  <si>
    <t>Mar. 31, 2015USD ($)</t>
  </si>
  <si>
    <t>Separate account fees</t>
  </si>
  <si>
    <t>Administrative service fees</t>
  </si>
  <si>
    <t>Payroll expense</t>
  </si>
  <si>
    <t>Professional fees</t>
  </si>
  <si>
    <t>Proceeds from Divestiture of Businesses</t>
  </si>
  <si>
    <t>Number of Future Payment to be received from the Divestiture of Business</t>
  </si>
  <si>
    <t>Future Proceeds from Divestiture of Business</t>
  </si>
  <si>
    <t>Interest income</t>
  </si>
  <si>
    <t>Change in future policy benefits</t>
  </si>
  <si>
    <t>Mortality Expenses</t>
  </si>
  <si>
    <t>Dispositions, Assets Held for Sale and Discontinued Operations Table of Condensed Cash Flows (Details) - USD ($) $ in Thousands</t>
  </si>
  <si>
    <t>Payments to Noncontrolling Interests</t>
  </si>
  <si>
    <t>Operating Activities</t>
  </si>
  <si>
    <t>Investing Activities</t>
  </si>
  <si>
    <t>Financing Activities</t>
  </si>
  <si>
    <t>Net cash flows provided by discontinued operations</t>
  </si>
  <si>
    <t>Operating Segment Data Segment Narrative (Details) - USD ($) $ in Thousands</t>
  </si>
  <si>
    <t>Sep. 30, 2016</t>
  </si>
  <si>
    <t>Mar. 31, 2016</t>
  </si>
  <si>
    <t>Sep. 30, 2015</t>
  </si>
  <si>
    <t>Jun. 30, 2015</t>
  </si>
  <si>
    <t>Mar. 31, 2015</t>
  </si>
  <si>
    <t>Segment Reporting Information [Line Items]</t>
  </si>
  <si>
    <t>Income (Loss) from Continuing Operations</t>
  </si>
  <si>
    <t>Corporate And Eliminations</t>
  </si>
  <si>
    <t>[1]</t>
  </si>
  <si>
    <t>Specialty Insurance</t>
  </si>
  <si>
    <t>Asset Management Segment</t>
  </si>
  <si>
    <t>Scenario, Previously Reported | Reclassifications | Corporate And Eliminations</t>
  </si>
  <si>
    <t>Scenario, Adjustment | Reclassifications | Specialty Insurance</t>
  </si>
  <si>
    <t>Scenario, Adjustment | Reclassifications | Asset Management Segment</t>
  </si>
  <si>
    <t>(1) Reclassified to conform to current year presentation Year Ended December 31, 2014 Specialty insurance Asset management(1) Senior living Specialty finance Corporate and other(1) TotalTotal revenue$26,175 $7,118 $29,281 $15,223 $2,516 $80,313Total expense 29,346 8,452 26,110 17,185 17,957 99,050Net income (loss) attributable to consolidated CLOs— 19,525 — — — 19,525Income (loss) before taxes from continuing operations$(3,171) $18,191 $3,171 $(1,962) $(15,441) $788Less: (benefit) for income taxes 4,141Discontinued operations 7,937Net income before non-controlling interests $4,584Less: net income attributable to non-controlling interests from continuing operations and discontinued operations 6,294Net income (loss) attributable to Tiptree Inc. Class A common stockholders $(1,710)</t>
  </si>
  <si>
    <t>Operating Segment Data Table of Segment Results (Details) $ in Thousands</t>
  </si>
  <si>
    <t>Segment Reporting, Disclosure of Entity's Reportable Segments [Abstract]</t>
  </si>
  <si>
    <t>Segment Reporting Information, Operating Income (Loss) [Abstract]</t>
  </si>
  <si>
    <t>Pre-tax income (loss)</t>
  </si>
  <si>
    <t>Operating Segment Data Table of Segment Assets (Details) - USD ($) $ in Thousands</t>
  </si>
  <si>
    <t>Segment Assets</t>
  </si>
  <si>
    <t>Operating Segments</t>
  </si>
  <si>
    <t>Securities, Available for Sale Table of Available-for-sale Securities Reconciliation (Details) - USD ($) $ in Thousands</t>
  </si>
  <si>
    <t>Schedule of Available-for-sale Securities [Line Items]</t>
  </si>
  <si>
    <t>Gross unrealized gains</t>
  </si>
  <si>
    <t>Gross unrealized losses</t>
  </si>
  <si>
    <t>Fair value</t>
  </si>
  <si>
    <t>U.S. Treasury securities and obligations of U.S. government authorities and agencies</t>
  </si>
  <si>
    <t>Obligations of states and political subdivisions</t>
  </si>
  <si>
    <t>Corporate securities</t>
  </si>
  <si>
    <t>Asset-backed Securities</t>
  </si>
  <si>
    <t>Certificates of deposit</t>
  </si>
  <si>
    <t>Equity securities</t>
  </si>
  <si>
    <t>Obligations of foreign governments</t>
  </si>
  <si>
    <t>Securities, Available for Sale Table of Available-for-sale Securities in Continuous Unrealized Loss Position (Details) $ in Thousands</t>
  </si>
  <si>
    <t>Gross Unrealized Losses:</t>
  </si>
  <si>
    <t>Fair Value, Less Than or Equal to One Year</t>
  </si>
  <si>
    <t>Gross Unrealized Losses, Less Than or Equal to One Year</t>
  </si>
  <si>
    <t>Number of Securities, Less Than or Equal to One Year</t>
  </si>
  <si>
    <t>Fair Value, More Than One Year</t>
  </si>
  <si>
    <t>Gross Unrealized Losses, More Than One Year</t>
  </si>
  <si>
    <t>Number of Securities, More Than One Year</t>
  </si>
  <si>
    <t>Other than Temporary Impairment Losses, Investments, Available-for-sale Securities [Abstract]</t>
  </si>
  <si>
    <t>Other than temporary impairment loss</t>
  </si>
  <si>
    <t>Securities, Available for Sale Table of Amortized Cost and Fair Value by Contractual Maturity (Details) - USD ($) $ in Thousands</t>
  </si>
  <si>
    <t>Amortized Cost</t>
  </si>
  <si>
    <t>Due in one year or less</t>
  </si>
  <si>
    <t>Due after one year through five years</t>
  </si>
  <si>
    <t>Due after five years through ten years</t>
  </si>
  <si>
    <t>Due after ten years</t>
  </si>
  <si>
    <t>Asset backed securities</t>
  </si>
  <si>
    <t>Fair Value</t>
  </si>
  <si>
    <t>Securities, Available for Sale Table of Restricted Investments (Details) - USD ($) $ in Thousands</t>
  </si>
  <si>
    <t>Fair value of restricted investments for special deposits required by state insurance departments</t>
  </si>
  <si>
    <t>Fair value of restricted investments in trust pursuant to reinsurance agreements</t>
  </si>
  <si>
    <t>Total fair value of restricted investments</t>
  </si>
  <si>
    <t>Securities, Available for Sale Table of Purchases, Proceeds and Gains &amp; Losses (Details) - USD ($) $ in Thousands</t>
  </si>
  <si>
    <t>Purchases of available for sale securities</t>
  </si>
  <si>
    <t>Proceeds from maturities, calls and prepayments of available for sale securities</t>
  </si>
  <si>
    <t>Gains (losses) realized on maturities, calls and prepayments of available for sale securities</t>
  </si>
  <si>
    <t>Gross proceeds from sales of available for sale securities</t>
  </si>
  <si>
    <t>Gains (losses) realized on sales of available for sale securities</t>
  </si>
  <si>
    <t>Investment in Loans Table of the Company's Loan Portfolio Measured at Fair Value and Amortized Cost (Details) - USD ($) $ in Thousands</t>
  </si>
  <si>
    <t>Accounts, Notes, Loans and Financing Receivable [Line Items]</t>
  </si>
  <si>
    <t>Loans Receivable, Fair Value Disclosure</t>
  </si>
  <si>
    <t>Mortgage loans held for sale</t>
  </si>
  <si>
    <t>Non-performing loans</t>
  </si>
  <si>
    <t>Other loans receivable</t>
  </si>
  <si>
    <t>Asset backed loans and other loans, net</t>
  </si>
  <si>
    <t>Less: Allowance for loan losses</t>
  </si>
  <si>
    <t>Loans owned</t>
  </si>
  <si>
    <t>Net deferred loan origination fees included in total loans, net</t>
  </si>
  <si>
    <t>Telos Asset Management LLC</t>
  </si>
  <si>
    <t>Investment in Loans Narrative (Details) - USD ($) $ in Thousands</t>
  </si>
  <si>
    <t>Real Estate Acquired Through Foreclosure</t>
  </si>
  <si>
    <t>Corporate Loans | Telos Asset Management LLC</t>
  </si>
  <si>
    <t>Loans Receivable, Unpaid Principal Balance</t>
  </si>
  <si>
    <t>Fair Value, Option, Aggregate Differences, Loans and Long-term Receivables</t>
  </si>
  <si>
    <t>Loans Pledged as Collateral</t>
  </si>
  <si>
    <t>Mortgage Loans Held for Sale</t>
  </si>
  <si>
    <t>Mortgage loans held for sale, unpaid principal</t>
  </si>
  <si>
    <t>Fair value adjustment</t>
  </si>
  <si>
    <t>Financing Receivable, Recorded Investment, Past Due</t>
  </si>
  <si>
    <t>Fair Value, Option, Loans Held as Assets, 90 Days or More Past Due</t>
  </si>
  <si>
    <t>Nonperforming Financial Instruments</t>
  </si>
  <si>
    <t>Mortgage Loans in Process of Foreclosure, Face Amount</t>
  </si>
  <si>
    <t>Asset-backed investment</t>
  </si>
  <si>
    <t>Asset-backed investment | Siena Capital Finance LLC</t>
  </si>
  <si>
    <t>Valuation Allowances and Reserves, Charged to Cost and Expense</t>
  </si>
  <si>
    <t>Asset-backed investment | Siena Capital Finance LLC | Minimum</t>
  </si>
  <si>
    <t>Asset-backed investment | Siena Capital Finance LLC | Maximum</t>
  </si>
  <si>
    <t>Real Estate, Net Table of Investment in Real Estate (Details) $ in Thousands</t>
  </si>
  <si>
    <t>Real Estate Properties [Line Items]</t>
  </si>
  <si>
    <t>Land</t>
  </si>
  <si>
    <t>Buildings</t>
  </si>
  <si>
    <t>Accumulated Depreciation</t>
  </si>
  <si>
    <t>Business Combination [Abstract]</t>
  </si>
  <si>
    <t>Intangible Assets Acquired</t>
  </si>
  <si>
    <t>Other real estate</t>
  </si>
  <si>
    <t>2016 Acquisitions | Real Estate Investment</t>
  </si>
  <si>
    <t>Leases in place | 2016 Acquisitions</t>
  </si>
  <si>
    <t>Leases in place | 2016 Acquisitions | Real Estate Investment</t>
  </si>
  <si>
    <t>Assets Leased to Others, Real Estate investments</t>
  </si>
  <si>
    <t>Depreciation [Abstract]</t>
  </si>
  <si>
    <t>Depreciation Expense</t>
  </si>
  <si>
    <t>Triple Net Leases</t>
  </si>
  <si>
    <t>Corporate Joint Venture [Member]</t>
  </si>
  <si>
    <t>Real Estate, Net Table of Future Minimum Rental Revenues (Details) $ in Thousands</t>
  </si>
  <si>
    <t>Operating Leases, Future Minimum Payments Receivable [Abstract]</t>
  </si>
  <si>
    <t>Thereafter</t>
  </si>
  <si>
    <t>Real Estate, Net Narrative-Rental Revenues (Details) - USD ($) $ in Thousands</t>
  </si>
  <si>
    <t>Operating Leases, Income Statement, Lease Revenue [Abstract]</t>
  </si>
  <si>
    <t>Operating Leases, Income Statement, Lease Revenue</t>
  </si>
  <si>
    <t>Net Investment Income Net Investment Income (Details) - USD ($) $ in Thousands</t>
  </si>
  <si>
    <t>Investment Income, Interest and Dividend</t>
  </si>
  <si>
    <t>Investment Income, Investment Expense</t>
  </si>
  <si>
    <t>Gross Investment Income, Operating</t>
  </si>
  <si>
    <t>Loans Receivable</t>
  </si>
  <si>
    <t>Trading Securities</t>
  </si>
  <si>
    <t>Real Estate Investment</t>
  </si>
  <si>
    <t>Net Investment Income Net Realized and Unrealized Gains (Losses) (Details) - USD ($) $ in Thousands</t>
  </si>
  <si>
    <t>Realized Investment Gains (Losses)</t>
  </si>
  <si>
    <t>Unrealized Gain (Loss) on Investments</t>
  </si>
  <si>
    <t>Gain (Loss) on Sales of Loans, Net</t>
  </si>
  <si>
    <t>Trading Securities, Change in Unrealized Holding Gain (Loss)</t>
  </si>
  <si>
    <t>Fair Value of Financial Instruments Table of Fair Value Hierarchies for Financial Assets and Liabilities Measured on a Recurring Basis (Details) - USD ($) $ in Thousands</t>
  </si>
  <si>
    <t>Assets, Fair Value Disclosure [Abstract]</t>
  </si>
  <si>
    <t>Investments in available for sale securities</t>
  </si>
  <si>
    <t>Asset Derivatives</t>
  </si>
  <si>
    <t>Trading assets</t>
  </si>
  <si>
    <t>Total other investments</t>
  </si>
  <si>
    <t>Liabilities, Fair Value Disclosure [Abstract]</t>
  </si>
  <si>
    <t>Total trading liabilities (included in other liabilities and accrued expenses)</t>
  </si>
  <si>
    <t>Liability Derivatives</t>
  </si>
  <si>
    <t>Significant unobservable inputs Level 3</t>
  </si>
  <si>
    <t>Recurring | Quoted prices in active markets Level 1</t>
  </si>
  <si>
    <t>Recurring | Other significant observable inputs Level 2</t>
  </si>
  <si>
    <t>Recurring | Significant unobservable inputs Level 3</t>
  </si>
  <si>
    <t>Non-Collateralized Loans Obligations | Recurring | Quoted prices in active markets Level 1</t>
  </si>
  <si>
    <t>Preferred notes payable</t>
  </si>
  <si>
    <t>Total financial instruments attributable to Non-CLOs included in consolidated liabilities</t>
  </si>
  <si>
    <t>Non-Collateralized Loans Obligations | Recurring | Quoted prices in active markets Level 1 | U.S. Treasury securities</t>
  </si>
  <si>
    <t>Non-Collateralized Loans Obligations | Recurring | Quoted prices in active markets Level 1 | Interest Rate Swap</t>
  </si>
  <si>
    <t>Non-Collateralized Loans Obligations | Recurring | Quoted prices in active markets Level 1 | Forward Delivery Contracts</t>
  </si>
  <si>
    <t>Non-Collateralized Loans Obligations | Recurring | Quoted prices in active markets Level 1 | Interest Rate Lock Commitments</t>
  </si>
  <si>
    <t>Non-Collateralized Loans Obligations | Recurring | Quoted prices in active markets Level 1 | Foreign currency forward contracts</t>
  </si>
  <si>
    <t>Non-Collateralized Loans Obligations | Recurring | Quoted prices in active markets Level 1 | Contingent Consideration Payable</t>
  </si>
  <si>
    <t>Contingent consideration payable</t>
  </si>
  <si>
    <t>Non-Collateralized Loans Obligations | Recurring | Quoted prices in active markets Level 1 | Equity securities</t>
  </si>
  <si>
    <t>Non-Collateralized Loans Obligations | Recurring | Quoted prices in active markets Level 1 | Obligations of states and political subdivisions</t>
  </si>
  <si>
    <t>Non-Collateralized Loans Obligations | Recurring | Quoted prices in active markets Level 1 | Obligations of foreign governments</t>
  </si>
  <si>
    <t>Non-Collateralized Loans Obligations | Recurring | Quoted prices in active markets Level 1 | Certificates of deposit</t>
  </si>
  <si>
    <t>Non-Collateralized Loans Obligations | Recurring | Quoted prices in active markets Level 1 | Asset-backed Securities</t>
  </si>
  <si>
    <t>Non-Collateralized Loans Obligations | Recurring | Quoted prices in active markets Level 1 | Corporate bonds</t>
  </si>
  <si>
    <t>Non-Collateralized Loans Obligations | Recurring | Quoted prices in active markets Level 1 | Corporate Loans</t>
  </si>
  <si>
    <t>Non-Collateralized Loans Obligations | Recurring | Quoted prices in active markets Level 1 | Nonperforming Financial Instruments</t>
  </si>
  <si>
    <t>Non-Collateralized Loans Obligations | Recurring | Quoted prices in active markets Level 1 | Trading Securities</t>
  </si>
  <si>
    <t>Non-Collateralized Loans Obligations | Recurring | Quoted prices in active markets Level 1 | Other Loans Receivable</t>
  </si>
  <si>
    <t>Non-Collateralized Loans Obligations | Recurring | Quoted prices in active markets Level 1 | Credit Derivatives</t>
  </si>
  <si>
    <t>Non-Collateralized Loans Obligations | Recurring | Quoted prices in active markets Level 1 | CLOs</t>
  </si>
  <si>
    <t>Non-Collateralized Loans Obligations | Recurring | Quoted prices in active markets Level 1 | Tax exempt securities</t>
  </si>
  <si>
    <t>Non-Collateralized Loans Obligations | Recurring | Quoted prices in active markets Level 1 | Other Investments</t>
  </si>
  <si>
    <t>Non-Collateralized Loans Obligations | Recurring | Other significant observable inputs Level 2</t>
  </si>
  <si>
    <t>Non-Collateralized Loans Obligations | Recurring | Other significant observable inputs Level 2 | U.S. Treasury securities</t>
  </si>
  <si>
    <t>Non-Collateralized Loans Obligations | Recurring | Other significant observable inputs Level 2 | Interest Rate Swap</t>
  </si>
  <si>
    <t>Non-Collateralized Loans Obligations | Recurring | Other significant observable inputs Level 2 | Forward Delivery Contracts</t>
  </si>
  <si>
    <t>Non-Collateralized Loans Obligations | Recurring | Other significant observable inputs Level 2 | Interest Rate Lock Commitments</t>
  </si>
  <si>
    <t>Non-Collateralized Loans Obligations | Recurring | Other significant observable inputs Level 2 | Foreign currency forward contracts</t>
  </si>
  <si>
    <t>Non-Collateralized Loans Obligations | Recurring | Other significant observable inputs Level 2 | Contingent Consideration Payable</t>
  </si>
  <si>
    <t>Non-Collateralized Loans Obligations | Recurring | Other significant observable inputs Level 2 | Equity securities</t>
  </si>
  <si>
    <t>Non-Collateralized Loans Obligations | Recurring | Other significant observable inputs Level 2 | Obligations of states and political subdivisions</t>
  </si>
  <si>
    <t>Non-Collateralized Loans Obligations | Recurring | Other significant observable inputs Level 2 | Obligations of foreign governments</t>
  </si>
  <si>
    <t>Non-Collateralized Loans Obligations | Recurring | Other significant observable inputs Level 2 | Certificates of deposit</t>
  </si>
  <si>
    <t>Non-Collateralized Loans Obligations | Recurring | Other significant observable inputs Level 2 | Asset-backed Securities</t>
  </si>
  <si>
    <t>Non-Collateralized Loans Obligations | Recurring | Other significant observable inputs Level 2 | Corporate bonds</t>
  </si>
  <si>
    <t>Non-Collateralized Loans Obligations | Recurring | Other significant observable inputs Level 2 | Corporate Loans</t>
  </si>
  <si>
    <t>Non-Collateralized Loans Obligations | Recurring | Other significant observable inputs Level 2 | Nonperforming Financial Instruments</t>
  </si>
  <si>
    <t>Non-Collateralized Loans Obligations | Recurring | Other significant observable inputs Level 2 | Trading Securities</t>
  </si>
  <si>
    <t>Non-Collateralized Loans Obligations | Recurring | Other significant observable inputs Level 2 | Other Loans Receivable</t>
  </si>
  <si>
    <t>Non-Collateralized Loans Obligations | Recurring | Other significant observable inputs Level 2 | Credit Derivatives</t>
  </si>
  <si>
    <t>Non-Collateralized Loans Obligations | Recurring | Other significant observable inputs Level 2 | CLOs</t>
  </si>
  <si>
    <t>Non-Collateralized Loans Obligations | Recurring | Other significant observable inputs Level 2 | Tax exempt securities</t>
  </si>
  <si>
    <t>Non-Collateralized Loans Obligations | Recurring | Other significant observable inputs Level 2 | Other Investments</t>
  </si>
  <si>
    <t>Non-Collateralized Loans Obligations | Recurring | Significant unobservable inputs Level 3</t>
  </si>
  <si>
    <t>Non-Collateralized Loans Obligations | Recurring | Significant unobservable inputs Level 3 | U.S. Treasury securities</t>
  </si>
  <si>
    <t>Non-Collateralized Loans Obligations | Recurring | Significant unobservable inputs Level 3 | Interest Rate Swap</t>
  </si>
  <si>
    <t>Non-Collateralized Loans Obligations | Recurring | Significant unobservable inputs Level 3 | Forward Delivery Contracts</t>
  </si>
  <si>
    <t>Non-Collateralized Loans Obligations | Recurring | Significant unobservable inputs Level 3 | Interest Rate Lock Commitments</t>
  </si>
  <si>
    <t>Non-Collateralized Loans Obligations | Recurring | Significant unobservable inputs Level 3 | Foreign currency forward contracts</t>
  </si>
  <si>
    <t>Non-Collateralized Loans Obligations | Recurring | Significant unobservable inputs Level 3 | Contingent Consideration Payable</t>
  </si>
  <si>
    <t>Non-Collateralized Loans Obligations | Recurring | Significant unobservable inputs Level 3 | Equity securities</t>
  </si>
  <si>
    <t>Non-Collateralized Loans Obligations | Recurring | Significant unobservable inputs Level 3 | Obligations of states and political subdivisions</t>
  </si>
  <si>
    <t>Non-Collateralized Loans Obligations | Recurring | Significant unobservable inputs Level 3 | Obligations of foreign governments</t>
  </si>
  <si>
    <t>Non-Collateralized Loans Obligations | Recurring | Significant unobservable inputs Level 3 | Certificates of deposit</t>
  </si>
  <si>
    <t>Non-Collateralized Loans Obligations | Recurring | Significant unobservable inputs Level 3 | Asset-backed Securities</t>
  </si>
  <si>
    <t>Non-Collateralized Loans Obligations | Recurring | Significant unobservable inputs Level 3 | Corporate bonds</t>
  </si>
  <si>
    <t>Non-Collateralized Loans Obligations | Recurring | Significant unobservable inputs Level 3 | Corporate Loans</t>
  </si>
  <si>
    <t>Non-Collateralized Loans Obligations | Recurring | Significant unobservable inputs Level 3 | Nonperforming Financial Instruments</t>
  </si>
  <si>
    <t>Non-Collateralized Loans Obligations | Recurring | Significant unobservable inputs Level 3 | Trading Securities</t>
  </si>
  <si>
    <t>Non-Collateralized Loans Obligations | Recurring | Significant unobservable inputs Level 3 | Other Loans Receivable</t>
  </si>
  <si>
    <t>Non-Collateralized Loans Obligations | Recurring | Significant unobservable inputs Level 3 | Credit Derivatives</t>
  </si>
  <si>
    <t>Non-Collateralized Loans Obligations | Recurring | Significant unobservable inputs Level 3 | CLOs</t>
  </si>
  <si>
    <t>Non-Collateralized Loans Obligations | Recurring | Significant unobservable inputs Level 3 | Tax exempt securities</t>
  </si>
  <si>
    <t>Non-Collateralized Loans Obligations | Recurring | Significant unobservable inputs Level 3 | Other Investments</t>
  </si>
  <si>
    <t>Primary beneficiary | Recurring | Quoted prices in active markets Level 1</t>
  </si>
  <si>
    <t>Primary beneficiary | Recurring | Quoted prices in active markets Level 1 | CLOs</t>
  </si>
  <si>
    <t>Notes Payable, Fair Value Disclosure</t>
  </si>
  <si>
    <t>Primary beneficiary | Recurring | Quoted prices in active markets Level 1 | Investment in Loans</t>
  </si>
  <si>
    <t>Primary beneficiary | Recurring | Other significant observable inputs Level 2</t>
  </si>
  <si>
    <t>Primary beneficiary | Recurring | Other significant observable inputs Level 2 | CLOs</t>
  </si>
  <si>
    <t>Primary beneficiary | Recurring | Other significant observable inputs Level 2 | Investment in Loans</t>
  </si>
  <si>
    <t>Primary beneficiary | Recurring | Significant unobservable inputs Level 3</t>
  </si>
  <si>
    <t>Primary beneficiary | Recurring | Significant unobservable inputs Level 3 | CLOs</t>
  </si>
  <si>
    <t>Primary beneficiary | Recurring | Significant unobservable inputs Level 3 | Investment in Loans</t>
  </si>
  <si>
    <t>Fair Value | Other significant observable inputs Level 2</t>
  </si>
  <si>
    <t>Fair Value | Significant unobservable inputs Level 3</t>
  </si>
  <si>
    <t>Fair Value | Recurring</t>
  </si>
  <si>
    <t>Fair Value | Non-Collateralized Loans Obligations | Recurring</t>
  </si>
  <si>
    <t>Fair Value | Non-Collateralized Loans Obligations | Recurring | U.S. Treasury securities</t>
  </si>
  <si>
    <t>Fair Value | Non-Collateralized Loans Obligations | Recurring | Interest Rate Swap</t>
  </si>
  <si>
    <t>Fair Value | Non-Collateralized Loans Obligations | Recurring | Forward Delivery Contracts</t>
  </si>
  <si>
    <t>Fair Value | Non-Collateralized Loans Obligations | Recurring | Interest Rate Lock Commitments</t>
  </si>
  <si>
    <t>Fair Value | Non-Collateralized Loans Obligations | Recurring | Foreign currency forward contracts</t>
  </si>
  <si>
    <t>Fair Value | Non-Collateralized Loans Obligations | Recurring | Contingent Consideration Payable</t>
  </si>
  <si>
    <t>Fair Value | Non-Collateralized Loans Obligations | Recurring | Equity securities</t>
  </si>
  <si>
    <t>Fair Value | Non-Collateralized Loans Obligations | Recurring | Obligations of states and political subdivisions</t>
  </si>
  <si>
    <t>Fair Value | Non-Collateralized Loans Obligations | Recurring | Obligations of foreign governments</t>
  </si>
  <si>
    <t>Fair Value | Non-Collateralized Loans Obligations | Recurring | Certificates of deposit</t>
  </si>
  <si>
    <t>Fair Value | Non-Collateralized Loans Obligations | Recurring | Asset-backed Securities</t>
  </si>
  <si>
    <t>Fair Value | Non-Collateralized Loans Obligations | Recurring | Corporate bonds</t>
  </si>
  <si>
    <t>Fair Value | Non-Collateralized Loans Obligations | Recurring | Corporate Loans</t>
  </si>
  <si>
    <t>Fair Value | Non-Collateralized Loans Obligations | Recurring | Nonperforming Financial Instruments</t>
  </si>
  <si>
    <t>Fair Value | Non-Collateralized Loans Obligations | Recurring | Trading Securities</t>
  </si>
  <si>
    <t>Fair Value | Non-Collateralized Loans Obligations | Recurring | Other Loans Receivable</t>
  </si>
  <si>
    <t>Fair Value | Non-Collateralized Loans Obligations | Recurring | Credit Derivatives</t>
  </si>
  <si>
    <t>Fair Value | Non-Collateralized Loans Obligations | Recurring | CLOs</t>
  </si>
  <si>
    <t>Fair Value | Non-Collateralized Loans Obligations | Recurring | Tax exempt securities</t>
  </si>
  <si>
    <t>Fair Value | Non-Collateralized Loans Obligations | Recurring | Other Investments</t>
  </si>
  <si>
    <t>Fair Value | Primary beneficiary | Recurring</t>
  </si>
  <si>
    <t>Fair Value | Primary beneficiary | Recurring | CLOs</t>
  </si>
  <si>
    <t>Fair Value | Primary beneficiary | Recurring | Investment in Loans</t>
  </si>
  <si>
    <t>Mortgage Backed Securities, Other | Non-Collateralized Loans Obligations | Recurring | Quoted prices in active markets Level 1 | Interest Rate Lock Commitments</t>
  </si>
  <si>
    <t>Mortgage Backed Securities, Other | Non-Collateralized Loans Obligations | Recurring | Other significant observable inputs Level 2 | Interest Rate Lock Commitments</t>
  </si>
  <si>
    <t>Mortgage Backed Securities, Other | Non-Collateralized Loans Obligations | Recurring | Significant unobservable inputs Level 3 | Interest Rate Lock Commitments</t>
  </si>
  <si>
    <t>Mortgage Backed Securities, Other | Fair Value | Non-Collateralized Loans Obligations | Recurring | Interest Rate Lock Commitments</t>
  </si>
  <si>
    <t>Not included in this table are the debt obligations of consolidated CLOs, measured and leveled on the basis of the fair value of the (more observable) financial assets of the consolidated CLOs. See Note—(12) Assets and Liabilities of Consolidated CLOs.</t>
  </si>
  <si>
    <t>Fair Value of Financial Instruments Table of Level 3 Rollforward, Assets Measured on Recurring Basis Utilizing Level 3 Inputs (Details) - USD ($) $ in Thousands</t>
  </si>
  <si>
    <t>Fair Value, Assets Measured on Recurring Basis, Unobservable Input Reconciliation, Calculation [Roll Forward]</t>
  </si>
  <si>
    <t>Balance at beginning of period</t>
  </si>
  <si>
    <t>Net realized gains/(losses)</t>
  </si>
  <si>
    <t>Net unrealized gains/(losses)</t>
  </si>
  <si>
    <t>Purchases</t>
  </si>
  <si>
    <t>Sales</t>
  </si>
  <si>
    <t>Issuances</t>
  </si>
  <si>
    <t>Transfers into Level 3</t>
  </si>
  <si>
    <t>[2]</t>
  </si>
  <si>
    <t>Transfer adjustments (out of) Level 3</t>
  </si>
  <si>
    <t>Adoption of ASU 2015-02</t>
  </si>
  <si>
    <t>Attributable to policyowner</t>
  </si>
  <si>
    <t>Balance at end of period</t>
  </si>
  <si>
    <t>Fair value,measurement with unobservable inputs reconciliation,changes in unrealized gains included in earnings related to assets still held at period end</t>
  </si>
  <si>
    <t>Primary beneficiary</t>
  </si>
  <si>
    <t>Other real estate | Primary beneficiary</t>
  </si>
  <si>
    <t>Mortgage Loans Held for Sale | Primary beneficiary</t>
  </si>
  <si>
    <t>CLOs</t>
  </si>
  <si>
    <t>CLOs | Primary beneficiary</t>
  </si>
  <si>
    <t>Other Assets</t>
  </si>
  <si>
    <t>Other Assets | Primary beneficiary</t>
  </si>
  <si>
    <t>Assets of Consolidated CLOs | Primary beneficiary</t>
  </si>
  <si>
    <t>Interest Rate Lock Commitments</t>
  </si>
  <si>
    <t>Interest Rate Lock Commitments | PFG</t>
  </si>
  <si>
    <t>Interest Rate Lock Commitments | Primary beneficiary</t>
  </si>
  <si>
    <t>Purchases and transfers into Level 3 for 2015 have been restated to reflect assets purchased during a period as purchased rather than transfered. This change had no impact on the total amount of Level 3 assets.</t>
  </si>
  <si>
    <t>All transfers are deemed to occur at end of period. Transfers between Level 2 and 3 were a result of subjecting third-party pricing on both CLO and Non-CLO assets to various liquidity, depth, bid-ask spread and benchmarking criteria as well as assessing the availability of observable inputs affecting their fair valuation. (2) Purchases and transfers into Level 3 for 2015 have been restated to reflect assets purchased during a period as purchased rather than transfered. This change had no impact on the total amount of Level 3 assets.</t>
  </si>
  <si>
    <t>Fair Value of Financial Instruments Table of Level 3 Rollforward, Liabilities Measured on Recurring Basis Utilizing Level 3 Inputs (Details) - USD ($) $ in Thousands</t>
  </si>
  <si>
    <t>Fair Value, Liabilities Measured on Recurring Basis, Unobservable Input Reconciliation, Calculation [Roll Forward]</t>
  </si>
  <si>
    <t>Net realized gains (losses)</t>
  </si>
  <si>
    <t>Net unrealized gains (losses)</t>
  </si>
  <si>
    <t>Dispositions</t>
  </si>
  <si>
    <t>Changes in unrealized (losses) gains included in earnings related to liabilities still held at period end</t>
  </si>
  <si>
    <t>Liabilities of Consolidated CLOs | Primary beneficiary</t>
  </si>
  <si>
    <t>Liabilities of Non-CLO's [Member]</t>
  </si>
  <si>
    <t>Fair Value of Financial Instruments Schedule of Significant Observable Inputs used in the Valuation Level 3 Assets(Details) - USD ($) $ in Thousands</t>
  </si>
  <si>
    <t>Fair Value Inputs, Assets, Quantitative Information [Line Items]</t>
  </si>
  <si>
    <t>Significant unobservable inputs Level 3 | Tax exempt security | Discounted cash flow</t>
  </si>
  <si>
    <t>Significant unobservable inputs Level 3 | Tax exempt security | Discounted cash flow | Weighted Average</t>
  </si>
  <si>
    <t>Fair Value Assumptions and Methodology for Assets and Liabilities [Abstract]</t>
  </si>
  <si>
    <t>Short and long term cash flows</t>
  </si>
  <si>
    <t>0.00%</t>
  </si>
  <si>
    <t>Significant unobservable inputs Level 3 | Tax exempt security | Market Approach Valuation Technique</t>
  </si>
  <si>
    <t>Significant unobservable inputs Level 3 | Tax exempt security | Market Approach Valuation Technique | Weighted Average</t>
  </si>
  <si>
    <t>Fair Value Assumptions, Yield To Maturity</t>
  </si>
  <si>
    <t>6.50%</t>
  </si>
  <si>
    <t>Significant unobservable inputs Level 3 | Interest Rate Lock Commitments | Internal Model</t>
  </si>
  <si>
    <t>Significant unobservable inputs Level 3 | Interest Rate Lock Commitments | Internal Model | Minimum</t>
  </si>
  <si>
    <t>Fair Value Assumptions, Pull Through Rate</t>
  </si>
  <si>
    <t>45.00%</t>
  </si>
  <si>
    <t>55.00%</t>
  </si>
  <si>
    <t>Significant unobservable inputs Level 3 | Interest Rate Lock Commitments | Internal Model | Maximum</t>
  </si>
  <si>
    <t>95.00%</t>
  </si>
  <si>
    <t>Significant unobservable inputs Level 3 | Forward Delivery Contracts | Internal Model</t>
  </si>
  <si>
    <t>Significant unobservable inputs Level 3 | Forward Delivery Contracts | Internal Model | Minimum</t>
  </si>
  <si>
    <t>80.00%</t>
  </si>
  <si>
    <t>Significant unobservable inputs Level 3 | Forward Delivery Contracts | Internal Model | Maximum</t>
  </si>
  <si>
    <t>Nonperforming Financial Instruments | Significant unobservable inputs Level 3 | Investment in Loans</t>
  </si>
  <si>
    <t>Financial assets classified as Level 3 and fair valued using significant unobservable inputs classified as Level 3 have not been provided as these are not readily available to the Company (including servicing release premium for interest rate lock commitments and forward delivery contracts)</t>
  </si>
  <si>
    <t>Significant changes in any of these inputs in isolation could result in a significant change to the fair value measurement. A decline in the discount rate in isolation would increase the fair value. A decrease in the housing pricing index in isolation would decrease the fair value. Individual loan characteristics, such as location and value of underlying collateral, affect the loan resolution timeline. An increase in the loan resolution timeline in isolation would decrease the fair value. A decrease in the value of underlying properties in isolation would decrease the fair value.</t>
  </si>
  <si>
    <t>Fair Value of Financial Instruments Table of Significant Observable Inputs used in the Valuation of Nonperforming Loans (Details) - Nonperforming Financial Instruments - Investment in Loans - Significant unobservable inputs Level 3 - USD ($) $ in Thousands</t>
  </si>
  <si>
    <t>Discount rate</t>
  </si>
  <si>
    <t>30.00%</t>
  </si>
  <si>
    <t>Loan resolution time-line (Years)</t>
  </si>
  <si>
    <t>2 years 3 months 17 days</t>
  </si>
  <si>
    <t>2 years 8 months 12 days</t>
  </si>
  <si>
    <t>Value of underlying properties</t>
  </si>
  <si>
    <t>Holding costs</t>
  </si>
  <si>
    <t>24.10%</t>
  </si>
  <si>
    <t>24.60%</t>
  </si>
  <si>
    <t>Liquidation costs</t>
  </si>
  <si>
    <t>25.00%</t>
  </si>
  <si>
    <t>21.80%</t>
  </si>
  <si>
    <t>Fair Value Inputs, Note Rate</t>
  </si>
  <si>
    <t>6.00%</t>
  </si>
  <si>
    <t>Fair Value Inputs, Secondary Market Transaction Prices</t>
  </si>
  <si>
    <t>88.50%</t>
  </si>
  <si>
    <t>16.00%</t>
  </si>
  <si>
    <t>15.10%</t>
  </si>
  <si>
    <t>5 months 30 days</t>
  </si>
  <si>
    <t>7 months 6 days</t>
  </si>
  <si>
    <t>5.40%</t>
  </si>
  <si>
    <t>5.50%</t>
  </si>
  <si>
    <t>8.50%</t>
  </si>
  <si>
    <t>7.50%</t>
  </si>
  <si>
    <t>75.50%</t>
  </si>
  <si>
    <t>72.00%</t>
  </si>
  <si>
    <t>Weighted Average</t>
  </si>
  <si>
    <t>22.90%</t>
  </si>
  <si>
    <t>22.00%</t>
  </si>
  <si>
    <t>1 year 2 months 12 days</t>
  </si>
  <si>
    <t>8.30%</t>
  </si>
  <si>
    <t>9.60%</t>
  </si>
  <si>
    <t>10.50%</t>
  </si>
  <si>
    <t>4.80%</t>
  </si>
  <si>
    <t>4.40%</t>
  </si>
  <si>
    <t>83.70%</t>
  </si>
  <si>
    <t>73.30%</t>
  </si>
  <si>
    <t>Weighted based on value of underlying properties.</t>
  </si>
  <si>
    <t>Fair Value of Financial Instruments Table of Significant Observable Inputs used in the Valuation of Level 3 Liabilities (Details) - Fair Value, Inputs, Level 3 [Member] - USD ($) $ in Thousands</t>
  </si>
  <si>
    <t>Fair Value Inputs, Liabilities, Quantitative Information [Line Items]</t>
  </si>
  <si>
    <t>Preferred Notes Payable | Internal Model</t>
  </si>
  <si>
    <t>Reliance | Other Liabilities | External Model</t>
  </si>
  <si>
    <t>Luxury Mortgage Corp | Other Liabilities | Internal Model</t>
  </si>
  <si>
    <t>Minimum | Reliance | Other Liabilities | External Model</t>
  </si>
  <si>
    <t>Fair Value Inputs, Earnings Before Interest, Taxes, Depreciation and Amortization</t>
  </si>
  <si>
    <t>Fair Value Inputs, Asset Volatility</t>
  </si>
  <si>
    <t>1.40%</t>
  </si>
  <si>
    <t>2.40%</t>
  </si>
  <si>
    <t>Minimum | Luxury Mortgage Corp | Other Liabilities | Internal Model</t>
  </si>
  <si>
    <t>Fair Value Inputs, Projected Cash Available for Distributions</t>
  </si>
  <si>
    <t>Maximum | Reliance | Other Liabilities | External Model</t>
  </si>
  <si>
    <t>23.70%</t>
  </si>
  <si>
    <t>20.10%</t>
  </si>
  <si>
    <t>Maximum | Luxury Mortgage Corp | Other Liabilities | Internal Model</t>
  </si>
  <si>
    <t>Weighted Average | Preferred Notes Payable | Internal Model</t>
  </si>
  <si>
    <t>12.00%</t>
  </si>
  <si>
    <t>Weighted Average | Reliance | Other Liabilities | External Model</t>
  </si>
  <si>
    <t>Fair Value Inputs, Book Value Growth Rate</t>
  </si>
  <si>
    <t>5.00%</t>
  </si>
  <si>
    <t>Fair Value of Financial Instruments Table of Fair Values and Carrying Values of Assets and Liabilities (Details) - USD ($) $ in Thousands</t>
  </si>
  <si>
    <t>Notes receivable, net</t>
  </si>
  <si>
    <t>Fair Value, Inputs, Level 2 | Fair Value</t>
  </si>
  <si>
    <t>Fair Value, Inputs, Level 2 | Carrying value</t>
  </si>
  <si>
    <t>Fair Value, Inputs, Level 3 [Member]</t>
  </si>
  <si>
    <t>Fair Value, Inputs, Level 3 [Member] | Fair Value</t>
  </si>
  <si>
    <t>Fair Value, Inputs, Level 3 [Member] | Carrying value</t>
  </si>
  <si>
    <t>Notes and Accounts Receivable, net Table of Notes and Accounts Receivable, net (Details) - USD ($) $ in Thousands</t>
  </si>
  <si>
    <t>Retrospective commissions receivable</t>
  </si>
  <si>
    <t>Other Receivables</t>
  </si>
  <si>
    <t>Notes and Accounts Receivable, net Narrative (Details) - USD ($) $ in Thousands</t>
  </si>
  <si>
    <t>Feb. 28, 2013</t>
  </si>
  <si>
    <t>Accounts and premiums receivable</t>
  </si>
  <si>
    <t>Valuation Allowances and Reserves, Balance</t>
  </si>
  <si>
    <t>Calamar Enterprises, Inc.</t>
  </si>
  <si>
    <t>75.00%</t>
  </si>
  <si>
    <t>Specialty Insurance | Notes Receivable</t>
  </si>
  <si>
    <t>Specialty Insurance | Consumer Financing, Premium Financing Program | Notes Receivable</t>
  </si>
  <si>
    <t>Specialty Insurance | Consumer Financing, Pay Us Later Program | Notes Receivable</t>
  </si>
  <si>
    <t>Specialty Insurance | Financing Receivables, Equal to Greater than 90 Days Past Due | Notes Receivable</t>
  </si>
  <si>
    <t>Financing Receivable, Recorded Investment, Equal to Greater than 90 Days Past Due</t>
  </si>
  <si>
    <t>Senior Living Segment | Notes Receivable</t>
  </si>
  <si>
    <t>Reinsurance Receivables Table of Direct, Assumed and Ceded (Details) - USD ($) $ in Thousands</t>
  </si>
  <si>
    <t>Premiums Written, Net [Abstract]</t>
  </si>
  <si>
    <t>Direct and assumed</t>
  </si>
  <si>
    <t>Ceded</t>
  </si>
  <si>
    <t>Assumed Premiums Written</t>
  </si>
  <si>
    <t>Net</t>
  </si>
  <si>
    <t>Premiums, Percentage Assumed to Net</t>
  </si>
  <si>
    <t>6.30%</t>
  </si>
  <si>
    <t>7.20%</t>
  </si>
  <si>
    <t>7.70%</t>
  </si>
  <si>
    <t>Premiums Earned, Net [Abstract]</t>
  </si>
  <si>
    <t>Assumed Premiums Earned</t>
  </si>
  <si>
    <t>Premiums earned, Percentage Assumed to Net</t>
  </si>
  <si>
    <t>5.20%</t>
  </si>
  <si>
    <t>5.70%</t>
  </si>
  <si>
    <t>Life</t>
  </si>
  <si>
    <t>8.90%</t>
  </si>
  <si>
    <t>8.60%</t>
  </si>
  <si>
    <t>7.40%</t>
  </si>
  <si>
    <t>8.70%</t>
  </si>
  <si>
    <t>9.00%</t>
  </si>
  <si>
    <t>Accident and health</t>
  </si>
  <si>
    <t>8.20%</t>
  </si>
  <si>
    <t>7.80%</t>
  </si>
  <si>
    <t>14.90%</t>
  </si>
  <si>
    <t>15.00%</t>
  </si>
  <si>
    <t>Property</t>
  </si>
  <si>
    <t>5.80%</t>
  </si>
  <si>
    <t>3.20%</t>
  </si>
  <si>
    <t>3.80%</t>
  </si>
  <si>
    <t>3.60%</t>
  </si>
  <si>
    <t>3.10%</t>
  </si>
  <si>
    <t>Reinsurance Receivables Table of Losses and LAE Incurred (Details) - USD ($) $ in Thousands</t>
  </si>
  <si>
    <t>Effects of Reinsurance [Line Items]</t>
  </si>
  <si>
    <t>Policyholder Benefits and Claims Incurred, Assumed</t>
  </si>
  <si>
    <t>Net losses and LAE incurred</t>
  </si>
  <si>
    <t>Member benefit claims (1)</t>
  </si>
  <si>
    <t>Losses Incurred, Percentage Assumed to Net</t>
  </si>
  <si>
    <t>7.60%</t>
  </si>
  <si>
    <t>13.10%</t>
  </si>
  <si>
    <t>23.00%</t>
  </si>
  <si>
    <t>21.90%</t>
  </si>
  <si>
    <t>17.60%</t>
  </si>
  <si>
    <t>7.00%</t>
  </si>
  <si>
    <t>7.10%</t>
  </si>
  <si>
    <t>20.00%</t>
  </si>
  <si>
    <t>Member benefit claims are not covered by reinsurance.</t>
  </si>
  <si>
    <t>Reinsurance Receivables Table of the Components of Reinsurance Receivables (Details) - USD ($) $ in Thousands</t>
  </si>
  <si>
    <t>Prepaid reinsurance premiums:</t>
  </si>
  <si>
    <t>Increase (Decrease) in Reinsurance Recoverable</t>
  </si>
  <si>
    <t>Increase (Decrease) in Other Operating Assets</t>
  </si>
  <si>
    <t>Ceded claim reserves:</t>
  </si>
  <si>
    <t>Accident and health (1)</t>
  </si>
  <si>
    <t>Total ceded claim reserves recoverable</t>
  </si>
  <si>
    <t>Other reinsurance settlements recoverable</t>
  </si>
  <si>
    <t>Reinsurance Contract Cancellation [Member]</t>
  </si>
  <si>
    <t>Increase (Decrease) in Other Operating Liabilities</t>
  </si>
  <si>
    <t>Including policyholder account balances ceded.</t>
  </si>
  <si>
    <t>Includes a non-cash transaction, as part of a reinsurance contract cancellation, that resulted in a reduction of $92,854 in reinsurance receivable, offset by an increase of $88,857 in assets and a decrease of $3,997 in liabilities.</t>
  </si>
  <si>
    <t>Reinsurance Receivables Table of Reinsurance Concentration of Credit Risk (Details) - USD ($) $ in Thousands</t>
  </si>
  <si>
    <t>Concentration Risk [Line Items]</t>
  </si>
  <si>
    <t>Total of the three largest receivable balances from unrelated reinsurers</t>
  </si>
  <si>
    <t>Customer Concentration Risk</t>
  </si>
  <si>
    <t>Goodwill and Intangible Assets, Net Table of Identifiable Intangible Assets and Goodwill (Details) - USD ($) $ in Thousands</t>
  </si>
  <si>
    <t>Schedule of Intangible Assets, Net [Line Items]</t>
  </si>
  <si>
    <t>Intangible Assets, Net</t>
  </si>
  <si>
    <t>Insurance licensing agreements</t>
  </si>
  <si>
    <t>Indefinite-Lived License Agreements</t>
  </si>
  <si>
    <t>Customer relationships</t>
  </si>
  <si>
    <t>Finite-Lived Intangible Assets, Gross</t>
  </si>
  <si>
    <t>Accumulated amortization</t>
  </si>
  <si>
    <t>Trade Names</t>
  </si>
  <si>
    <t>Software licensing</t>
  </si>
  <si>
    <t>Insurance policies and contracts acquired</t>
  </si>
  <si>
    <t>Specialty Insurance | Insurance licensing agreements</t>
  </si>
  <si>
    <t>Specialty Insurance | Customer relationships</t>
  </si>
  <si>
    <t>Specialty Insurance | Trade Names</t>
  </si>
  <si>
    <t>Specialty Insurance | Software licensing</t>
  </si>
  <si>
    <t>Specialty Insurance | Insurance policies and contracts acquired</t>
  </si>
  <si>
    <t>Specialty Insurance | Leases in place</t>
  </si>
  <si>
    <t>Senior Living Segment | Insurance licensing agreements</t>
  </si>
  <si>
    <t>Senior Living Segment | Customer relationships</t>
  </si>
  <si>
    <t>Senior Living Segment | Trade Names</t>
  </si>
  <si>
    <t>Senior Living Segment | Software licensing</t>
  </si>
  <si>
    <t>Senior Living Segment | Insurance policies and contracts acquired</t>
  </si>
  <si>
    <t>Senior Living Segment | Leases in place</t>
  </si>
  <si>
    <t>Specialty Finance Segment | Insurance licensing agreements</t>
  </si>
  <si>
    <t>Specialty Finance Segment | Customer relationships</t>
  </si>
  <si>
    <t>Specialty Finance Segment | Trade Names</t>
  </si>
  <si>
    <t>Specialty Finance Segment | Software licensing</t>
  </si>
  <si>
    <t>Specialty Finance Segment | Insurance policies and contracts acquired</t>
  </si>
  <si>
    <t>Specialty Finance Segment | Leases in place</t>
  </si>
  <si>
    <t>Represents intangible assets with an indefinite useful life. Impairment tests are performed at least annually on these assets.</t>
  </si>
  <si>
    <t>Goodwill and Intangible Assets, Net Goodwill Rollforward (Details) - USD ($) $ in Thousands</t>
  </si>
  <si>
    <t>Goodwill [Roll Forward]</t>
  </si>
  <si>
    <t>Goodwill, Acquired During Period</t>
  </si>
  <si>
    <t>Goodwill, Impairment Loss</t>
  </si>
  <si>
    <t>Goodwill and Intangible Assets, Net Other Intangible Assets Rollforward Table (Details) - USD ($) $ in Thousands</t>
  </si>
  <si>
    <t>Finite-lived Intangible Assets [Roll Forward]</t>
  </si>
  <si>
    <t>Intangible Assets, Net (Excluding Goodwill)</t>
  </si>
  <si>
    <t>Amortization of Intangible Assets</t>
  </si>
  <si>
    <t>Goodwill and Intangible Assets, Net Table of Amoritzation Expense on Intangibles (Details) - USD ($) $ in Thousands</t>
  </si>
  <si>
    <t>Finite-Lived Intangible Assets [Line Items]</t>
  </si>
  <si>
    <t>Amortization expense</t>
  </si>
  <si>
    <t>Goodwill and Intangible Assets, Net Table of Future Amortization Expense on Intangibles (Details) $ in Thousands</t>
  </si>
  <si>
    <t>2022 and thereafter</t>
  </si>
  <si>
    <t>Insurance policies and contracts acquired | Specialty Insurance</t>
  </si>
  <si>
    <t>Derivative Financial Instruments and Hedging Derivative Narrative (Details) - Credit Default Swap $ in Thousands</t>
  </si>
  <si>
    <t>Dec. 31, 2016USD ($)Rate</t>
  </si>
  <si>
    <t>Derivative [Line Items]</t>
  </si>
  <si>
    <t>Derivative, percent cash collateral required | Rate</t>
  </si>
  <si>
    <t>2.25%</t>
  </si>
  <si>
    <t>Collateral already posted, aggregate fair value | $</t>
  </si>
  <si>
    <t>Derivative Financial Instruments and Hedging Derivative Table - Gross notional and fair value amounts of derivatives (Details) - USD ($) $ in Thousands</t>
  </si>
  <si>
    <t>Notional Values</t>
  </si>
  <si>
    <t>Credit Risk Contract</t>
  </si>
  <si>
    <t>Foreign currency forward contracts</t>
  </si>
  <si>
    <t>Interest Risk, Interest Rate Lock Commitments</t>
  </si>
  <si>
    <t>Interest Risk, Forward Delivery Contracts</t>
  </si>
  <si>
    <t>Interest Risk, TBA Mortgage Backed Securities</t>
  </si>
  <si>
    <t>Interest Risk, Interest Rate Swaps</t>
  </si>
  <si>
    <t>Interest Rate Risk</t>
  </si>
  <si>
    <t>Credit Default Swap, Selling Protection | Credit Risk Contract</t>
  </si>
  <si>
    <t>Credit Default Swap, Buying Protection | Credit Risk Contract</t>
  </si>
  <si>
    <t>Derivative Financial Instruments and Hedging Table of Derivatives subject to netting agreement (Details) - USD ($) $ in Thousands</t>
  </si>
  <si>
    <t>Derivative assets</t>
  </si>
  <si>
    <t>Credit Default Swap, Selling Protection | Credit Default Swap</t>
  </si>
  <si>
    <t>Gross assets recognized</t>
  </si>
  <si>
    <t>Credit Default Swap, Buying Protection | Credit Default Swap</t>
  </si>
  <si>
    <t>Credit Index Product | Credit Default Swap</t>
  </si>
  <si>
    <t>Cash collateral</t>
  </si>
  <si>
    <t>Derivative Financial Instruments and Hedging Table of derivatives designated as cash flow hedging instrument (Details) - USD ($) $ in Thousands</t>
  </si>
  <si>
    <t>Derivative Instruments, Gain (Loss) [Line Items]</t>
  </si>
  <si>
    <t>Description of Location of Gain (Loss) on Interest Rate Cash Flow Hedge Derivative in Financial Statements</t>
  </si>
  <si>
    <t>AOCI</t>
  </si>
  <si>
    <t>Interest Rate Swap | Cash Flow Hedging</t>
  </si>
  <si>
    <t>Interest Rate Cash Flow Hedge Liability at Fair Value</t>
  </si>
  <si>
    <t>Interest Rate Cash Flow Hedge Asset at Fair Value</t>
  </si>
  <si>
    <t>Cash Flow Hedges Derivative Instruments at Fair Value, Net</t>
  </si>
  <si>
    <t>Derivative, Variable Interest Rate</t>
  </si>
  <si>
    <t>0.51%</t>
  </si>
  <si>
    <t>Derivative, Fixed Interest Rate</t>
  </si>
  <si>
    <t>3.47%</t>
  </si>
  <si>
    <t>Minimum | Interest Rate Swap | Cash Flow Hedging</t>
  </si>
  <si>
    <t>0.67%</t>
  </si>
  <si>
    <t>1.31%</t>
  </si>
  <si>
    <t>Maximum | Interest Rate Swap | Cash Flow Hedging</t>
  </si>
  <si>
    <t>0.96%</t>
  </si>
  <si>
    <t>4.99%</t>
  </si>
  <si>
    <t>Other investments</t>
  </si>
  <si>
    <t>Specialty Insurance | Interest Rate Swap | Cash Flow Hedging</t>
  </si>
  <si>
    <t>Derivative, Number of Instruments Held</t>
  </si>
  <si>
    <t>Senior Living Segment | Interest Rate Swap | Cash Flow Hedging</t>
  </si>
  <si>
    <t>Derivative Financial Instruments and Hedging Table of Pretax Impact of Cash Flow Hedging Derivative Instruments on the Consolidated Financial Statements (Details) - USD ($) $ in Thousands</t>
  </si>
  <si>
    <t>Reclassification Adjustment out of Accumulated Other Comprehensive Income on Derivatives [Line Items]</t>
  </si>
  <si>
    <t>Gain (loss) recognized in AOCI on the derivative-effective portion</t>
  </si>
  <si>
    <t>(Gain) loss reclassified from AOCI into income-effective portion</t>
  </si>
  <si>
    <t>Interest Rate Swap | Cash Flow Hedging | Amount reclassified from AOCI</t>
  </si>
  <si>
    <t>Gain (loss) recognized in income on the derivative-ineffective portion</t>
  </si>
  <si>
    <t>Derivative Financial Instruments and Hedging Table of Amount to be Reclassified from AOCI during the next 12 months (Details) $ in Thousands</t>
  </si>
  <si>
    <t>Estimated loss to be reclassified to earnings from AOCI during the next 12 months</t>
  </si>
  <si>
    <t>Assets and Liabilites of Consolidated CLOs Schedule of Assets and Liabilities of the Consolidated CLOs (Details) - USD ($) $ in Thousands</t>
  </si>
  <si>
    <t>Assets:</t>
  </si>
  <si>
    <t>Investment in trading assets, at fair value</t>
  </si>
  <si>
    <t>Total assets of consolidated CLOs</t>
  </si>
  <si>
    <t>Liabilities:</t>
  </si>
  <si>
    <t>Total liabilities of consolidated CLOs</t>
  </si>
  <si>
    <t>Telos Asset Management LLC | Primary beneficiary</t>
  </si>
  <si>
    <t>Debt</t>
  </si>
  <si>
    <t>Loans Receivable Held-for-sale, Unpaid Principal Balance</t>
  </si>
  <si>
    <t>(1) The unpaid principal balance for these loans is $952,225 and $727,357 and the difference between their fair value and UPB is $23,985 and $46,573 at December 31, 2016 and December 31, 2015, respectively.</t>
  </si>
  <si>
    <t>Assets and Liabilites of Consolidated CLOs Table of Beneficial Interests (Details) - USD ($) $ in Thousands</t>
  </si>
  <si>
    <t>Variable Interest Entity [Line Items]</t>
  </si>
  <si>
    <t>Accrued management fees</t>
  </si>
  <si>
    <t>Subordinated notes</t>
  </si>
  <si>
    <t>Variable Interest Entity, Consolidated, Carrying Amount, Assets and Liabilities, Net</t>
  </si>
  <si>
    <t>Assets and Liabilites of Consolidated CLOs Table of Revenues and Expenses of CLO's (Details) - USD ($) $ in Thousands</t>
  </si>
  <si>
    <t>Income:</t>
  </si>
  <si>
    <t>Total expense</t>
  </si>
  <si>
    <t>Net realized and unrealized gains (losses)</t>
  </si>
  <si>
    <t>Assets and Liabilites of Consolidated CLOs Table of Economic Interests in the CLOs (Details) - USD ($) $ in Thousands</t>
  </si>
  <si>
    <t>Management fee income</t>
  </si>
  <si>
    <t>Distributions received and realized and unrealized gains (losses) on the subordinated notes held by the Company, net</t>
  </si>
  <si>
    <t>Debt, net Table of Debt (Details) - USD ($) $ in Thousands</t>
  </si>
  <si>
    <t>Sep. 18, 2013</t>
  </si>
  <si>
    <t>Debt Instrument [Line Items]</t>
  </si>
  <si>
    <t>Debt Instrument, Unamortized Discount</t>
  </si>
  <si>
    <t>Deferred Financing Costs, Net</t>
  </si>
  <si>
    <t>Secured Debt</t>
  </si>
  <si>
    <t>Long-term Debt, Other Disclosures [Abstract]</t>
  </si>
  <si>
    <t>Debt instrument, maximum borrowing capacity</t>
  </si>
  <si>
    <t>Secured Debt | London Interbank Offered Rate (LIBOR)</t>
  </si>
  <si>
    <t>Debt Instrument, Description of Variable Rate Basis</t>
  </si>
  <si>
    <t>LIBOR</t>
  </si>
  <si>
    <t>Asset-based revolving facility</t>
  </si>
  <si>
    <t>[1],[2]</t>
  </si>
  <si>
    <t>Long-term Debt, Weighted Average Interest Rate</t>
  </si>
  <si>
    <t>3.53%</t>
  </si>
  <si>
    <t>2.35%</t>
  </si>
  <si>
    <t>Asset-based revolving facility | London Interbank Offered Rate (LIBOR)</t>
  </si>
  <si>
    <t>Line of Credit</t>
  </si>
  <si>
    <t>[3]</t>
  </si>
  <si>
    <t>3.51%</t>
  </si>
  <si>
    <t>3.39%</t>
  </si>
  <si>
    <t>Line of Credit | London Interbank Offered Rate (LIBOR)</t>
  </si>
  <si>
    <t>Mortgages</t>
  </si>
  <si>
    <t>Mortgages | London Interbank Offered Rate (LIBOR)</t>
  </si>
  <si>
    <t>Mortgages | Prime Rate [Member]</t>
  </si>
  <si>
    <t>Prime Rate</t>
  </si>
  <si>
    <t>Subordinated Debt</t>
  </si>
  <si>
    <t>Debt Instrument, Interest Rate, Stated Percentage</t>
  </si>
  <si>
    <t>12.50%</t>
  </si>
  <si>
    <t>Preferred trust securities</t>
  </si>
  <si>
    <t>Preferred trust securities | London Interbank Offered Rate (LIBOR)</t>
  </si>
  <si>
    <t>Preferred Notes Payable</t>
  </si>
  <si>
    <t>Minimum | Secured Debt | London Interbank Offered Rate (LIBOR)</t>
  </si>
  <si>
    <t>Debt Instrument, Basis Spread on Variable Rate</t>
  </si>
  <si>
    <t>1.25%</t>
  </si>
  <si>
    <t>Minimum | Asset-based revolving facility | London Interbank Offered Rate (LIBOR)</t>
  </si>
  <si>
    <t>Minimum | Line of Credit | London Interbank Offered Rate (LIBOR)</t>
  </si>
  <si>
    <t>2.63%</t>
  </si>
  <si>
    <t>Minimum | Mortgages</t>
  </si>
  <si>
    <t>Minimum | Mortgages | London Interbank Offered Rate (LIBOR)</t>
  </si>
  <si>
    <t>2.05%</t>
  </si>
  <si>
    <t>Maximum | Secured Debt | London Interbank Offered Rate (LIBOR)</t>
  </si>
  <si>
    <t>Maximum | Asset-based revolving facility | London Interbank Offered Rate (LIBOR)</t>
  </si>
  <si>
    <t>5.75%</t>
  </si>
  <si>
    <t>Maximum | Line of Credit | London Interbank Offered Rate (LIBOR)</t>
  </si>
  <si>
    <t>2.88%</t>
  </si>
  <si>
    <t>Maximum | Mortgages</t>
  </si>
  <si>
    <t>5.12%</t>
  </si>
  <si>
    <t>Maximum | Mortgages | London Interbank Offered Rate (LIBOR)</t>
  </si>
  <si>
    <t>Maximum | Mortgages | Prime Rate [Member]</t>
  </si>
  <si>
    <t>1.00%</t>
  </si>
  <si>
    <t>Maximum | Preferred trust securities</t>
  </si>
  <si>
    <t>4.10%</t>
  </si>
  <si>
    <t>Luxury Mortgage Corp | Line of Credit</t>
  </si>
  <si>
    <t>Line of Credit Facility, Maximum Borrowing Capacity</t>
  </si>
  <si>
    <t>Luxury Mortgage Corp | Line of Credit | London Interbank Offered Rate (LIBOR)</t>
  </si>
  <si>
    <t>2.75%</t>
  </si>
  <si>
    <t>Luxury Mortgage Corp | Minimum | Line of Credit | London Interbank Offered Rate (LIBOR)</t>
  </si>
  <si>
    <t>Asset based revolving financing is generally recourse only to specific assets and related cash flows.</t>
  </si>
  <si>
    <t>The weighted average coupon rate for asset based revolving financing was 3.53% and 2.35% at December 31, 2016 and December 31, 2015, respectively.</t>
  </si>
  <si>
    <t>The weighted average coupon rate for residential mortgage warehouse borrowings was 3.51% and 3.39% at December 31, 2016 and December 31, 2015, respectively. Includes debt having a maximum borrowing capacity of $103,000 with a stated interest rate of LIBOR +2.75% and a floor of 3.00%.</t>
  </si>
  <si>
    <t>Debt, net Table of Interest Expense (Details) - USD ($) $ in Thousands</t>
  </si>
  <si>
    <t>Debt, net Table of Maturities (Details) - USD ($) $ in Thousands</t>
  </si>
  <si>
    <t>Debt, net Narrative (Details) $ in Thousands</t>
  </si>
  <si>
    <t>Sep. 18, 2013Rate</t>
  </si>
  <si>
    <t>Dec. 31, 2016USD ($)unitRate</t>
  </si>
  <si>
    <t>Sep. 23, 2016USD ($)</t>
  </si>
  <si>
    <t>Jul. 29, 2016USD ($)Rate</t>
  </si>
  <si>
    <t>Jun. 24, 2016USD ($)</t>
  </si>
  <si>
    <t>Dec. 04, 2014USD ($)</t>
  </si>
  <si>
    <t>Warehouse Agreement Borrowings</t>
  </si>
  <si>
    <t>Number of credit agreements | unit</t>
  </si>
  <si>
    <t>Debt Instrument, Maturity Date, Description</t>
  </si>
  <si>
    <t xml:space="preserve"> The note has a maturity date of April 9, 2020 or six months following maturity of the asset based revolving financing held by the same entity.</t>
  </si>
  <si>
    <t>Fourth Amendment, June 2016 | Secured Debt</t>
  </si>
  <si>
    <t>Increase in maximum borrowing capacity</t>
  </si>
  <si>
    <t>Long-term Line of Credit</t>
  </si>
  <si>
    <t>Specialty Insurance | Secured Debt</t>
  </si>
  <si>
    <t>Line of Credit Facility, Periodic Payment, Principal</t>
  </si>
  <si>
    <t>Line of Credit, Term Loan Facility</t>
  </si>
  <si>
    <t>Specialty Insurance | Asset-based revolving facility</t>
  </si>
  <si>
    <t>Cash realization event | Rate</t>
  </si>
  <si>
    <t>120.00%</t>
  </si>
  <si>
    <t>Specialty Finance Segment | Asset-based revolving facility</t>
  </si>
  <si>
    <t>Debt Instrument, Redemption, Period One | Subordinated Debt</t>
  </si>
  <si>
    <t>Prepayment premium (percent) | Rate</t>
  </si>
  <si>
    <t>Debt Instrument, Redemption, Period Two | Subordinated Debt</t>
  </si>
  <si>
    <t>2.00%</t>
  </si>
  <si>
    <t>Debt Instrument, Redemption, Period Three | Subordinated Debt</t>
  </si>
  <si>
    <t>Debt Instrument, Basis Spread on Variable Rate | Rate</t>
  </si>
  <si>
    <t>London Interbank Offered Rate (LIBOR) | Secured Debt</t>
  </si>
  <si>
    <t>London Interbank Offered Rate (LIBOR) | Asset-based revolving facility</t>
  </si>
  <si>
    <t>London Interbank Offered Rate (LIBOR) | Warehouse Agreement Borrowings</t>
  </si>
  <si>
    <t>London Interbank Offered Rate (LIBOR) | Mortgages</t>
  </si>
  <si>
    <t>London Interbank Offered Rate (LIBOR) | Preferred trust securities</t>
  </si>
  <si>
    <t>London Interbank Offered Rate (LIBOR) | Minimum | Secured Debt</t>
  </si>
  <si>
    <t>London Interbank Offered Rate (LIBOR) | Minimum | Asset-based revolving facility</t>
  </si>
  <si>
    <t>London Interbank Offered Rate (LIBOR) | Minimum | Warehouse Agreement Borrowings</t>
  </si>
  <si>
    <t>0.25%</t>
  </si>
  <si>
    <t>London Interbank Offered Rate (LIBOR) | Minimum | Mortgages</t>
  </si>
  <si>
    <t>London Interbank Offered Rate (LIBOR) | Minimum | Specialty Insurance | Asset-based revolving facility</t>
  </si>
  <si>
    <t>0.40%</t>
  </si>
  <si>
    <t>London Interbank Offered Rate (LIBOR) | Minimum | Specialty Finance Segment | Asset-based revolving facility</t>
  </si>
  <si>
    <t>0.50%</t>
  </si>
  <si>
    <t>London Interbank Offered Rate (LIBOR) | Minimum | Senior Living Segment | Mortgages</t>
  </si>
  <si>
    <t>London Interbank Offered Rate (LIBOR) | Maximum | Secured Debt</t>
  </si>
  <si>
    <t>London Interbank Offered Rate (LIBOR) | Maximum | Asset-based revolving facility</t>
  </si>
  <si>
    <t>London Interbank Offered Rate (LIBOR) | Maximum | Mortgages</t>
  </si>
  <si>
    <t>London Interbank Offered Rate (LIBOR) | Maximum | Senior Living Segment | Mortgages</t>
  </si>
  <si>
    <t>2.98%</t>
  </si>
  <si>
    <t>Liability for Unpaid Claims and Claim Adjustment Expenses Schedule of Net Liability for Unpaid Losses and Loss Adjustment Expenses of Short-Duration Contracts - Rollforward (Details) - USD ($) $ in Thousands</t>
  </si>
  <si>
    <t>Short-duration Insurance Contracts, Historical Claims Duration, Percentage of Full Payout</t>
  </si>
  <si>
    <t>99.00%</t>
  </si>
  <si>
    <t>Short-duration Insurance Contracts, Historical Claims Duration, Full Payout, Period</t>
  </si>
  <si>
    <t>3 years</t>
  </si>
  <si>
    <t>Liability for Unpaid Claims and Claims Adjustment Expense [Roll Forward]</t>
  </si>
  <si>
    <t>Policy liabilities and unpaid claims balance at January 1</t>
  </si>
  <si>
    <t>Policyholder Funds</t>
  </si>
  <si>
    <t>Non-insurance warranty benefit claim liabilities</t>
  </si>
  <si>
    <t>Liability for Claims and Claims Adjustment Expense</t>
  </si>
  <si>
    <t>Short-duration Insurance Contracts, Liability for Unpaid Claims and Allocated Claim Adjustment Expense, Net</t>
  </si>
  <si>
    <t>Policyholder Benefits and Claims Incurred [Abstract]</t>
  </si>
  <si>
    <t>Current Year Claims and Claims Adjustment Expense</t>
  </si>
  <si>
    <t>Prior Year Claims and Claims Adjustment Expense</t>
  </si>
  <si>
    <t>Liability for Unpaid Claims and Claims Adjustment Expense, Incurred Claims</t>
  </si>
  <si>
    <t>Liability for Unpaid Claims and Claims Adjustment Expense, Claims Paid [Abstract]</t>
  </si>
  <si>
    <t>Liability for Unpaid Claims and Claims Adjustment Expense, Claims Paid, Current Year</t>
  </si>
  <si>
    <t>Liability for Unpaid Claims and Claims Adjustment Expense, Claims Paid, Prior Years</t>
  </si>
  <si>
    <t>Liability for Unpaid Claims and Claims Adjustment Expense, Claims Paid</t>
  </si>
  <si>
    <t>Reinsurance Recoverable for Unpaid Claims and Claims Adjustments</t>
  </si>
  <si>
    <t>Policy liabilities and unpaid claims balance at December 31</t>
  </si>
  <si>
    <t>Other Short-duration Insurance Product Line [Member]</t>
  </si>
  <si>
    <t>Other Insurance Product Line [Member]</t>
  </si>
  <si>
    <t>Liability for Unpaid Claims and Claim Adjustment Expenses Schedule of Incurred Losses and Allocated Loss Adjustment Expenses, Net of Reinsurance (Details) number in Thousands, $ in Thousands</t>
  </si>
  <si>
    <t>Claims Development [Line Items]</t>
  </si>
  <si>
    <t>Short-duration Insurance Contracts, Incurred Claims and Allocated Claim Adjustment Expense, Net</t>
  </si>
  <si>
    <t>Short-duration Insurance Contracts, Cumulative Paid Claims and Allocated Claim Adjustment Expense, Net</t>
  </si>
  <si>
    <t>Short-duration Insurance Contracts, Liability for Unpaid Claims and Allocated Claim Adjustment Expense, Net, Not Separately Presented</t>
  </si>
  <si>
    <t>Short-duration Insurance Contracts, Accident Year 2014 [Member]</t>
  </si>
  <si>
    <t>Short-duration Insurance Contracts, Incurred but Not Reported (IBNR) Claims Liability, Net</t>
  </si>
  <si>
    <t>Short-duration Insurance Contracts, Number of Reported Claims</t>
  </si>
  <si>
    <t>Short-duration Insurance Contracts, Accident Year 2015 [Member]</t>
  </si>
  <si>
    <t>Short-duration Insurance Contracts, Accident Year 2016 [Member]</t>
  </si>
  <si>
    <t>The information presented for the years 2014 and 2015 is presented as unaudited supplemental information.</t>
  </si>
  <si>
    <t>Liability for Unpaid Claims and Claim Adjustment Expenses Scedule of Historical Claims Durations (Details)</t>
  </si>
  <si>
    <t>Dec. 31, 2016Rate</t>
  </si>
  <si>
    <t>Short-duration Insurance Contracts, Historical Claims Duration, Year One</t>
  </si>
  <si>
    <t>Short-duration Insurance Contracts, Historical Claims Duration, Year Two</t>
  </si>
  <si>
    <t>Short-duration Insurance Contracts, Historical Claims Duration, Year Three</t>
  </si>
  <si>
    <t>Liability for Unpaid Claims and Claim Adjustment Expenses Reconciliation of net outstanding liabilities for unpaid  loss and loss adjustment expenses of short-duration contracts (Details) - USD ($) $ in Thousands</t>
  </si>
  <si>
    <t>Short-duration Insurance Contracts, Reconciliation of Claims Development to Liability [Line Items]</t>
  </si>
  <si>
    <t>Ceded [Member] | Other Insurance Product Line [Member]</t>
  </si>
  <si>
    <t>Liability for Unpaid Claims and Claim Adjustment Expenses Reconciliation of Short Duration Contracts to Total Losses Incurred (Details) - USD ($) $ in Thousands</t>
  </si>
  <si>
    <t>Liability for Unpaid Claims and Claims Adjustment Expense, Incurred Claims, Other Lines</t>
  </si>
  <si>
    <t>Liability for Unpaid Claims and Claims Adjustment Expense, Incurred Claims, Unallocated Loss Adjustment Expense</t>
  </si>
  <si>
    <t>Other Assets Table of Other Assets (Details) - USD ($) $ in Thousands</t>
  </si>
  <si>
    <t>Due from brokers and trustees</t>
  </si>
  <si>
    <t>Furnitures, fixtures and equipment, net</t>
  </si>
  <si>
    <t>Prepaid expenses</t>
  </si>
  <si>
    <t>Interest Receivable</t>
  </si>
  <si>
    <t>Management Fee Receivable</t>
  </si>
  <si>
    <t>Accrued Fees and Other Revenue Receivable</t>
  </si>
  <si>
    <t>Income tax receivable</t>
  </si>
  <si>
    <t>Other</t>
  </si>
  <si>
    <t>Total other assets</t>
  </si>
  <si>
    <t>Other Assets Narrative (Details) - USD ($) $ in Thousands</t>
  </si>
  <si>
    <t>Furniture and Fixtures</t>
  </si>
  <si>
    <t>Depreciation</t>
  </si>
  <si>
    <t>Other Liabilities and Accrued Expenses Table of Other Liabilities and Accrued Expenses (Details) - USD ($) $ in Thousands</t>
  </si>
  <si>
    <t>Accounts payable and accrued expenses</t>
  </si>
  <si>
    <t>Deferred tax liabilities, net</t>
  </si>
  <si>
    <t>Due to broker and trustee</t>
  </si>
  <si>
    <t>Commissions payable</t>
  </si>
  <si>
    <t>Accrued interest payable</t>
  </si>
  <si>
    <t>Trading liabilities, at fair value</t>
  </si>
  <si>
    <t>Other liabilities</t>
  </si>
  <si>
    <t>Total other liabilities and accrued expenses</t>
  </si>
  <si>
    <t>Other Income and Other Expenses Table of Other Income (Details) - USD ($) $ in Thousands</t>
  </si>
  <si>
    <t>Interest Income, Other</t>
  </si>
  <si>
    <t>Loan fee income</t>
  </si>
  <si>
    <t>Other Nonoperating Income</t>
  </si>
  <si>
    <t>Other Income and Other Expenses Table of Other Expense (Details) - USD ($) $ in Thousands</t>
  </si>
  <si>
    <t>Acquisition and transaction costs</t>
  </si>
  <si>
    <t>Selling, General and Administrative Expense</t>
  </si>
  <si>
    <t>Taxes, Other</t>
  </si>
  <si>
    <t>Loan Processing Fee</t>
  </si>
  <si>
    <t>Cost of Other Property Operating Expense</t>
  </si>
  <si>
    <t>Rent and related</t>
  </si>
  <si>
    <t>Other Nonoperating Expense</t>
  </si>
  <si>
    <t>Stockholders' Equity Stockholders’ Equity  Narrative (Details) - USD ($) $ / shares in Units, $ in Thousands</t>
  </si>
  <si>
    <t>Jan. 31, 2017</t>
  </si>
  <si>
    <t>Class of Stock [Line Items]</t>
  </si>
  <si>
    <t>Common Stock, Number of Shares, Par Value and Other Disclosures [Abstract]</t>
  </si>
  <si>
    <t>Warrants and Rights Note Disclosure [Abstract]</t>
  </si>
  <si>
    <t>Warrants and Rights Outstanding</t>
  </si>
  <si>
    <t>Class of Warrant or Right, Exercise Price of Warrants or Rights</t>
  </si>
  <si>
    <t>Treasury Stock | Common Stock - Class A</t>
  </si>
  <si>
    <t>Treasury Stock | Common Stock - Class B</t>
  </si>
  <si>
    <t>Subsequent Event | Common Stock - Class A</t>
  </si>
  <si>
    <t>Common Stock, Conversion Basis</t>
  </si>
  <si>
    <t>Option Indexed to Issuer's Equity, Shares</t>
  </si>
  <si>
    <t>Option Indexed to Issuer's Equity, Strike Price</t>
  </si>
  <si>
    <t>Common Unit</t>
  </si>
  <si>
    <t>Stockholders' Equity Table of Dividends Paid (Details) - $ / shares</t>
  </si>
  <si>
    <t>Dividends, Common Stock [Abstract]</t>
  </si>
  <si>
    <t>Dividends paid per share</t>
  </si>
  <si>
    <t>Stockholders' Equity Table of Statutory Insurance - Dividends Paid (Details) - USD ($) $ in Thousands</t>
  </si>
  <si>
    <t>Statutory Accounting Practices, Dividends Paid not needing the Approval of Regulatory Agency</t>
  </si>
  <si>
    <t>Statutory Accounting Practices, Dividends Paid with Approval of Regulatory Agency</t>
  </si>
  <si>
    <t>Statutory Accounting Practices, Dividends Paid, Total</t>
  </si>
  <si>
    <t>Stockholders' Equity Table of Statutory Insurance - Capital Requirements (Details) - USD ($) $ in Thousands</t>
  </si>
  <si>
    <t>Statutory Accounting Practices, Statutory Capital and Surplus, Balance</t>
  </si>
  <si>
    <t>Statutory Accounting Practices, Statutory Capital and Surplus Required</t>
  </si>
  <si>
    <t>Statutory Accounting Practices, Statutory Amount Available for Dividend Payments without Regulatory Approval</t>
  </si>
  <si>
    <t>Stockholders' Equity Table of Statutory Income (Details) - USD ($) $ in Thousands</t>
  </si>
  <si>
    <t>Statutory Accounting Practices, Statutory Net Income Amount</t>
  </si>
  <si>
    <t>Accumulated Other Comprehensive Income (Loss) Schedule of Activity in AOCI (Details) - USD ($) $ in Thousands</t>
  </si>
  <si>
    <t>Accumulated Other Comprehensive Income (Loss), Net of Tax [Roll Forward]</t>
  </si>
  <si>
    <t>Beginning balance</t>
  </si>
  <si>
    <t>Period change</t>
  </si>
  <si>
    <t>Ending balance</t>
  </si>
  <si>
    <t>Available for sale securities</t>
  </si>
  <si>
    <t>Other comprehensive gain (loss) before reclassification</t>
  </si>
  <si>
    <t>Amounts reclassified from AOCI</t>
  </si>
  <si>
    <t>Interest rate swaps</t>
  </si>
  <si>
    <t>Total AOCI</t>
  </si>
  <si>
    <t>Accumulated Other Comprehensive Income (Loss) Schedule of Reclassifications Out of AOCI into Net Income (Details) - USD ($) $ in Thousands</t>
  </si>
  <si>
    <t>Reclassification Adjustment out of Accumulated Other Comprehensive Income [Line Items]</t>
  </si>
  <si>
    <t>Available for sale securities | Amount reclassified from AOCI</t>
  </si>
  <si>
    <t>Unrealized gains (losses) on available for sale securities</t>
  </si>
  <si>
    <t>Interest rate swaps | Amount reclassified from AOCI</t>
  </si>
  <si>
    <t>Interest Expense</t>
  </si>
  <si>
    <t>Derivative Instruments, Income Statement Location of Gain (Loss) Reclassified from Accumulated OCI</t>
  </si>
  <si>
    <t>Provision for income taxes</t>
  </si>
  <si>
    <t>Provision for income tax</t>
  </si>
  <si>
    <t>Stock Based Compensation Equity Plans Narrative (Details) - Common Stock - Class A - shares</t>
  </si>
  <si>
    <t>Aug. 08, 2013</t>
  </si>
  <si>
    <t>Care Investment Trust Inc. 2007 Manager Equity Plan</t>
  </si>
  <si>
    <t>Share-based Compensation Arrangement by Share-based Payment Award [Line Items]</t>
  </si>
  <si>
    <t>Share-based Compensation Arrangement by Share-based Payment Award, Number of Shares Available for Grant</t>
  </si>
  <si>
    <t>Tiptree Financial Inc. 2013 Omnibus Incentive Plan</t>
  </si>
  <si>
    <t>Share-based Compensation Arrangement by Share-based Payment Award, Number of Shares Authorized</t>
  </si>
  <si>
    <t>Stock Based Compensation Table of Changes to Equity Plan  (Details) - Stock Compensation Plan - Tiptree Financial Inc. 2013 Omnibus Incentive Plan - shares</t>
  </si>
  <si>
    <t>Options Outstanding</t>
  </si>
  <si>
    <t>Beginning</t>
  </si>
  <si>
    <t>Shares issued</t>
  </si>
  <si>
    <t>Granted</t>
  </si>
  <si>
    <t>Forfeited</t>
  </si>
  <si>
    <t>Ending</t>
  </si>
  <si>
    <t>(1) Excludes shares granted under the Company’s subsidiary incentive plans that are exchangeable for Tiptree Class A common stock.</t>
  </si>
  <si>
    <t>Stock Based Compensation Table of Changes to Restricted Stock Units and Restricted Stock (Details) - USD ($) $ / shares in Units, $ in Thousands</t>
  </si>
  <si>
    <t>Number of shares issuable [Roll Forward]</t>
  </si>
  <si>
    <t>Unvested units at beginning of period</t>
  </si>
  <si>
    <t>Vested</t>
  </si>
  <si>
    <t>Unvested units at end of period</t>
  </si>
  <si>
    <t>Share-based Compensation Arrangement by Share-based Payment Award, Equity Instruments Other than Options, Nonvested, Weighted Average Grant Date Fair Value [Abstract]</t>
  </si>
  <si>
    <t>Vested1</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Tiptree Financial Inc. 2013 Omnibus Incentive Plan | Restricted Stock Units (RSUs)</t>
  </si>
  <si>
    <t>Shares Paid for Tax Withholding for Share Based Compensation</t>
  </si>
  <si>
    <t>Employees | Tiptree Financial Inc. 2013 Omnibus Incentive Plan | Restricted Stock Units (RSUs)</t>
  </si>
  <si>
    <t>Immediate Vesting, Class A Common [Member] | Tiptree Financial Inc. 2013 Omnibus Incentive Plan</t>
  </si>
  <si>
    <t>Share-based Compensation Arrangement by Share-based Payment Award, Equity Instruments Other than Options, Vested in Period, Fair Value</t>
  </si>
  <si>
    <t>Three year vesting period, Starting January 1, 2016 [Member] | Employees | Tiptree Financial Inc. 2013 Omnibus Incentive Plan | Restricted Stock Units (RSUs)</t>
  </si>
  <si>
    <t>Share-based Compensation Arrangement by Share-based Payment Award, Award Vesting Period</t>
  </si>
  <si>
    <t>Two year vesting period, Starting February 1, 2016 [Member] | Employees | Tiptree Financial Inc. 2013 Omnibus Incentive Plan | Restricted Stock Units (RSUs)</t>
  </si>
  <si>
    <t>2 years</t>
  </si>
  <si>
    <t>Two year vesting period, Starting April 1, 2016 [Member] | Employees | Tiptree Financial Inc. 2013 Omnibus Incentive Plan | Restricted Stock Units (RSUs)</t>
  </si>
  <si>
    <t>Three year vesting period, Starting April 1, 2016 [Member] | Employees | Tiptree Financial Inc. 2013 Omnibus Incentive Plan | Restricted Stock Units (RSUs)</t>
  </si>
  <si>
    <t>RSU’s and restricted stock vesting - first tranche | Restricted Stock Units (RSUs)</t>
  </si>
  <si>
    <t>Share-based Compensation Arrangement by Share-based Payment Award, Award Vesting Rights, Percentage</t>
  </si>
  <si>
    <t>33.33%</t>
  </si>
  <si>
    <t>RSU’s and restricted stock vesting - second tranche | Restricted Stock Units (RSUs)</t>
  </si>
  <si>
    <t>RSU’s and restricted stock vesting - third tranche | Restricted Stock Units (RSUs)</t>
  </si>
  <si>
    <t>Includes 130,946 of immediately vested Class A common stock with a grant date fair value of approximately $750 to settle compensation accrued during the year ended December 31, 2015.</t>
  </si>
  <si>
    <t>Stock Based Compensation Table of RSU’s under the Subsidiary Incentive Plan Rollforward (Details) - Subsidiary Incentive Plan - Restricted Stock Units (RSUs) - USD ($) $ in Thousands</t>
  </si>
  <si>
    <t>Share-based Compensation Arrangement by Share-based Payment Award, Equity Instruments Other than Options, Nonvested, Number of Shares [Roll Forward]</t>
  </si>
  <si>
    <t>Unvested balance, beginning of period</t>
  </si>
  <si>
    <t>Share-based Compensation Arrangement by Share-based Payment Award, Equity Instruments Other than Options, Aggregate Intrinsic Value, Fair Value Adjustment</t>
  </si>
  <si>
    <t>Share-based Compensation Arrangement by Share-based Payment Award, Equity Instruments Other than Options, Aggregate Intrinsic Value, Unearned Adjustment</t>
  </si>
  <si>
    <t>Unvested balance, end of period</t>
  </si>
  <si>
    <t>Stock Based Compensation Table of Stock Options Valuation Assumptions (Details) - Employee Stock Option - $ / shares</t>
  </si>
  <si>
    <t>Share-based Compensation Arrangement by Share-based Payment Award, Expiration Period</t>
  </si>
  <si>
    <t>5 years</t>
  </si>
  <si>
    <t>Share-based Compensation Arrangement by Share-based Payment Award, Award Requisite Service Period</t>
  </si>
  <si>
    <t>Share-based Compensation Arrangement by Share-based Payment Award, Term Requirement Where Weighted Average Stock Price Must Exceed Book Value</t>
  </si>
  <si>
    <t>20 days</t>
  </si>
  <si>
    <t>Share-based Compensation Arrangement by Share-based Payment Award, Fair Value Assumptions, Historical Volatility based on Historical Daily Returns, Look-back Period</t>
  </si>
  <si>
    <t>2 years 6 months</t>
  </si>
  <si>
    <t>Share-based Compensation Arrangement by Share-based Payment Award, Fair Value Assumptions and Methodology [Abstract]</t>
  </si>
  <si>
    <t>Historical Volatility</t>
  </si>
  <si>
    <t>50.19%</t>
  </si>
  <si>
    <t>50.46%</t>
  </si>
  <si>
    <t>Risk-free Rate</t>
  </si>
  <si>
    <t>1.93%</t>
  </si>
  <si>
    <t>2.28%</t>
  </si>
  <si>
    <t>Expected term (years)</t>
  </si>
  <si>
    <t>6 years 6 months</t>
  </si>
  <si>
    <t>Share-based Compensation Arrangement by Share-based Payment Award, Fair Value Assumptions, Expected Dividend Rate</t>
  </si>
  <si>
    <t>1.76%</t>
  </si>
  <si>
    <t>1.70%</t>
  </si>
  <si>
    <t>Dividends declared per share</t>
  </si>
  <si>
    <t>Stock Based Compensation Table of Stock Option Activity Rollforward (Details) - Employee Stock Option</t>
  </si>
  <si>
    <t>Dec. 31, 2016$ / sharesshares</t>
  </si>
  <si>
    <t>Balance at beginning of period | shares</t>
  </si>
  <si>
    <t>Granted | shares</t>
  </si>
  <si>
    <t>Balance at end of period | shares</t>
  </si>
  <si>
    <t>Weighted Average Exercise Price (in dollars per stock option)</t>
  </si>
  <si>
    <t>Weighted average exercise price, beginning balance</t>
  </si>
  <si>
    <t>Weighted average exercise price, ending balance</t>
  </si>
  <si>
    <t>Weighted Average Grant Date Value (in dollars per stock option)</t>
  </si>
  <si>
    <t>Weighted average grant date value, beginning balance</t>
  </si>
  <si>
    <t>Weighted average grant date value, ending balance</t>
  </si>
  <si>
    <t>Options Exercisable</t>
  </si>
  <si>
    <t>Options Exercisable | shares</t>
  </si>
  <si>
    <t>Share-based Compensation Arrangement by Share-based Payment Award, Options, Additional Disclosures [Abstract]</t>
  </si>
  <si>
    <t>Weighted average remaining contractual term at December 31, 2016 (in years)</t>
  </si>
  <si>
    <t>Stock Based Compensation Table of Share-based Compensation Expense (Details) - USD ($) $ in Thousands</t>
  </si>
  <si>
    <t>Share-based Compensation Arrangement by Share-based Payment Award, Compensation Cost [Line Items]</t>
  </si>
  <si>
    <t>Income tax benefit</t>
  </si>
  <si>
    <t>Net stock-based compensation expense</t>
  </si>
  <si>
    <t>Payroll and employee commissions</t>
  </si>
  <si>
    <t>Allocated Share-based Compensation Expense</t>
  </si>
  <si>
    <t>Professional fees expense</t>
  </si>
  <si>
    <t>Professional fees consist of the value of restricted stock units and options granted to persons providing services to the Company.</t>
  </si>
  <si>
    <t>Stock Based Compensation Table of Unrecognized Compensation Costs Related to Non-vested Awards (Details) $ in Thousands</t>
  </si>
  <si>
    <t>Employee Stock Option</t>
  </si>
  <si>
    <t>Unrecognized compensation cost related to non-vested awards</t>
  </si>
  <si>
    <t>Weighted - average recognition period (in years)</t>
  </si>
  <si>
    <t>3 years 2 months 12 days</t>
  </si>
  <si>
    <t>Restricted Stock Units (RSUs)</t>
  </si>
  <si>
    <t>1 year 10 months 25 days</t>
  </si>
  <si>
    <t>Related Party Transactions Narrative  (Details) - USD ($) $ / shares in Units, $ in Thousands</t>
  </si>
  <si>
    <t>Nov. 08, 2016</t>
  </si>
  <si>
    <t>Related Party Transaction [Line Items]</t>
  </si>
  <si>
    <t>Mariner Invesment Group LLC</t>
  </si>
  <si>
    <t>Management Fee, Percentage of Company's Net Assets</t>
  </si>
  <si>
    <t>0.025%</t>
  </si>
  <si>
    <t>Successive terms (in years)</t>
  </si>
  <si>
    <t>1 year</t>
  </si>
  <si>
    <t>Notice period (in days)</t>
  </si>
  <si>
    <t>60 days</t>
  </si>
  <si>
    <t>Common Stock - Class A | TFPLP Holdings I, LLC</t>
  </si>
  <si>
    <t>Business Acquisition, Equity Interest Issued or Issuable, Number of Shares</t>
  </si>
  <si>
    <t>Shares Issued, Price Per Share</t>
  </si>
  <si>
    <t>Treasury Stock | Common Stock - Class A | ProSight Specialty Insurance Group, Inc.</t>
  </si>
  <si>
    <t>Treasury Stock | Common Stock - Class A | NOMURA SECURITIES CO LTD</t>
  </si>
  <si>
    <t>TAMCO | TFPLP Holdings I, LLC</t>
  </si>
  <si>
    <t>Sale of Stock, Percentage of Ownership before Transaction</t>
  </si>
  <si>
    <t>TAMCO | Noncontrolling interest | TFPLP Holdings I, LLC</t>
  </si>
  <si>
    <t>Related Party Transactions Table of Related Party Transactions (Details) - USD ($) $ in Thousands</t>
  </si>
  <si>
    <t>Related Party Transaction, Expenses from Transactions with Related Party</t>
  </si>
  <si>
    <t>Tricadia Holdings, L.P.</t>
  </si>
  <si>
    <t>Tricadia Holdings, L.P. | Personnel services</t>
  </si>
  <si>
    <t>Tricadia Holdings, L.P. | Incentive compensation for providing services</t>
  </si>
  <si>
    <t>Tricadia Holdings, L.P. | Legal and compliance services</t>
  </si>
  <si>
    <t>Tricadia Holdings, L.P. | Human resources, information technology and other personnel</t>
  </si>
  <si>
    <t>Tricadia Holdings, L.P. | Rental expense - Office Space</t>
  </si>
  <si>
    <t>Mariner Invesment Group LLC | Personnel services</t>
  </si>
  <si>
    <t>Represents cash bonuses and grant date fair value of immediately vested stock granted to Tricadia or its employees providing services to Tiptree pursuant to the TSA.</t>
  </si>
  <si>
    <t>Income Taxes Table of the Components of Income Tax Expense (Details) - USD ($) $ in Thousands</t>
  </si>
  <si>
    <t>Current tax expense:</t>
  </si>
  <si>
    <t>Federal</t>
  </si>
  <si>
    <t>State</t>
  </si>
  <si>
    <t>Total current tax expense</t>
  </si>
  <si>
    <t>Deferred tax expense (benefit):</t>
  </si>
  <si>
    <t>Total deferred tax (benefit)</t>
  </si>
  <si>
    <t>Total income tax expense</t>
  </si>
  <si>
    <t>Taxes Payable</t>
  </si>
  <si>
    <t>Income tax receivable, net</t>
  </si>
  <si>
    <t>Income Taxes Table for the Effective Income Tax Rate Reconciliation (Details) - USD ($) $ in Thousands</t>
  </si>
  <si>
    <t>Federal statutory income tax rate</t>
  </si>
  <si>
    <t>35.00%</t>
  </si>
  <si>
    <t>Expected federal income tax expense at 35%</t>
  </si>
  <si>
    <t>Effect of state income tax expense, net of federal benefit</t>
  </si>
  <si>
    <t>Effect of permanent differences</t>
  </si>
  <si>
    <t>Effect of changes in valuation allowance</t>
  </si>
  <si>
    <t>Effect of change in tax status</t>
  </si>
  <si>
    <t>Effect of income (loss) allocated to non-taxable entities</t>
  </si>
  <si>
    <t>Effect of non-deductible transaction costs</t>
  </si>
  <si>
    <t>Effect of return-to-accrual, deferred tax true-ups, and other items</t>
  </si>
  <si>
    <t>Tax on income from continuing operations</t>
  </si>
  <si>
    <t>Effective Income Tax Rate Reconciliation, Percent</t>
  </si>
  <si>
    <t>25.30%</t>
  </si>
  <si>
    <t>(11.10%)</t>
  </si>
  <si>
    <t>525.50%</t>
  </si>
  <si>
    <t>Effective Income Tax Rate Reconciliation, State and Local Income Taxes, Percent</t>
  </si>
  <si>
    <t>2.50%</t>
  </si>
  <si>
    <t>Effective Income Tax Rate Reconciliation, Before Tax Restructuring, Percent</t>
  </si>
  <si>
    <t>34.70%</t>
  </si>
  <si>
    <t>Income Taxes Table of Deferred Tax Assets and Liabilities (Details) - USD ($) $ in Thousands</t>
  </si>
  <si>
    <t>Deferred tax assets:</t>
  </si>
  <si>
    <t>Net operating loss carryforwards</t>
  </si>
  <si>
    <t>Unrealized losses</t>
  </si>
  <si>
    <t>Accrued expenses</t>
  </si>
  <si>
    <t>Other deferred tax assets</t>
  </si>
  <si>
    <t>Total deferred tax assets</t>
  </si>
  <si>
    <t>Less: Valuation allowance</t>
  </si>
  <si>
    <t>Total net deferred tax assets</t>
  </si>
  <si>
    <t>Deferred tax liabilities:</t>
  </si>
  <si>
    <t>Unrealized gains</t>
  </si>
  <si>
    <t>Deferred acquisition cost</t>
  </si>
  <si>
    <t>Basis differences in corporate subsidiaries</t>
  </si>
  <si>
    <t>Advanced commissions</t>
  </si>
  <si>
    <t>Intangibles</t>
  </si>
  <si>
    <t>Other deferred tax liabilities</t>
  </si>
  <si>
    <t>Total deferred tax liabilities</t>
  </si>
  <si>
    <t>Net deferred tax liability</t>
  </si>
  <si>
    <t>Income Taxes Schedule of Net Operating Loss Carryforwards (Details) - USD ($) $ in Thousands</t>
  </si>
  <si>
    <t>Operating Loss Carryforwards [Line Items]</t>
  </si>
  <si>
    <t>Deferred Tax Assets, Valuation Allowance</t>
  </si>
  <si>
    <t>Valuation Allowance, Deferred Tax Asset, Increase (Decrease), Amount</t>
  </si>
  <si>
    <t>Unrecognized Tax Benefits</t>
  </si>
  <si>
    <t>Domestic Tax Authority</t>
  </si>
  <si>
    <t>Net operating loss</t>
  </si>
  <si>
    <t>State and Local Jurisdiction</t>
  </si>
  <si>
    <t>Future Tax Year 2026 | Domestic Tax Authority</t>
  </si>
  <si>
    <t>Future Tax Year 2027 | Domestic Tax Authority</t>
  </si>
  <si>
    <t>Future Tax Year 2028 | Domestic Tax Authority</t>
  </si>
  <si>
    <t>Future Tax Year 2029 | Domestic Tax Authority</t>
  </si>
  <si>
    <t>Future Tax Year 2030 | Domestic Tax Authority</t>
  </si>
  <si>
    <t>Future Tax Year 2031 | Domestic Tax Authority</t>
  </si>
  <si>
    <t>Future Tax Year 2032 | Domestic Tax Authority</t>
  </si>
  <si>
    <t>Future Tax Year 2033 | Domestic Tax Authority</t>
  </si>
  <si>
    <t>Future Tax Year 2034 | Domestic Tax Authority</t>
  </si>
  <si>
    <t>Future Tax Year 2035 | Domestic Tax Authority</t>
  </si>
  <si>
    <t>Future Tax Year 2036 | Domestic Tax Authority</t>
  </si>
  <si>
    <t>Income Taxes Narrative on Open Tax Years (Details) - Internal Revenue Service (IRS)</t>
  </si>
  <si>
    <t>Income Tax Examination [Line Items]</t>
  </si>
  <si>
    <t>Open Tax Year</t>
  </si>
  <si>
    <t>Commitments and Contingencies Table of Contractual Obligations (Details) - USD ($) $ in Thousands</t>
  </si>
  <si>
    <t>Contractual Obligation, Fiscal Year Maturity [Abstract]</t>
  </si>
  <si>
    <t>Less than one year</t>
  </si>
  <si>
    <t>1-3 years</t>
  </si>
  <si>
    <t>3-5 years</t>
  </si>
  <si>
    <t>More than 5 years</t>
  </si>
  <si>
    <t>Rent expense for office leases</t>
  </si>
  <si>
    <t>Other Liabilities, Unclassified [Abstract]</t>
  </si>
  <si>
    <t>Letters of Credit Outstanding, Amount</t>
  </si>
  <si>
    <t>Operating lease obligations</t>
  </si>
  <si>
    <t>Minimum rental obligations for Tiptree, Care, MFCA, Siena, Luxury, Reliance and Fortegra office leases. For the year ended December 31, 2016, 2015 and 2014, rent expense for the Company’s office leases were $6,402, $5,784 and $1,508, respectively.</t>
  </si>
  <si>
    <t>Earnings Per Share Table of Reconciliation of Basic and Diluted Net Income Per Share (Details) - USD ($) $ / shares in Units, $ in Thousands</t>
  </si>
  <si>
    <t>Earnings Per Share, Basic, by Common Class, Including Two Class Method [Line Items]</t>
  </si>
  <si>
    <t>Net income (loss) from continuing operations</t>
  </si>
  <si>
    <t>Net income from continuing operations attributable to non-controlling interests</t>
  </si>
  <si>
    <t>Net income from continuing operations allocated to participating securities</t>
  </si>
  <si>
    <t>Net income from discontinued operations attributable to non-controlling interests</t>
  </si>
  <si>
    <t>Earnings Per Share, Diluted, Other Disclosures</t>
  </si>
  <si>
    <t>Income (Loss) Attributable to Noncontrolling Interest</t>
  </si>
  <si>
    <t>Income (loss) from discontinued operations attributable to non-controlling interest</t>
  </si>
  <si>
    <t>Net (loss) income from continuing operations available to Class A common shares</t>
  </si>
  <si>
    <t>Net income from discontinued operations attributable to Tiptree Inc. Class A common shares</t>
  </si>
  <si>
    <t>Net income (loss) available to Class A common stockholders</t>
  </si>
  <si>
    <t>Net income (loss) attributable to Tiptree Inc. Class A common shares - diluted</t>
  </si>
  <si>
    <t>Weighted Average Number of Shares Outstanding, Basic</t>
  </si>
  <si>
    <t>Weighted average number of shares of Tiptree Inc. Class A common stock outstanding - basic</t>
  </si>
  <si>
    <t>Weighted average number of incremental shares of Tiptree Inc. Class A common stock issuable from exchangeable interests and contingent considerations</t>
  </si>
  <si>
    <t>Weighted Average Number of Shares Outstanding, Diluted</t>
  </si>
  <si>
    <t>Weighted average number of shares of Tiptree Inc. Class A common stock outstanding - diluted</t>
  </si>
  <si>
    <t>Income from discontinued operations</t>
  </si>
  <si>
    <t>Securities of subsidiaries</t>
  </si>
  <si>
    <t>Dilutive Securities, Effect on Basic Earnings Per Share</t>
  </si>
  <si>
    <t>Adjustments to income relating to exchangeable interests, net of tax</t>
  </si>
  <si>
    <t>For the year ended December 31, 2015, the total net income (loss) attributable to non-controlling interest was $3,023, comprised of $(5,321) due to continuing operations and $8,344 attributable to discontinued operations. For the year ended December 31, 2014, the total net income (loss) attributable to non-controlling interest was $6,294, comprised of $1,939 due to continuing operations and $4,355 attributable to discontinued operations.</t>
  </si>
  <si>
    <t>Summarized Quarterly Information (Unaudited) (Details) - USD ($) $ / shares in Units, $ in Thousands</t>
  </si>
  <si>
    <t>Condensed Income Statements, Captions [Line Items]</t>
  </si>
  <si>
    <t>Subsequent Events (Details)</t>
  </si>
  <si>
    <t>Mar. 09, 2017$ / shares</t>
  </si>
  <si>
    <t>Common Stock - Class A | Subsequent Event</t>
  </si>
  <si>
    <t>Subsequent Event [Line Items]</t>
  </si>
  <si>
    <t>Schedule II Parent Company Only - Income Statement (Details) - USD ($) $ in Thousands</t>
  </si>
  <si>
    <t>Parent Company [Member]</t>
  </si>
  <si>
    <t>Other Income</t>
  </si>
  <si>
    <t>Other Expenses</t>
  </si>
  <si>
    <t>Income (Loss) from Subsidiaries, Net of Tax</t>
  </si>
  <si>
    <t>Schedule II Parent Company Only - Balance Sheet (Details) - USD ($) $ in Thousands</t>
  </si>
  <si>
    <t>Condensed Balance Sheet Statements, Captions [Line Items]</t>
  </si>
  <si>
    <t>Stockholders' Equity Attributable to Parent</t>
  </si>
  <si>
    <t>Investment in subsidiaries</t>
  </si>
  <si>
    <t>Common Stock - Class A | Parent Company [Member]</t>
  </si>
  <si>
    <t>Common Stock - Class B | Parent Company [Member]</t>
  </si>
  <si>
    <t>Schedule II Parent Company Only- Cash Flow Statement (Details) - USD ($) $ in Thousands</t>
  </si>
  <si>
    <t>Condensed Cash Flow Statements, Captions [Line Items]</t>
  </si>
  <si>
    <t>Payments of Ordinary Dividends, Common Stock</t>
  </si>
  <si>
    <t>Increase (Decrease) in Other Operating Assets and Liabilities, Net</t>
  </si>
  <si>
    <t>Cash Dividends Paid to Parent Company by Consolidated Subsidiaries</t>
  </si>
  <si>
    <t>Schedule II - Parenthetical (Details) - USD ($) $ / shares in Units, $ in Thousand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_(&quot;Life &quot;#,##0_);_(&quot;Life &quot;(#,##0)" numFmtId="168"/>
    <numFmt formatCode="_(&quot;Property &quot;#,##0_);_(&quot;Property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sharedStrings.xml" Type="http://schemas.openxmlformats.org/officeDocument/2006/relationships/sharedStrings"/><Relationship Id="rId166" Target="styles.xml" Type="http://schemas.openxmlformats.org/officeDocument/2006/relationships/styles"/><Relationship Id="rId1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393726</v>
      </c>
    </row>
    <row r="5" spans="1:4">
      <c r="A5" s="3" t="s">
        <v>8</v>
      </c>
      <c r="B5" s="3" t="s">
        <v>9</v>
      </c>
    </row>
    <row r="6" spans="1:4">
      <c r="A6" s="3" t="s">
        <v>10</v>
      </c>
      <c r="B6" s="3" t="s">
        <v>11</v>
      </c>
    </row>
    <row r="7" spans="1:4">
      <c r="A7" s="3" t="s">
        <v>12</v>
      </c>
      <c r="B7" s="3" t="s">
        <v>13</v>
      </c>
    </row>
    <row r="8" spans="1:4">
      <c r="A8" s="3" t="s">
        <v>14</v>
      </c>
      <c r="B8" s="3" t="s">
        <v>15</v>
      </c>
    </row>
    <row r="9" spans="1:4">
      <c r="A9" s="3" t="s">
        <v>16</v>
      </c>
      <c r="B9" s="4" t="n">
        <v>2016</v>
      </c>
    </row>
    <row r="10" spans="1:4">
      <c r="A10" s="3" t="s">
        <v>17</v>
      </c>
      <c r="B10" s="3" t="s">
        <v>18</v>
      </c>
    </row>
    <row r="11" spans="1:4">
      <c r="A11" s="3" t="s">
        <v>19</v>
      </c>
      <c r="B11" s="3" t="s">
        <v>20</v>
      </c>
    </row>
    <row r="12" spans="1:4">
      <c r="A12" s="3" t="s">
        <v>21</v>
      </c>
      <c r="B12" s="3" t="s">
        <v>22</v>
      </c>
    </row>
    <row r="13" spans="1:4">
      <c r="A13" s="3" t="s">
        <v>23</v>
      </c>
      <c r="B13" s="3" t="s">
        <v>24</v>
      </c>
    </row>
    <row r="14" spans="1:4">
      <c r="A14" s="3" t="s">
        <v>25</v>
      </c>
      <c r="B14" s="3" t="s">
        <v>24</v>
      </c>
    </row>
    <row r="15" spans="1:4">
      <c r="A15" s="3" t="s">
        <v>26</v>
      </c>
      <c r="D15" s="5" t="n">
        <v>139742466</v>
      </c>
    </row>
    <row r="16" spans="1:4">
      <c r="A16" s="3" t="s">
        <v>27</v>
      </c>
    </row>
    <row r="17" spans="1:4">
      <c r="A17" s="3" t="s">
        <v>28</v>
      </c>
      <c r="C17" s="4" t="n">
        <v>34988864</v>
      </c>
    </row>
    <row r="18" spans="1:4">
      <c r="A18" s="3" t="s">
        <v>29</v>
      </c>
    </row>
    <row r="19" spans="1:4">
      <c r="A19" s="3" t="s">
        <v>28</v>
      </c>
      <c r="C19" s="4" t="n">
        <v>80490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6" t="s">
        <v>291</v>
      </c>
    </row>
    <row r="4" spans="1:2">
      <c r="A4" s="3" t="s">
        <v>290</v>
      </c>
      <c r="B4" s="3" t="s">
        <v>2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5</v>
      </c>
      <c r="B1" s="2" t="s">
        <v>2</v>
      </c>
      <c r="C1" s="2" t="s">
        <v>31</v>
      </c>
    </row>
    <row r="2" spans="1:3">
      <c r="A2" s="6" t="s">
        <v>304</v>
      </c>
    </row>
    <row r="3" spans="1:3">
      <c r="A3" s="3" t="s">
        <v>1129</v>
      </c>
      <c r="B3" s="5" t="n">
        <v>24775</v>
      </c>
      <c r="C3" s="5" t="n">
        <v>17505</v>
      </c>
    </row>
    <row r="4" spans="1:3">
      <c r="A4" s="3" t="s">
        <v>701</v>
      </c>
      <c r="B4" s="4" t="n">
        <v>45041</v>
      </c>
      <c r="C4" s="4" t="n">
        <v>57056</v>
      </c>
    </row>
    <row r="5" spans="1:3">
      <c r="A5" s="3" t="s">
        <v>1136</v>
      </c>
      <c r="B5" s="4" t="n">
        <v>59175</v>
      </c>
      <c r="C5" s="4" t="n">
        <v>39586</v>
      </c>
    </row>
    <row r="6" spans="1:3">
      <c r="A6" s="3" t="s">
        <v>1137</v>
      </c>
      <c r="B6" s="4" t="n">
        <v>28509</v>
      </c>
      <c r="C6" s="4" t="n">
        <v>22661</v>
      </c>
    </row>
    <row r="7" spans="1:3">
      <c r="A7" s="3" t="s">
        <v>150</v>
      </c>
      <c r="B7" s="5" t="n">
        <v>157500</v>
      </c>
      <c r="C7" s="5" t="n">
        <v>13680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8</v>
      </c>
      <c r="B1" s="2" t="s">
        <v>2</v>
      </c>
      <c r="C1" s="2" t="s">
        <v>31</v>
      </c>
      <c r="D1" s="2" t="s">
        <v>1139</v>
      </c>
    </row>
    <row r="2" spans="1:4">
      <c r="A2" s="6" t="s">
        <v>824</v>
      </c>
    </row>
    <row r="3" spans="1:4">
      <c r="A3" s="3" t="s">
        <v>1129</v>
      </c>
      <c r="B3" s="5" t="n">
        <v>24775</v>
      </c>
      <c r="C3" s="5" t="n">
        <v>17505</v>
      </c>
    </row>
    <row r="4" spans="1:4">
      <c r="A4" s="3" t="s">
        <v>620</v>
      </c>
      <c r="C4" s="3" t="s">
        <v>621</v>
      </c>
    </row>
    <row r="5" spans="1:4">
      <c r="A5" s="3" t="s">
        <v>1140</v>
      </c>
    </row>
    <row r="6" spans="1:4">
      <c r="A6" s="6" t="s">
        <v>824</v>
      </c>
    </row>
    <row r="7" spans="1:4">
      <c r="A7" s="3" t="s">
        <v>1141</v>
      </c>
      <c r="B7" s="4" t="n">
        <v>225</v>
      </c>
      <c r="C7" s="5" t="n">
        <v>165</v>
      </c>
    </row>
    <row r="8" spans="1:4">
      <c r="A8" s="3" t="s">
        <v>1142</v>
      </c>
    </row>
    <row r="9" spans="1:4">
      <c r="A9" s="6" t="s">
        <v>824</v>
      </c>
    </row>
    <row r="10" spans="1:4">
      <c r="A10" s="3" t="s">
        <v>678</v>
      </c>
      <c r="D10" s="3" t="s">
        <v>1143</v>
      </c>
    </row>
    <row r="11" spans="1:4">
      <c r="A11" s="3" t="s">
        <v>620</v>
      </c>
      <c r="D11" s="3" t="s">
        <v>1079</v>
      </c>
    </row>
    <row r="12" spans="1:4">
      <c r="A12" s="3" t="s">
        <v>1144</v>
      </c>
    </row>
    <row r="13" spans="1:4">
      <c r="A13" s="6" t="s">
        <v>824</v>
      </c>
    </row>
    <row r="14" spans="1:4">
      <c r="A14" s="3" t="s">
        <v>1129</v>
      </c>
      <c r="B14" s="4" t="n">
        <v>20913</v>
      </c>
      <c r="C14" s="4" t="n">
        <v>13698</v>
      </c>
    </row>
    <row r="15" spans="1:4">
      <c r="A15" s="3" t="s">
        <v>1141</v>
      </c>
      <c r="B15" s="4" t="n">
        <v>1444</v>
      </c>
      <c r="C15" s="4" t="n">
        <v>768</v>
      </c>
    </row>
    <row r="16" spans="1:4">
      <c r="A16" s="3" t="s">
        <v>1145</v>
      </c>
    </row>
    <row r="17" spans="1:4">
      <c r="A17" s="6" t="s">
        <v>824</v>
      </c>
    </row>
    <row r="18" spans="1:4">
      <c r="A18" s="3" t="s">
        <v>1129</v>
      </c>
      <c r="B18" s="4" t="n">
        <v>20615</v>
      </c>
      <c r="C18" s="4" t="n">
        <v>12216</v>
      </c>
    </row>
    <row r="19" spans="1:4">
      <c r="A19" s="3" t="s">
        <v>1146</v>
      </c>
    </row>
    <row r="20" spans="1:4">
      <c r="A20" s="6" t="s">
        <v>824</v>
      </c>
    </row>
    <row r="21" spans="1:4">
      <c r="A21" s="3" t="s">
        <v>1129</v>
      </c>
      <c r="B21" s="4" t="n">
        <v>298</v>
      </c>
      <c r="C21" s="4" t="n">
        <v>1482</v>
      </c>
    </row>
    <row r="22" spans="1:4">
      <c r="A22" s="3" t="s">
        <v>1147</v>
      </c>
    </row>
    <row r="23" spans="1:4">
      <c r="A23" s="6" t="s">
        <v>824</v>
      </c>
    </row>
    <row r="24" spans="1:4">
      <c r="A24" s="3" t="s">
        <v>1148</v>
      </c>
      <c r="B24" s="4" t="n">
        <v>2188</v>
      </c>
      <c r="C24" s="4" t="n">
        <v>1553</v>
      </c>
    </row>
    <row r="25" spans="1:4">
      <c r="A25" s="3" t="s">
        <v>1149</v>
      </c>
    </row>
    <row r="26" spans="1:4">
      <c r="A26" s="6" t="s">
        <v>824</v>
      </c>
    </row>
    <row r="27" spans="1:4">
      <c r="A27" s="3" t="s">
        <v>1129</v>
      </c>
      <c r="B27" s="5" t="n">
        <v>3862</v>
      </c>
      <c r="C27" s="5" t="n">
        <v>380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2</v>
      </c>
      <c r="C2" s="2" t="s">
        <v>31</v>
      </c>
      <c r="D2" s="2" t="s">
        <v>75</v>
      </c>
    </row>
    <row r="3" spans="1:4">
      <c r="A3" s="6" t="s">
        <v>1151</v>
      </c>
    </row>
    <row r="4" spans="1:4">
      <c r="A4" s="3" t="s">
        <v>1152</v>
      </c>
      <c r="B4" s="5" t="n">
        <v>687160</v>
      </c>
      <c r="C4" s="5" t="n">
        <v>672811</v>
      </c>
      <c r="D4" s="5" t="n">
        <v>54856</v>
      </c>
    </row>
    <row r="5" spans="1:4">
      <c r="A5" s="3" t="s">
        <v>1153</v>
      </c>
      <c r="B5" s="4" t="n">
        <v>371117</v>
      </c>
      <c r="C5" s="4" t="n">
        <v>503912</v>
      </c>
      <c r="D5" s="4" t="n">
        <v>41994</v>
      </c>
    </row>
    <row r="6" spans="1:4">
      <c r="A6" s="3" t="s">
        <v>1154</v>
      </c>
      <c r="B6" s="4" t="n">
        <v>21127</v>
      </c>
      <c r="C6" s="4" t="n">
        <v>13197</v>
      </c>
      <c r="D6" s="4" t="n">
        <v>1067</v>
      </c>
    </row>
    <row r="7" spans="1:4">
      <c r="A7" s="3" t="s">
        <v>1155</v>
      </c>
      <c r="B7" s="5" t="n">
        <v>337170</v>
      </c>
      <c r="C7" s="5" t="n">
        <v>182096</v>
      </c>
      <c r="D7" s="5" t="n">
        <v>13929</v>
      </c>
    </row>
    <row r="8" spans="1:4">
      <c r="A8" s="3" t="s">
        <v>1156</v>
      </c>
      <c r="B8" s="3" t="s">
        <v>1157</v>
      </c>
      <c r="C8" s="3" t="s">
        <v>1158</v>
      </c>
      <c r="D8" s="3" t="s">
        <v>1159</v>
      </c>
    </row>
    <row r="9" spans="1:4">
      <c r="A9" s="6" t="s">
        <v>1160</v>
      </c>
    </row>
    <row r="10" spans="1:4">
      <c r="A10" s="3" t="s">
        <v>1152</v>
      </c>
      <c r="B10" s="5" t="n">
        <v>671186</v>
      </c>
      <c r="C10" s="5" t="n">
        <v>586663</v>
      </c>
      <c r="D10" s="5" t="n">
        <v>45163</v>
      </c>
    </row>
    <row r="11" spans="1:4">
      <c r="A11" s="3" t="s">
        <v>1153</v>
      </c>
      <c r="B11" s="4" t="n">
        <v>-453589</v>
      </c>
      <c r="C11" s="4" t="n">
        <v>-429869</v>
      </c>
      <c r="D11" s="4" t="n">
        <v>-33300</v>
      </c>
    </row>
    <row r="12" spans="1:4">
      <c r="A12" s="3" t="s">
        <v>1161</v>
      </c>
      <c r="B12" s="4" t="n">
        <v>11839</v>
      </c>
      <c r="C12" s="4" t="n">
        <v>9471</v>
      </c>
      <c r="D12" s="4" t="n">
        <v>964</v>
      </c>
    </row>
    <row r="13" spans="1:4">
      <c r="A13" s="3" t="s">
        <v>1155</v>
      </c>
      <c r="B13" s="5" t="n">
        <v>229436</v>
      </c>
      <c r="C13" s="5" t="n">
        <v>166265</v>
      </c>
      <c r="D13" s="5" t="n">
        <v>12827</v>
      </c>
    </row>
    <row r="14" spans="1:4">
      <c r="A14" s="3" t="s">
        <v>1162</v>
      </c>
      <c r="B14" s="3" t="s">
        <v>1163</v>
      </c>
      <c r="C14" s="3" t="s">
        <v>1164</v>
      </c>
      <c r="D14" s="3" t="s">
        <v>1092</v>
      </c>
    </row>
    <row r="15" spans="1:4">
      <c r="A15" s="3" t="s">
        <v>1165</v>
      </c>
    </row>
    <row r="16" spans="1:4">
      <c r="A16" s="6" t="s">
        <v>1151</v>
      </c>
    </row>
    <row r="17" spans="1:4">
      <c r="A17" s="3" t="s">
        <v>1152</v>
      </c>
      <c r="B17" s="5" t="n">
        <v>65152</v>
      </c>
      <c r="C17" s="5" t="n">
        <v>67416</v>
      </c>
      <c r="D17" s="5" t="n">
        <v>6034</v>
      </c>
    </row>
    <row r="18" spans="1:4">
      <c r="A18" s="3" t="s">
        <v>1153</v>
      </c>
      <c r="B18" s="4" t="n">
        <v>34044</v>
      </c>
      <c r="C18" s="4" t="n">
        <v>36826</v>
      </c>
      <c r="D18" s="4" t="n">
        <v>2842</v>
      </c>
    </row>
    <row r="19" spans="1:4">
      <c r="A19" s="3" t="s">
        <v>1154</v>
      </c>
      <c r="B19" s="4" t="n">
        <v>2522</v>
      </c>
      <c r="C19" s="4" t="n">
        <v>3000</v>
      </c>
      <c r="D19" s="4" t="n">
        <v>299</v>
      </c>
    </row>
    <row r="20" spans="1:4">
      <c r="A20" s="3" t="s">
        <v>1155</v>
      </c>
      <c r="B20" s="5" t="n">
        <v>33630</v>
      </c>
      <c r="C20" s="5" t="n">
        <v>33590</v>
      </c>
      <c r="D20" s="5" t="n">
        <v>3491</v>
      </c>
    </row>
    <row r="21" spans="1:4">
      <c r="A21" s="3" t="s">
        <v>1156</v>
      </c>
      <c r="B21" s="3" t="s">
        <v>1092</v>
      </c>
      <c r="C21" s="3" t="s">
        <v>1166</v>
      </c>
      <c r="D21" s="3" t="s">
        <v>1167</v>
      </c>
    </row>
    <row r="22" spans="1:4">
      <c r="A22" s="6" t="s">
        <v>1160</v>
      </c>
    </row>
    <row r="23" spans="1:4">
      <c r="A23" s="3" t="s">
        <v>1152</v>
      </c>
      <c r="B23" s="5" t="n">
        <v>61921</v>
      </c>
      <c r="C23" s="5" t="n">
        <v>57203</v>
      </c>
      <c r="D23" s="5" t="n">
        <v>4625</v>
      </c>
    </row>
    <row r="24" spans="1:4">
      <c r="A24" s="3" t="s">
        <v>1153</v>
      </c>
      <c r="B24" s="4" t="n">
        <v>-30015</v>
      </c>
      <c r="C24" s="4" t="n">
        <v>-25739</v>
      </c>
      <c r="D24" s="4" t="n">
        <v>-1935</v>
      </c>
    </row>
    <row r="25" spans="1:4">
      <c r="A25" s="3" t="s">
        <v>1161</v>
      </c>
      <c r="B25" s="4" t="n">
        <v>2543</v>
      </c>
      <c r="C25" s="4" t="n">
        <v>3011</v>
      </c>
      <c r="D25" s="4" t="n">
        <v>266</v>
      </c>
    </row>
    <row r="26" spans="1:4">
      <c r="A26" s="3" t="s">
        <v>1155</v>
      </c>
      <c r="B26" s="5" t="n">
        <v>34449</v>
      </c>
      <c r="C26" s="5" t="n">
        <v>34475</v>
      </c>
      <c r="D26" s="5" t="n">
        <v>2956</v>
      </c>
    </row>
    <row r="27" spans="1:4">
      <c r="A27" s="3" t="s">
        <v>1162</v>
      </c>
      <c r="B27" s="3" t="s">
        <v>1168</v>
      </c>
      <c r="C27" s="3" t="s">
        <v>1169</v>
      </c>
      <c r="D27" s="3" t="s">
        <v>1170</v>
      </c>
    </row>
    <row r="28" spans="1:4">
      <c r="A28" s="3" t="s">
        <v>1171</v>
      </c>
    </row>
    <row r="29" spans="1:4">
      <c r="A29" s="6" t="s">
        <v>1151</v>
      </c>
    </row>
    <row r="30" spans="1:4">
      <c r="A30" s="3" t="s">
        <v>1152</v>
      </c>
      <c r="B30" s="5" t="n">
        <v>116861</v>
      </c>
      <c r="C30" s="5" t="n">
        <v>124862</v>
      </c>
      <c r="D30" s="5" t="n">
        <v>11649</v>
      </c>
    </row>
    <row r="31" spans="1:4">
      <c r="A31" s="3" t="s">
        <v>1153</v>
      </c>
      <c r="B31" s="4" t="n">
        <v>79396</v>
      </c>
      <c r="C31" s="4" t="n">
        <v>88342</v>
      </c>
      <c r="D31" s="4" t="n">
        <v>8488</v>
      </c>
    </row>
    <row r="32" spans="1:4">
      <c r="A32" s="3" t="s">
        <v>1154</v>
      </c>
      <c r="B32" s="4" t="n">
        <v>3335</v>
      </c>
      <c r="C32" s="4" t="n">
        <v>3095</v>
      </c>
      <c r="D32" s="4" t="n">
        <v>554</v>
      </c>
    </row>
    <row r="33" spans="1:4">
      <c r="A33" s="3" t="s">
        <v>1155</v>
      </c>
      <c r="B33" s="5" t="n">
        <v>40800</v>
      </c>
      <c r="C33" s="5" t="n">
        <v>39615</v>
      </c>
      <c r="D33" s="5" t="n">
        <v>3715</v>
      </c>
    </row>
    <row r="34" spans="1:4">
      <c r="A34" s="3" t="s">
        <v>1156</v>
      </c>
      <c r="B34" s="3" t="s">
        <v>1172</v>
      </c>
      <c r="C34" s="3" t="s">
        <v>1173</v>
      </c>
      <c r="D34" s="3" t="s">
        <v>1174</v>
      </c>
    </row>
    <row r="35" spans="1:4">
      <c r="A35" s="6" t="s">
        <v>1160</v>
      </c>
    </row>
    <row r="36" spans="1:4">
      <c r="A36" s="3" t="s">
        <v>1152</v>
      </c>
      <c r="B36" s="5" t="n">
        <v>112847</v>
      </c>
      <c r="C36" s="5" t="n">
        <v>112474</v>
      </c>
      <c r="D36" s="5" t="n">
        <v>9003</v>
      </c>
    </row>
    <row r="37" spans="1:4">
      <c r="A37" s="3" t="s">
        <v>1153</v>
      </c>
      <c r="B37" s="4" t="n">
        <v>-79754</v>
      </c>
      <c r="C37" s="4" t="n">
        <v>-78954</v>
      </c>
      <c r="D37" s="4" t="n">
        <v>-6195</v>
      </c>
    </row>
    <row r="38" spans="1:4">
      <c r="A38" s="3" t="s">
        <v>1161</v>
      </c>
      <c r="B38" s="4" t="n">
        <v>3262</v>
      </c>
      <c r="C38" s="4" t="n">
        <v>3051</v>
      </c>
      <c r="D38" s="4" t="n">
        <v>497</v>
      </c>
    </row>
    <row r="39" spans="1:4">
      <c r="A39" s="3" t="s">
        <v>1155</v>
      </c>
      <c r="B39" s="5" t="n">
        <v>36355</v>
      </c>
      <c r="C39" s="5" t="n">
        <v>36571</v>
      </c>
      <c r="D39" s="5" t="n">
        <v>3305</v>
      </c>
    </row>
    <row r="40" spans="1:4">
      <c r="A40" s="3" t="s">
        <v>1162</v>
      </c>
      <c r="B40" s="3" t="s">
        <v>1170</v>
      </c>
      <c r="C40" s="3" t="s">
        <v>1099</v>
      </c>
      <c r="D40" s="3" t="s">
        <v>1175</v>
      </c>
    </row>
    <row r="41" spans="1:4">
      <c r="A41" s="3" t="s">
        <v>1176</v>
      </c>
    </row>
    <row r="42" spans="1:4">
      <c r="A42" s="6" t="s">
        <v>1151</v>
      </c>
    </row>
    <row r="43" spans="1:4">
      <c r="A43" s="3" t="s">
        <v>1152</v>
      </c>
      <c r="B43" s="5" t="n">
        <v>505147</v>
      </c>
      <c r="C43" s="5" t="n">
        <v>480533</v>
      </c>
      <c r="D43" s="5" t="n">
        <v>37173</v>
      </c>
    </row>
    <row r="44" spans="1:4">
      <c r="A44" s="3" t="s">
        <v>1153</v>
      </c>
      <c r="B44" s="4" t="n">
        <v>257677</v>
      </c>
      <c r="C44" s="4" t="n">
        <v>378744</v>
      </c>
      <c r="D44" s="4" t="n">
        <v>30664</v>
      </c>
    </row>
    <row r="45" spans="1:4">
      <c r="A45" s="3" t="s">
        <v>1154</v>
      </c>
      <c r="B45" s="4" t="n">
        <v>15270</v>
      </c>
      <c r="C45" s="4" t="n">
        <v>7102</v>
      </c>
      <c r="D45" s="4" t="n">
        <v>214</v>
      </c>
    </row>
    <row r="46" spans="1:4">
      <c r="A46" s="3" t="s">
        <v>1155</v>
      </c>
      <c r="B46" s="5" t="n">
        <v>262740</v>
      </c>
      <c r="C46" s="5" t="n">
        <v>108891</v>
      </c>
      <c r="D46" s="5" t="n">
        <v>6723</v>
      </c>
    </row>
    <row r="47" spans="1:4">
      <c r="A47" s="3" t="s">
        <v>1156</v>
      </c>
      <c r="B47" s="3" t="s">
        <v>1177</v>
      </c>
      <c r="C47" s="3" t="s">
        <v>1053</v>
      </c>
      <c r="D47" s="3" t="s">
        <v>1178</v>
      </c>
    </row>
    <row r="48" spans="1:4">
      <c r="A48" s="6" t="s">
        <v>1160</v>
      </c>
    </row>
    <row r="49" spans="1:4">
      <c r="A49" s="3" t="s">
        <v>1152</v>
      </c>
      <c r="B49" s="5" t="n">
        <v>496418</v>
      </c>
      <c r="C49" s="5" t="n">
        <v>416986</v>
      </c>
      <c r="D49" s="5" t="n">
        <v>31535</v>
      </c>
    </row>
    <row r="50" spans="1:4">
      <c r="A50" s="3" t="s">
        <v>1153</v>
      </c>
      <c r="B50" s="4" t="n">
        <v>-343820</v>
      </c>
      <c r="C50" s="4" t="n">
        <v>-325176</v>
      </c>
      <c r="D50" s="4" t="n">
        <v>-25170</v>
      </c>
    </row>
    <row r="51" spans="1:4">
      <c r="A51" s="3" t="s">
        <v>1161</v>
      </c>
      <c r="B51" s="4" t="n">
        <v>6034</v>
      </c>
      <c r="C51" s="4" t="n">
        <v>3409</v>
      </c>
      <c r="D51" s="4" t="n">
        <v>201</v>
      </c>
    </row>
    <row r="52" spans="1:4">
      <c r="A52" s="3" t="s">
        <v>1155</v>
      </c>
      <c r="B52" s="5" t="n">
        <v>158632</v>
      </c>
      <c r="C52" s="5" t="n">
        <v>95219</v>
      </c>
      <c r="D52" s="5" t="n">
        <v>6566</v>
      </c>
    </row>
    <row r="53" spans="1:4">
      <c r="A53" s="3" t="s">
        <v>1162</v>
      </c>
      <c r="B53" s="3" t="s">
        <v>1179</v>
      </c>
      <c r="C53" s="3" t="s">
        <v>1180</v>
      </c>
      <c r="D53" s="3" t="s">
        <v>118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54"/>
    <col customWidth="1" max="3" min="3" width="16"/>
    <col customWidth="1" max="4" min="4" width="14"/>
    <col customWidth="1" max="5" min="5" width="14"/>
  </cols>
  <sheetData>
    <row r="1" spans="1:5">
      <c r="A1" s="1" t="s">
        <v>1182</v>
      </c>
      <c r="C1" s="2" t="s">
        <v>1</v>
      </c>
    </row>
    <row r="2" spans="1:5">
      <c r="C2" s="2" t="s">
        <v>2</v>
      </c>
      <c r="D2" s="2" t="s">
        <v>31</v>
      </c>
      <c r="E2" s="2" t="s">
        <v>75</v>
      </c>
    </row>
    <row r="3" spans="1:5">
      <c r="A3" s="6" t="s">
        <v>1183</v>
      </c>
    </row>
    <row r="4" spans="1:5">
      <c r="A4" s="3" t="s">
        <v>1152</v>
      </c>
      <c r="C4" s="5" t="n">
        <v>271362</v>
      </c>
      <c r="D4" s="5" t="n">
        <v>176971</v>
      </c>
      <c r="E4" s="5" t="n">
        <v>10273</v>
      </c>
    </row>
    <row r="5" spans="1:5">
      <c r="A5" s="3" t="s">
        <v>1153</v>
      </c>
      <c r="C5" s="4" t="n">
        <v>-191804</v>
      </c>
      <c r="D5" s="4" t="n">
        <v>-124723</v>
      </c>
      <c r="E5" s="4" t="n">
        <v>-7534</v>
      </c>
    </row>
    <row r="6" spans="1:5">
      <c r="A6" s="3" t="s">
        <v>1184</v>
      </c>
      <c r="C6" s="4" t="n">
        <v>5392</v>
      </c>
      <c r="D6" s="4" t="n">
        <v>4320</v>
      </c>
      <c r="E6" s="4" t="n">
        <v>414</v>
      </c>
    </row>
    <row r="7" spans="1:5">
      <c r="A7" s="3" t="s">
        <v>1185</v>
      </c>
      <c r="C7" s="4" t="n">
        <v>84950</v>
      </c>
      <c r="D7" s="4" t="n">
        <v>56568</v>
      </c>
      <c r="E7" s="4" t="n">
        <v>3153</v>
      </c>
    </row>
    <row r="8" spans="1:5">
      <c r="A8" s="3" t="s">
        <v>1186</v>
      </c>
      <c r="B8" s="3" t="s">
        <v>769</v>
      </c>
      <c r="C8" s="4" t="n">
        <v>21834</v>
      </c>
      <c r="D8" s="4" t="n">
        <v>29744</v>
      </c>
      <c r="E8" s="4" t="n">
        <v>2676</v>
      </c>
    </row>
    <row r="9" spans="1:5">
      <c r="A9" s="3" t="s">
        <v>99</v>
      </c>
      <c r="C9" s="5" t="n">
        <v>106784</v>
      </c>
      <c r="D9" s="5" t="n">
        <v>86312</v>
      </c>
      <c r="E9" s="5" t="n">
        <v>5829</v>
      </c>
    </row>
    <row r="10" spans="1:5">
      <c r="A10" s="3" t="s">
        <v>1187</v>
      </c>
      <c r="C10" s="3" t="s">
        <v>1157</v>
      </c>
      <c r="D10" s="3" t="s">
        <v>1188</v>
      </c>
      <c r="E10" s="3" t="s">
        <v>1189</v>
      </c>
    </row>
    <row r="11" spans="1:5">
      <c r="A11" s="3" t="s">
        <v>1171</v>
      </c>
    </row>
    <row r="12" spans="1:5">
      <c r="A12" s="6" t="s">
        <v>1183</v>
      </c>
    </row>
    <row r="13" spans="1:5">
      <c r="A13" s="3" t="s">
        <v>1152</v>
      </c>
      <c r="C13" s="5" t="n">
        <v>19250</v>
      </c>
      <c r="D13" s="5" t="n">
        <v>16613</v>
      </c>
      <c r="E13" s="5" t="n">
        <v>729</v>
      </c>
    </row>
    <row r="14" spans="1:5">
      <c r="A14" s="3" t="s">
        <v>1153</v>
      </c>
      <c r="C14" s="4" t="n">
        <v>-16339</v>
      </c>
      <c r="D14" s="4" t="n">
        <v>-13555</v>
      </c>
      <c r="E14" s="4" t="n">
        <v>-472</v>
      </c>
    </row>
    <row r="15" spans="1:5">
      <c r="A15" s="3" t="s">
        <v>1184</v>
      </c>
      <c r="C15" s="4" t="n">
        <v>871</v>
      </c>
      <c r="D15" s="4" t="n">
        <v>860</v>
      </c>
      <c r="E15" s="4" t="n">
        <v>55</v>
      </c>
    </row>
    <row r="16" spans="1:5">
      <c r="A16" s="3" t="s">
        <v>1185</v>
      </c>
      <c r="C16" s="5" t="n">
        <v>3782</v>
      </c>
      <c r="D16" s="5" t="n">
        <v>3918</v>
      </c>
      <c r="E16" s="5" t="n">
        <v>312</v>
      </c>
    </row>
    <row r="17" spans="1:5">
      <c r="A17" s="3" t="s">
        <v>1187</v>
      </c>
      <c r="C17" s="3" t="s">
        <v>1190</v>
      </c>
      <c r="D17" s="3" t="s">
        <v>1191</v>
      </c>
      <c r="E17" s="3" t="s">
        <v>1192</v>
      </c>
    </row>
    <row r="18" spans="1:5">
      <c r="A18" s="3" t="s">
        <v>1176</v>
      </c>
    </row>
    <row r="19" spans="1:5">
      <c r="A19" s="6" t="s">
        <v>1183</v>
      </c>
    </row>
    <row r="20" spans="1:5">
      <c r="A20" s="3" t="s">
        <v>1152</v>
      </c>
      <c r="C20" s="5" t="n">
        <v>219538</v>
      </c>
      <c r="D20" s="5" t="n">
        <v>132775</v>
      </c>
      <c r="E20" s="5" t="n">
        <v>7419</v>
      </c>
    </row>
    <row r="21" spans="1:5">
      <c r="A21" s="3" t="s">
        <v>1153</v>
      </c>
      <c r="C21" s="4" t="n">
        <v>-158520</v>
      </c>
      <c r="D21" s="4" t="n">
        <v>-98700</v>
      </c>
      <c r="E21" s="4" t="n">
        <v>-5924</v>
      </c>
    </row>
    <row r="22" spans="1:5">
      <c r="A22" s="3" t="s">
        <v>1184</v>
      </c>
      <c r="C22" s="4" t="n">
        <v>3337</v>
      </c>
      <c r="D22" s="4" t="n">
        <v>2297</v>
      </c>
      <c r="E22" s="4" t="n">
        <v>113</v>
      </c>
    </row>
    <row r="23" spans="1:5">
      <c r="A23" s="3" t="s">
        <v>1185</v>
      </c>
      <c r="C23" s="5" t="n">
        <v>64355</v>
      </c>
      <c r="D23" s="5" t="n">
        <v>36372</v>
      </c>
      <c r="E23" s="5" t="n">
        <v>1608</v>
      </c>
    </row>
    <row r="24" spans="1:5">
      <c r="A24" s="3" t="s">
        <v>1187</v>
      </c>
      <c r="C24" s="3" t="s">
        <v>1163</v>
      </c>
      <c r="D24" s="3" t="s">
        <v>1157</v>
      </c>
      <c r="E24" s="3" t="s">
        <v>1193</v>
      </c>
    </row>
    <row r="25" spans="1:5">
      <c r="A25" s="3" t="s">
        <v>1165</v>
      </c>
    </row>
    <row r="26" spans="1:5">
      <c r="A26" s="6" t="s">
        <v>1183</v>
      </c>
    </row>
    <row r="27" spans="1:5">
      <c r="A27" s="3" t="s">
        <v>1152</v>
      </c>
      <c r="C27" s="5" t="n">
        <v>32574</v>
      </c>
      <c r="D27" s="5" t="n">
        <v>27583</v>
      </c>
      <c r="E27" s="5" t="n">
        <v>2125</v>
      </c>
    </row>
    <row r="28" spans="1:5">
      <c r="A28" s="3" t="s">
        <v>1153</v>
      </c>
      <c r="C28" s="4" t="n">
        <v>-16945</v>
      </c>
      <c r="D28" s="4" t="n">
        <v>-12468</v>
      </c>
      <c r="E28" s="4" t="n">
        <v>-1138</v>
      </c>
    </row>
    <row r="29" spans="1:5">
      <c r="A29" s="3" t="s">
        <v>1184</v>
      </c>
      <c r="C29" s="4" t="n">
        <v>1184</v>
      </c>
      <c r="D29" s="4" t="n">
        <v>1163</v>
      </c>
      <c r="E29" s="4" t="n">
        <v>246</v>
      </c>
    </row>
    <row r="30" spans="1:5">
      <c r="A30" s="3" t="s">
        <v>1185</v>
      </c>
      <c r="C30" s="5" t="n">
        <v>16813</v>
      </c>
      <c r="D30" s="5" t="n">
        <v>16278</v>
      </c>
      <c r="E30" s="5" t="n">
        <v>1233</v>
      </c>
    </row>
    <row r="31" spans="1:5">
      <c r="A31" s="3" t="s">
        <v>1187</v>
      </c>
      <c r="C31" s="3" t="s">
        <v>1193</v>
      </c>
      <c r="D31" s="3" t="s">
        <v>1194</v>
      </c>
      <c r="E31" s="3" t="s">
        <v>1195</v>
      </c>
    </row>
    <row r="32" spans="1:5"/>
    <row r="33" spans="1:5">
      <c r="A33" s="3" t="s">
        <v>769</v>
      </c>
      <c r="B33" s="3" t="s">
        <v>1196</v>
      </c>
    </row>
  </sheetData>
  <mergeCells count="4">
    <mergeCell ref="A1:B2"/>
    <mergeCell ref="C1:E1"/>
    <mergeCell ref="A32:D32"/>
    <mergeCell ref="B33:D33"/>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197</v>
      </c>
      <c r="C1" s="2" t="s">
        <v>1</v>
      </c>
    </row>
    <row r="2" spans="1:6">
      <c r="C2" s="2" t="s">
        <v>2</v>
      </c>
      <c r="E2" s="2" t="s">
        <v>31</v>
      </c>
      <c r="F2" s="2" t="s">
        <v>75</v>
      </c>
    </row>
    <row r="3" spans="1:6">
      <c r="A3" s="6" t="s">
        <v>1183</v>
      </c>
    </row>
    <row r="4" spans="1:6">
      <c r="A4" s="3" t="s">
        <v>1198</v>
      </c>
      <c r="C4" s="5" t="n">
        <v>212711</v>
      </c>
      <c r="E4" s="5" t="n">
        <v>296512</v>
      </c>
    </row>
    <row r="5" spans="1:6">
      <c r="A5" s="3" t="s">
        <v>43</v>
      </c>
      <c r="C5" s="4" t="n">
        <v>296234</v>
      </c>
      <c r="E5" s="4" t="n">
        <v>352926</v>
      </c>
    </row>
    <row r="6" spans="1:6">
      <c r="A6" s="6" t="s">
        <v>271</v>
      </c>
    </row>
    <row r="7" spans="1:6">
      <c r="A7" s="3" t="s">
        <v>1199</v>
      </c>
      <c r="C7" s="4" t="n">
        <v>35185</v>
      </c>
      <c r="E7" s="4" t="n">
        <v>88150</v>
      </c>
      <c r="F7" s="5" t="n">
        <v>6597</v>
      </c>
    </row>
    <row r="8" spans="1:6">
      <c r="A8" s="3" t="s">
        <v>1200</v>
      </c>
      <c r="C8" s="4" t="n">
        <v>253</v>
      </c>
      <c r="E8" s="4" t="n">
        <v>7427</v>
      </c>
      <c r="F8" s="5" t="n">
        <v>-4384</v>
      </c>
    </row>
    <row r="9" spans="1:6">
      <c r="A9" s="11" t="n">
        <v>-1</v>
      </c>
    </row>
    <row r="10" spans="1:6">
      <c r="A10" s="6" t="s">
        <v>1183</v>
      </c>
    </row>
    <row r="11" spans="1:6">
      <c r="A11" s="3" t="s">
        <v>1198</v>
      </c>
      <c r="B11" s="3" t="s">
        <v>769</v>
      </c>
      <c r="C11" s="4" t="n">
        <v>64621</v>
      </c>
      <c r="E11" s="4" t="n">
        <v>61919</v>
      </c>
    </row>
    <row r="12" spans="1:6">
      <c r="A12" s="3" t="s">
        <v>1201</v>
      </c>
      <c r="C12" s="4" t="n">
        <v>2929</v>
      </c>
      <c r="E12" s="4" t="n">
        <v>2664</v>
      </c>
    </row>
    <row r="13" spans="1:6">
      <c r="A13" s="3" t="s">
        <v>1202</v>
      </c>
    </row>
    <row r="14" spans="1:6">
      <c r="A14" s="6" t="s">
        <v>1183</v>
      </c>
    </row>
    <row r="15" spans="1:6">
      <c r="A15" s="3" t="s">
        <v>1198</v>
      </c>
      <c r="B15" s="3" t="s">
        <v>769</v>
      </c>
      <c r="C15" s="4" t="n">
        <v>53999</v>
      </c>
      <c r="E15" s="4" t="n">
        <v>54357</v>
      </c>
    </row>
    <row r="16" spans="1:6">
      <c r="A16" s="3" t="s">
        <v>1201</v>
      </c>
      <c r="C16" s="4" t="n">
        <v>10435</v>
      </c>
      <c r="E16" s="4" t="n">
        <v>8889</v>
      </c>
    </row>
    <row r="17" spans="1:6">
      <c r="A17" s="12" t="n">
        <v>-2</v>
      </c>
    </row>
    <row r="18" spans="1:6">
      <c r="A18" s="6" t="s">
        <v>1183</v>
      </c>
    </row>
    <row r="19" spans="1:6">
      <c r="A19" s="3" t="s">
        <v>1198</v>
      </c>
      <c r="C19" s="4" t="n">
        <v>94091</v>
      </c>
      <c r="D19" s="3" t="s">
        <v>1016</v>
      </c>
      <c r="E19" s="4" t="n">
        <v>180236</v>
      </c>
    </row>
    <row r="20" spans="1:6">
      <c r="A20" s="3" t="s">
        <v>1201</v>
      </c>
      <c r="C20" s="4" t="n">
        <v>49917</v>
      </c>
      <c r="E20" s="4" t="n">
        <v>30911</v>
      </c>
    </row>
    <row r="21" spans="1:6">
      <c r="A21" s="3" t="s">
        <v>1203</v>
      </c>
    </row>
    <row r="22" spans="1:6">
      <c r="A22" s="6" t="s">
        <v>1183</v>
      </c>
    </row>
    <row r="23" spans="1:6">
      <c r="A23" s="3" t="s">
        <v>1201</v>
      </c>
      <c r="C23" s="4" t="n">
        <v>63281</v>
      </c>
      <c r="E23" s="4" t="n">
        <v>42464</v>
      </c>
    </row>
    <row r="24" spans="1:6">
      <c r="A24" s="3" t="s">
        <v>1204</v>
      </c>
    </row>
    <row r="25" spans="1:6">
      <c r="A25" s="6" t="s">
        <v>1183</v>
      </c>
    </row>
    <row r="26" spans="1:6">
      <c r="A26" s="3" t="s">
        <v>1204</v>
      </c>
      <c r="C26" s="4" t="n">
        <v>20242</v>
      </c>
      <c r="E26" s="5" t="n">
        <v>13950</v>
      </c>
    </row>
    <row r="27" spans="1:6">
      <c r="A27" s="3" t="s">
        <v>1205</v>
      </c>
    </row>
    <row r="28" spans="1:6">
      <c r="A28" s="6" t="s">
        <v>271</v>
      </c>
    </row>
    <row r="29" spans="1:6">
      <c r="A29" s="3" t="s">
        <v>1199</v>
      </c>
      <c r="C29" s="4" t="n">
        <v>-92854</v>
      </c>
    </row>
    <row r="30" spans="1:6">
      <c r="A30" s="3" t="s">
        <v>1200</v>
      </c>
      <c r="C30" s="4" t="n">
        <v>88857</v>
      </c>
    </row>
    <row r="31" spans="1:6">
      <c r="A31" s="3" t="s">
        <v>1206</v>
      </c>
      <c r="C31" s="5" t="n">
        <v>-3997</v>
      </c>
    </row>
    <row r="32" spans="1:6"/>
    <row r="33" spans="1:6">
      <c r="A33" s="3" t="s">
        <v>769</v>
      </c>
      <c r="B33" s="3" t="s">
        <v>1207</v>
      </c>
    </row>
    <row r="34" spans="1:6">
      <c r="A34" s="3" t="s">
        <v>1016</v>
      </c>
      <c r="B34" s="3" t="s">
        <v>1208</v>
      </c>
    </row>
  </sheetData>
  <mergeCells count="6">
    <mergeCell ref="A1:B2"/>
    <mergeCell ref="C1:F1"/>
    <mergeCell ref="C2:D2"/>
    <mergeCell ref="A32:E32"/>
    <mergeCell ref="B33:E33"/>
    <mergeCell ref="B34:E34"/>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9</v>
      </c>
      <c r="B1" s="2" t="s">
        <v>2</v>
      </c>
      <c r="C1" s="2" t="s">
        <v>31</v>
      </c>
    </row>
    <row r="2" spans="1:3">
      <c r="A2" s="6" t="s">
        <v>1210</v>
      </c>
    </row>
    <row r="3" spans="1:3">
      <c r="A3" s="3" t="s">
        <v>1211</v>
      </c>
      <c r="B3" s="5" t="n">
        <v>296234</v>
      </c>
      <c r="C3" s="5" t="n">
        <v>352926</v>
      </c>
    </row>
    <row r="4" spans="1:3">
      <c r="A4" s="3" t="s">
        <v>1212</v>
      </c>
    </row>
    <row r="5" spans="1:3">
      <c r="A5" s="6" t="s">
        <v>1210</v>
      </c>
    </row>
    <row r="6" spans="1:3">
      <c r="A6" s="3" t="s">
        <v>1211</v>
      </c>
      <c r="B6" s="5" t="n">
        <v>7765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213</v>
      </c>
      <c r="C1" s="2" t="s">
        <v>2</v>
      </c>
      <c r="D1" s="2" t="s">
        <v>31</v>
      </c>
      <c r="E1" s="2" t="s">
        <v>75</v>
      </c>
    </row>
    <row r="2" spans="1:5">
      <c r="A2" s="6" t="s">
        <v>1214</v>
      </c>
    </row>
    <row r="3" spans="1:5">
      <c r="A3" s="3" t="s">
        <v>1215</v>
      </c>
      <c r="C3" s="5" t="n">
        <v>85478</v>
      </c>
      <c r="D3" s="5" t="n">
        <v>93340</v>
      </c>
      <c r="E3" s="5" t="n">
        <v>120394</v>
      </c>
    </row>
    <row r="4" spans="1:5">
      <c r="A4" s="3" t="s">
        <v>702</v>
      </c>
      <c r="C4" s="4" t="n">
        <v>92767</v>
      </c>
      <c r="D4" s="4" t="n">
        <v>92767</v>
      </c>
      <c r="E4" s="4" t="n">
        <v>91758</v>
      </c>
    </row>
    <row r="5" spans="1:5">
      <c r="A5" s="3" t="s">
        <v>150</v>
      </c>
      <c r="C5" s="4" t="n">
        <v>178245</v>
      </c>
      <c r="D5" s="4" t="n">
        <v>186107</v>
      </c>
    </row>
    <row r="6" spans="1:5">
      <c r="A6" s="3" t="s">
        <v>1216</v>
      </c>
    </row>
    <row r="7" spans="1:5">
      <c r="A7" s="6" t="s">
        <v>1214</v>
      </c>
    </row>
    <row r="8" spans="1:5">
      <c r="A8" s="3" t="s">
        <v>1217</v>
      </c>
      <c r="B8" s="3" t="s">
        <v>769</v>
      </c>
      <c r="C8" s="4" t="n">
        <v>13000</v>
      </c>
      <c r="D8" s="4" t="n">
        <v>13000</v>
      </c>
    </row>
    <row r="9" spans="1:5">
      <c r="A9" s="3" t="s">
        <v>1218</v>
      </c>
    </row>
    <row r="10" spans="1:5">
      <c r="A10" s="6" t="s">
        <v>1214</v>
      </c>
    </row>
    <row r="11" spans="1:5">
      <c r="A11" s="3" t="s">
        <v>1219</v>
      </c>
      <c r="C11" s="4" t="n">
        <v>50500</v>
      </c>
      <c r="D11" s="4" t="n">
        <v>50500</v>
      </c>
    </row>
    <row r="12" spans="1:5">
      <c r="A12" s="3" t="s">
        <v>1220</v>
      </c>
      <c r="C12" s="4" t="n">
        <v>-4614</v>
      </c>
      <c r="D12" s="4" t="n">
        <v>-1200</v>
      </c>
    </row>
    <row r="13" spans="1:5">
      <c r="A13" s="3" t="s">
        <v>1221</v>
      </c>
    </row>
    <row r="14" spans="1:5">
      <c r="A14" s="6" t="s">
        <v>1214</v>
      </c>
    </row>
    <row r="15" spans="1:5">
      <c r="A15" s="3" t="s">
        <v>1219</v>
      </c>
      <c r="C15" s="4" t="n">
        <v>7300</v>
      </c>
      <c r="D15" s="4" t="n">
        <v>7300</v>
      </c>
    </row>
    <row r="16" spans="1:5">
      <c r="A16" s="3" t="s">
        <v>1220</v>
      </c>
      <c r="C16" s="4" t="n">
        <v>-1604</v>
      </c>
      <c r="D16" s="4" t="n">
        <v>-811</v>
      </c>
    </row>
    <row r="17" spans="1:5">
      <c r="A17" s="3" t="s">
        <v>1222</v>
      </c>
    </row>
    <row r="18" spans="1:5">
      <c r="A18" s="6" t="s">
        <v>1214</v>
      </c>
    </row>
    <row r="19" spans="1:5">
      <c r="A19" s="3" t="s">
        <v>1219</v>
      </c>
      <c r="C19" s="4" t="n">
        <v>9140</v>
      </c>
      <c r="D19" s="4" t="n">
        <v>9140</v>
      </c>
    </row>
    <row r="20" spans="1:5">
      <c r="A20" s="3" t="s">
        <v>1220</v>
      </c>
      <c r="C20" s="4" t="n">
        <v>-3679</v>
      </c>
      <c r="D20" s="4" t="n">
        <v>-1888</v>
      </c>
    </row>
    <row r="21" spans="1:5">
      <c r="A21" s="3" t="s">
        <v>1223</v>
      </c>
    </row>
    <row r="22" spans="1:5">
      <c r="A22" s="6" t="s">
        <v>1214</v>
      </c>
    </row>
    <row r="23" spans="1:5">
      <c r="A23" s="3" t="s">
        <v>1219</v>
      </c>
      <c r="C23" s="4" t="n">
        <v>36500</v>
      </c>
      <c r="D23" s="4" t="n">
        <v>36500</v>
      </c>
    </row>
    <row r="24" spans="1:5">
      <c r="A24" s="3" t="s">
        <v>1220</v>
      </c>
      <c r="C24" s="4" t="n">
        <v>-34184</v>
      </c>
      <c r="D24" s="4" t="n">
        <v>-28510</v>
      </c>
    </row>
    <row r="25" spans="1:5">
      <c r="A25" s="3" t="s">
        <v>710</v>
      </c>
    </row>
    <row r="26" spans="1:5">
      <c r="A26" s="6" t="s">
        <v>1214</v>
      </c>
    </row>
    <row r="27" spans="1:5">
      <c r="A27" s="3" t="s">
        <v>1219</v>
      </c>
      <c r="C27" s="4" t="n">
        <v>33550</v>
      </c>
      <c r="D27" s="4" t="n">
        <v>23404</v>
      </c>
    </row>
    <row r="28" spans="1:5">
      <c r="A28" s="3" t="s">
        <v>1220</v>
      </c>
      <c r="C28" s="4" t="n">
        <v>-20431</v>
      </c>
      <c r="D28" s="4" t="n">
        <v>-14095</v>
      </c>
    </row>
    <row r="29" spans="1:5">
      <c r="A29" s="3" t="s">
        <v>770</v>
      </c>
    </row>
    <row r="30" spans="1:5">
      <c r="A30" s="6" t="s">
        <v>1214</v>
      </c>
    </row>
    <row r="31" spans="1:5">
      <c r="A31" s="3" t="s">
        <v>1215</v>
      </c>
      <c r="C31" s="4" t="n">
        <v>72475</v>
      </c>
      <c r="D31" s="4" t="n">
        <v>82677</v>
      </c>
      <c r="E31" s="4" t="n">
        <v>110847</v>
      </c>
    </row>
    <row r="32" spans="1:5">
      <c r="A32" s="3" t="s">
        <v>702</v>
      </c>
      <c r="C32" s="4" t="n">
        <v>89854</v>
      </c>
      <c r="D32" s="4" t="n">
        <v>89854</v>
      </c>
      <c r="E32" s="4" t="n">
        <v>89854</v>
      </c>
    </row>
    <row r="33" spans="1:5">
      <c r="A33" s="3" t="s">
        <v>150</v>
      </c>
      <c r="C33" s="4" t="n">
        <v>162329</v>
      </c>
      <c r="D33" s="4" t="n">
        <v>172531</v>
      </c>
    </row>
    <row r="34" spans="1:5">
      <c r="A34" s="3" t="s">
        <v>1224</v>
      </c>
    </row>
    <row r="35" spans="1:5">
      <c r="A35" s="6" t="s">
        <v>1214</v>
      </c>
    </row>
    <row r="36" spans="1:5">
      <c r="A36" s="3" t="s">
        <v>1217</v>
      </c>
      <c r="B36" s="3" t="s">
        <v>769</v>
      </c>
      <c r="C36" s="4" t="n">
        <v>13000</v>
      </c>
      <c r="D36" s="4" t="n">
        <v>13000</v>
      </c>
    </row>
    <row r="37" spans="1:5">
      <c r="A37" s="3" t="s">
        <v>1225</v>
      </c>
    </row>
    <row r="38" spans="1:5">
      <c r="A38" s="6" t="s">
        <v>1214</v>
      </c>
    </row>
    <row r="39" spans="1:5">
      <c r="A39" s="3" t="s">
        <v>1219</v>
      </c>
      <c r="C39" s="4" t="n">
        <v>50500</v>
      </c>
      <c r="D39" s="4" t="n">
        <v>50500</v>
      </c>
    </row>
    <row r="40" spans="1:5">
      <c r="A40" s="3" t="s">
        <v>1220</v>
      </c>
      <c r="C40" s="4" t="n">
        <v>-4614</v>
      </c>
      <c r="D40" s="4" t="n">
        <v>-1200</v>
      </c>
    </row>
    <row r="41" spans="1:5">
      <c r="A41" s="3" t="s">
        <v>1226</v>
      </c>
    </row>
    <row r="42" spans="1:5">
      <c r="A42" s="6" t="s">
        <v>1214</v>
      </c>
    </row>
    <row r="43" spans="1:5">
      <c r="A43" s="3" t="s">
        <v>1219</v>
      </c>
      <c r="C43" s="4" t="n">
        <v>6500</v>
      </c>
      <c r="D43" s="4" t="n">
        <v>6500</v>
      </c>
    </row>
    <row r="44" spans="1:5">
      <c r="A44" s="3" t="s">
        <v>1220</v>
      </c>
      <c r="C44" s="4" t="n">
        <v>-1484</v>
      </c>
      <c r="D44" s="4" t="n">
        <v>-771</v>
      </c>
    </row>
    <row r="45" spans="1:5">
      <c r="A45" s="3" t="s">
        <v>1227</v>
      </c>
    </row>
    <row r="46" spans="1:5">
      <c r="A46" s="6" t="s">
        <v>1214</v>
      </c>
    </row>
    <row r="47" spans="1:5">
      <c r="A47" s="3" t="s">
        <v>1219</v>
      </c>
      <c r="C47" s="4" t="n">
        <v>8500</v>
      </c>
      <c r="D47" s="4" t="n">
        <v>8500</v>
      </c>
    </row>
    <row r="48" spans="1:5">
      <c r="A48" s="3" t="s">
        <v>1220</v>
      </c>
      <c r="C48" s="4" t="n">
        <v>-3542</v>
      </c>
      <c r="D48" s="4" t="n">
        <v>-1842</v>
      </c>
    </row>
    <row r="49" spans="1:5">
      <c r="A49" s="3" t="s">
        <v>1228</v>
      </c>
    </row>
    <row r="50" spans="1:5">
      <c r="A50" s="6" t="s">
        <v>1214</v>
      </c>
    </row>
    <row r="51" spans="1:5">
      <c r="A51" s="3" t="s">
        <v>1219</v>
      </c>
      <c r="C51" s="4" t="n">
        <v>36500</v>
      </c>
      <c r="D51" s="4" t="n">
        <v>36500</v>
      </c>
    </row>
    <row r="52" spans="1:5">
      <c r="A52" s="3" t="s">
        <v>1220</v>
      </c>
      <c r="C52" s="4" t="n">
        <v>-34184</v>
      </c>
      <c r="D52" s="4" t="n">
        <v>-28510</v>
      </c>
    </row>
    <row r="53" spans="1:5">
      <c r="A53" s="3" t="s">
        <v>1229</v>
      </c>
    </row>
    <row r="54" spans="1:5">
      <c r="A54" s="6" t="s">
        <v>1214</v>
      </c>
    </row>
    <row r="55" spans="1:5">
      <c r="A55" s="3" t="s">
        <v>1219</v>
      </c>
      <c r="C55" s="4" t="n">
        <v>1317</v>
      </c>
      <c r="D55" s="4" t="n">
        <v>0</v>
      </c>
    </row>
    <row r="56" spans="1:5">
      <c r="A56" s="3" t="s">
        <v>1220</v>
      </c>
      <c r="C56" s="4" t="n">
        <v>-18</v>
      </c>
      <c r="D56" s="4" t="n">
        <v>0</v>
      </c>
    </row>
    <row r="57" spans="1:5">
      <c r="A57" s="3" t="s">
        <v>691</v>
      </c>
    </row>
    <row r="58" spans="1:5">
      <c r="A58" s="6" t="s">
        <v>1214</v>
      </c>
    </row>
    <row r="59" spans="1:5">
      <c r="A59" s="3" t="s">
        <v>1215</v>
      </c>
      <c r="C59" s="4" t="n">
        <v>11820</v>
      </c>
      <c r="D59" s="4" t="n">
        <v>9309</v>
      </c>
      <c r="E59" s="4" t="n">
        <v>9547</v>
      </c>
    </row>
    <row r="60" spans="1:5">
      <c r="A60" s="3" t="s">
        <v>702</v>
      </c>
      <c r="C60" s="4" t="n">
        <v>0</v>
      </c>
      <c r="D60" s="4" t="n">
        <v>0</v>
      </c>
    </row>
    <row r="61" spans="1:5">
      <c r="A61" s="3" t="s">
        <v>150</v>
      </c>
      <c r="C61" s="4" t="n">
        <v>11820</v>
      </c>
      <c r="D61" s="4" t="n">
        <v>9309</v>
      </c>
    </row>
    <row r="62" spans="1:5">
      <c r="A62" s="3" t="s">
        <v>1230</v>
      </c>
    </row>
    <row r="63" spans="1:5">
      <c r="A63" s="6" t="s">
        <v>1214</v>
      </c>
    </row>
    <row r="64" spans="1:5">
      <c r="A64" s="3" t="s">
        <v>1217</v>
      </c>
      <c r="C64" s="4" t="n">
        <v>0</v>
      </c>
      <c r="D64" s="4" t="n">
        <v>0</v>
      </c>
    </row>
    <row r="65" spans="1:5">
      <c r="A65" s="3" t="s">
        <v>1231</v>
      </c>
    </row>
    <row r="66" spans="1:5">
      <c r="A66" s="6" t="s">
        <v>1214</v>
      </c>
    </row>
    <row r="67" spans="1:5">
      <c r="A67" s="3" t="s">
        <v>1219</v>
      </c>
      <c r="C67" s="4" t="n">
        <v>0</v>
      </c>
      <c r="D67" s="4" t="n">
        <v>0</v>
      </c>
    </row>
    <row r="68" spans="1:5">
      <c r="A68" s="3" t="s">
        <v>1220</v>
      </c>
      <c r="C68" s="4" t="n">
        <v>0</v>
      </c>
      <c r="D68" s="4" t="n">
        <v>0</v>
      </c>
    </row>
    <row r="69" spans="1:5">
      <c r="A69" s="3" t="s">
        <v>1232</v>
      </c>
    </row>
    <row r="70" spans="1:5">
      <c r="A70" s="6" t="s">
        <v>1214</v>
      </c>
    </row>
    <row r="71" spans="1:5">
      <c r="A71" s="3" t="s">
        <v>1219</v>
      </c>
      <c r="C71" s="4" t="n">
        <v>0</v>
      </c>
      <c r="D71" s="4" t="n">
        <v>0</v>
      </c>
    </row>
    <row r="72" spans="1:5">
      <c r="A72" s="3" t="s">
        <v>1220</v>
      </c>
      <c r="C72" s="4" t="n">
        <v>0</v>
      </c>
      <c r="D72" s="4" t="n">
        <v>0</v>
      </c>
    </row>
    <row r="73" spans="1:5">
      <c r="A73" s="3" t="s">
        <v>1233</v>
      </c>
    </row>
    <row r="74" spans="1:5">
      <c r="A74" s="6" t="s">
        <v>1214</v>
      </c>
    </row>
    <row r="75" spans="1:5">
      <c r="A75" s="3" t="s">
        <v>1219</v>
      </c>
      <c r="C75" s="4" t="n">
        <v>0</v>
      </c>
      <c r="D75" s="4" t="n">
        <v>0</v>
      </c>
    </row>
    <row r="76" spans="1:5">
      <c r="A76" s="3" t="s">
        <v>1220</v>
      </c>
      <c r="C76" s="4" t="n">
        <v>0</v>
      </c>
      <c r="D76" s="4" t="n">
        <v>0</v>
      </c>
    </row>
    <row r="77" spans="1:5">
      <c r="A77" s="3" t="s">
        <v>1234</v>
      </c>
    </row>
    <row r="78" spans="1:5">
      <c r="A78" s="6" t="s">
        <v>1214</v>
      </c>
    </row>
    <row r="79" spans="1:5">
      <c r="A79" s="3" t="s">
        <v>1219</v>
      </c>
      <c r="C79" s="4" t="n">
        <v>0</v>
      </c>
      <c r="D79" s="4" t="n">
        <v>0</v>
      </c>
    </row>
    <row r="80" spans="1:5">
      <c r="A80" s="3" t="s">
        <v>1220</v>
      </c>
      <c r="C80" s="4" t="n">
        <v>0</v>
      </c>
      <c r="D80" s="4" t="n">
        <v>0</v>
      </c>
    </row>
    <row r="81" spans="1:5">
      <c r="A81" s="3" t="s">
        <v>1235</v>
      </c>
    </row>
    <row r="82" spans="1:5">
      <c r="A82" s="6" t="s">
        <v>1214</v>
      </c>
    </row>
    <row r="83" spans="1:5">
      <c r="A83" s="3" t="s">
        <v>1219</v>
      </c>
      <c r="C83" s="4" t="n">
        <v>32233</v>
      </c>
      <c r="D83" s="4" t="n">
        <v>23404</v>
      </c>
    </row>
    <row r="84" spans="1:5">
      <c r="A84" s="3" t="s">
        <v>1220</v>
      </c>
      <c r="C84" s="4" t="n">
        <v>-20413</v>
      </c>
      <c r="D84" s="4" t="n">
        <v>-14095</v>
      </c>
    </row>
    <row r="85" spans="1:5">
      <c r="A85" s="3" t="s">
        <v>706</v>
      </c>
    </row>
    <row r="86" spans="1:5">
      <c r="A86" s="6" t="s">
        <v>1214</v>
      </c>
    </row>
    <row r="87" spans="1:5">
      <c r="A87" s="3" t="s">
        <v>1215</v>
      </c>
      <c r="C87" s="4" t="n">
        <v>1183</v>
      </c>
      <c r="D87" s="4" t="n">
        <v>1354</v>
      </c>
      <c r="E87" s="4" t="n">
        <v>0</v>
      </c>
    </row>
    <row r="88" spans="1:5">
      <c r="A88" s="3" t="s">
        <v>702</v>
      </c>
      <c r="C88" s="4" t="n">
        <v>2913</v>
      </c>
      <c r="D88" s="4" t="n">
        <v>2913</v>
      </c>
      <c r="E88" s="5" t="n">
        <v>1904</v>
      </c>
    </row>
    <row r="89" spans="1:5">
      <c r="A89" s="3" t="s">
        <v>150</v>
      </c>
      <c r="C89" s="4" t="n">
        <v>4096</v>
      </c>
      <c r="D89" s="4" t="n">
        <v>4267</v>
      </c>
    </row>
    <row r="90" spans="1:5">
      <c r="A90" s="3" t="s">
        <v>1236</v>
      </c>
    </row>
    <row r="91" spans="1:5">
      <c r="A91" s="6" t="s">
        <v>1214</v>
      </c>
    </row>
    <row r="92" spans="1:5">
      <c r="A92" s="3" t="s">
        <v>1217</v>
      </c>
      <c r="C92" s="4" t="n">
        <v>0</v>
      </c>
      <c r="D92" s="4" t="n">
        <v>0</v>
      </c>
    </row>
    <row r="93" spans="1:5">
      <c r="A93" s="3" t="s">
        <v>1237</v>
      </c>
    </row>
    <row r="94" spans="1:5">
      <c r="A94" s="6" t="s">
        <v>1214</v>
      </c>
    </row>
    <row r="95" spans="1:5">
      <c r="A95" s="3" t="s">
        <v>1219</v>
      </c>
      <c r="C95" s="4" t="n">
        <v>0</v>
      </c>
      <c r="D95" s="4" t="n">
        <v>0</v>
      </c>
    </row>
    <row r="96" spans="1:5">
      <c r="A96" s="3" t="s">
        <v>1220</v>
      </c>
      <c r="C96" s="4" t="n">
        <v>0</v>
      </c>
      <c r="D96" s="4" t="n">
        <v>0</v>
      </c>
    </row>
    <row r="97" spans="1:5">
      <c r="A97" s="3" t="s">
        <v>1238</v>
      </c>
    </row>
    <row r="98" spans="1:5">
      <c r="A98" s="6" t="s">
        <v>1214</v>
      </c>
    </row>
    <row r="99" spans="1:5">
      <c r="A99" s="3" t="s">
        <v>1219</v>
      </c>
      <c r="C99" s="4" t="n">
        <v>800</v>
      </c>
      <c r="D99" s="4" t="n">
        <v>800</v>
      </c>
    </row>
    <row r="100" spans="1:5">
      <c r="A100" s="3" t="s">
        <v>1220</v>
      </c>
      <c r="C100" s="4" t="n">
        <v>-120</v>
      </c>
      <c r="D100" s="4" t="n">
        <v>-40</v>
      </c>
    </row>
    <row r="101" spans="1:5">
      <c r="A101" s="3" t="s">
        <v>1239</v>
      </c>
    </row>
    <row r="102" spans="1:5">
      <c r="A102" s="6" t="s">
        <v>1214</v>
      </c>
    </row>
    <row r="103" spans="1:5">
      <c r="A103" s="3" t="s">
        <v>1219</v>
      </c>
      <c r="C103" s="4" t="n">
        <v>640</v>
      </c>
      <c r="D103" s="4" t="n">
        <v>640</v>
      </c>
    </row>
    <row r="104" spans="1:5">
      <c r="A104" s="3" t="s">
        <v>1220</v>
      </c>
      <c r="C104" s="4" t="n">
        <v>-137</v>
      </c>
      <c r="D104" s="4" t="n">
        <v>-46</v>
      </c>
    </row>
    <row r="105" spans="1:5">
      <c r="A105" s="3" t="s">
        <v>1240</v>
      </c>
    </row>
    <row r="106" spans="1:5">
      <c r="A106" s="6" t="s">
        <v>1214</v>
      </c>
    </row>
    <row r="107" spans="1:5">
      <c r="A107" s="3" t="s">
        <v>1219</v>
      </c>
      <c r="C107" s="4" t="n">
        <v>0</v>
      </c>
      <c r="D107" s="4" t="n">
        <v>0</v>
      </c>
    </row>
    <row r="108" spans="1:5">
      <c r="A108" s="3" t="s">
        <v>1220</v>
      </c>
      <c r="C108" s="4" t="n">
        <v>0</v>
      </c>
      <c r="D108" s="4" t="n">
        <v>0</v>
      </c>
    </row>
    <row r="109" spans="1:5">
      <c r="A109" s="3" t="s">
        <v>1241</v>
      </c>
    </row>
    <row r="110" spans="1:5">
      <c r="A110" s="6" t="s">
        <v>1214</v>
      </c>
    </row>
    <row r="111" spans="1:5">
      <c r="A111" s="3" t="s">
        <v>1219</v>
      </c>
      <c r="C111" s="4" t="n">
        <v>0</v>
      </c>
      <c r="D111" s="4" t="n">
        <v>0</v>
      </c>
    </row>
    <row r="112" spans="1:5">
      <c r="A112" s="3" t="s">
        <v>1220</v>
      </c>
      <c r="C112" s="5" t="n">
        <v>0</v>
      </c>
      <c r="D112" s="5" t="n">
        <v>0</v>
      </c>
    </row>
    <row r="113" spans="1:5"/>
    <row r="114" spans="1:5">
      <c r="A114" s="3" t="s">
        <v>769</v>
      </c>
      <c r="B114" s="3" t="s">
        <v>1242</v>
      </c>
    </row>
  </sheetData>
  <mergeCells count="3">
    <mergeCell ref="A1:B1"/>
    <mergeCell ref="A113:D113"/>
    <mergeCell ref="B114:D114"/>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3</v>
      </c>
      <c r="B1" s="2" t="s">
        <v>1</v>
      </c>
    </row>
    <row r="2" spans="1:4">
      <c r="B2" s="2" t="s">
        <v>2</v>
      </c>
      <c r="C2" s="2" t="s">
        <v>31</v>
      </c>
      <c r="D2" s="2" t="s">
        <v>75</v>
      </c>
    </row>
    <row r="3" spans="1:4">
      <c r="A3" s="6" t="s">
        <v>1244</v>
      </c>
    </row>
    <row r="4" spans="1:4">
      <c r="A4" s="3" t="s">
        <v>702</v>
      </c>
      <c r="B4" s="5" t="n">
        <v>92767</v>
      </c>
      <c r="C4" s="5" t="n">
        <v>91758</v>
      </c>
    </row>
    <row r="5" spans="1:4">
      <c r="A5" s="3" t="s">
        <v>1245</v>
      </c>
      <c r="C5" s="4" t="n">
        <v>1708</v>
      </c>
    </row>
    <row r="6" spans="1:4">
      <c r="A6" s="3" t="s">
        <v>1246</v>
      </c>
      <c r="B6" s="4" t="n">
        <v>0</v>
      </c>
      <c r="C6" s="4" t="n">
        <v>-699</v>
      </c>
      <c r="D6" s="5" t="n">
        <v>0</v>
      </c>
    </row>
    <row r="7" spans="1:4">
      <c r="A7" s="3" t="s">
        <v>702</v>
      </c>
      <c r="B7" s="4" t="n">
        <v>92767</v>
      </c>
      <c r="C7" s="4" t="n">
        <v>92767</v>
      </c>
      <c r="D7" s="4" t="n">
        <v>91758</v>
      </c>
    </row>
    <row r="8" spans="1:4">
      <c r="A8" s="3" t="s">
        <v>770</v>
      </c>
    </row>
    <row r="9" spans="1:4">
      <c r="A9" s="6" t="s">
        <v>1244</v>
      </c>
    </row>
    <row r="10" spans="1:4">
      <c r="A10" s="3" t="s">
        <v>702</v>
      </c>
      <c r="B10" s="4" t="n">
        <v>89854</v>
      </c>
      <c r="C10" s="4" t="n">
        <v>89854</v>
      </c>
    </row>
    <row r="11" spans="1:4">
      <c r="A11" s="3" t="s">
        <v>702</v>
      </c>
      <c r="B11" s="4" t="n">
        <v>89854</v>
      </c>
      <c r="C11" s="4" t="n">
        <v>89854</v>
      </c>
      <c r="D11" s="4" t="n">
        <v>89854</v>
      </c>
    </row>
    <row r="12" spans="1:4">
      <c r="A12" s="3" t="s">
        <v>706</v>
      </c>
    </row>
    <row r="13" spans="1:4">
      <c r="A13" s="6" t="s">
        <v>1244</v>
      </c>
    </row>
    <row r="14" spans="1:4">
      <c r="A14" s="3" t="s">
        <v>702</v>
      </c>
      <c r="B14" s="4" t="n">
        <v>2913</v>
      </c>
      <c r="C14" s="4" t="n">
        <v>1904</v>
      </c>
    </row>
    <row r="15" spans="1:4">
      <c r="A15" s="3" t="s">
        <v>1245</v>
      </c>
      <c r="C15" s="4" t="n">
        <v>1708</v>
      </c>
    </row>
    <row r="16" spans="1:4">
      <c r="A16" s="3" t="s">
        <v>1246</v>
      </c>
      <c r="C16" s="4" t="n">
        <v>-699</v>
      </c>
    </row>
    <row r="17" spans="1:4">
      <c r="A17" s="3" t="s">
        <v>702</v>
      </c>
      <c r="B17" s="5" t="n">
        <v>2913</v>
      </c>
      <c r="C17" s="5" t="n">
        <v>2913</v>
      </c>
      <c r="D17" s="5" t="n">
        <v>190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7</v>
      </c>
      <c r="B1" s="2" t="s">
        <v>1</v>
      </c>
    </row>
    <row r="2" spans="1:4">
      <c r="B2" s="2" t="s">
        <v>2</v>
      </c>
      <c r="C2" s="2" t="s">
        <v>31</v>
      </c>
      <c r="D2" s="2" t="s">
        <v>75</v>
      </c>
    </row>
    <row r="3" spans="1:4">
      <c r="A3" s="6" t="s">
        <v>1248</v>
      </c>
    </row>
    <row r="4" spans="1:4">
      <c r="A4" s="3" t="s">
        <v>1249</v>
      </c>
      <c r="B4" s="5" t="n">
        <v>93340</v>
      </c>
      <c r="C4" s="5" t="n">
        <v>120394</v>
      </c>
    </row>
    <row r="5" spans="1:4">
      <c r="A5" s="3" t="s">
        <v>858</v>
      </c>
      <c r="B5" s="4" t="n">
        <v>10146</v>
      </c>
      <c r="C5" s="4" t="n">
        <v>10240</v>
      </c>
    </row>
    <row r="6" spans="1:4">
      <c r="A6" s="3" t="s">
        <v>1250</v>
      </c>
      <c r="B6" s="4" t="n">
        <v>-18008</v>
      </c>
      <c r="C6" s="4" t="n">
        <v>-37294</v>
      </c>
      <c r="D6" s="5" t="n">
        <v>-8566</v>
      </c>
    </row>
    <row r="7" spans="1:4">
      <c r="A7" s="3" t="s">
        <v>1249</v>
      </c>
      <c r="B7" s="4" t="n">
        <v>85478</v>
      </c>
      <c r="C7" s="4" t="n">
        <v>93340</v>
      </c>
      <c r="D7" s="4" t="n">
        <v>120394</v>
      </c>
    </row>
    <row r="8" spans="1:4">
      <c r="A8" s="3" t="s">
        <v>770</v>
      </c>
    </row>
    <row r="9" spans="1:4">
      <c r="A9" s="6" t="s">
        <v>1248</v>
      </c>
    </row>
    <row r="10" spans="1:4">
      <c r="A10" s="3" t="s">
        <v>1249</v>
      </c>
      <c r="B10" s="4" t="n">
        <v>82677</v>
      </c>
      <c r="C10" s="4" t="n">
        <v>110847</v>
      </c>
    </row>
    <row r="11" spans="1:4">
      <c r="A11" s="3" t="s">
        <v>858</v>
      </c>
      <c r="B11" s="4" t="n">
        <v>1317</v>
      </c>
    </row>
    <row r="12" spans="1:4">
      <c r="A12" s="3" t="s">
        <v>1250</v>
      </c>
      <c r="B12" s="4" t="n">
        <v>-11519</v>
      </c>
      <c r="C12" s="4" t="n">
        <v>-28170</v>
      </c>
    </row>
    <row r="13" spans="1:4">
      <c r="A13" s="3" t="s">
        <v>1249</v>
      </c>
      <c r="B13" s="4" t="n">
        <v>72475</v>
      </c>
      <c r="C13" s="4" t="n">
        <v>82677</v>
      </c>
      <c r="D13" s="4" t="n">
        <v>110847</v>
      </c>
    </row>
    <row r="14" spans="1:4">
      <c r="A14" s="3" t="s">
        <v>691</v>
      </c>
    </row>
    <row r="15" spans="1:4">
      <c r="A15" s="6" t="s">
        <v>1248</v>
      </c>
    </row>
    <row r="16" spans="1:4">
      <c r="A16" s="3" t="s">
        <v>1249</v>
      </c>
      <c r="B16" s="4" t="n">
        <v>9309</v>
      </c>
      <c r="C16" s="4" t="n">
        <v>9547</v>
      </c>
    </row>
    <row r="17" spans="1:4">
      <c r="A17" s="3" t="s">
        <v>858</v>
      </c>
      <c r="B17" s="4" t="n">
        <v>8829</v>
      </c>
      <c r="C17" s="4" t="n">
        <v>8800</v>
      </c>
    </row>
    <row r="18" spans="1:4">
      <c r="A18" s="3" t="s">
        <v>1250</v>
      </c>
      <c r="B18" s="4" t="n">
        <v>-6318</v>
      </c>
      <c r="C18" s="4" t="n">
        <v>-9038</v>
      </c>
    </row>
    <row r="19" spans="1:4">
      <c r="A19" s="3" t="s">
        <v>1249</v>
      </c>
      <c r="B19" s="4" t="n">
        <v>11820</v>
      </c>
      <c r="C19" s="4" t="n">
        <v>9309</v>
      </c>
      <c r="D19" s="4" t="n">
        <v>9547</v>
      </c>
    </row>
    <row r="20" spans="1:4">
      <c r="A20" s="3" t="s">
        <v>706</v>
      </c>
    </row>
    <row r="21" spans="1:4">
      <c r="A21" s="6" t="s">
        <v>1248</v>
      </c>
    </row>
    <row r="22" spans="1:4">
      <c r="A22" s="3" t="s">
        <v>1249</v>
      </c>
      <c r="B22" s="4" t="n">
        <v>1354</v>
      </c>
      <c r="C22" s="4" t="n">
        <v>0</v>
      </c>
    </row>
    <row r="23" spans="1:4">
      <c r="A23" s="3" t="s">
        <v>858</v>
      </c>
      <c r="B23" s="4" t="n">
        <v>0</v>
      </c>
      <c r="C23" s="4" t="n">
        <v>1440</v>
      </c>
    </row>
    <row r="24" spans="1:4">
      <c r="A24" s="3" t="s">
        <v>1250</v>
      </c>
      <c r="B24" s="4" t="n">
        <v>-171</v>
      </c>
      <c r="C24" s="4" t="n">
        <v>-86</v>
      </c>
    </row>
    <row r="25" spans="1:4">
      <c r="A25" s="3" t="s">
        <v>1249</v>
      </c>
      <c r="B25" s="5" t="n">
        <v>1183</v>
      </c>
      <c r="C25" s="5" t="n">
        <v>1354</v>
      </c>
      <c r="D25" s="5"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1</v>
      </c>
      <c r="B1" s="2" t="s">
        <v>1</v>
      </c>
    </row>
    <row r="2" spans="1:4">
      <c r="B2" s="2" t="s">
        <v>2</v>
      </c>
      <c r="C2" s="2" t="s">
        <v>31</v>
      </c>
      <c r="D2" s="2" t="s">
        <v>75</v>
      </c>
    </row>
    <row r="3" spans="1:4">
      <c r="A3" s="6" t="s">
        <v>1252</v>
      </c>
    </row>
    <row r="4" spans="1:4">
      <c r="A4" s="3" t="s">
        <v>1253</v>
      </c>
      <c r="B4" s="5" t="n">
        <v>18008</v>
      </c>
      <c r="C4" s="5" t="n">
        <v>37294</v>
      </c>
      <c r="D4" s="5" t="n">
        <v>856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3</v>
      </c>
      <c r="B1" s="2" t="s">
        <v>1</v>
      </c>
    </row>
    <row r="2" spans="1:2">
      <c r="B2" s="2" t="s">
        <v>2</v>
      </c>
    </row>
    <row r="3" spans="1:2">
      <c r="A3" s="6" t="s">
        <v>294</v>
      </c>
    </row>
    <row r="4" spans="1:2">
      <c r="A4" s="3" t="s">
        <v>293</v>
      </c>
      <c r="B4" s="3" t="s">
        <v>2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1254</v>
      </c>
      <c r="B1" s="2" t="s">
        <v>201</v>
      </c>
    </row>
    <row r="2" spans="1:2">
      <c r="A2" s="6" t="s">
        <v>1252</v>
      </c>
    </row>
    <row r="3" spans="1:2">
      <c r="A3" s="4" t="n">
        <v>2017</v>
      </c>
      <c r="B3" s="5" t="n">
        <v>15203</v>
      </c>
    </row>
    <row r="4" spans="1:2">
      <c r="A4" s="4" t="n">
        <v>2018</v>
      </c>
      <c r="B4" s="4" t="n">
        <v>11392</v>
      </c>
    </row>
    <row r="5" spans="1:2">
      <c r="A5" s="4" t="n">
        <v>2019</v>
      </c>
      <c r="B5" s="4" t="n">
        <v>8794</v>
      </c>
    </row>
    <row r="6" spans="1:2">
      <c r="A6" s="4" t="n">
        <v>2020</v>
      </c>
      <c r="B6" s="4" t="n">
        <v>6218</v>
      </c>
    </row>
    <row r="7" spans="1:2">
      <c r="A7" s="4" t="n">
        <v>2021</v>
      </c>
      <c r="B7" s="4" t="n">
        <v>5401</v>
      </c>
    </row>
    <row r="8" spans="1:2">
      <c r="A8" s="3" t="s">
        <v>1255</v>
      </c>
      <c r="B8" s="4" t="n">
        <v>25470</v>
      </c>
    </row>
    <row r="9" spans="1:2">
      <c r="A9" s="3" t="s">
        <v>150</v>
      </c>
      <c r="B9" s="4" t="n">
        <v>72478</v>
      </c>
    </row>
    <row r="10" spans="1:2">
      <c r="A10" s="3" t="s">
        <v>770</v>
      </c>
    </row>
    <row r="11" spans="1:2">
      <c r="A11" s="6" t="s">
        <v>1252</v>
      </c>
    </row>
    <row r="12" spans="1:2">
      <c r="A12" s="4" t="n">
        <v>2017</v>
      </c>
      <c r="B12" s="4" t="n">
        <v>9975</v>
      </c>
    </row>
    <row r="13" spans="1:2">
      <c r="A13" s="4" t="n">
        <v>2018</v>
      </c>
      <c r="B13" s="4" t="n">
        <v>9187</v>
      </c>
    </row>
    <row r="14" spans="1:2">
      <c r="A14" s="4" t="n">
        <v>2019</v>
      </c>
      <c r="B14" s="4" t="n">
        <v>7619</v>
      </c>
    </row>
    <row r="15" spans="1:2">
      <c r="A15" s="4" t="n">
        <v>2020</v>
      </c>
      <c r="B15" s="4" t="n">
        <v>5137</v>
      </c>
    </row>
    <row r="16" spans="1:2">
      <c r="A16" s="4" t="n">
        <v>2021</v>
      </c>
      <c r="B16" s="4" t="n">
        <v>4361</v>
      </c>
    </row>
    <row r="17" spans="1:2">
      <c r="A17" s="3" t="s">
        <v>1255</v>
      </c>
      <c r="B17" s="4" t="n">
        <v>20880</v>
      </c>
    </row>
    <row r="18" spans="1:2">
      <c r="A18" s="3" t="s">
        <v>150</v>
      </c>
      <c r="B18" s="4" t="n">
        <v>57159</v>
      </c>
    </row>
    <row r="19" spans="1:2">
      <c r="A19" s="3" t="s">
        <v>691</v>
      </c>
    </row>
    <row r="20" spans="1:2">
      <c r="A20" s="6" t="s">
        <v>1252</v>
      </c>
    </row>
    <row r="21" spans="1:2">
      <c r="A21" s="4" t="n">
        <v>2017</v>
      </c>
      <c r="B21" s="4" t="n">
        <v>3807</v>
      </c>
    </row>
    <row r="22" spans="1:2">
      <c r="A22" s="4" t="n">
        <v>2018</v>
      </c>
      <c r="B22" s="4" t="n">
        <v>1569</v>
      </c>
    </row>
    <row r="23" spans="1:2">
      <c r="A23" s="4" t="n">
        <v>2019</v>
      </c>
      <c r="B23" s="4" t="n">
        <v>787</v>
      </c>
    </row>
    <row r="24" spans="1:2">
      <c r="A24" s="4" t="n">
        <v>2020</v>
      </c>
      <c r="B24" s="4" t="n">
        <v>787</v>
      </c>
    </row>
    <row r="25" spans="1:2">
      <c r="A25" s="4" t="n">
        <v>2021</v>
      </c>
      <c r="B25" s="4" t="n">
        <v>787</v>
      </c>
    </row>
    <row r="26" spans="1:2">
      <c r="A26" s="3" t="s">
        <v>1255</v>
      </c>
      <c r="B26" s="4" t="n">
        <v>4083</v>
      </c>
    </row>
    <row r="27" spans="1:2">
      <c r="A27" s="3" t="s">
        <v>150</v>
      </c>
      <c r="B27" s="4" t="n">
        <v>11820</v>
      </c>
    </row>
    <row r="28" spans="1:2">
      <c r="A28" s="3" t="s">
        <v>706</v>
      </c>
    </row>
    <row r="29" spans="1:2">
      <c r="A29" s="6" t="s">
        <v>1252</v>
      </c>
    </row>
    <row r="30" spans="1:2">
      <c r="A30" s="4" t="n">
        <v>2017</v>
      </c>
      <c r="B30" s="4" t="n">
        <v>171</v>
      </c>
    </row>
    <row r="31" spans="1:2">
      <c r="A31" s="4" t="n">
        <v>2018</v>
      </c>
      <c r="B31" s="4" t="n">
        <v>171</v>
      </c>
    </row>
    <row r="32" spans="1:2">
      <c r="A32" s="4" t="n">
        <v>2019</v>
      </c>
      <c r="B32" s="4" t="n">
        <v>171</v>
      </c>
    </row>
    <row r="33" spans="1:2">
      <c r="A33" s="4" t="n">
        <v>2020</v>
      </c>
      <c r="B33" s="4" t="n">
        <v>171</v>
      </c>
    </row>
    <row r="34" spans="1:2">
      <c r="A34" s="4" t="n">
        <v>2021</v>
      </c>
      <c r="B34" s="4" t="n">
        <v>171</v>
      </c>
    </row>
    <row r="35" spans="1:2">
      <c r="A35" s="3" t="s">
        <v>1255</v>
      </c>
      <c r="B35" s="4" t="n">
        <v>328</v>
      </c>
    </row>
    <row r="36" spans="1:2">
      <c r="A36" s="3" t="s">
        <v>150</v>
      </c>
      <c r="B36" s="4" t="n">
        <v>1183</v>
      </c>
    </row>
    <row r="37" spans="1:2">
      <c r="A37" s="3" t="s">
        <v>1256</v>
      </c>
    </row>
    <row r="38" spans="1:2">
      <c r="A38" s="6" t="s">
        <v>1252</v>
      </c>
    </row>
    <row r="39" spans="1:2">
      <c r="A39" s="4" t="n">
        <v>2017</v>
      </c>
      <c r="B39" s="4" t="n">
        <v>1250</v>
      </c>
    </row>
    <row r="40" spans="1:2">
      <c r="A40" s="4" t="n">
        <v>2018</v>
      </c>
      <c r="B40" s="4" t="n">
        <v>465</v>
      </c>
    </row>
    <row r="41" spans="1:2">
      <c r="A41" s="4" t="n">
        <v>2019</v>
      </c>
      <c r="B41" s="4" t="n">
        <v>217</v>
      </c>
    </row>
    <row r="42" spans="1:2">
      <c r="A42" s="4" t="n">
        <v>2020</v>
      </c>
      <c r="B42" s="4" t="n">
        <v>123</v>
      </c>
    </row>
    <row r="43" spans="1:2">
      <c r="A43" s="4" t="n">
        <v>2021</v>
      </c>
      <c r="B43" s="4" t="n">
        <v>82</v>
      </c>
    </row>
    <row r="44" spans="1:2">
      <c r="A44" s="3" t="s">
        <v>1255</v>
      </c>
      <c r="B44" s="4" t="n">
        <v>179</v>
      </c>
    </row>
    <row r="45" spans="1:2">
      <c r="A45" s="3" t="s">
        <v>150</v>
      </c>
      <c r="B45" s="5" t="n">
        <v>231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1257</v>
      </c>
      <c r="B1" s="2" t="s">
        <v>1</v>
      </c>
    </row>
    <row r="2" spans="1:2">
      <c r="B2" s="2" t="s">
        <v>1258</v>
      </c>
    </row>
    <row r="3" spans="1:2">
      <c r="A3" s="6" t="s">
        <v>1259</v>
      </c>
    </row>
    <row r="4" spans="1:2">
      <c r="A4" s="3" t="s">
        <v>1260</v>
      </c>
      <c r="B4" s="3" t="s">
        <v>1261</v>
      </c>
    </row>
    <row r="5" spans="1:2">
      <c r="A5" s="3" t="s">
        <v>1262</v>
      </c>
      <c r="B5" s="5" t="n">
        <v>675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3</v>
      </c>
      <c r="B1" s="2" t="s">
        <v>2</v>
      </c>
      <c r="C1" s="2" t="s">
        <v>31</v>
      </c>
    </row>
    <row r="2" spans="1:3">
      <c r="A2" s="6" t="s">
        <v>1259</v>
      </c>
    </row>
    <row r="3" spans="1:3">
      <c r="A3" s="3" t="s">
        <v>1264</v>
      </c>
      <c r="B3" s="5" t="n">
        <v>1251389</v>
      </c>
      <c r="C3" s="5" t="n">
        <v>1022925</v>
      </c>
    </row>
    <row r="4" spans="1:3">
      <c r="A4" s="3" t="s">
        <v>889</v>
      </c>
      <c r="B4" s="4" t="n">
        <v>36669</v>
      </c>
      <c r="C4" s="4" t="n">
        <v>44806</v>
      </c>
    </row>
    <row r="5" spans="1:3">
      <c r="A5" s="3" t="s">
        <v>894</v>
      </c>
      <c r="B5" s="4" t="n">
        <v>15899</v>
      </c>
      <c r="C5" s="4" t="n">
        <v>30128</v>
      </c>
    </row>
    <row r="6" spans="1:3">
      <c r="A6" s="3" t="s">
        <v>1265</v>
      </c>
    </row>
    <row r="7" spans="1:3">
      <c r="A7" s="6" t="s">
        <v>1259</v>
      </c>
    </row>
    <row r="8" spans="1:3">
      <c r="A8" s="3" t="s">
        <v>1264</v>
      </c>
      <c r="B8" s="4" t="n">
        <v>595785</v>
      </c>
      <c r="C8" s="4" t="n">
        <v>598141</v>
      </c>
    </row>
    <row r="9" spans="1:3">
      <c r="A9" s="3" t="s">
        <v>889</v>
      </c>
      <c r="B9" s="4" t="n">
        <v>28731</v>
      </c>
      <c r="C9" s="4" t="n">
        <v>41232</v>
      </c>
    </row>
    <row r="10" spans="1:3">
      <c r="A10" s="3" t="s">
        <v>894</v>
      </c>
      <c r="B10" s="4" t="n">
        <v>14501</v>
      </c>
      <c r="C10" s="4" t="n">
        <v>27655</v>
      </c>
    </row>
    <row r="11" spans="1:3">
      <c r="A11" s="3" t="s">
        <v>1266</v>
      </c>
    </row>
    <row r="12" spans="1:3">
      <c r="A12" s="6" t="s">
        <v>1259</v>
      </c>
    </row>
    <row r="13" spans="1:3">
      <c r="A13" s="3" t="s">
        <v>1264</v>
      </c>
      <c r="B13" s="4" t="n">
        <v>965</v>
      </c>
      <c r="C13" s="4" t="n">
        <v>683</v>
      </c>
    </row>
    <row r="14" spans="1:3">
      <c r="A14" s="3" t="s">
        <v>889</v>
      </c>
      <c r="B14" s="4" t="n">
        <v>0</v>
      </c>
      <c r="C14" s="4" t="n">
        <v>0</v>
      </c>
    </row>
    <row r="15" spans="1:3">
      <c r="A15" s="3" t="s">
        <v>894</v>
      </c>
      <c r="B15" s="4" t="n">
        <v>3</v>
      </c>
      <c r="C15" s="4" t="n">
        <v>5</v>
      </c>
    </row>
    <row r="16" spans="1:3">
      <c r="A16" s="3" t="s">
        <v>1267</v>
      </c>
    </row>
    <row r="17" spans="1:3">
      <c r="A17" s="6" t="s">
        <v>1259</v>
      </c>
    </row>
    <row r="18" spans="1:3">
      <c r="A18" s="3" t="s">
        <v>1264</v>
      </c>
      <c r="B18" s="4" t="n">
        <v>203815</v>
      </c>
      <c r="C18" s="4" t="n">
        <v>156309</v>
      </c>
    </row>
    <row r="19" spans="1:3">
      <c r="A19" s="3" t="s">
        <v>889</v>
      </c>
      <c r="B19" s="4" t="n">
        <v>4872</v>
      </c>
      <c r="C19" s="4" t="n">
        <v>3384</v>
      </c>
    </row>
    <row r="20" spans="1:3">
      <c r="A20" s="3" t="s">
        <v>894</v>
      </c>
      <c r="B20" s="4" t="n">
        <v>0</v>
      </c>
      <c r="C20" s="4" t="n">
        <v>0</v>
      </c>
    </row>
    <row r="21" spans="1:3">
      <c r="A21" s="3" t="s">
        <v>1268</v>
      </c>
    </row>
    <row r="22" spans="1:3">
      <c r="A22" s="6" t="s">
        <v>1259</v>
      </c>
    </row>
    <row r="23" spans="1:3">
      <c r="A23" s="3" t="s">
        <v>1264</v>
      </c>
      <c r="B23" s="4" t="n">
        <v>66731</v>
      </c>
      <c r="C23" s="4" t="n">
        <v>52054</v>
      </c>
    </row>
    <row r="24" spans="1:3">
      <c r="A24" s="3" t="s">
        <v>889</v>
      </c>
      <c r="B24" s="4" t="n">
        <v>0</v>
      </c>
      <c r="C24" s="4" t="n">
        <v>11</v>
      </c>
    </row>
    <row r="25" spans="1:3">
      <c r="A25" s="3" t="s">
        <v>894</v>
      </c>
      <c r="B25" s="4" t="n">
        <v>84</v>
      </c>
      <c r="C25" s="4" t="n">
        <v>8</v>
      </c>
    </row>
    <row r="26" spans="1:3">
      <c r="A26" s="3" t="s">
        <v>1269</v>
      </c>
    </row>
    <row r="27" spans="1:3">
      <c r="A27" s="6" t="s">
        <v>1259</v>
      </c>
    </row>
    <row r="28" spans="1:3">
      <c r="A28" s="3" t="s">
        <v>1264</v>
      </c>
      <c r="B28" s="4" t="n">
        <v>249750</v>
      </c>
      <c r="C28" s="4" t="n">
        <v>136750</v>
      </c>
    </row>
    <row r="29" spans="1:3">
      <c r="A29" s="3" t="s">
        <v>889</v>
      </c>
      <c r="B29" s="4" t="n">
        <v>1678</v>
      </c>
      <c r="C29" s="4" t="n">
        <v>179</v>
      </c>
    </row>
    <row r="30" spans="1:3">
      <c r="A30" s="3" t="s">
        <v>894</v>
      </c>
      <c r="B30" s="4" t="n">
        <v>269</v>
      </c>
      <c r="C30" s="4" t="n">
        <v>150</v>
      </c>
    </row>
    <row r="31" spans="1:3">
      <c r="A31" s="3" t="s">
        <v>1270</v>
      </c>
    </row>
    <row r="32" spans="1:3">
      <c r="A32" s="6" t="s">
        <v>1259</v>
      </c>
    </row>
    <row r="33" spans="1:3">
      <c r="A33" s="3" t="s">
        <v>1264</v>
      </c>
      <c r="B33" s="4" t="n">
        <v>134343</v>
      </c>
      <c r="C33" s="4" t="n">
        <v>78988</v>
      </c>
    </row>
    <row r="34" spans="1:3">
      <c r="A34" s="3" t="s">
        <v>889</v>
      </c>
      <c r="B34" s="4" t="n">
        <v>1388</v>
      </c>
      <c r="C34" s="4" t="n">
        <v>0</v>
      </c>
    </row>
    <row r="35" spans="1:3">
      <c r="A35" s="3" t="s">
        <v>894</v>
      </c>
      <c r="B35" s="4" t="n">
        <v>1042</v>
      </c>
      <c r="C35" s="4" t="n">
        <v>2310</v>
      </c>
    </row>
    <row r="36" spans="1:3">
      <c r="A36" s="3" t="s">
        <v>1271</v>
      </c>
    </row>
    <row r="37" spans="1:3">
      <c r="A37" s="6" t="s">
        <v>1259</v>
      </c>
    </row>
    <row r="38" spans="1:3">
      <c r="A38" s="3" t="s">
        <v>1264</v>
      </c>
      <c r="B38" s="4" t="n">
        <v>654639</v>
      </c>
      <c r="C38" s="4" t="n">
        <v>424101</v>
      </c>
    </row>
    <row r="39" spans="1:3">
      <c r="A39" s="3" t="s">
        <v>889</v>
      </c>
      <c r="B39" s="4" t="n">
        <v>7938</v>
      </c>
      <c r="C39" s="4" t="n">
        <v>3574</v>
      </c>
    </row>
    <row r="40" spans="1:3">
      <c r="A40" s="3" t="s">
        <v>894</v>
      </c>
      <c r="B40" s="4" t="n">
        <v>1395</v>
      </c>
      <c r="C40" s="4" t="n">
        <v>2468</v>
      </c>
    </row>
    <row r="41" spans="1:3">
      <c r="A41" s="3" t="s">
        <v>1272</v>
      </c>
    </row>
    <row r="42" spans="1:3">
      <c r="A42" s="6" t="s">
        <v>1259</v>
      </c>
    </row>
    <row r="43" spans="1:3">
      <c r="A43" s="3" t="s">
        <v>1264</v>
      </c>
      <c r="B43" s="4" t="n">
        <v>297612</v>
      </c>
      <c r="C43" s="4" t="n">
        <v>297612</v>
      </c>
    </row>
    <row r="44" spans="1:3">
      <c r="A44" s="3" t="s">
        <v>889</v>
      </c>
      <c r="B44" s="4" t="n">
        <v>28731</v>
      </c>
      <c r="C44" s="4" t="n">
        <v>41126</v>
      </c>
    </row>
    <row r="45" spans="1:3">
      <c r="A45" s="3" t="s">
        <v>894</v>
      </c>
      <c r="B45" s="4" t="n">
        <v>0</v>
      </c>
      <c r="C45" s="4" t="n">
        <v>0</v>
      </c>
    </row>
    <row r="46" spans="1:3">
      <c r="A46" s="3" t="s">
        <v>1273</v>
      </c>
    </row>
    <row r="47" spans="1:3">
      <c r="A47" s="6" t="s">
        <v>1259</v>
      </c>
    </row>
    <row r="48" spans="1:3">
      <c r="A48" s="3" t="s">
        <v>1264</v>
      </c>
      <c r="B48" s="4" t="n">
        <v>298173</v>
      </c>
      <c r="C48" s="4" t="n">
        <v>300529</v>
      </c>
    </row>
    <row r="49" spans="1:3">
      <c r="A49" s="3" t="s">
        <v>889</v>
      </c>
      <c r="B49" s="4" t="n">
        <v>0</v>
      </c>
      <c r="C49" s="4" t="n">
        <v>106</v>
      </c>
    </row>
    <row r="50" spans="1:3">
      <c r="A50" s="3" t="s">
        <v>894</v>
      </c>
      <c r="B50" s="5" t="n">
        <v>14501</v>
      </c>
      <c r="C50" s="5" t="n">
        <v>2765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4</v>
      </c>
      <c r="B1" s="2" t="s">
        <v>2</v>
      </c>
      <c r="C1" s="2" t="s">
        <v>31</v>
      </c>
    </row>
    <row r="2" spans="1:3">
      <c r="A2" s="6" t="s">
        <v>1259</v>
      </c>
    </row>
    <row r="3" spans="1:3">
      <c r="A3" s="3" t="s">
        <v>1275</v>
      </c>
      <c r="B3" s="5" t="n">
        <v>36669</v>
      </c>
      <c r="C3" s="5" t="n">
        <v>44806</v>
      </c>
    </row>
    <row r="4" spans="1:3">
      <c r="A4" s="3" t="s">
        <v>1276</v>
      </c>
    </row>
    <row r="5" spans="1:3">
      <c r="A5" s="6" t="s">
        <v>1259</v>
      </c>
    </row>
    <row r="6" spans="1:3">
      <c r="A6" s="3" t="s">
        <v>1277</v>
      </c>
      <c r="B6" s="4" t="n">
        <v>28731</v>
      </c>
      <c r="C6" s="4" t="n">
        <v>41126</v>
      </c>
    </row>
    <row r="7" spans="1:3">
      <c r="A7" s="3" t="s">
        <v>1278</v>
      </c>
    </row>
    <row r="8" spans="1:3">
      <c r="A8" s="6" t="s">
        <v>1259</v>
      </c>
    </row>
    <row r="9" spans="1:3">
      <c r="A9" s="3" t="s">
        <v>1277</v>
      </c>
      <c r="B9" s="4" t="n">
        <v>14501</v>
      </c>
      <c r="C9" s="4" t="n">
        <v>27549</v>
      </c>
    </row>
    <row r="10" spans="1:3">
      <c r="A10" s="3" t="s">
        <v>1279</v>
      </c>
    </row>
    <row r="11" spans="1:3">
      <c r="A11" s="6" t="s">
        <v>1259</v>
      </c>
    </row>
    <row r="12" spans="1:3">
      <c r="A12" s="3" t="s">
        <v>1277</v>
      </c>
      <c r="B12" s="4" t="n">
        <v>14230</v>
      </c>
      <c r="C12" s="4" t="n">
        <v>13577</v>
      </c>
    </row>
    <row r="13" spans="1:3">
      <c r="A13" s="3" t="s">
        <v>1280</v>
      </c>
      <c r="B13" s="4" t="n">
        <v>-1632</v>
      </c>
      <c r="C13" s="4" t="n">
        <v>-1632</v>
      </c>
    </row>
    <row r="14" spans="1:3">
      <c r="A14" s="3" t="s">
        <v>1275</v>
      </c>
      <c r="B14" s="5" t="n">
        <v>12598</v>
      </c>
      <c r="C14" s="5" t="n">
        <v>1194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9"/>
    <col customWidth="1" max="3" min="3" width="14"/>
  </cols>
  <sheetData>
    <row r="1" spans="1:3">
      <c r="A1" s="1" t="s">
        <v>1281</v>
      </c>
      <c r="B1" s="2" t="s">
        <v>1</v>
      </c>
    </row>
    <row r="2" spans="1:3">
      <c r="B2" s="2" t="s">
        <v>2</v>
      </c>
      <c r="C2" s="2" t="s">
        <v>31</v>
      </c>
    </row>
    <row r="3" spans="1:3">
      <c r="A3" s="6" t="s">
        <v>1282</v>
      </c>
    </row>
    <row r="4" spans="1:3">
      <c r="A4" s="3" t="s">
        <v>1264</v>
      </c>
      <c r="B4" s="5" t="n">
        <v>1251389</v>
      </c>
      <c r="C4" s="5" t="n">
        <v>1022925</v>
      </c>
    </row>
    <row r="5" spans="1:3">
      <c r="A5" s="3" t="s">
        <v>1283</v>
      </c>
      <c r="B5" s="3" t="s">
        <v>1284</v>
      </c>
    </row>
    <row r="6" spans="1:3">
      <c r="A6" s="3" t="s">
        <v>1285</v>
      </c>
    </row>
    <row r="7" spans="1:3">
      <c r="A7" s="6" t="s">
        <v>1282</v>
      </c>
    </row>
    <row r="8" spans="1:3">
      <c r="A8" s="3" t="s">
        <v>1264</v>
      </c>
      <c r="B8" s="5" t="n">
        <v>134343</v>
      </c>
      <c r="C8" s="4" t="n">
        <v>35000</v>
      </c>
    </row>
    <row r="9" spans="1:3">
      <c r="A9" s="3" t="s">
        <v>1286</v>
      </c>
      <c r="B9" s="4" t="n">
        <v>1042</v>
      </c>
      <c r="C9" s="4" t="n">
        <v>1283</v>
      </c>
    </row>
    <row r="10" spans="1:3">
      <c r="A10" s="3" t="s">
        <v>1287</v>
      </c>
      <c r="B10" s="4" t="n">
        <v>1388</v>
      </c>
    </row>
    <row r="11" spans="1:3">
      <c r="A11" s="3" t="s">
        <v>1288</v>
      </c>
      <c r="B11" s="5" t="n">
        <v>1759</v>
      </c>
      <c r="C11" s="5" t="n">
        <v>111</v>
      </c>
    </row>
    <row r="12" spans="1:3">
      <c r="A12" s="3" t="s">
        <v>1289</v>
      </c>
      <c r="C12" s="3" t="s">
        <v>1290</v>
      </c>
    </row>
    <row r="13" spans="1:3">
      <c r="A13" s="3" t="s">
        <v>1291</v>
      </c>
      <c r="C13" s="3" t="s">
        <v>1292</v>
      </c>
    </row>
    <row r="14" spans="1:3">
      <c r="A14" s="3" t="s">
        <v>1293</v>
      </c>
    </row>
    <row r="15" spans="1:3">
      <c r="A15" s="6" t="s">
        <v>1282</v>
      </c>
    </row>
    <row r="16" spans="1:3">
      <c r="A16" s="3" t="s">
        <v>1289</v>
      </c>
      <c r="B16" s="3" t="s">
        <v>1294</v>
      </c>
    </row>
    <row r="17" spans="1:3">
      <c r="A17" s="3" t="s">
        <v>1291</v>
      </c>
      <c r="B17" s="3" t="s">
        <v>1295</v>
      </c>
    </row>
    <row r="18" spans="1:3">
      <c r="A18" s="3" t="s">
        <v>1296</v>
      </c>
    </row>
    <row r="19" spans="1:3">
      <c r="A19" s="6" t="s">
        <v>1282</v>
      </c>
    </row>
    <row r="20" spans="1:3">
      <c r="A20" s="3" t="s">
        <v>1289</v>
      </c>
      <c r="B20" s="3" t="s">
        <v>1297</v>
      </c>
    </row>
    <row r="21" spans="1:3">
      <c r="A21" s="3" t="s">
        <v>1291</v>
      </c>
      <c r="B21" s="3" t="s">
        <v>1298</v>
      </c>
    </row>
    <row r="22" spans="1:3">
      <c r="A22" s="3" t="s">
        <v>1027</v>
      </c>
    </row>
    <row r="23" spans="1:3">
      <c r="A23" s="6" t="s">
        <v>1282</v>
      </c>
    </row>
    <row r="24" spans="1:3">
      <c r="A24" s="3" t="s">
        <v>1283</v>
      </c>
      <c r="B24" s="3" t="s">
        <v>1299</v>
      </c>
    </row>
    <row r="25" spans="1:3">
      <c r="A25" s="3" t="s">
        <v>690</v>
      </c>
    </row>
    <row r="26" spans="1:3">
      <c r="A26" s="6" t="s">
        <v>1282</v>
      </c>
    </row>
    <row r="27" spans="1:3">
      <c r="A27" s="3" t="s">
        <v>1283</v>
      </c>
      <c r="B27" s="3" t="s">
        <v>55</v>
      </c>
    </row>
    <row r="28" spans="1:3">
      <c r="A28" s="3" t="s">
        <v>1300</v>
      </c>
    </row>
    <row r="29" spans="1:3">
      <c r="A29" s="6" t="s">
        <v>1282</v>
      </c>
    </row>
    <row r="30" spans="1:3">
      <c r="A30" s="3" t="s">
        <v>1301</v>
      </c>
      <c r="B30" s="4" t="n">
        <v>1</v>
      </c>
    </row>
    <row r="31" spans="1:3">
      <c r="A31" s="3" t="s">
        <v>1302</v>
      </c>
    </row>
    <row r="32" spans="1:3">
      <c r="A32" s="6" t="s">
        <v>1282</v>
      </c>
    </row>
    <row r="33" spans="1:3">
      <c r="A33" s="3" t="s">
        <v>1301</v>
      </c>
      <c r="B33" s="4" t="n">
        <v>9</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3</v>
      </c>
      <c r="B1" s="2" t="s">
        <v>1</v>
      </c>
    </row>
    <row r="2" spans="1:4">
      <c r="B2" s="2" t="s">
        <v>2</v>
      </c>
      <c r="C2" s="2" t="s">
        <v>31</v>
      </c>
      <c r="D2" s="2" t="s">
        <v>75</v>
      </c>
    </row>
    <row r="3" spans="1:4">
      <c r="A3" s="6" t="s">
        <v>1304</v>
      </c>
    </row>
    <row r="4" spans="1:4">
      <c r="A4" s="3" t="s">
        <v>1305</v>
      </c>
      <c r="B4" s="5" t="n">
        <v>2210</v>
      </c>
      <c r="C4" s="5" t="n">
        <v>-326</v>
      </c>
      <c r="D4" s="5" t="n">
        <v>128</v>
      </c>
    </row>
    <row r="5" spans="1:4">
      <c r="A5" s="3" t="s">
        <v>1306</v>
      </c>
      <c r="B5" s="4" t="n">
        <v>-121</v>
      </c>
      <c r="C5" s="4" t="n">
        <v>-274</v>
      </c>
      <c r="D5" s="4" t="n">
        <v>-97</v>
      </c>
    </row>
    <row r="6" spans="1:4">
      <c r="A6" s="3" t="s">
        <v>1285</v>
      </c>
    </row>
    <row r="7" spans="1:4">
      <c r="A7" s="6" t="s">
        <v>1304</v>
      </c>
    </row>
    <row r="8" spans="1:4">
      <c r="A8" s="3" t="s">
        <v>1305</v>
      </c>
      <c r="B8" s="4" t="n">
        <v>2210</v>
      </c>
      <c r="C8" s="4" t="n">
        <v>-326</v>
      </c>
      <c r="D8" s="4" t="n">
        <v>128</v>
      </c>
    </row>
    <row r="9" spans="1:4">
      <c r="A9" s="3" t="s">
        <v>1307</v>
      </c>
    </row>
    <row r="10" spans="1:4">
      <c r="A10" s="6" t="s">
        <v>1304</v>
      </c>
    </row>
    <row r="11" spans="1:4">
      <c r="A11" s="3" t="s">
        <v>1306</v>
      </c>
      <c r="B11" s="4" t="n">
        <v>121</v>
      </c>
      <c r="C11" s="4" t="n">
        <v>274</v>
      </c>
      <c r="D11" s="4" t="n">
        <v>97</v>
      </c>
    </row>
    <row r="12" spans="1:4">
      <c r="A12" s="3" t="s">
        <v>1308</v>
      </c>
      <c r="B12" s="5" t="n">
        <v>240</v>
      </c>
      <c r="C12" s="5" t="n">
        <v>0</v>
      </c>
      <c r="D12" s="5"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09</v>
      </c>
      <c r="B1" s="2" t="s">
        <v>1</v>
      </c>
    </row>
    <row r="2" spans="1:2">
      <c r="B2" s="2" t="s">
        <v>201</v>
      </c>
    </row>
    <row r="3" spans="1:2">
      <c r="A3" s="6" t="s">
        <v>328</v>
      </c>
    </row>
    <row r="4" spans="1:2">
      <c r="A4" s="3" t="s">
        <v>1310</v>
      </c>
      <c r="B4" s="5" t="n">
        <v>11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311</v>
      </c>
      <c r="C1" s="2" t="s">
        <v>2</v>
      </c>
      <c r="D1" s="2" t="s">
        <v>31</v>
      </c>
      <c r="E1" s="2" t="s">
        <v>75</v>
      </c>
      <c r="F1" s="2" t="s">
        <v>76</v>
      </c>
    </row>
    <row r="2" spans="1:6">
      <c r="A2" s="6" t="s">
        <v>1312</v>
      </c>
    </row>
    <row r="3" spans="1:6">
      <c r="A3" s="3" t="s">
        <v>40</v>
      </c>
      <c r="C3" s="5" t="n">
        <v>63010</v>
      </c>
      <c r="D3" s="5" t="n">
        <v>69400</v>
      </c>
      <c r="E3" s="5" t="n">
        <v>52987</v>
      </c>
      <c r="F3" s="5" t="n">
        <v>97645</v>
      </c>
    </row>
    <row r="4" spans="1:6">
      <c r="A4" s="3" t="s">
        <v>825</v>
      </c>
      <c r="C4" s="4" t="n">
        <v>373089</v>
      </c>
      <c r="D4" s="4" t="n">
        <v>394395</v>
      </c>
    </row>
    <row r="5" spans="1:6">
      <c r="A5" s="3" t="s">
        <v>1313</v>
      </c>
      <c r="C5" s="4" t="n">
        <v>48612</v>
      </c>
      <c r="D5" s="4" t="n">
        <v>12727</v>
      </c>
    </row>
    <row r="6" spans="1:6">
      <c r="A6" s="3" t="s">
        <v>46</v>
      </c>
      <c r="C6" s="4" t="n">
        <v>37886</v>
      </c>
      <c r="D6" s="4" t="n">
        <v>62243</v>
      </c>
    </row>
    <row r="7" spans="1:6">
      <c r="A7" s="3" t="s">
        <v>1314</v>
      </c>
      <c r="C7" s="4" t="n">
        <v>989495</v>
      </c>
      <c r="D7" s="4" t="n">
        <v>728812</v>
      </c>
    </row>
    <row r="8" spans="1:6">
      <c r="A8" s="6" t="s">
        <v>1315</v>
      </c>
    </row>
    <row r="9" spans="1:6">
      <c r="A9" s="3" t="s">
        <v>55</v>
      </c>
      <c r="C9" s="4" t="n">
        <v>133735</v>
      </c>
      <c r="D9" s="4" t="n">
        <v>132725</v>
      </c>
    </row>
    <row r="10" spans="1:6">
      <c r="A10" s="3" t="s">
        <v>1316</v>
      </c>
      <c r="C10" s="4" t="n">
        <v>931969</v>
      </c>
      <c r="D10" s="4" t="n">
        <v>698316</v>
      </c>
    </row>
    <row r="11" spans="1:6">
      <c r="A11" s="3" t="s">
        <v>833</v>
      </c>
    </row>
    <row r="12" spans="1:6">
      <c r="A12" s="6" t="s">
        <v>1312</v>
      </c>
    </row>
    <row r="13" spans="1:6">
      <c r="A13" s="3" t="s">
        <v>825</v>
      </c>
      <c r="C13" s="4" t="n">
        <v>175558</v>
      </c>
      <c r="D13" s="4" t="n">
        <v>233861</v>
      </c>
    </row>
    <row r="14" spans="1:6">
      <c r="A14" s="3" t="s">
        <v>1317</v>
      </c>
    </row>
    <row r="15" spans="1:6">
      <c r="A15" s="6" t="s">
        <v>1312</v>
      </c>
    </row>
    <row r="16" spans="1:6">
      <c r="A16" s="3" t="s">
        <v>40</v>
      </c>
      <c r="C16" s="4" t="n">
        <v>45589</v>
      </c>
      <c r="D16" s="4" t="n">
        <v>38716</v>
      </c>
    </row>
    <row r="17" spans="1:6">
      <c r="A17" s="3" t="s">
        <v>825</v>
      </c>
      <c r="B17" s="3" t="s">
        <v>769</v>
      </c>
      <c r="C17" s="4" t="n">
        <v>928240</v>
      </c>
      <c r="D17" s="4" t="n">
        <v>680784</v>
      </c>
    </row>
    <row r="18" spans="1:6">
      <c r="A18" s="3" t="s">
        <v>46</v>
      </c>
      <c r="C18" s="4" t="n">
        <v>15666</v>
      </c>
      <c r="D18" s="4" t="n">
        <v>9312</v>
      </c>
    </row>
    <row r="19" spans="1:6">
      <c r="A19" s="3" t="s">
        <v>1314</v>
      </c>
      <c r="C19" s="4" t="n">
        <v>989495</v>
      </c>
      <c r="D19" s="4" t="n">
        <v>728812</v>
      </c>
    </row>
    <row r="20" spans="1:6">
      <c r="A20" s="6" t="s">
        <v>1315</v>
      </c>
    </row>
    <row r="21" spans="1:6">
      <c r="A21" s="3" t="s">
        <v>1318</v>
      </c>
      <c r="C21" s="4" t="n">
        <v>912034</v>
      </c>
      <c r="D21" s="4" t="n">
        <v>683827</v>
      </c>
    </row>
    <row r="22" spans="1:6">
      <c r="A22" s="3" t="s">
        <v>55</v>
      </c>
      <c r="C22" s="4" t="n">
        <v>19935</v>
      </c>
      <c r="D22" s="4" t="n">
        <v>14489</v>
      </c>
    </row>
    <row r="23" spans="1:6">
      <c r="A23" s="3" t="s">
        <v>1316</v>
      </c>
      <c r="C23" s="4" t="n">
        <v>931969</v>
      </c>
      <c r="D23" s="4" t="n">
        <v>698316</v>
      </c>
    </row>
    <row r="24" spans="1:6">
      <c r="A24" s="3" t="s">
        <v>1155</v>
      </c>
      <c r="C24" s="4" t="n">
        <v>57526</v>
      </c>
      <c r="D24" s="4" t="n">
        <v>30496</v>
      </c>
    </row>
    <row r="25" spans="1:6">
      <c r="A25" s="3" t="s">
        <v>1319</v>
      </c>
      <c r="C25" s="4" t="n">
        <v>952225</v>
      </c>
      <c r="D25" s="4" t="n">
        <v>727357</v>
      </c>
    </row>
    <row r="26" spans="1:6">
      <c r="A26" s="3" t="s">
        <v>838</v>
      </c>
      <c r="C26" s="5" t="n">
        <v>23985</v>
      </c>
      <c r="D26" s="5" t="n">
        <v>-46573</v>
      </c>
    </row>
    <row r="27" spans="1:6"/>
    <row r="28" spans="1:6">
      <c r="A28" s="3" t="s">
        <v>769</v>
      </c>
      <c r="B28" s="3" t="s">
        <v>1320</v>
      </c>
    </row>
  </sheetData>
  <mergeCells count="3">
    <mergeCell ref="A1:B1"/>
    <mergeCell ref="A27:E27"/>
    <mergeCell ref="B28:E28"/>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1</v>
      </c>
      <c r="B1" s="2" t="s">
        <v>2</v>
      </c>
      <c r="C1" s="2" t="s">
        <v>31</v>
      </c>
    </row>
    <row r="2" spans="1:3">
      <c r="A2" s="6" t="s">
        <v>1322</v>
      </c>
    </row>
    <row r="3" spans="1:3">
      <c r="A3" s="3" t="s">
        <v>1323</v>
      </c>
      <c r="B3" s="5" t="n">
        <v>52254</v>
      </c>
      <c r="C3" s="5" t="n">
        <v>63081</v>
      </c>
    </row>
    <row r="4" spans="1:3">
      <c r="A4" s="3" t="s">
        <v>1317</v>
      </c>
    </row>
    <row r="5" spans="1:3">
      <c r="A5" s="6" t="s">
        <v>1322</v>
      </c>
    </row>
    <row r="6" spans="1:3">
      <c r="A6" s="3" t="s">
        <v>1324</v>
      </c>
      <c r="B6" s="4" t="n">
        <v>56820</v>
      </c>
      <c r="C6" s="4" t="n">
        <v>29857</v>
      </c>
    </row>
    <row r="7" spans="1:3">
      <c r="A7" s="3" t="s">
        <v>1323</v>
      </c>
      <c r="B7" s="4" t="n">
        <v>706</v>
      </c>
      <c r="C7" s="4" t="n">
        <v>639</v>
      </c>
    </row>
    <row r="8" spans="1:3">
      <c r="A8" s="3" t="s">
        <v>1325</v>
      </c>
      <c r="B8" s="5" t="n">
        <v>57526</v>
      </c>
      <c r="C8" s="5" t="n">
        <v>3049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6</v>
      </c>
      <c r="B1" s="2" t="s">
        <v>688</v>
      </c>
      <c r="J1" s="2" t="s">
        <v>1</v>
      </c>
    </row>
    <row r="2" spans="1:12">
      <c r="B2" s="2" t="s">
        <v>2</v>
      </c>
      <c r="C2" s="2" t="s">
        <v>761</v>
      </c>
      <c r="D2" s="2" t="s">
        <v>4</v>
      </c>
      <c r="E2" s="2" t="s">
        <v>762</v>
      </c>
      <c r="F2" s="2" t="s">
        <v>31</v>
      </c>
      <c r="G2" s="2" t="s">
        <v>763</v>
      </c>
      <c r="H2" s="2" t="s">
        <v>764</v>
      </c>
      <c r="I2" s="2" t="s">
        <v>765</v>
      </c>
      <c r="J2" s="2" t="s">
        <v>2</v>
      </c>
      <c r="K2" s="2" t="s">
        <v>31</v>
      </c>
      <c r="L2" s="2" t="s">
        <v>75</v>
      </c>
    </row>
    <row r="3" spans="1:12">
      <c r="A3" s="6" t="s">
        <v>1327</v>
      </c>
    </row>
    <row r="4" spans="1:12">
      <c r="A4" s="3" t="s">
        <v>734</v>
      </c>
      <c r="J4" s="5" t="n">
        <v>53577</v>
      </c>
      <c r="K4" s="5" t="n">
        <v>23613</v>
      </c>
      <c r="L4" s="5" t="n">
        <v>64681</v>
      </c>
    </row>
    <row r="5" spans="1:12">
      <c r="A5" s="6" t="s">
        <v>98</v>
      </c>
    </row>
    <row r="6" spans="1:12">
      <c r="A6" s="3" t="s">
        <v>102</v>
      </c>
      <c r="J6" s="4" t="n">
        <v>29701</v>
      </c>
      <c r="K6" s="4" t="n">
        <v>23491</v>
      </c>
      <c r="L6" s="4" t="n">
        <v>12541</v>
      </c>
    </row>
    <row r="7" spans="1:12">
      <c r="A7" s="3" t="s">
        <v>104</v>
      </c>
      <c r="J7" s="4" t="n">
        <v>92274</v>
      </c>
      <c r="K7" s="4" t="n">
        <v>75521</v>
      </c>
      <c r="L7" s="4" t="n">
        <v>31908</v>
      </c>
    </row>
    <row r="8" spans="1:12">
      <c r="A8" s="3" t="s">
        <v>1328</v>
      </c>
      <c r="J8" s="4" t="n">
        <v>33323</v>
      </c>
      <c r="K8" s="4" t="n">
        <v>30502</v>
      </c>
      <c r="L8" s="4" t="n">
        <v>45156</v>
      </c>
    </row>
    <row r="9" spans="1:12">
      <c r="A9" s="3" t="s">
        <v>108</v>
      </c>
      <c r="B9" s="5" t="n">
        <v>10205</v>
      </c>
      <c r="C9" s="5" t="n">
        <v>4032</v>
      </c>
      <c r="D9" s="5" t="n">
        <v>4912</v>
      </c>
      <c r="E9" s="5" t="n">
        <v>1105</v>
      </c>
      <c r="F9" s="5" t="n">
        <v>-3443</v>
      </c>
      <c r="G9" s="5" t="n">
        <v>-3202</v>
      </c>
      <c r="H9" s="5" t="n">
        <v>67</v>
      </c>
      <c r="I9" s="5" t="n">
        <v>-311</v>
      </c>
      <c r="J9" s="4" t="n">
        <v>20254</v>
      </c>
      <c r="K9" s="4" t="n">
        <v>-6889</v>
      </c>
      <c r="L9" s="4" t="n">
        <v>19525</v>
      </c>
    </row>
    <row r="10" spans="1:12">
      <c r="A10" s="3" t="s">
        <v>1317</v>
      </c>
    </row>
    <row r="11" spans="1:12">
      <c r="A11" s="6" t="s">
        <v>1327</v>
      </c>
    </row>
    <row r="12" spans="1:12">
      <c r="A12" s="3" t="s">
        <v>1329</v>
      </c>
      <c r="J12" s="4" t="n">
        <v>1865</v>
      </c>
      <c r="K12" s="4" t="n">
        <v>-27569</v>
      </c>
      <c r="L12" s="4" t="n">
        <v>-15797</v>
      </c>
    </row>
    <row r="13" spans="1:12">
      <c r="A13" s="3" t="s">
        <v>751</v>
      </c>
      <c r="J13" s="4" t="n">
        <v>51712</v>
      </c>
      <c r="K13" s="4" t="n">
        <v>51182</v>
      </c>
      <c r="L13" s="4" t="n">
        <v>80478</v>
      </c>
    </row>
    <row r="14" spans="1:12">
      <c r="A14" s="3" t="s">
        <v>734</v>
      </c>
      <c r="J14" s="4" t="n">
        <v>53577</v>
      </c>
      <c r="K14" s="4" t="n">
        <v>23613</v>
      </c>
      <c r="L14" s="4" t="n">
        <v>64681</v>
      </c>
    </row>
    <row r="15" spans="1:12">
      <c r="A15" s="6" t="s">
        <v>98</v>
      </c>
    </row>
    <row r="16" spans="1:12">
      <c r="A16" s="3" t="s">
        <v>102</v>
      </c>
      <c r="J16" s="4" t="n">
        <v>31033</v>
      </c>
      <c r="K16" s="4" t="n">
        <v>29143</v>
      </c>
      <c r="L16" s="4" t="n">
        <v>43639</v>
      </c>
    </row>
    <row r="17" spans="1:12">
      <c r="A17" s="3" t="s">
        <v>104</v>
      </c>
      <c r="J17" s="4" t="n">
        <v>2290</v>
      </c>
      <c r="K17" s="4" t="n">
        <v>1359</v>
      </c>
      <c r="L17" s="4" t="n">
        <v>1517</v>
      </c>
    </row>
    <row r="18" spans="1:12">
      <c r="A18" s="3" t="s">
        <v>1328</v>
      </c>
      <c r="J18" s="4" t="n">
        <v>33323</v>
      </c>
      <c r="K18" s="4" t="n">
        <v>30502</v>
      </c>
      <c r="L18" s="4" t="n">
        <v>45156</v>
      </c>
    </row>
    <row r="19" spans="1:12">
      <c r="A19" s="3" t="s">
        <v>108</v>
      </c>
      <c r="J19" s="5" t="n">
        <v>20254</v>
      </c>
      <c r="K19" s="5" t="n">
        <v>-6889</v>
      </c>
      <c r="L19" s="5" t="n">
        <v>19525</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6" t="s">
        <v>297</v>
      </c>
    </row>
    <row r="4" spans="1:2">
      <c r="A4" s="3" t="s">
        <v>296</v>
      </c>
      <c r="B4" s="3" t="s">
        <v>29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0</v>
      </c>
      <c r="B1" s="2" t="s">
        <v>688</v>
      </c>
      <c r="J1" s="2" t="s">
        <v>1</v>
      </c>
    </row>
    <row r="2" spans="1:12">
      <c r="B2" s="2" t="s">
        <v>2</v>
      </c>
      <c r="C2" s="2" t="s">
        <v>761</v>
      </c>
      <c r="D2" s="2" t="s">
        <v>4</v>
      </c>
      <c r="E2" s="2" t="s">
        <v>762</v>
      </c>
      <c r="F2" s="2" t="s">
        <v>31</v>
      </c>
      <c r="G2" s="2" t="s">
        <v>763</v>
      </c>
      <c r="H2" s="2" t="s">
        <v>764</v>
      </c>
      <c r="I2" s="2" t="s">
        <v>765</v>
      </c>
      <c r="J2" s="2" t="s">
        <v>2</v>
      </c>
      <c r="K2" s="2" t="s">
        <v>31</v>
      </c>
      <c r="L2" s="2" t="s">
        <v>75</v>
      </c>
    </row>
    <row r="3" spans="1:12">
      <c r="A3" s="6" t="s">
        <v>1322</v>
      </c>
    </row>
    <row r="4" spans="1:12">
      <c r="A4" s="3" t="s">
        <v>1331</v>
      </c>
      <c r="J4" s="5" t="n">
        <v>9400</v>
      </c>
      <c r="K4" s="5" t="n">
        <v>6524</v>
      </c>
      <c r="L4" s="5" t="n">
        <v>259</v>
      </c>
    </row>
    <row r="5" spans="1:12">
      <c r="A5" s="3" t="s">
        <v>108</v>
      </c>
      <c r="B5" s="5" t="n">
        <v>10205</v>
      </c>
      <c r="C5" s="5" t="n">
        <v>4032</v>
      </c>
      <c r="D5" s="5" t="n">
        <v>4912</v>
      </c>
      <c r="E5" s="5" t="n">
        <v>1105</v>
      </c>
      <c r="F5" s="5" t="n">
        <v>-3443</v>
      </c>
      <c r="G5" s="5" t="n">
        <v>-3202</v>
      </c>
      <c r="H5" s="5" t="n">
        <v>67</v>
      </c>
      <c r="I5" s="5" t="n">
        <v>-311</v>
      </c>
      <c r="J5" s="4" t="n">
        <v>20254</v>
      </c>
      <c r="K5" s="4" t="n">
        <v>-6889</v>
      </c>
      <c r="L5" s="4" t="n">
        <v>19525</v>
      </c>
    </row>
    <row r="6" spans="1:12">
      <c r="A6" s="3" t="s">
        <v>1317</v>
      </c>
    </row>
    <row r="7" spans="1:12">
      <c r="A7" s="6" t="s">
        <v>1322</v>
      </c>
    </row>
    <row r="8" spans="1:12">
      <c r="A8" s="3" t="s">
        <v>1332</v>
      </c>
      <c r="J8" s="4" t="n">
        <v>17335</v>
      </c>
      <c r="K8" s="4" t="n">
        <v>-11020</v>
      </c>
      <c r="L8" s="4" t="n">
        <v>7755</v>
      </c>
    </row>
    <row r="9" spans="1:12">
      <c r="A9" s="3" t="s">
        <v>1331</v>
      </c>
      <c r="J9" s="4" t="n">
        <v>2919</v>
      </c>
      <c r="K9" s="4" t="n">
        <v>4131</v>
      </c>
      <c r="L9" s="4" t="n">
        <v>11770</v>
      </c>
    </row>
    <row r="10" spans="1:12">
      <c r="A10" s="3" t="s">
        <v>108</v>
      </c>
      <c r="J10" s="5" t="n">
        <v>20254</v>
      </c>
      <c r="K10" s="5" t="n">
        <v>-6889</v>
      </c>
      <c r="L10" s="5" t="n">
        <v>19525</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333</v>
      </c>
      <c r="C1" s="2" t="s">
        <v>1334</v>
      </c>
      <c r="D1" s="2" t="s">
        <v>2</v>
      </c>
      <c r="E1" s="2" t="s">
        <v>31</v>
      </c>
    </row>
    <row r="2" spans="1:5">
      <c r="A2" s="6" t="s">
        <v>1335</v>
      </c>
    </row>
    <row r="3" spans="1:5">
      <c r="A3" s="3" t="s">
        <v>660</v>
      </c>
      <c r="D3" s="5" t="n">
        <v>801442</v>
      </c>
      <c r="E3" s="5" t="n">
        <v>673632</v>
      </c>
    </row>
    <row r="4" spans="1:5">
      <c r="A4" s="3" t="s">
        <v>1336</v>
      </c>
      <c r="D4" s="4" t="n">
        <v>-382</v>
      </c>
      <c r="E4" s="4" t="n">
        <v>-422</v>
      </c>
    </row>
    <row r="5" spans="1:5">
      <c r="A5" s="3" t="s">
        <v>1337</v>
      </c>
      <c r="D5" s="4" t="n">
        <v>-8051</v>
      </c>
      <c r="E5" s="4" t="n">
        <v>-6258</v>
      </c>
    </row>
    <row r="6" spans="1:5">
      <c r="A6" s="3" t="s">
        <v>50</v>
      </c>
      <c r="D6" s="4" t="n">
        <v>793009</v>
      </c>
      <c r="E6" s="4" t="n">
        <v>666952</v>
      </c>
    </row>
    <row r="7" spans="1:5">
      <c r="A7" s="3" t="s">
        <v>1338</v>
      </c>
    </row>
    <row r="8" spans="1:5">
      <c r="A8" s="6" t="s">
        <v>1335</v>
      </c>
    </row>
    <row r="9" spans="1:5">
      <c r="A9" s="3" t="s">
        <v>660</v>
      </c>
      <c r="D9" s="4" t="n">
        <v>164000</v>
      </c>
      <c r="E9" s="4" t="n">
        <v>137000</v>
      </c>
    </row>
    <row r="10" spans="1:5">
      <c r="A10" s="6" t="s">
        <v>1339</v>
      </c>
    </row>
    <row r="11" spans="1:5">
      <c r="A11" s="3" t="s">
        <v>1340</v>
      </c>
      <c r="D11" s="5" t="n">
        <v>255000</v>
      </c>
    </row>
    <row r="12" spans="1:5">
      <c r="A12" s="3" t="s">
        <v>1341</v>
      </c>
    </row>
    <row r="13" spans="1:5">
      <c r="A13" s="6" t="s">
        <v>1339</v>
      </c>
    </row>
    <row r="14" spans="1:5">
      <c r="A14" s="3" t="s">
        <v>1342</v>
      </c>
      <c r="D14" s="3" t="s">
        <v>1343</v>
      </c>
    </row>
    <row r="15" spans="1:5">
      <c r="A15" s="3" t="s">
        <v>1344</v>
      </c>
    </row>
    <row r="16" spans="1:5">
      <c r="A16" s="6" t="s">
        <v>1335</v>
      </c>
    </row>
    <row r="17" spans="1:5">
      <c r="A17" s="3" t="s">
        <v>660</v>
      </c>
      <c r="B17" s="3" t="s">
        <v>1345</v>
      </c>
      <c r="D17" s="5" t="n">
        <v>250557</v>
      </c>
      <c r="E17" s="5" t="n">
        <v>218875</v>
      </c>
    </row>
    <row r="18" spans="1:5">
      <c r="A18" s="6" t="s">
        <v>1339</v>
      </c>
    </row>
    <row r="19" spans="1:5">
      <c r="A19" s="3" t="s">
        <v>1340</v>
      </c>
      <c r="D19" s="5" t="n">
        <v>330000</v>
      </c>
    </row>
    <row r="20" spans="1:5">
      <c r="A20" s="3" t="s">
        <v>1346</v>
      </c>
      <c r="D20" s="3" t="s">
        <v>1347</v>
      </c>
      <c r="E20" s="3" t="s">
        <v>1348</v>
      </c>
    </row>
    <row r="21" spans="1:5">
      <c r="A21" s="3" t="s">
        <v>1349</v>
      </c>
    </row>
    <row r="22" spans="1:5">
      <c r="A22" s="6" t="s">
        <v>1339</v>
      </c>
    </row>
    <row r="23" spans="1:5">
      <c r="A23" s="3" t="s">
        <v>1342</v>
      </c>
      <c r="D23" s="3" t="s">
        <v>1343</v>
      </c>
    </row>
    <row r="24" spans="1:5">
      <c r="A24" s="3" t="s">
        <v>1350</v>
      </c>
    </row>
    <row r="25" spans="1:5">
      <c r="A25" s="6" t="s">
        <v>1335</v>
      </c>
    </row>
    <row r="26" spans="1:5">
      <c r="A26" s="3" t="s">
        <v>660</v>
      </c>
      <c r="B26" s="3" t="s">
        <v>1351</v>
      </c>
      <c r="D26" s="5" t="n">
        <v>101402</v>
      </c>
      <c r="E26" s="5" t="n">
        <v>110314</v>
      </c>
    </row>
    <row r="27" spans="1:5">
      <c r="A27" s="6" t="s">
        <v>1339</v>
      </c>
    </row>
    <row r="28" spans="1:5">
      <c r="A28" s="3" t="s">
        <v>1340</v>
      </c>
      <c r="B28" s="3" t="s">
        <v>1351</v>
      </c>
      <c r="D28" s="5" t="n">
        <v>188000</v>
      </c>
    </row>
    <row r="29" spans="1:5">
      <c r="A29" s="3" t="s">
        <v>1346</v>
      </c>
      <c r="D29" s="3" t="s">
        <v>1352</v>
      </c>
      <c r="E29" s="3" t="s">
        <v>1353</v>
      </c>
    </row>
    <row r="30" spans="1:5">
      <c r="A30" s="3" t="s">
        <v>1354</v>
      </c>
    </row>
    <row r="31" spans="1:5">
      <c r="A31" s="6" t="s">
        <v>1339</v>
      </c>
    </row>
    <row r="32" spans="1:5">
      <c r="A32" s="3" t="s">
        <v>1342</v>
      </c>
      <c r="D32" s="3" t="s">
        <v>1343</v>
      </c>
    </row>
    <row r="33" spans="1:5">
      <c r="A33" s="3" t="s">
        <v>1355</v>
      </c>
    </row>
    <row r="34" spans="1:5">
      <c r="A34" s="6" t="s">
        <v>1335</v>
      </c>
    </row>
    <row r="35" spans="1:5">
      <c r="A35" s="3" t="s">
        <v>660</v>
      </c>
      <c r="D35" s="5" t="n">
        <v>82133</v>
      </c>
      <c r="E35" s="5" t="n">
        <v>76818</v>
      </c>
    </row>
    <row r="36" spans="1:5">
      <c r="A36" s="6" t="s">
        <v>1339</v>
      </c>
    </row>
    <row r="37" spans="1:5">
      <c r="A37" s="3" t="s">
        <v>1340</v>
      </c>
      <c r="D37" s="4" t="n">
        <v>82133</v>
      </c>
    </row>
    <row r="38" spans="1:5">
      <c r="A38" s="3" t="s">
        <v>1356</v>
      </c>
    </row>
    <row r="39" spans="1:5">
      <c r="A39" s="6" t="s">
        <v>1335</v>
      </c>
    </row>
    <row r="40" spans="1:5">
      <c r="A40" s="3" t="s">
        <v>660</v>
      </c>
      <c r="D40" s="4" t="n">
        <v>158618</v>
      </c>
      <c r="E40" s="4" t="n">
        <v>89846</v>
      </c>
    </row>
    <row r="41" spans="1:5">
      <c r="A41" s="6" t="s">
        <v>1339</v>
      </c>
    </row>
    <row r="42" spans="1:5">
      <c r="A42" s="3" t="s">
        <v>1340</v>
      </c>
      <c r="D42" s="5" t="n">
        <v>159486</v>
      </c>
    </row>
    <row r="43" spans="1:5">
      <c r="A43" s="3" t="s">
        <v>1342</v>
      </c>
      <c r="D43" s="3" t="s">
        <v>1343</v>
      </c>
    </row>
    <row r="44" spans="1:5">
      <c r="A44" s="3" t="s">
        <v>1357</v>
      </c>
    </row>
    <row r="45" spans="1:5">
      <c r="A45" s="6" t="s">
        <v>1335</v>
      </c>
    </row>
    <row r="46" spans="1:5">
      <c r="A46" s="3" t="s">
        <v>660</v>
      </c>
      <c r="D46" s="5" t="n">
        <v>0</v>
      </c>
      <c r="E46" s="4" t="n">
        <v>717</v>
      </c>
    </row>
    <row r="47" spans="1:5">
      <c r="A47" s="6" t="s">
        <v>1339</v>
      </c>
    </row>
    <row r="48" spans="1:5">
      <c r="A48" s="3" t="s">
        <v>1340</v>
      </c>
      <c r="D48" s="5" t="n">
        <v>0</v>
      </c>
    </row>
    <row r="49" spans="1:5">
      <c r="A49" s="3" t="s">
        <v>1342</v>
      </c>
      <c r="D49" s="3" t="s">
        <v>1358</v>
      </c>
    </row>
    <row r="50" spans="1:5">
      <c r="A50" s="3" t="s">
        <v>1359</v>
      </c>
    </row>
    <row r="51" spans="1:5">
      <c r="A51" s="6" t="s">
        <v>1335</v>
      </c>
    </row>
    <row r="52" spans="1:5">
      <c r="A52" s="3" t="s">
        <v>660</v>
      </c>
      <c r="D52" s="5" t="n">
        <v>8500</v>
      </c>
      <c r="E52" s="4" t="n">
        <v>3500</v>
      </c>
    </row>
    <row r="53" spans="1:5">
      <c r="A53" s="6" t="s">
        <v>1339</v>
      </c>
    </row>
    <row r="54" spans="1:5">
      <c r="A54" s="3" t="s">
        <v>1340</v>
      </c>
      <c r="D54" s="5" t="n">
        <v>20000</v>
      </c>
    </row>
    <row r="55" spans="1:5">
      <c r="A55" s="3" t="s">
        <v>1360</v>
      </c>
      <c r="D55" s="3" t="s">
        <v>1361</v>
      </c>
    </row>
    <row r="56" spans="1:5">
      <c r="A56" s="3" t="s">
        <v>1362</v>
      </c>
    </row>
    <row r="57" spans="1:5">
      <c r="A57" s="6" t="s">
        <v>1335</v>
      </c>
    </row>
    <row r="58" spans="1:5">
      <c r="A58" s="3" t="s">
        <v>660</v>
      </c>
      <c r="D58" s="5" t="n">
        <v>35000</v>
      </c>
      <c r="E58" s="4" t="n">
        <v>35000</v>
      </c>
    </row>
    <row r="59" spans="1:5">
      <c r="A59" s="6" t="s">
        <v>1339</v>
      </c>
    </row>
    <row r="60" spans="1:5">
      <c r="A60" s="3" t="s">
        <v>1340</v>
      </c>
      <c r="D60" s="5" t="n">
        <v>35000</v>
      </c>
    </row>
    <row r="61" spans="1:5">
      <c r="A61" s="3" t="s">
        <v>1363</v>
      </c>
    </row>
    <row r="62" spans="1:5">
      <c r="A62" s="6" t="s">
        <v>1339</v>
      </c>
    </row>
    <row r="63" spans="1:5">
      <c r="A63" s="3" t="s">
        <v>1342</v>
      </c>
      <c r="D63" s="3" t="s">
        <v>1343</v>
      </c>
    </row>
    <row r="64" spans="1:5">
      <c r="A64" s="3" t="s">
        <v>1364</v>
      </c>
    </row>
    <row r="65" spans="1:5">
      <c r="A65" s="6" t="s">
        <v>1335</v>
      </c>
    </row>
    <row r="66" spans="1:5">
      <c r="A66" s="3" t="s">
        <v>660</v>
      </c>
      <c r="D66" s="5" t="n">
        <v>1232</v>
      </c>
      <c r="E66" s="5" t="n">
        <v>1562</v>
      </c>
    </row>
    <row r="67" spans="1:5">
      <c r="A67" s="6" t="s">
        <v>1339</v>
      </c>
    </row>
    <row r="68" spans="1:5">
      <c r="A68" s="3" t="s">
        <v>1360</v>
      </c>
      <c r="D68" s="3" t="s">
        <v>1124</v>
      </c>
    </row>
    <row r="69" spans="1:5">
      <c r="A69" s="3" t="s">
        <v>1365</v>
      </c>
    </row>
    <row r="70" spans="1:5">
      <c r="A70" s="6" t="s">
        <v>1339</v>
      </c>
    </row>
    <row r="71" spans="1:5">
      <c r="A71" s="3" t="s">
        <v>1366</v>
      </c>
      <c r="C71" s="3" t="s">
        <v>1367</v>
      </c>
      <c r="D71" s="3" t="s">
        <v>644</v>
      </c>
    </row>
    <row r="72" spans="1:5">
      <c r="A72" s="3" t="s">
        <v>1368</v>
      </c>
    </row>
    <row r="73" spans="1:5">
      <c r="A73" s="6" t="s">
        <v>1339</v>
      </c>
    </row>
    <row r="74" spans="1:5">
      <c r="A74" s="3" t="s">
        <v>1366</v>
      </c>
      <c r="B74" s="3" t="s">
        <v>1345</v>
      </c>
      <c r="D74" s="3" t="s">
        <v>1261</v>
      </c>
    </row>
    <row r="75" spans="1:5">
      <c r="A75" s="3" t="s">
        <v>1369</v>
      </c>
    </row>
    <row r="76" spans="1:5">
      <c r="A76" s="6" t="s">
        <v>1339</v>
      </c>
    </row>
    <row r="77" spans="1:5">
      <c r="A77" s="3" t="s">
        <v>1366</v>
      </c>
      <c r="B77" s="3" t="s">
        <v>1351</v>
      </c>
      <c r="D77" s="3" t="s">
        <v>1370</v>
      </c>
    </row>
    <row r="78" spans="1:5">
      <c r="A78" s="3" t="s">
        <v>1371</v>
      </c>
    </row>
    <row r="79" spans="1:5">
      <c r="A79" s="6" t="s">
        <v>1339</v>
      </c>
    </row>
    <row r="80" spans="1:5">
      <c r="A80" s="3" t="s">
        <v>1366</v>
      </c>
      <c r="D80" s="3" t="s">
        <v>646</v>
      </c>
    </row>
    <row r="81" spans="1:5">
      <c r="A81" s="3" t="s">
        <v>1372</v>
      </c>
    </row>
    <row r="82" spans="1:5">
      <c r="A82" s="6" t="s">
        <v>1339</v>
      </c>
    </row>
    <row r="83" spans="1:5">
      <c r="A83" s="3" t="s">
        <v>1366</v>
      </c>
      <c r="D83" s="3" t="s">
        <v>1373</v>
      </c>
    </row>
    <row r="84" spans="1:5">
      <c r="A84" s="3" t="s">
        <v>1374</v>
      </c>
    </row>
    <row r="85" spans="1:5">
      <c r="A85" s="6" t="s">
        <v>1339</v>
      </c>
    </row>
    <row r="86" spans="1:5">
      <c r="A86" s="3" t="s">
        <v>1366</v>
      </c>
      <c r="D86" s="3" t="s">
        <v>1053</v>
      </c>
    </row>
    <row r="87" spans="1:5">
      <c r="A87" s="3" t="s">
        <v>1375</v>
      </c>
    </row>
    <row r="88" spans="1:5">
      <c r="A88" s="6" t="s">
        <v>1339</v>
      </c>
    </row>
    <row r="89" spans="1:5">
      <c r="A89" s="3" t="s">
        <v>1366</v>
      </c>
      <c r="B89" s="3" t="s">
        <v>1345</v>
      </c>
      <c r="D89" s="3" t="s">
        <v>1376</v>
      </c>
    </row>
    <row r="90" spans="1:5">
      <c r="A90" s="3" t="s">
        <v>1377</v>
      </c>
    </row>
    <row r="91" spans="1:5">
      <c r="A91" s="6" t="s">
        <v>1339</v>
      </c>
    </row>
    <row r="92" spans="1:5">
      <c r="A92" s="3" t="s">
        <v>1366</v>
      </c>
      <c r="B92" s="3" t="s">
        <v>1351</v>
      </c>
      <c r="D92" s="3" t="s">
        <v>1378</v>
      </c>
    </row>
    <row r="93" spans="1:5">
      <c r="A93" s="3" t="s">
        <v>1379</v>
      </c>
    </row>
    <row r="94" spans="1:5">
      <c r="A94" s="6" t="s">
        <v>1339</v>
      </c>
    </row>
    <row r="95" spans="1:5">
      <c r="A95" s="3" t="s">
        <v>1366</v>
      </c>
      <c r="D95" s="3" t="s">
        <v>1380</v>
      </c>
    </row>
    <row r="96" spans="1:5">
      <c r="A96" s="3" t="s">
        <v>1381</v>
      </c>
    </row>
    <row r="97" spans="1:5">
      <c r="A97" s="6" t="s">
        <v>1339</v>
      </c>
    </row>
    <row r="98" spans="1:5">
      <c r="A98" s="3" t="s">
        <v>1366</v>
      </c>
      <c r="D98" s="3" t="s">
        <v>1178</v>
      </c>
    </row>
    <row r="99" spans="1:5">
      <c r="A99" s="3" t="s">
        <v>1382</v>
      </c>
    </row>
    <row r="100" spans="1:5">
      <c r="A100" s="6" t="s">
        <v>1339</v>
      </c>
    </row>
    <row r="101" spans="1:5">
      <c r="A101" s="3" t="s">
        <v>1366</v>
      </c>
      <c r="D101" s="3" t="s">
        <v>1383</v>
      </c>
    </row>
    <row r="102" spans="1:5">
      <c r="A102" s="3" t="s">
        <v>1384</v>
      </c>
    </row>
    <row r="103" spans="1:5">
      <c r="A103" s="6" t="s">
        <v>1339</v>
      </c>
    </row>
    <row r="104" spans="1:5">
      <c r="A104" s="3" t="s">
        <v>1360</v>
      </c>
      <c r="D104" s="3" t="s">
        <v>1385</v>
      </c>
    </row>
    <row r="105" spans="1:5">
      <c r="A105" s="3" t="s">
        <v>1386</v>
      </c>
    </row>
    <row r="106" spans="1:5">
      <c r="A106" s="6" t="s">
        <v>1339</v>
      </c>
    </row>
    <row r="107" spans="1:5">
      <c r="A107" s="3" t="s">
        <v>1387</v>
      </c>
      <c r="D107" s="5" t="n">
        <v>103000</v>
      </c>
    </row>
    <row r="108" spans="1:5">
      <c r="A108" s="3" t="s">
        <v>1388</v>
      </c>
    </row>
    <row r="109" spans="1:5">
      <c r="A109" s="6" t="s">
        <v>1339</v>
      </c>
    </row>
    <row r="110" spans="1:5">
      <c r="A110" s="3" t="s">
        <v>1342</v>
      </c>
      <c r="D110" s="3" t="s">
        <v>1343</v>
      </c>
    </row>
    <row r="111" spans="1:5">
      <c r="A111" s="3" t="s">
        <v>1366</v>
      </c>
      <c r="D111" s="3" t="s">
        <v>1389</v>
      </c>
    </row>
    <row r="112" spans="1:5">
      <c r="A112" s="3" t="s">
        <v>1390</v>
      </c>
    </row>
    <row r="113" spans="1:5">
      <c r="A113" s="6" t="s">
        <v>1339</v>
      </c>
    </row>
    <row r="114" spans="1:5">
      <c r="A114" s="3" t="s">
        <v>1366</v>
      </c>
      <c r="D114" s="3" t="s">
        <v>644</v>
      </c>
    </row>
    <row r="115" spans="1:5"/>
    <row r="116" spans="1:5">
      <c r="A116" s="3" t="s">
        <v>769</v>
      </c>
      <c r="B116" s="3" t="s">
        <v>1391</v>
      </c>
    </row>
    <row r="117" spans="1:5">
      <c r="A117" s="3" t="s">
        <v>1016</v>
      </c>
      <c r="B117" s="3" t="s">
        <v>1392</v>
      </c>
    </row>
    <row r="118" spans="1:5">
      <c r="A118" s="3" t="s">
        <v>1351</v>
      </c>
      <c r="B118" s="3" t="s">
        <v>1393</v>
      </c>
    </row>
  </sheetData>
  <mergeCells count="5">
    <mergeCell ref="A1:B1"/>
    <mergeCell ref="A115:D115"/>
    <mergeCell ref="B116:D116"/>
    <mergeCell ref="B117:D117"/>
    <mergeCell ref="B118:D118"/>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94</v>
      </c>
      <c r="B1" s="2" t="s">
        <v>1</v>
      </c>
    </row>
    <row r="2" spans="1:4">
      <c r="B2" s="2" t="s">
        <v>2</v>
      </c>
      <c r="C2" s="2" t="s">
        <v>31</v>
      </c>
      <c r="D2" s="2" t="s">
        <v>75</v>
      </c>
    </row>
    <row r="3" spans="1:4">
      <c r="A3" s="6" t="s">
        <v>311</v>
      </c>
    </row>
    <row r="4" spans="1:4">
      <c r="A4" s="3" t="s">
        <v>102</v>
      </c>
      <c r="B4" s="5" t="n">
        <v>29523</v>
      </c>
      <c r="C4" s="5" t="n">
        <v>23675</v>
      </c>
      <c r="D4" s="5" t="n">
        <v>11898</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395</v>
      </c>
      <c r="B1" s="2" t="s">
        <v>2</v>
      </c>
      <c r="C1" s="2" t="s">
        <v>31</v>
      </c>
    </row>
    <row r="2" spans="1:3">
      <c r="A2" s="6" t="s">
        <v>333</v>
      </c>
    </row>
    <row r="3" spans="1:3">
      <c r="A3" s="4" t="n">
        <v>2017</v>
      </c>
      <c r="B3" s="5" t="n">
        <v>119294</v>
      </c>
    </row>
    <row r="4" spans="1:3">
      <c r="A4" s="4" t="n">
        <v>2018</v>
      </c>
      <c r="B4" s="4" t="n">
        <v>94040</v>
      </c>
    </row>
    <row r="5" spans="1:3">
      <c r="A5" s="4" t="n">
        <v>2019</v>
      </c>
      <c r="B5" s="4" t="n">
        <v>216676</v>
      </c>
    </row>
    <row r="6" spans="1:3">
      <c r="A6" s="4" t="n">
        <v>2020</v>
      </c>
      <c r="B6" s="4" t="n">
        <v>197801</v>
      </c>
    </row>
    <row r="7" spans="1:3">
      <c r="A7" s="4" t="n">
        <v>2021</v>
      </c>
      <c r="B7" s="4" t="n">
        <v>21855</v>
      </c>
    </row>
    <row r="8" spans="1:3">
      <c r="A8" s="3" t="s">
        <v>870</v>
      </c>
      <c r="B8" s="4" t="n">
        <v>151776</v>
      </c>
    </row>
    <row r="9" spans="1:3">
      <c r="A9" s="3" t="s">
        <v>150</v>
      </c>
      <c r="B9" s="5" t="n">
        <v>801442</v>
      </c>
      <c r="C9" s="5" t="n">
        <v>67363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I117"/>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80"/>
    <col customWidth="1" max="5" min="5" width="21"/>
    <col customWidth="1" max="6" min="6" width="25"/>
    <col customWidth="1" max="7" min="7" width="21"/>
    <col customWidth="1" max="8" min="8" width="21"/>
    <col customWidth="1" max="9" min="9" width="21"/>
  </cols>
  <sheetData>
    <row r="1" spans="1:9">
      <c r="A1" s="1" t="s">
        <v>1396</v>
      </c>
      <c r="C1" s="2" t="s">
        <v>1397</v>
      </c>
      <c r="D1" s="2" t="s">
        <v>1398</v>
      </c>
      <c r="E1" s="2" t="s">
        <v>1399</v>
      </c>
      <c r="F1" s="2" t="s">
        <v>1400</v>
      </c>
      <c r="G1" s="2" t="s">
        <v>1401</v>
      </c>
      <c r="H1" s="2" t="s">
        <v>202</v>
      </c>
      <c r="I1" s="2" t="s">
        <v>1402</v>
      </c>
    </row>
    <row r="2" spans="1:9">
      <c r="A2" s="6" t="s">
        <v>1335</v>
      </c>
    </row>
    <row r="3" spans="1:9">
      <c r="A3" s="3" t="s">
        <v>660</v>
      </c>
      <c r="D3" s="5" t="n">
        <v>801442</v>
      </c>
      <c r="H3" s="5" t="n">
        <v>673632</v>
      </c>
    </row>
    <row r="4" spans="1:9">
      <c r="A4" s="3" t="s">
        <v>1338</v>
      </c>
    </row>
    <row r="5" spans="1:9">
      <c r="A5" s="6" t="s">
        <v>1335</v>
      </c>
    </row>
    <row r="6" spans="1:9">
      <c r="A6" s="3" t="s">
        <v>1340</v>
      </c>
      <c r="D6" s="4" t="n">
        <v>255000</v>
      </c>
    </row>
    <row r="7" spans="1:9">
      <c r="A7" s="3" t="s">
        <v>660</v>
      </c>
      <c r="D7" s="4" t="n">
        <v>164000</v>
      </c>
      <c r="H7" s="4" t="n">
        <v>137000</v>
      </c>
    </row>
    <row r="8" spans="1:9">
      <c r="A8" s="3" t="s">
        <v>1344</v>
      </c>
    </row>
    <row r="9" spans="1:9">
      <c r="A9" s="6" t="s">
        <v>1335</v>
      </c>
    </row>
    <row r="10" spans="1:9">
      <c r="A10" s="3" t="s">
        <v>1340</v>
      </c>
      <c r="D10" s="4" t="n">
        <v>330000</v>
      </c>
    </row>
    <row r="11" spans="1:9">
      <c r="A11" s="3" t="s">
        <v>660</v>
      </c>
      <c r="B11" s="3" t="s">
        <v>1345</v>
      </c>
      <c r="D11" s="4" t="n">
        <v>250557</v>
      </c>
      <c r="H11" s="4" t="n">
        <v>218875</v>
      </c>
    </row>
    <row r="12" spans="1:9">
      <c r="A12" s="3" t="s">
        <v>1403</v>
      </c>
    </row>
    <row r="13" spans="1:9">
      <c r="A13" s="6" t="s">
        <v>1335</v>
      </c>
    </row>
    <row r="14" spans="1:9">
      <c r="A14" s="3" t="s">
        <v>1387</v>
      </c>
      <c r="D14" s="5" t="n">
        <v>188000</v>
      </c>
    </row>
    <row r="15" spans="1:9">
      <c r="A15" s="3" t="s">
        <v>1404</v>
      </c>
      <c r="D15" s="4" t="n">
        <v>5</v>
      </c>
    </row>
    <row r="16" spans="1:9">
      <c r="A16" s="3" t="s">
        <v>1355</v>
      </c>
    </row>
    <row r="17" spans="1:9">
      <c r="A17" s="6" t="s">
        <v>1335</v>
      </c>
    </row>
    <row r="18" spans="1:9">
      <c r="A18" s="3" t="s">
        <v>1340</v>
      </c>
      <c r="D18" s="5" t="n">
        <v>82133</v>
      </c>
    </row>
    <row r="19" spans="1:9">
      <c r="A19" s="3" t="s">
        <v>660</v>
      </c>
      <c r="D19" s="4" t="n">
        <v>82133</v>
      </c>
      <c r="H19" s="4" t="n">
        <v>76818</v>
      </c>
    </row>
    <row r="20" spans="1:9">
      <c r="A20" s="3" t="s">
        <v>839</v>
      </c>
      <c r="D20" s="4" t="n">
        <v>20106</v>
      </c>
      <c r="H20" s="4" t="n">
        <v>14801</v>
      </c>
    </row>
    <row r="21" spans="1:9">
      <c r="A21" s="3" t="s">
        <v>1359</v>
      </c>
    </row>
    <row r="22" spans="1:9">
      <c r="A22" s="6" t="s">
        <v>1335</v>
      </c>
    </row>
    <row r="23" spans="1:9">
      <c r="A23" s="3" t="s">
        <v>1340</v>
      </c>
      <c r="D23" s="4" t="n">
        <v>20000</v>
      </c>
    </row>
    <row r="24" spans="1:9">
      <c r="A24" s="3" t="s">
        <v>660</v>
      </c>
      <c r="D24" s="5" t="n">
        <v>8500</v>
      </c>
      <c r="H24" s="4" t="n">
        <v>3500</v>
      </c>
    </row>
    <row r="25" spans="1:9">
      <c r="A25" s="3" t="s">
        <v>1405</v>
      </c>
      <c r="D25" s="3" t="s">
        <v>1406</v>
      </c>
    </row>
    <row r="26" spans="1:9">
      <c r="A26" s="3" t="s">
        <v>1362</v>
      </c>
    </row>
    <row r="27" spans="1:9">
      <c r="A27" s="6" t="s">
        <v>1335</v>
      </c>
    </row>
    <row r="28" spans="1:9">
      <c r="A28" s="3" t="s">
        <v>1340</v>
      </c>
      <c r="D28" s="5" t="n">
        <v>35000</v>
      </c>
    </row>
    <row r="29" spans="1:9">
      <c r="A29" s="3" t="s">
        <v>660</v>
      </c>
      <c r="D29" s="4" t="n">
        <v>35000</v>
      </c>
      <c r="H29" s="4" t="n">
        <v>35000</v>
      </c>
    </row>
    <row r="30" spans="1:9">
      <c r="A30" s="3" t="s">
        <v>1362</v>
      </c>
      <c r="D30" s="4" t="n">
        <v>35000</v>
      </c>
    </row>
    <row r="31" spans="1:9">
      <c r="A31" s="3" t="s">
        <v>1407</v>
      </c>
    </row>
    <row r="32" spans="1:9">
      <c r="A32" s="6" t="s">
        <v>1335</v>
      </c>
    </row>
    <row r="33" spans="1:9">
      <c r="A33" s="3" t="s">
        <v>1408</v>
      </c>
      <c r="G33" s="5" t="n">
        <v>15000</v>
      </c>
    </row>
    <row r="34" spans="1:9">
      <c r="A34" s="3" t="s">
        <v>1340</v>
      </c>
      <c r="G34" s="5" t="n">
        <v>125000</v>
      </c>
    </row>
    <row r="35" spans="1:9">
      <c r="A35" s="3" t="s">
        <v>1409</v>
      </c>
      <c r="D35" s="4" t="n">
        <v>58500</v>
      </c>
      <c r="H35" s="4" t="n">
        <v>45500</v>
      </c>
    </row>
    <row r="36" spans="1:9">
      <c r="A36" s="3" t="s">
        <v>1410</v>
      </c>
    </row>
    <row r="37" spans="1:9">
      <c r="A37" s="6" t="s">
        <v>1335</v>
      </c>
    </row>
    <row r="38" spans="1:9">
      <c r="A38" s="3" t="s">
        <v>1411</v>
      </c>
      <c r="D38" s="4" t="n">
        <v>1250</v>
      </c>
    </row>
    <row r="39" spans="1:9">
      <c r="A39" s="3" t="s">
        <v>1387</v>
      </c>
      <c r="D39" s="4" t="n">
        <v>130000</v>
      </c>
      <c r="H39" s="4" t="n">
        <v>135000</v>
      </c>
      <c r="I39" s="5" t="n">
        <v>140000</v>
      </c>
    </row>
    <row r="40" spans="1:9">
      <c r="A40" s="3" t="s">
        <v>1409</v>
      </c>
      <c r="D40" s="4" t="n">
        <v>105500</v>
      </c>
      <c r="H40" s="4" t="n">
        <v>91500</v>
      </c>
      <c r="I40" s="4" t="n">
        <v>90000</v>
      </c>
    </row>
    <row r="41" spans="1:9">
      <c r="A41" s="3" t="s">
        <v>1412</v>
      </c>
      <c r="I41" s="5" t="n">
        <v>50000</v>
      </c>
    </row>
    <row r="42" spans="1:9">
      <c r="A42" s="3" t="s">
        <v>1413</v>
      </c>
    </row>
    <row r="43" spans="1:9">
      <c r="A43" s="6" t="s">
        <v>1335</v>
      </c>
    </row>
    <row r="44" spans="1:9">
      <c r="A44" s="3" t="s">
        <v>1387</v>
      </c>
      <c r="E44" s="5" t="n">
        <v>40000</v>
      </c>
      <c r="F44" s="5" t="n">
        <v>150000</v>
      </c>
    </row>
    <row r="45" spans="1:9">
      <c r="A45" s="3" t="s">
        <v>1414</v>
      </c>
      <c r="F45" s="3" t="s">
        <v>1415</v>
      </c>
    </row>
    <row r="46" spans="1:9">
      <c r="A46" s="3" t="s">
        <v>1409</v>
      </c>
      <c r="D46" s="4" t="n">
        <v>149106</v>
      </c>
      <c r="H46" s="4" t="n">
        <v>54900</v>
      </c>
    </row>
    <row r="47" spans="1:9">
      <c r="A47" s="3" t="s">
        <v>1416</v>
      </c>
    </row>
    <row r="48" spans="1:9">
      <c r="A48" s="6" t="s">
        <v>1335</v>
      </c>
    </row>
    <row r="49" spans="1:9">
      <c r="A49" s="3" t="s">
        <v>1409</v>
      </c>
      <c r="D49" s="5" t="n">
        <v>93627</v>
      </c>
      <c r="H49" s="4" t="n">
        <v>36192</v>
      </c>
    </row>
    <row r="50" spans="1:9">
      <c r="A50" s="3" t="s">
        <v>1417</v>
      </c>
    </row>
    <row r="51" spans="1:9">
      <c r="A51" s="6" t="s">
        <v>1335</v>
      </c>
    </row>
    <row r="52" spans="1:9">
      <c r="A52" s="3" t="s">
        <v>1418</v>
      </c>
      <c r="D52" s="3" t="s">
        <v>644</v>
      </c>
    </row>
    <row r="53" spans="1:9">
      <c r="A53" s="3" t="s">
        <v>1419</v>
      </c>
    </row>
    <row r="54" spans="1:9">
      <c r="A54" s="6" t="s">
        <v>1335</v>
      </c>
    </row>
    <row r="55" spans="1:9">
      <c r="A55" s="3" t="s">
        <v>1418</v>
      </c>
      <c r="D55" s="3" t="s">
        <v>1420</v>
      </c>
    </row>
    <row r="56" spans="1:9">
      <c r="A56" s="3" t="s">
        <v>1421</v>
      </c>
    </row>
    <row r="57" spans="1:9">
      <c r="A57" s="6" t="s">
        <v>1335</v>
      </c>
    </row>
    <row r="58" spans="1:9">
      <c r="A58" s="3" t="s">
        <v>1418</v>
      </c>
      <c r="D58" s="3" t="s">
        <v>1383</v>
      </c>
    </row>
    <row r="59" spans="1:9">
      <c r="A59" s="3" t="s">
        <v>1371</v>
      </c>
    </row>
    <row r="60" spans="1:9">
      <c r="A60" s="6" t="s">
        <v>1335</v>
      </c>
    </row>
    <row r="61" spans="1:9">
      <c r="A61" s="3" t="s">
        <v>1422</v>
      </c>
      <c r="D61" s="3" t="s">
        <v>646</v>
      </c>
    </row>
    <row r="62" spans="1:9">
      <c r="A62" s="3" t="s">
        <v>1379</v>
      </c>
    </row>
    <row r="63" spans="1:9">
      <c r="A63" s="6" t="s">
        <v>1335</v>
      </c>
    </row>
    <row r="64" spans="1:9">
      <c r="A64" s="3" t="s">
        <v>1422</v>
      </c>
      <c r="D64" s="3" t="s">
        <v>1380</v>
      </c>
    </row>
    <row r="65" spans="1:9">
      <c r="A65" s="3" t="s">
        <v>1423</v>
      </c>
    </row>
    <row r="66" spans="1:9">
      <c r="A66" s="6" t="s">
        <v>1335</v>
      </c>
    </row>
    <row r="67" spans="1:9">
      <c r="A67" s="3" t="s">
        <v>1342</v>
      </c>
      <c r="D67" s="3" t="s">
        <v>1343</v>
      </c>
    </row>
    <row r="68" spans="1:9">
      <c r="A68" s="3" t="s">
        <v>1424</v>
      </c>
    </row>
    <row r="69" spans="1:9">
      <c r="A69" s="6" t="s">
        <v>1335</v>
      </c>
    </row>
    <row r="70" spans="1:9">
      <c r="A70" s="3" t="s">
        <v>1342</v>
      </c>
      <c r="D70" s="3" t="s">
        <v>1343</v>
      </c>
    </row>
    <row r="71" spans="1:9">
      <c r="A71" s="3" t="s">
        <v>1425</v>
      </c>
    </row>
    <row r="72" spans="1:9">
      <c r="A72" s="6" t="s">
        <v>1335</v>
      </c>
    </row>
    <row r="73" spans="1:9">
      <c r="A73" s="3" t="s">
        <v>1404</v>
      </c>
      <c r="D73" s="4" t="n">
        <v>3</v>
      </c>
    </row>
    <row r="74" spans="1:9">
      <c r="A74" s="3" t="s">
        <v>1426</v>
      </c>
    </row>
    <row r="75" spans="1:9">
      <c r="A75" s="6" t="s">
        <v>1335</v>
      </c>
    </row>
    <row r="76" spans="1:9">
      <c r="A76" s="3" t="s">
        <v>1340</v>
      </c>
      <c r="D76" s="5" t="n">
        <v>159486</v>
      </c>
    </row>
    <row r="77" spans="1:9">
      <c r="A77" s="3" t="s">
        <v>1342</v>
      </c>
      <c r="D77" s="3" t="s">
        <v>1343</v>
      </c>
    </row>
    <row r="78" spans="1:9">
      <c r="A78" s="3" t="s">
        <v>660</v>
      </c>
      <c r="D78" s="5" t="n">
        <v>158618</v>
      </c>
      <c r="H78" s="5" t="n">
        <v>89846</v>
      </c>
    </row>
    <row r="79" spans="1:9">
      <c r="A79" s="3" t="s">
        <v>1427</v>
      </c>
    </row>
    <row r="80" spans="1:9">
      <c r="A80" s="6" t="s">
        <v>1335</v>
      </c>
    </row>
    <row r="81" spans="1:9">
      <c r="A81" s="3" t="s">
        <v>1342</v>
      </c>
      <c r="D81" s="3" t="s">
        <v>1343</v>
      </c>
    </row>
    <row r="82" spans="1:9">
      <c r="A82" s="3" t="s">
        <v>1428</v>
      </c>
    </row>
    <row r="83" spans="1:9">
      <c r="A83" s="6" t="s">
        <v>1335</v>
      </c>
    </row>
    <row r="84" spans="1:9">
      <c r="A84" s="3" t="s">
        <v>1422</v>
      </c>
      <c r="C84" s="3" t="s">
        <v>1367</v>
      </c>
      <c r="D84" s="3" t="s">
        <v>644</v>
      </c>
    </row>
    <row r="85" spans="1:9">
      <c r="A85" s="3" t="s">
        <v>1429</v>
      </c>
    </row>
    <row r="86" spans="1:9">
      <c r="A86" s="6" t="s">
        <v>1335</v>
      </c>
    </row>
    <row r="87" spans="1:9">
      <c r="A87" s="3" t="s">
        <v>1422</v>
      </c>
      <c r="B87" s="3" t="s">
        <v>1345</v>
      </c>
      <c r="D87" s="3" t="s">
        <v>1261</v>
      </c>
    </row>
    <row r="88" spans="1:9">
      <c r="A88" s="3" t="s">
        <v>1430</v>
      </c>
    </row>
    <row r="89" spans="1:9">
      <c r="A89" s="6" t="s">
        <v>1335</v>
      </c>
    </row>
    <row r="90" spans="1:9">
      <c r="A90" s="3" t="s">
        <v>1422</v>
      </c>
      <c r="D90" s="3" t="s">
        <v>1431</v>
      </c>
    </row>
    <row r="91" spans="1:9">
      <c r="A91" s="3" t="s">
        <v>1432</v>
      </c>
    </row>
    <row r="92" spans="1:9">
      <c r="A92" s="6" t="s">
        <v>1335</v>
      </c>
    </row>
    <row r="93" spans="1:9">
      <c r="A93" s="3" t="s">
        <v>1422</v>
      </c>
      <c r="D93" s="3" t="s">
        <v>1373</v>
      </c>
    </row>
    <row r="94" spans="1:9">
      <c r="A94" s="3" t="s">
        <v>1433</v>
      </c>
    </row>
    <row r="95" spans="1:9">
      <c r="A95" s="6" t="s">
        <v>1335</v>
      </c>
    </row>
    <row r="96" spans="1:9">
      <c r="A96" s="3" t="s">
        <v>1422</v>
      </c>
      <c r="D96" s="3" t="s">
        <v>1434</v>
      </c>
    </row>
    <row r="97" spans="1:9">
      <c r="A97" s="3" t="s">
        <v>1435</v>
      </c>
    </row>
    <row r="98" spans="1:9">
      <c r="A98" s="6" t="s">
        <v>1335</v>
      </c>
    </row>
    <row r="99" spans="1:9">
      <c r="A99" s="3" t="s">
        <v>1422</v>
      </c>
      <c r="D99" s="3" t="s">
        <v>1436</v>
      </c>
    </row>
    <row r="100" spans="1:9">
      <c r="A100" s="3" t="s">
        <v>1437</v>
      </c>
    </row>
    <row r="101" spans="1:9">
      <c r="A101" s="6" t="s">
        <v>1335</v>
      </c>
    </row>
    <row r="102" spans="1:9">
      <c r="A102" s="3" t="s">
        <v>1422</v>
      </c>
      <c r="D102" s="3" t="s">
        <v>1373</v>
      </c>
    </row>
    <row r="103" spans="1:9">
      <c r="A103" s="3" t="s">
        <v>1438</v>
      </c>
    </row>
    <row r="104" spans="1:9">
      <c r="A104" s="6" t="s">
        <v>1335</v>
      </c>
    </row>
    <row r="105" spans="1:9">
      <c r="A105" s="3" t="s">
        <v>1422</v>
      </c>
      <c r="D105" s="3" t="s">
        <v>1053</v>
      </c>
    </row>
    <row r="106" spans="1:9">
      <c r="A106" s="3" t="s">
        <v>1439</v>
      </c>
    </row>
    <row r="107" spans="1:9">
      <c r="A107" s="6" t="s">
        <v>1335</v>
      </c>
    </row>
    <row r="108" spans="1:9">
      <c r="A108" s="3" t="s">
        <v>1422</v>
      </c>
      <c r="B108" s="3" t="s">
        <v>1345</v>
      </c>
      <c r="D108" s="3" t="s">
        <v>1376</v>
      </c>
    </row>
    <row r="109" spans="1:9">
      <c r="A109" s="3" t="s">
        <v>1440</v>
      </c>
    </row>
    <row r="110" spans="1:9">
      <c r="A110" s="6" t="s">
        <v>1335</v>
      </c>
    </row>
    <row r="111" spans="1:9">
      <c r="A111" s="3" t="s">
        <v>1422</v>
      </c>
      <c r="D111" s="3" t="s">
        <v>1178</v>
      </c>
    </row>
    <row r="112" spans="1:9">
      <c r="A112" s="3" t="s">
        <v>1441</v>
      </c>
    </row>
    <row r="113" spans="1:9">
      <c r="A113" s="6" t="s">
        <v>1335</v>
      </c>
    </row>
    <row r="114" spans="1:9">
      <c r="A114" s="3" t="s">
        <v>1422</v>
      </c>
      <c r="D114" s="3" t="s">
        <v>1442</v>
      </c>
    </row>
    <row r="115" spans="1:9"/>
    <row r="116" spans="1:9">
      <c r="A116" s="3" t="s">
        <v>769</v>
      </c>
      <c r="B116" s="3" t="s">
        <v>1391</v>
      </c>
    </row>
    <row r="117" spans="1:9">
      <c r="A117" s="3" t="s">
        <v>1016</v>
      </c>
      <c r="B117" s="3" t="s">
        <v>1392</v>
      </c>
    </row>
  </sheetData>
  <mergeCells count="4">
    <mergeCell ref="A1:B1"/>
    <mergeCell ref="A115:H115"/>
    <mergeCell ref="B116:H116"/>
    <mergeCell ref="B117:H117"/>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3</v>
      </c>
      <c r="B1" s="2" t="s">
        <v>1</v>
      </c>
    </row>
    <row r="2" spans="1:3">
      <c r="B2" s="2" t="s">
        <v>2</v>
      </c>
      <c r="C2" s="2" t="s">
        <v>31</v>
      </c>
    </row>
    <row r="3" spans="1:3">
      <c r="A3" s="6" t="s">
        <v>1183</v>
      </c>
    </row>
    <row r="4" spans="1:3">
      <c r="A4" s="3" t="s">
        <v>1444</v>
      </c>
      <c r="B4" s="3" t="s">
        <v>1445</v>
      </c>
    </row>
    <row r="5" spans="1:3">
      <c r="A5" s="3" t="s">
        <v>1446</v>
      </c>
      <c r="B5" s="3" t="s">
        <v>1447</v>
      </c>
    </row>
    <row r="6" spans="1:3">
      <c r="A6" s="6" t="s">
        <v>1448</v>
      </c>
    </row>
    <row r="7" spans="1:3">
      <c r="A7" s="3" t="s">
        <v>1449</v>
      </c>
      <c r="B7" s="5" t="n">
        <v>80663</v>
      </c>
      <c r="C7" s="5" t="n">
        <v>63364</v>
      </c>
    </row>
    <row r="8" spans="1:3">
      <c r="A8" s="3" t="s">
        <v>1450</v>
      </c>
      <c r="B8" s="4" t="n">
        <v>19037</v>
      </c>
      <c r="C8" s="4" t="n">
        <v>21056</v>
      </c>
    </row>
    <row r="9" spans="1:3">
      <c r="A9" s="3" t="s">
        <v>1451</v>
      </c>
      <c r="B9" s="4" t="n">
        <v>116</v>
      </c>
      <c r="C9" s="4" t="n">
        <v>171</v>
      </c>
    </row>
    <row r="10" spans="1:3">
      <c r="A10" s="3" t="s">
        <v>1452</v>
      </c>
      <c r="B10" s="4" t="n">
        <v>61510</v>
      </c>
      <c r="C10" s="4" t="n">
        <v>42137</v>
      </c>
    </row>
    <row r="11" spans="1:3">
      <c r="A11" s="3" t="s">
        <v>1453</v>
      </c>
      <c r="B11" s="4" t="n">
        <v>19006</v>
      </c>
      <c r="C11" s="4" t="n">
        <v>13870</v>
      </c>
    </row>
    <row r="12" spans="1:3">
      <c r="A12" s="6" t="s">
        <v>1454</v>
      </c>
    </row>
    <row r="13" spans="1:3">
      <c r="A13" s="3" t="s">
        <v>1455</v>
      </c>
      <c r="B13" s="4" t="n">
        <v>84178</v>
      </c>
      <c r="C13" s="4" t="n">
        <v>59579</v>
      </c>
    </row>
    <row r="14" spans="1:3">
      <c r="A14" s="3" t="s">
        <v>1456</v>
      </c>
      <c r="B14" s="4" t="n">
        <v>-1599</v>
      </c>
      <c r="C14" s="4" t="n">
        <v>-4152</v>
      </c>
    </row>
    <row r="15" spans="1:3">
      <c r="A15" s="3" t="s">
        <v>1457</v>
      </c>
      <c r="B15" s="4" t="n">
        <v>82579</v>
      </c>
      <c r="C15" s="4" t="n">
        <v>55427</v>
      </c>
    </row>
    <row r="16" spans="1:3">
      <c r="A16" s="6" t="s">
        <v>1458</v>
      </c>
    </row>
    <row r="17" spans="1:3">
      <c r="A17" s="3" t="s">
        <v>1459</v>
      </c>
      <c r="B17" s="4" t="n">
        <v>62989</v>
      </c>
      <c r="C17" s="4" t="n">
        <v>41578</v>
      </c>
    </row>
    <row r="18" spans="1:3">
      <c r="A18" s="3" t="s">
        <v>1460</v>
      </c>
      <c r="B18" s="4" t="n">
        <v>16033</v>
      </c>
      <c r="C18" s="4" t="n">
        <v>8713</v>
      </c>
    </row>
    <row r="19" spans="1:3">
      <c r="A19" s="3" t="s">
        <v>1461</v>
      </c>
      <c r="B19" s="4" t="n">
        <v>79022</v>
      </c>
      <c r="C19" s="4" t="n">
        <v>50291</v>
      </c>
    </row>
    <row r="20" spans="1:3">
      <c r="A20" s="3" t="s">
        <v>1453</v>
      </c>
      <c r="B20" s="4" t="n">
        <v>22603</v>
      </c>
      <c r="C20" s="4" t="n">
        <v>19006</v>
      </c>
    </row>
    <row r="21" spans="1:3">
      <c r="A21" s="3" t="s">
        <v>1462</v>
      </c>
      <c r="B21" s="4" t="n">
        <v>-63280</v>
      </c>
    </row>
    <row r="22" spans="1:3">
      <c r="A22" s="3" t="s">
        <v>1452</v>
      </c>
      <c r="B22" s="4" t="n">
        <v>85883</v>
      </c>
      <c r="C22" s="4" t="n">
        <v>61510</v>
      </c>
    </row>
    <row r="23" spans="1:3">
      <c r="A23" s="3" t="s">
        <v>1450</v>
      </c>
      <c r="B23" s="4" t="n">
        <v>17417</v>
      </c>
      <c r="C23" s="4" t="n">
        <v>19037</v>
      </c>
    </row>
    <row r="24" spans="1:3">
      <c r="A24" s="3" t="s">
        <v>1451</v>
      </c>
      <c r="B24" s="4" t="n">
        <v>91</v>
      </c>
      <c r="C24" s="4" t="n">
        <v>116</v>
      </c>
    </row>
    <row r="25" spans="1:3">
      <c r="A25" s="3" t="s">
        <v>1463</v>
      </c>
      <c r="B25" s="4" t="n">
        <v>103391</v>
      </c>
      <c r="C25" s="4" t="n">
        <v>80663</v>
      </c>
    </row>
    <row r="26" spans="1:3">
      <c r="A26" s="3" t="s">
        <v>1464</v>
      </c>
    </row>
    <row r="27" spans="1:3">
      <c r="A27" s="6" t="s">
        <v>1448</v>
      </c>
    </row>
    <row r="28" spans="1:3">
      <c r="A28" s="3" t="s">
        <v>1462</v>
      </c>
      <c r="B28" s="4" t="n">
        <v>-42341</v>
      </c>
      <c r="C28" s="4" t="n">
        <v>-28089</v>
      </c>
    </row>
    <row r="29" spans="1:3">
      <c r="A29" s="3" t="s">
        <v>1453</v>
      </c>
      <c r="B29" s="4" t="n">
        <v>19006</v>
      </c>
    </row>
    <row r="30" spans="1:3">
      <c r="A30" s="6" t="s">
        <v>1458</v>
      </c>
    </row>
    <row r="31" spans="1:3">
      <c r="A31" s="3" t="s">
        <v>1453</v>
      </c>
      <c r="B31" s="4" t="n">
        <v>22563</v>
      </c>
      <c r="C31" s="4" t="n">
        <v>19006</v>
      </c>
    </row>
    <row r="32" spans="1:3">
      <c r="A32" s="3" t="s">
        <v>1462</v>
      </c>
      <c r="B32" s="4" t="n">
        <v>-63112</v>
      </c>
      <c r="C32" s="4" t="n">
        <v>-42341</v>
      </c>
    </row>
    <row r="33" spans="1:3">
      <c r="A33" s="3" t="s">
        <v>1465</v>
      </c>
    </row>
    <row r="34" spans="1:3">
      <c r="A34" s="6" t="s">
        <v>1448</v>
      </c>
    </row>
    <row r="35" spans="1:3">
      <c r="A35" s="3" t="s">
        <v>1462</v>
      </c>
      <c r="B35" s="4" t="n">
        <v>-163</v>
      </c>
      <c r="C35" s="4" t="n">
        <v>-178</v>
      </c>
    </row>
    <row r="36" spans="1:3">
      <c r="A36" s="6" t="s">
        <v>1458</v>
      </c>
    </row>
    <row r="37" spans="1:3">
      <c r="A37" s="3" t="s">
        <v>1453</v>
      </c>
      <c r="B37" s="4" t="n">
        <v>40</v>
      </c>
    </row>
    <row r="38" spans="1:3">
      <c r="A38" s="3" t="s">
        <v>1462</v>
      </c>
      <c r="B38" s="5" t="n">
        <v>-208</v>
      </c>
      <c r="C38" s="5" t="n">
        <v>-163</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s>
  <sheetData>
    <row r="1" spans="1:6">
      <c r="A1" s="1" t="s">
        <v>1466</v>
      </c>
      <c r="B1" s="2" t="s">
        <v>201</v>
      </c>
      <c r="C1" s="2" t="s">
        <v>202</v>
      </c>
      <c r="E1" s="2" t="s">
        <v>203</v>
      </c>
    </row>
    <row r="2" spans="1:6">
      <c r="A2" s="6" t="s">
        <v>1467</v>
      </c>
    </row>
    <row r="3" spans="1:6">
      <c r="A3" s="3" t="s">
        <v>1468</v>
      </c>
      <c r="B3" s="5" t="n">
        <v>181562</v>
      </c>
    </row>
    <row r="4" spans="1:6">
      <c r="A4" s="3" t="s">
        <v>1469</v>
      </c>
      <c r="B4" s="4" t="n">
        <v>159030</v>
      </c>
    </row>
    <row r="5" spans="1:6">
      <c r="A5" s="3" t="s">
        <v>1470</v>
      </c>
      <c r="B5" s="4" t="n">
        <v>31</v>
      </c>
    </row>
    <row r="6" spans="1:6">
      <c r="A6" s="3" t="s">
        <v>1453</v>
      </c>
      <c r="B6" s="4" t="n">
        <v>22603</v>
      </c>
      <c r="C6" s="5" t="n">
        <v>19006</v>
      </c>
      <c r="E6" s="5" t="n">
        <v>13870</v>
      </c>
    </row>
    <row r="7" spans="1:6">
      <c r="A7" s="3" t="s">
        <v>1464</v>
      </c>
    </row>
    <row r="8" spans="1:6">
      <c r="A8" s="6" t="s">
        <v>1467</v>
      </c>
    </row>
    <row r="9" spans="1:6">
      <c r="A9" s="3" t="s">
        <v>1453</v>
      </c>
      <c r="B9" s="4" t="n">
        <v>22563</v>
      </c>
      <c r="C9" s="4" t="n">
        <v>19006</v>
      </c>
    </row>
    <row r="10" spans="1:6">
      <c r="A10" s="3" t="s">
        <v>1471</v>
      </c>
    </row>
    <row r="11" spans="1:6">
      <c r="A11" s="6" t="s">
        <v>1467</v>
      </c>
    </row>
    <row r="12" spans="1:6">
      <c r="A12" s="3" t="s">
        <v>1468</v>
      </c>
      <c r="B12" s="4" t="n">
        <v>39914</v>
      </c>
      <c r="C12" s="4" t="n">
        <v>39614</v>
      </c>
      <c r="D12" s="3" t="s">
        <v>769</v>
      </c>
      <c r="E12" s="4" t="n">
        <v>43449</v>
      </c>
      <c r="F12" s="3" t="s">
        <v>769</v>
      </c>
    </row>
    <row r="13" spans="1:6">
      <c r="A13" s="3" t="s">
        <v>1469</v>
      </c>
      <c r="B13" s="4" t="n">
        <v>39596</v>
      </c>
      <c r="C13" s="4" t="n">
        <v>38752</v>
      </c>
      <c r="D13" s="3" t="s">
        <v>769</v>
      </c>
      <c r="E13" s="5" t="n">
        <v>30435</v>
      </c>
      <c r="F13" s="3" t="s">
        <v>769</v>
      </c>
    </row>
    <row r="14" spans="1:6">
      <c r="A14" s="3" t="s">
        <v>1472</v>
      </c>
      <c r="B14" s="5" t="n">
        <v>182</v>
      </c>
    </row>
    <row r="15" spans="1:6">
      <c r="A15" s="3" t="s">
        <v>1473</v>
      </c>
      <c r="B15" s="4" t="n">
        <v>122</v>
      </c>
    </row>
    <row r="16" spans="1:6">
      <c r="A16" s="3" t="s">
        <v>1474</v>
      </c>
    </row>
    <row r="17" spans="1:6">
      <c r="A17" s="6" t="s">
        <v>1467</v>
      </c>
    </row>
    <row r="18" spans="1:6">
      <c r="A18" s="3" t="s">
        <v>1468</v>
      </c>
      <c r="B18" s="5" t="n">
        <v>57470</v>
      </c>
      <c r="C18" s="4" t="n">
        <v>59579</v>
      </c>
      <c r="D18" s="3" t="s">
        <v>769</v>
      </c>
    </row>
    <row r="19" spans="1:6">
      <c r="A19" s="3" t="s">
        <v>1469</v>
      </c>
      <c r="B19" s="4" t="n">
        <v>56445</v>
      </c>
      <c r="C19" s="5" t="n">
        <v>41578</v>
      </c>
      <c r="D19" s="3" t="s">
        <v>769</v>
      </c>
    </row>
    <row r="20" spans="1:6">
      <c r="A20" s="3" t="s">
        <v>1472</v>
      </c>
      <c r="B20" s="5" t="n">
        <v>132</v>
      </c>
    </row>
    <row r="21" spans="1:6">
      <c r="A21" s="3" t="s">
        <v>1473</v>
      </c>
      <c r="B21" s="4" t="n">
        <v>176</v>
      </c>
    </row>
    <row r="22" spans="1:6">
      <c r="A22" s="3" t="s">
        <v>1475</v>
      </c>
    </row>
    <row r="23" spans="1:6">
      <c r="A23" s="6" t="s">
        <v>1467</v>
      </c>
    </row>
    <row r="24" spans="1:6">
      <c r="A24" s="3" t="s">
        <v>1468</v>
      </c>
      <c r="B24" s="5" t="n">
        <v>84178</v>
      </c>
    </row>
    <row r="25" spans="1:6">
      <c r="A25" s="3" t="s">
        <v>1469</v>
      </c>
      <c r="B25" s="4" t="n">
        <v>62989</v>
      </c>
    </row>
    <row r="26" spans="1:6">
      <c r="A26" s="3" t="s">
        <v>1472</v>
      </c>
      <c r="B26" s="5" t="n">
        <v>16582</v>
      </c>
    </row>
    <row r="27" spans="1:6">
      <c r="A27" s="3" t="s">
        <v>1473</v>
      </c>
      <c r="B27" s="4" t="n">
        <v>188</v>
      </c>
    </row>
    <row r="28" spans="1:6"/>
    <row r="29" spans="1:6">
      <c r="A29" s="3" t="s">
        <v>769</v>
      </c>
      <c r="B29" s="3" t="s">
        <v>1476</v>
      </c>
    </row>
  </sheetData>
  <mergeCells count="4">
    <mergeCell ref="C1:D1"/>
    <mergeCell ref="E1:F1"/>
    <mergeCell ref="A28:F28"/>
    <mergeCell ref="B29:F29"/>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8"/>
  </cols>
  <sheetData>
    <row r="1" spans="1:2">
      <c r="A1" s="1" t="s">
        <v>1477</v>
      </c>
      <c r="B1" s="2" t="s">
        <v>1478</v>
      </c>
    </row>
    <row r="2" spans="1:2">
      <c r="A2" s="6" t="s">
        <v>337</v>
      </c>
    </row>
    <row r="3" spans="1:2">
      <c r="A3" s="3" t="s">
        <v>1479</v>
      </c>
      <c r="B3" s="3" t="s">
        <v>1143</v>
      </c>
    </row>
    <row r="4" spans="1:2">
      <c r="A4" s="3" t="s">
        <v>1480</v>
      </c>
      <c r="B4" s="3" t="s">
        <v>1190</v>
      </c>
    </row>
    <row r="5" spans="1:2">
      <c r="A5" s="3" t="s">
        <v>1481</v>
      </c>
      <c r="B5" s="3" t="s">
        <v>142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82</v>
      </c>
      <c r="B1" s="2" t="s">
        <v>2</v>
      </c>
      <c r="C1" s="2" t="s">
        <v>31</v>
      </c>
      <c r="D1" s="2" t="s">
        <v>75</v>
      </c>
    </row>
    <row r="2" spans="1:4">
      <c r="A2" s="6" t="s">
        <v>1483</v>
      </c>
    </row>
    <row r="3" spans="1:4">
      <c r="A3" s="3" t="s">
        <v>1453</v>
      </c>
      <c r="B3" s="5" t="n">
        <v>22603</v>
      </c>
      <c r="C3" s="5" t="n">
        <v>19006</v>
      </c>
      <c r="D3" s="5" t="n">
        <v>13870</v>
      </c>
    </row>
    <row r="4" spans="1:4">
      <c r="A4" s="3" t="s">
        <v>1462</v>
      </c>
      <c r="B4" s="4" t="n">
        <v>63280</v>
      </c>
    </row>
    <row r="5" spans="1:4">
      <c r="A5" s="3" t="s">
        <v>1452</v>
      </c>
      <c r="B5" s="4" t="n">
        <v>85883</v>
      </c>
      <c r="C5" s="4" t="n">
        <v>61510</v>
      </c>
      <c r="D5" s="4" t="n">
        <v>42137</v>
      </c>
    </row>
    <row r="6" spans="1:4">
      <c r="A6" s="3" t="s">
        <v>1450</v>
      </c>
      <c r="B6" s="4" t="n">
        <v>17417</v>
      </c>
      <c r="C6" s="4" t="n">
        <v>19037</v>
      </c>
      <c r="D6" s="4" t="n">
        <v>21056</v>
      </c>
    </row>
    <row r="7" spans="1:4">
      <c r="A7" s="3" t="s">
        <v>1451</v>
      </c>
      <c r="B7" s="4" t="n">
        <v>91</v>
      </c>
      <c r="C7" s="4" t="n">
        <v>116</v>
      </c>
      <c r="D7" s="4" t="n">
        <v>171</v>
      </c>
    </row>
    <row r="8" spans="1:4">
      <c r="A8" s="3" t="s">
        <v>52</v>
      </c>
      <c r="B8" s="4" t="n">
        <v>103391</v>
      </c>
      <c r="C8" s="4" t="n">
        <v>80663</v>
      </c>
      <c r="D8" s="4" t="n">
        <v>63364</v>
      </c>
    </row>
    <row r="9" spans="1:4">
      <c r="A9" s="3" t="s">
        <v>1464</v>
      </c>
    </row>
    <row r="10" spans="1:4">
      <c r="A10" s="6" t="s">
        <v>1483</v>
      </c>
    </row>
    <row r="11" spans="1:4">
      <c r="A11" s="3" t="s">
        <v>1453</v>
      </c>
      <c r="B11" s="4" t="n">
        <v>22563</v>
      </c>
      <c r="C11" s="4" t="n">
        <v>19006</v>
      </c>
    </row>
    <row r="12" spans="1:4">
      <c r="A12" s="3" t="s">
        <v>1462</v>
      </c>
      <c r="B12" s="4" t="n">
        <v>63112</v>
      </c>
      <c r="C12" s="4" t="n">
        <v>42341</v>
      </c>
      <c r="D12" s="4" t="n">
        <v>28089</v>
      </c>
    </row>
    <row r="13" spans="1:4">
      <c r="A13" s="3" t="s">
        <v>1465</v>
      </c>
    </row>
    <row r="14" spans="1:4">
      <c r="A14" s="6" t="s">
        <v>1483</v>
      </c>
    </row>
    <row r="15" spans="1:4">
      <c r="A15" s="3" t="s">
        <v>1453</v>
      </c>
      <c r="B15" s="4" t="n">
        <v>40</v>
      </c>
    </row>
    <row r="16" spans="1:4">
      <c r="A16" s="3" t="s">
        <v>1462</v>
      </c>
      <c r="B16" s="4" t="n">
        <v>208</v>
      </c>
      <c r="C16" s="5" t="n">
        <v>163</v>
      </c>
      <c r="D16" s="5" t="n">
        <v>178</v>
      </c>
    </row>
    <row r="17" spans="1:4">
      <c r="A17" s="3" t="s">
        <v>1484</v>
      </c>
    </row>
    <row r="18" spans="1:4">
      <c r="A18" s="6" t="s">
        <v>1483</v>
      </c>
    </row>
    <row r="19" spans="1:4">
      <c r="A19" s="3" t="s">
        <v>1462</v>
      </c>
      <c r="B19" s="5" t="n">
        <v>16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5</v>
      </c>
      <c r="B1" s="2" t="s">
        <v>1</v>
      </c>
    </row>
    <row r="2" spans="1:4">
      <c r="B2" s="2" t="s">
        <v>2</v>
      </c>
      <c r="C2" s="2" t="s">
        <v>31</v>
      </c>
      <c r="D2" s="2" t="s">
        <v>75</v>
      </c>
    </row>
    <row r="3" spans="1:4">
      <c r="A3" s="6" t="s">
        <v>337</v>
      </c>
    </row>
    <row r="4" spans="1:4">
      <c r="A4" s="3" t="s">
        <v>1457</v>
      </c>
      <c r="B4" s="5" t="n">
        <v>82579</v>
      </c>
      <c r="C4" s="5" t="n">
        <v>55427</v>
      </c>
    </row>
    <row r="5" spans="1:4">
      <c r="A5" s="3" t="s">
        <v>1486</v>
      </c>
      <c r="B5" s="4" t="n">
        <v>277</v>
      </c>
      <c r="C5" s="4" t="n">
        <v>296</v>
      </c>
    </row>
    <row r="6" spans="1:4">
      <c r="A6" s="3" t="s">
        <v>1487</v>
      </c>
      <c r="B6" s="4" t="n">
        <v>2094</v>
      </c>
      <c r="C6" s="4" t="n">
        <v>845</v>
      </c>
    </row>
    <row r="7" spans="1:4">
      <c r="A7" s="3" t="s">
        <v>1185</v>
      </c>
      <c r="B7" s="5" t="n">
        <v>84950</v>
      </c>
      <c r="C7" s="5" t="n">
        <v>56568</v>
      </c>
      <c r="D7" s="5" t="n">
        <v>315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9</v>
      </c>
      <c r="B1" s="2" t="s">
        <v>1</v>
      </c>
    </row>
    <row r="2" spans="1:2">
      <c r="B2" s="2" t="s">
        <v>2</v>
      </c>
    </row>
    <row r="3" spans="1:2">
      <c r="A3" s="6" t="s">
        <v>300</v>
      </c>
    </row>
    <row r="4" spans="1:2">
      <c r="A4" s="3" t="s">
        <v>301</v>
      </c>
      <c r="B4" s="3" t="s">
        <v>30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488</v>
      </c>
      <c r="B1" s="2" t="s">
        <v>2</v>
      </c>
      <c r="C1" s="2" t="s">
        <v>31</v>
      </c>
    </row>
    <row r="2" spans="1:3">
      <c r="A2" s="6" t="s">
        <v>341</v>
      </c>
    </row>
    <row r="3" spans="1:3">
      <c r="A3" s="3" t="s">
        <v>1489</v>
      </c>
      <c r="B3" s="5" t="n">
        <v>2027</v>
      </c>
      <c r="C3" s="5" t="n">
        <v>29052</v>
      </c>
    </row>
    <row r="4" spans="1:3">
      <c r="A4" s="3" t="s">
        <v>1490</v>
      </c>
      <c r="B4" s="4" t="n">
        <v>5936</v>
      </c>
      <c r="C4" s="4" t="n">
        <v>7024</v>
      </c>
    </row>
    <row r="5" spans="1:3">
      <c r="A5" s="3" t="s">
        <v>1491</v>
      </c>
      <c r="B5" s="4" t="n">
        <v>5020</v>
      </c>
      <c r="C5" s="4" t="n">
        <v>2690</v>
      </c>
    </row>
    <row r="6" spans="1:3">
      <c r="A6" s="3" t="s">
        <v>1492</v>
      </c>
      <c r="B6" s="4" t="n">
        <v>2052</v>
      </c>
      <c r="C6" s="4" t="n">
        <v>2625</v>
      </c>
    </row>
    <row r="7" spans="1:3">
      <c r="A7" s="3" t="s">
        <v>1493</v>
      </c>
      <c r="B7" s="4" t="n">
        <v>4308</v>
      </c>
      <c r="C7" s="4" t="n">
        <v>1767</v>
      </c>
    </row>
    <row r="8" spans="1:3">
      <c r="A8" s="3" t="s">
        <v>1494</v>
      </c>
      <c r="B8" s="4" t="n">
        <v>5022</v>
      </c>
      <c r="C8" s="4" t="n">
        <v>3237</v>
      </c>
    </row>
    <row r="9" spans="1:3">
      <c r="A9" s="3" t="s">
        <v>1495</v>
      </c>
      <c r="B9" s="4" t="n">
        <v>4842</v>
      </c>
      <c r="C9" s="4" t="n">
        <v>5810</v>
      </c>
    </row>
    <row r="10" spans="1:3">
      <c r="A10" s="3" t="s">
        <v>1496</v>
      </c>
      <c r="B10" s="4" t="n">
        <v>8679</v>
      </c>
      <c r="C10" s="4" t="n">
        <v>10038</v>
      </c>
    </row>
    <row r="11" spans="1:3">
      <c r="A11" s="3" t="s">
        <v>1497</v>
      </c>
      <c r="B11" s="5" t="n">
        <v>37886</v>
      </c>
      <c r="C11" s="5" t="n">
        <v>62243</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498</v>
      </c>
      <c r="B1" s="2" t="s">
        <v>1</v>
      </c>
    </row>
    <row r="2" spans="1:4">
      <c r="B2" s="2" t="s">
        <v>2</v>
      </c>
      <c r="C2" s="2" t="s">
        <v>31</v>
      </c>
      <c r="D2" s="2" t="s">
        <v>75</v>
      </c>
    </row>
    <row r="3" spans="1:4">
      <c r="A3" s="3" t="s">
        <v>1499</v>
      </c>
    </row>
    <row r="4" spans="1:4">
      <c r="A4" s="6" t="s">
        <v>633</v>
      </c>
    </row>
    <row r="5" spans="1:4">
      <c r="A5" s="3" t="s">
        <v>1500</v>
      </c>
      <c r="B5" s="5" t="n">
        <v>574</v>
      </c>
      <c r="C5" s="5" t="n">
        <v>370</v>
      </c>
      <c r="D5" s="5" t="n">
        <v>228</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1</v>
      </c>
      <c r="B1" s="2" t="s">
        <v>2</v>
      </c>
      <c r="C1" s="2" t="s">
        <v>31</v>
      </c>
    </row>
    <row r="2" spans="1:3">
      <c r="A2" s="6" t="s">
        <v>344</v>
      </c>
    </row>
    <row r="3" spans="1:3">
      <c r="A3" s="3" t="s">
        <v>1502</v>
      </c>
      <c r="B3" s="5" t="n">
        <v>67837</v>
      </c>
      <c r="C3" s="5" t="n">
        <v>53594</v>
      </c>
    </row>
    <row r="4" spans="1:3">
      <c r="A4" s="3" t="s">
        <v>1503</v>
      </c>
      <c r="B4" s="4" t="n">
        <v>32296</v>
      </c>
      <c r="C4" s="4" t="n">
        <v>22699</v>
      </c>
    </row>
    <row r="5" spans="1:3">
      <c r="A5" s="3" t="s">
        <v>1504</v>
      </c>
      <c r="B5" s="4" t="n">
        <v>8457</v>
      </c>
      <c r="C5" s="4" t="n">
        <v>8622</v>
      </c>
    </row>
    <row r="6" spans="1:3">
      <c r="A6" s="3" t="s">
        <v>1505</v>
      </c>
      <c r="B6" s="4" t="n">
        <v>7466</v>
      </c>
      <c r="C6" s="4" t="n">
        <v>14866</v>
      </c>
    </row>
    <row r="7" spans="1:3">
      <c r="A7" s="3" t="s">
        <v>1506</v>
      </c>
      <c r="B7" s="4" t="n">
        <v>1729</v>
      </c>
      <c r="C7" s="4" t="n">
        <v>1354</v>
      </c>
    </row>
    <row r="8" spans="1:3">
      <c r="A8" s="3" t="s">
        <v>1507</v>
      </c>
      <c r="B8" s="4" t="n">
        <v>1398</v>
      </c>
      <c r="C8" s="4" t="n">
        <v>22152</v>
      </c>
    </row>
    <row r="9" spans="1:3">
      <c r="A9" s="3" t="s">
        <v>1508</v>
      </c>
      <c r="B9" s="4" t="n">
        <v>14552</v>
      </c>
      <c r="C9" s="4" t="n">
        <v>9438</v>
      </c>
    </row>
    <row r="10" spans="1:3">
      <c r="A10" s="3" t="s">
        <v>1509</v>
      </c>
      <c r="B10" s="5" t="n">
        <v>133735</v>
      </c>
      <c r="C10" s="5" t="n">
        <v>132725</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0</v>
      </c>
      <c r="B1" s="2" t="s">
        <v>1</v>
      </c>
    </row>
    <row r="2" spans="1:4">
      <c r="B2" s="2" t="s">
        <v>2</v>
      </c>
      <c r="C2" s="2" t="s">
        <v>31</v>
      </c>
      <c r="D2" s="2" t="s">
        <v>75</v>
      </c>
    </row>
    <row r="3" spans="1:4">
      <c r="A3" s="6" t="s">
        <v>348</v>
      </c>
    </row>
    <row r="4" spans="1:4">
      <c r="A4" s="3" t="s">
        <v>1511</v>
      </c>
      <c r="B4" s="5" t="n">
        <v>18908</v>
      </c>
      <c r="C4" s="5" t="n">
        <v>12412</v>
      </c>
      <c r="D4" s="5" t="n">
        <v>14642</v>
      </c>
    </row>
    <row r="5" spans="1:4">
      <c r="A5" s="3" t="s">
        <v>1512</v>
      </c>
      <c r="B5" s="4" t="n">
        <v>13217</v>
      </c>
      <c r="C5" s="4" t="n">
        <v>9373</v>
      </c>
      <c r="D5" s="4" t="n">
        <v>3736</v>
      </c>
    </row>
    <row r="6" spans="1:4">
      <c r="A6" s="3" t="s">
        <v>1331</v>
      </c>
      <c r="B6" s="4" t="n">
        <v>9400</v>
      </c>
      <c r="C6" s="4" t="n">
        <v>6524</v>
      </c>
      <c r="D6" s="4" t="n">
        <v>259</v>
      </c>
    </row>
    <row r="7" spans="1:4">
      <c r="A7" s="3" t="s">
        <v>1513</v>
      </c>
      <c r="B7" s="4" t="n">
        <v>2144</v>
      </c>
      <c r="C7" s="4" t="n">
        <v>12041</v>
      </c>
      <c r="D7" s="4" t="n">
        <v>1425</v>
      </c>
    </row>
    <row r="8" spans="1:4">
      <c r="A8" s="3" t="s">
        <v>96</v>
      </c>
      <c r="B8" s="5" t="n">
        <v>43669</v>
      </c>
      <c r="C8" s="5" t="n">
        <v>40350</v>
      </c>
      <c r="D8" s="5" t="n">
        <v>20062</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4</v>
      </c>
      <c r="B1" s="2" t="s">
        <v>1</v>
      </c>
    </row>
    <row r="2" spans="1:4">
      <c r="B2" s="2" t="s">
        <v>2</v>
      </c>
      <c r="C2" s="2" t="s">
        <v>31</v>
      </c>
      <c r="D2" s="2" t="s">
        <v>75</v>
      </c>
    </row>
    <row r="3" spans="1:4">
      <c r="A3" s="6" t="s">
        <v>348</v>
      </c>
    </row>
    <row r="4" spans="1:4">
      <c r="A4" s="3" t="s">
        <v>747</v>
      </c>
      <c r="B4" s="5" t="n">
        <v>22337</v>
      </c>
      <c r="C4" s="5" t="n">
        <v>20991</v>
      </c>
      <c r="D4" s="5" t="n">
        <v>10502</v>
      </c>
    </row>
    <row r="5" spans="1:4">
      <c r="A5" s="3" t="s">
        <v>1515</v>
      </c>
      <c r="B5" s="4" t="n">
        <v>711</v>
      </c>
      <c r="C5" s="4" t="n">
        <v>1859</v>
      </c>
      <c r="D5" s="4" t="n">
        <v>6121</v>
      </c>
    </row>
    <row r="6" spans="1:4">
      <c r="A6" s="3" t="s">
        <v>1516</v>
      </c>
      <c r="B6" s="4" t="n">
        <v>14753</v>
      </c>
      <c r="C6" s="4" t="n">
        <v>13044</v>
      </c>
      <c r="D6" s="4" t="n">
        <v>3873</v>
      </c>
    </row>
    <row r="7" spans="1:4">
      <c r="A7" s="3" t="s">
        <v>1517</v>
      </c>
      <c r="B7" s="4" t="n">
        <v>8244</v>
      </c>
      <c r="C7" s="4" t="n">
        <v>4468</v>
      </c>
      <c r="D7" s="4" t="n">
        <v>135</v>
      </c>
    </row>
    <row r="8" spans="1:4">
      <c r="A8" s="3" t="s">
        <v>1518</v>
      </c>
      <c r="B8" s="4" t="n">
        <v>8079</v>
      </c>
      <c r="C8" s="4" t="n">
        <v>3960</v>
      </c>
      <c r="D8" s="4" t="n">
        <v>793</v>
      </c>
    </row>
    <row r="9" spans="1:4">
      <c r="A9" s="3" t="s">
        <v>1519</v>
      </c>
      <c r="B9" s="4" t="n">
        <v>7431</v>
      </c>
      <c r="C9" s="4" t="n">
        <v>6609</v>
      </c>
      <c r="D9" s="4" t="n">
        <v>1582</v>
      </c>
    </row>
    <row r="10" spans="1:4">
      <c r="A10" s="3" t="s">
        <v>1520</v>
      </c>
      <c r="B10" s="4" t="n">
        <v>12484</v>
      </c>
      <c r="C10" s="4" t="n">
        <v>11056</v>
      </c>
      <c r="D10" s="4" t="n">
        <v>3081</v>
      </c>
    </row>
    <row r="11" spans="1:4">
      <c r="A11" s="3" t="s">
        <v>1521</v>
      </c>
      <c r="B11" s="4" t="n">
        <v>18235</v>
      </c>
      <c r="C11" s="4" t="n">
        <v>13534</v>
      </c>
      <c r="D11" s="4" t="n">
        <v>5821</v>
      </c>
    </row>
    <row r="12" spans="1:4">
      <c r="A12" s="3" t="s">
        <v>104</v>
      </c>
      <c r="B12" s="5" t="n">
        <v>92274</v>
      </c>
      <c r="C12" s="5" t="n">
        <v>75521</v>
      </c>
      <c r="D12" s="5" t="n">
        <v>31908</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22</v>
      </c>
      <c r="B1" s="2" t="s">
        <v>1523</v>
      </c>
      <c r="C1" s="2" t="s">
        <v>2</v>
      </c>
      <c r="D1" s="2" t="s">
        <v>31</v>
      </c>
    </row>
    <row r="2" spans="1:4">
      <c r="A2" s="6" t="s">
        <v>1524</v>
      </c>
    </row>
    <row r="3" spans="1:4">
      <c r="A3" s="3" t="s">
        <v>196</v>
      </c>
      <c r="C3" s="5" t="n">
        <v>42532</v>
      </c>
    </row>
    <row r="4" spans="1:4">
      <c r="A4" s="3" t="s">
        <v>27</v>
      </c>
    </row>
    <row r="5" spans="1:4">
      <c r="A5" s="6" t="s">
        <v>1525</v>
      </c>
    </row>
    <row r="6" spans="1:4">
      <c r="A6" s="3" t="s">
        <v>84</v>
      </c>
      <c r="C6" s="4" t="n">
        <v>34983616</v>
      </c>
      <c r="D6" s="4" t="n">
        <v>34899833</v>
      </c>
    </row>
    <row r="7" spans="1:4">
      <c r="A7" s="3" t="s">
        <v>85</v>
      </c>
      <c r="C7" s="4" t="n">
        <v>34983616</v>
      </c>
      <c r="D7" s="4" t="n">
        <v>34899833</v>
      </c>
    </row>
    <row r="8" spans="1:4">
      <c r="A8" s="6" t="s">
        <v>1526</v>
      </c>
    </row>
    <row r="9" spans="1:4">
      <c r="A9" s="3" t="s">
        <v>1527</v>
      </c>
      <c r="C9" s="4" t="n">
        <v>652500</v>
      </c>
    </row>
    <row r="10" spans="1:4">
      <c r="A10" s="3" t="s">
        <v>1528</v>
      </c>
      <c r="C10" s="8" t="n">
        <v>11.33</v>
      </c>
    </row>
    <row r="11" spans="1:4">
      <c r="A11" s="3" t="s">
        <v>29</v>
      </c>
    </row>
    <row r="12" spans="1:4">
      <c r="A12" s="6" t="s">
        <v>1525</v>
      </c>
    </row>
    <row r="13" spans="1:4">
      <c r="A13" s="3" t="s">
        <v>84</v>
      </c>
      <c r="C13" s="4" t="n">
        <v>8049029</v>
      </c>
      <c r="D13" s="4" t="n">
        <v>8049029</v>
      </c>
    </row>
    <row r="14" spans="1:4">
      <c r="A14" s="3" t="s">
        <v>85</v>
      </c>
      <c r="C14" s="4" t="n">
        <v>8049029</v>
      </c>
      <c r="D14" s="4" t="n">
        <v>8049029</v>
      </c>
    </row>
    <row r="15" spans="1:4">
      <c r="A15" s="3" t="s">
        <v>1529</v>
      </c>
    </row>
    <row r="16" spans="1:4">
      <c r="A16" s="6" t="s">
        <v>1524</v>
      </c>
    </row>
    <row r="17" spans="1:4">
      <c r="A17" s="3" t="s">
        <v>195</v>
      </c>
      <c r="C17" s="4" t="n">
        <v>6596000</v>
      </c>
    </row>
    <row r="18" spans="1:4">
      <c r="A18" s="3" t="s">
        <v>196</v>
      </c>
      <c r="C18" s="5" t="n">
        <v>42524</v>
      </c>
    </row>
    <row r="19" spans="1:4">
      <c r="A19" s="3" t="s">
        <v>1530</v>
      </c>
    </row>
    <row r="20" spans="1:4">
      <c r="A20" s="6" t="s">
        <v>1524</v>
      </c>
    </row>
    <row r="21" spans="1:4">
      <c r="A21" s="3" t="s">
        <v>195</v>
      </c>
      <c r="C21" s="4" t="n">
        <v>8049029</v>
      </c>
    </row>
    <row r="22" spans="1:4">
      <c r="A22" s="3" t="s">
        <v>196</v>
      </c>
      <c r="C22" s="5" t="n">
        <v>8</v>
      </c>
    </row>
    <row r="23" spans="1:4">
      <c r="A23" s="3" t="s">
        <v>1531</v>
      </c>
    </row>
    <row r="24" spans="1:4">
      <c r="A24" s="6" t="s">
        <v>1526</v>
      </c>
    </row>
    <row r="25" spans="1:4">
      <c r="A25" s="3" t="s">
        <v>1532</v>
      </c>
      <c r="B25" s="10" t="n">
        <v>2.798</v>
      </c>
    </row>
    <row r="26" spans="1:4">
      <c r="A26" s="3" t="s">
        <v>1533</v>
      </c>
      <c r="B26" s="4" t="n">
        <v>1510920</v>
      </c>
    </row>
    <row r="27" spans="1:4">
      <c r="A27" s="3" t="s">
        <v>1534</v>
      </c>
      <c r="B27" s="8" t="n">
        <v>5.36</v>
      </c>
    </row>
    <row r="28" spans="1:4">
      <c r="A28" s="3" t="s">
        <v>1535</v>
      </c>
    </row>
    <row r="29" spans="1:4">
      <c r="A29" s="6" t="s">
        <v>1526</v>
      </c>
    </row>
    <row r="30" spans="1:4">
      <c r="A30" s="3" t="s">
        <v>1527</v>
      </c>
      <c r="C30" s="4" t="n">
        <v>540000</v>
      </c>
    </row>
    <row r="31" spans="1:4">
      <c r="A31" s="3" t="s">
        <v>1528</v>
      </c>
      <c r="C31" s="5" t="n">
        <v>15</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536</v>
      </c>
      <c r="B1" s="2" t="s">
        <v>688</v>
      </c>
      <c r="J1" s="2" t="s">
        <v>1</v>
      </c>
    </row>
    <row r="2" spans="1:11">
      <c r="B2" s="2" t="s">
        <v>2</v>
      </c>
      <c r="C2" s="2" t="s">
        <v>761</v>
      </c>
      <c r="D2" s="2" t="s">
        <v>4</v>
      </c>
      <c r="E2" s="2" t="s">
        <v>762</v>
      </c>
      <c r="F2" s="2" t="s">
        <v>31</v>
      </c>
      <c r="G2" s="2" t="s">
        <v>763</v>
      </c>
      <c r="H2" s="2" t="s">
        <v>764</v>
      </c>
      <c r="I2" s="2" t="s">
        <v>765</v>
      </c>
      <c r="J2" s="2" t="s">
        <v>2</v>
      </c>
      <c r="K2" s="2" t="s">
        <v>31</v>
      </c>
    </row>
    <row r="3" spans="1:11">
      <c r="A3" s="3" t="s">
        <v>27</v>
      </c>
    </row>
    <row r="4" spans="1:11">
      <c r="A4" s="6" t="s">
        <v>1537</v>
      </c>
    </row>
    <row r="5" spans="1:11">
      <c r="A5" s="3" t="s">
        <v>1538</v>
      </c>
      <c r="B5" s="7" t="n">
        <v>0.025</v>
      </c>
      <c r="C5" s="7" t="n">
        <v>0.025</v>
      </c>
      <c r="D5" s="7" t="n">
        <v>0.025</v>
      </c>
      <c r="E5" s="7" t="n">
        <v>0.025</v>
      </c>
      <c r="F5" s="7" t="n">
        <v>0.025</v>
      </c>
      <c r="G5" s="7" t="n">
        <v>0.025</v>
      </c>
      <c r="H5" s="7" t="n">
        <v>0.025</v>
      </c>
      <c r="I5" s="7" t="n">
        <v>0.025</v>
      </c>
      <c r="J5" s="7" t="n">
        <v>0.1</v>
      </c>
      <c r="K5" s="7" t="n">
        <v>0.1</v>
      </c>
    </row>
  </sheetData>
  <mergeCells count="3">
    <mergeCell ref="A1:A2"/>
    <mergeCell ref="B1:I1"/>
    <mergeCell ref="J1:K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9</v>
      </c>
      <c r="B1" s="2" t="s">
        <v>1</v>
      </c>
    </row>
    <row r="2" spans="1:3">
      <c r="B2" s="2" t="s">
        <v>2</v>
      </c>
      <c r="C2" s="2" t="s">
        <v>31</v>
      </c>
    </row>
    <row r="3" spans="1:3">
      <c r="A3" s="6" t="s">
        <v>337</v>
      </c>
    </row>
    <row r="4" spans="1:3">
      <c r="A4" s="3" t="s">
        <v>1540</v>
      </c>
      <c r="B4" s="5" t="n">
        <v>3081</v>
      </c>
      <c r="C4" s="5" t="n">
        <v>6800</v>
      </c>
    </row>
    <row r="5" spans="1:3">
      <c r="A5" s="3" t="s">
        <v>1541</v>
      </c>
      <c r="B5" s="4" t="n">
        <v>532</v>
      </c>
      <c r="C5" s="4" t="n">
        <v>804</v>
      </c>
    </row>
    <row r="6" spans="1:3">
      <c r="A6" s="3" t="s">
        <v>1542</v>
      </c>
      <c r="B6" s="5" t="n">
        <v>3613</v>
      </c>
      <c r="C6" s="5" t="n">
        <v>7604</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3</v>
      </c>
      <c r="B1" s="2" t="s">
        <v>2</v>
      </c>
      <c r="C1" s="2" t="s">
        <v>31</v>
      </c>
    </row>
    <row r="2" spans="1:3">
      <c r="A2" s="6" t="s">
        <v>337</v>
      </c>
    </row>
    <row r="3" spans="1:3">
      <c r="A3" s="3" t="s">
        <v>1544</v>
      </c>
      <c r="B3" s="5" t="n">
        <v>100920</v>
      </c>
      <c r="C3" s="5" t="n">
        <v>89500</v>
      </c>
    </row>
    <row r="4" spans="1:3">
      <c r="A4" s="3" t="s">
        <v>1545</v>
      </c>
      <c r="B4" s="4" t="n">
        <v>17200</v>
      </c>
      <c r="C4" s="4" t="n">
        <v>17200</v>
      </c>
    </row>
    <row r="5" spans="1:3">
      <c r="A5" s="3" t="s">
        <v>1546</v>
      </c>
      <c r="B5" s="5" t="n">
        <v>9049</v>
      </c>
      <c r="C5" s="5" t="n">
        <v>1827</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7</v>
      </c>
      <c r="B1" s="2" t="s">
        <v>1</v>
      </c>
    </row>
    <row r="2" spans="1:3">
      <c r="B2" s="2" t="s">
        <v>2</v>
      </c>
      <c r="C2" s="2" t="s">
        <v>31</v>
      </c>
    </row>
    <row r="3" spans="1:3">
      <c r="A3" s="6" t="s">
        <v>337</v>
      </c>
    </row>
    <row r="4" spans="1:3">
      <c r="A4" s="3" t="s">
        <v>1548</v>
      </c>
      <c r="B4" s="5" t="n">
        <v>12369</v>
      </c>
      <c r="C4" s="5" t="n">
        <v>10805</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3</v>
      </c>
      <c r="B1" s="2" t="s">
        <v>1</v>
      </c>
    </row>
    <row r="2" spans="1:2">
      <c r="B2" s="2" t="s">
        <v>2</v>
      </c>
    </row>
    <row r="3" spans="1:2">
      <c r="A3" s="6" t="s">
        <v>304</v>
      </c>
    </row>
    <row r="4" spans="1:2">
      <c r="A4" s="3" t="s">
        <v>303</v>
      </c>
      <c r="B4" s="3" t="s">
        <v>30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9</v>
      </c>
      <c r="B1" s="2" t="s">
        <v>1</v>
      </c>
    </row>
    <row r="2" spans="1:4">
      <c r="B2" s="2" t="s">
        <v>2</v>
      </c>
      <c r="C2" s="2" t="s">
        <v>31</v>
      </c>
      <c r="D2" s="2" t="s">
        <v>75</v>
      </c>
    </row>
    <row r="3" spans="1:4">
      <c r="A3" s="6" t="s">
        <v>1550</v>
      </c>
    </row>
    <row r="4" spans="1:4">
      <c r="A4" s="3" t="s">
        <v>1551</v>
      </c>
      <c r="B4" s="5" t="n">
        <v>-111</v>
      </c>
    </row>
    <row r="5" spans="1:4">
      <c r="A5" s="3" t="s">
        <v>1552</v>
      </c>
      <c r="B5" s="4" t="n">
        <v>1170</v>
      </c>
      <c r="C5" s="5" t="n">
        <v>-62</v>
      </c>
      <c r="D5" s="5" t="n">
        <v>-82</v>
      </c>
    </row>
    <row r="6" spans="1:4">
      <c r="A6" s="3" t="s">
        <v>1553</v>
      </c>
      <c r="B6" s="4" t="n">
        <v>555</v>
      </c>
      <c r="C6" s="4" t="n">
        <v>-111</v>
      </c>
    </row>
    <row r="7" spans="1:4">
      <c r="A7" s="3" t="s">
        <v>1554</v>
      </c>
    </row>
    <row r="8" spans="1:4">
      <c r="A8" s="6" t="s">
        <v>1550</v>
      </c>
    </row>
    <row r="9" spans="1:4">
      <c r="A9" s="3" t="s">
        <v>1551</v>
      </c>
      <c r="B9" s="4" t="n">
        <v>-222</v>
      </c>
      <c r="C9" s="4" t="n">
        <v>-195</v>
      </c>
      <c r="D9" s="4" t="n">
        <v>33</v>
      </c>
    </row>
    <row r="10" spans="1:4">
      <c r="A10" s="3" t="s">
        <v>1555</v>
      </c>
      <c r="B10" s="4" t="n">
        <v>186</v>
      </c>
      <c r="C10" s="4" t="n">
        <v>-91</v>
      </c>
      <c r="D10" s="4" t="n">
        <v>-197</v>
      </c>
    </row>
    <row r="11" spans="1:4">
      <c r="A11" s="3" t="s">
        <v>1556</v>
      </c>
      <c r="B11" s="4" t="n">
        <v>-664</v>
      </c>
      <c r="C11" s="4" t="n">
        <v>64</v>
      </c>
      <c r="D11" s="4" t="n">
        <v>-31</v>
      </c>
    </row>
    <row r="12" spans="1:4">
      <c r="A12" s="3" t="s">
        <v>1552</v>
      </c>
      <c r="B12" s="4" t="n">
        <v>-478</v>
      </c>
      <c r="C12" s="4" t="n">
        <v>-27</v>
      </c>
      <c r="D12" s="4" t="n">
        <v>-228</v>
      </c>
    </row>
    <row r="13" spans="1:4">
      <c r="A13" s="3" t="s">
        <v>1553</v>
      </c>
      <c r="B13" s="4" t="n">
        <v>-700</v>
      </c>
      <c r="C13" s="4" t="n">
        <v>-222</v>
      </c>
      <c r="D13" s="4" t="n">
        <v>-195</v>
      </c>
    </row>
    <row r="14" spans="1:4">
      <c r="A14" s="3" t="s">
        <v>1557</v>
      </c>
    </row>
    <row r="15" spans="1:4">
      <c r="A15" s="6" t="s">
        <v>1550</v>
      </c>
    </row>
    <row r="16" spans="1:4">
      <c r="A16" s="3" t="s">
        <v>1551</v>
      </c>
      <c r="B16" s="4" t="n">
        <v>111</v>
      </c>
      <c r="C16" s="4" t="n">
        <v>146</v>
      </c>
      <c r="D16" s="4" t="n">
        <v>0</v>
      </c>
    </row>
    <row r="17" spans="1:4">
      <c r="A17" s="3" t="s">
        <v>1555</v>
      </c>
      <c r="B17" s="4" t="n">
        <v>1552</v>
      </c>
      <c r="C17" s="4" t="n">
        <v>-214</v>
      </c>
      <c r="D17" s="4" t="n">
        <v>83</v>
      </c>
    </row>
    <row r="18" spans="1:4">
      <c r="A18" s="3" t="s">
        <v>1556</v>
      </c>
      <c r="B18" s="4" t="n">
        <v>96</v>
      </c>
      <c r="C18" s="4" t="n">
        <v>179</v>
      </c>
      <c r="D18" s="4" t="n">
        <v>63</v>
      </c>
    </row>
    <row r="19" spans="1:4">
      <c r="A19" s="3" t="s">
        <v>1552</v>
      </c>
      <c r="B19" s="4" t="n">
        <v>1648</v>
      </c>
      <c r="C19" s="4" t="n">
        <v>-35</v>
      </c>
      <c r="D19" s="4" t="n">
        <v>146</v>
      </c>
    </row>
    <row r="20" spans="1:4">
      <c r="A20" s="3" t="s">
        <v>1553</v>
      </c>
      <c r="B20" s="4" t="n">
        <v>1759</v>
      </c>
      <c r="C20" s="4" t="n">
        <v>111</v>
      </c>
      <c r="D20" s="4" t="n">
        <v>146</v>
      </c>
    </row>
    <row r="21" spans="1:4">
      <c r="A21" s="3" t="s">
        <v>1558</v>
      </c>
    </row>
    <row r="22" spans="1:4">
      <c r="A22" s="6" t="s">
        <v>1550</v>
      </c>
    </row>
    <row r="23" spans="1:4">
      <c r="A23" s="3" t="s">
        <v>1551</v>
      </c>
      <c r="B23" s="4" t="n">
        <v>-111</v>
      </c>
      <c r="C23" s="4" t="n">
        <v>-49</v>
      </c>
      <c r="D23" s="4" t="n">
        <v>33</v>
      </c>
    </row>
    <row r="24" spans="1:4">
      <c r="A24" s="3" t="s">
        <v>1555</v>
      </c>
      <c r="B24" s="4" t="n">
        <v>1738</v>
      </c>
      <c r="C24" s="4" t="n">
        <v>-305</v>
      </c>
      <c r="D24" s="4" t="n">
        <v>-114</v>
      </c>
    </row>
    <row r="25" spans="1:4">
      <c r="A25" s="3" t="s">
        <v>1556</v>
      </c>
      <c r="B25" s="4" t="n">
        <v>-568</v>
      </c>
      <c r="C25" s="4" t="n">
        <v>243</v>
      </c>
      <c r="D25" s="4" t="n">
        <v>32</v>
      </c>
    </row>
    <row r="26" spans="1:4">
      <c r="A26" s="3" t="s">
        <v>1552</v>
      </c>
      <c r="B26" s="4" t="n">
        <v>1170</v>
      </c>
      <c r="C26" s="4" t="n">
        <v>-62</v>
      </c>
      <c r="D26" s="4" t="n">
        <v>-82</v>
      </c>
    </row>
    <row r="27" spans="1:4">
      <c r="A27" s="3" t="s">
        <v>1553</v>
      </c>
      <c r="B27" s="4" t="n">
        <v>1059</v>
      </c>
      <c r="C27" s="4" t="n">
        <v>-111</v>
      </c>
      <c r="D27" s="4" t="n">
        <v>-49</v>
      </c>
    </row>
    <row r="28" spans="1:4">
      <c r="A28" s="3" t="s">
        <v>73</v>
      </c>
    </row>
    <row r="29" spans="1:4">
      <c r="A29" s="6" t="s">
        <v>1550</v>
      </c>
    </row>
    <row r="30" spans="1:4">
      <c r="A30" s="3" t="s">
        <v>1551</v>
      </c>
      <c r="B30" s="4" t="n">
        <v>-111</v>
      </c>
      <c r="C30" s="4" t="n">
        <v>-49</v>
      </c>
      <c r="D30" s="4" t="n">
        <v>33</v>
      </c>
    </row>
    <row r="31" spans="1:4">
      <c r="A31" s="3" t="s">
        <v>1555</v>
      </c>
      <c r="B31" s="4" t="n">
        <v>1234</v>
      </c>
      <c r="C31" s="4" t="n">
        <v>-305</v>
      </c>
      <c r="D31" s="4" t="n">
        <v>-114</v>
      </c>
    </row>
    <row r="32" spans="1:4">
      <c r="A32" s="3" t="s">
        <v>1556</v>
      </c>
      <c r="B32" s="4" t="n">
        <v>-568</v>
      </c>
      <c r="C32" s="4" t="n">
        <v>243</v>
      </c>
      <c r="D32" s="4" t="n">
        <v>32</v>
      </c>
    </row>
    <row r="33" spans="1:4">
      <c r="A33" s="3" t="s">
        <v>1552</v>
      </c>
      <c r="B33" s="4" t="n">
        <v>666</v>
      </c>
      <c r="C33" s="4" t="n">
        <v>-62</v>
      </c>
      <c r="D33" s="4" t="n">
        <v>-82</v>
      </c>
    </row>
    <row r="34" spans="1:4">
      <c r="A34" s="3" t="s">
        <v>1553</v>
      </c>
      <c r="B34" s="4" t="n">
        <v>555</v>
      </c>
      <c r="C34" s="4" t="n">
        <v>-111</v>
      </c>
      <c r="D34" s="4" t="n">
        <v>-49</v>
      </c>
    </row>
    <row r="35" spans="1:4">
      <c r="A35" s="3" t="s">
        <v>121</v>
      </c>
    </row>
    <row r="36" spans="1:4">
      <c r="A36" s="6" t="s">
        <v>1550</v>
      </c>
    </row>
    <row r="37" spans="1:4">
      <c r="A37" s="3" t="s">
        <v>1551</v>
      </c>
      <c r="B37" s="4" t="n">
        <v>0</v>
      </c>
      <c r="C37" s="4" t="n">
        <v>0</v>
      </c>
      <c r="D37" s="4" t="n">
        <v>0</v>
      </c>
    </row>
    <row r="38" spans="1:4">
      <c r="A38" s="3" t="s">
        <v>1555</v>
      </c>
      <c r="B38" s="4" t="n">
        <v>-128</v>
      </c>
      <c r="C38" s="4" t="n">
        <v>0</v>
      </c>
      <c r="D38" s="4" t="n">
        <v>0</v>
      </c>
    </row>
    <row r="39" spans="1:4">
      <c r="A39" s="3" t="s">
        <v>1556</v>
      </c>
      <c r="B39" s="4" t="n">
        <v>0</v>
      </c>
      <c r="C39" s="4" t="n">
        <v>0</v>
      </c>
      <c r="D39" s="4" t="n">
        <v>0</v>
      </c>
    </row>
    <row r="40" spans="1:4">
      <c r="A40" s="3" t="s">
        <v>1552</v>
      </c>
      <c r="B40" s="4" t="n">
        <v>-128</v>
      </c>
      <c r="C40" s="4" t="n">
        <v>0</v>
      </c>
      <c r="D40" s="4" t="n">
        <v>0</v>
      </c>
    </row>
    <row r="41" spans="1:4">
      <c r="A41" s="3" t="s">
        <v>1553</v>
      </c>
      <c r="B41" s="4" t="n">
        <v>-128</v>
      </c>
      <c r="C41" s="4" t="n">
        <v>0</v>
      </c>
      <c r="D41" s="4" t="n">
        <v>0</v>
      </c>
    </row>
    <row r="42" spans="1:4">
      <c r="A42" s="3" t="s">
        <v>122</v>
      </c>
    </row>
    <row r="43" spans="1:4">
      <c r="A43" s="6" t="s">
        <v>1550</v>
      </c>
    </row>
    <row r="44" spans="1:4">
      <c r="A44" s="3" t="s">
        <v>1551</v>
      </c>
      <c r="B44" s="4" t="n">
        <v>0</v>
      </c>
      <c r="C44" s="4" t="n">
        <v>0</v>
      </c>
      <c r="D44" s="4" t="n">
        <v>0</v>
      </c>
    </row>
    <row r="45" spans="1:4">
      <c r="A45" s="3" t="s">
        <v>1555</v>
      </c>
      <c r="B45" s="4" t="n">
        <v>-376</v>
      </c>
      <c r="C45" s="4" t="n">
        <v>0</v>
      </c>
      <c r="D45" s="4" t="n">
        <v>0</v>
      </c>
    </row>
    <row r="46" spans="1:4">
      <c r="A46" s="3" t="s">
        <v>1556</v>
      </c>
      <c r="B46" s="4" t="n">
        <v>0</v>
      </c>
      <c r="C46" s="4" t="n">
        <v>0</v>
      </c>
      <c r="D46" s="4" t="n">
        <v>0</v>
      </c>
    </row>
    <row r="47" spans="1:4">
      <c r="A47" s="3" t="s">
        <v>1552</v>
      </c>
      <c r="B47" s="4" t="n">
        <v>-376</v>
      </c>
      <c r="C47" s="4" t="n">
        <v>0</v>
      </c>
      <c r="D47" s="4" t="n">
        <v>0</v>
      </c>
    </row>
    <row r="48" spans="1:4">
      <c r="A48" s="3" t="s">
        <v>1553</v>
      </c>
      <c r="B48" s="5" t="n">
        <v>-376</v>
      </c>
      <c r="C48" s="5" t="n">
        <v>0</v>
      </c>
      <c r="D48" s="5" t="n">
        <v>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5"/>
    <col customWidth="1" max="11" min="11" width="14"/>
    <col customWidth="1" max="12" min="12" width="14"/>
  </cols>
  <sheetData>
    <row r="1" spans="1:12">
      <c r="A1" s="1" t="s">
        <v>1559</v>
      </c>
      <c r="B1" s="2" t="s">
        <v>688</v>
      </c>
      <c r="J1" s="2" t="s">
        <v>1</v>
      </c>
    </row>
    <row r="2" spans="1:12">
      <c r="B2" s="2" t="s">
        <v>2</v>
      </c>
      <c r="C2" s="2" t="s">
        <v>761</v>
      </c>
      <c r="D2" s="2" t="s">
        <v>4</v>
      </c>
      <c r="E2" s="2" t="s">
        <v>762</v>
      </c>
      <c r="F2" s="2" t="s">
        <v>31</v>
      </c>
      <c r="G2" s="2" t="s">
        <v>763</v>
      </c>
      <c r="H2" s="2" t="s">
        <v>764</v>
      </c>
      <c r="I2" s="2" t="s">
        <v>765</v>
      </c>
      <c r="J2" s="2" t="s">
        <v>2</v>
      </c>
      <c r="K2" s="2" t="s">
        <v>31</v>
      </c>
      <c r="L2" s="2" t="s">
        <v>75</v>
      </c>
    </row>
    <row r="3" spans="1:12">
      <c r="A3" s="6" t="s">
        <v>1560</v>
      </c>
    </row>
    <row r="4" spans="1:12">
      <c r="A4" s="3" t="s">
        <v>138</v>
      </c>
      <c r="B4" s="5" t="n">
        <v>-5680</v>
      </c>
      <c r="C4" s="5" t="n">
        <v>-3712</v>
      </c>
      <c r="D4" s="5" t="n">
        <v>-4025</v>
      </c>
      <c r="E4" s="5" t="n">
        <v>2439</v>
      </c>
      <c r="F4" s="5" t="n">
        <v>-415</v>
      </c>
      <c r="G4" s="5" t="n">
        <v>-2829</v>
      </c>
      <c r="H4" s="5" t="n">
        <v>371</v>
      </c>
      <c r="I4" s="5" t="n">
        <v>1496</v>
      </c>
      <c r="J4" s="5" t="n">
        <v>-10978</v>
      </c>
      <c r="K4" s="5" t="n">
        <v>-1377</v>
      </c>
      <c r="L4" s="5" t="n">
        <v>-4141</v>
      </c>
    </row>
    <row r="5" spans="1:12">
      <c r="A5" s="3" t="s">
        <v>111</v>
      </c>
      <c r="J5" s="4" t="n">
        <v>32338</v>
      </c>
      <c r="K5" s="4" t="n">
        <v>-13816</v>
      </c>
      <c r="L5" s="4" t="n">
        <v>-3353</v>
      </c>
    </row>
    <row r="6" spans="1:12">
      <c r="A6" s="3" t="s">
        <v>1561</v>
      </c>
    </row>
    <row r="7" spans="1:12">
      <c r="A7" s="6" t="s">
        <v>1560</v>
      </c>
    </row>
    <row r="8" spans="1:12">
      <c r="A8" s="3" t="s">
        <v>1562</v>
      </c>
      <c r="J8" s="4" t="n">
        <v>1026</v>
      </c>
      <c r="K8" s="4" t="n">
        <v>-99</v>
      </c>
      <c r="L8" s="4" t="n">
        <v>50</v>
      </c>
    </row>
    <row r="9" spans="1:12">
      <c r="A9" s="3" t="s">
        <v>138</v>
      </c>
      <c r="J9" s="4" t="n">
        <v>-362</v>
      </c>
      <c r="K9" s="4" t="n">
        <v>35</v>
      </c>
      <c r="L9" s="4" t="n">
        <v>-19</v>
      </c>
    </row>
    <row r="10" spans="1:12">
      <c r="A10" s="3" t="s">
        <v>111</v>
      </c>
      <c r="J10" s="4" t="n">
        <v>664</v>
      </c>
      <c r="K10" s="4" t="n">
        <v>-64</v>
      </c>
      <c r="L10" s="4" t="n">
        <v>31</v>
      </c>
    </row>
    <row r="11" spans="1:12">
      <c r="A11" s="3" t="s">
        <v>1563</v>
      </c>
    </row>
    <row r="12" spans="1:12">
      <c r="A12" s="6" t="s">
        <v>1560</v>
      </c>
    </row>
    <row r="13" spans="1:12">
      <c r="A13" s="3" t="s">
        <v>143</v>
      </c>
      <c r="J13" s="4" t="n">
        <v>-121</v>
      </c>
      <c r="K13" s="4" t="n">
        <v>-274</v>
      </c>
      <c r="L13" s="4" t="n">
        <v>-97</v>
      </c>
    </row>
    <row r="14" spans="1:12">
      <c r="A14" s="3" t="s">
        <v>138</v>
      </c>
      <c r="J14" s="4" t="n">
        <v>25</v>
      </c>
      <c r="K14" s="4" t="n">
        <v>95</v>
      </c>
      <c r="L14" s="4" t="n">
        <v>34</v>
      </c>
    </row>
    <row r="15" spans="1:12">
      <c r="A15" s="3" t="s">
        <v>111</v>
      </c>
      <c r="J15" s="5" t="n">
        <v>-96</v>
      </c>
      <c r="K15" s="5" t="n">
        <v>-179</v>
      </c>
      <c r="L15" s="5" t="n">
        <v>-63</v>
      </c>
    </row>
    <row r="16" spans="1:12">
      <c r="A16" s="3" t="s">
        <v>1564</v>
      </c>
    </row>
    <row r="17" spans="1:12">
      <c r="A17" s="6" t="s">
        <v>1560</v>
      </c>
    </row>
    <row r="18" spans="1:12">
      <c r="A18" s="3" t="s">
        <v>1565</v>
      </c>
      <c r="J18" s="3" t="s">
        <v>102</v>
      </c>
    </row>
    <row r="19" spans="1:12">
      <c r="A19" s="3" t="s">
        <v>1566</v>
      </c>
    </row>
    <row r="20" spans="1:12">
      <c r="A20" s="6" t="s">
        <v>1560</v>
      </c>
    </row>
    <row r="21" spans="1:12">
      <c r="A21" s="3" t="s">
        <v>1565</v>
      </c>
      <c r="J21" s="3" t="s">
        <v>1567</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8</v>
      </c>
      <c r="B1" s="2" t="s">
        <v>2</v>
      </c>
      <c r="C1" s="2" t="s">
        <v>1569</v>
      </c>
    </row>
    <row r="2" spans="1:3">
      <c r="A2" s="3" t="s">
        <v>1570</v>
      </c>
    </row>
    <row r="3" spans="1:3">
      <c r="A3" s="6" t="s">
        <v>1571</v>
      </c>
    </row>
    <row r="4" spans="1:3">
      <c r="A4" s="3" t="s">
        <v>1572</v>
      </c>
      <c r="B4" s="4" t="n">
        <v>134629</v>
      </c>
    </row>
    <row r="5" spans="1:3">
      <c r="A5" s="3" t="s">
        <v>1573</v>
      </c>
    </row>
    <row r="6" spans="1:3">
      <c r="A6" s="6" t="s">
        <v>1571</v>
      </c>
    </row>
    <row r="7" spans="1:3">
      <c r="A7" s="3" t="s">
        <v>1574</v>
      </c>
      <c r="C7" s="4" t="n">
        <v>200000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75</v>
      </c>
      <c r="C1" s="2" t="s">
        <v>1</v>
      </c>
    </row>
    <row r="2" spans="1:5">
      <c r="C2" s="2" t="s">
        <v>2</v>
      </c>
      <c r="D2" s="2" t="s">
        <v>31</v>
      </c>
      <c r="E2" s="2" t="s">
        <v>75</v>
      </c>
    </row>
    <row r="3" spans="1:5">
      <c r="A3" s="6" t="s">
        <v>1576</v>
      </c>
    </row>
    <row r="4" spans="1:5">
      <c r="A4" s="3" t="s">
        <v>1577</v>
      </c>
      <c r="B4" s="3" t="s">
        <v>769</v>
      </c>
      <c r="C4" s="4" t="n">
        <v>1582339</v>
      </c>
      <c r="D4" s="4" t="n">
        <v>1930979</v>
      </c>
      <c r="E4" s="4" t="n">
        <v>1980690</v>
      </c>
    </row>
    <row r="5" spans="1:5">
      <c r="A5" s="3" t="s">
        <v>1578</v>
      </c>
      <c r="B5" s="3" t="s">
        <v>769</v>
      </c>
      <c r="C5" s="4" t="n">
        <v>-620689</v>
      </c>
      <c r="D5" s="4" t="n">
        <v>-354978</v>
      </c>
      <c r="E5" s="4" t="n">
        <v>-49711</v>
      </c>
    </row>
    <row r="6" spans="1:5">
      <c r="A6" s="3" t="s">
        <v>1579</v>
      </c>
      <c r="B6" s="3" t="s">
        <v>769</v>
      </c>
      <c r="C6" s="4" t="n">
        <v>-620689</v>
      </c>
      <c r="D6" s="4" t="n">
        <v>-354978</v>
      </c>
    </row>
    <row r="7" spans="1:5">
      <c r="A7" s="3" t="s">
        <v>1580</v>
      </c>
      <c r="B7" s="3" t="s">
        <v>769</v>
      </c>
      <c r="D7" s="4" t="n">
        <v>6338</v>
      </c>
    </row>
    <row r="8" spans="1:5">
      <c r="A8" s="3" t="s">
        <v>1581</v>
      </c>
      <c r="B8" s="3" t="s">
        <v>769</v>
      </c>
      <c r="C8" s="4" t="n">
        <v>961650</v>
      </c>
      <c r="D8" s="4" t="n">
        <v>1582339</v>
      </c>
      <c r="E8" s="4" t="n">
        <v>1930979</v>
      </c>
    </row>
    <row r="9" spans="1:5"/>
    <row r="10" spans="1:5">
      <c r="A10" s="3" t="s">
        <v>769</v>
      </c>
      <c r="B10" s="3" t="s">
        <v>1582</v>
      </c>
    </row>
  </sheetData>
  <mergeCells count="4">
    <mergeCell ref="A1:B2"/>
    <mergeCell ref="C1:E1"/>
    <mergeCell ref="A9:D9"/>
    <mergeCell ref="B10:D10"/>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583</v>
      </c>
      <c r="C1" s="2" t="s">
        <v>1</v>
      </c>
    </row>
    <row r="2" spans="1:6">
      <c r="C2" s="2" t="s">
        <v>2</v>
      </c>
      <c r="E2" s="2" t="s">
        <v>31</v>
      </c>
      <c r="F2" s="2" t="s">
        <v>75</v>
      </c>
    </row>
    <row r="3" spans="1:6">
      <c r="A3" s="3" t="s">
        <v>1573</v>
      </c>
    </row>
    <row r="4" spans="1:6">
      <c r="A4" s="6" t="s">
        <v>1584</v>
      </c>
    </row>
    <row r="5" spans="1:6">
      <c r="A5" s="3" t="s">
        <v>1585</v>
      </c>
      <c r="C5" s="4" t="n">
        <v>128323</v>
      </c>
      <c r="E5" s="4" t="n">
        <v>12126</v>
      </c>
      <c r="F5" s="4" t="n">
        <v>19310</v>
      </c>
    </row>
    <row r="6" spans="1:6">
      <c r="A6" s="3" t="s">
        <v>1579</v>
      </c>
      <c r="C6" s="4" t="n">
        <v>369452</v>
      </c>
      <c r="E6" s="4" t="n">
        <v>143599</v>
      </c>
    </row>
    <row r="7" spans="1:6">
      <c r="A7" s="3" t="s">
        <v>1586</v>
      </c>
      <c r="C7" s="4" t="n">
        <v>-197958</v>
      </c>
      <c r="D7" s="3" t="s">
        <v>769</v>
      </c>
      <c r="E7" s="4" t="n">
        <v>-21064</v>
      </c>
      <c r="F7" s="4" t="n">
        <v>-7184</v>
      </c>
    </row>
    <row r="8" spans="1:6">
      <c r="A8" s="3" t="s">
        <v>1587</v>
      </c>
      <c r="C8" s="4" t="n">
        <v>299817</v>
      </c>
      <c r="E8" s="4" t="n">
        <v>128323</v>
      </c>
      <c r="F8" s="4" t="n">
        <v>12126</v>
      </c>
    </row>
    <row r="9" spans="1:6">
      <c r="A9" s="6" t="s">
        <v>1588</v>
      </c>
    </row>
    <row r="10" spans="1:6">
      <c r="A10" s="3" t="s">
        <v>1585</v>
      </c>
      <c r="C10" s="8" t="n">
        <v>7.68</v>
      </c>
      <c r="E10" s="8" t="n">
        <v>7.18</v>
      </c>
      <c r="F10" s="5" t="n">
        <v>7</v>
      </c>
    </row>
    <row r="11" spans="1:6">
      <c r="A11" s="3" t="s">
        <v>1579</v>
      </c>
      <c r="C11" s="9" t="n">
        <v>5.71</v>
      </c>
      <c r="E11" s="9" t="n">
        <v>7.68</v>
      </c>
    </row>
    <row r="12" spans="1:6">
      <c r="A12" s="13" t="s">
        <v>1589</v>
      </c>
      <c r="C12" s="9" t="n">
        <v>6.13</v>
      </c>
      <c r="D12" s="3" t="s">
        <v>769</v>
      </c>
      <c r="E12" s="9" t="n">
        <v>7.51</v>
      </c>
      <c r="F12" s="9" t="n">
        <v>7.65</v>
      </c>
    </row>
    <row r="13" spans="1:6">
      <c r="A13" s="3" t="s">
        <v>1587</v>
      </c>
      <c r="C13" s="8" t="n">
        <v>6.27</v>
      </c>
      <c r="E13" s="8" t="n">
        <v>7.68</v>
      </c>
      <c r="F13" s="8" t="n">
        <v>7.18</v>
      </c>
    </row>
    <row r="14" spans="1:6">
      <c r="A14" s="3" t="s">
        <v>1590</v>
      </c>
      <c r="E14" s="4" t="n">
        <v>-6338</v>
      </c>
      <c r="F14" s="4" t="n">
        <v>0</v>
      </c>
    </row>
    <row r="15" spans="1:6">
      <c r="A15" s="3" t="s">
        <v>1591</v>
      </c>
      <c r="E15" s="8" t="n">
        <v>6.88</v>
      </c>
      <c r="F15" s="5" t="n">
        <v>0</v>
      </c>
    </row>
    <row r="16" spans="1:6">
      <c r="A16" s="3" t="s">
        <v>1592</v>
      </c>
    </row>
    <row r="17" spans="1:6">
      <c r="A17" s="6" t="s">
        <v>1588</v>
      </c>
    </row>
    <row r="18" spans="1:6">
      <c r="A18" s="3" t="s">
        <v>1593</v>
      </c>
      <c r="C18" s="4" t="n">
        <v>646</v>
      </c>
    </row>
    <row r="19" spans="1:6">
      <c r="A19" s="3" t="s">
        <v>1594</v>
      </c>
    </row>
    <row r="20" spans="1:6">
      <c r="A20" s="6" t="s">
        <v>1584</v>
      </c>
    </row>
    <row r="21" spans="1:6">
      <c r="A21" s="3" t="s">
        <v>1579</v>
      </c>
      <c r="C21" s="4" t="n">
        <v>218310</v>
      </c>
    </row>
    <row r="22" spans="1:6">
      <c r="A22" s="3" t="s">
        <v>1595</v>
      </c>
    </row>
    <row r="23" spans="1:6">
      <c r="A23" s="6" t="s">
        <v>1584</v>
      </c>
    </row>
    <row r="24" spans="1:6">
      <c r="A24" s="3" t="s">
        <v>1586</v>
      </c>
      <c r="B24" s="3" t="s">
        <v>769</v>
      </c>
      <c r="C24" s="4" t="n">
        <v>-130946</v>
      </c>
    </row>
    <row r="25" spans="1:6">
      <c r="A25" s="6" t="s">
        <v>1588</v>
      </c>
    </row>
    <row r="26" spans="1:6">
      <c r="A26" s="3" t="s">
        <v>1596</v>
      </c>
      <c r="B26" s="3" t="s">
        <v>769</v>
      </c>
      <c r="E26" s="5" t="n">
        <v>750</v>
      </c>
    </row>
    <row r="27" spans="1:6">
      <c r="A27" s="3" t="s">
        <v>1597</v>
      </c>
    </row>
    <row r="28" spans="1:6">
      <c r="A28" s="6" t="s">
        <v>1584</v>
      </c>
    </row>
    <row r="29" spans="1:6">
      <c r="A29" s="3" t="s">
        <v>1579</v>
      </c>
      <c r="C29" s="4" t="n">
        <v>111759</v>
      </c>
    </row>
    <row r="30" spans="1:6">
      <c r="A30" s="6" t="s">
        <v>1588</v>
      </c>
    </row>
    <row r="31" spans="1:6">
      <c r="A31" s="3" t="s">
        <v>1598</v>
      </c>
      <c r="C31" s="3" t="s">
        <v>1447</v>
      </c>
    </row>
    <row r="32" spans="1:6">
      <c r="A32" s="3" t="s">
        <v>1599</v>
      </c>
    </row>
    <row r="33" spans="1:6">
      <c r="A33" s="6" t="s">
        <v>1584</v>
      </c>
    </row>
    <row r="34" spans="1:6">
      <c r="A34" s="3" t="s">
        <v>1579</v>
      </c>
      <c r="C34" s="4" t="n">
        <v>33624</v>
      </c>
    </row>
    <row r="35" spans="1:6">
      <c r="A35" s="6" t="s">
        <v>1588</v>
      </c>
    </row>
    <row r="36" spans="1:6">
      <c r="A36" s="3" t="s">
        <v>1598</v>
      </c>
      <c r="C36" s="3" t="s">
        <v>1600</v>
      </c>
    </row>
    <row r="37" spans="1:6">
      <c r="A37" s="3" t="s">
        <v>1601</v>
      </c>
    </row>
    <row r="38" spans="1:6">
      <c r="A38" s="6" t="s">
        <v>1584</v>
      </c>
    </row>
    <row r="39" spans="1:6">
      <c r="A39" s="3" t="s">
        <v>1579</v>
      </c>
      <c r="C39" s="4" t="n">
        <v>55768</v>
      </c>
    </row>
    <row r="40" spans="1:6">
      <c r="A40" s="6" t="s">
        <v>1588</v>
      </c>
    </row>
    <row r="41" spans="1:6">
      <c r="A41" s="3" t="s">
        <v>1598</v>
      </c>
      <c r="C41" s="3" t="s">
        <v>1600</v>
      </c>
    </row>
    <row r="42" spans="1:6">
      <c r="A42" s="3" t="s">
        <v>1602</v>
      </c>
    </row>
    <row r="43" spans="1:6">
      <c r="A43" s="6" t="s">
        <v>1588</v>
      </c>
    </row>
    <row r="44" spans="1:6">
      <c r="A44" s="3" t="s">
        <v>1598</v>
      </c>
      <c r="C44" s="3" t="s">
        <v>1447</v>
      </c>
    </row>
    <row r="45" spans="1:6">
      <c r="A45" s="3" t="s">
        <v>1603</v>
      </c>
    </row>
    <row r="46" spans="1:6">
      <c r="A46" s="6" t="s">
        <v>1588</v>
      </c>
    </row>
    <row r="47" spans="1:6">
      <c r="A47" s="3" t="s">
        <v>1604</v>
      </c>
      <c r="C47" s="3" t="s">
        <v>1605</v>
      </c>
    </row>
    <row r="48" spans="1:6">
      <c r="A48" s="3" t="s">
        <v>1606</v>
      </c>
    </row>
    <row r="49" spans="1:6">
      <c r="A49" s="6" t="s">
        <v>1588</v>
      </c>
    </row>
    <row r="50" spans="1:6">
      <c r="A50" s="3" t="s">
        <v>1604</v>
      </c>
      <c r="C50" s="3" t="s">
        <v>1605</v>
      </c>
    </row>
    <row r="51" spans="1:6">
      <c r="A51" s="3" t="s">
        <v>1607</v>
      </c>
    </row>
    <row r="52" spans="1:6">
      <c r="A52" s="6" t="s">
        <v>1588</v>
      </c>
    </row>
    <row r="53" spans="1:6">
      <c r="A53" s="3" t="s">
        <v>1604</v>
      </c>
      <c r="C53" s="3" t="s">
        <v>1605</v>
      </c>
    </row>
    <row r="54" spans="1:6"/>
    <row r="55" spans="1:6">
      <c r="A55" s="3" t="s">
        <v>769</v>
      </c>
      <c r="B55" s="3" t="s">
        <v>1608</v>
      </c>
    </row>
  </sheetData>
  <mergeCells count="5">
    <mergeCell ref="A1:B2"/>
    <mergeCell ref="C1:F1"/>
    <mergeCell ref="C2:D2"/>
    <mergeCell ref="A54:E54"/>
    <mergeCell ref="B55:E55"/>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9</v>
      </c>
      <c r="B1" s="2" t="s">
        <v>1</v>
      </c>
    </row>
    <row r="2" spans="1:3">
      <c r="B2" s="2" t="s">
        <v>2</v>
      </c>
      <c r="C2" s="2" t="s">
        <v>31</v>
      </c>
    </row>
    <row r="3" spans="1:3">
      <c r="A3" s="6" t="s">
        <v>1610</v>
      </c>
    </row>
    <row r="4" spans="1:3">
      <c r="A4" s="3" t="s">
        <v>1611</v>
      </c>
      <c r="B4" s="5" t="n">
        <v>874</v>
      </c>
      <c r="C4" s="5" t="n">
        <v>0</v>
      </c>
    </row>
    <row r="5" spans="1:3">
      <c r="A5" s="3" t="s">
        <v>1579</v>
      </c>
      <c r="B5" s="4" t="n">
        <v>7339</v>
      </c>
      <c r="C5" s="4" t="n">
        <v>874</v>
      </c>
    </row>
    <row r="6" spans="1:3">
      <c r="A6" s="3" t="s">
        <v>1586</v>
      </c>
      <c r="B6" s="4" t="n">
        <v>-97</v>
      </c>
    </row>
    <row r="7" spans="1:3">
      <c r="A7" s="3" t="s">
        <v>1612</v>
      </c>
      <c r="B7" s="4" t="n">
        <v>119</v>
      </c>
    </row>
    <row r="8" spans="1:3">
      <c r="A8" s="3" t="s">
        <v>1613</v>
      </c>
      <c r="B8" s="4" t="n">
        <v>-146</v>
      </c>
    </row>
    <row r="9" spans="1:3">
      <c r="A9" s="3" t="s">
        <v>1614</v>
      </c>
      <c r="B9" s="5" t="n">
        <v>8089</v>
      </c>
      <c r="C9" s="5" t="n">
        <v>874</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1615</v>
      </c>
      <c r="B1" s="2" t="s">
        <v>688</v>
      </c>
      <c r="C1" s="2" t="s">
        <v>1</v>
      </c>
    </row>
    <row r="2" spans="1:3">
      <c r="B2" s="2" t="s">
        <v>2</v>
      </c>
      <c r="C2" s="2" t="s">
        <v>2</v>
      </c>
    </row>
    <row r="3" spans="1:3">
      <c r="A3" s="6" t="s">
        <v>1571</v>
      </c>
    </row>
    <row r="4" spans="1:3">
      <c r="A4" s="3" t="s">
        <v>1616</v>
      </c>
      <c r="C4" s="3" t="s">
        <v>718</v>
      </c>
    </row>
    <row r="5" spans="1:3">
      <c r="A5" s="3" t="s">
        <v>1598</v>
      </c>
      <c r="C5" s="3" t="s">
        <v>1617</v>
      </c>
    </row>
    <row r="6" spans="1:3">
      <c r="A6" s="3" t="s">
        <v>1618</v>
      </c>
      <c r="C6" s="3" t="s">
        <v>1447</v>
      </c>
    </row>
    <row r="7" spans="1:3">
      <c r="A7" s="3" t="s">
        <v>1619</v>
      </c>
      <c r="C7" s="3" t="s">
        <v>1620</v>
      </c>
    </row>
    <row r="8" spans="1:3">
      <c r="A8" s="3" t="s">
        <v>1621</v>
      </c>
      <c r="C8" s="3" t="s">
        <v>1622</v>
      </c>
    </row>
    <row r="9" spans="1:3">
      <c r="A9" s="6" t="s">
        <v>1623</v>
      </c>
    </row>
    <row r="10" spans="1:3">
      <c r="A10" s="3" t="s">
        <v>1624</v>
      </c>
      <c r="C10" s="3" t="s">
        <v>1625</v>
      </c>
    </row>
    <row r="11" spans="1:3">
      <c r="A11" s="3" t="s">
        <v>1624</v>
      </c>
      <c r="C11" s="3" t="s">
        <v>1626</v>
      </c>
    </row>
    <row r="12" spans="1:3">
      <c r="A12" s="3" t="s">
        <v>1627</v>
      </c>
      <c r="C12" s="3" t="s">
        <v>1628</v>
      </c>
    </row>
    <row r="13" spans="1:3">
      <c r="A13" s="3" t="s">
        <v>1627</v>
      </c>
      <c r="C13" s="3" t="s">
        <v>1629</v>
      </c>
    </row>
    <row r="14" spans="1:3">
      <c r="A14" s="3" t="s">
        <v>1630</v>
      </c>
      <c r="C14" s="3" t="s">
        <v>1631</v>
      </c>
    </row>
    <row r="15" spans="1:3">
      <c r="A15" s="3" t="s">
        <v>645</v>
      </c>
    </row>
    <row r="16" spans="1:3">
      <c r="A16" s="6" t="s">
        <v>1623</v>
      </c>
    </row>
    <row r="17" spans="1:3">
      <c r="A17" s="3" t="s">
        <v>1632</v>
      </c>
      <c r="C17" s="3" t="s">
        <v>1633</v>
      </c>
    </row>
    <row r="18" spans="1:3">
      <c r="A18" s="3" t="s">
        <v>641</v>
      </c>
    </row>
    <row r="19" spans="1:3">
      <c r="A19" s="6" t="s">
        <v>1623</v>
      </c>
    </row>
    <row r="20" spans="1:3">
      <c r="A20" s="3" t="s">
        <v>1632</v>
      </c>
      <c r="C20" s="3" t="s">
        <v>1634</v>
      </c>
    </row>
    <row r="21" spans="1:3">
      <c r="A21" s="3" t="s">
        <v>27</v>
      </c>
    </row>
    <row r="22" spans="1:3">
      <c r="A22" s="6" t="s">
        <v>1571</v>
      </c>
    </row>
    <row r="23" spans="1:3">
      <c r="A23" s="3" t="s">
        <v>1635</v>
      </c>
      <c r="B23" s="7" t="n">
        <v>0.025</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1636</v>
      </c>
      <c r="B1" s="2" t="s">
        <v>1</v>
      </c>
    </row>
    <row r="2" spans="1:2">
      <c r="B2" s="2" t="s">
        <v>1637</v>
      </c>
    </row>
    <row r="3" spans="1:2">
      <c r="A3" s="6" t="s">
        <v>1576</v>
      </c>
    </row>
    <row r="4" spans="1:2">
      <c r="A4" s="3" t="s">
        <v>1638</v>
      </c>
      <c r="B4" s="4" t="n">
        <v>0</v>
      </c>
    </row>
    <row r="5" spans="1:2">
      <c r="A5" s="3" t="s">
        <v>1639</v>
      </c>
      <c r="B5" s="4" t="n">
        <v>251237</v>
      </c>
    </row>
    <row r="6" spans="1:2">
      <c r="A6" s="3" t="s">
        <v>1640</v>
      </c>
      <c r="B6" s="4" t="n">
        <v>251237</v>
      </c>
    </row>
    <row r="7" spans="1:2">
      <c r="A7" s="6" t="s">
        <v>1641</v>
      </c>
    </row>
    <row r="8" spans="1:2">
      <c r="A8" s="3" t="s">
        <v>1642</v>
      </c>
      <c r="B8" s="5" t="n">
        <v>0</v>
      </c>
    </row>
    <row r="9" spans="1:2">
      <c r="A9" s="3" t="s">
        <v>1579</v>
      </c>
      <c r="B9" s="9" t="n">
        <v>5.69</v>
      </c>
    </row>
    <row r="10" spans="1:2">
      <c r="A10" s="3" t="s">
        <v>1643</v>
      </c>
      <c r="B10" s="9" t="n">
        <v>5.69</v>
      </c>
    </row>
    <row r="11" spans="1:2">
      <c r="A11" s="6" t="s">
        <v>1644</v>
      </c>
    </row>
    <row r="12" spans="1:2">
      <c r="A12" s="3" t="s">
        <v>1645</v>
      </c>
      <c r="B12" s="4" t="n">
        <v>0</v>
      </c>
    </row>
    <row r="13" spans="1:2">
      <c r="A13" s="3" t="s">
        <v>1579</v>
      </c>
      <c r="B13" s="9" t="n">
        <v>2.62</v>
      </c>
    </row>
    <row r="14" spans="1:2">
      <c r="A14" s="3" t="s">
        <v>1646</v>
      </c>
      <c r="B14" s="8" t="n">
        <v>2.62</v>
      </c>
    </row>
    <row r="15" spans="1:2">
      <c r="A15" s="6" t="s">
        <v>1647</v>
      </c>
    </row>
    <row r="16" spans="1:2">
      <c r="A16" s="3" t="s">
        <v>1648</v>
      </c>
      <c r="B16" s="4" t="n">
        <v>0</v>
      </c>
    </row>
    <row r="17" spans="1:2">
      <c r="A17" s="3" t="s">
        <v>1648</v>
      </c>
      <c r="B17" s="4" t="n">
        <v>0</v>
      </c>
    </row>
    <row r="18" spans="1:2">
      <c r="A18" s="6" t="s">
        <v>1649</v>
      </c>
    </row>
    <row r="19" spans="1:2">
      <c r="A19" s="3" t="s">
        <v>1650</v>
      </c>
      <c r="B19" s="3" t="s">
        <v>637</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51</v>
      </c>
      <c r="C1" s="2" t="s">
        <v>1</v>
      </c>
    </row>
    <row r="2" spans="1:5">
      <c r="C2" s="2" t="s">
        <v>2</v>
      </c>
      <c r="D2" s="2" t="s">
        <v>31</v>
      </c>
      <c r="E2" s="2" t="s">
        <v>75</v>
      </c>
    </row>
    <row r="3" spans="1:5">
      <c r="A3" s="6" t="s">
        <v>1652</v>
      </c>
    </row>
    <row r="4" spans="1:5">
      <c r="A4" s="3" t="s">
        <v>1653</v>
      </c>
      <c r="C4" s="5" t="n">
        <v>-912</v>
      </c>
      <c r="D4" s="5" t="n">
        <v>-154</v>
      </c>
      <c r="E4" s="5" t="n">
        <v>-156</v>
      </c>
    </row>
    <row r="5" spans="1:5">
      <c r="A5" s="3" t="s">
        <v>1654</v>
      </c>
      <c r="C5" s="4" t="n">
        <v>1672</v>
      </c>
      <c r="D5" s="4" t="n">
        <v>283</v>
      </c>
      <c r="E5" s="4" t="n">
        <v>287</v>
      </c>
    </row>
    <row r="6" spans="1:5">
      <c r="A6" s="3" t="s">
        <v>1655</v>
      </c>
    </row>
    <row r="7" spans="1:5">
      <c r="A7" s="6" t="s">
        <v>1652</v>
      </c>
    </row>
    <row r="8" spans="1:5">
      <c r="A8" s="3" t="s">
        <v>1656</v>
      </c>
      <c r="C8" s="4" t="n">
        <v>2441</v>
      </c>
      <c r="D8" s="4" t="n">
        <v>304</v>
      </c>
      <c r="E8" s="4" t="n">
        <v>233</v>
      </c>
    </row>
    <row r="9" spans="1:5">
      <c r="A9" s="3" t="s">
        <v>1657</v>
      </c>
    </row>
    <row r="10" spans="1:5">
      <c r="A10" s="6" t="s">
        <v>1652</v>
      </c>
    </row>
    <row r="11" spans="1:5">
      <c r="A11" s="3" t="s">
        <v>1656</v>
      </c>
      <c r="B11" s="3" t="s">
        <v>769</v>
      </c>
      <c r="C11" s="5" t="n">
        <v>143</v>
      </c>
      <c r="D11" s="5" t="n">
        <v>133</v>
      </c>
      <c r="E11" s="5" t="n">
        <v>210</v>
      </c>
    </row>
    <row r="12" spans="1:5"/>
    <row r="13" spans="1:5">
      <c r="A13" s="3" t="s">
        <v>769</v>
      </c>
      <c r="B13" s="3" t="s">
        <v>1658</v>
      </c>
    </row>
  </sheetData>
  <mergeCells count="4">
    <mergeCell ref="A1:B2"/>
    <mergeCell ref="C1:E1"/>
    <mergeCell ref="A12:D12"/>
    <mergeCell ref="B13:D13"/>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1659</v>
      </c>
      <c r="B1" s="2" t="s">
        <v>1</v>
      </c>
    </row>
    <row r="2" spans="1:2">
      <c r="B2" s="2" t="s">
        <v>201</v>
      </c>
    </row>
    <row r="3" spans="1:2">
      <c r="A3" s="3" t="s">
        <v>1660</v>
      </c>
    </row>
    <row r="4" spans="1:2">
      <c r="A4" s="6" t="s">
        <v>1571</v>
      </c>
    </row>
    <row r="5" spans="1:2">
      <c r="A5" s="3" t="s">
        <v>1661</v>
      </c>
      <c r="B5" s="5" t="n">
        <v>490</v>
      </c>
    </row>
    <row r="6" spans="1:2">
      <c r="A6" s="3" t="s">
        <v>1662</v>
      </c>
      <c r="B6" s="3" t="s">
        <v>1663</v>
      </c>
    </row>
    <row r="7" spans="1:2">
      <c r="A7" s="3" t="s">
        <v>1664</v>
      </c>
    </row>
    <row r="8" spans="1:2">
      <c r="A8" s="6" t="s">
        <v>1571</v>
      </c>
    </row>
    <row r="9" spans="1:2">
      <c r="A9" s="3" t="s">
        <v>1661</v>
      </c>
      <c r="B9" s="5" t="n">
        <v>7181</v>
      </c>
    </row>
    <row r="10" spans="1:2">
      <c r="A10" s="3" t="s">
        <v>1662</v>
      </c>
      <c r="B10" s="3" t="s">
        <v>16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6</v>
      </c>
      <c r="B1" s="2" t="s">
        <v>1</v>
      </c>
    </row>
    <row r="2" spans="1:2">
      <c r="B2" s="2" t="s">
        <v>2</v>
      </c>
    </row>
    <row r="3" spans="1:2">
      <c r="A3" s="6" t="s">
        <v>307</v>
      </c>
    </row>
    <row r="4" spans="1:2">
      <c r="A4" s="3" t="s">
        <v>308</v>
      </c>
      <c r="B4" s="3" t="s">
        <v>30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6</v>
      </c>
      <c r="B1" s="2" t="s">
        <v>1</v>
      </c>
    </row>
    <row r="2" spans="1:3">
      <c r="B2" s="2" t="s">
        <v>2</v>
      </c>
      <c r="C2" s="2" t="s">
        <v>1667</v>
      </c>
    </row>
    <row r="3" spans="1:3">
      <c r="A3" s="6" t="s">
        <v>1668</v>
      </c>
    </row>
    <row r="4" spans="1:3">
      <c r="A4" s="3" t="s">
        <v>196</v>
      </c>
      <c r="B4" s="5" t="n">
        <v>42532</v>
      </c>
    </row>
    <row r="5" spans="1:3">
      <c r="A5" s="3" t="s">
        <v>1669</v>
      </c>
    </row>
    <row r="6" spans="1:3">
      <c r="A6" s="6" t="s">
        <v>1668</v>
      </c>
    </row>
    <row r="7" spans="1:3">
      <c r="A7" s="3" t="s">
        <v>1670</v>
      </c>
      <c r="B7" s="3" t="s">
        <v>1671</v>
      </c>
    </row>
    <row r="8" spans="1:3">
      <c r="A8" s="3" t="s">
        <v>1672</v>
      </c>
      <c r="B8" s="3" t="s">
        <v>1673</v>
      </c>
    </row>
    <row r="9" spans="1:3">
      <c r="A9" s="3" t="s">
        <v>1674</v>
      </c>
      <c r="B9" s="3" t="s">
        <v>1675</v>
      </c>
    </row>
    <row r="10" spans="1:3">
      <c r="A10" s="3" t="s">
        <v>1676</v>
      </c>
    </row>
    <row r="11" spans="1:3">
      <c r="A11" s="6" t="s">
        <v>1668</v>
      </c>
    </row>
    <row r="12" spans="1:3">
      <c r="A12" s="3" t="s">
        <v>1677</v>
      </c>
      <c r="B12" s="4" t="n">
        <v>28977</v>
      </c>
    </row>
    <row r="13" spans="1:3">
      <c r="A13" s="3" t="s">
        <v>672</v>
      </c>
      <c r="C13" s="5" t="n">
        <v>174</v>
      </c>
    </row>
    <row r="14" spans="1:3">
      <c r="A14" s="3" t="s">
        <v>1678</v>
      </c>
      <c r="C14" s="5" t="n">
        <v>6</v>
      </c>
    </row>
    <row r="15" spans="1:3">
      <c r="A15" s="3" t="s">
        <v>1529</v>
      </c>
    </row>
    <row r="16" spans="1:3">
      <c r="A16" s="6" t="s">
        <v>1668</v>
      </c>
    </row>
    <row r="17" spans="1:3">
      <c r="A17" s="3" t="s">
        <v>195</v>
      </c>
      <c r="B17" s="4" t="n">
        <v>6596000</v>
      </c>
    </row>
    <row r="18" spans="1:3">
      <c r="A18" s="3" t="s">
        <v>196</v>
      </c>
      <c r="B18" s="5" t="n">
        <v>42524</v>
      </c>
    </row>
    <row r="19" spans="1:3">
      <c r="A19" s="3" t="s">
        <v>1679</v>
      </c>
    </row>
    <row r="20" spans="1:3">
      <c r="A20" s="6" t="s">
        <v>1668</v>
      </c>
    </row>
    <row r="21" spans="1:3">
      <c r="A21" s="3" t="s">
        <v>195</v>
      </c>
      <c r="B21" s="4" t="n">
        <v>5596000</v>
      </c>
    </row>
    <row r="22" spans="1:3">
      <c r="A22" s="3" t="s">
        <v>196</v>
      </c>
      <c r="B22" s="5" t="n">
        <v>36374</v>
      </c>
    </row>
    <row r="23" spans="1:3">
      <c r="A23" s="3" t="s">
        <v>1680</v>
      </c>
    </row>
    <row r="24" spans="1:3">
      <c r="A24" s="6" t="s">
        <v>1668</v>
      </c>
    </row>
    <row r="25" spans="1:3">
      <c r="A25" s="3" t="s">
        <v>195</v>
      </c>
      <c r="B25" s="4" t="n">
        <v>1000000</v>
      </c>
    </row>
    <row r="26" spans="1:3">
      <c r="A26" s="3" t="s">
        <v>196</v>
      </c>
      <c r="B26" s="5" t="n">
        <v>6150</v>
      </c>
    </row>
    <row r="27" spans="1:3">
      <c r="A27" s="3" t="s">
        <v>1681</v>
      </c>
    </row>
    <row r="28" spans="1:3">
      <c r="A28" s="6" t="s">
        <v>1668</v>
      </c>
    </row>
    <row r="29" spans="1:3">
      <c r="A29" s="3" t="s">
        <v>1682</v>
      </c>
      <c r="C29" s="3" t="s">
        <v>1445</v>
      </c>
    </row>
    <row r="30" spans="1:3">
      <c r="A30" s="3" t="s">
        <v>1683</v>
      </c>
    </row>
    <row r="31" spans="1:3">
      <c r="A31" s="6" t="s">
        <v>1668</v>
      </c>
    </row>
    <row r="32" spans="1:3">
      <c r="A32" s="3" t="s">
        <v>678</v>
      </c>
      <c r="C32" s="3" t="s">
        <v>1383</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84</v>
      </c>
      <c r="C1" s="2" t="s">
        <v>1</v>
      </c>
    </row>
    <row r="2" spans="1:5">
      <c r="C2" s="2" t="s">
        <v>2</v>
      </c>
      <c r="D2" s="2" t="s">
        <v>31</v>
      </c>
      <c r="E2" s="2" t="s">
        <v>75</v>
      </c>
    </row>
    <row r="3" spans="1:5">
      <c r="A3" s="6" t="s">
        <v>1668</v>
      </c>
    </row>
    <row r="4" spans="1:5">
      <c r="A4" s="3" t="s">
        <v>1685</v>
      </c>
      <c r="C4" s="5" t="n">
        <v>2031</v>
      </c>
      <c r="D4" s="5" t="n">
        <v>2736</v>
      </c>
      <c r="E4" s="5" t="n">
        <v>3127</v>
      </c>
    </row>
    <row r="5" spans="1:5">
      <c r="A5" s="3" t="s">
        <v>1686</v>
      </c>
    </row>
    <row r="6" spans="1:5">
      <c r="A6" s="6" t="s">
        <v>1668</v>
      </c>
    </row>
    <row r="7" spans="1:5">
      <c r="A7" s="3" t="s">
        <v>1685</v>
      </c>
      <c r="C7" s="4" t="n">
        <v>1735</v>
      </c>
      <c r="D7" s="4" t="n">
        <v>2207</v>
      </c>
      <c r="E7" s="4" t="n">
        <v>2714</v>
      </c>
    </row>
    <row r="8" spans="1:5">
      <c r="A8" s="3" t="s">
        <v>1687</v>
      </c>
    </row>
    <row r="9" spans="1:5">
      <c r="A9" s="6" t="s">
        <v>1668</v>
      </c>
    </row>
    <row r="10" spans="1:5">
      <c r="A10" s="3" t="s">
        <v>1685</v>
      </c>
      <c r="C10" s="4" t="n">
        <v>100</v>
      </c>
      <c r="D10" s="4" t="n">
        <v>450</v>
      </c>
      <c r="E10" s="4" t="n">
        <v>450</v>
      </c>
    </row>
    <row r="11" spans="1:5">
      <c r="A11" s="3" t="s">
        <v>1688</v>
      </c>
    </row>
    <row r="12" spans="1:5">
      <c r="A12" s="6" t="s">
        <v>1668</v>
      </c>
    </row>
    <row r="13" spans="1:5">
      <c r="A13" s="3" t="s">
        <v>1685</v>
      </c>
      <c r="B13" s="3" t="s">
        <v>769</v>
      </c>
      <c r="C13" s="4" t="n">
        <v>1278</v>
      </c>
      <c r="D13" s="4" t="n">
        <v>1250</v>
      </c>
      <c r="E13" s="4" t="n">
        <v>1757</v>
      </c>
    </row>
    <row r="14" spans="1:5">
      <c r="A14" s="3" t="s">
        <v>1689</v>
      </c>
    </row>
    <row r="15" spans="1:5">
      <c r="A15" s="6" t="s">
        <v>1668</v>
      </c>
    </row>
    <row r="16" spans="1:5">
      <c r="A16" s="3" t="s">
        <v>1685</v>
      </c>
      <c r="C16" s="4" t="n">
        <v>0</v>
      </c>
      <c r="D16" s="4" t="n">
        <v>150</v>
      </c>
      <c r="E16" s="4" t="n">
        <v>150</v>
      </c>
    </row>
    <row r="17" spans="1:5">
      <c r="A17" s="3" t="s">
        <v>1690</v>
      </c>
    </row>
    <row r="18" spans="1:5">
      <c r="A18" s="6" t="s">
        <v>1668</v>
      </c>
    </row>
    <row r="19" spans="1:5">
      <c r="A19" s="3" t="s">
        <v>1685</v>
      </c>
      <c r="C19" s="4" t="n">
        <v>112</v>
      </c>
      <c r="D19" s="4" t="n">
        <v>112</v>
      </c>
      <c r="E19" s="4" t="n">
        <v>112</v>
      </c>
    </row>
    <row r="20" spans="1:5">
      <c r="A20" s="3" t="s">
        <v>1691</v>
      </c>
    </row>
    <row r="21" spans="1:5">
      <c r="A21" s="6" t="s">
        <v>1668</v>
      </c>
    </row>
    <row r="22" spans="1:5">
      <c r="A22" s="3" t="s">
        <v>1685</v>
      </c>
      <c r="C22" s="4" t="n">
        <v>245</v>
      </c>
      <c r="D22" s="4" t="n">
        <v>245</v>
      </c>
      <c r="E22" s="4" t="n">
        <v>245</v>
      </c>
    </row>
    <row r="23" spans="1:5">
      <c r="A23" s="3" t="s">
        <v>1692</v>
      </c>
    </row>
    <row r="24" spans="1:5">
      <c r="A24" s="6" t="s">
        <v>1668</v>
      </c>
    </row>
    <row r="25" spans="1:5">
      <c r="A25" s="3" t="s">
        <v>1685</v>
      </c>
      <c r="C25" s="5" t="n">
        <v>296</v>
      </c>
      <c r="D25" s="5" t="n">
        <v>529</v>
      </c>
      <c r="E25" s="5" t="n">
        <v>413</v>
      </c>
    </row>
    <row r="26" spans="1:5"/>
    <row r="27" spans="1:5">
      <c r="A27" s="3" t="s">
        <v>769</v>
      </c>
      <c r="B27" s="3" t="s">
        <v>1693</v>
      </c>
    </row>
  </sheetData>
  <mergeCells count="4">
    <mergeCell ref="A1:B2"/>
    <mergeCell ref="C1:E1"/>
    <mergeCell ref="A26:D26"/>
    <mergeCell ref="B27:D27"/>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94</v>
      </c>
      <c r="B1" s="2" t="s">
        <v>688</v>
      </c>
      <c r="J1" s="2" t="s">
        <v>1</v>
      </c>
    </row>
    <row r="2" spans="1:12">
      <c r="B2" s="2" t="s">
        <v>2</v>
      </c>
      <c r="C2" s="2" t="s">
        <v>761</v>
      </c>
      <c r="D2" s="2" t="s">
        <v>4</v>
      </c>
      <c r="E2" s="2" t="s">
        <v>762</v>
      </c>
      <c r="F2" s="2" t="s">
        <v>31</v>
      </c>
      <c r="G2" s="2" t="s">
        <v>763</v>
      </c>
      <c r="H2" s="2" t="s">
        <v>764</v>
      </c>
      <c r="I2" s="2" t="s">
        <v>765</v>
      </c>
      <c r="J2" s="2" t="s">
        <v>2</v>
      </c>
      <c r="K2" s="2" t="s">
        <v>31</v>
      </c>
      <c r="L2" s="2" t="s">
        <v>75</v>
      </c>
    </row>
    <row r="3" spans="1:12">
      <c r="A3" s="6" t="s">
        <v>1695</v>
      </c>
    </row>
    <row r="4" spans="1:12">
      <c r="A4" s="3" t="s">
        <v>1696</v>
      </c>
      <c r="J4" s="5" t="n">
        <v>3667</v>
      </c>
      <c r="K4" s="5" t="n">
        <v>18408</v>
      </c>
      <c r="L4" s="5" t="n">
        <v>3459</v>
      </c>
    </row>
    <row r="5" spans="1:12">
      <c r="A5" s="3" t="s">
        <v>1697</v>
      </c>
      <c r="J5" s="4" t="n">
        <v>864</v>
      </c>
      <c r="K5" s="4" t="n">
        <v>2522</v>
      </c>
      <c r="L5" s="4" t="n">
        <v>931</v>
      </c>
    </row>
    <row r="6" spans="1:12">
      <c r="A6" s="3" t="s">
        <v>1698</v>
      </c>
      <c r="J6" s="4" t="n">
        <v>4531</v>
      </c>
      <c r="K6" s="4" t="n">
        <v>20930</v>
      </c>
      <c r="L6" s="4" t="n">
        <v>4390</v>
      </c>
    </row>
    <row r="7" spans="1:12">
      <c r="A7" s="6" t="s">
        <v>1699</v>
      </c>
    </row>
    <row r="8" spans="1:12">
      <c r="A8" s="3" t="s">
        <v>1696</v>
      </c>
      <c r="J8" s="4" t="n">
        <v>7563</v>
      </c>
      <c r="K8" s="4" t="n">
        <v>-18492</v>
      </c>
      <c r="L8" s="4" t="n">
        <v>-1043</v>
      </c>
    </row>
    <row r="9" spans="1:12">
      <c r="A9" s="3" t="s">
        <v>1697</v>
      </c>
      <c r="J9" s="4" t="n">
        <v>-1116</v>
      </c>
      <c r="K9" s="4" t="n">
        <v>-1061</v>
      </c>
      <c r="L9" s="4" t="n">
        <v>794</v>
      </c>
    </row>
    <row r="10" spans="1:12">
      <c r="A10" s="3" t="s">
        <v>1700</v>
      </c>
      <c r="J10" s="4" t="n">
        <v>6447</v>
      </c>
      <c r="K10" s="4" t="n">
        <v>-19553</v>
      </c>
      <c r="L10" s="4" t="n">
        <v>-249</v>
      </c>
    </row>
    <row r="11" spans="1:12">
      <c r="A11" s="3" t="s">
        <v>1701</v>
      </c>
      <c r="B11" s="5" t="n">
        <v>5680</v>
      </c>
      <c r="C11" s="5" t="n">
        <v>3712</v>
      </c>
      <c r="D11" s="5" t="n">
        <v>4025</v>
      </c>
      <c r="E11" s="5" t="n">
        <v>-2439</v>
      </c>
      <c r="F11" s="5" t="n">
        <v>415</v>
      </c>
      <c r="G11" s="5" t="n">
        <v>2829</v>
      </c>
      <c r="H11" s="5" t="n">
        <v>-371</v>
      </c>
      <c r="I11" s="5" t="n">
        <v>-1496</v>
      </c>
      <c r="J11" s="4" t="n">
        <v>10978</v>
      </c>
      <c r="K11" s="4" t="n">
        <v>1377</v>
      </c>
      <c r="L11" s="5" t="n">
        <v>4141</v>
      </c>
    </row>
    <row r="12" spans="1:12">
      <c r="A12" s="3" t="s">
        <v>1495</v>
      </c>
      <c r="B12" s="4" t="n">
        <v>4842</v>
      </c>
      <c r="F12" s="5" t="n">
        <v>5810</v>
      </c>
      <c r="J12" s="4" t="n">
        <v>4842</v>
      </c>
      <c r="K12" s="5" t="n">
        <v>5810</v>
      </c>
    </row>
    <row r="13" spans="1:12">
      <c r="A13" s="3" t="s">
        <v>1702</v>
      </c>
      <c r="B13" s="4" t="n">
        <v>1617</v>
      </c>
      <c r="J13" s="4" t="n">
        <v>1617</v>
      </c>
    </row>
    <row r="14" spans="1:12">
      <c r="A14" s="3" t="s">
        <v>1703</v>
      </c>
      <c r="B14" s="5" t="n">
        <v>3225</v>
      </c>
      <c r="J14" s="5" t="n">
        <v>3225</v>
      </c>
    </row>
  </sheetData>
  <mergeCells count="3">
    <mergeCell ref="A1:A2"/>
    <mergeCell ref="B1:I1"/>
    <mergeCell ref="J1:L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04</v>
      </c>
      <c r="B1" s="2" t="s">
        <v>688</v>
      </c>
      <c r="J1" s="2" t="s">
        <v>1</v>
      </c>
    </row>
    <row r="2" spans="1:12">
      <c r="B2" s="2" t="s">
        <v>2</v>
      </c>
      <c r="C2" s="2" t="s">
        <v>761</v>
      </c>
      <c r="D2" s="2" t="s">
        <v>4</v>
      </c>
      <c r="E2" s="2" t="s">
        <v>762</v>
      </c>
      <c r="F2" s="2" t="s">
        <v>31</v>
      </c>
      <c r="G2" s="2" t="s">
        <v>763</v>
      </c>
      <c r="H2" s="2" t="s">
        <v>764</v>
      </c>
      <c r="I2" s="2" t="s">
        <v>765</v>
      </c>
      <c r="J2" s="2" t="s">
        <v>2</v>
      </c>
      <c r="K2" s="2" t="s">
        <v>31</v>
      </c>
      <c r="L2" s="2" t="s">
        <v>75</v>
      </c>
    </row>
    <row r="3" spans="1:12">
      <c r="A3" s="6" t="s">
        <v>363</v>
      </c>
    </row>
    <row r="4" spans="1:12">
      <c r="A4" s="3" t="s">
        <v>109</v>
      </c>
      <c r="B4" s="5" t="n">
        <v>15745</v>
      </c>
      <c r="C4" s="5" t="n">
        <v>11550</v>
      </c>
      <c r="D4" s="5" t="n">
        <v>11046</v>
      </c>
      <c r="E4" s="5" t="n">
        <v>4975</v>
      </c>
      <c r="F4" s="5" t="n">
        <v>-1440</v>
      </c>
      <c r="G4" s="5" t="n">
        <v>-3559</v>
      </c>
      <c r="H4" s="5" t="n">
        <v>-1580</v>
      </c>
      <c r="I4" s="5" t="n">
        <v>-5860</v>
      </c>
      <c r="J4" s="5" t="n">
        <v>43316</v>
      </c>
      <c r="K4" s="5" t="n">
        <v>-12439</v>
      </c>
      <c r="L4" s="5" t="n">
        <v>788</v>
      </c>
    </row>
    <row r="5" spans="1:12">
      <c r="A5" s="3" t="s">
        <v>1705</v>
      </c>
      <c r="J5" s="3" t="s">
        <v>1706</v>
      </c>
      <c r="K5" s="3" t="s">
        <v>1706</v>
      </c>
      <c r="L5" s="3" t="s">
        <v>1706</v>
      </c>
    </row>
    <row r="6" spans="1:12">
      <c r="A6" s="3" t="s">
        <v>1707</v>
      </c>
      <c r="J6" s="5" t="n">
        <v>15161</v>
      </c>
      <c r="K6" s="5" t="n">
        <v>-4354</v>
      </c>
      <c r="L6" s="5" t="n">
        <v>276</v>
      </c>
    </row>
    <row r="7" spans="1:12">
      <c r="A7" s="3" t="s">
        <v>1708</v>
      </c>
      <c r="J7" s="4" t="n">
        <v>205</v>
      </c>
      <c r="K7" s="4" t="n">
        <v>226</v>
      </c>
      <c r="L7" s="4" t="n">
        <v>1459</v>
      </c>
    </row>
    <row r="8" spans="1:12">
      <c r="A8" s="3" t="s">
        <v>1709</v>
      </c>
      <c r="J8" s="4" t="n">
        <v>232</v>
      </c>
      <c r="K8" s="4" t="n">
        <v>-571</v>
      </c>
      <c r="L8" s="4" t="n">
        <v>-278</v>
      </c>
    </row>
    <row r="9" spans="1:12">
      <c r="A9" s="3" t="s">
        <v>1710</v>
      </c>
      <c r="J9" s="4" t="n">
        <v>-641</v>
      </c>
      <c r="K9" s="4" t="n">
        <v>-1142</v>
      </c>
      <c r="L9" s="4" t="n">
        <v>1350</v>
      </c>
    </row>
    <row r="10" spans="1:12">
      <c r="A10" s="3" t="s">
        <v>1711</v>
      </c>
      <c r="J10" s="4" t="n">
        <v>-4044</v>
      </c>
      <c r="K10" s="4" t="n">
        <v>0</v>
      </c>
      <c r="L10" s="4" t="n">
        <v>0</v>
      </c>
    </row>
    <row r="11" spans="1:12">
      <c r="A11" s="3" t="s">
        <v>1712</v>
      </c>
      <c r="J11" s="4" t="n">
        <v>-120</v>
      </c>
      <c r="K11" s="4" t="n">
        <v>3640</v>
      </c>
      <c r="L11" s="4" t="n">
        <v>371</v>
      </c>
    </row>
    <row r="12" spans="1:12">
      <c r="A12" s="3" t="s">
        <v>1713</v>
      </c>
      <c r="J12" s="4" t="n">
        <v>0</v>
      </c>
      <c r="K12" s="4" t="n">
        <v>0</v>
      </c>
      <c r="L12" s="4" t="n">
        <v>1639</v>
      </c>
    </row>
    <row r="13" spans="1:12">
      <c r="A13" s="3" t="s">
        <v>1714</v>
      </c>
      <c r="J13" s="4" t="n">
        <v>185</v>
      </c>
      <c r="K13" s="4" t="n">
        <v>3578</v>
      </c>
      <c r="L13" s="4" t="n">
        <v>-676</v>
      </c>
    </row>
    <row r="14" spans="1:12">
      <c r="A14" s="3" t="s">
        <v>1715</v>
      </c>
      <c r="J14" s="5" t="n">
        <v>10978</v>
      </c>
      <c r="K14" s="5" t="n">
        <v>1377</v>
      </c>
      <c r="L14" s="5" t="n">
        <v>4141</v>
      </c>
    </row>
    <row r="15" spans="1:12">
      <c r="A15" s="3" t="s">
        <v>1716</v>
      </c>
      <c r="J15" s="3" t="s">
        <v>1717</v>
      </c>
      <c r="K15" s="3" t="s">
        <v>1718</v>
      </c>
      <c r="L15" s="3" t="s">
        <v>1719</v>
      </c>
    </row>
    <row r="16" spans="1:12">
      <c r="A16" s="3" t="s">
        <v>1720</v>
      </c>
      <c r="J16" s="3" t="s">
        <v>1721</v>
      </c>
    </row>
    <row r="17" spans="1:12">
      <c r="A17" s="3" t="s">
        <v>1722</v>
      </c>
      <c r="J17" s="3" t="s">
        <v>1723</v>
      </c>
    </row>
  </sheetData>
  <mergeCells count="3">
    <mergeCell ref="A1:A2"/>
    <mergeCell ref="B1:I1"/>
    <mergeCell ref="J1:L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4</v>
      </c>
      <c r="B1" s="2" t="s">
        <v>2</v>
      </c>
      <c r="C1" s="2" t="s">
        <v>31</v>
      </c>
    </row>
    <row r="2" spans="1:3">
      <c r="A2" s="6" t="s">
        <v>1725</v>
      </c>
    </row>
    <row r="3" spans="1:3">
      <c r="A3" s="3" t="s">
        <v>1726</v>
      </c>
      <c r="B3" s="5" t="n">
        <v>22741</v>
      </c>
      <c r="C3" s="5" t="n">
        <v>4159</v>
      </c>
    </row>
    <row r="4" spans="1:3">
      <c r="A4" s="3" t="s">
        <v>1727</v>
      </c>
      <c r="B4" s="4" t="n">
        <v>8513</v>
      </c>
      <c r="C4" s="4" t="n">
        <v>9352</v>
      </c>
    </row>
    <row r="5" spans="1:3">
      <c r="A5" s="3" t="s">
        <v>1728</v>
      </c>
      <c r="B5" s="4" t="n">
        <v>6790</v>
      </c>
      <c r="C5" s="4" t="n">
        <v>3618</v>
      </c>
    </row>
    <row r="6" spans="1:3">
      <c r="A6" s="3" t="s">
        <v>51</v>
      </c>
      <c r="B6" s="4" t="n">
        <v>15326</v>
      </c>
      <c r="C6" s="4" t="n">
        <v>9082</v>
      </c>
    </row>
    <row r="7" spans="1:3">
      <c r="A7" s="3" t="s">
        <v>53</v>
      </c>
      <c r="B7" s="4" t="n">
        <v>5899</v>
      </c>
      <c r="C7" s="4" t="n">
        <v>11555</v>
      </c>
    </row>
    <row r="8" spans="1:3">
      <c r="A8" s="3" t="s">
        <v>1729</v>
      </c>
      <c r="B8" s="4" t="n">
        <v>3669</v>
      </c>
      <c r="C8" s="4" t="n">
        <v>2063</v>
      </c>
    </row>
    <row r="9" spans="1:3">
      <c r="A9" s="3" t="s">
        <v>1730</v>
      </c>
      <c r="B9" s="4" t="n">
        <v>62938</v>
      </c>
      <c r="C9" s="4" t="n">
        <v>39829</v>
      </c>
    </row>
    <row r="10" spans="1:3">
      <c r="A10" s="3" t="s">
        <v>1731</v>
      </c>
      <c r="B10" s="4" t="n">
        <v>-1991</v>
      </c>
      <c r="C10" s="4" t="n">
        <v>-965</v>
      </c>
    </row>
    <row r="11" spans="1:3">
      <c r="A11" s="3" t="s">
        <v>1732</v>
      </c>
      <c r="B11" s="4" t="n">
        <v>60947</v>
      </c>
      <c r="C11" s="4" t="n">
        <v>38864</v>
      </c>
    </row>
    <row r="12" spans="1:3">
      <c r="A12" s="6" t="s">
        <v>1733</v>
      </c>
    </row>
    <row r="13" spans="1:3">
      <c r="A13" s="3" t="s">
        <v>1176</v>
      </c>
      <c r="B13" s="4" t="n">
        <v>5845</v>
      </c>
      <c r="C13" s="4" t="n">
        <v>1762</v>
      </c>
    </row>
    <row r="14" spans="1:3">
      <c r="A14" s="3" t="s">
        <v>1734</v>
      </c>
      <c r="B14" s="4" t="n">
        <v>10855</v>
      </c>
      <c r="C14" s="4" t="n">
        <v>5924</v>
      </c>
    </row>
    <row r="15" spans="1:3">
      <c r="A15" s="3" t="s">
        <v>1735</v>
      </c>
      <c r="B15" s="4" t="n">
        <v>46425</v>
      </c>
      <c r="C15" s="4" t="n">
        <v>24579</v>
      </c>
    </row>
    <row r="16" spans="1:3">
      <c r="A16" s="3" t="s">
        <v>1736</v>
      </c>
      <c r="B16" s="4" t="n">
        <v>0</v>
      </c>
      <c r="C16" s="4" t="n">
        <v>1500</v>
      </c>
    </row>
    <row r="17" spans="1:3">
      <c r="A17" s="3" t="s">
        <v>1737</v>
      </c>
      <c r="B17" s="4" t="n">
        <v>16438</v>
      </c>
      <c r="C17" s="4" t="n">
        <v>11683</v>
      </c>
    </row>
    <row r="18" spans="1:3">
      <c r="A18" s="3" t="s">
        <v>1738</v>
      </c>
      <c r="B18" s="4" t="n">
        <v>13317</v>
      </c>
      <c r="C18" s="4" t="n">
        <v>15155</v>
      </c>
    </row>
    <row r="19" spans="1:3">
      <c r="A19" s="3" t="s">
        <v>1739</v>
      </c>
      <c r="B19" s="4" t="n">
        <v>363</v>
      </c>
      <c r="C19" s="4" t="n">
        <v>960</v>
      </c>
    </row>
    <row r="20" spans="1:3">
      <c r="A20" s="3" t="s">
        <v>1740</v>
      </c>
      <c r="B20" s="4" t="n">
        <v>93243</v>
      </c>
      <c r="C20" s="4" t="n">
        <v>61563</v>
      </c>
    </row>
    <row r="21" spans="1:3">
      <c r="A21" s="3" t="s">
        <v>1741</v>
      </c>
      <c r="B21" s="5" t="n">
        <v>-32296</v>
      </c>
      <c r="C21" s="5" t="n">
        <v>-22699</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2</v>
      </c>
      <c r="B1" s="2" t="s">
        <v>1</v>
      </c>
    </row>
    <row r="2" spans="1:4">
      <c r="B2" s="2" t="s">
        <v>2</v>
      </c>
      <c r="C2" s="2" t="s">
        <v>31</v>
      </c>
      <c r="D2" s="2" t="s">
        <v>75</v>
      </c>
    </row>
    <row r="3" spans="1:4">
      <c r="A3" s="6" t="s">
        <v>1743</v>
      </c>
    </row>
    <row r="4" spans="1:4">
      <c r="A4" s="3" t="s">
        <v>1744</v>
      </c>
      <c r="B4" s="5" t="n">
        <v>1991</v>
      </c>
      <c r="C4" s="5" t="n">
        <v>965</v>
      </c>
    </row>
    <row r="5" spans="1:4">
      <c r="A5" s="3" t="s">
        <v>1745</v>
      </c>
      <c r="B5" s="4" t="n">
        <v>1026</v>
      </c>
      <c r="C5" s="4" t="n">
        <v>1743</v>
      </c>
    </row>
    <row r="6" spans="1:4">
      <c r="A6" s="3" t="s">
        <v>1746</v>
      </c>
      <c r="B6" s="4" t="n">
        <v>0</v>
      </c>
      <c r="C6" s="5" t="n">
        <v>0</v>
      </c>
      <c r="D6" s="5" t="n">
        <v>0</v>
      </c>
    </row>
    <row r="7" spans="1:4">
      <c r="A7" s="3" t="s">
        <v>1747</v>
      </c>
    </row>
    <row r="8" spans="1:4">
      <c r="A8" s="6" t="s">
        <v>1743</v>
      </c>
    </row>
    <row r="9" spans="1:4">
      <c r="A9" s="3" t="s">
        <v>1748</v>
      </c>
      <c r="B9" s="4" t="n">
        <v>52915</v>
      </c>
    </row>
    <row r="10" spans="1:4">
      <c r="A10" s="3" t="s">
        <v>1749</v>
      </c>
    </row>
    <row r="11" spans="1:4">
      <c r="A11" s="6" t="s">
        <v>1743</v>
      </c>
    </row>
    <row r="12" spans="1:4">
      <c r="A12" s="3" t="s">
        <v>1748</v>
      </c>
      <c r="B12" s="4" t="n">
        <v>3896</v>
      </c>
    </row>
    <row r="13" spans="1:4">
      <c r="A13" s="3" t="s">
        <v>1750</v>
      </c>
    </row>
    <row r="14" spans="1:4">
      <c r="A14" s="6" t="s">
        <v>1743</v>
      </c>
    </row>
    <row r="15" spans="1:4">
      <c r="A15" s="3" t="s">
        <v>1748</v>
      </c>
      <c r="B15" s="4" t="n">
        <v>86</v>
      </c>
    </row>
    <row r="16" spans="1:4">
      <c r="A16" s="3" t="s">
        <v>1751</v>
      </c>
    </row>
    <row r="17" spans="1:4">
      <c r="A17" s="6" t="s">
        <v>1743</v>
      </c>
    </row>
    <row r="18" spans="1:4">
      <c r="A18" s="3" t="s">
        <v>1748</v>
      </c>
      <c r="B18" s="4" t="n">
        <v>568</v>
      </c>
    </row>
    <row r="19" spans="1:4">
      <c r="A19" s="3" t="s">
        <v>1752</v>
      </c>
    </row>
    <row r="20" spans="1:4">
      <c r="A20" s="6" t="s">
        <v>1743</v>
      </c>
    </row>
    <row r="21" spans="1:4">
      <c r="A21" s="3" t="s">
        <v>1748</v>
      </c>
      <c r="B21" s="4" t="n">
        <v>246</v>
      </c>
    </row>
    <row r="22" spans="1:4">
      <c r="A22" s="3" t="s">
        <v>1753</v>
      </c>
    </row>
    <row r="23" spans="1:4">
      <c r="A23" s="6" t="s">
        <v>1743</v>
      </c>
    </row>
    <row r="24" spans="1:4">
      <c r="A24" s="3" t="s">
        <v>1748</v>
      </c>
      <c r="B24" s="4" t="n">
        <v>286</v>
      </c>
    </row>
    <row r="25" spans="1:4">
      <c r="A25" s="3" t="s">
        <v>1754</v>
      </c>
    </row>
    <row r="26" spans="1:4">
      <c r="A26" s="6" t="s">
        <v>1743</v>
      </c>
    </row>
    <row r="27" spans="1:4">
      <c r="A27" s="3" t="s">
        <v>1748</v>
      </c>
      <c r="B27" s="4" t="n">
        <v>149</v>
      </c>
    </row>
    <row r="28" spans="1:4">
      <c r="A28" s="3" t="s">
        <v>1755</v>
      </c>
    </row>
    <row r="29" spans="1:4">
      <c r="A29" s="6" t="s">
        <v>1743</v>
      </c>
    </row>
    <row r="30" spans="1:4">
      <c r="A30" s="3" t="s">
        <v>1748</v>
      </c>
      <c r="B30" s="4" t="n">
        <v>150</v>
      </c>
    </row>
    <row r="31" spans="1:4">
      <c r="A31" s="3" t="s">
        <v>1756</v>
      </c>
    </row>
    <row r="32" spans="1:4">
      <c r="A32" s="6" t="s">
        <v>1743</v>
      </c>
    </row>
    <row r="33" spans="1:4">
      <c r="A33" s="3" t="s">
        <v>1748</v>
      </c>
      <c r="B33" s="4" t="n">
        <v>189</v>
      </c>
    </row>
    <row r="34" spans="1:4">
      <c r="A34" s="3" t="s">
        <v>1757</v>
      </c>
    </row>
    <row r="35" spans="1:4">
      <c r="A35" s="6" t="s">
        <v>1743</v>
      </c>
    </row>
    <row r="36" spans="1:4">
      <c r="A36" s="3" t="s">
        <v>1748</v>
      </c>
      <c r="B36" s="4" t="n">
        <v>182</v>
      </c>
    </row>
    <row r="37" spans="1:4">
      <c r="A37" s="3" t="s">
        <v>1758</v>
      </c>
    </row>
    <row r="38" spans="1:4">
      <c r="A38" s="6" t="s">
        <v>1743</v>
      </c>
    </row>
    <row r="39" spans="1:4">
      <c r="A39" s="3" t="s">
        <v>1748</v>
      </c>
      <c r="B39" s="4" t="n">
        <v>1893</v>
      </c>
    </row>
    <row r="40" spans="1:4">
      <c r="A40" s="3" t="s">
        <v>1759</v>
      </c>
    </row>
    <row r="41" spans="1:4">
      <c r="A41" s="6" t="s">
        <v>1743</v>
      </c>
    </row>
    <row r="42" spans="1:4">
      <c r="A42" s="3" t="s">
        <v>1748</v>
      </c>
      <c r="B42" s="4" t="n">
        <v>1629</v>
      </c>
    </row>
    <row r="43" spans="1:4">
      <c r="A43" s="3" t="s">
        <v>1760</v>
      </c>
    </row>
    <row r="44" spans="1:4">
      <c r="A44" s="6" t="s">
        <v>1743</v>
      </c>
    </row>
    <row r="45" spans="1:4">
      <c r="A45" s="3" t="s">
        <v>1748</v>
      </c>
      <c r="B45" s="5" t="n">
        <v>47537</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761</v>
      </c>
      <c r="B1" s="2" t="s">
        <v>1</v>
      </c>
    </row>
    <row r="2" spans="1:2">
      <c r="B2" s="2" t="s">
        <v>2</v>
      </c>
    </row>
    <row r="3" spans="1:2">
      <c r="A3" s="3" t="s">
        <v>641</v>
      </c>
    </row>
    <row r="4" spans="1:2">
      <c r="A4" s="6" t="s">
        <v>1762</v>
      </c>
    </row>
    <row r="5" spans="1:2">
      <c r="A5" s="3" t="s">
        <v>1763</v>
      </c>
      <c r="B5" s="4" t="n">
        <v>2012</v>
      </c>
    </row>
    <row r="6" spans="1:2">
      <c r="A6" s="3" t="s">
        <v>645</v>
      </c>
    </row>
    <row r="7" spans="1:2">
      <c r="A7" s="6" t="s">
        <v>1762</v>
      </c>
    </row>
    <row r="8" spans="1:2">
      <c r="A8" s="3" t="s">
        <v>1763</v>
      </c>
      <c r="B8" s="4" t="n">
        <v>2015</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64</v>
      </c>
      <c r="C1" s="2" t="s">
        <v>1</v>
      </c>
    </row>
    <row r="2" spans="1:5">
      <c r="C2" s="2" t="s">
        <v>2</v>
      </c>
      <c r="D2" s="2" t="s">
        <v>31</v>
      </c>
      <c r="E2" s="2" t="s">
        <v>75</v>
      </c>
    </row>
    <row r="3" spans="1:5">
      <c r="A3" s="6" t="s">
        <v>1765</v>
      </c>
    </row>
    <row r="4" spans="1:5">
      <c r="A4" s="3" t="s">
        <v>1766</v>
      </c>
      <c r="C4" s="5" t="n">
        <v>5140</v>
      </c>
    </row>
    <row r="5" spans="1:5">
      <c r="A5" s="3" t="s">
        <v>1767</v>
      </c>
      <c r="C5" s="4" t="n">
        <v>7827</v>
      </c>
    </row>
    <row r="6" spans="1:5">
      <c r="A6" s="3" t="s">
        <v>1768</v>
      </c>
      <c r="C6" s="4" t="n">
        <v>4425</v>
      </c>
    </row>
    <row r="7" spans="1:5">
      <c r="A7" s="3" t="s">
        <v>1769</v>
      </c>
      <c r="C7" s="4" t="n">
        <v>509</v>
      </c>
    </row>
    <row r="8" spans="1:5">
      <c r="A8" s="3" t="s">
        <v>150</v>
      </c>
      <c r="C8" s="4" t="n">
        <v>17901</v>
      </c>
    </row>
    <row r="9" spans="1:5">
      <c r="A9" s="6" t="s">
        <v>98</v>
      </c>
    </row>
    <row r="10" spans="1:5">
      <c r="A10" s="3" t="s">
        <v>1770</v>
      </c>
      <c r="C10" s="4" t="n">
        <v>6402</v>
      </c>
      <c r="D10" s="5" t="n">
        <v>5784</v>
      </c>
      <c r="E10" s="5" t="n">
        <v>1508</v>
      </c>
    </row>
    <row r="11" spans="1:5">
      <c r="A11" s="6" t="s">
        <v>1771</v>
      </c>
    </row>
    <row r="12" spans="1:5">
      <c r="A12" s="3" t="s">
        <v>1772</v>
      </c>
      <c r="C12" s="4" t="n">
        <v>1611</v>
      </c>
    </row>
    <row r="13" spans="1:5">
      <c r="A13" s="3" t="s">
        <v>1773</v>
      </c>
    </row>
    <row r="14" spans="1:5">
      <c r="A14" s="6" t="s">
        <v>1773</v>
      </c>
    </row>
    <row r="15" spans="1:5">
      <c r="A15" s="3" t="s">
        <v>1766</v>
      </c>
      <c r="B15" s="3" t="s">
        <v>769</v>
      </c>
      <c r="C15" s="4" t="n">
        <v>5140</v>
      </c>
    </row>
    <row r="16" spans="1:5">
      <c r="A16" s="3" t="s">
        <v>1767</v>
      </c>
      <c r="B16" s="3" t="s">
        <v>769</v>
      </c>
      <c r="C16" s="4" t="n">
        <v>7827</v>
      </c>
    </row>
    <row r="17" spans="1:5">
      <c r="A17" s="3" t="s">
        <v>1768</v>
      </c>
      <c r="B17" s="3" t="s">
        <v>769</v>
      </c>
      <c r="C17" s="4" t="n">
        <v>4425</v>
      </c>
    </row>
    <row r="18" spans="1:5">
      <c r="A18" s="3" t="s">
        <v>1769</v>
      </c>
      <c r="B18" s="3" t="s">
        <v>769</v>
      </c>
      <c r="C18" s="4" t="n">
        <v>509</v>
      </c>
    </row>
    <row r="19" spans="1:5">
      <c r="A19" s="3" t="s">
        <v>150</v>
      </c>
      <c r="B19" s="3" t="s">
        <v>769</v>
      </c>
      <c r="C19" s="5" t="n">
        <v>17901</v>
      </c>
    </row>
    <row r="20" spans="1:5"/>
    <row r="21" spans="1:5">
      <c r="A21" s="3" t="s">
        <v>769</v>
      </c>
      <c r="B21" s="3" t="s">
        <v>1774</v>
      </c>
    </row>
  </sheetData>
  <mergeCells count="4">
    <mergeCell ref="A1:B2"/>
    <mergeCell ref="C1:E1"/>
    <mergeCell ref="A20:D20"/>
    <mergeCell ref="B21:D2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1775</v>
      </c>
      <c r="B1" s="2" t="s">
        <v>688</v>
      </c>
      <c r="J1" s="2" t="s">
        <v>1</v>
      </c>
    </row>
    <row r="2" spans="1:14">
      <c r="B2" s="2" t="s">
        <v>2</v>
      </c>
      <c r="C2" s="2" t="s">
        <v>761</v>
      </c>
      <c r="D2" s="2" t="s">
        <v>4</v>
      </c>
      <c r="E2" s="2" t="s">
        <v>762</v>
      </c>
      <c r="F2" s="2" t="s">
        <v>31</v>
      </c>
      <c r="G2" s="2" t="s">
        <v>763</v>
      </c>
      <c r="H2" s="2" t="s">
        <v>764</v>
      </c>
      <c r="I2" s="2" t="s">
        <v>765</v>
      </c>
      <c r="J2" s="2" t="s">
        <v>2</v>
      </c>
      <c r="K2" s="2" t="s">
        <v>31</v>
      </c>
      <c r="M2" s="2" t="s">
        <v>75</v>
      </c>
    </row>
    <row r="3" spans="1:14">
      <c r="A3" s="6" t="s">
        <v>1776</v>
      </c>
    </row>
    <row r="4" spans="1:14">
      <c r="A4" s="3" t="s">
        <v>1777</v>
      </c>
      <c r="J4" s="5" t="n">
        <v>32338</v>
      </c>
      <c r="K4" s="5" t="n">
        <v>-13816</v>
      </c>
      <c r="M4" s="5" t="n">
        <v>-3353</v>
      </c>
    </row>
    <row r="5" spans="1:14">
      <c r="A5" s="3" t="s">
        <v>1778</v>
      </c>
      <c r="J5" s="4" t="n">
        <v>7018</v>
      </c>
      <c r="K5" s="4" t="n">
        <v>-5321</v>
      </c>
      <c r="L5" s="3" t="s">
        <v>769</v>
      </c>
      <c r="M5" s="4" t="n">
        <v>1939</v>
      </c>
      <c r="N5" s="3" t="s">
        <v>769</v>
      </c>
    </row>
    <row r="6" spans="1:14">
      <c r="A6" s="3" t="s">
        <v>1779</v>
      </c>
      <c r="J6" s="4" t="n">
        <v>224</v>
      </c>
      <c r="K6" s="4" t="n">
        <v>0</v>
      </c>
      <c r="M6" s="4" t="n">
        <v>0</v>
      </c>
    </row>
    <row r="7" spans="1:14">
      <c r="A7" s="3" t="s">
        <v>115</v>
      </c>
      <c r="B7" s="5" t="n">
        <v>0</v>
      </c>
      <c r="C7" s="5" t="n">
        <v>0</v>
      </c>
      <c r="D7" s="5" t="n">
        <v>0</v>
      </c>
      <c r="E7" s="5" t="n">
        <v>0</v>
      </c>
      <c r="F7" s="5" t="n">
        <v>-730</v>
      </c>
      <c r="G7" s="5" t="n">
        <v>0</v>
      </c>
      <c r="H7" s="5" t="n">
        <v>21003</v>
      </c>
      <c r="I7" s="5" t="n">
        <v>2345</v>
      </c>
      <c r="J7" s="4" t="n">
        <v>0</v>
      </c>
      <c r="K7" s="4" t="n">
        <v>22618</v>
      </c>
      <c r="M7" s="4" t="n">
        <v>7937</v>
      </c>
    </row>
    <row r="8" spans="1:14">
      <c r="A8" s="3" t="s">
        <v>1780</v>
      </c>
      <c r="J8" s="4" t="n">
        <v>0</v>
      </c>
      <c r="K8" s="4" t="n">
        <v>8344</v>
      </c>
      <c r="L8" s="3" t="s">
        <v>769</v>
      </c>
      <c r="M8" s="4" t="n">
        <v>4355</v>
      </c>
      <c r="N8" s="3" t="s">
        <v>769</v>
      </c>
    </row>
    <row r="9" spans="1:14">
      <c r="A9" s="6" t="s">
        <v>1781</v>
      </c>
    </row>
    <row r="10" spans="1:14">
      <c r="A10" s="3" t="s">
        <v>1782</v>
      </c>
      <c r="K10" s="4" t="n">
        <v>3023</v>
      </c>
      <c r="M10" s="4" t="n">
        <v>6294</v>
      </c>
    </row>
    <row r="11" spans="1:14">
      <c r="A11" s="3" t="s">
        <v>1783</v>
      </c>
      <c r="K11" s="4" t="n">
        <v>8344</v>
      </c>
      <c r="M11" s="4" t="n">
        <v>4355</v>
      </c>
    </row>
    <row r="12" spans="1:14">
      <c r="A12" s="3" t="s">
        <v>27</v>
      </c>
    </row>
    <row r="13" spans="1:14">
      <c r="A13" s="6" t="s">
        <v>1776</v>
      </c>
    </row>
    <row r="14" spans="1:14">
      <c r="A14" s="3" t="s">
        <v>1784</v>
      </c>
      <c r="J14" s="4" t="n">
        <v>25096</v>
      </c>
      <c r="K14" s="4" t="n">
        <v>-8495</v>
      </c>
      <c r="M14" s="4" t="n">
        <v>-5292</v>
      </c>
    </row>
    <row r="15" spans="1:14">
      <c r="A15" s="3" t="s">
        <v>1785</v>
      </c>
      <c r="J15" s="4" t="n">
        <v>0</v>
      </c>
      <c r="K15" s="4" t="n">
        <v>14274</v>
      </c>
      <c r="M15" s="4" t="n">
        <v>3582</v>
      </c>
    </row>
    <row r="16" spans="1:14">
      <c r="A16" s="3" t="s">
        <v>1786</v>
      </c>
      <c r="J16" s="4" t="n">
        <v>25096</v>
      </c>
      <c r="K16" s="4" t="n">
        <v>5779</v>
      </c>
      <c r="M16" s="4" t="n">
        <v>-1710</v>
      </c>
    </row>
    <row r="17" spans="1:14">
      <c r="A17" s="3" t="s">
        <v>1787</v>
      </c>
      <c r="J17" s="5" t="n">
        <v>24817</v>
      </c>
      <c r="K17" s="5" t="n">
        <v>5779</v>
      </c>
      <c r="M17" s="5" t="n">
        <v>-1710</v>
      </c>
    </row>
    <row r="18" spans="1:14">
      <c r="A18" s="6" t="s">
        <v>1788</v>
      </c>
    </row>
    <row r="19" spans="1:14">
      <c r="A19" s="3" t="s">
        <v>1789</v>
      </c>
      <c r="B19" s="4" t="n">
        <v>28374850</v>
      </c>
      <c r="C19" s="4" t="n">
        <v>29143470</v>
      </c>
      <c r="D19" s="4" t="n">
        <v>34456096</v>
      </c>
      <c r="E19" s="4" t="n">
        <v>34976485</v>
      </c>
      <c r="F19" s="4" t="n">
        <v>34970731</v>
      </c>
      <c r="G19" s="4" t="n">
        <v>33848463</v>
      </c>
      <c r="H19" s="4" t="n">
        <v>31881904</v>
      </c>
      <c r="I19" s="4" t="n">
        <v>32138455</v>
      </c>
      <c r="J19" s="4" t="n">
        <v>31721449</v>
      </c>
      <c r="K19" s="4" t="n">
        <v>33202681</v>
      </c>
      <c r="M19" s="4" t="n">
        <v>16771980</v>
      </c>
    </row>
    <row r="20" spans="1:14">
      <c r="A20" s="3" t="s">
        <v>1790</v>
      </c>
      <c r="J20" s="4" t="n">
        <v>45225</v>
      </c>
      <c r="K20" s="4" t="n">
        <v>0</v>
      </c>
      <c r="M20" s="4" t="n">
        <v>0</v>
      </c>
    </row>
    <row r="21" spans="1:14">
      <c r="A21" s="6" t="s">
        <v>1791</v>
      </c>
    </row>
    <row r="22" spans="1:14">
      <c r="A22" s="3" t="s">
        <v>1792</v>
      </c>
      <c r="B22" s="4" t="n">
        <v>36630783</v>
      </c>
      <c r="C22" s="4" t="n">
        <v>37230650</v>
      </c>
      <c r="D22" s="4" t="n">
        <v>34528977</v>
      </c>
      <c r="E22" s="4" t="n">
        <v>35084505</v>
      </c>
      <c r="F22" s="4" t="n">
        <v>34970731</v>
      </c>
      <c r="G22" s="4" t="n">
        <v>33848463</v>
      </c>
      <c r="H22" s="4" t="n">
        <v>31881904</v>
      </c>
      <c r="I22" s="4" t="n">
        <v>32138455</v>
      </c>
      <c r="J22" s="4" t="n">
        <v>31766674</v>
      </c>
      <c r="K22" s="4" t="n">
        <v>33202681</v>
      </c>
      <c r="M22" s="4" t="n">
        <v>16771980</v>
      </c>
    </row>
    <row r="23" spans="1:14">
      <c r="A23" s="6" t="s">
        <v>123</v>
      </c>
    </row>
    <row r="24" spans="1:14">
      <c r="A24" s="3" t="s">
        <v>111</v>
      </c>
      <c r="B24" s="8" t="n">
        <v>0.27</v>
      </c>
      <c r="C24" s="8" t="n">
        <v>0.2</v>
      </c>
      <c r="D24" s="8" t="n">
        <v>0.18</v>
      </c>
      <c r="E24" s="8" t="n">
        <v>0.16</v>
      </c>
      <c r="F24" s="8" t="n">
        <v>-0.01</v>
      </c>
      <c r="G24" s="8" t="n">
        <v>-0.13</v>
      </c>
      <c r="H24" s="8" t="n">
        <v>-0.03</v>
      </c>
      <c r="I24" s="8" t="n">
        <v>-0.08</v>
      </c>
      <c r="J24" s="8" t="n">
        <v>0.79</v>
      </c>
      <c r="K24" s="8" t="n">
        <v>-0.26</v>
      </c>
      <c r="M24" s="8" t="n">
        <v>-0.31</v>
      </c>
    </row>
    <row r="25" spans="1:14">
      <c r="A25" s="3" t="s">
        <v>1793</v>
      </c>
      <c r="B25" s="4" t="n">
        <v>0</v>
      </c>
      <c r="C25" s="4" t="n">
        <v>0</v>
      </c>
      <c r="D25" s="4" t="n">
        <v>0</v>
      </c>
      <c r="E25" s="4" t="n">
        <v>0</v>
      </c>
      <c r="F25" s="9" t="n">
        <v>-0.1</v>
      </c>
      <c r="G25" s="4" t="n">
        <v>0</v>
      </c>
      <c r="H25" s="9" t="n">
        <v>0.5</v>
      </c>
      <c r="I25" s="9" t="n">
        <v>0.05</v>
      </c>
      <c r="J25" s="4" t="n">
        <v>0</v>
      </c>
      <c r="K25" s="9" t="n">
        <v>0.43</v>
      </c>
      <c r="M25" s="9" t="n">
        <v>0.21</v>
      </c>
    </row>
    <row r="26" spans="1:14">
      <c r="A26" s="3" t="s">
        <v>126</v>
      </c>
      <c r="B26" s="9" t="n">
        <v>0.27</v>
      </c>
      <c r="C26" s="9" t="n">
        <v>0.2</v>
      </c>
      <c r="D26" s="9" t="n">
        <v>0.18</v>
      </c>
      <c r="E26" s="9" t="n">
        <v>0.16</v>
      </c>
      <c r="F26" s="9" t="n">
        <v>-0.11</v>
      </c>
      <c r="G26" s="9" t="n">
        <v>-0.13</v>
      </c>
      <c r="H26" s="9" t="n">
        <v>0.47</v>
      </c>
      <c r="I26" s="9" t="n">
        <v>-0.03</v>
      </c>
      <c r="J26" s="9" t="n">
        <v>0.79</v>
      </c>
      <c r="K26" s="9" t="n">
        <v>0.17</v>
      </c>
      <c r="M26" s="9" t="n">
        <v>-0.1</v>
      </c>
    </row>
    <row r="27" spans="1:14">
      <c r="A27" s="6" t="s">
        <v>127</v>
      </c>
    </row>
    <row r="28" spans="1:14">
      <c r="A28" s="3" t="s">
        <v>111</v>
      </c>
      <c r="B28" s="9" t="n">
        <v>0.25</v>
      </c>
      <c r="C28" s="9" t="n">
        <v>0.19</v>
      </c>
      <c r="D28" s="9" t="n">
        <v>0.17</v>
      </c>
      <c r="E28" s="9" t="n">
        <v>0.16</v>
      </c>
      <c r="F28" s="9" t="n">
        <v>-0.01</v>
      </c>
      <c r="G28" s="9" t="n">
        <v>-0.13</v>
      </c>
      <c r="H28" s="9" t="n">
        <v>-0.03</v>
      </c>
      <c r="I28" s="9" t="n">
        <v>-0.08</v>
      </c>
      <c r="J28" s="9" t="n">
        <v>0.78</v>
      </c>
      <c r="K28" s="9" t="n">
        <v>-0.26</v>
      </c>
      <c r="M28" s="9" t="n">
        <v>-0.31</v>
      </c>
    </row>
    <row r="29" spans="1:14">
      <c r="A29" s="3" t="s">
        <v>1793</v>
      </c>
      <c r="B29" s="4" t="n">
        <v>0</v>
      </c>
      <c r="C29" s="4" t="n">
        <v>0</v>
      </c>
      <c r="D29" s="4" t="n">
        <v>0</v>
      </c>
      <c r="E29" s="4" t="n">
        <v>0</v>
      </c>
      <c r="F29" s="9" t="n">
        <v>-0.1</v>
      </c>
      <c r="G29" s="4" t="n">
        <v>0</v>
      </c>
      <c r="H29" s="9" t="n">
        <v>0.5</v>
      </c>
      <c r="I29" s="9" t="n">
        <v>0.05</v>
      </c>
      <c r="J29" s="4" t="n">
        <v>0</v>
      </c>
      <c r="K29" s="9" t="n">
        <v>0.43</v>
      </c>
      <c r="M29" s="9" t="n">
        <v>0.21</v>
      </c>
    </row>
    <row r="30" spans="1:14">
      <c r="A30" s="3" t="s">
        <v>130</v>
      </c>
      <c r="B30" s="8" t="n">
        <v>0.25</v>
      </c>
      <c r="C30" s="8" t="n">
        <v>0.19</v>
      </c>
      <c r="D30" s="8" t="n">
        <v>0.17</v>
      </c>
      <c r="E30" s="8" t="n">
        <v>0.16</v>
      </c>
      <c r="F30" s="8" t="n">
        <v>-0.11</v>
      </c>
      <c r="G30" s="8" t="n">
        <v>-0.13</v>
      </c>
      <c r="H30" s="8" t="n">
        <v>0.47</v>
      </c>
      <c r="I30" s="8" t="n">
        <v>-0.03</v>
      </c>
      <c r="J30" s="8" t="n">
        <v>0.78</v>
      </c>
      <c r="K30" s="8" t="n">
        <v>0.17</v>
      </c>
      <c r="M30" s="8" t="n">
        <v>-0.1</v>
      </c>
    </row>
    <row r="31" spans="1:14">
      <c r="A31" s="3" t="s">
        <v>1794</v>
      </c>
    </row>
    <row r="32" spans="1:14">
      <c r="A32" s="6" t="s">
        <v>1776</v>
      </c>
    </row>
    <row r="33" spans="1:14">
      <c r="A33" s="3" t="s">
        <v>1795</v>
      </c>
      <c r="J33" s="5" t="n">
        <v>-279</v>
      </c>
      <c r="K33" s="5" t="n">
        <v>0</v>
      </c>
      <c r="M33" s="5" t="n">
        <v>0</v>
      </c>
    </row>
    <row r="34" spans="1:14">
      <c r="A34" s="3" t="s">
        <v>1796</v>
      </c>
    </row>
    <row r="35" spans="1:14">
      <c r="A35" s="6" t="s">
        <v>1776</v>
      </c>
    </row>
    <row r="36" spans="1:14">
      <c r="A36" s="3" t="s">
        <v>1795</v>
      </c>
      <c r="J36" s="5" t="n">
        <v>0</v>
      </c>
      <c r="K36" s="5" t="n">
        <v>0</v>
      </c>
      <c r="M36" s="5" t="n">
        <v>0</v>
      </c>
    </row>
    <row r="37" spans="1:14"/>
    <row r="38" spans="1:14">
      <c r="A38" s="3" t="s">
        <v>769</v>
      </c>
      <c r="B38" s="3" t="s">
        <v>1797</v>
      </c>
    </row>
  </sheetData>
  <mergeCells count="7">
    <mergeCell ref="A1:A2"/>
    <mergeCell ref="B1:I1"/>
    <mergeCell ref="J1:N1"/>
    <mergeCell ref="K2:L2"/>
    <mergeCell ref="M2:N2"/>
    <mergeCell ref="A37:N37"/>
    <mergeCell ref="B38:N38"/>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98</v>
      </c>
      <c r="B1" s="2" t="s">
        <v>688</v>
      </c>
      <c r="J1" s="2" t="s">
        <v>1</v>
      </c>
    </row>
    <row r="2" spans="1:12">
      <c r="B2" s="2" t="s">
        <v>2</v>
      </c>
      <c r="C2" s="2" t="s">
        <v>761</v>
      </c>
      <c r="D2" s="2" t="s">
        <v>4</v>
      </c>
      <c r="E2" s="2" t="s">
        <v>762</v>
      </c>
      <c r="F2" s="2" t="s">
        <v>31</v>
      </c>
      <c r="G2" s="2" t="s">
        <v>763</v>
      </c>
      <c r="H2" s="2" t="s">
        <v>764</v>
      </c>
      <c r="I2" s="2" t="s">
        <v>765</v>
      </c>
      <c r="J2" s="2" t="s">
        <v>2</v>
      </c>
      <c r="K2" s="2" t="s">
        <v>31</v>
      </c>
      <c r="L2" s="2" t="s">
        <v>75</v>
      </c>
    </row>
    <row r="3" spans="1:12">
      <c r="A3" s="6" t="s">
        <v>1799</v>
      </c>
    </row>
    <row r="4" spans="1:12">
      <c r="A4" s="3" t="s">
        <v>97</v>
      </c>
      <c r="B4" s="5" t="n">
        <v>172095</v>
      </c>
      <c r="C4" s="5" t="n">
        <v>132160</v>
      </c>
      <c r="D4" s="5" t="n">
        <v>132161</v>
      </c>
      <c r="E4" s="5" t="n">
        <v>130738</v>
      </c>
      <c r="F4" s="5" t="n">
        <v>128146</v>
      </c>
      <c r="G4" s="5" t="n">
        <v>120377</v>
      </c>
      <c r="H4" s="5" t="n">
        <v>100873</v>
      </c>
      <c r="I4" s="5" t="n">
        <v>89063</v>
      </c>
      <c r="J4" s="5" t="n">
        <v>567154</v>
      </c>
      <c r="K4" s="5" t="n">
        <v>438459</v>
      </c>
      <c r="L4" s="5" t="n">
        <v>80313</v>
      </c>
    </row>
    <row r="5" spans="1:12">
      <c r="A5" s="3" t="s">
        <v>105</v>
      </c>
      <c r="B5" s="4" t="n">
        <v>166555</v>
      </c>
      <c r="C5" s="4" t="n">
        <v>124642</v>
      </c>
      <c r="D5" s="4" t="n">
        <v>126027</v>
      </c>
      <c r="E5" s="4" t="n">
        <v>126868</v>
      </c>
      <c r="F5" s="4" t="n">
        <v>126143</v>
      </c>
      <c r="G5" s="4" t="n">
        <v>120734</v>
      </c>
      <c r="H5" s="4" t="n">
        <v>102520</v>
      </c>
      <c r="I5" s="4" t="n">
        <v>94612</v>
      </c>
      <c r="J5" s="4" t="n">
        <v>544092</v>
      </c>
      <c r="K5" s="4" t="n">
        <v>444009</v>
      </c>
      <c r="L5" s="4" t="n">
        <v>99050</v>
      </c>
    </row>
    <row r="6" spans="1:12">
      <c r="A6" s="3" t="s">
        <v>108</v>
      </c>
      <c r="B6" s="4" t="n">
        <v>10205</v>
      </c>
      <c r="C6" s="4" t="n">
        <v>4032</v>
      </c>
      <c r="D6" s="4" t="n">
        <v>4912</v>
      </c>
      <c r="E6" s="4" t="n">
        <v>1105</v>
      </c>
      <c r="F6" s="4" t="n">
        <v>-3443</v>
      </c>
      <c r="G6" s="4" t="n">
        <v>-3202</v>
      </c>
      <c r="H6" s="4" t="n">
        <v>67</v>
      </c>
      <c r="I6" s="4" t="n">
        <v>-311</v>
      </c>
      <c r="J6" s="4" t="n">
        <v>20254</v>
      </c>
      <c r="K6" s="4" t="n">
        <v>-6889</v>
      </c>
      <c r="L6" s="4" t="n">
        <v>19525</v>
      </c>
    </row>
    <row r="7" spans="1:12">
      <c r="A7" s="3" t="s">
        <v>109</v>
      </c>
      <c r="B7" s="4" t="n">
        <v>15745</v>
      </c>
      <c r="C7" s="4" t="n">
        <v>11550</v>
      </c>
      <c r="D7" s="4" t="n">
        <v>11046</v>
      </c>
      <c r="E7" s="4" t="n">
        <v>4975</v>
      </c>
      <c r="F7" s="4" t="n">
        <v>-1440</v>
      </c>
      <c r="G7" s="4" t="n">
        <v>-3559</v>
      </c>
      <c r="H7" s="4" t="n">
        <v>-1580</v>
      </c>
      <c r="I7" s="4" t="n">
        <v>-5860</v>
      </c>
      <c r="J7" s="4" t="n">
        <v>43316</v>
      </c>
      <c r="K7" s="4" t="n">
        <v>-12439</v>
      </c>
      <c r="L7" s="4" t="n">
        <v>788</v>
      </c>
    </row>
    <row r="8" spans="1:12">
      <c r="A8" s="3" t="s">
        <v>110</v>
      </c>
      <c r="B8" s="4" t="n">
        <v>5680</v>
      </c>
      <c r="C8" s="4" t="n">
        <v>3712</v>
      </c>
      <c r="D8" s="4" t="n">
        <v>4025</v>
      </c>
      <c r="E8" s="4" t="n">
        <v>-2439</v>
      </c>
      <c r="F8" s="4" t="n">
        <v>415</v>
      </c>
      <c r="G8" s="4" t="n">
        <v>2829</v>
      </c>
      <c r="H8" s="4" t="n">
        <v>-371</v>
      </c>
      <c r="I8" s="4" t="n">
        <v>-1496</v>
      </c>
      <c r="J8" s="4" t="n">
        <v>10978</v>
      </c>
      <c r="K8" s="4" t="n">
        <v>1377</v>
      </c>
      <c r="L8" s="4" t="n">
        <v>4141</v>
      </c>
    </row>
    <row r="9" spans="1:12">
      <c r="A9" s="3" t="s">
        <v>115</v>
      </c>
      <c r="B9" s="4" t="n">
        <v>0</v>
      </c>
      <c r="C9" s="4" t="n">
        <v>0</v>
      </c>
      <c r="D9" s="4" t="n">
        <v>0</v>
      </c>
      <c r="E9" s="4" t="n">
        <v>0</v>
      </c>
      <c r="F9" s="4" t="n">
        <v>-730</v>
      </c>
      <c r="G9" s="4" t="n">
        <v>0</v>
      </c>
      <c r="H9" s="4" t="n">
        <v>21003</v>
      </c>
      <c r="I9" s="4" t="n">
        <v>2345</v>
      </c>
      <c r="J9" s="4" t="n">
        <v>0</v>
      </c>
      <c r="K9" s="4" t="n">
        <v>22618</v>
      </c>
      <c r="L9" s="4" t="n">
        <v>7937</v>
      </c>
    </row>
    <row r="10" spans="1:12">
      <c r="A10" s="3" t="s">
        <v>117</v>
      </c>
      <c r="B10" s="4" t="n">
        <v>10065</v>
      </c>
      <c r="C10" s="4" t="n">
        <v>7838</v>
      </c>
      <c r="D10" s="4" t="n">
        <v>7021</v>
      </c>
      <c r="E10" s="4" t="n">
        <v>7414</v>
      </c>
      <c r="F10" s="4" t="n">
        <v>-2585</v>
      </c>
      <c r="G10" s="4" t="n">
        <v>-6388</v>
      </c>
      <c r="H10" s="4" t="n">
        <v>19794</v>
      </c>
      <c r="I10" s="4" t="n">
        <v>-2019</v>
      </c>
      <c r="J10" s="4" t="n">
        <v>32338</v>
      </c>
      <c r="K10" s="4" t="n">
        <v>8802</v>
      </c>
      <c r="L10" s="4" t="n">
        <v>4584</v>
      </c>
    </row>
    <row r="11" spans="1:12">
      <c r="A11" s="3" t="s">
        <v>120</v>
      </c>
      <c r="B11" s="4" t="n">
        <v>2338</v>
      </c>
      <c r="C11" s="4" t="n">
        <v>1933</v>
      </c>
      <c r="D11" s="4" t="n">
        <v>888</v>
      </c>
      <c r="E11" s="4" t="n">
        <v>1859</v>
      </c>
      <c r="F11" s="4" t="n">
        <v>1066</v>
      </c>
      <c r="G11" s="4" t="n">
        <v>-1835</v>
      </c>
      <c r="H11" s="4" t="n">
        <v>4832</v>
      </c>
      <c r="I11" s="4" t="n">
        <v>-1040</v>
      </c>
    </row>
    <row r="12" spans="1:12">
      <c r="A12" s="3" t="s">
        <v>205</v>
      </c>
      <c r="B12" s="5" t="n">
        <v>7727</v>
      </c>
      <c r="C12" s="5" t="n">
        <v>5905</v>
      </c>
      <c r="D12" s="5" t="n">
        <v>6133</v>
      </c>
      <c r="E12" s="5" t="n">
        <v>5555</v>
      </c>
      <c r="F12" s="5" t="n">
        <v>-3651</v>
      </c>
      <c r="G12" s="5" t="n">
        <v>-4553</v>
      </c>
      <c r="H12" s="5" t="n">
        <v>14962</v>
      </c>
      <c r="I12" s="5" t="n">
        <v>-979</v>
      </c>
      <c r="J12" s="5" t="n">
        <v>25320</v>
      </c>
      <c r="K12" s="5" t="n">
        <v>5779</v>
      </c>
      <c r="L12" s="5" t="n">
        <v>-1710</v>
      </c>
    </row>
    <row r="13" spans="1:12">
      <c r="A13" s="3" t="s">
        <v>27</v>
      </c>
    </row>
    <row r="14" spans="1:12">
      <c r="A14" s="6" t="s">
        <v>123</v>
      </c>
    </row>
    <row r="15" spans="1:12">
      <c r="A15" s="3" t="s">
        <v>124</v>
      </c>
      <c r="B15" s="8" t="n">
        <v>0.27</v>
      </c>
      <c r="C15" s="8" t="n">
        <v>0.2</v>
      </c>
      <c r="D15" s="8" t="n">
        <v>0.18</v>
      </c>
      <c r="E15" s="8" t="n">
        <v>0.16</v>
      </c>
      <c r="F15" s="8" t="n">
        <v>-0.01</v>
      </c>
      <c r="G15" s="8" t="n">
        <v>-0.13</v>
      </c>
      <c r="H15" s="8" t="n">
        <v>-0.03</v>
      </c>
      <c r="I15" s="8" t="n">
        <v>-0.08</v>
      </c>
      <c r="J15" s="8" t="n">
        <v>0.79</v>
      </c>
      <c r="K15" s="8" t="n">
        <v>-0.26</v>
      </c>
      <c r="L15" s="8" t="n">
        <v>-0.31</v>
      </c>
    </row>
    <row r="16" spans="1:12">
      <c r="A16" s="3" t="s">
        <v>125</v>
      </c>
      <c r="B16" s="4" t="n">
        <v>0</v>
      </c>
      <c r="C16" s="4" t="n">
        <v>0</v>
      </c>
      <c r="D16" s="4" t="n">
        <v>0</v>
      </c>
      <c r="E16" s="4" t="n">
        <v>0</v>
      </c>
      <c r="F16" s="9" t="n">
        <v>-0.1</v>
      </c>
      <c r="G16" s="4" t="n">
        <v>0</v>
      </c>
      <c r="H16" s="9" t="n">
        <v>0.5</v>
      </c>
      <c r="I16" s="9" t="n">
        <v>0.05</v>
      </c>
      <c r="J16" s="4" t="n">
        <v>0</v>
      </c>
      <c r="K16" s="9" t="n">
        <v>0.43</v>
      </c>
      <c r="L16" s="9" t="n">
        <v>0.21</v>
      </c>
    </row>
    <row r="17" spans="1:12">
      <c r="A17" s="3" t="s">
        <v>126</v>
      </c>
      <c r="B17" s="9" t="n">
        <v>0.27</v>
      </c>
      <c r="C17" s="9" t="n">
        <v>0.2</v>
      </c>
      <c r="D17" s="9" t="n">
        <v>0.18</v>
      </c>
      <c r="E17" s="9" t="n">
        <v>0.16</v>
      </c>
      <c r="F17" s="9" t="n">
        <v>-0.11</v>
      </c>
      <c r="G17" s="9" t="n">
        <v>-0.13</v>
      </c>
      <c r="H17" s="9" t="n">
        <v>0.47</v>
      </c>
      <c r="I17" s="9" t="n">
        <v>-0.03</v>
      </c>
      <c r="J17" s="9" t="n">
        <v>0.79</v>
      </c>
      <c r="K17" s="9" t="n">
        <v>0.17</v>
      </c>
      <c r="L17" s="9" t="n">
        <v>-0.1</v>
      </c>
    </row>
    <row r="18" spans="1:12">
      <c r="A18" s="6" t="s">
        <v>127</v>
      </c>
    </row>
    <row r="19" spans="1:12">
      <c r="A19" s="3" t="s">
        <v>128</v>
      </c>
      <c r="B19" s="9" t="n">
        <v>0.25</v>
      </c>
      <c r="C19" s="9" t="n">
        <v>0.19</v>
      </c>
      <c r="D19" s="9" t="n">
        <v>0.17</v>
      </c>
      <c r="E19" s="9" t="n">
        <v>0.16</v>
      </c>
      <c r="F19" s="9" t="n">
        <v>-0.01</v>
      </c>
      <c r="G19" s="9" t="n">
        <v>-0.13</v>
      </c>
      <c r="H19" s="9" t="n">
        <v>-0.03</v>
      </c>
      <c r="I19" s="9" t="n">
        <v>-0.08</v>
      </c>
      <c r="J19" s="9" t="n">
        <v>0.78</v>
      </c>
      <c r="K19" s="9" t="n">
        <v>-0.26</v>
      </c>
      <c r="L19" s="9" t="n">
        <v>-0.31</v>
      </c>
    </row>
    <row r="20" spans="1:12">
      <c r="A20" s="3" t="s">
        <v>129</v>
      </c>
      <c r="B20" s="4" t="n">
        <v>0</v>
      </c>
      <c r="C20" s="4" t="n">
        <v>0</v>
      </c>
      <c r="D20" s="4" t="n">
        <v>0</v>
      </c>
      <c r="E20" s="4" t="n">
        <v>0</v>
      </c>
      <c r="F20" s="9" t="n">
        <v>-0.1</v>
      </c>
      <c r="G20" s="4" t="n">
        <v>0</v>
      </c>
      <c r="H20" s="9" t="n">
        <v>0.5</v>
      </c>
      <c r="I20" s="9" t="n">
        <v>0.05</v>
      </c>
      <c r="J20" s="4" t="n">
        <v>0</v>
      </c>
      <c r="K20" s="9" t="n">
        <v>0.43</v>
      </c>
      <c r="L20" s="9" t="n">
        <v>0.21</v>
      </c>
    </row>
    <row r="21" spans="1:12">
      <c r="A21" s="3" t="s">
        <v>130</v>
      </c>
      <c r="B21" s="8" t="n">
        <v>0.25</v>
      </c>
      <c r="C21" s="8" t="n">
        <v>0.19</v>
      </c>
      <c r="D21" s="8" t="n">
        <v>0.17</v>
      </c>
      <c r="E21" s="8" t="n">
        <v>0.16</v>
      </c>
      <c r="F21" s="8" t="n">
        <v>-0.11</v>
      </c>
      <c r="G21" s="8" t="n">
        <v>-0.13</v>
      </c>
      <c r="H21" s="8" t="n">
        <v>0.47</v>
      </c>
      <c r="I21" s="8" t="n">
        <v>-0.03</v>
      </c>
      <c r="J21" s="8" t="n">
        <v>0.78</v>
      </c>
      <c r="K21" s="8" t="n">
        <v>0.17</v>
      </c>
      <c r="L21" s="8" t="n">
        <v>-0.1</v>
      </c>
    </row>
    <row r="22" spans="1:12">
      <c r="A22" s="6" t="s">
        <v>131</v>
      </c>
    </row>
    <row r="23" spans="1:12">
      <c r="A23" s="3" t="s">
        <v>132</v>
      </c>
      <c r="B23" s="4" t="n">
        <v>28374850</v>
      </c>
      <c r="C23" s="4" t="n">
        <v>29143470</v>
      </c>
      <c r="D23" s="4" t="n">
        <v>34456096</v>
      </c>
      <c r="E23" s="4" t="n">
        <v>34976485</v>
      </c>
      <c r="F23" s="4" t="n">
        <v>34970731</v>
      </c>
      <c r="G23" s="4" t="n">
        <v>33848463</v>
      </c>
      <c r="H23" s="4" t="n">
        <v>31881904</v>
      </c>
      <c r="I23" s="4" t="n">
        <v>32138455</v>
      </c>
      <c r="J23" s="4" t="n">
        <v>31721449</v>
      </c>
      <c r="K23" s="4" t="n">
        <v>33202681</v>
      </c>
      <c r="L23" s="4" t="n">
        <v>16771980</v>
      </c>
    </row>
    <row r="24" spans="1:12">
      <c r="A24" s="3" t="s">
        <v>133</v>
      </c>
      <c r="B24" s="4" t="n">
        <v>36630783</v>
      </c>
      <c r="C24" s="4" t="n">
        <v>37230650</v>
      </c>
      <c r="D24" s="4" t="n">
        <v>34528977</v>
      </c>
      <c r="E24" s="4" t="n">
        <v>35084505</v>
      </c>
      <c r="F24" s="4" t="n">
        <v>34970731</v>
      </c>
      <c r="G24" s="4" t="n">
        <v>33848463</v>
      </c>
      <c r="H24" s="4" t="n">
        <v>31881904</v>
      </c>
      <c r="I24" s="4" t="n">
        <v>32138455</v>
      </c>
      <c r="J24" s="4" t="n">
        <v>31766674</v>
      </c>
      <c r="K24" s="4" t="n">
        <v>33202681</v>
      </c>
      <c r="L24" s="4" t="n">
        <v>16771980</v>
      </c>
    </row>
  </sheetData>
  <mergeCells count="3">
    <mergeCell ref="A1:A2"/>
    <mergeCell ref="B1:I1"/>
    <mergeCell ref="J1:L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0</v>
      </c>
      <c r="B1" s="2" t="s">
        <v>1</v>
      </c>
    </row>
    <row r="2" spans="1:2">
      <c r="B2" s="2" t="s">
        <v>2</v>
      </c>
    </row>
    <row r="3" spans="1:2">
      <c r="A3" s="6" t="s">
        <v>311</v>
      </c>
    </row>
    <row r="4" spans="1:2">
      <c r="A4" s="3" t="s">
        <v>312</v>
      </c>
      <c r="B4" s="3" t="s">
        <v>30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4"/>
  </cols>
  <sheetData>
    <row r="1" spans="1:2">
      <c r="A1" s="1" t="s">
        <v>1800</v>
      </c>
      <c r="B1" s="2" t="s">
        <v>1801</v>
      </c>
    </row>
    <row r="2" spans="1:2">
      <c r="A2" s="3" t="s">
        <v>1802</v>
      </c>
    </row>
    <row r="3" spans="1:2">
      <c r="A3" s="6" t="s">
        <v>1803</v>
      </c>
    </row>
    <row r="4" spans="1:2">
      <c r="A4" s="3" t="s">
        <v>1635</v>
      </c>
      <c r="B4" s="8" t="n">
        <v>0.03</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04</v>
      </c>
      <c r="B1" s="2" t="s">
        <v>688</v>
      </c>
      <c r="J1" s="2" t="s">
        <v>1</v>
      </c>
    </row>
    <row r="2" spans="1:12">
      <c r="B2" s="2" t="s">
        <v>2</v>
      </c>
      <c r="C2" s="2" t="s">
        <v>761</v>
      </c>
      <c r="D2" s="2" t="s">
        <v>4</v>
      </c>
      <c r="E2" s="2" t="s">
        <v>762</v>
      </c>
      <c r="F2" s="2" t="s">
        <v>31</v>
      </c>
      <c r="G2" s="2" t="s">
        <v>763</v>
      </c>
      <c r="H2" s="2" t="s">
        <v>764</v>
      </c>
      <c r="I2" s="2" t="s">
        <v>765</v>
      </c>
      <c r="J2" s="2" t="s">
        <v>2</v>
      </c>
      <c r="K2" s="2" t="s">
        <v>31</v>
      </c>
      <c r="L2" s="2" t="s">
        <v>75</v>
      </c>
    </row>
    <row r="3" spans="1:12">
      <c r="A3" s="6" t="s">
        <v>1799</v>
      </c>
    </row>
    <row r="4" spans="1:12">
      <c r="A4" s="3" t="s">
        <v>97</v>
      </c>
      <c r="B4" s="5" t="n">
        <v>172095</v>
      </c>
      <c r="C4" s="5" t="n">
        <v>132160</v>
      </c>
      <c r="D4" s="5" t="n">
        <v>132161</v>
      </c>
      <c r="E4" s="5" t="n">
        <v>130738</v>
      </c>
      <c r="F4" s="5" t="n">
        <v>128146</v>
      </c>
      <c r="G4" s="5" t="n">
        <v>120377</v>
      </c>
      <c r="H4" s="5" t="n">
        <v>100873</v>
      </c>
      <c r="I4" s="5" t="n">
        <v>89063</v>
      </c>
      <c r="J4" s="5" t="n">
        <v>567154</v>
      </c>
      <c r="K4" s="5" t="n">
        <v>438459</v>
      </c>
      <c r="L4" s="5" t="n">
        <v>80313</v>
      </c>
    </row>
    <row r="5" spans="1:12">
      <c r="A5" s="3" t="s">
        <v>105</v>
      </c>
      <c r="B5" s="4" t="n">
        <v>166555</v>
      </c>
      <c r="C5" s="4" t="n">
        <v>124642</v>
      </c>
      <c r="D5" s="4" t="n">
        <v>126027</v>
      </c>
      <c r="E5" s="4" t="n">
        <v>126868</v>
      </c>
      <c r="F5" s="4" t="n">
        <v>126143</v>
      </c>
      <c r="G5" s="4" t="n">
        <v>120734</v>
      </c>
      <c r="H5" s="4" t="n">
        <v>102520</v>
      </c>
      <c r="I5" s="4" t="n">
        <v>94612</v>
      </c>
      <c r="J5" s="4" t="n">
        <v>544092</v>
      </c>
      <c r="K5" s="4" t="n">
        <v>444009</v>
      </c>
      <c r="L5" s="4" t="n">
        <v>99050</v>
      </c>
    </row>
    <row r="6" spans="1:12">
      <c r="A6" s="3" t="s">
        <v>109</v>
      </c>
      <c r="B6" s="4" t="n">
        <v>15745</v>
      </c>
      <c r="C6" s="4" t="n">
        <v>11550</v>
      </c>
      <c r="D6" s="4" t="n">
        <v>11046</v>
      </c>
      <c r="E6" s="4" t="n">
        <v>4975</v>
      </c>
      <c r="F6" s="4" t="n">
        <v>-1440</v>
      </c>
      <c r="G6" s="4" t="n">
        <v>-3559</v>
      </c>
      <c r="H6" s="4" t="n">
        <v>-1580</v>
      </c>
      <c r="I6" s="4" t="n">
        <v>-5860</v>
      </c>
      <c r="J6" s="4" t="n">
        <v>43316</v>
      </c>
      <c r="K6" s="4" t="n">
        <v>-12439</v>
      </c>
      <c r="L6" s="4" t="n">
        <v>788</v>
      </c>
    </row>
    <row r="7" spans="1:12">
      <c r="A7" s="3" t="s">
        <v>110</v>
      </c>
      <c r="B7" s="4" t="n">
        <v>5680</v>
      </c>
      <c r="C7" s="4" t="n">
        <v>3712</v>
      </c>
      <c r="D7" s="4" t="n">
        <v>4025</v>
      </c>
      <c r="E7" s="4" t="n">
        <v>-2439</v>
      </c>
      <c r="F7" s="4" t="n">
        <v>415</v>
      </c>
      <c r="G7" s="4" t="n">
        <v>2829</v>
      </c>
      <c r="H7" s="4" t="n">
        <v>-371</v>
      </c>
      <c r="I7" s="4" t="n">
        <v>-1496</v>
      </c>
      <c r="J7" s="4" t="n">
        <v>10978</v>
      </c>
      <c r="K7" s="4" t="n">
        <v>1377</v>
      </c>
      <c r="L7" s="4" t="n">
        <v>4141</v>
      </c>
    </row>
    <row r="8" spans="1:12">
      <c r="A8" s="3" t="s">
        <v>111</v>
      </c>
      <c r="J8" s="4" t="n">
        <v>32338</v>
      </c>
      <c r="K8" s="4" t="n">
        <v>-13816</v>
      </c>
      <c r="L8" s="4" t="n">
        <v>-3353</v>
      </c>
    </row>
    <row r="9" spans="1:12">
      <c r="A9" s="3" t="s">
        <v>113</v>
      </c>
      <c r="J9" s="4" t="n">
        <v>0</v>
      </c>
      <c r="K9" s="4" t="n">
        <v>6999</v>
      </c>
      <c r="L9" s="4" t="n">
        <v>7937</v>
      </c>
    </row>
    <row r="10" spans="1:12">
      <c r="A10" s="3" t="s">
        <v>114</v>
      </c>
      <c r="J10" s="4" t="n">
        <v>0</v>
      </c>
      <c r="K10" s="4" t="n">
        <v>15619</v>
      </c>
      <c r="L10" s="4" t="n">
        <v>0</v>
      </c>
    </row>
    <row r="11" spans="1:12">
      <c r="A11" s="3" t="s">
        <v>115</v>
      </c>
      <c r="B11" s="4" t="n">
        <v>0</v>
      </c>
      <c r="C11" s="4" t="n">
        <v>0</v>
      </c>
      <c r="D11" s="4" t="n">
        <v>0</v>
      </c>
      <c r="E11" s="4" t="n">
        <v>0</v>
      </c>
      <c r="F11" s="4" t="n">
        <v>-730</v>
      </c>
      <c r="G11" s="4" t="n">
        <v>0</v>
      </c>
      <c r="H11" s="4" t="n">
        <v>21003</v>
      </c>
      <c r="I11" s="4" t="n">
        <v>2345</v>
      </c>
      <c r="J11" s="4" t="n">
        <v>0</v>
      </c>
      <c r="K11" s="4" t="n">
        <v>22618</v>
      </c>
      <c r="L11" s="4" t="n">
        <v>7937</v>
      </c>
    </row>
    <row r="12" spans="1:12">
      <c r="A12" s="3" t="s">
        <v>118</v>
      </c>
      <c r="B12" s="5" t="n">
        <v>7727</v>
      </c>
      <c r="C12" s="5" t="n">
        <v>5905</v>
      </c>
      <c r="D12" s="5" t="n">
        <v>6133</v>
      </c>
      <c r="E12" s="5" t="n">
        <v>5555</v>
      </c>
      <c r="F12" s="5" t="n">
        <v>-3651</v>
      </c>
      <c r="G12" s="5" t="n">
        <v>-4553</v>
      </c>
      <c r="H12" s="5" t="n">
        <v>14962</v>
      </c>
      <c r="I12" s="5" t="n">
        <v>-979</v>
      </c>
      <c r="J12" s="4" t="n">
        <v>25320</v>
      </c>
      <c r="K12" s="4" t="n">
        <v>5779</v>
      </c>
      <c r="L12" s="4" t="n">
        <v>-1710</v>
      </c>
    </row>
    <row r="13" spans="1:12">
      <c r="A13" s="3" t="s">
        <v>1805</v>
      </c>
    </row>
    <row r="14" spans="1:12">
      <c r="A14" s="6" t="s">
        <v>1799</v>
      </c>
    </row>
    <row r="15" spans="1:12">
      <c r="A15" s="3" t="s">
        <v>143</v>
      </c>
      <c r="J15" s="4" t="n">
        <v>29</v>
      </c>
      <c r="K15" s="4" t="n">
        <v>0</v>
      </c>
      <c r="L15" s="4" t="n">
        <v>0</v>
      </c>
    </row>
    <row r="16" spans="1:12">
      <c r="A16" s="3" t="s">
        <v>1806</v>
      </c>
      <c r="J16" s="4" t="n">
        <v>0</v>
      </c>
      <c r="K16" s="4" t="n">
        <v>118</v>
      </c>
      <c r="L16" s="4" t="n">
        <v>0</v>
      </c>
    </row>
    <row r="17" spans="1:12">
      <c r="A17" s="3" t="s">
        <v>97</v>
      </c>
      <c r="J17" s="4" t="n">
        <v>29</v>
      </c>
      <c r="K17" s="4" t="n">
        <v>118</v>
      </c>
      <c r="L17" s="4" t="n">
        <v>0</v>
      </c>
    </row>
    <row r="18" spans="1:12">
      <c r="A18" s="3" t="s">
        <v>1807</v>
      </c>
      <c r="J18" s="4" t="n">
        <v>0</v>
      </c>
      <c r="K18" s="4" t="n">
        <v>31</v>
      </c>
      <c r="L18" s="4" t="n">
        <v>0</v>
      </c>
    </row>
    <row r="19" spans="1:12">
      <c r="A19" s="3" t="s">
        <v>105</v>
      </c>
      <c r="J19" s="4" t="n">
        <v>0</v>
      </c>
      <c r="K19" s="4" t="n">
        <v>31</v>
      </c>
      <c r="L19" s="4" t="n">
        <v>0</v>
      </c>
    </row>
    <row r="20" spans="1:12">
      <c r="A20" s="3" t="s">
        <v>1808</v>
      </c>
      <c r="J20" s="4" t="n">
        <v>26176</v>
      </c>
      <c r="K20" s="4" t="n">
        <v>-21383</v>
      </c>
      <c r="L20" s="4" t="n">
        <v>-6572</v>
      </c>
    </row>
    <row r="21" spans="1:12">
      <c r="A21" s="3" t="s">
        <v>109</v>
      </c>
      <c r="J21" s="4" t="n">
        <v>26205</v>
      </c>
      <c r="K21" s="4" t="n">
        <v>-21296</v>
      </c>
      <c r="L21" s="4" t="n">
        <v>-6572</v>
      </c>
    </row>
    <row r="22" spans="1:12">
      <c r="A22" s="3" t="s">
        <v>110</v>
      </c>
      <c r="J22" s="4" t="n">
        <v>885</v>
      </c>
      <c r="K22" s="4" t="n">
        <v>-8528</v>
      </c>
      <c r="L22" s="4" t="n">
        <v>2518</v>
      </c>
    </row>
    <row r="23" spans="1:12">
      <c r="A23" s="3" t="s">
        <v>111</v>
      </c>
      <c r="J23" s="4" t="n">
        <v>25320</v>
      </c>
      <c r="K23" s="4" t="n">
        <v>-12768</v>
      </c>
      <c r="L23" s="4" t="n">
        <v>-9090</v>
      </c>
    </row>
    <row r="24" spans="1:12">
      <c r="A24" s="3" t="s">
        <v>113</v>
      </c>
      <c r="J24" s="4" t="n">
        <v>0</v>
      </c>
      <c r="K24" s="4" t="n">
        <v>6592</v>
      </c>
      <c r="L24" s="4" t="n">
        <v>7380</v>
      </c>
    </row>
    <row r="25" spans="1:12">
      <c r="A25" s="3" t="s">
        <v>114</v>
      </c>
      <c r="J25" s="4" t="n">
        <v>0</v>
      </c>
      <c r="K25" s="4" t="n">
        <v>11955</v>
      </c>
      <c r="L25" s="4" t="n">
        <v>0</v>
      </c>
    </row>
    <row r="26" spans="1:12">
      <c r="A26" s="3" t="s">
        <v>115</v>
      </c>
      <c r="J26" s="4" t="n">
        <v>0</v>
      </c>
      <c r="K26" s="4" t="n">
        <v>18547</v>
      </c>
      <c r="L26" s="4" t="n">
        <v>7380</v>
      </c>
    </row>
    <row r="27" spans="1:12">
      <c r="A27" s="3" t="s">
        <v>118</v>
      </c>
      <c r="J27" s="5" t="n">
        <v>25320</v>
      </c>
      <c r="K27" s="5" t="n">
        <v>5779</v>
      </c>
      <c r="L27" s="5" t="n">
        <v>-1710</v>
      </c>
    </row>
  </sheetData>
  <mergeCells count="3">
    <mergeCell ref="A1:A2"/>
    <mergeCell ref="B1:I1"/>
    <mergeCell ref="J1:L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09</v>
      </c>
      <c r="B1" s="2" t="s">
        <v>2</v>
      </c>
      <c r="C1" s="2" t="s">
        <v>31</v>
      </c>
      <c r="D1" s="2" t="s">
        <v>75</v>
      </c>
      <c r="E1" s="2" t="s">
        <v>76</v>
      </c>
    </row>
    <row r="2" spans="1:5">
      <c r="A2" s="6" t="s">
        <v>1810</v>
      </c>
    </row>
    <row r="3" spans="1:5">
      <c r="A3" s="3" t="s">
        <v>40</v>
      </c>
      <c r="B3" s="5" t="n">
        <v>63010</v>
      </c>
      <c r="C3" s="5" t="n">
        <v>69400</v>
      </c>
      <c r="D3" s="5" t="n">
        <v>52987</v>
      </c>
      <c r="E3" s="5" t="n">
        <v>97645</v>
      </c>
    </row>
    <row r="4" spans="1:5">
      <c r="A4" s="3" t="s">
        <v>42</v>
      </c>
      <c r="B4" s="4" t="n">
        <v>157500</v>
      </c>
      <c r="C4" s="4" t="n">
        <v>136808</v>
      </c>
    </row>
    <row r="5" spans="1:5">
      <c r="A5" s="3" t="s">
        <v>46</v>
      </c>
      <c r="B5" s="4" t="n">
        <v>37886</v>
      </c>
      <c r="C5" s="4" t="n">
        <v>62243</v>
      </c>
    </row>
    <row r="6" spans="1:5">
      <c r="A6" s="3" t="s">
        <v>48</v>
      </c>
      <c r="B6" s="4" t="n">
        <v>2890050</v>
      </c>
      <c r="C6" s="4" t="n">
        <v>2494970</v>
      </c>
    </row>
    <row r="7" spans="1:5">
      <c r="A7" s="3" t="s">
        <v>55</v>
      </c>
      <c r="B7" s="4" t="n">
        <v>133735</v>
      </c>
      <c r="C7" s="4" t="n">
        <v>132725</v>
      </c>
    </row>
    <row r="8" spans="1:5">
      <c r="A8" s="3" t="s">
        <v>57</v>
      </c>
      <c r="B8" s="4" t="n">
        <v>2499906</v>
      </c>
      <c r="C8" s="4" t="n">
        <v>2097276</v>
      </c>
    </row>
    <row r="9" spans="1:5">
      <c r="A9" s="3" t="s">
        <v>61</v>
      </c>
      <c r="B9" s="4" t="n">
        <v>0</v>
      </c>
      <c r="C9" s="4" t="n">
        <v>0</v>
      </c>
    </row>
    <row r="10" spans="1:5">
      <c r="A10" s="3" t="s">
        <v>62</v>
      </c>
      <c r="B10" s="4" t="n">
        <v>297391</v>
      </c>
      <c r="C10" s="4" t="n">
        <v>297063</v>
      </c>
    </row>
    <row r="11" spans="1:5">
      <c r="A11" s="3" t="s">
        <v>63</v>
      </c>
      <c r="B11" s="4" t="n">
        <v>555</v>
      </c>
      <c r="C11" s="4" t="n">
        <v>-111</v>
      </c>
    </row>
    <row r="12" spans="1:5">
      <c r="A12" s="3" t="s">
        <v>64</v>
      </c>
      <c r="B12" s="4" t="n">
        <v>37974</v>
      </c>
      <c r="C12" s="4" t="n">
        <v>15845</v>
      </c>
    </row>
    <row r="13" spans="1:5">
      <c r="A13" s="3" t="s">
        <v>1811</v>
      </c>
      <c r="B13" s="4" t="n">
        <v>293431</v>
      </c>
      <c r="C13" s="4" t="n">
        <v>312840</v>
      </c>
      <c r="D13" s="4" t="n">
        <v>284462</v>
      </c>
    </row>
    <row r="14" spans="1:5">
      <c r="A14" s="3" t="s">
        <v>68</v>
      </c>
      <c r="B14" s="4" t="n">
        <v>2890050</v>
      </c>
      <c r="C14" s="4" t="n">
        <v>2494970</v>
      </c>
    </row>
    <row r="15" spans="1:5">
      <c r="A15" s="3" t="s">
        <v>1805</v>
      </c>
    </row>
    <row r="16" spans="1:5">
      <c r="A16" s="6" t="s">
        <v>1810</v>
      </c>
    </row>
    <row r="17" spans="1:5">
      <c r="A17" s="3" t="s">
        <v>1812</v>
      </c>
      <c r="B17" s="4" t="n">
        <v>286349</v>
      </c>
      <c r="C17" s="4" t="n">
        <v>300807</v>
      </c>
    </row>
    <row r="18" spans="1:5">
      <c r="A18" s="3" t="s">
        <v>40</v>
      </c>
      <c r="B18" s="4" t="n">
        <v>0</v>
      </c>
      <c r="C18" s="4" t="n">
        <v>17</v>
      </c>
      <c r="D18" s="5" t="n">
        <v>281</v>
      </c>
      <c r="E18" s="5" t="n">
        <v>615</v>
      </c>
    </row>
    <row r="19" spans="1:5">
      <c r="A19" s="3" t="s">
        <v>42</v>
      </c>
      <c r="B19" s="4" t="n">
        <v>5306</v>
      </c>
      <c r="C19" s="4" t="n">
        <v>0</v>
      </c>
    </row>
    <row r="20" spans="1:5">
      <c r="A20" s="3" t="s">
        <v>46</v>
      </c>
      <c r="B20" s="4" t="n">
        <v>3015</v>
      </c>
      <c r="C20" s="4" t="n">
        <v>12016</v>
      </c>
    </row>
    <row r="21" spans="1:5">
      <c r="A21" s="3" t="s">
        <v>48</v>
      </c>
      <c r="B21" s="4" t="n">
        <v>294670</v>
      </c>
      <c r="C21" s="4" t="n">
        <v>312840</v>
      </c>
    </row>
    <row r="22" spans="1:5">
      <c r="A22" s="3" t="s">
        <v>55</v>
      </c>
      <c r="B22" s="4" t="n">
        <v>1239</v>
      </c>
      <c r="C22" s="4" t="n">
        <v>0</v>
      </c>
    </row>
    <row r="23" spans="1:5">
      <c r="A23" s="3" t="s">
        <v>57</v>
      </c>
      <c r="B23" s="4" t="n">
        <v>1239</v>
      </c>
      <c r="C23" s="4" t="n">
        <v>0</v>
      </c>
    </row>
    <row r="24" spans="1:5">
      <c r="A24" s="3" t="s">
        <v>61</v>
      </c>
      <c r="B24" s="4" t="n">
        <v>0</v>
      </c>
      <c r="C24" s="4" t="n">
        <v>0</v>
      </c>
    </row>
    <row r="25" spans="1:5">
      <c r="A25" s="3" t="s">
        <v>62</v>
      </c>
      <c r="B25" s="4" t="n">
        <v>297391</v>
      </c>
      <c r="C25" s="4" t="n">
        <v>297063</v>
      </c>
    </row>
    <row r="26" spans="1:5">
      <c r="A26" s="3" t="s">
        <v>63</v>
      </c>
      <c r="B26" s="4" t="n">
        <v>555</v>
      </c>
      <c r="C26" s="4" t="n">
        <v>-111</v>
      </c>
    </row>
    <row r="27" spans="1:5">
      <c r="A27" s="3" t="s">
        <v>64</v>
      </c>
      <c r="B27" s="4" t="n">
        <v>37974</v>
      </c>
      <c r="C27" s="4" t="n">
        <v>15845</v>
      </c>
    </row>
    <row r="28" spans="1:5">
      <c r="A28" s="3" t="s">
        <v>1811</v>
      </c>
      <c r="B28" s="4" t="n">
        <v>293431</v>
      </c>
      <c r="C28" s="4" t="n">
        <v>312840</v>
      </c>
    </row>
    <row r="29" spans="1:5">
      <c r="A29" s="3" t="s">
        <v>68</v>
      </c>
      <c r="B29" s="4" t="n">
        <v>294670</v>
      </c>
      <c r="C29" s="4" t="n">
        <v>312840</v>
      </c>
    </row>
    <row r="30" spans="1:5">
      <c r="A30" s="3" t="s">
        <v>27</v>
      </c>
    </row>
    <row r="31" spans="1:5">
      <c r="A31" s="6" t="s">
        <v>1810</v>
      </c>
    </row>
    <row r="32" spans="1:5">
      <c r="A32" s="3" t="s">
        <v>70</v>
      </c>
      <c r="B32" s="4" t="n">
        <v>35</v>
      </c>
      <c r="C32" s="4" t="n">
        <v>35</v>
      </c>
    </row>
    <row r="33" spans="1:5">
      <c r="A33" s="3" t="s">
        <v>71</v>
      </c>
      <c r="B33" s="4" t="n">
        <v>-42524</v>
      </c>
      <c r="C33" s="4" t="n">
        <v>0</v>
      </c>
    </row>
    <row r="34" spans="1:5">
      <c r="A34" s="3" t="s">
        <v>1813</v>
      </c>
    </row>
    <row r="35" spans="1:5">
      <c r="A35" s="6" t="s">
        <v>1810</v>
      </c>
    </row>
    <row r="36" spans="1:5">
      <c r="A36" s="3" t="s">
        <v>70</v>
      </c>
      <c r="B36" s="4" t="n">
        <v>35</v>
      </c>
      <c r="C36" s="4" t="n">
        <v>35</v>
      </c>
    </row>
    <row r="37" spans="1:5">
      <c r="A37" s="3" t="s">
        <v>71</v>
      </c>
      <c r="B37" s="4" t="n">
        <v>-42524</v>
      </c>
      <c r="C37" s="4" t="n">
        <v>0</v>
      </c>
    </row>
    <row r="38" spans="1:5">
      <c r="A38" s="3" t="s">
        <v>29</v>
      </c>
    </row>
    <row r="39" spans="1:5">
      <c r="A39" s="6" t="s">
        <v>1810</v>
      </c>
    </row>
    <row r="40" spans="1:5">
      <c r="A40" s="3" t="s">
        <v>70</v>
      </c>
      <c r="B40" s="4" t="n">
        <v>8</v>
      </c>
      <c r="C40" s="4" t="n">
        <v>8</v>
      </c>
    </row>
    <row r="41" spans="1:5">
      <c r="A41" s="3" t="s">
        <v>71</v>
      </c>
      <c r="B41" s="4" t="n">
        <v>-8</v>
      </c>
      <c r="C41" s="4" t="n">
        <v>0</v>
      </c>
    </row>
    <row r="42" spans="1:5">
      <c r="A42" s="3" t="s">
        <v>1814</v>
      </c>
    </row>
    <row r="43" spans="1:5">
      <c r="A43" s="6" t="s">
        <v>1810</v>
      </c>
    </row>
    <row r="44" spans="1:5">
      <c r="A44" s="3" t="s">
        <v>70</v>
      </c>
      <c r="B44" s="4" t="n">
        <v>8</v>
      </c>
      <c r="C44" s="4" t="n">
        <v>8</v>
      </c>
    </row>
    <row r="45" spans="1:5">
      <c r="A45" s="3" t="s">
        <v>71</v>
      </c>
      <c r="B45" s="5" t="n">
        <v>-8</v>
      </c>
      <c r="C45" s="5" t="n">
        <v>0</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815</v>
      </c>
      <c r="B1" s="2" t="s">
        <v>688</v>
      </c>
      <c r="J1" s="2" t="s">
        <v>1</v>
      </c>
    </row>
    <row r="2" spans="1:13">
      <c r="B2" s="2" t="s">
        <v>2</v>
      </c>
      <c r="C2" s="2" t="s">
        <v>761</v>
      </c>
      <c r="D2" s="2" t="s">
        <v>4</v>
      </c>
      <c r="E2" s="2" t="s">
        <v>762</v>
      </c>
      <c r="F2" s="2" t="s">
        <v>31</v>
      </c>
      <c r="G2" s="2" t="s">
        <v>763</v>
      </c>
      <c r="H2" s="2" t="s">
        <v>764</v>
      </c>
      <c r="I2" s="2" t="s">
        <v>765</v>
      </c>
      <c r="J2" s="2" t="s">
        <v>2</v>
      </c>
      <c r="K2" s="2" t="s">
        <v>31</v>
      </c>
      <c r="L2" s="2" t="s">
        <v>75</v>
      </c>
      <c r="M2" s="2" t="s">
        <v>76</v>
      </c>
    </row>
    <row r="3" spans="1:13">
      <c r="A3" s="6" t="s">
        <v>1816</v>
      </c>
    </row>
    <row r="4" spans="1:13">
      <c r="A4" s="3" t="s">
        <v>205</v>
      </c>
      <c r="B4" s="5" t="n">
        <v>7727</v>
      </c>
      <c r="C4" s="5" t="n">
        <v>5905</v>
      </c>
      <c r="D4" s="5" t="n">
        <v>6133</v>
      </c>
      <c r="E4" s="5" t="n">
        <v>5555</v>
      </c>
      <c r="F4" s="5" t="n">
        <v>-3651</v>
      </c>
      <c r="G4" s="5" t="n">
        <v>-4553</v>
      </c>
      <c r="H4" s="5" t="n">
        <v>14962</v>
      </c>
      <c r="I4" s="5" t="n">
        <v>-979</v>
      </c>
      <c r="J4" s="5" t="n">
        <v>25320</v>
      </c>
      <c r="K4" s="5" t="n">
        <v>5779</v>
      </c>
      <c r="L4" s="5" t="n">
        <v>-1710</v>
      </c>
    </row>
    <row r="5" spans="1:13">
      <c r="A5" s="3" t="s">
        <v>233</v>
      </c>
      <c r="J5" s="4" t="n">
        <v>36643</v>
      </c>
      <c r="K5" s="4" t="n">
        <v>-9455</v>
      </c>
      <c r="L5" s="4" t="n">
        <v>23649</v>
      </c>
    </row>
    <row r="6" spans="1:13">
      <c r="A6" s="3" t="s">
        <v>1817</v>
      </c>
      <c r="J6" s="4" t="n">
        <v>3191</v>
      </c>
      <c r="K6" s="4" t="n">
        <v>3313</v>
      </c>
      <c r="L6" s="4" t="n">
        <v>0</v>
      </c>
    </row>
    <row r="7" spans="1:13">
      <c r="A7" s="3" t="s">
        <v>627</v>
      </c>
      <c r="J7" s="4" t="n">
        <v>276952</v>
      </c>
      <c r="K7" s="4" t="n">
        <v>243663</v>
      </c>
      <c r="L7" s="4" t="n">
        <v>506831</v>
      </c>
    </row>
    <row r="8" spans="1:13">
      <c r="A8" s="3" t="s">
        <v>265</v>
      </c>
      <c r="J8" s="4" t="n">
        <v>-6390</v>
      </c>
      <c r="K8" s="4" t="n">
        <v>16413</v>
      </c>
      <c r="L8" s="4" t="n">
        <v>-39209</v>
      </c>
    </row>
    <row r="9" spans="1:13">
      <c r="A9" s="3" t="s">
        <v>40</v>
      </c>
      <c r="B9" s="4" t="n">
        <v>63010</v>
      </c>
      <c r="F9" s="4" t="n">
        <v>69400</v>
      </c>
      <c r="J9" s="4" t="n">
        <v>63010</v>
      </c>
      <c r="K9" s="4" t="n">
        <v>69400</v>
      </c>
      <c r="L9" s="4" t="n">
        <v>52987</v>
      </c>
      <c r="M9" s="5" t="n">
        <v>97645</v>
      </c>
    </row>
    <row r="10" spans="1:13">
      <c r="A10" s="3" t="s">
        <v>273</v>
      </c>
      <c r="J10" s="4" t="n">
        <v>6176</v>
      </c>
      <c r="K10" s="4" t="n">
        <v>36701</v>
      </c>
      <c r="L10" s="4" t="n">
        <v>5167</v>
      </c>
    </row>
    <row r="11" spans="1:13">
      <c r="A11" s="3" t="s">
        <v>1805</v>
      </c>
    </row>
    <row r="12" spans="1:13">
      <c r="A12" s="6" t="s">
        <v>1816</v>
      </c>
    </row>
    <row r="13" spans="1:13">
      <c r="A13" s="3" t="s">
        <v>205</v>
      </c>
      <c r="J13" s="4" t="n">
        <v>25320</v>
      </c>
      <c r="K13" s="4" t="n">
        <v>5779</v>
      </c>
      <c r="L13" s="4" t="n">
        <v>-1710</v>
      </c>
    </row>
    <row r="14" spans="1:13">
      <c r="A14" s="3" t="s">
        <v>1808</v>
      </c>
      <c r="J14" s="4" t="n">
        <v>-26176</v>
      </c>
      <c r="K14" s="4" t="n">
        <v>21383</v>
      </c>
      <c r="L14" s="4" t="n">
        <v>6572</v>
      </c>
    </row>
    <row r="15" spans="1:13">
      <c r="A15" s="3" t="s">
        <v>1818</v>
      </c>
      <c r="J15" s="4" t="n">
        <v>4030</v>
      </c>
      <c r="K15" s="4" t="n">
        <v>-24113</v>
      </c>
      <c r="L15" s="4" t="n">
        <v>-5196</v>
      </c>
    </row>
    <row r="16" spans="1:13">
      <c r="A16" s="3" t="s">
        <v>233</v>
      </c>
      <c r="J16" s="4" t="n">
        <v>3174</v>
      </c>
      <c r="K16" s="4" t="n">
        <v>3049</v>
      </c>
      <c r="L16" s="4" t="n">
        <v>-334</v>
      </c>
    </row>
    <row r="17" spans="1:13">
      <c r="A17" s="3" t="s">
        <v>1817</v>
      </c>
      <c r="J17" s="4" t="n">
        <v>-3191</v>
      </c>
      <c r="K17" s="4" t="n">
        <v>-3313</v>
      </c>
      <c r="L17" s="4" t="n">
        <v>0</v>
      </c>
    </row>
    <row r="18" spans="1:13">
      <c r="A18" s="3" t="s">
        <v>627</v>
      </c>
      <c r="J18" s="4" t="n">
        <v>-3191</v>
      </c>
      <c r="K18" s="4" t="n">
        <v>-3313</v>
      </c>
      <c r="L18" s="4" t="n">
        <v>0</v>
      </c>
    </row>
    <row r="19" spans="1:13">
      <c r="A19" s="3" t="s">
        <v>265</v>
      </c>
      <c r="J19" s="4" t="n">
        <v>-17</v>
      </c>
      <c r="K19" s="4" t="n">
        <v>-264</v>
      </c>
      <c r="L19" s="4" t="n">
        <v>-334</v>
      </c>
    </row>
    <row r="20" spans="1:13">
      <c r="A20" s="3" t="s">
        <v>40</v>
      </c>
      <c r="B20" s="5" t="n">
        <v>0</v>
      </c>
      <c r="F20" s="5" t="n">
        <v>17</v>
      </c>
      <c r="J20" s="4" t="n">
        <v>0</v>
      </c>
      <c r="K20" s="4" t="n">
        <v>17</v>
      </c>
      <c r="L20" s="4" t="n">
        <v>281</v>
      </c>
      <c r="M20" s="5" t="n">
        <v>615</v>
      </c>
    </row>
    <row r="21" spans="1:13">
      <c r="A21" s="3" t="s">
        <v>273</v>
      </c>
      <c r="J21" s="4" t="n">
        <v>14</v>
      </c>
      <c r="K21" s="4" t="n">
        <v>20510</v>
      </c>
      <c r="L21" s="4" t="n">
        <v>581</v>
      </c>
    </row>
    <row r="22" spans="1:13">
      <c r="A22" s="3" t="s">
        <v>1819</v>
      </c>
      <c r="J22" s="5" t="n">
        <v>3191</v>
      </c>
      <c r="K22" s="5" t="n">
        <v>23559</v>
      </c>
      <c r="L22" s="5" t="n">
        <v>250</v>
      </c>
    </row>
  </sheetData>
  <mergeCells count="3">
    <mergeCell ref="A1:A2"/>
    <mergeCell ref="B1:I1"/>
    <mergeCell ref="J1:L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20</v>
      </c>
      <c r="B1" s="2" t="s">
        <v>2</v>
      </c>
      <c r="C1" s="2" t="s">
        <v>31</v>
      </c>
      <c r="D1" s="2" t="s">
        <v>75</v>
      </c>
      <c r="E1" s="2" t="s">
        <v>76</v>
      </c>
    </row>
    <row r="2" spans="1:5">
      <c r="A2" s="3" t="s">
        <v>78</v>
      </c>
      <c r="B2" s="7" t="n">
        <v>0.001</v>
      </c>
      <c r="C2" s="7" t="n">
        <v>0.001</v>
      </c>
    </row>
    <row r="3" spans="1:5">
      <c r="A3" s="3" t="s">
        <v>79</v>
      </c>
      <c r="B3" s="4" t="n">
        <v>100000000</v>
      </c>
      <c r="C3" s="4" t="n">
        <v>100000000</v>
      </c>
    </row>
    <row r="4" spans="1:5">
      <c r="A4" s="3" t="s">
        <v>80</v>
      </c>
      <c r="B4" s="4" t="n">
        <v>0</v>
      </c>
      <c r="C4" s="4" t="n">
        <v>0</v>
      </c>
    </row>
    <row r="5" spans="1:5">
      <c r="A5" s="3" t="s">
        <v>81</v>
      </c>
      <c r="B5" s="4" t="n">
        <v>0</v>
      </c>
      <c r="C5" s="4" t="n">
        <v>0</v>
      </c>
    </row>
    <row r="6" spans="1:5">
      <c r="A6" s="3" t="s">
        <v>66</v>
      </c>
      <c r="B6" s="5" t="n">
        <v>390144</v>
      </c>
      <c r="C6" s="5" t="n">
        <v>397694</v>
      </c>
      <c r="D6" s="5" t="n">
        <v>401621</v>
      </c>
      <c r="E6" s="5" t="n">
        <v>396896</v>
      </c>
    </row>
    <row r="7" spans="1:5">
      <c r="A7" s="3" t="s">
        <v>27</v>
      </c>
    </row>
    <row r="8" spans="1:5">
      <c r="A8" s="3" t="s">
        <v>82</v>
      </c>
      <c r="B8" s="7" t="n">
        <v>0.001</v>
      </c>
      <c r="C8" s="7" t="n">
        <v>0.001</v>
      </c>
    </row>
    <row r="9" spans="1:5">
      <c r="A9" s="3" t="s">
        <v>83</v>
      </c>
      <c r="B9" s="4" t="n">
        <v>200000000</v>
      </c>
      <c r="C9" s="4" t="n">
        <v>200000000</v>
      </c>
    </row>
    <row r="10" spans="1:5">
      <c r="A10" s="3" t="s">
        <v>84</v>
      </c>
      <c r="B10" s="4" t="n">
        <v>34983616</v>
      </c>
      <c r="C10" s="4" t="n">
        <v>34899833</v>
      </c>
    </row>
    <row r="11" spans="1:5">
      <c r="A11" s="3" t="s">
        <v>85</v>
      </c>
      <c r="B11" s="4" t="n">
        <v>34983616</v>
      </c>
      <c r="C11" s="4" t="n">
        <v>34899833</v>
      </c>
    </row>
    <row r="12" spans="1:5">
      <c r="A12" s="3" t="s">
        <v>86</v>
      </c>
      <c r="B12" s="4" t="n">
        <v>6596000</v>
      </c>
      <c r="C12" s="4" t="n">
        <v>0</v>
      </c>
    </row>
    <row r="13" spans="1:5">
      <c r="A13" s="3" t="s">
        <v>29</v>
      </c>
    </row>
    <row r="14" spans="1:5">
      <c r="A14" s="3" t="s">
        <v>82</v>
      </c>
      <c r="B14" s="7" t="n">
        <v>0.001</v>
      </c>
      <c r="C14" s="7" t="n">
        <v>0.001</v>
      </c>
    </row>
    <row r="15" spans="1:5">
      <c r="A15" s="3" t="s">
        <v>83</v>
      </c>
      <c r="B15" s="4" t="n">
        <v>50000000</v>
      </c>
      <c r="C15" s="4" t="n">
        <v>50000000</v>
      </c>
    </row>
    <row r="16" spans="1:5">
      <c r="A16" s="3" t="s">
        <v>84</v>
      </c>
      <c r="B16" s="4" t="n">
        <v>8049029</v>
      </c>
      <c r="C16" s="4" t="n">
        <v>8049029</v>
      </c>
    </row>
    <row r="17" spans="1:5">
      <c r="A17" s="3" t="s">
        <v>85</v>
      </c>
      <c r="B17" s="4" t="n">
        <v>8049029</v>
      </c>
      <c r="C17" s="4" t="n">
        <v>8049029</v>
      </c>
    </row>
    <row r="18" spans="1:5">
      <c r="A18" s="3" t="s">
        <v>86</v>
      </c>
      <c r="B18" s="4" t="n">
        <v>8049029</v>
      </c>
      <c r="C18" s="4" t="n">
        <v>0</v>
      </c>
    </row>
    <row r="19" spans="1:5">
      <c r="A19" s="3" t="s">
        <v>87</v>
      </c>
    </row>
    <row r="20" spans="1:5">
      <c r="A20" s="3" t="s">
        <v>66</v>
      </c>
      <c r="B20" s="5" t="n">
        <v>76077</v>
      </c>
      <c r="C20" s="5" t="n">
        <v>69278</v>
      </c>
      <c r="D20" s="5" t="n">
        <v>90144</v>
      </c>
      <c r="E20" s="5" t="n">
        <v>27775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3</v>
      </c>
      <c r="B1" s="2" t="s">
        <v>1</v>
      </c>
    </row>
    <row r="2" spans="1:2">
      <c r="B2" s="2" t="s">
        <v>2</v>
      </c>
    </row>
    <row r="3" spans="1:2">
      <c r="A3" s="6" t="s">
        <v>314</v>
      </c>
    </row>
    <row r="4" spans="1:2">
      <c r="A4" s="3" t="s">
        <v>313</v>
      </c>
      <c r="B4" s="3" t="s">
        <v>3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6</v>
      </c>
      <c r="B1" s="2" t="s">
        <v>1</v>
      </c>
    </row>
    <row r="2" spans="1:2">
      <c r="B2" s="2" t="s">
        <v>2</v>
      </c>
    </row>
    <row r="3" spans="1:2">
      <c r="A3" s="6" t="s">
        <v>304</v>
      </c>
    </row>
    <row r="4" spans="1:2">
      <c r="A4" s="3" t="s">
        <v>317</v>
      </c>
      <c r="B4" s="3" t="s">
        <v>3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9</v>
      </c>
      <c r="B1" s="2" t="s">
        <v>1</v>
      </c>
    </row>
    <row r="2" spans="1:2">
      <c r="B2" s="2" t="s">
        <v>2</v>
      </c>
    </row>
    <row r="3" spans="1:2">
      <c r="A3" s="6" t="s">
        <v>320</v>
      </c>
    </row>
    <row r="4" spans="1:2">
      <c r="A4" s="3" t="s">
        <v>321</v>
      </c>
      <c r="B4" s="3" t="s">
        <v>3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146171</v>
      </c>
      <c r="C3" s="5" t="n">
        <v>184703</v>
      </c>
    </row>
    <row r="4" spans="1:3">
      <c r="A4" s="3" t="s">
        <v>34</v>
      </c>
      <c r="B4" s="4" t="n">
        <v>373089</v>
      </c>
      <c r="C4" s="4" t="n">
        <v>394395</v>
      </c>
    </row>
    <row r="5" spans="1:3">
      <c r="A5" s="3" t="s">
        <v>35</v>
      </c>
      <c r="B5" s="4" t="n">
        <v>113838</v>
      </c>
      <c r="C5" s="4" t="n">
        <v>52531</v>
      </c>
    </row>
    <row r="6" spans="1:3">
      <c r="A6" s="3" t="s">
        <v>36</v>
      </c>
      <c r="B6" s="4" t="n">
        <v>48612</v>
      </c>
      <c r="C6" s="4" t="n">
        <v>12727</v>
      </c>
    </row>
    <row r="7" spans="1:3">
      <c r="A7" s="3" t="s">
        <v>37</v>
      </c>
      <c r="B7" s="4" t="n">
        <v>309423</v>
      </c>
      <c r="C7" s="4" t="n">
        <v>206158</v>
      </c>
    </row>
    <row r="8" spans="1:3">
      <c r="A8" s="3" t="s">
        <v>38</v>
      </c>
      <c r="B8" s="4" t="n">
        <v>25467</v>
      </c>
      <c r="C8" s="4" t="n">
        <v>31524</v>
      </c>
    </row>
    <row r="9" spans="1:3">
      <c r="A9" s="3" t="s">
        <v>39</v>
      </c>
      <c r="B9" s="4" t="n">
        <v>1016600</v>
      </c>
      <c r="C9" s="4" t="n">
        <v>882038</v>
      </c>
    </row>
    <row r="10" spans="1:3">
      <c r="A10" s="3" t="s">
        <v>40</v>
      </c>
      <c r="B10" s="4" t="n">
        <v>63010</v>
      </c>
      <c r="C10" s="4" t="n">
        <v>69400</v>
      </c>
    </row>
    <row r="11" spans="1:3">
      <c r="A11" s="3" t="s">
        <v>41</v>
      </c>
      <c r="B11" s="4" t="n">
        <v>24472</v>
      </c>
      <c r="C11" s="4" t="n">
        <v>18778</v>
      </c>
    </row>
    <row r="12" spans="1:3">
      <c r="A12" s="3" t="s">
        <v>42</v>
      </c>
      <c r="B12" s="4" t="n">
        <v>157500</v>
      </c>
      <c r="C12" s="4" t="n">
        <v>136808</v>
      </c>
    </row>
    <row r="13" spans="1:3">
      <c r="A13" s="3" t="s">
        <v>43</v>
      </c>
      <c r="B13" s="4" t="n">
        <v>296234</v>
      </c>
      <c r="C13" s="4" t="n">
        <v>352926</v>
      </c>
    </row>
    <row r="14" spans="1:3">
      <c r="A14" s="3" t="s">
        <v>44</v>
      </c>
      <c r="B14" s="4" t="n">
        <v>126608</v>
      </c>
      <c r="C14" s="4" t="n">
        <v>57858</v>
      </c>
    </row>
    <row r="15" spans="1:3">
      <c r="A15" s="3" t="s">
        <v>45</v>
      </c>
      <c r="B15" s="4" t="n">
        <v>178245</v>
      </c>
      <c r="C15" s="4" t="n">
        <v>186107</v>
      </c>
    </row>
    <row r="16" spans="1:3">
      <c r="A16" s="3" t="s">
        <v>46</v>
      </c>
      <c r="B16" s="4" t="n">
        <v>37886</v>
      </c>
      <c r="C16" s="4" t="n">
        <v>62243</v>
      </c>
    </row>
    <row r="17" spans="1:3">
      <c r="A17" s="3" t="s">
        <v>47</v>
      </c>
      <c r="B17" s="4" t="n">
        <v>989495</v>
      </c>
      <c r="C17" s="4" t="n">
        <v>728812</v>
      </c>
    </row>
    <row r="18" spans="1:3">
      <c r="A18" s="3" t="s">
        <v>48</v>
      </c>
      <c r="B18" s="4" t="n">
        <v>2890050</v>
      </c>
      <c r="C18" s="4" t="n">
        <v>2494970</v>
      </c>
    </row>
    <row r="19" spans="1:3">
      <c r="A19" s="6" t="s">
        <v>49</v>
      </c>
    </row>
    <row r="20" spans="1:3">
      <c r="A20" s="3" t="s">
        <v>50</v>
      </c>
      <c r="B20" s="4" t="n">
        <v>793009</v>
      </c>
      <c r="C20" s="4" t="n">
        <v>666952</v>
      </c>
    </row>
    <row r="21" spans="1:3">
      <c r="A21" s="3" t="s">
        <v>51</v>
      </c>
      <c r="B21" s="4" t="n">
        <v>414960</v>
      </c>
      <c r="C21" s="4" t="n">
        <v>389699</v>
      </c>
    </row>
    <row r="22" spans="1:3">
      <c r="A22" s="3" t="s">
        <v>52</v>
      </c>
      <c r="B22" s="4" t="n">
        <v>103391</v>
      </c>
      <c r="C22" s="4" t="n">
        <v>80663</v>
      </c>
    </row>
    <row r="23" spans="1:3">
      <c r="A23" s="3" t="s">
        <v>53</v>
      </c>
      <c r="B23" s="4" t="n">
        <v>52254</v>
      </c>
      <c r="C23" s="4" t="n">
        <v>63081</v>
      </c>
    </row>
    <row r="24" spans="1:3">
      <c r="A24" s="3" t="s">
        <v>54</v>
      </c>
      <c r="B24" s="4" t="n">
        <v>70588</v>
      </c>
      <c r="C24" s="4" t="n">
        <v>65840</v>
      </c>
    </row>
    <row r="25" spans="1:3">
      <c r="A25" s="3" t="s">
        <v>55</v>
      </c>
      <c r="B25" s="4" t="n">
        <v>133735</v>
      </c>
      <c r="C25" s="4" t="n">
        <v>132725</v>
      </c>
    </row>
    <row r="26" spans="1:3">
      <c r="A26" s="3" t="s">
        <v>56</v>
      </c>
      <c r="B26" s="4" t="n">
        <v>931969</v>
      </c>
      <c r="C26" s="4" t="n">
        <v>698316</v>
      </c>
    </row>
    <row r="27" spans="1:3">
      <c r="A27" s="3" t="s">
        <v>57</v>
      </c>
      <c r="B27" s="4" t="n">
        <v>2499906</v>
      </c>
      <c r="C27" s="4" t="n">
        <v>2097276</v>
      </c>
    </row>
    <row r="28" spans="1:3">
      <c r="A28" s="3" t="s">
        <v>58</v>
      </c>
      <c r="B28" s="3" t="s">
        <v>59</v>
      </c>
      <c r="C28" s="3" t="s">
        <v>59</v>
      </c>
    </row>
    <row r="29" spans="1:3">
      <c r="A29" s="6" t="s">
        <v>60</v>
      </c>
    </row>
    <row r="30" spans="1:3">
      <c r="A30" s="3" t="s">
        <v>61</v>
      </c>
      <c r="B30" s="4" t="n">
        <v>0</v>
      </c>
      <c r="C30" s="4" t="n">
        <v>0</v>
      </c>
    </row>
    <row r="31" spans="1:3">
      <c r="A31" s="3" t="s">
        <v>62</v>
      </c>
      <c r="B31" s="4" t="n">
        <v>297391</v>
      </c>
      <c r="C31" s="4" t="n">
        <v>297063</v>
      </c>
    </row>
    <row r="32" spans="1:3">
      <c r="A32" s="3" t="s">
        <v>63</v>
      </c>
      <c r="B32" s="4" t="n">
        <v>555</v>
      </c>
      <c r="C32" s="4" t="n">
        <v>-111</v>
      </c>
    </row>
    <row r="33" spans="1:3">
      <c r="A33" s="3" t="s">
        <v>64</v>
      </c>
      <c r="B33" s="4" t="n">
        <v>37974</v>
      </c>
      <c r="C33" s="4" t="n">
        <v>15845</v>
      </c>
    </row>
    <row r="34" spans="1:3">
      <c r="A34" s="3" t="s">
        <v>65</v>
      </c>
      <c r="B34" s="4" t="n">
        <v>293431</v>
      </c>
      <c r="C34" s="4" t="n">
        <v>312840</v>
      </c>
    </row>
    <row r="35" spans="1:3">
      <c r="A35" s="3" t="s">
        <v>66</v>
      </c>
      <c r="B35" s="4" t="n">
        <v>96713</v>
      </c>
      <c r="C35" s="4" t="n">
        <v>84854</v>
      </c>
    </row>
    <row r="36" spans="1:3">
      <c r="A36" s="3" t="s">
        <v>67</v>
      </c>
      <c r="B36" s="4" t="n">
        <v>390144</v>
      </c>
      <c r="C36" s="4" t="n">
        <v>397694</v>
      </c>
    </row>
    <row r="37" spans="1:3">
      <c r="A37" s="3" t="s">
        <v>68</v>
      </c>
      <c r="B37" s="4" t="n">
        <v>2890050</v>
      </c>
      <c r="C37" s="4" t="n">
        <v>2494970</v>
      </c>
    </row>
    <row r="38" spans="1:3">
      <c r="A38" s="3" t="s">
        <v>69</v>
      </c>
    </row>
    <row r="39" spans="1:3">
      <c r="A39" s="6" t="s">
        <v>60</v>
      </c>
    </row>
    <row r="40" spans="1:3">
      <c r="A40" s="3" t="s">
        <v>70</v>
      </c>
      <c r="B40" s="4" t="n">
        <v>35</v>
      </c>
      <c r="C40" s="4" t="n">
        <v>35</v>
      </c>
    </row>
    <row r="41" spans="1:3">
      <c r="A41" s="3" t="s">
        <v>71</v>
      </c>
      <c r="B41" s="4" t="n">
        <v>-42524</v>
      </c>
      <c r="C41" s="4" t="n">
        <v>0</v>
      </c>
    </row>
    <row r="42" spans="1:3">
      <c r="A42" s="3" t="s">
        <v>72</v>
      </c>
    </row>
    <row r="43" spans="1:3">
      <c r="A43" s="6" t="s">
        <v>60</v>
      </c>
    </row>
    <row r="44" spans="1:3">
      <c r="A44" s="3" t="s">
        <v>70</v>
      </c>
      <c r="B44" s="4" t="n">
        <v>8</v>
      </c>
      <c r="C44" s="4" t="n">
        <v>8</v>
      </c>
    </row>
    <row r="45" spans="1:3">
      <c r="A45" s="3" t="s">
        <v>71</v>
      </c>
      <c r="B45" s="4" t="n">
        <v>-8</v>
      </c>
      <c r="C45" s="4" t="n">
        <v>0</v>
      </c>
    </row>
    <row r="46" spans="1:3">
      <c r="A46" s="3" t="s">
        <v>73</v>
      </c>
    </row>
    <row r="47" spans="1:3">
      <c r="A47" s="6" t="s">
        <v>60</v>
      </c>
    </row>
    <row r="48" spans="1:3">
      <c r="A48" s="3" t="s">
        <v>63</v>
      </c>
      <c r="B48" s="4" t="n">
        <v>1059</v>
      </c>
      <c r="C48" s="4" t="n">
        <v>-111</v>
      </c>
    </row>
    <row r="49" spans="1:3">
      <c r="A49" s="3" t="s">
        <v>67</v>
      </c>
      <c r="B49" s="5" t="n">
        <v>555</v>
      </c>
      <c r="C49" s="5" t="n">
        <v>-1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3</v>
      </c>
      <c r="B1" s="2" t="s">
        <v>1</v>
      </c>
    </row>
    <row r="2" spans="1:2">
      <c r="B2" s="2" t="s">
        <v>2</v>
      </c>
    </row>
    <row r="3" spans="1:2">
      <c r="A3" s="6" t="s">
        <v>324</v>
      </c>
    </row>
    <row r="4" spans="1:2">
      <c r="A4" s="3" t="s">
        <v>325</v>
      </c>
      <c r="B4" s="3" t="s">
        <v>3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7</v>
      </c>
      <c r="B1" s="2" t="s">
        <v>1</v>
      </c>
    </row>
    <row r="2" spans="1:2">
      <c r="B2" s="2" t="s">
        <v>2</v>
      </c>
    </row>
    <row r="3" spans="1:2">
      <c r="A3" s="6" t="s">
        <v>328</v>
      </c>
    </row>
    <row r="4" spans="1:2">
      <c r="A4" s="3" t="s">
        <v>327</v>
      </c>
      <c r="B4" s="3" t="s">
        <v>3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6" t="s">
        <v>283</v>
      </c>
    </row>
    <row r="4" spans="1:2">
      <c r="A4" s="3" t="s">
        <v>330</v>
      </c>
      <c r="B4" s="3" t="s">
        <v>3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2</v>
      </c>
      <c r="B1" s="2" t="s">
        <v>1</v>
      </c>
    </row>
    <row r="2" spans="1:2">
      <c r="B2" s="2" t="s">
        <v>2</v>
      </c>
    </row>
    <row r="3" spans="1:2">
      <c r="A3" s="6" t="s">
        <v>333</v>
      </c>
    </row>
    <row r="4" spans="1:2">
      <c r="A4" s="3" t="s">
        <v>334</v>
      </c>
      <c r="B4" s="3" t="s">
        <v>3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6</v>
      </c>
      <c r="B1" s="2" t="s">
        <v>1</v>
      </c>
    </row>
    <row r="2" spans="1:2">
      <c r="B2" s="2" t="s">
        <v>2</v>
      </c>
    </row>
    <row r="3" spans="1:2">
      <c r="A3" s="6" t="s">
        <v>337</v>
      </c>
    </row>
    <row r="4" spans="1:2">
      <c r="A4" s="3" t="s">
        <v>338</v>
      </c>
      <c r="B4" s="3" t="s">
        <v>3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0</v>
      </c>
      <c r="B1" s="2" t="s">
        <v>1</v>
      </c>
    </row>
    <row r="2" spans="1:2">
      <c r="B2" s="2" t="s">
        <v>2</v>
      </c>
    </row>
    <row r="3" spans="1:2">
      <c r="A3" s="6" t="s">
        <v>341</v>
      </c>
    </row>
    <row r="4" spans="1:2">
      <c r="A4" s="3" t="s">
        <v>46</v>
      </c>
      <c r="B4" s="3" t="s">
        <v>3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3</v>
      </c>
      <c r="B1" s="2" t="s">
        <v>1</v>
      </c>
    </row>
    <row r="2" spans="1:2">
      <c r="B2" s="2" t="s">
        <v>2</v>
      </c>
    </row>
    <row r="3" spans="1:2">
      <c r="A3" s="6" t="s">
        <v>344</v>
      </c>
    </row>
    <row r="4" spans="1:2">
      <c r="A4" s="3" t="s">
        <v>345</v>
      </c>
      <c r="B4" s="3" t="s">
        <v>3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7</v>
      </c>
      <c r="B1" s="2" t="s">
        <v>1</v>
      </c>
    </row>
    <row r="2" spans="1:2">
      <c r="B2" s="2" t="s">
        <v>2</v>
      </c>
    </row>
    <row r="3" spans="1:2">
      <c r="A3" s="6" t="s">
        <v>348</v>
      </c>
    </row>
    <row r="4" spans="1:2">
      <c r="A4" s="3" t="s">
        <v>349</v>
      </c>
      <c r="B4" s="3" t="s">
        <v>3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51</v>
      </c>
      <c r="B1" s="2" t="s">
        <v>1</v>
      </c>
    </row>
    <row r="2" spans="1:2">
      <c r="B2" s="2" t="s">
        <v>2</v>
      </c>
    </row>
    <row r="3" spans="1:2">
      <c r="A3" s="6" t="s">
        <v>352</v>
      </c>
    </row>
    <row r="4" spans="1:2">
      <c r="A4" s="3" t="s">
        <v>351</v>
      </c>
      <c r="B4" s="3" t="s">
        <v>3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4</v>
      </c>
      <c r="B1" s="2" t="s">
        <v>1</v>
      </c>
    </row>
    <row r="2" spans="1:2">
      <c r="B2" s="2" t="s">
        <v>2</v>
      </c>
    </row>
    <row r="3" spans="1:2">
      <c r="A3" s="6" t="s">
        <v>352</v>
      </c>
    </row>
    <row r="4" spans="1:2">
      <c r="A4" s="3" t="s">
        <v>354</v>
      </c>
      <c r="B4" s="3" t="s">
        <v>3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v>
      </c>
      <c r="B1" s="2" t="s">
        <v>2</v>
      </c>
      <c r="C1" s="2" t="s">
        <v>31</v>
      </c>
      <c r="D1" s="2" t="s">
        <v>75</v>
      </c>
      <c r="E1" s="2" t="s">
        <v>76</v>
      </c>
    </row>
    <row r="2" spans="1:5">
      <c r="A2" s="3" t="s">
        <v>77</v>
      </c>
      <c r="B2" s="5" t="n">
        <v>147248</v>
      </c>
      <c r="C2" s="5" t="n">
        <v>185046</v>
      </c>
    </row>
    <row r="3" spans="1:5">
      <c r="A3" s="3" t="s">
        <v>78</v>
      </c>
      <c r="B3" s="7" t="n">
        <v>0.001</v>
      </c>
      <c r="C3" s="7" t="n">
        <v>0.001</v>
      </c>
    </row>
    <row r="4" spans="1:5">
      <c r="A4" s="3" t="s">
        <v>79</v>
      </c>
      <c r="B4" s="4" t="n">
        <v>100000000</v>
      </c>
      <c r="C4" s="4" t="n">
        <v>100000000</v>
      </c>
    </row>
    <row r="5" spans="1:5">
      <c r="A5" s="3" t="s">
        <v>80</v>
      </c>
      <c r="B5" s="4" t="n">
        <v>0</v>
      </c>
      <c r="C5" s="4" t="n">
        <v>0</v>
      </c>
    </row>
    <row r="6" spans="1:5">
      <c r="A6" s="3" t="s">
        <v>81</v>
      </c>
      <c r="B6" s="4" t="n">
        <v>0</v>
      </c>
      <c r="C6" s="4" t="n">
        <v>0</v>
      </c>
    </row>
    <row r="7" spans="1:5">
      <c r="A7" s="3" t="s">
        <v>66</v>
      </c>
      <c r="B7" s="5" t="n">
        <v>390144</v>
      </c>
      <c r="C7" s="5" t="n">
        <v>397694</v>
      </c>
      <c r="D7" s="5" t="n">
        <v>401621</v>
      </c>
      <c r="E7" s="5" t="n">
        <v>396896</v>
      </c>
    </row>
    <row r="8" spans="1:5">
      <c r="A8" s="3" t="s">
        <v>69</v>
      </c>
    </row>
    <row r="9" spans="1:5">
      <c r="A9" s="3" t="s">
        <v>82</v>
      </c>
      <c r="B9" s="7" t="n">
        <v>0.001</v>
      </c>
      <c r="C9" s="7" t="n">
        <v>0.001</v>
      </c>
    </row>
    <row r="10" spans="1:5">
      <c r="A10" s="3" t="s">
        <v>83</v>
      </c>
      <c r="B10" s="4" t="n">
        <v>200000000</v>
      </c>
      <c r="C10" s="4" t="n">
        <v>200000000</v>
      </c>
    </row>
    <row r="11" spans="1:5">
      <c r="A11" s="3" t="s">
        <v>84</v>
      </c>
      <c r="B11" s="4" t="n">
        <v>34983616</v>
      </c>
      <c r="C11" s="4" t="n">
        <v>34899833</v>
      </c>
    </row>
    <row r="12" spans="1:5">
      <c r="A12" s="3" t="s">
        <v>85</v>
      </c>
      <c r="B12" s="4" t="n">
        <v>34983616</v>
      </c>
      <c r="C12" s="4" t="n">
        <v>34899833</v>
      </c>
    </row>
    <row r="13" spans="1:5">
      <c r="A13" s="3" t="s">
        <v>86</v>
      </c>
      <c r="B13" s="4" t="n">
        <v>6596000</v>
      </c>
      <c r="C13" s="4" t="n">
        <v>0</v>
      </c>
    </row>
    <row r="14" spans="1:5">
      <c r="A14" s="3" t="s">
        <v>72</v>
      </c>
    </row>
    <row r="15" spans="1:5">
      <c r="A15" s="3" t="s">
        <v>82</v>
      </c>
      <c r="B15" s="7" t="n">
        <v>0.001</v>
      </c>
      <c r="C15" s="7" t="n">
        <v>0.001</v>
      </c>
    </row>
    <row r="16" spans="1:5">
      <c r="A16" s="3" t="s">
        <v>83</v>
      </c>
      <c r="B16" s="4" t="n">
        <v>50000000</v>
      </c>
      <c r="C16" s="4" t="n">
        <v>50000000</v>
      </c>
    </row>
    <row r="17" spans="1:5">
      <c r="A17" s="3" t="s">
        <v>84</v>
      </c>
      <c r="B17" s="4" t="n">
        <v>8049029</v>
      </c>
      <c r="C17" s="4" t="n">
        <v>8049029</v>
      </c>
    </row>
    <row r="18" spans="1:5">
      <c r="A18" s="3" t="s">
        <v>85</v>
      </c>
      <c r="B18" s="4" t="n">
        <v>8049029</v>
      </c>
      <c r="C18" s="4" t="n">
        <v>8049029</v>
      </c>
    </row>
    <row r="19" spans="1:5">
      <c r="A19" s="3" t="s">
        <v>86</v>
      </c>
      <c r="B19" s="4" t="n">
        <v>8049029</v>
      </c>
      <c r="C19" s="4" t="n">
        <v>0</v>
      </c>
    </row>
    <row r="20" spans="1:5">
      <c r="A20" s="3" t="s">
        <v>87</v>
      </c>
    </row>
    <row r="21" spans="1:5">
      <c r="A21" s="3" t="s">
        <v>66</v>
      </c>
      <c r="B21" s="5" t="n">
        <v>76077</v>
      </c>
      <c r="C21" s="5" t="n">
        <v>69278</v>
      </c>
      <c r="D21" s="5" t="n">
        <v>90144</v>
      </c>
      <c r="E21" s="5" t="n">
        <v>2777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6</v>
      </c>
      <c r="B1" s="2" t="s">
        <v>1</v>
      </c>
    </row>
    <row r="2" spans="1:2">
      <c r="B2" s="2" t="s">
        <v>2</v>
      </c>
    </row>
    <row r="3" spans="1:2">
      <c r="A3" s="6" t="s">
        <v>357</v>
      </c>
    </row>
    <row r="4" spans="1:2">
      <c r="A4" s="3" t="s">
        <v>356</v>
      </c>
      <c r="B4" s="3"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9</v>
      </c>
      <c r="B1" s="2" t="s">
        <v>1</v>
      </c>
    </row>
    <row r="2" spans="1:2">
      <c r="B2" s="2" t="s">
        <v>2</v>
      </c>
    </row>
    <row r="3" spans="1:2">
      <c r="A3" s="6" t="s">
        <v>360</v>
      </c>
    </row>
    <row r="4" spans="1:2">
      <c r="A4" s="3" t="s">
        <v>359</v>
      </c>
      <c r="B4" s="3"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2</v>
      </c>
      <c r="B1" s="2" t="s">
        <v>1</v>
      </c>
    </row>
    <row r="2" spans="1:2">
      <c r="B2" s="2" t="s">
        <v>2</v>
      </c>
    </row>
    <row r="3" spans="1:2">
      <c r="A3" s="6" t="s">
        <v>363</v>
      </c>
    </row>
    <row r="4" spans="1:2">
      <c r="A4" s="3" t="s">
        <v>362</v>
      </c>
      <c r="B4" s="3"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5</v>
      </c>
      <c r="B1" s="2" t="s">
        <v>1</v>
      </c>
    </row>
    <row r="2" spans="1:2">
      <c r="B2" s="2" t="s">
        <v>2</v>
      </c>
    </row>
    <row r="3" spans="1:2">
      <c r="A3" s="6" t="s">
        <v>366</v>
      </c>
    </row>
    <row r="4" spans="1:2">
      <c r="A4" s="3" t="s">
        <v>365</v>
      </c>
      <c r="B4" s="3"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8</v>
      </c>
      <c r="B1" s="2" t="s">
        <v>1</v>
      </c>
    </row>
    <row r="2" spans="1:2">
      <c r="B2" s="2" t="s">
        <v>2</v>
      </c>
    </row>
    <row r="3" spans="1:2">
      <c r="A3" s="6" t="s">
        <v>369</v>
      </c>
    </row>
    <row r="4" spans="1:2">
      <c r="A4" s="3" t="s">
        <v>368</v>
      </c>
      <c r="B4" s="3"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1</v>
      </c>
      <c r="B1" s="2" t="s">
        <v>1</v>
      </c>
    </row>
    <row r="2" spans="1:2">
      <c r="B2" s="2" t="s">
        <v>2</v>
      </c>
    </row>
    <row r="3" spans="1:2">
      <c r="A3" s="6" t="s">
        <v>372</v>
      </c>
    </row>
    <row r="4" spans="1:2">
      <c r="A4" s="3" t="s">
        <v>373</v>
      </c>
      <c r="B4" s="3"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5</v>
      </c>
      <c r="B1" s="2" t="s">
        <v>1</v>
      </c>
    </row>
    <row r="2" spans="1:2">
      <c r="B2" s="2" t="s">
        <v>2</v>
      </c>
    </row>
    <row r="3" spans="1:2">
      <c r="A3" s="6" t="s">
        <v>376</v>
      </c>
    </row>
    <row r="4" spans="1:2">
      <c r="A4" s="3" t="s">
        <v>375</v>
      </c>
      <c r="B4" s="3"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8</v>
      </c>
      <c r="B1" s="2" t="s">
        <v>1</v>
      </c>
    </row>
    <row r="2" spans="1:2">
      <c r="B2" s="2" t="s">
        <v>2</v>
      </c>
    </row>
    <row r="3" spans="1:2">
      <c r="A3" s="6" t="s">
        <v>379</v>
      </c>
    </row>
    <row r="4" spans="1:2">
      <c r="A4" s="3" t="s">
        <v>380</v>
      </c>
      <c r="B4" s="3"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6" t="s">
        <v>287</v>
      </c>
    </row>
    <row r="4" spans="1:2">
      <c r="A4" s="3" t="s">
        <v>383</v>
      </c>
      <c r="B4" s="3" t="s">
        <v>384</v>
      </c>
    </row>
    <row r="5" spans="1:2">
      <c r="A5" s="3" t="s">
        <v>385</v>
      </c>
      <c r="B5" s="3" t="s">
        <v>386</v>
      </c>
    </row>
    <row r="6" spans="1:2">
      <c r="A6" s="3" t="s">
        <v>387</v>
      </c>
      <c r="B6" s="3" t="s">
        <v>388</v>
      </c>
    </row>
    <row r="7" spans="1:2">
      <c r="A7" s="3" t="s">
        <v>389</v>
      </c>
      <c r="B7" s="3" t="s">
        <v>390</v>
      </c>
    </row>
    <row r="8" spans="1:2">
      <c r="A8" s="3" t="s">
        <v>391</v>
      </c>
      <c r="B8" s="3" t="s">
        <v>392</v>
      </c>
    </row>
    <row r="9" spans="1:2">
      <c r="A9" s="3" t="s">
        <v>393</v>
      </c>
      <c r="B9" s="3" t="s">
        <v>394</v>
      </c>
    </row>
    <row r="10" spans="1:2">
      <c r="A10" s="3" t="s">
        <v>395</v>
      </c>
      <c r="B10" s="3" t="s">
        <v>396</v>
      </c>
    </row>
    <row r="11" spans="1:2">
      <c r="A11" s="3" t="s">
        <v>327</v>
      </c>
      <c r="B11" s="3" t="s">
        <v>397</v>
      </c>
    </row>
    <row r="12" spans="1:2">
      <c r="A12" s="3" t="s">
        <v>356</v>
      </c>
      <c r="B12" s="3" t="s">
        <v>398</v>
      </c>
    </row>
    <row r="13" spans="1:2">
      <c r="A13" s="3" t="s">
        <v>362</v>
      </c>
      <c r="B13" s="3" t="s">
        <v>399</v>
      </c>
    </row>
    <row r="14" spans="1:2">
      <c r="A14" s="3" t="s">
        <v>368</v>
      </c>
      <c r="B14" s="3" t="s">
        <v>400</v>
      </c>
    </row>
    <row r="15" spans="1:2">
      <c r="A15" s="3" t="s">
        <v>401</v>
      </c>
      <c r="B15" s="3" t="s">
        <v>402</v>
      </c>
    </row>
    <row r="16" spans="1:2">
      <c r="A16" s="3" t="s">
        <v>403</v>
      </c>
      <c r="B16" s="3" t="s">
        <v>404</v>
      </c>
    </row>
    <row r="17" spans="1:2">
      <c r="A17" s="3" t="s">
        <v>405</v>
      </c>
      <c r="B17" s="3" t="s">
        <v>406</v>
      </c>
    </row>
    <row r="18" spans="1:2">
      <c r="A18" s="3" t="s">
        <v>407</v>
      </c>
      <c r="B18" s="3" t="s">
        <v>408</v>
      </c>
    </row>
    <row r="19" spans="1:2">
      <c r="A19" s="3" t="s">
        <v>409</v>
      </c>
      <c r="B19" s="3" t="s">
        <v>410</v>
      </c>
    </row>
    <row r="20" spans="1:2">
      <c r="A20" s="3" t="s">
        <v>36</v>
      </c>
      <c r="B20" s="3" t="s">
        <v>411</v>
      </c>
    </row>
    <row r="21" spans="1:2">
      <c r="A21" s="3" t="s">
        <v>412</v>
      </c>
      <c r="B21" s="3" t="s">
        <v>413</v>
      </c>
    </row>
    <row r="22" spans="1:2">
      <c r="A22" s="3" t="s">
        <v>414</v>
      </c>
      <c r="B22" s="3" t="s">
        <v>415</v>
      </c>
    </row>
    <row r="23" spans="1:2">
      <c r="A23" s="3" t="s">
        <v>416</v>
      </c>
      <c r="B23" s="3" t="s">
        <v>417</v>
      </c>
    </row>
    <row r="24" spans="1:2">
      <c r="A24" s="3" t="s">
        <v>418</v>
      </c>
      <c r="B24" s="3" t="s">
        <v>419</v>
      </c>
    </row>
    <row r="25" spans="1:2">
      <c r="A25" s="3" t="s">
        <v>420</v>
      </c>
      <c r="B25" s="3" t="s">
        <v>421</v>
      </c>
    </row>
    <row r="26" spans="1:2">
      <c r="A26" s="3" t="s">
        <v>422</v>
      </c>
      <c r="B26" s="3" t="s">
        <v>423</v>
      </c>
    </row>
    <row r="27" spans="1:2">
      <c r="A27" s="3" t="s">
        <v>323</v>
      </c>
      <c r="B27" s="3" t="s">
        <v>424</v>
      </c>
    </row>
    <row r="28" spans="1:2">
      <c r="A28" s="3" t="s">
        <v>46</v>
      </c>
      <c r="B28" s="3" t="s">
        <v>425</v>
      </c>
    </row>
    <row r="29" spans="1:2">
      <c r="A29" s="3" t="s">
        <v>426</v>
      </c>
      <c r="B29" s="3" t="s">
        <v>427</v>
      </c>
    </row>
    <row r="30" spans="1:2">
      <c r="A30" s="3" t="s">
        <v>428</v>
      </c>
      <c r="B30" s="3" t="s">
        <v>429</v>
      </c>
    </row>
    <row r="31" spans="1:2">
      <c r="A31" s="3" t="s">
        <v>430</v>
      </c>
      <c r="B31" s="3" t="s">
        <v>431</v>
      </c>
    </row>
    <row r="32" spans="1:2">
      <c r="A32" s="3" t="s">
        <v>432</v>
      </c>
      <c r="B32" s="3" t="s">
        <v>433</v>
      </c>
    </row>
    <row r="33" spans="1:2">
      <c r="A33" s="3" t="s">
        <v>434</v>
      </c>
      <c r="B33" s="3" t="s">
        <v>435</v>
      </c>
    </row>
    <row r="34" spans="1:2">
      <c r="A34" s="3" t="s">
        <v>436</v>
      </c>
      <c r="B34" s="3" t="s">
        <v>437</v>
      </c>
    </row>
    <row r="35" spans="1:2">
      <c r="A35" s="3" t="s">
        <v>438</v>
      </c>
      <c r="B35" s="3" t="s">
        <v>439</v>
      </c>
    </row>
    <row r="36" spans="1:2">
      <c r="A36" s="3" t="s">
        <v>440</v>
      </c>
      <c r="B36" s="3" t="s">
        <v>441</v>
      </c>
    </row>
    <row r="37" spans="1:2">
      <c r="A37" s="3" t="s">
        <v>442</v>
      </c>
      <c r="B37" s="3" t="s">
        <v>443</v>
      </c>
    </row>
    <row r="38" spans="1:2">
      <c r="A38" s="3" t="s">
        <v>444</v>
      </c>
      <c r="B38" s="3" t="s">
        <v>445</v>
      </c>
    </row>
    <row r="39" spans="1:2">
      <c r="A39" s="3" t="s">
        <v>446</v>
      </c>
      <c r="B39" s="3" t="s">
        <v>447</v>
      </c>
    </row>
    <row r="40" spans="1:2">
      <c r="A40" s="3" t="s">
        <v>448</v>
      </c>
      <c r="B40" s="3" t="s">
        <v>4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6" t="s">
        <v>291</v>
      </c>
    </row>
    <row r="4" spans="1:2">
      <c r="A4" s="3" t="s">
        <v>451</v>
      </c>
      <c r="B4" s="3" t="s">
        <v>452</v>
      </c>
    </row>
    <row r="5" spans="1:2">
      <c r="A5" s="3" t="s">
        <v>453</v>
      </c>
      <c r="B5" s="3" t="s">
        <v>454</v>
      </c>
    </row>
    <row r="6" spans="1:2">
      <c r="A6" s="3" t="s">
        <v>455</v>
      </c>
      <c r="B6" s="3" t="s">
        <v>4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8</v>
      </c>
      <c r="B1" s="2" t="s">
        <v>1</v>
      </c>
    </row>
    <row r="2" spans="1:4">
      <c r="B2" s="2" t="s">
        <v>2</v>
      </c>
      <c r="C2" s="2" t="s">
        <v>31</v>
      </c>
      <c r="D2" s="2" t="s">
        <v>75</v>
      </c>
    </row>
    <row r="3" spans="1:4">
      <c r="A3" s="6" t="s">
        <v>89</v>
      </c>
    </row>
    <row r="4" spans="1:4">
      <c r="A4" s="3" t="s">
        <v>90</v>
      </c>
      <c r="B4" s="5" t="n">
        <v>229436</v>
      </c>
      <c r="C4" s="5" t="n">
        <v>166265</v>
      </c>
      <c r="D4" s="5" t="n">
        <v>12827</v>
      </c>
    </row>
    <row r="5" spans="1:4">
      <c r="A5" s="3" t="s">
        <v>91</v>
      </c>
      <c r="B5" s="4" t="n">
        <v>109348</v>
      </c>
      <c r="C5" s="4" t="n">
        <v>106525</v>
      </c>
      <c r="D5" s="4" t="n">
        <v>8657</v>
      </c>
    </row>
    <row r="6" spans="1:4">
      <c r="A6" s="3" t="s">
        <v>92</v>
      </c>
      <c r="B6" s="4" t="n">
        <v>24784</v>
      </c>
      <c r="C6" s="4" t="n">
        <v>43217</v>
      </c>
      <c r="D6" s="4" t="n">
        <v>3737</v>
      </c>
    </row>
    <row r="7" spans="1:4">
      <c r="A7" s="3" t="s">
        <v>93</v>
      </c>
      <c r="B7" s="4" t="n">
        <v>12981</v>
      </c>
      <c r="C7" s="4" t="n">
        <v>5455</v>
      </c>
      <c r="D7" s="4" t="n">
        <v>279</v>
      </c>
    </row>
    <row r="8" spans="1:4">
      <c r="A8" s="3" t="s">
        <v>94</v>
      </c>
      <c r="B8" s="4" t="n">
        <v>87300</v>
      </c>
      <c r="C8" s="4" t="n">
        <v>31275</v>
      </c>
      <c r="D8" s="4" t="n">
        <v>14509</v>
      </c>
    </row>
    <row r="9" spans="1:4">
      <c r="A9" s="3" t="s">
        <v>95</v>
      </c>
      <c r="B9" s="4" t="n">
        <v>59636</v>
      </c>
      <c r="C9" s="4" t="n">
        <v>45372</v>
      </c>
      <c r="D9" s="4" t="n">
        <v>20242</v>
      </c>
    </row>
    <row r="10" spans="1:4">
      <c r="A10" s="3" t="s">
        <v>96</v>
      </c>
      <c r="B10" s="4" t="n">
        <v>43669</v>
      </c>
      <c r="C10" s="4" t="n">
        <v>40350</v>
      </c>
      <c r="D10" s="4" t="n">
        <v>20062</v>
      </c>
    </row>
    <row r="11" spans="1:4">
      <c r="A11" s="3" t="s">
        <v>97</v>
      </c>
      <c r="B11" s="4" t="n">
        <v>567154</v>
      </c>
      <c r="C11" s="4" t="n">
        <v>438459</v>
      </c>
      <c r="D11" s="4" t="n">
        <v>80313</v>
      </c>
    </row>
    <row r="12" spans="1:4">
      <c r="A12" s="6" t="s">
        <v>98</v>
      </c>
    </row>
    <row r="13" spans="1:4">
      <c r="A13" s="3" t="s">
        <v>99</v>
      </c>
      <c r="B13" s="4" t="n">
        <v>106784</v>
      </c>
      <c r="C13" s="4" t="n">
        <v>86312</v>
      </c>
      <c r="D13" s="4" t="n">
        <v>5829</v>
      </c>
    </row>
    <row r="14" spans="1:4">
      <c r="A14" s="3" t="s">
        <v>100</v>
      </c>
      <c r="B14" s="4" t="n">
        <v>147253</v>
      </c>
      <c r="C14" s="4" t="n">
        <v>105751</v>
      </c>
      <c r="D14" s="4" t="n">
        <v>4287</v>
      </c>
    </row>
    <row r="15" spans="1:4">
      <c r="A15" s="3" t="s">
        <v>101</v>
      </c>
      <c r="B15" s="4" t="n">
        <v>139612</v>
      </c>
      <c r="C15" s="4" t="n">
        <v>107810</v>
      </c>
      <c r="D15" s="4" t="n">
        <v>32540</v>
      </c>
    </row>
    <row r="16" spans="1:4">
      <c r="A16" s="3" t="s">
        <v>102</v>
      </c>
      <c r="B16" s="4" t="n">
        <v>29701</v>
      </c>
      <c r="C16" s="4" t="n">
        <v>23491</v>
      </c>
      <c r="D16" s="4" t="n">
        <v>12541</v>
      </c>
    </row>
    <row r="17" spans="1:4">
      <c r="A17" s="3" t="s">
        <v>103</v>
      </c>
      <c r="B17" s="4" t="n">
        <v>28468</v>
      </c>
      <c r="C17" s="4" t="n">
        <v>45124</v>
      </c>
      <c r="D17" s="4" t="n">
        <v>11945</v>
      </c>
    </row>
    <row r="18" spans="1:4">
      <c r="A18" s="3" t="s">
        <v>104</v>
      </c>
      <c r="B18" s="4" t="n">
        <v>92274</v>
      </c>
      <c r="C18" s="4" t="n">
        <v>75521</v>
      </c>
      <c r="D18" s="4" t="n">
        <v>31908</v>
      </c>
    </row>
    <row r="19" spans="1:4">
      <c r="A19" s="3" t="s">
        <v>105</v>
      </c>
      <c r="B19" s="4" t="n">
        <v>544092</v>
      </c>
      <c r="C19" s="4" t="n">
        <v>444009</v>
      </c>
      <c r="D19" s="4" t="n">
        <v>99050</v>
      </c>
    </row>
    <row r="20" spans="1:4">
      <c r="A20" s="3" t="s">
        <v>106</v>
      </c>
      <c r="B20" s="4" t="n">
        <v>53577</v>
      </c>
      <c r="C20" s="4" t="n">
        <v>23613</v>
      </c>
      <c r="D20" s="4" t="n">
        <v>64681</v>
      </c>
    </row>
    <row r="21" spans="1:4">
      <c r="A21" s="3" t="s">
        <v>107</v>
      </c>
      <c r="B21" s="4" t="n">
        <v>33323</v>
      </c>
      <c r="C21" s="4" t="n">
        <v>30502</v>
      </c>
      <c r="D21" s="4" t="n">
        <v>45156</v>
      </c>
    </row>
    <row r="22" spans="1:4">
      <c r="A22" s="3" t="s">
        <v>108</v>
      </c>
      <c r="B22" s="4" t="n">
        <v>20254</v>
      </c>
      <c r="C22" s="4" t="n">
        <v>-6889</v>
      </c>
      <c r="D22" s="4" t="n">
        <v>19525</v>
      </c>
    </row>
    <row r="23" spans="1:4">
      <c r="A23" s="3" t="s">
        <v>109</v>
      </c>
      <c r="B23" s="4" t="n">
        <v>43316</v>
      </c>
      <c r="C23" s="4" t="n">
        <v>-12439</v>
      </c>
      <c r="D23" s="4" t="n">
        <v>788</v>
      </c>
    </row>
    <row r="24" spans="1:4">
      <c r="A24" s="3" t="s">
        <v>110</v>
      </c>
      <c r="B24" s="4" t="n">
        <v>10978</v>
      </c>
      <c r="C24" s="4" t="n">
        <v>1377</v>
      </c>
      <c r="D24" s="4" t="n">
        <v>4141</v>
      </c>
    </row>
    <row r="25" spans="1:4">
      <c r="A25" s="3" t="s">
        <v>111</v>
      </c>
      <c r="B25" s="4" t="n">
        <v>32338</v>
      </c>
      <c r="C25" s="4" t="n">
        <v>-13816</v>
      </c>
      <c r="D25" s="4" t="n">
        <v>-3353</v>
      </c>
    </row>
    <row r="26" spans="1:4">
      <c r="A26" s="6" t="s">
        <v>112</v>
      </c>
    </row>
    <row r="27" spans="1:4">
      <c r="A27" s="3" t="s">
        <v>113</v>
      </c>
      <c r="B27" s="4" t="n">
        <v>0</v>
      </c>
      <c r="C27" s="4" t="n">
        <v>6999</v>
      </c>
      <c r="D27" s="4" t="n">
        <v>7937</v>
      </c>
    </row>
    <row r="28" spans="1:4">
      <c r="A28" s="3" t="s">
        <v>114</v>
      </c>
      <c r="B28" s="4" t="n">
        <v>0</v>
      </c>
      <c r="C28" s="4" t="n">
        <v>15619</v>
      </c>
      <c r="D28" s="4" t="n">
        <v>0</v>
      </c>
    </row>
    <row r="29" spans="1:4">
      <c r="A29" s="3" t="s">
        <v>115</v>
      </c>
      <c r="B29" s="4" t="n">
        <v>0</v>
      </c>
      <c r="C29" s="4" t="n">
        <v>22618</v>
      </c>
      <c r="D29" s="4" t="n">
        <v>7937</v>
      </c>
    </row>
    <row r="30" spans="1:4">
      <c r="A30" s="6" t="s">
        <v>116</v>
      </c>
    </row>
    <row r="31" spans="1:4">
      <c r="A31" s="3" t="s">
        <v>117</v>
      </c>
      <c r="B31" s="4" t="n">
        <v>32338</v>
      </c>
      <c r="C31" s="4" t="n">
        <v>8802</v>
      </c>
      <c r="D31" s="4" t="n">
        <v>4584</v>
      </c>
    </row>
    <row r="32" spans="1:4">
      <c r="A32" s="3" t="s">
        <v>118</v>
      </c>
      <c r="B32" s="4" t="n">
        <v>25320</v>
      </c>
      <c r="C32" s="4" t="n">
        <v>5779</v>
      </c>
      <c r="D32" s="4" t="n">
        <v>-1710</v>
      </c>
    </row>
    <row r="33" spans="1:4">
      <c r="A33" s="3" t="s">
        <v>119</v>
      </c>
    </row>
    <row r="34" spans="1:4">
      <c r="A34" s="6" t="s">
        <v>116</v>
      </c>
    </row>
    <row r="35" spans="1:4">
      <c r="A35" s="3" t="s">
        <v>120</v>
      </c>
      <c r="B35" s="4" t="n">
        <v>7018</v>
      </c>
      <c r="C35" s="4" t="n">
        <v>3023</v>
      </c>
      <c r="D35" s="4" t="n">
        <v>6294</v>
      </c>
    </row>
    <row r="36" spans="1:4">
      <c r="A36" s="3" t="s">
        <v>121</v>
      </c>
    </row>
    <row r="37" spans="1:4">
      <c r="A37" s="6" t="s">
        <v>116</v>
      </c>
    </row>
    <row r="38" spans="1:4">
      <c r="A38" s="3" t="s">
        <v>117</v>
      </c>
      <c r="B38" s="4" t="n">
        <v>6432</v>
      </c>
      <c r="C38" s="4" t="n">
        <v>2630</v>
      </c>
      <c r="D38" s="4" t="n">
        <v>6790</v>
      </c>
    </row>
    <row r="39" spans="1:4">
      <c r="A39" s="3" t="s">
        <v>120</v>
      </c>
      <c r="B39" s="4" t="n">
        <v>6432</v>
      </c>
      <c r="C39" s="4" t="n">
        <v>2630</v>
      </c>
      <c r="D39" s="4" t="n">
        <v>6790</v>
      </c>
    </row>
    <row r="40" spans="1:4">
      <c r="A40" s="3" t="s">
        <v>122</v>
      </c>
    </row>
    <row r="41" spans="1:4">
      <c r="A41" s="6" t="s">
        <v>116</v>
      </c>
    </row>
    <row r="42" spans="1:4">
      <c r="A42" s="3" t="s">
        <v>117</v>
      </c>
      <c r="B42" s="4" t="n">
        <v>586</v>
      </c>
      <c r="C42" s="4" t="n">
        <v>393</v>
      </c>
      <c r="D42" s="4" t="n">
        <v>-496</v>
      </c>
    </row>
    <row r="43" spans="1:4">
      <c r="A43" s="3" t="s">
        <v>120</v>
      </c>
      <c r="B43" s="5" t="n">
        <v>586</v>
      </c>
      <c r="C43" s="5" t="n">
        <v>393</v>
      </c>
      <c r="D43" s="5" t="n">
        <v>-496</v>
      </c>
    </row>
    <row r="44" spans="1:4">
      <c r="A44" s="3" t="s">
        <v>27</v>
      </c>
    </row>
    <row r="45" spans="1:4">
      <c r="A45" s="6" t="s">
        <v>123</v>
      </c>
    </row>
    <row r="46" spans="1:4">
      <c r="A46" s="3" t="s">
        <v>124</v>
      </c>
      <c r="B46" s="8" t="n">
        <v>0.79</v>
      </c>
      <c r="C46" s="8" t="n">
        <v>-0.26</v>
      </c>
      <c r="D46" s="8" t="n">
        <v>-0.31</v>
      </c>
    </row>
    <row r="47" spans="1:4">
      <c r="A47" s="3" t="s">
        <v>125</v>
      </c>
      <c r="B47" s="4" t="n">
        <v>0</v>
      </c>
      <c r="C47" s="9" t="n">
        <v>0.43</v>
      </c>
      <c r="D47" s="9" t="n">
        <v>0.21</v>
      </c>
    </row>
    <row r="48" spans="1:4">
      <c r="A48" s="3" t="s">
        <v>126</v>
      </c>
      <c r="B48" s="9" t="n">
        <v>0.79</v>
      </c>
      <c r="C48" s="9" t="n">
        <v>0.17</v>
      </c>
      <c r="D48" s="9" t="n">
        <v>-0.1</v>
      </c>
    </row>
    <row r="49" spans="1:4">
      <c r="A49" s="6" t="s">
        <v>127</v>
      </c>
    </row>
    <row r="50" spans="1:4">
      <c r="A50" s="3" t="s">
        <v>128</v>
      </c>
      <c r="B50" s="9" t="n">
        <v>0.78</v>
      </c>
      <c r="C50" s="9" t="n">
        <v>-0.26</v>
      </c>
      <c r="D50" s="9" t="n">
        <v>-0.31</v>
      </c>
    </row>
    <row r="51" spans="1:4">
      <c r="A51" s="3" t="s">
        <v>129</v>
      </c>
      <c r="B51" s="4" t="n">
        <v>0</v>
      </c>
      <c r="C51" s="9" t="n">
        <v>0.43</v>
      </c>
      <c r="D51" s="9" t="n">
        <v>0.21</v>
      </c>
    </row>
    <row r="52" spans="1:4">
      <c r="A52" s="3" t="s">
        <v>130</v>
      </c>
      <c r="B52" s="8" t="n">
        <v>0.78</v>
      </c>
      <c r="C52" s="8" t="n">
        <v>0.17</v>
      </c>
      <c r="D52" s="8" t="n">
        <v>-0.1</v>
      </c>
    </row>
    <row r="53" spans="1:4">
      <c r="A53" s="6" t="s">
        <v>131</v>
      </c>
    </row>
    <row r="54" spans="1:4">
      <c r="A54" s="3" t="s">
        <v>132</v>
      </c>
      <c r="B54" s="4" t="n">
        <v>31721449</v>
      </c>
      <c r="C54" s="4" t="n">
        <v>33202681</v>
      </c>
      <c r="D54" s="4" t="n">
        <v>16771980</v>
      </c>
    </row>
    <row r="55" spans="1:4">
      <c r="A55" s="3" t="s">
        <v>133</v>
      </c>
      <c r="B55" s="4" t="n">
        <v>31766674</v>
      </c>
      <c r="C55" s="4" t="n">
        <v>33202681</v>
      </c>
      <c r="D55" s="4" t="n">
        <v>167719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6" t="s">
        <v>458</v>
      </c>
    </row>
    <row r="4" spans="1:2">
      <c r="A4" s="3" t="s">
        <v>459</v>
      </c>
      <c r="B4" s="3" t="s">
        <v>460</v>
      </c>
    </row>
    <row r="5" spans="1:2">
      <c r="A5" s="3" t="s">
        <v>461</v>
      </c>
      <c r="B5" s="3" t="s">
        <v>462</v>
      </c>
    </row>
    <row r="6" spans="1:2">
      <c r="A6" s="3" t="s">
        <v>281</v>
      </c>
    </row>
    <row r="7" spans="1:2">
      <c r="A7" s="6" t="s">
        <v>458</v>
      </c>
    </row>
    <row r="8" spans="1:2">
      <c r="A8" s="3" t="s">
        <v>461</v>
      </c>
      <c r="B8" s="3" t="s">
        <v>4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4</v>
      </c>
      <c r="B1" s="2" t="s">
        <v>1</v>
      </c>
    </row>
    <row r="2" spans="1:2">
      <c r="B2" s="2" t="s">
        <v>2</v>
      </c>
    </row>
    <row r="3" spans="1:2">
      <c r="A3" s="6" t="s">
        <v>297</v>
      </c>
    </row>
    <row r="4" spans="1:2">
      <c r="A4" s="3" t="s">
        <v>465</v>
      </c>
      <c r="B4" s="3" t="s">
        <v>4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467</v>
      </c>
      <c r="B1" s="2" t="s">
        <v>1</v>
      </c>
    </row>
    <row r="2" spans="1:2">
      <c r="B2" s="2" t="s">
        <v>2</v>
      </c>
    </row>
    <row r="3" spans="1:2">
      <c r="A3" s="6" t="s">
        <v>300</v>
      </c>
    </row>
    <row r="4" spans="1:2">
      <c r="A4" s="3" t="s">
        <v>468</v>
      </c>
      <c r="B4" s="3" t="s">
        <v>469</v>
      </c>
    </row>
    <row r="5" spans="1:2">
      <c r="A5" s="3" t="s">
        <v>470</v>
      </c>
      <c r="B5" s="3" t="s">
        <v>471</v>
      </c>
    </row>
    <row r="6" spans="1:2">
      <c r="A6" s="3" t="s">
        <v>472</v>
      </c>
      <c r="B6" s="3" t="s">
        <v>473</v>
      </c>
    </row>
    <row r="7" spans="1:2">
      <c r="A7" s="3" t="s">
        <v>474</v>
      </c>
      <c r="B7" s="3" t="s">
        <v>475</v>
      </c>
    </row>
    <row r="8" spans="1:2">
      <c r="A8" s="3" t="s">
        <v>476</v>
      </c>
      <c r="B8" s="3" t="s">
        <v>4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78</v>
      </c>
      <c r="B1" s="2" t="s">
        <v>1</v>
      </c>
    </row>
    <row r="2" spans="1:2">
      <c r="B2" s="2" t="s">
        <v>2</v>
      </c>
    </row>
    <row r="3" spans="1:2">
      <c r="A3" s="6" t="s">
        <v>304</v>
      </c>
    </row>
    <row r="4" spans="1:2">
      <c r="A4" s="3" t="s">
        <v>479</v>
      </c>
      <c r="B4" s="3" t="s">
        <v>4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81</v>
      </c>
      <c r="B1" s="2" t="s">
        <v>1</v>
      </c>
    </row>
    <row r="2" spans="1:2">
      <c r="B2" s="2" t="s">
        <v>2</v>
      </c>
    </row>
    <row r="3" spans="1:2">
      <c r="A3" s="6" t="s">
        <v>307</v>
      </c>
    </row>
    <row r="4" spans="1:2">
      <c r="A4" s="3" t="s">
        <v>482</v>
      </c>
      <c r="B4" s="3" t="s">
        <v>483</v>
      </c>
    </row>
    <row r="5" spans="1:2">
      <c r="A5" s="3" t="s">
        <v>484</v>
      </c>
      <c r="B5" s="3" t="s">
        <v>4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86</v>
      </c>
      <c r="B1" s="2" t="s">
        <v>1</v>
      </c>
    </row>
    <row r="2" spans="1:2">
      <c r="B2" s="2" t="s">
        <v>2</v>
      </c>
    </row>
    <row r="3" spans="1:2">
      <c r="A3" s="6" t="s">
        <v>311</v>
      </c>
    </row>
    <row r="4" spans="1:2">
      <c r="A4" s="3" t="s">
        <v>487</v>
      </c>
      <c r="B4" s="3" t="s">
        <v>488</v>
      </c>
    </row>
    <row r="5" spans="1:2">
      <c r="A5" s="3" t="s">
        <v>489</v>
      </c>
      <c r="B5" s="3" t="s">
        <v>4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91</v>
      </c>
      <c r="B1" s="2" t="s">
        <v>1</v>
      </c>
    </row>
    <row r="2" spans="1:2">
      <c r="B2" s="2" t="s">
        <v>2</v>
      </c>
    </row>
    <row r="3" spans="1:2">
      <c r="A3" s="6" t="s">
        <v>314</v>
      </c>
    </row>
    <row r="4" spans="1:2">
      <c r="A4" s="3" t="s">
        <v>492</v>
      </c>
      <c r="B4" s="3" t="s">
        <v>493</v>
      </c>
    </row>
    <row r="5" spans="1:2">
      <c r="A5" s="3" t="s">
        <v>494</v>
      </c>
      <c r="B5" s="3" t="s">
        <v>495</v>
      </c>
    </row>
    <row r="6" spans="1:2">
      <c r="A6" s="3" t="s">
        <v>496</v>
      </c>
      <c r="B6" s="3" t="s">
        <v>497</v>
      </c>
    </row>
    <row r="7" spans="1:2">
      <c r="A7" s="3" t="s">
        <v>498</v>
      </c>
      <c r="B7" s="3" t="s">
        <v>499</v>
      </c>
    </row>
    <row r="8" spans="1:2">
      <c r="A8" s="3" t="s">
        <v>500</v>
      </c>
      <c r="B8" s="3" t="s">
        <v>501</v>
      </c>
    </row>
    <row r="9" spans="1:2">
      <c r="A9" s="3" t="s">
        <v>502</v>
      </c>
      <c r="B9" s="3" t="s">
        <v>5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504</v>
      </c>
      <c r="B1" s="2" t="s">
        <v>1</v>
      </c>
    </row>
    <row r="2" spans="1:2">
      <c r="B2" s="2" t="s">
        <v>2</v>
      </c>
    </row>
    <row r="3" spans="1:2">
      <c r="A3" s="6" t="s">
        <v>304</v>
      </c>
    </row>
    <row r="4" spans="1:2">
      <c r="A4" s="3" t="s">
        <v>479</v>
      </c>
      <c r="B4" s="3" t="s">
        <v>4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505</v>
      </c>
      <c r="B1" s="2" t="s">
        <v>1</v>
      </c>
    </row>
    <row r="2" spans="1:2">
      <c r="B2" s="2" t="s">
        <v>2</v>
      </c>
    </row>
    <row r="3" spans="1:2">
      <c r="A3" s="6" t="s">
        <v>320</v>
      </c>
    </row>
    <row r="4" spans="1:2">
      <c r="A4" s="3" t="s">
        <v>506</v>
      </c>
      <c r="B4" s="3" t="s">
        <v>507</v>
      </c>
    </row>
    <row r="5" spans="1:2">
      <c r="A5" s="3" t="s">
        <v>508</v>
      </c>
      <c r="B5" s="3" t="s">
        <v>5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10</v>
      </c>
      <c r="B1" s="2" t="s">
        <v>1</v>
      </c>
    </row>
    <row r="2" spans="1:2">
      <c r="B2" s="2" t="s">
        <v>2</v>
      </c>
    </row>
    <row r="3" spans="1:2">
      <c r="A3" s="6" t="s">
        <v>324</v>
      </c>
    </row>
    <row r="4" spans="1:2">
      <c r="A4" s="3" t="s">
        <v>511</v>
      </c>
      <c r="B4" s="3" t="s">
        <v>512</v>
      </c>
    </row>
    <row r="5" spans="1:2">
      <c r="A5" s="3" t="s">
        <v>513</v>
      </c>
      <c r="B5" s="3" t="s">
        <v>514</v>
      </c>
    </row>
    <row r="6" spans="1:2">
      <c r="A6" s="3" t="s">
        <v>515</v>
      </c>
      <c r="B6" s="3" t="s">
        <v>516</v>
      </c>
    </row>
    <row r="7" spans="1:2">
      <c r="A7" s="3" t="s">
        <v>517</v>
      </c>
      <c r="B7" s="3" t="s">
        <v>518</v>
      </c>
    </row>
    <row r="8" spans="1:2">
      <c r="A8" s="3" t="s">
        <v>519</v>
      </c>
      <c r="B8" s="3" t="s">
        <v>5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1</v>
      </c>
      <c r="D2" s="2" t="s">
        <v>75</v>
      </c>
    </row>
    <row r="3" spans="1:4">
      <c r="A3" s="6" t="s">
        <v>135</v>
      </c>
    </row>
    <row r="4" spans="1:4">
      <c r="A4" s="3" t="s">
        <v>117</v>
      </c>
      <c r="B4" s="5" t="n">
        <v>32338</v>
      </c>
      <c r="C4" s="5" t="n">
        <v>8802</v>
      </c>
      <c r="D4" s="5" t="n">
        <v>4584</v>
      </c>
    </row>
    <row r="5" spans="1:4">
      <c r="A5" s="6" t="s">
        <v>136</v>
      </c>
    </row>
    <row r="6" spans="1:4">
      <c r="A6" s="3" t="s">
        <v>137</v>
      </c>
      <c r="B6" s="4" t="n">
        <v>289</v>
      </c>
      <c r="C6" s="4" t="n">
        <v>-134</v>
      </c>
      <c r="D6" s="4" t="n">
        <v>-313</v>
      </c>
    </row>
    <row r="7" spans="1:4">
      <c r="A7" s="3" t="s">
        <v>138</v>
      </c>
      <c r="B7" s="4" t="n">
        <v>-103</v>
      </c>
      <c r="C7" s="4" t="n">
        <v>43</v>
      </c>
      <c r="D7" s="4" t="n">
        <v>116</v>
      </c>
    </row>
    <row r="8" spans="1:4">
      <c r="A8" s="3" t="s">
        <v>139</v>
      </c>
      <c r="B8" s="4" t="n">
        <v>-1026</v>
      </c>
      <c r="C8" s="4" t="n">
        <v>99</v>
      </c>
      <c r="D8" s="4" t="n">
        <v>-50</v>
      </c>
    </row>
    <row r="9" spans="1:4">
      <c r="A9" s="3" t="s">
        <v>140</v>
      </c>
      <c r="B9" s="4" t="n">
        <v>362</v>
      </c>
      <c r="C9" s="4" t="n">
        <v>-35</v>
      </c>
      <c r="D9" s="4" t="n">
        <v>19</v>
      </c>
    </row>
    <row r="10" spans="1:4">
      <c r="A10" s="3" t="s">
        <v>141</v>
      </c>
      <c r="B10" s="4" t="n">
        <v>-478</v>
      </c>
      <c r="C10" s="4" t="n">
        <v>-27</v>
      </c>
      <c r="D10" s="4" t="n">
        <v>-228</v>
      </c>
    </row>
    <row r="11" spans="1:4">
      <c r="A11" s="6" t="s">
        <v>142</v>
      </c>
    </row>
    <row r="12" spans="1:4">
      <c r="A12" s="3" t="s">
        <v>143</v>
      </c>
      <c r="B12" s="4" t="n">
        <v>2210</v>
      </c>
      <c r="C12" s="4" t="n">
        <v>-326</v>
      </c>
      <c r="D12" s="4" t="n">
        <v>128</v>
      </c>
    </row>
    <row r="13" spans="1:4">
      <c r="A13" s="3" t="s">
        <v>138</v>
      </c>
      <c r="B13" s="4" t="n">
        <v>-658</v>
      </c>
      <c r="C13" s="4" t="n">
        <v>112</v>
      </c>
      <c r="D13" s="4" t="n">
        <v>-45</v>
      </c>
    </row>
    <row r="14" spans="1:4">
      <c r="A14" s="3" t="s">
        <v>139</v>
      </c>
      <c r="B14" s="4" t="n">
        <v>121</v>
      </c>
      <c r="C14" s="4" t="n">
        <v>274</v>
      </c>
      <c r="D14" s="4" t="n">
        <v>97</v>
      </c>
    </row>
    <row r="15" spans="1:4">
      <c r="A15" s="3" t="s">
        <v>140</v>
      </c>
      <c r="B15" s="4" t="n">
        <v>-25</v>
      </c>
      <c r="C15" s="4" t="n">
        <v>-95</v>
      </c>
      <c r="D15" s="4" t="n">
        <v>-34</v>
      </c>
    </row>
    <row r="16" spans="1:4">
      <c r="A16" s="3" t="s">
        <v>144</v>
      </c>
      <c r="B16" s="4" t="n">
        <v>1648</v>
      </c>
      <c r="C16" s="4" t="n">
        <v>-35</v>
      </c>
      <c r="D16" s="4" t="n">
        <v>146</v>
      </c>
    </row>
    <row r="17" spans="1:4">
      <c r="A17" s="3" t="s">
        <v>145</v>
      </c>
      <c r="B17" s="4" t="n">
        <v>1170</v>
      </c>
      <c r="C17" s="4" t="n">
        <v>-62</v>
      </c>
      <c r="D17" s="4" t="n">
        <v>-82</v>
      </c>
    </row>
    <row r="18" spans="1:4">
      <c r="A18" s="3" t="s">
        <v>146</v>
      </c>
      <c r="B18" s="4" t="n">
        <v>33508</v>
      </c>
      <c r="C18" s="4" t="n">
        <v>8740</v>
      </c>
      <c r="D18" s="4" t="n">
        <v>4502</v>
      </c>
    </row>
    <row r="19" spans="1:4">
      <c r="A19" s="3" t="s">
        <v>147</v>
      </c>
      <c r="B19" s="4" t="n">
        <v>25986</v>
      </c>
      <c r="C19" s="4" t="n">
        <v>5717</v>
      </c>
      <c r="D19" s="4" t="n">
        <v>-1792</v>
      </c>
    </row>
    <row r="20" spans="1:4">
      <c r="A20" s="3" t="s">
        <v>121</v>
      </c>
    </row>
    <row r="21" spans="1:4">
      <c r="A21" s="6" t="s">
        <v>135</v>
      </c>
    </row>
    <row r="22" spans="1:4">
      <c r="A22" s="3" t="s">
        <v>117</v>
      </c>
      <c r="B22" s="4" t="n">
        <v>6432</v>
      </c>
      <c r="C22" s="4" t="n">
        <v>2630</v>
      </c>
      <c r="D22" s="4" t="n">
        <v>6790</v>
      </c>
    </row>
    <row r="23" spans="1:4">
      <c r="A23" s="6" t="s">
        <v>142</v>
      </c>
    </row>
    <row r="24" spans="1:4">
      <c r="A24" s="3" t="s">
        <v>148</v>
      </c>
      <c r="B24" s="4" t="n">
        <v>6560</v>
      </c>
      <c r="C24" s="4" t="n">
        <v>2630</v>
      </c>
      <c r="D24" s="4" t="n">
        <v>6790</v>
      </c>
    </row>
    <row r="25" spans="1:4">
      <c r="A25" s="3" t="s">
        <v>122</v>
      </c>
    </row>
    <row r="26" spans="1:4">
      <c r="A26" s="6" t="s">
        <v>135</v>
      </c>
    </row>
    <row r="27" spans="1:4">
      <c r="A27" s="3" t="s">
        <v>117</v>
      </c>
      <c r="B27" s="4" t="n">
        <v>586</v>
      </c>
      <c r="C27" s="4" t="n">
        <v>393</v>
      </c>
      <c r="D27" s="4" t="n">
        <v>-496</v>
      </c>
    </row>
    <row r="28" spans="1:4">
      <c r="A28" s="6" t="s">
        <v>142</v>
      </c>
    </row>
    <row r="29" spans="1:4">
      <c r="A29" s="3" t="s">
        <v>148</v>
      </c>
      <c r="B29" s="5" t="n">
        <v>962</v>
      </c>
      <c r="C29" s="5" t="n">
        <v>393</v>
      </c>
      <c r="D29" s="5" t="n">
        <v>-4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21</v>
      </c>
      <c r="B1" s="2" t="s">
        <v>1</v>
      </c>
    </row>
    <row r="2" spans="1:2">
      <c r="B2" s="2" t="s">
        <v>2</v>
      </c>
    </row>
    <row r="3" spans="1:2">
      <c r="A3" s="6" t="s">
        <v>328</v>
      </c>
    </row>
    <row r="4" spans="1:2">
      <c r="A4" s="3" t="s">
        <v>522</v>
      </c>
      <c r="B4" s="3" t="s">
        <v>523</v>
      </c>
    </row>
    <row r="5" spans="1:2">
      <c r="A5" s="3" t="s">
        <v>524</v>
      </c>
      <c r="B5" s="3" t="s">
        <v>525</v>
      </c>
    </row>
    <row r="6" spans="1:2">
      <c r="A6" s="3" t="s">
        <v>526</v>
      </c>
      <c r="B6" s="3" t="s">
        <v>527</v>
      </c>
    </row>
    <row r="7" spans="1:2">
      <c r="A7" s="3" t="s">
        <v>528</v>
      </c>
      <c r="B7" s="3" t="s">
        <v>529</v>
      </c>
    </row>
    <row r="8" spans="1:2">
      <c r="A8" s="3" t="s">
        <v>530</v>
      </c>
      <c r="B8" s="3" t="s">
        <v>5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2</v>
      </c>
      <c r="B1" s="2" t="s">
        <v>1</v>
      </c>
    </row>
    <row r="2" spans="1:2">
      <c r="B2" s="2" t="s">
        <v>2</v>
      </c>
    </row>
    <row r="3" spans="1:2">
      <c r="A3" s="6" t="s">
        <v>283</v>
      </c>
    </row>
    <row r="4" spans="1:2">
      <c r="A4" s="3" t="s">
        <v>533</v>
      </c>
      <c r="B4" s="3" t="s">
        <v>5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535</v>
      </c>
      <c r="B1" s="2" t="s">
        <v>1</v>
      </c>
    </row>
    <row r="2" spans="1:2">
      <c r="B2" s="2" t="s">
        <v>2</v>
      </c>
    </row>
    <row r="3" spans="1:2">
      <c r="A3" s="6" t="s">
        <v>333</v>
      </c>
    </row>
    <row r="4" spans="1:2">
      <c r="A4" s="3" t="s">
        <v>536</v>
      </c>
      <c r="B4" s="3" t="s">
        <v>537</v>
      </c>
    </row>
    <row r="5" spans="1:2">
      <c r="A5" s="3" t="s">
        <v>538</v>
      </c>
      <c r="B5" s="3" t="s">
        <v>539</v>
      </c>
    </row>
    <row r="6" spans="1:2">
      <c r="A6" s="3" t="s">
        <v>540</v>
      </c>
      <c r="B6" s="3" t="s">
        <v>5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42</v>
      </c>
      <c r="B1" s="2" t="s">
        <v>1</v>
      </c>
    </row>
    <row r="2" spans="1:2">
      <c r="B2" s="2" t="s">
        <v>2</v>
      </c>
    </row>
    <row r="3" spans="1:2">
      <c r="A3" s="6" t="s">
        <v>337</v>
      </c>
    </row>
    <row r="4" spans="1:2">
      <c r="A4" s="3" t="s">
        <v>543</v>
      </c>
      <c r="B4" s="3" t="s">
        <v>544</v>
      </c>
    </row>
    <row r="5" spans="1:2">
      <c r="A5" s="3" t="s">
        <v>545</v>
      </c>
      <c r="B5" s="3" t="s">
        <v>546</v>
      </c>
    </row>
    <row r="6" spans="1:2">
      <c r="A6" s="3" t="s">
        <v>547</v>
      </c>
      <c r="B6" s="3" t="s">
        <v>548</v>
      </c>
    </row>
    <row r="7" spans="1:2">
      <c r="A7" s="3" t="s">
        <v>549</v>
      </c>
      <c r="B7" s="3" t="s">
        <v>550</v>
      </c>
    </row>
    <row r="8" spans="1:2">
      <c r="A8" s="3" t="s">
        <v>551</v>
      </c>
      <c r="B8" s="3" t="s">
        <v>5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553</v>
      </c>
      <c r="B1" s="2" t="s">
        <v>1</v>
      </c>
    </row>
    <row r="2" spans="1:2">
      <c r="B2" s="2" t="s">
        <v>2</v>
      </c>
    </row>
    <row r="3" spans="1:2">
      <c r="A3" s="6" t="s">
        <v>341</v>
      </c>
    </row>
    <row r="4" spans="1:2">
      <c r="A4" s="3" t="s">
        <v>554</v>
      </c>
      <c r="B4" s="3" t="s">
        <v>5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56</v>
      </c>
      <c r="B1" s="2" t="s">
        <v>1</v>
      </c>
    </row>
    <row r="2" spans="1:2">
      <c r="B2" s="2" t="s">
        <v>2</v>
      </c>
    </row>
    <row r="3" spans="1:2">
      <c r="A3" s="6" t="s">
        <v>344</v>
      </c>
    </row>
    <row r="4" spans="1:2">
      <c r="A4" s="3" t="s">
        <v>557</v>
      </c>
      <c r="B4" s="3" t="s">
        <v>5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559</v>
      </c>
      <c r="B1" s="2" t="s">
        <v>1</v>
      </c>
    </row>
    <row r="2" spans="1:2">
      <c r="B2" s="2" t="s">
        <v>2</v>
      </c>
    </row>
    <row r="3" spans="1:2">
      <c r="A3" s="6" t="s">
        <v>348</v>
      </c>
    </row>
    <row r="4" spans="1:2">
      <c r="A4" s="3" t="s">
        <v>560</v>
      </c>
      <c r="B4" s="3" t="s">
        <v>561</v>
      </c>
    </row>
    <row r="5" spans="1:2">
      <c r="A5" s="3" t="s">
        <v>562</v>
      </c>
      <c r="B5" s="3" t="s">
        <v>5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564</v>
      </c>
      <c r="B1" s="2" t="s">
        <v>1</v>
      </c>
    </row>
    <row r="2" spans="1:2">
      <c r="B2" s="2" t="s">
        <v>2</v>
      </c>
    </row>
    <row r="3" spans="1:2">
      <c r="A3" s="6" t="s">
        <v>352</v>
      </c>
    </row>
    <row r="4" spans="1:2">
      <c r="A4" s="3" t="s">
        <v>565</v>
      </c>
      <c r="B4" s="3" t="s">
        <v>566</v>
      </c>
    </row>
    <row r="5" spans="1:2">
      <c r="A5" s="3" t="s">
        <v>567</v>
      </c>
      <c r="B5" s="3" t="s">
        <v>56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569</v>
      </c>
      <c r="B1" s="2" t="s">
        <v>1</v>
      </c>
    </row>
    <row r="2" spans="1:2">
      <c r="B2" s="2" t="s">
        <v>2</v>
      </c>
    </row>
    <row r="3" spans="1:2">
      <c r="A3" s="6" t="s">
        <v>352</v>
      </c>
    </row>
    <row r="4" spans="1:2">
      <c r="A4" s="3" t="s">
        <v>570</v>
      </c>
      <c r="B4" s="3" t="s">
        <v>571</v>
      </c>
    </row>
    <row r="5" spans="1:2">
      <c r="A5" s="3" t="s">
        <v>572</v>
      </c>
      <c r="B5" s="3" t="s">
        <v>57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74</v>
      </c>
      <c r="B1" s="2" t="s">
        <v>1</v>
      </c>
    </row>
    <row r="2" spans="1:2">
      <c r="B2" s="2" t="s">
        <v>2</v>
      </c>
    </row>
    <row r="3" spans="1:2">
      <c r="A3" s="6" t="s">
        <v>357</v>
      </c>
    </row>
    <row r="4" spans="1:2">
      <c r="A4" s="3" t="s">
        <v>575</v>
      </c>
      <c r="B4" s="3" t="s">
        <v>576</v>
      </c>
    </row>
    <row r="5" spans="1:2">
      <c r="A5" s="3" t="s">
        <v>577</v>
      </c>
      <c r="B5" s="3" t="s">
        <v>578</v>
      </c>
    </row>
    <row r="6" spans="1:2">
      <c r="A6" s="3" t="s">
        <v>579</v>
      </c>
      <c r="B6" s="3" t="s">
        <v>580</v>
      </c>
    </row>
    <row r="7" spans="1:2">
      <c r="A7" s="3" t="s">
        <v>581</v>
      </c>
      <c r="B7" s="3" t="s">
        <v>582</v>
      </c>
    </row>
    <row r="8" spans="1:2">
      <c r="A8" s="3" t="s">
        <v>583</v>
      </c>
      <c r="B8" s="3" t="s">
        <v>584</v>
      </c>
    </row>
    <row r="9" spans="1:2">
      <c r="A9" s="3" t="s">
        <v>585</v>
      </c>
      <c r="B9" s="3" t="s">
        <v>5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70"/>
  <sheetViews>
    <sheetView workbookViewId="0">
      <selection activeCell="A1" sqref="A1"/>
    </sheetView>
  </sheetViews>
  <sheetFormatPr baseColWidth="8" defaultRowHeight="15" outlineLevelCol="0"/>
  <cols>
    <col customWidth="1" max="1" min="1" width="80"/>
    <col customWidth="1" max="2" min="2" width="11"/>
    <col customWidth="1" max="3" min="3" width="35"/>
    <col customWidth="1" max="4" min="4" width="35"/>
    <col customWidth="1" max="5" min="5" width="27"/>
    <col customWidth="1" max="6" min="6" width="46"/>
    <col customWidth="1" max="7" min="7" width="18"/>
    <col customWidth="1" max="8" min="8" width="43"/>
    <col customWidth="1" max="9" min="9" width="24"/>
    <col customWidth="1" max="10" min="10" width="37"/>
    <col customWidth="1" max="11" min="11" width="37"/>
    <col customWidth="1" max="12" min="12" width="56"/>
    <col customWidth="1" max="13" min="13" width="56"/>
    <col customWidth="1" max="14" min="14" width="65"/>
    <col customWidth="1" max="15" min="15" width="65"/>
    <col customWidth="1" max="16" min="16" width="26"/>
    <col customWidth="1" max="17" min="17" width="80"/>
  </cols>
  <sheetData>
    <row r="1" spans="1:17">
      <c r="A1" s="1" t="s">
        <v>149</v>
      </c>
      <c r="B1" s="2" t="s">
        <v>150</v>
      </c>
      <c r="C1" s="2" t="s">
        <v>151</v>
      </c>
      <c r="D1" s="2" t="s">
        <v>152</v>
      </c>
      <c r="E1" s="2" t="s">
        <v>62</v>
      </c>
      <c r="F1" s="2" t="s">
        <v>73</v>
      </c>
      <c r="G1" s="2" t="s">
        <v>64</v>
      </c>
      <c r="H1" s="2" t="s">
        <v>153</v>
      </c>
      <c r="I1" s="2" t="s">
        <v>119</v>
      </c>
      <c r="J1" s="2" t="s">
        <v>154</v>
      </c>
      <c r="K1" s="2" t="s">
        <v>155</v>
      </c>
      <c r="L1" s="2" t="s">
        <v>156</v>
      </c>
      <c r="M1" s="2" t="s">
        <v>157</v>
      </c>
      <c r="N1" s="2" t="s">
        <v>158</v>
      </c>
      <c r="O1" s="2" t="s">
        <v>159</v>
      </c>
      <c r="P1" s="2" t="s">
        <v>160</v>
      </c>
      <c r="Q1" s="2" t="s">
        <v>161</v>
      </c>
    </row>
    <row r="2" spans="1:17">
      <c r="A2" s="3" t="s">
        <v>162</v>
      </c>
      <c r="C2" s="4" t="n">
        <v>80512</v>
      </c>
    </row>
    <row r="3" spans="1:17">
      <c r="A3" s="3" t="s">
        <v>163</v>
      </c>
      <c r="B3" s="5" t="n">
        <v>748</v>
      </c>
      <c r="E3" s="5" t="n">
        <v>748</v>
      </c>
      <c r="H3" s="5" t="n">
        <v>748</v>
      </c>
    </row>
    <row r="4" spans="1:17">
      <c r="A4" s="3" t="s">
        <v>164</v>
      </c>
      <c r="B4" s="4" t="n">
        <v>396896</v>
      </c>
      <c r="C4" s="5" t="n">
        <v>11</v>
      </c>
      <c r="D4" s="5" t="n">
        <v>31</v>
      </c>
      <c r="E4" s="4" t="n">
        <v>83815</v>
      </c>
      <c r="F4" s="5" t="n">
        <v>33</v>
      </c>
      <c r="G4" s="5" t="n">
        <v>15089</v>
      </c>
      <c r="L4" s="5" t="n">
        <v>277757</v>
      </c>
      <c r="M4" s="5" t="n">
        <v>20160</v>
      </c>
    </row>
    <row r="5" spans="1:17">
      <c r="A5" s="3" t="s">
        <v>165</v>
      </c>
      <c r="C5" s="4" t="n">
        <v>10556390</v>
      </c>
      <c r="D5" s="4" t="n">
        <v>30968877</v>
      </c>
    </row>
    <row r="6" spans="1:17">
      <c r="A6" s="3" t="s">
        <v>166</v>
      </c>
      <c r="H6" s="4" t="n">
        <v>98979</v>
      </c>
    </row>
    <row r="7" spans="1:17">
      <c r="A7" s="6" t="s">
        <v>167</v>
      </c>
    </row>
    <row r="8" spans="1:17">
      <c r="A8" s="3" t="s">
        <v>168</v>
      </c>
      <c r="N8" s="5" t="n">
        <v>21</v>
      </c>
    </row>
    <row r="9" spans="1:17">
      <c r="A9" s="3" t="s">
        <v>169</v>
      </c>
      <c r="B9" s="4" t="n">
        <v>0</v>
      </c>
      <c r="O9" s="5" t="n">
        <v>-21</v>
      </c>
    </row>
    <row r="10" spans="1:17">
      <c r="A10" s="3" t="s">
        <v>170</v>
      </c>
      <c r="F10" s="4" t="n">
        <v>-63</v>
      </c>
      <c r="H10" s="4" t="n">
        <v>-63</v>
      </c>
    </row>
    <row r="11" spans="1:17">
      <c r="A11" s="3" t="s">
        <v>171</v>
      </c>
      <c r="L11" s="4" t="n">
        <v>-19</v>
      </c>
      <c r="M11" s="4" t="n">
        <v>0</v>
      </c>
    </row>
    <row r="12" spans="1:17">
      <c r="A12" s="3" t="s">
        <v>172</v>
      </c>
      <c r="B12" s="4" t="n">
        <v>-82</v>
      </c>
      <c r="F12" s="4" t="n">
        <v>-82</v>
      </c>
    </row>
    <row r="13" spans="1:17">
      <c r="A13" s="3" t="s">
        <v>173</v>
      </c>
      <c r="B13" s="4" t="n">
        <v>2733</v>
      </c>
      <c r="M13" s="4" t="n">
        <v>2733</v>
      </c>
    </row>
    <row r="14" spans="1:17">
      <c r="A14" s="3" t="s">
        <v>174</v>
      </c>
      <c r="B14" s="4" t="n">
        <v>-294</v>
      </c>
      <c r="M14" s="4" t="n">
        <v>-294</v>
      </c>
    </row>
    <row r="15" spans="1:17">
      <c r="A15" s="3" t="s">
        <v>175</v>
      </c>
      <c r="B15" s="4" t="n">
        <v>7265</v>
      </c>
      <c r="M15" s="4" t="n">
        <v>7265</v>
      </c>
    </row>
    <row r="16" spans="1:17">
      <c r="A16" s="3" t="s">
        <v>176</v>
      </c>
      <c r="C16" s="4" t="n">
        <v>-5238</v>
      </c>
    </row>
    <row r="17" spans="1:17">
      <c r="A17" s="3" t="s">
        <v>177</v>
      </c>
      <c r="B17" s="4" t="n">
        <v>-39</v>
      </c>
      <c r="E17" s="4" t="n">
        <v>-39</v>
      </c>
      <c r="H17" s="4" t="n">
        <v>-39</v>
      </c>
    </row>
    <row r="18" spans="1:17">
      <c r="A18" s="3" t="s">
        <v>178</v>
      </c>
      <c r="E18" s="4" t="n">
        <v>186566</v>
      </c>
      <c r="H18" s="4" t="n">
        <v>186547</v>
      </c>
      <c r="I18" s="5" t="n">
        <v>-19</v>
      </c>
    </row>
    <row r="19" spans="1:17">
      <c r="A19" s="3" t="s">
        <v>178</v>
      </c>
      <c r="B19" s="4" t="n">
        <v>-10190</v>
      </c>
      <c r="L19" s="4" t="n">
        <v>-194384</v>
      </c>
      <c r="M19" s="4" t="n">
        <v>-2353</v>
      </c>
    </row>
    <row r="20" spans="1:17">
      <c r="A20" s="3" t="s">
        <v>117</v>
      </c>
      <c r="B20" s="4" t="n">
        <v>4584</v>
      </c>
      <c r="G20" s="4" t="n">
        <v>-1710</v>
      </c>
      <c r="H20" s="4" t="n">
        <v>-1710</v>
      </c>
      <c r="L20" s="4" t="n">
        <v>6790</v>
      </c>
      <c r="M20" s="4" t="n">
        <v>-496</v>
      </c>
    </row>
    <row r="21" spans="1:17">
      <c r="A21" s="3" t="s">
        <v>179</v>
      </c>
      <c r="B21" s="4" t="n">
        <v>401621</v>
      </c>
      <c r="C21" s="5" t="n">
        <v>32</v>
      </c>
      <c r="D21" s="5" t="n">
        <v>10</v>
      </c>
      <c r="E21" s="4" t="n">
        <v>271090</v>
      </c>
      <c r="F21" s="4" t="n">
        <v>-49</v>
      </c>
      <c r="G21" s="4" t="n">
        <v>13379</v>
      </c>
      <c r="L21" s="4" t="n">
        <v>90144</v>
      </c>
      <c r="M21" s="4" t="n">
        <v>27015</v>
      </c>
    </row>
    <row r="22" spans="1:17">
      <c r="A22" s="3" t="s">
        <v>180</v>
      </c>
      <c r="C22" s="4" t="n">
        <v>31830174</v>
      </c>
      <c r="D22" s="4" t="n">
        <v>9770367</v>
      </c>
    </row>
    <row r="23" spans="1:17">
      <c r="A23" s="3" t="s">
        <v>181</v>
      </c>
      <c r="B23" s="4" t="n">
        <v>284462</v>
      </c>
    </row>
    <row r="24" spans="1:17">
      <c r="A24" s="6" t="s">
        <v>167</v>
      </c>
    </row>
    <row r="25" spans="1:17">
      <c r="A25" s="3" t="s">
        <v>182</v>
      </c>
      <c r="N25" s="4" t="n">
        <v>21198510</v>
      </c>
    </row>
    <row r="26" spans="1:17">
      <c r="A26" s="3" t="s">
        <v>183</v>
      </c>
      <c r="O26" s="4" t="n">
        <v>21198510</v>
      </c>
    </row>
    <row r="27" spans="1:17">
      <c r="A27" s="3" t="s">
        <v>162</v>
      </c>
      <c r="C27" s="4" t="n">
        <v>299411</v>
      </c>
    </row>
    <row r="28" spans="1:17">
      <c r="A28" s="3" t="s">
        <v>163</v>
      </c>
      <c r="B28" s="4" t="n">
        <v>2357</v>
      </c>
      <c r="E28" s="4" t="n">
        <v>2357</v>
      </c>
      <c r="H28" s="4" t="n">
        <v>2357</v>
      </c>
    </row>
    <row r="29" spans="1:17">
      <c r="A29" s="3" t="s">
        <v>184</v>
      </c>
      <c r="C29" s="4" t="n">
        <v>1625000</v>
      </c>
    </row>
    <row r="30" spans="1:17">
      <c r="A30" s="3" t="s">
        <v>168</v>
      </c>
      <c r="C30" s="5" t="n">
        <v>2</v>
      </c>
    </row>
    <row r="31" spans="1:17">
      <c r="A31" s="3" t="s">
        <v>169</v>
      </c>
      <c r="B31" s="4" t="n">
        <v>0</v>
      </c>
      <c r="D31" s="5" t="n">
        <v>-2</v>
      </c>
    </row>
    <row r="32" spans="1:17">
      <c r="A32" s="3" t="s">
        <v>170</v>
      </c>
      <c r="F32" s="4" t="n">
        <v>-50</v>
      </c>
      <c r="H32" s="4" t="n">
        <v>-50</v>
      </c>
    </row>
    <row r="33" spans="1:17">
      <c r="A33" s="3" t="s">
        <v>171</v>
      </c>
      <c r="L33" s="4" t="n">
        <v>-12</v>
      </c>
      <c r="M33" s="4" t="n">
        <v>0</v>
      </c>
    </row>
    <row r="34" spans="1:17">
      <c r="A34" s="3" t="s">
        <v>172</v>
      </c>
      <c r="B34" s="4" t="n">
        <v>-62</v>
      </c>
      <c r="F34" s="4" t="n">
        <v>-62</v>
      </c>
    </row>
    <row r="35" spans="1:17">
      <c r="A35" s="3" t="s">
        <v>173</v>
      </c>
      <c r="B35" s="4" t="n">
        <v>302</v>
      </c>
      <c r="L35" s="4" t="n">
        <v>0</v>
      </c>
      <c r="M35" s="4" t="n">
        <v>302</v>
      </c>
    </row>
    <row r="36" spans="1:17">
      <c r="A36" s="3" t="s">
        <v>174</v>
      </c>
      <c r="B36" s="4" t="n">
        <v>-1664</v>
      </c>
      <c r="L36" s="4" t="n">
        <v>-934</v>
      </c>
      <c r="M36" s="4" t="n">
        <v>-730</v>
      </c>
      <c r="P36" s="5" t="n">
        <v>-5313</v>
      </c>
      <c r="Q36" s="5" t="n">
        <v>-5313</v>
      </c>
    </row>
    <row r="37" spans="1:17">
      <c r="A37" s="3" t="s">
        <v>185</v>
      </c>
      <c r="B37" s="4" t="n">
        <v>13821</v>
      </c>
      <c r="C37" s="5" t="n">
        <v>2</v>
      </c>
      <c r="E37" s="4" t="n">
        <v>11958</v>
      </c>
      <c r="H37" s="4" t="n">
        <v>11960</v>
      </c>
      <c r="M37" s="4" t="n">
        <v>1861</v>
      </c>
    </row>
    <row r="38" spans="1:17">
      <c r="A38" s="3" t="s">
        <v>176</v>
      </c>
      <c r="C38" s="4" t="n">
        <v>-576090</v>
      </c>
    </row>
    <row r="39" spans="1:17">
      <c r="A39" s="3" t="s">
        <v>177</v>
      </c>
      <c r="B39" s="4" t="n">
        <v>-3982</v>
      </c>
      <c r="C39" s="5" t="n">
        <v>-1</v>
      </c>
      <c r="E39" s="4" t="n">
        <v>-3981</v>
      </c>
      <c r="H39" s="4" t="n">
        <v>-3982</v>
      </c>
    </row>
    <row r="40" spans="1:17">
      <c r="A40" s="3" t="s">
        <v>186</v>
      </c>
      <c r="B40" s="4" t="n">
        <v>7765</v>
      </c>
      <c r="M40" s="4" t="n">
        <v>7765</v>
      </c>
    </row>
    <row r="41" spans="1:17">
      <c r="A41" s="3" t="s">
        <v>178</v>
      </c>
      <c r="B41" s="4" t="n">
        <v>15627</v>
      </c>
      <c r="E41" s="4" t="n">
        <v>15639</v>
      </c>
      <c r="I41" s="5" t="n">
        <v>-12</v>
      </c>
    </row>
    <row r="42" spans="1:17">
      <c r="A42" s="3" t="s">
        <v>178</v>
      </c>
      <c r="B42" s="4" t="n">
        <v>-7110</v>
      </c>
      <c r="L42" s="4" t="n">
        <v>-17237</v>
      </c>
      <c r="M42" s="4" t="n">
        <v>-5500</v>
      </c>
    </row>
    <row r="43" spans="1:17">
      <c r="A43" s="3" t="s">
        <v>187</v>
      </c>
      <c r="B43" s="4" t="n">
        <v>-3313</v>
      </c>
      <c r="G43" s="4" t="n">
        <v>-3313</v>
      </c>
      <c r="H43" s="4" t="n">
        <v>-3313</v>
      </c>
    </row>
    <row r="44" spans="1:17">
      <c r="A44" s="3" t="s">
        <v>117</v>
      </c>
      <c r="B44" s="4" t="n">
        <v>8802</v>
      </c>
      <c r="G44" s="4" t="n">
        <v>5779</v>
      </c>
      <c r="H44" s="4" t="n">
        <v>5779</v>
      </c>
      <c r="L44" s="4" t="n">
        <v>2630</v>
      </c>
      <c r="M44" s="4" t="n">
        <v>393</v>
      </c>
    </row>
    <row r="45" spans="1:17">
      <c r="A45" s="3" t="s">
        <v>188</v>
      </c>
      <c r="B45" s="4" t="n">
        <v>397694</v>
      </c>
      <c r="C45" s="5" t="n">
        <v>35</v>
      </c>
      <c r="D45" s="5" t="n">
        <v>8</v>
      </c>
      <c r="E45" s="4" t="n">
        <v>297063</v>
      </c>
      <c r="F45" s="4" t="n">
        <v>-111</v>
      </c>
      <c r="G45" s="4" t="n">
        <v>15845</v>
      </c>
      <c r="J45" s="5" t="n">
        <v>0</v>
      </c>
      <c r="K45" s="5" t="n">
        <v>0</v>
      </c>
      <c r="L45" s="4" t="n">
        <v>69278</v>
      </c>
      <c r="M45" s="4" t="n">
        <v>15576</v>
      </c>
    </row>
    <row r="46" spans="1:17">
      <c r="A46" s="3" t="s">
        <v>189</v>
      </c>
      <c r="C46" s="4" t="n">
        <v>34899833</v>
      </c>
      <c r="D46" s="4" t="n">
        <v>8049029</v>
      </c>
      <c r="J46" s="4" t="n">
        <v>0</v>
      </c>
      <c r="K46" s="4" t="n">
        <v>0</v>
      </c>
    </row>
    <row r="47" spans="1:17">
      <c r="A47" s="3" t="s">
        <v>190</v>
      </c>
      <c r="B47" s="4" t="n">
        <v>312840</v>
      </c>
    </row>
    <row r="48" spans="1:17">
      <c r="A48" s="6" t="s">
        <v>167</v>
      </c>
    </row>
    <row r="49" spans="1:17">
      <c r="A49" s="3" t="s">
        <v>182</v>
      </c>
      <c r="N49" s="4" t="n">
        <v>1721338</v>
      </c>
    </row>
    <row r="50" spans="1:17">
      <c r="A50" s="3" t="s">
        <v>183</v>
      </c>
      <c r="O50" s="4" t="n">
        <v>1721338</v>
      </c>
    </row>
    <row r="51" spans="1:17">
      <c r="A51" s="3" t="s">
        <v>191</v>
      </c>
      <c r="C51" s="4" t="n">
        <v>197296</v>
      </c>
    </row>
    <row r="52" spans="1:17">
      <c r="A52" s="3" t="s">
        <v>192</v>
      </c>
      <c r="B52" s="4" t="n">
        <v>2102</v>
      </c>
      <c r="E52" s="4" t="n">
        <v>2102</v>
      </c>
      <c r="H52" s="4" t="n">
        <v>2102</v>
      </c>
    </row>
    <row r="53" spans="1:17">
      <c r="A53" s="3" t="s">
        <v>184</v>
      </c>
      <c r="C53" s="4" t="n">
        <v>101845</v>
      </c>
    </row>
    <row r="54" spans="1:17">
      <c r="A54" s="3" t="s">
        <v>170</v>
      </c>
      <c r="F54" s="4" t="n">
        <v>666</v>
      </c>
      <c r="H54" s="4" t="n">
        <v>666</v>
      </c>
    </row>
    <row r="55" spans="1:17">
      <c r="A55" s="3" t="s">
        <v>171</v>
      </c>
      <c r="L55" s="4" t="n">
        <v>128</v>
      </c>
      <c r="M55" s="4" t="n">
        <v>376</v>
      </c>
    </row>
    <row r="56" spans="1:17">
      <c r="A56" s="3" t="s">
        <v>172</v>
      </c>
      <c r="B56" s="4" t="n">
        <v>1170</v>
      </c>
      <c r="F56" s="4" t="n">
        <v>1170</v>
      </c>
    </row>
    <row r="57" spans="1:17">
      <c r="A57" s="3" t="s">
        <v>173</v>
      </c>
      <c r="B57" s="4" t="n">
        <v>6452</v>
      </c>
      <c r="M57" s="4" t="n">
        <v>6452</v>
      </c>
    </row>
    <row r="58" spans="1:17">
      <c r="A58" s="3" t="s">
        <v>174</v>
      </c>
      <c r="B58" s="4" t="n">
        <v>-2998</v>
      </c>
      <c r="L58" s="4" t="n">
        <v>-803</v>
      </c>
      <c r="M58" s="4" t="n">
        <v>-2195</v>
      </c>
    </row>
    <row r="59" spans="1:17">
      <c r="A59" s="3" t="s">
        <v>185</v>
      </c>
      <c r="B59" s="4" t="n">
        <v>550</v>
      </c>
      <c r="E59" s="4" t="n">
        <v>550</v>
      </c>
      <c r="H59" s="4" t="n">
        <v>550</v>
      </c>
    </row>
    <row r="60" spans="1:17">
      <c r="A60" s="3" t="s">
        <v>193</v>
      </c>
      <c r="C60" s="4" t="n">
        <v>215358</v>
      </c>
    </row>
    <row r="61" spans="1:17">
      <c r="A61" s="3" t="s">
        <v>177</v>
      </c>
      <c r="B61" s="4" t="n">
        <v>-1230</v>
      </c>
    </row>
    <row r="62" spans="1:17">
      <c r="A62" s="3" t="s">
        <v>194</v>
      </c>
      <c r="C62" s="5" t="n">
        <v>0</v>
      </c>
      <c r="E62" s="4" t="n">
        <v>1230</v>
      </c>
      <c r="H62" s="4" t="n">
        <v>1230</v>
      </c>
    </row>
    <row r="63" spans="1:17">
      <c r="A63" s="3" t="s">
        <v>195</v>
      </c>
      <c r="J63" s="4" t="n">
        <v>-6596000</v>
      </c>
      <c r="K63" s="4" t="n">
        <v>-8049029</v>
      </c>
    </row>
    <row r="64" spans="1:17">
      <c r="A64" s="3" t="s">
        <v>196</v>
      </c>
      <c r="B64" s="4" t="n">
        <v>-42532</v>
      </c>
      <c r="H64" s="4" t="n">
        <v>-42532</v>
      </c>
      <c r="J64" s="5" t="n">
        <v>-42524</v>
      </c>
      <c r="K64" s="5" t="n">
        <v>-8</v>
      </c>
    </row>
    <row r="65" spans="1:17">
      <c r="A65" s="3" t="s">
        <v>178</v>
      </c>
      <c r="B65" s="4" t="n">
        <v>-211</v>
      </c>
      <c r="E65" s="4" t="n">
        <v>-1094</v>
      </c>
      <c r="H65" s="4" t="n">
        <v>-1094</v>
      </c>
      <c r="L65" s="4" t="n">
        <v>1042</v>
      </c>
      <c r="M65" s="4" t="n">
        <v>-159</v>
      </c>
    </row>
    <row r="66" spans="1:17">
      <c r="A66" s="3" t="s">
        <v>187</v>
      </c>
      <c r="B66" s="4" t="n">
        <v>-3191</v>
      </c>
      <c r="G66" s="4" t="n">
        <v>-3191</v>
      </c>
      <c r="H66" s="4" t="n">
        <v>-3191</v>
      </c>
    </row>
    <row r="67" spans="1:17">
      <c r="A67" s="3" t="s">
        <v>117</v>
      </c>
      <c r="B67" s="4" t="n">
        <v>32338</v>
      </c>
      <c r="G67" s="4" t="n">
        <v>25320</v>
      </c>
      <c r="H67" s="4" t="n">
        <v>25320</v>
      </c>
      <c r="L67" s="4" t="n">
        <v>6432</v>
      </c>
      <c r="M67" s="4" t="n">
        <v>586</v>
      </c>
    </row>
    <row r="68" spans="1:17">
      <c r="A68" s="3" t="s">
        <v>197</v>
      </c>
      <c r="B68" s="4" t="n">
        <v>390144</v>
      </c>
      <c r="C68" s="5" t="n">
        <v>35</v>
      </c>
      <c r="D68" s="5" t="n">
        <v>8</v>
      </c>
      <c r="E68" s="5" t="n">
        <v>297391</v>
      </c>
      <c r="F68" s="5" t="n">
        <v>555</v>
      </c>
      <c r="G68" s="5" t="n">
        <v>37974</v>
      </c>
      <c r="J68" s="5" t="n">
        <v>-42524</v>
      </c>
      <c r="K68" s="5" t="n">
        <v>-8</v>
      </c>
      <c r="L68" s="5" t="n">
        <v>76077</v>
      </c>
      <c r="M68" s="5" t="n">
        <v>20636</v>
      </c>
    </row>
    <row r="69" spans="1:17">
      <c r="A69" s="3" t="s">
        <v>198</v>
      </c>
      <c r="C69" s="4" t="n">
        <v>34983616</v>
      </c>
      <c r="D69" s="4" t="n">
        <v>8049029</v>
      </c>
      <c r="J69" s="4" t="n">
        <v>6596000</v>
      </c>
      <c r="K69" s="4" t="n">
        <v>8049029</v>
      </c>
    </row>
    <row r="70" spans="1:17">
      <c r="A70" s="3" t="s">
        <v>199</v>
      </c>
      <c r="B70" s="5" t="n">
        <v>293431</v>
      </c>
      <c r="H70" s="5" t="n">
        <v>2934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87</v>
      </c>
      <c r="B1" s="2" t="s">
        <v>1</v>
      </c>
    </row>
    <row r="2" spans="1:2">
      <c r="B2" s="2" t="s">
        <v>2</v>
      </c>
    </row>
    <row r="3" spans="1:2">
      <c r="A3" s="6" t="s">
        <v>360</v>
      </c>
    </row>
    <row r="4" spans="1:2">
      <c r="A4" s="3" t="s">
        <v>588</v>
      </c>
      <c r="B4" s="3" t="s">
        <v>58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590</v>
      </c>
      <c r="B1" s="2" t="s">
        <v>1</v>
      </c>
    </row>
    <row r="2" spans="1:2">
      <c r="B2" s="2" t="s">
        <v>2</v>
      </c>
    </row>
    <row r="3" spans="1:2">
      <c r="A3" s="6" t="s">
        <v>363</v>
      </c>
    </row>
    <row r="4" spans="1:2">
      <c r="A4" s="3" t="s">
        <v>591</v>
      </c>
      <c r="B4" s="3" t="s">
        <v>592</v>
      </c>
    </row>
    <row r="5" spans="1:2">
      <c r="A5" s="3" t="s">
        <v>593</v>
      </c>
      <c r="B5" s="3" t="s">
        <v>594</v>
      </c>
    </row>
    <row r="6" spans="1:2">
      <c r="A6" s="3" t="s">
        <v>595</v>
      </c>
      <c r="B6" s="3" t="s">
        <v>596</v>
      </c>
    </row>
    <row r="7" spans="1:2">
      <c r="A7" s="3" t="s">
        <v>597</v>
      </c>
      <c r="B7" s="3" t="s">
        <v>59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99</v>
      </c>
      <c r="B1" s="2" t="s">
        <v>1</v>
      </c>
    </row>
    <row r="2" spans="1:2">
      <c r="B2" s="2" t="s">
        <v>2</v>
      </c>
    </row>
    <row r="3" spans="1:2">
      <c r="A3" s="6" t="s">
        <v>366</v>
      </c>
    </row>
    <row r="4" spans="1:2">
      <c r="A4" s="3" t="s">
        <v>600</v>
      </c>
      <c r="B4" s="3" t="s">
        <v>6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602</v>
      </c>
      <c r="B1" s="2" t="s">
        <v>1</v>
      </c>
    </row>
    <row r="2" spans="1:2">
      <c r="B2" s="2" t="s">
        <v>2</v>
      </c>
    </row>
    <row r="3" spans="1:2">
      <c r="A3" s="6" t="s">
        <v>369</v>
      </c>
    </row>
    <row r="4" spans="1:2">
      <c r="A4" s="3" t="s">
        <v>603</v>
      </c>
      <c r="B4" s="3" t="s">
        <v>60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05</v>
      </c>
      <c r="B1" s="2" t="s">
        <v>1</v>
      </c>
    </row>
    <row r="2" spans="1:2">
      <c r="B2" s="2" t="s">
        <v>2</v>
      </c>
    </row>
    <row r="3" spans="1:2">
      <c r="A3" s="6" t="s">
        <v>372</v>
      </c>
    </row>
    <row r="4" spans="1:2">
      <c r="A4" s="3" t="s">
        <v>606</v>
      </c>
      <c r="B4" s="3" t="s">
        <v>60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608</v>
      </c>
      <c r="B1" s="2" t="s">
        <v>1</v>
      </c>
    </row>
    <row r="2" spans="1:2">
      <c r="B2" s="2" t="s">
        <v>2</v>
      </c>
    </row>
    <row r="3" spans="1:2">
      <c r="A3" s="6" t="s">
        <v>379</v>
      </c>
    </row>
    <row r="4" spans="1:2">
      <c r="A4" s="3" t="s">
        <v>609</v>
      </c>
      <c r="B4" s="3" t="s">
        <v>610</v>
      </c>
    </row>
    <row r="5" spans="1:2">
      <c r="A5" s="3" t="s">
        <v>611</v>
      </c>
      <c r="B5" s="3" t="s">
        <v>612</v>
      </c>
    </row>
    <row r="6" spans="1:2">
      <c r="A6" s="3" t="s">
        <v>461</v>
      </c>
      <c r="B6" s="3" t="s">
        <v>46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14"/>
  </cols>
  <sheetData>
    <row r="1" spans="1:4">
      <c r="A1" s="1" t="s">
        <v>613</v>
      </c>
      <c r="B1" s="2" t="s">
        <v>614</v>
      </c>
      <c r="C1" s="2" t="s">
        <v>615</v>
      </c>
      <c r="D1" s="2" t="s">
        <v>31</v>
      </c>
    </row>
    <row r="2" spans="1:4">
      <c r="A2" s="6" t="s">
        <v>616</v>
      </c>
    </row>
    <row r="3" spans="1:4">
      <c r="A3" s="3" t="s">
        <v>617</v>
      </c>
      <c r="C3" s="4" t="n">
        <v>4</v>
      </c>
    </row>
    <row r="4" spans="1:4">
      <c r="A4" s="3" t="s">
        <v>618</v>
      </c>
      <c r="B4" s="3" t="s">
        <v>619</v>
      </c>
    </row>
    <row r="5" spans="1:4">
      <c r="A5" s="3" t="s">
        <v>620</v>
      </c>
      <c r="D5" s="3" t="s">
        <v>621</v>
      </c>
    </row>
    <row r="6" spans="1:4">
      <c r="A6" s="3" t="s">
        <v>27</v>
      </c>
    </row>
    <row r="7" spans="1:4">
      <c r="A7" s="6" t="s">
        <v>616</v>
      </c>
    </row>
    <row r="8" spans="1:4">
      <c r="A8" s="3" t="s">
        <v>622</v>
      </c>
      <c r="C8" s="10" t="n">
        <v>2.79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1</v>
      </c>
      <c r="D2" s="2" t="s">
        <v>75</v>
      </c>
    </row>
    <row r="3" spans="1:4">
      <c r="A3" s="6" t="s">
        <v>624</v>
      </c>
    </row>
    <row r="4" spans="1:4">
      <c r="A4" s="3" t="s">
        <v>625</v>
      </c>
      <c r="B4" s="5" t="n">
        <v>36643</v>
      </c>
      <c r="C4" s="5" t="n">
        <v>-9455</v>
      </c>
      <c r="D4" s="5" t="n">
        <v>23649</v>
      </c>
    </row>
    <row r="5" spans="1:4">
      <c r="A5" s="3" t="s">
        <v>626</v>
      </c>
      <c r="B5" s="4" t="n">
        <v>-319985</v>
      </c>
      <c r="C5" s="4" t="n">
        <v>-217795</v>
      </c>
      <c r="D5" s="4" t="n">
        <v>-569689</v>
      </c>
    </row>
    <row r="6" spans="1:4">
      <c r="A6" s="3" t="s">
        <v>627</v>
      </c>
      <c r="B6" s="5" t="n">
        <v>276952</v>
      </c>
      <c r="C6" s="4" t="n">
        <v>243663</v>
      </c>
      <c r="D6" s="5" t="n">
        <v>506831</v>
      </c>
    </row>
    <row r="7" spans="1:4">
      <c r="A7" s="3" t="s">
        <v>628</v>
      </c>
    </row>
    <row r="8" spans="1:4">
      <c r="A8" s="6" t="s">
        <v>624</v>
      </c>
    </row>
    <row r="9" spans="1:4">
      <c r="A9" s="3" t="s">
        <v>625</v>
      </c>
      <c r="C9" s="4" t="n">
        <v>-4500</v>
      </c>
    </row>
    <row r="10" spans="1:4">
      <c r="A10" s="3" t="s">
        <v>626</v>
      </c>
      <c r="C10" s="4" t="n">
        <v>1400</v>
      </c>
    </row>
    <row r="11" spans="1:4">
      <c r="A11" s="3" t="s">
        <v>627</v>
      </c>
      <c r="C11" s="4" t="n">
        <v>5900</v>
      </c>
    </row>
    <row r="12" spans="1:4">
      <c r="A12" s="3" t="s">
        <v>629</v>
      </c>
    </row>
    <row r="13" spans="1:4">
      <c r="A13" s="6" t="s">
        <v>624</v>
      </c>
    </row>
    <row r="14" spans="1:4">
      <c r="A14" s="3" t="s">
        <v>626</v>
      </c>
      <c r="C14" s="4" t="n">
        <v>7800</v>
      </c>
    </row>
    <row r="15" spans="1:4">
      <c r="A15" s="3" t="s">
        <v>630</v>
      </c>
    </row>
    <row r="16" spans="1:4">
      <c r="A16" s="6" t="s">
        <v>624</v>
      </c>
    </row>
    <row r="17" spans="1:4">
      <c r="A17" s="3" t="s">
        <v>626</v>
      </c>
      <c r="C17" s="5" t="n">
        <v>92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31</v>
      </c>
      <c r="B1" s="2" t="s">
        <v>1</v>
      </c>
    </row>
    <row r="2" spans="1:2">
      <c r="B2" s="2" t="s">
        <v>2</v>
      </c>
    </row>
    <row r="3" spans="1:2">
      <c r="A3" s="3" t="s">
        <v>632</v>
      </c>
    </row>
    <row r="4" spans="1:2">
      <c r="A4" s="6" t="s">
        <v>633</v>
      </c>
    </row>
    <row r="5" spans="1:2">
      <c r="A5" s="3" t="s">
        <v>634</v>
      </c>
      <c r="B5" s="3" t="s">
        <v>635</v>
      </c>
    </row>
    <row r="6" spans="1:2">
      <c r="A6" s="3" t="s">
        <v>636</v>
      </c>
    </row>
    <row r="7" spans="1:2">
      <c r="A7" s="6" t="s">
        <v>633</v>
      </c>
    </row>
    <row r="8" spans="1:2">
      <c r="A8" s="3" t="s">
        <v>634</v>
      </c>
      <c r="B8" s="3" t="s">
        <v>63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1</v>
      </c>
      <c r="D2" s="2" t="s">
        <v>75</v>
      </c>
    </row>
    <row r="3" spans="1:4">
      <c r="A3" s="6" t="s">
        <v>639</v>
      </c>
    </row>
    <row r="4" spans="1:4">
      <c r="A4" s="3" t="s">
        <v>640</v>
      </c>
      <c r="B4" s="5" t="n">
        <v>142337</v>
      </c>
      <c r="C4" s="5" t="n">
        <v>81537</v>
      </c>
      <c r="D4" s="5" t="n">
        <v>1376</v>
      </c>
    </row>
    <row r="5" spans="1:4">
      <c r="A5" s="3" t="s">
        <v>641</v>
      </c>
    </row>
    <row r="6" spans="1:4">
      <c r="A6" s="6" t="s">
        <v>642</v>
      </c>
    </row>
    <row r="7" spans="1:4">
      <c r="A7" s="3" t="s">
        <v>643</v>
      </c>
      <c r="B7" s="3" t="s">
        <v>644</v>
      </c>
    </row>
    <row r="8" spans="1:4">
      <c r="A8" s="3" t="s">
        <v>645</v>
      </c>
    </row>
    <row r="9" spans="1:4">
      <c r="A9" s="6" t="s">
        <v>642</v>
      </c>
    </row>
    <row r="10" spans="1:4">
      <c r="A10" s="3" t="s">
        <v>643</v>
      </c>
      <c r="B10" s="3" t="s">
        <v>64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00</v>
      </c>
      <c r="B1" s="2" t="s">
        <v>1</v>
      </c>
    </row>
    <row r="2" spans="1:4">
      <c r="B2" s="2" t="s">
        <v>201</v>
      </c>
      <c r="C2" s="2" t="s">
        <v>202</v>
      </c>
      <c r="D2" s="2" t="s">
        <v>203</v>
      </c>
    </row>
    <row r="3" spans="1:4">
      <c r="A3" s="6" t="s">
        <v>204</v>
      </c>
    </row>
    <row r="4" spans="1:4">
      <c r="A4" s="3" t="s">
        <v>205</v>
      </c>
      <c r="B4" s="5" t="n">
        <v>25320</v>
      </c>
      <c r="C4" s="5" t="n">
        <v>5779</v>
      </c>
      <c r="D4" s="5" t="n">
        <v>-1710</v>
      </c>
    </row>
    <row r="5" spans="1:4">
      <c r="A5" s="3" t="s">
        <v>206</v>
      </c>
      <c r="B5" s="4" t="n">
        <v>32338</v>
      </c>
      <c r="C5" s="4" t="n">
        <v>8802</v>
      </c>
      <c r="D5" s="4" t="n">
        <v>4584</v>
      </c>
    </row>
    <row r="6" spans="1:4">
      <c r="A6" s="3" t="s">
        <v>115</v>
      </c>
      <c r="B6" s="4" t="n">
        <v>0</v>
      </c>
      <c r="C6" s="4" t="n">
        <v>-22618</v>
      </c>
      <c r="D6" s="4" t="n">
        <v>-7937</v>
      </c>
    </row>
    <row r="7" spans="1:4">
      <c r="A7" s="3" t="s">
        <v>94</v>
      </c>
      <c r="B7" s="4" t="n">
        <v>87300</v>
      </c>
      <c r="C7" s="4" t="n">
        <v>31275</v>
      </c>
      <c r="D7" s="4" t="n">
        <v>14509</v>
      </c>
    </row>
    <row r="8" spans="1:4">
      <c r="A8" s="6" t="s">
        <v>207</v>
      </c>
    </row>
    <row r="9" spans="1:4">
      <c r="A9" s="3" t="s">
        <v>208</v>
      </c>
      <c r="B9" s="4" t="n">
        <v>22</v>
      </c>
      <c r="C9" s="4" t="n">
        <v>0</v>
      </c>
      <c r="D9" s="4" t="n">
        <v>0</v>
      </c>
    </row>
    <row r="10" spans="1:4">
      <c r="A10" s="3" t="s">
        <v>209</v>
      </c>
      <c r="B10" s="4" t="n">
        <v>0</v>
      </c>
      <c r="C10" s="4" t="n">
        <v>-852</v>
      </c>
      <c r="D10" s="4" t="n">
        <v>0</v>
      </c>
    </row>
    <row r="11" spans="1:4">
      <c r="A11" s="3" t="s">
        <v>210</v>
      </c>
      <c r="B11" s="4" t="n">
        <v>-313</v>
      </c>
      <c r="C11" s="4" t="n">
        <v>-2503</v>
      </c>
      <c r="D11" s="4" t="n">
        <v>0</v>
      </c>
    </row>
    <row r="12" spans="1:4">
      <c r="A12" s="3" t="s">
        <v>211</v>
      </c>
      <c r="B12" s="4" t="n">
        <v>0</v>
      </c>
      <c r="C12" s="4" t="n">
        <v>699</v>
      </c>
      <c r="D12" s="4" t="n">
        <v>0</v>
      </c>
    </row>
    <row r="13" spans="1:4">
      <c r="A13" s="3" t="s">
        <v>212</v>
      </c>
      <c r="B13" s="4" t="n">
        <v>2584</v>
      </c>
      <c r="C13" s="4" t="n">
        <v>423</v>
      </c>
      <c r="D13" s="4" t="n">
        <v>748</v>
      </c>
    </row>
    <row r="14" spans="1:4">
      <c r="A14" s="3" t="s">
        <v>213</v>
      </c>
      <c r="B14" s="4" t="n">
        <v>1386</v>
      </c>
      <c r="C14" s="4" t="n">
        <v>2596</v>
      </c>
      <c r="D14" s="4" t="n">
        <v>345</v>
      </c>
    </row>
    <row r="15" spans="1:4">
      <c r="A15" s="3" t="s">
        <v>214</v>
      </c>
      <c r="B15" s="4" t="n">
        <v>28543</v>
      </c>
      <c r="C15" s="4" t="n">
        <v>45124</v>
      </c>
      <c r="D15" s="4" t="n">
        <v>11945</v>
      </c>
    </row>
    <row r="16" spans="1:4">
      <c r="A16" s="3" t="s">
        <v>215</v>
      </c>
      <c r="B16" s="4" t="n">
        <v>1719</v>
      </c>
      <c r="C16" s="4" t="n">
        <v>933</v>
      </c>
      <c r="D16" s="4" t="n">
        <v>459</v>
      </c>
    </row>
    <row r="17" spans="1:4">
      <c r="A17" s="3" t="s">
        <v>216</v>
      </c>
      <c r="B17" s="4" t="n">
        <v>2037</v>
      </c>
      <c r="C17" s="4" t="n">
        <v>1441</v>
      </c>
      <c r="D17" s="4" t="n">
        <v>702</v>
      </c>
    </row>
    <row r="18" spans="1:4">
      <c r="A18" s="3" t="s">
        <v>217</v>
      </c>
      <c r="B18" s="4" t="n">
        <v>-68181</v>
      </c>
      <c r="C18" s="4" t="n">
        <v>-33849</v>
      </c>
      <c r="D18" s="4" t="n">
        <v>-7154</v>
      </c>
    </row>
    <row r="19" spans="1:4">
      <c r="A19" s="3" t="s">
        <v>218</v>
      </c>
      <c r="B19" s="4" t="n">
        <v>6447</v>
      </c>
      <c r="C19" s="4" t="n">
        <v>-19553</v>
      </c>
      <c r="D19" s="4" t="n">
        <v>-249</v>
      </c>
    </row>
    <row r="20" spans="1:4">
      <c r="A20" s="3" t="s">
        <v>219</v>
      </c>
      <c r="B20" s="4" t="n">
        <v>-1767622</v>
      </c>
      <c r="C20" s="4" t="n">
        <v>-1137623</v>
      </c>
      <c r="D20" s="4" t="n">
        <v>-446048</v>
      </c>
    </row>
    <row r="21" spans="1:4">
      <c r="A21" s="3" t="s">
        <v>220</v>
      </c>
      <c r="B21" s="4" t="n">
        <v>1833273</v>
      </c>
      <c r="C21" s="4" t="n">
        <v>1139333</v>
      </c>
      <c r="D21" s="4" t="n">
        <v>446802</v>
      </c>
    </row>
    <row r="22" spans="1:4">
      <c r="A22" s="3" t="s">
        <v>221</v>
      </c>
      <c r="B22" s="4" t="n">
        <v>-13692</v>
      </c>
      <c r="C22" s="4" t="n">
        <v>-33500</v>
      </c>
      <c r="D22" s="4" t="n">
        <v>3708</v>
      </c>
    </row>
    <row r="23" spans="1:4">
      <c r="A23" s="3" t="s">
        <v>222</v>
      </c>
      <c r="B23" s="4" t="n">
        <v>-35185</v>
      </c>
      <c r="C23" s="4" t="n">
        <v>-88150</v>
      </c>
      <c r="D23" s="4" t="n">
        <v>-6597</v>
      </c>
    </row>
    <row r="24" spans="1:4">
      <c r="A24" s="3" t="s">
        <v>223</v>
      </c>
      <c r="B24" s="4" t="n">
        <v>-3540</v>
      </c>
      <c r="C24" s="4" t="n">
        <v>-49242</v>
      </c>
      <c r="D24" s="4" t="n">
        <v>-8616</v>
      </c>
    </row>
    <row r="25" spans="1:4">
      <c r="A25" s="3" t="s">
        <v>224</v>
      </c>
      <c r="B25" s="4" t="n">
        <v>-253</v>
      </c>
      <c r="C25" s="4" t="n">
        <v>-7427</v>
      </c>
      <c r="D25" s="4" t="n">
        <v>4384</v>
      </c>
    </row>
    <row r="26" spans="1:4">
      <c r="A26" s="3" t="s">
        <v>225</v>
      </c>
      <c r="B26" s="4" t="n">
        <v>25261</v>
      </c>
      <c r="C26" s="4" t="n">
        <v>89873</v>
      </c>
      <c r="D26" s="4" t="n">
        <v>9797</v>
      </c>
    </row>
    <row r="27" spans="1:4">
      <c r="A27" s="3" t="s">
        <v>226</v>
      </c>
      <c r="B27" s="4" t="n">
        <v>22728</v>
      </c>
      <c r="C27" s="4" t="n">
        <v>17298</v>
      </c>
      <c r="D27" s="4" t="n">
        <v>-70</v>
      </c>
    </row>
    <row r="28" spans="1:4">
      <c r="A28" s="3" t="s">
        <v>227</v>
      </c>
      <c r="B28" s="4" t="n">
        <v>-7182</v>
      </c>
      <c r="C28" s="4" t="n">
        <v>17099</v>
      </c>
      <c r="D28" s="4" t="n">
        <v>6261</v>
      </c>
    </row>
    <row r="29" spans="1:4">
      <c r="A29" s="3" t="s">
        <v>228</v>
      </c>
      <c r="B29" s="4" t="n">
        <v>4748</v>
      </c>
      <c r="C29" s="4" t="n">
        <v>46123</v>
      </c>
      <c r="D29" s="4" t="n">
        <v>-1363</v>
      </c>
    </row>
    <row r="30" spans="1:4">
      <c r="A30" s="3" t="s">
        <v>229</v>
      </c>
      <c r="B30" s="4" t="n">
        <v>-725</v>
      </c>
      <c r="C30" s="4" t="n">
        <v>-5266</v>
      </c>
      <c r="D30" s="4" t="n">
        <v>-18728</v>
      </c>
    </row>
    <row r="31" spans="1:4">
      <c r="A31" s="3" t="s">
        <v>230</v>
      </c>
      <c r="B31" s="4" t="n">
        <v>-8631</v>
      </c>
      <c r="C31" s="4" t="n">
        <v>25008</v>
      </c>
      <c r="D31" s="4" t="n">
        <v>21986</v>
      </c>
    </row>
    <row r="32" spans="1:4">
      <c r="A32" s="3" t="s">
        <v>231</v>
      </c>
      <c r="B32" s="4" t="n">
        <v>36643</v>
      </c>
      <c r="C32" s="4" t="n">
        <v>-3257</v>
      </c>
      <c r="D32" s="4" t="n">
        <v>7604</v>
      </c>
    </row>
    <row r="33" spans="1:4">
      <c r="A33" s="3" t="s">
        <v>232</v>
      </c>
      <c r="B33" s="4" t="n">
        <v>0</v>
      </c>
      <c r="C33" s="4" t="n">
        <v>-6198</v>
      </c>
      <c r="D33" s="4" t="n">
        <v>16045</v>
      </c>
    </row>
    <row r="34" spans="1:4">
      <c r="A34" s="3" t="s">
        <v>233</v>
      </c>
      <c r="B34" s="4" t="n">
        <v>36643</v>
      </c>
      <c r="C34" s="4" t="n">
        <v>-9455</v>
      </c>
      <c r="D34" s="4" t="n">
        <v>23649</v>
      </c>
    </row>
    <row r="35" spans="1:4">
      <c r="A35" s="6" t="s">
        <v>234</v>
      </c>
    </row>
    <row r="36" spans="1:4">
      <c r="A36" s="3" t="s">
        <v>235</v>
      </c>
      <c r="B36" s="4" t="n">
        <v>-269894</v>
      </c>
      <c r="C36" s="4" t="n">
        <v>-379163</v>
      </c>
      <c r="D36" s="4" t="n">
        <v>-426011</v>
      </c>
    </row>
    <row r="37" spans="1:4">
      <c r="A37" s="3" t="s">
        <v>236</v>
      </c>
      <c r="B37" s="4" t="n">
        <v>205141</v>
      </c>
      <c r="C37" s="4" t="n">
        <v>82952</v>
      </c>
      <c r="D37" s="4" t="n">
        <v>594870</v>
      </c>
    </row>
    <row r="38" spans="1:4">
      <c r="A38" s="3" t="s">
        <v>237</v>
      </c>
      <c r="B38" s="4" t="n">
        <v>-62024</v>
      </c>
      <c r="C38" s="4" t="n">
        <v>-16710</v>
      </c>
      <c r="D38" s="4" t="n">
        <v>-18351</v>
      </c>
    </row>
    <row r="39" spans="1:4">
      <c r="A39" s="3" t="s">
        <v>238</v>
      </c>
      <c r="B39" s="4" t="n">
        <v>-5679</v>
      </c>
      <c r="C39" s="4" t="n">
        <v>-2165</v>
      </c>
      <c r="D39" s="4" t="n">
        <v>-739</v>
      </c>
    </row>
    <row r="40" spans="1:4">
      <c r="A40" s="3" t="s">
        <v>239</v>
      </c>
      <c r="B40" s="4" t="n">
        <v>5376</v>
      </c>
      <c r="C40" s="4" t="n">
        <v>92</v>
      </c>
      <c r="D40" s="4" t="n">
        <v>0</v>
      </c>
    </row>
    <row r="41" spans="1:4">
      <c r="A41" s="3" t="s">
        <v>240</v>
      </c>
      <c r="B41" s="4" t="n">
        <v>-1480</v>
      </c>
      <c r="C41" s="4" t="n">
        <v>-3497</v>
      </c>
      <c r="D41" s="4" t="n">
        <v>-245</v>
      </c>
    </row>
    <row r="42" spans="1:4">
      <c r="A42" s="3" t="s">
        <v>241</v>
      </c>
      <c r="B42" s="4" t="n">
        <v>0</v>
      </c>
      <c r="C42" s="4" t="n">
        <v>142837</v>
      </c>
      <c r="D42" s="4" t="n">
        <v>0</v>
      </c>
    </row>
    <row r="43" spans="1:4">
      <c r="A43" s="3" t="s">
        <v>242</v>
      </c>
      <c r="B43" s="4" t="n">
        <v>36891</v>
      </c>
      <c r="C43" s="4" t="n">
        <v>31979</v>
      </c>
      <c r="D43" s="4" t="n">
        <v>2986</v>
      </c>
    </row>
    <row r="44" spans="1:4">
      <c r="A44" s="3" t="s">
        <v>243</v>
      </c>
      <c r="B44" s="4" t="n">
        <v>-44860</v>
      </c>
      <c r="C44" s="4" t="n">
        <v>-32645</v>
      </c>
      <c r="D44" s="4" t="n">
        <v>-2816</v>
      </c>
    </row>
    <row r="45" spans="1:4">
      <c r="A45" s="3" t="s">
        <v>244</v>
      </c>
      <c r="B45" s="4" t="n">
        <v>0</v>
      </c>
      <c r="C45" s="4" t="n">
        <v>0</v>
      </c>
    </row>
    <row r="46" spans="1:4">
      <c r="A46" s="3" t="s">
        <v>245</v>
      </c>
      <c r="D46" s="4" t="n">
        <v>30040</v>
      </c>
    </row>
    <row r="47" spans="1:4">
      <c r="A47" s="3" t="s">
        <v>246</v>
      </c>
      <c r="B47" s="4" t="n">
        <v>-5694</v>
      </c>
      <c r="C47" s="4" t="n">
        <v>-11047</v>
      </c>
      <c r="D47" s="4" t="n">
        <v>5041</v>
      </c>
    </row>
    <row r="48" spans="1:4">
      <c r="A48" s="3" t="s">
        <v>247</v>
      </c>
      <c r="B48" s="4" t="n">
        <v>0</v>
      </c>
      <c r="C48" s="4" t="n">
        <v>-125</v>
      </c>
      <c r="D48" s="4" t="n">
        <v>-2077</v>
      </c>
    </row>
    <row r="49" spans="1:4">
      <c r="A49" s="3" t="s">
        <v>248</v>
      </c>
      <c r="B49" s="4" t="n">
        <v>-102268</v>
      </c>
      <c r="C49" s="4" t="n">
        <v>-78057</v>
      </c>
      <c r="D49" s="4" t="n">
        <v>-205102</v>
      </c>
    </row>
    <row r="50" spans="1:4">
      <c r="A50" s="3" t="s">
        <v>249</v>
      </c>
      <c r="B50" s="4" t="n">
        <v>0</v>
      </c>
      <c r="C50" s="4" t="n">
        <v>2275</v>
      </c>
      <c r="D50" s="4" t="n">
        <v>7208</v>
      </c>
    </row>
    <row r="51" spans="1:4">
      <c r="A51" s="3" t="s">
        <v>250</v>
      </c>
      <c r="B51" s="4" t="n">
        <v>-75494</v>
      </c>
      <c r="C51" s="4" t="n">
        <v>33613</v>
      </c>
      <c r="D51" s="4" t="n">
        <v>-551526</v>
      </c>
    </row>
    <row r="52" spans="1:4">
      <c r="A52" s="3" t="s">
        <v>251</v>
      </c>
      <c r="B52" s="4" t="n">
        <v>-319985</v>
      </c>
      <c r="C52" s="4" t="n">
        <v>-229661</v>
      </c>
      <c r="D52" s="4" t="n">
        <v>-566722</v>
      </c>
    </row>
    <row r="53" spans="1:4">
      <c r="A53" s="3" t="s">
        <v>252</v>
      </c>
      <c r="B53" s="4" t="n">
        <v>0</v>
      </c>
      <c r="C53" s="4" t="n">
        <v>11866</v>
      </c>
      <c r="D53" s="4" t="n">
        <v>-2967</v>
      </c>
    </row>
    <row r="54" spans="1:4">
      <c r="A54" s="3" t="s">
        <v>253</v>
      </c>
      <c r="B54" s="4" t="n">
        <v>-319985</v>
      </c>
      <c r="C54" s="4" t="n">
        <v>-217795</v>
      </c>
      <c r="D54" s="4" t="n">
        <v>-569689</v>
      </c>
    </row>
    <row r="55" spans="1:4">
      <c r="A55" s="6" t="s">
        <v>254</v>
      </c>
    </row>
    <row r="56" spans="1:4">
      <c r="A56" s="3" t="s">
        <v>255</v>
      </c>
      <c r="B56" s="4" t="n">
        <v>-3191</v>
      </c>
      <c r="C56" s="4" t="n">
        <v>-3313</v>
      </c>
      <c r="D56" s="4" t="n">
        <v>0</v>
      </c>
    </row>
    <row r="57" spans="1:4">
      <c r="A57" s="3" t="s">
        <v>173</v>
      </c>
      <c r="B57" s="4" t="n">
        <v>3339</v>
      </c>
      <c r="C57" s="4" t="n">
        <v>2163</v>
      </c>
      <c r="D57" s="4" t="n">
        <v>2733</v>
      </c>
    </row>
    <row r="58" spans="1:4">
      <c r="A58" s="3" t="s">
        <v>174</v>
      </c>
      <c r="B58" s="4" t="n">
        <v>-2998</v>
      </c>
      <c r="C58" s="4" t="n">
        <v>-6977</v>
      </c>
      <c r="D58" s="4" t="n">
        <v>-294</v>
      </c>
    </row>
    <row r="59" spans="1:4">
      <c r="A59" s="3" t="s">
        <v>256</v>
      </c>
      <c r="B59" s="4" t="n">
        <v>0</v>
      </c>
      <c r="C59" s="4" t="n">
        <v>-2953</v>
      </c>
      <c r="D59" s="4" t="n">
        <v>-5499</v>
      </c>
    </row>
    <row r="60" spans="1:4">
      <c r="A60" s="3" t="s">
        <v>257</v>
      </c>
      <c r="B60" s="4" t="n">
        <v>-3830</v>
      </c>
      <c r="C60" s="4" t="n">
        <v>-1865</v>
      </c>
      <c r="D60" s="4" t="n">
        <v>-775</v>
      </c>
    </row>
    <row r="61" spans="1:4">
      <c r="A61" s="3" t="s">
        <v>258</v>
      </c>
      <c r="B61" s="4" t="n">
        <v>2085142</v>
      </c>
      <c r="C61" s="4" t="n">
        <v>1442756</v>
      </c>
      <c r="D61" s="4" t="n">
        <v>828471</v>
      </c>
    </row>
    <row r="62" spans="1:4">
      <c r="A62" s="3" t="s">
        <v>259</v>
      </c>
      <c r="B62" s="4" t="n">
        <v>-1957183</v>
      </c>
      <c r="C62" s="4" t="n">
        <v>-1185739</v>
      </c>
      <c r="D62" s="4" t="n">
        <v>-807897</v>
      </c>
    </row>
    <row r="63" spans="1:4">
      <c r="A63" s="3" t="s">
        <v>260</v>
      </c>
      <c r="B63" s="4" t="n">
        <v>-43754</v>
      </c>
      <c r="C63" s="4" t="n">
        <v>-3982</v>
      </c>
      <c r="D63" s="4" t="n">
        <v>-39</v>
      </c>
    </row>
    <row r="64" spans="1:4">
      <c r="A64" s="3" t="s">
        <v>261</v>
      </c>
      <c r="B64" s="4" t="n">
        <v>199427</v>
      </c>
      <c r="C64" s="4" t="n">
        <v>8573</v>
      </c>
      <c r="D64" s="4" t="n">
        <v>497798</v>
      </c>
    </row>
    <row r="65" spans="1:4">
      <c r="A65" s="3" t="s">
        <v>262</v>
      </c>
      <c r="B65" s="4" t="n">
        <v>276952</v>
      </c>
      <c r="C65" s="4" t="n">
        <v>248663</v>
      </c>
      <c r="D65" s="4" t="n">
        <v>514498</v>
      </c>
    </row>
    <row r="66" spans="1:4">
      <c r="A66" s="3" t="s">
        <v>263</v>
      </c>
      <c r="B66" s="4" t="n">
        <v>0</v>
      </c>
      <c r="C66" s="4" t="n">
        <v>-5000</v>
      </c>
      <c r="D66" s="4" t="n">
        <v>-7667</v>
      </c>
    </row>
    <row r="67" spans="1:4">
      <c r="A67" s="3" t="s">
        <v>264</v>
      </c>
      <c r="B67" s="4" t="n">
        <v>276952</v>
      </c>
      <c r="C67" s="4" t="n">
        <v>243663</v>
      </c>
      <c r="D67" s="4" t="n">
        <v>506831</v>
      </c>
    </row>
    <row r="68" spans="1:4">
      <c r="A68" s="3" t="s">
        <v>265</v>
      </c>
      <c r="B68" s="4" t="n">
        <v>-6390</v>
      </c>
      <c r="C68" s="4" t="n">
        <v>16413</v>
      </c>
      <c r="D68" s="4" t="n">
        <v>-39209</v>
      </c>
    </row>
    <row r="69" spans="1:4">
      <c r="A69" s="3" t="s">
        <v>266</v>
      </c>
      <c r="B69" s="4" t="n">
        <v>69400</v>
      </c>
      <c r="C69" s="4" t="n">
        <v>52987</v>
      </c>
      <c r="D69" s="4" t="n">
        <v>97645</v>
      </c>
    </row>
    <row r="70" spans="1:4">
      <c r="A70" s="3" t="s">
        <v>267</v>
      </c>
      <c r="B70" s="4" t="n">
        <v>0</v>
      </c>
      <c r="C70" s="4" t="n">
        <v>0</v>
      </c>
      <c r="D70" s="4" t="n">
        <v>22912</v>
      </c>
    </row>
    <row r="71" spans="1:4">
      <c r="A71" s="3" t="s">
        <v>268</v>
      </c>
      <c r="B71" s="4" t="n">
        <v>63010</v>
      </c>
      <c r="C71" s="4" t="n">
        <v>69400</v>
      </c>
      <c r="D71" s="4" t="n">
        <v>81348</v>
      </c>
    </row>
    <row r="72" spans="1:4">
      <c r="A72" s="3" t="s">
        <v>269</v>
      </c>
      <c r="C72" s="4" t="n">
        <v>0</v>
      </c>
      <c r="D72" s="4" t="n">
        <v>0</v>
      </c>
    </row>
    <row r="73" spans="1:4">
      <c r="A73" s="3" t="s">
        <v>270</v>
      </c>
      <c r="B73" s="4" t="n">
        <v>63010</v>
      </c>
      <c r="C73" s="4" t="n">
        <v>69400</v>
      </c>
      <c r="D73" s="4" t="n">
        <v>52987</v>
      </c>
    </row>
    <row r="74" spans="1:4">
      <c r="A74" s="6" t="s">
        <v>271</v>
      </c>
    </row>
    <row r="75" spans="1:4">
      <c r="A75" s="3" t="s">
        <v>272</v>
      </c>
      <c r="B75" s="4" t="n">
        <v>27164</v>
      </c>
      <c r="C75" s="4" t="n">
        <v>49875</v>
      </c>
      <c r="D75" s="4" t="n">
        <v>65104</v>
      </c>
    </row>
    <row r="76" spans="1:4">
      <c r="A76" s="3" t="s">
        <v>273</v>
      </c>
      <c r="B76" s="4" t="n">
        <v>6176</v>
      </c>
      <c r="C76" s="4" t="n">
        <v>36701</v>
      </c>
      <c r="D76" s="4" t="n">
        <v>5167</v>
      </c>
    </row>
    <row r="77" spans="1:4">
      <c r="A77" s="6" t="s">
        <v>274</v>
      </c>
    </row>
    <row r="78" spans="1:4">
      <c r="A78" s="3" t="s">
        <v>275</v>
      </c>
      <c r="B78" s="4" t="n">
        <v>0</v>
      </c>
      <c r="C78" s="4" t="n">
        <v>52836</v>
      </c>
      <c r="D78" s="4" t="n">
        <v>72771</v>
      </c>
    </row>
    <row r="79" spans="1:4">
      <c r="A79" s="3" t="s">
        <v>276</v>
      </c>
      <c r="B79" s="4" t="n">
        <v>0</v>
      </c>
      <c r="C79" s="4" t="n">
        <v>39728</v>
      </c>
      <c r="D79" s="4" t="n">
        <v>5248</v>
      </c>
    </row>
    <row r="80" spans="1:4">
      <c r="A80" s="3" t="s">
        <v>277</v>
      </c>
      <c r="B80" s="4" t="n">
        <v>0</v>
      </c>
      <c r="C80" s="4" t="n">
        <v>2200</v>
      </c>
      <c r="D80" s="4" t="n">
        <v>0</v>
      </c>
    </row>
    <row r="81" spans="1:4">
      <c r="A81" s="3" t="s">
        <v>278</v>
      </c>
      <c r="B81" s="4" t="n">
        <v>0</v>
      </c>
      <c r="C81" s="4" t="n">
        <v>11960</v>
      </c>
      <c r="D81" s="4" t="n">
        <v>0</v>
      </c>
    </row>
    <row r="82" spans="1:4">
      <c r="A82" s="3" t="s">
        <v>279</v>
      </c>
      <c r="B82" s="4" t="n">
        <v>15214</v>
      </c>
      <c r="C82" s="4" t="n">
        <v>2289</v>
      </c>
      <c r="D82" s="4" t="n">
        <v>0</v>
      </c>
    </row>
    <row r="83" spans="1:4">
      <c r="A83" s="3" t="s">
        <v>119</v>
      </c>
    </row>
    <row r="84" spans="1:4">
      <c r="A84" s="6" t="s">
        <v>204</v>
      </c>
    </row>
    <row r="85" spans="1:4">
      <c r="A85" s="3" t="s">
        <v>280</v>
      </c>
      <c r="B85" s="4" t="n">
        <v>7018</v>
      </c>
      <c r="C85" s="4" t="n">
        <v>3023</v>
      </c>
      <c r="D85" s="4" t="n">
        <v>6294</v>
      </c>
    </row>
    <row r="86" spans="1:4">
      <c r="A86" s="3" t="s">
        <v>121</v>
      </c>
    </row>
    <row r="87" spans="1:4">
      <c r="A87" s="6" t="s">
        <v>204</v>
      </c>
    </row>
    <row r="88" spans="1:4">
      <c r="A88" s="3" t="s">
        <v>280</v>
      </c>
      <c r="B88" s="4" t="n">
        <v>6432</v>
      </c>
      <c r="C88" s="4" t="n">
        <v>2630</v>
      </c>
      <c r="D88" s="4" t="n">
        <v>6790</v>
      </c>
    </row>
    <row r="89" spans="1:4">
      <c r="A89" s="3" t="s">
        <v>206</v>
      </c>
      <c r="B89" s="4" t="n">
        <v>6432</v>
      </c>
      <c r="C89" s="4" t="n">
        <v>2630</v>
      </c>
      <c r="D89" s="4" t="n">
        <v>6790</v>
      </c>
    </row>
    <row r="90" spans="1:4">
      <c r="A90" s="3" t="s">
        <v>122</v>
      </c>
    </row>
    <row r="91" spans="1:4">
      <c r="A91" s="6" t="s">
        <v>204</v>
      </c>
    </row>
    <row r="92" spans="1:4">
      <c r="A92" s="3" t="s">
        <v>280</v>
      </c>
      <c r="B92" s="4" t="n">
        <v>586</v>
      </c>
      <c r="C92" s="4" t="n">
        <v>393</v>
      </c>
      <c r="D92" s="4" t="n">
        <v>-496</v>
      </c>
    </row>
    <row r="93" spans="1:4">
      <c r="A93" s="3" t="s">
        <v>206</v>
      </c>
      <c r="B93" s="4" t="n">
        <v>586</v>
      </c>
      <c r="C93" s="4" t="n">
        <v>393</v>
      </c>
      <c r="D93" s="4" t="n">
        <v>-496</v>
      </c>
    </row>
    <row r="94" spans="1:4">
      <c r="A94" s="3" t="s">
        <v>281</v>
      </c>
    </row>
    <row r="95" spans="1:4">
      <c r="A95" s="6" t="s">
        <v>204</v>
      </c>
    </row>
    <row r="96" spans="1:4">
      <c r="A96" s="3" t="s">
        <v>94</v>
      </c>
      <c r="C96" s="4" t="n">
        <v>151</v>
      </c>
      <c r="D96" s="4" t="n">
        <v>45</v>
      </c>
    </row>
    <row r="97" spans="1:4">
      <c r="A97" s="6" t="s">
        <v>207</v>
      </c>
    </row>
    <row r="98" spans="1:4">
      <c r="A98" s="3" t="s">
        <v>232</v>
      </c>
      <c r="C98" s="4" t="n">
        <v>-6198</v>
      </c>
      <c r="D98" s="4" t="n">
        <v>16045</v>
      </c>
    </row>
    <row r="99" spans="1:4">
      <c r="A99" s="6" t="s">
        <v>234</v>
      </c>
    </row>
    <row r="100" spans="1:4">
      <c r="A100" s="3" t="s">
        <v>252</v>
      </c>
      <c r="C100" s="4" t="n">
        <v>11866</v>
      </c>
      <c r="D100" s="4" t="n">
        <v>-2967</v>
      </c>
    </row>
    <row r="101" spans="1:4">
      <c r="A101" s="6" t="s">
        <v>254</v>
      </c>
    </row>
    <row r="102" spans="1:4">
      <c r="A102" s="3" t="s">
        <v>263</v>
      </c>
      <c r="C102" s="4" t="n">
        <v>-5000</v>
      </c>
      <c r="D102" s="4" t="n">
        <v>-7667</v>
      </c>
    </row>
    <row r="103" spans="1:4">
      <c r="A103" s="3" t="s">
        <v>267</v>
      </c>
      <c r="B103" s="4" t="n">
        <v>0</v>
      </c>
      <c r="C103" s="4" t="n">
        <v>28361</v>
      </c>
    </row>
    <row r="104" spans="1:4">
      <c r="A104" s="3" t="s">
        <v>269</v>
      </c>
      <c r="B104" s="5" t="n">
        <v>0</v>
      </c>
      <c r="C104" s="5" t="n">
        <v>0</v>
      </c>
      <c r="D104" s="5" t="n">
        <v>2836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1</v>
      </c>
      <c r="D2" s="2" t="s">
        <v>75</v>
      </c>
    </row>
    <row r="3" spans="1:4">
      <c r="A3" s="6" t="s">
        <v>311</v>
      </c>
    </row>
    <row r="4" spans="1:4">
      <c r="A4" s="3" t="s">
        <v>648</v>
      </c>
      <c r="B4" s="5" t="n">
        <v>0</v>
      </c>
      <c r="C4" s="5" t="n">
        <v>0</v>
      </c>
    </row>
    <row r="5" spans="1:4">
      <c r="A5" s="3" t="s">
        <v>649</v>
      </c>
      <c r="B5" s="4" t="n">
        <v>0</v>
      </c>
      <c r="C5" s="4" t="n">
        <v>0</v>
      </c>
      <c r="D5" s="5" t="n">
        <v>0</v>
      </c>
    </row>
    <row r="6" spans="1:4">
      <c r="A6" s="3" t="s">
        <v>650</v>
      </c>
      <c r="B6" s="4" t="n">
        <v>0</v>
      </c>
      <c r="C6" s="4" t="n">
        <v>0</v>
      </c>
      <c r="D6" s="4" t="n">
        <v>0</v>
      </c>
    </row>
    <row r="7" spans="1:4">
      <c r="A7" s="3" t="s">
        <v>651</v>
      </c>
      <c r="B7" s="5" t="n">
        <v>0</v>
      </c>
      <c r="C7" s="5" t="n">
        <v>0</v>
      </c>
      <c r="D7" s="5"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5"/>
    <col customWidth="1" max="5" min="5" width="25"/>
    <col customWidth="1" max="6" min="6" width="25"/>
    <col customWidth="1" max="7" min="7" width="21"/>
    <col customWidth="1" max="8" min="8" width="21"/>
    <col customWidth="1" max="9" min="9" width="25"/>
    <col customWidth="1" max="10" min="10" width="21"/>
  </cols>
  <sheetData>
    <row r="1" spans="1:10">
      <c r="A1" s="1" t="s">
        <v>652</v>
      </c>
      <c r="B1" s="2" t="s">
        <v>653</v>
      </c>
      <c r="C1" s="2" t="s">
        <v>654</v>
      </c>
      <c r="D1" s="2" t="s">
        <v>655</v>
      </c>
      <c r="E1" s="2" t="s">
        <v>656</v>
      </c>
      <c r="F1" s="2" t="s">
        <v>657</v>
      </c>
      <c r="G1" s="2" t="s">
        <v>202</v>
      </c>
      <c r="H1" s="2" t="s">
        <v>203</v>
      </c>
      <c r="I1" s="2" t="s">
        <v>658</v>
      </c>
      <c r="J1" s="2" t="s">
        <v>202</v>
      </c>
    </row>
    <row r="2" spans="1:10">
      <c r="A2" s="6" t="s">
        <v>659</v>
      </c>
    </row>
    <row r="3" spans="1:10">
      <c r="A3" s="3" t="s">
        <v>660</v>
      </c>
      <c r="G3" s="5" t="n">
        <v>673632</v>
      </c>
      <c r="I3" s="5" t="n">
        <v>801442</v>
      </c>
      <c r="J3" s="5" t="n">
        <v>673632</v>
      </c>
    </row>
    <row r="4" spans="1:10">
      <c r="A4" s="3" t="s">
        <v>620</v>
      </c>
      <c r="G4" s="3" t="s">
        <v>621</v>
      </c>
      <c r="J4" s="3" t="s">
        <v>621</v>
      </c>
    </row>
    <row r="5" spans="1:10">
      <c r="A5" s="3" t="s">
        <v>661</v>
      </c>
    </row>
    <row r="6" spans="1:10">
      <c r="A6" s="6" t="s">
        <v>659</v>
      </c>
    </row>
    <row r="7" spans="1:10">
      <c r="A7" s="3" t="s">
        <v>662</v>
      </c>
      <c r="I7" s="4" t="n">
        <v>3</v>
      </c>
    </row>
    <row r="8" spans="1:10">
      <c r="A8" s="3" t="s">
        <v>663</v>
      </c>
      <c r="G8" s="5" t="n">
        <v>125</v>
      </c>
      <c r="I8" s="5" t="n">
        <v>84605</v>
      </c>
    </row>
    <row r="9" spans="1:10">
      <c r="A9" s="3" t="s">
        <v>664</v>
      </c>
      <c r="B9" s="5" t="n">
        <v>4778</v>
      </c>
    </row>
    <row r="10" spans="1:10">
      <c r="A10" s="3" t="s">
        <v>665</v>
      </c>
      <c r="I10" s="4" t="n">
        <v>10878</v>
      </c>
    </row>
    <row r="11" spans="1:10">
      <c r="A11" s="3" t="s">
        <v>666</v>
      </c>
      <c r="I11" s="4" t="n">
        <v>-2416</v>
      </c>
    </row>
    <row r="12" spans="1:10">
      <c r="A12" s="3" t="s">
        <v>660</v>
      </c>
      <c r="I12" s="4" t="n">
        <v>59817</v>
      </c>
    </row>
    <row r="13" spans="1:10">
      <c r="A13" s="3" t="s">
        <v>667</v>
      </c>
      <c r="I13" s="4" t="n">
        <v>132</v>
      </c>
    </row>
    <row r="14" spans="1:10">
      <c r="A14" s="3" t="s">
        <v>668</v>
      </c>
      <c r="I14" s="4" t="n">
        <v>67</v>
      </c>
    </row>
    <row r="15" spans="1:10">
      <c r="A15" s="3" t="s">
        <v>669</v>
      </c>
      <c r="I15" s="4" t="n">
        <v>-132</v>
      </c>
    </row>
    <row r="16" spans="1:10">
      <c r="A16" s="3" t="s">
        <v>670</v>
      </c>
    </row>
    <row r="17" spans="1:10">
      <c r="A17" s="6" t="s">
        <v>659</v>
      </c>
    </row>
    <row r="18" spans="1:10">
      <c r="A18" s="3" t="s">
        <v>663</v>
      </c>
      <c r="J18" s="5" t="n">
        <v>108228</v>
      </c>
    </row>
    <row r="19" spans="1:10">
      <c r="A19" s="3" t="s">
        <v>664</v>
      </c>
      <c r="J19" s="4" t="n">
        <v>94068</v>
      </c>
    </row>
    <row r="20" spans="1:10">
      <c r="A20" s="3" t="s">
        <v>671</v>
      </c>
      <c r="G20" s="4" t="n">
        <v>2200</v>
      </c>
      <c r="J20" s="4" t="n">
        <v>2200</v>
      </c>
    </row>
    <row r="21" spans="1:10">
      <c r="A21" s="3" t="s">
        <v>672</v>
      </c>
      <c r="G21" s="4" t="n">
        <v>11960</v>
      </c>
      <c r="J21" s="4" t="n">
        <v>11960</v>
      </c>
    </row>
    <row r="22" spans="1:10">
      <c r="A22" s="3" t="s">
        <v>673</v>
      </c>
    </row>
    <row r="23" spans="1:10">
      <c r="A23" s="6" t="s">
        <v>659</v>
      </c>
    </row>
    <row r="24" spans="1:10">
      <c r="A24" s="3" t="s">
        <v>674</v>
      </c>
      <c r="F24" s="3" t="s">
        <v>675</v>
      </c>
    </row>
    <row r="25" spans="1:10">
      <c r="A25" s="3" t="s">
        <v>676</v>
      </c>
      <c r="F25" s="5" t="n">
        <v>3000</v>
      </c>
      <c r="J25" s="4" t="n">
        <v>4100</v>
      </c>
    </row>
    <row r="26" spans="1:10">
      <c r="A26" s="3" t="s">
        <v>677</v>
      </c>
    </row>
    <row r="27" spans="1:10">
      <c r="A27" s="6" t="s">
        <v>659</v>
      </c>
    </row>
    <row r="28" spans="1:10">
      <c r="A28" s="3" t="s">
        <v>663</v>
      </c>
      <c r="C28" s="5" t="n">
        <v>24441</v>
      </c>
      <c r="J28" s="4" t="n">
        <v>24441</v>
      </c>
    </row>
    <row r="29" spans="1:10">
      <c r="A29" s="3" t="s">
        <v>664</v>
      </c>
      <c r="C29" s="5" t="n">
        <v>10281</v>
      </c>
      <c r="J29" s="4" t="n">
        <v>10281</v>
      </c>
    </row>
    <row r="30" spans="1:10">
      <c r="A30" s="3" t="s">
        <v>665</v>
      </c>
      <c r="J30" s="4" t="n">
        <v>22934</v>
      </c>
    </row>
    <row r="31" spans="1:10">
      <c r="A31" s="3" t="s">
        <v>666</v>
      </c>
      <c r="J31" s="4" t="n">
        <v>2019</v>
      </c>
    </row>
    <row r="32" spans="1:10">
      <c r="A32" s="3" t="s">
        <v>678</v>
      </c>
      <c r="C32" s="3" t="s">
        <v>679</v>
      </c>
    </row>
    <row r="33" spans="1:10">
      <c r="A33" s="3" t="s">
        <v>671</v>
      </c>
      <c r="G33" s="4" t="n">
        <v>2200</v>
      </c>
      <c r="J33" s="4" t="n">
        <v>2200</v>
      </c>
    </row>
    <row r="34" spans="1:10">
      <c r="A34" s="3" t="s">
        <v>672</v>
      </c>
      <c r="G34" s="4" t="n">
        <v>11960</v>
      </c>
      <c r="J34" s="4" t="n">
        <v>11960</v>
      </c>
    </row>
    <row r="35" spans="1:10">
      <c r="A35" s="3" t="s">
        <v>680</v>
      </c>
    </row>
    <row r="36" spans="1:10">
      <c r="A36" s="6" t="s">
        <v>659</v>
      </c>
    </row>
    <row r="37" spans="1:10">
      <c r="A37" s="3" t="s">
        <v>681</v>
      </c>
      <c r="C37" s="4" t="n">
        <v>1625000</v>
      </c>
    </row>
    <row r="38" spans="1:10">
      <c r="A38" s="3" t="s">
        <v>671</v>
      </c>
      <c r="C38" s="5" t="n">
        <v>2200</v>
      </c>
    </row>
    <row r="39" spans="1:10">
      <c r="A39" s="3" t="s">
        <v>672</v>
      </c>
      <c r="C39" s="5" t="n">
        <v>11960</v>
      </c>
    </row>
    <row r="40" spans="1:10">
      <c r="A40" s="3" t="s">
        <v>682</v>
      </c>
    </row>
    <row r="41" spans="1:10">
      <c r="A41" s="6" t="s">
        <v>659</v>
      </c>
    </row>
    <row r="42" spans="1:10">
      <c r="A42" s="3" t="s">
        <v>663</v>
      </c>
      <c r="I42" s="4" t="n">
        <v>84605</v>
      </c>
    </row>
    <row r="43" spans="1:10">
      <c r="A43" s="3" t="s">
        <v>683</v>
      </c>
    </row>
    <row r="44" spans="1:10">
      <c r="A44" s="6" t="s">
        <v>659</v>
      </c>
    </row>
    <row r="45" spans="1:10">
      <c r="A45" s="3" t="s">
        <v>662</v>
      </c>
      <c r="D45" s="4" t="n">
        <v>6</v>
      </c>
      <c r="E45" s="4" t="n">
        <v>5</v>
      </c>
    </row>
    <row r="46" spans="1:10">
      <c r="A46" s="3" t="s">
        <v>663</v>
      </c>
      <c r="D46" s="5" t="n">
        <v>54536</v>
      </c>
      <c r="E46" s="5" t="n">
        <v>29251</v>
      </c>
      <c r="J46" s="4" t="n">
        <v>83787</v>
      </c>
    </row>
    <row r="47" spans="1:10">
      <c r="A47" s="3" t="s">
        <v>664</v>
      </c>
      <c r="E47" s="4" t="n">
        <v>1861</v>
      </c>
      <c r="J47" s="4" t="n">
        <v>83787</v>
      </c>
    </row>
    <row r="48" spans="1:10">
      <c r="A48" s="3" t="s">
        <v>665</v>
      </c>
      <c r="J48" s="4" t="n">
        <v>11802</v>
      </c>
    </row>
    <row r="49" spans="1:10">
      <c r="A49" s="3" t="s">
        <v>666</v>
      </c>
      <c r="J49" s="4" t="n">
        <v>-2496</v>
      </c>
    </row>
    <row r="50" spans="1:10">
      <c r="A50" s="3" t="s">
        <v>660</v>
      </c>
      <c r="D50" s="5" t="n">
        <v>39500</v>
      </c>
      <c r="E50" s="5" t="n">
        <v>19943</v>
      </c>
    </row>
    <row r="51" spans="1:10">
      <c r="A51" s="3" t="s">
        <v>671</v>
      </c>
      <c r="G51" s="4" t="n">
        <v>0</v>
      </c>
      <c r="J51" s="4" t="n">
        <v>0</v>
      </c>
    </row>
    <row r="52" spans="1:10">
      <c r="A52" s="3" t="s">
        <v>672</v>
      </c>
      <c r="G52" s="5" t="n">
        <v>0</v>
      </c>
      <c r="J52" s="5" t="n">
        <v>0</v>
      </c>
    </row>
    <row r="53" spans="1:10">
      <c r="A53" s="3" t="s">
        <v>684</v>
      </c>
    </row>
    <row r="54" spans="1:10">
      <c r="A54" s="6" t="s">
        <v>659</v>
      </c>
    </row>
    <row r="55" spans="1:10">
      <c r="A55" s="3" t="s">
        <v>663</v>
      </c>
      <c r="I55" s="5" t="n">
        <v>3113</v>
      </c>
    </row>
    <row r="56" spans="1:10">
      <c r="A56" s="3" t="s">
        <v>685</v>
      </c>
    </row>
    <row r="57" spans="1:10">
      <c r="A57" s="6" t="s">
        <v>659</v>
      </c>
    </row>
    <row r="58" spans="1:10">
      <c r="A58" s="3" t="s">
        <v>663</v>
      </c>
      <c r="H58" s="5" t="n">
        <v>587</v>
      </c>
    </row>
    <row r="59" spans="1:10">
      <c r="A59" s="3" t="s">
        <v>686</v>
      </c>
    </row>
    <row r="60" spans="1:10">
      <c r="A60" s="6" t="s">
        <v>659</v>
      </c>
    </row>
    <row r="61" spans="1:10">
      <c r="A61" s="3" t="s">
        <v>663</v>
      </c>
      <c r="H61" s="5" t="n">
        <v>149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687</v>
      </c>
      <c r="B1" s="2" t="s">
        <v>688</v>
      </c>
      <c r="C1" s="2" t="s">
        <v>1</v>
      </c>
    </row>
    <row r="2" spans="1:5">
      <c r="B2" s="2" t="s">
        <v>31</v>
      </c>
      <c r="C2" s="2" t="s">
        <v>2</v>
      </c>
      <c r="D2" s="2" t="s">
        <v>75</v>
      </c>
      <c r="E2" s="2" t="s">
        <v>76</v>
      </c>
    </row>
    <row r="3" spans="1:5">
      <c r="A3" s="6" t="s">
        <v>32</v>
      </c>
    </row>
    <row r="4" spans="1:5">
      <c r="A4" s="3" t="s">
        <v>40</v>
      </c>
      <c r="B4" s="5" t="n">
        <v>69400</v>
      </c>
      <c r="C4" s="5" t="n">
        <v>63010</v>
      </c>
      <c r="D4" s="5" t="n">
        <v>52987</v>
      </c>
      <c r="E4" s="5" t="n">
        <v>97645</v>
      </c>
    </row>
    <row r="5" spans="1:5">
      <c r="A5" s="3" t="s">
        <v>689</v>
      </c>
      <c r="B5" s="4" t="n">
        <v>93340</v>
      </c>
      <c r="C5" s="4" t="n">
        <v>85478</v>
      </c>
      <c r="D5" s="4" t="n">
        <v>120394</v>
      </c>
    </row>
    <row r="6" spans="1:5">
      <c r="A6" s="3" t="s">
        <v>46</v>
      </c>
      <c r="B6" s="4" t="n">
        <v>62243</v>
      </c>
      <c r="C6" s="4" t="n">
        <v>37886</v>
      </c>
    </row>
    <row r="7" spans="1:5">
      <c r="A7" s="6" t="s">
        <v>49</v>
      </c>
    </row>
    <row r="8" spans="1:5">
      <c r="A8" s="3" t="s">
        <v>432</v>
      </c>
      <c r="B8" s="4" t="n">
        <v>-63081</v>
      </c>
      <c r="C8" s="4" t="n">
        <v>-52254</v>
      </c>
    </row>
    <row r="9" spans="1:5">
      <c r="A9" s="3" t="s">
        <v>690</v>
      </c>
      <c r="B9" s="4" t="n">
        <v>-132725</v>
      </c>
      <c r="C9" s="4" t="n">
        <v>-133735</v>
      </c>
    </row>
    <row r="10" spans="1:5">
      <c r="A10" s="3" t="s">
        <v>661</v>
      </c>
    </row>
    <row r="11" spans="1:5">
      <c r="A11" s="6" t="s">
        <v>659</v>
      </c>
    </row>
    <row r="12" spans="1:5">
      <c r="A12" s="3" t="s">
        <v>663</v>
      </c>
      <c r="B12" s="4" t="n">
        <v>125</v>
      </c>
      <c r="C12" s="4" t="n">
        <v>84605</v>
      </c>
    </row>
    <row r="13" spans="1:5">
      <c r="A13" s="3" t="s">
        <v>691</v>
      </c>
    </row>
    <row r="14" spans="1:5">
      <c r="A14" s="6" t="s">
        <v>32</v>
      </c>
    </row>
    <row r="15" spans="1:5">
      <c r="A15" s="3" t="s">
        <v>689</v>
      </c>
      <c r="B15" s="5" t="n">
        <v>9309</v>
      </c>
      <c r="C15" s="4" t="n">
        <v>11820</v>
      </c>
      <c r="D15" s="5" t="n">
        <v>9547</v>
      </c>
    </row>
    <row r="16" spans="1:5">
      <c r="A16" s="3" t="s">
        <v>682</v>
      </c>
    </row>
    <row r="17" spans="1:5">
      <c r="A17" s="6" t="s">
        <v>659</v>
      </c>
    </row>
    <row r="18" spans="1:5">
      <c r="A18" s="3" t="s">
        <v>663</v>
      </c>
      <c r="C18" s="4" t="n">
        <v>84605</v>
      </c>
    </row>
    <row r="19" spans="1:5">
      <c r="A19" s="3" t="s">
        <v>692</v>
      </c>
      <c r="C19" s="4" t="n">
        <v>622</v>
      </c>
    </row>
    <row r="20" spans="1:5">
      <c r="A20" s="6" t="s">
        <v>32</v>
      </c>
    </row>
    <row r="21" spans="1:5">
      <c r="A21" s="3" t="s">
        <v>40</v>
      </c>
      <c r="C21" s="4" t="n">
        <v>184</v>
      </c>
    </row>
    <row r="22" spans="1:5">
      <c r="A22" s="3" t="s">
        <v>37</v>
      </c>
      <c r="C22" s="4" t="n">
        <v>77787</v>
      </c>
    </row>
    <row r="23" spans="1:5">
      <c r="A23" s="3" t="s">
        <v>689</v>
      </c>
      <c r="C23" s="4" t="n">
        <v>6838</v>
      </c>
    </row>
    <row r="24" spans="1:5">
      <c r="A24" s="3" t="s">
        <v>46</v>
      </c>
      <c r="C24" s="4" t="n">
        <v>248</v>
      </c>
    </row>
    <row r="25" spans="1:5">
      <c r="A25" s="6" t="s">
        <v>49</v>
      </c>
    </row>
    <row r="26" spans="1:5">
      <c r="A26" s="3" t="s">
        <v>432</v>
      </c>
      <c r="C26" s="4" t="n">
        <v>-290</v>
      </c>
    </row>
    <row r="27" spans="1:5">
      <c r="A27" s="3" t="s">
        <v>690</v>
      </c>
      <c r="C27" s="4" t="n">
        <v>-162</v>
      </c>
    </row>
    <row r="28" spans="1:5">
      <c r="A28" s="3" t="s">
        <v>693</v>
      </c>
      <c r="C28" s="4" t="n">
        <v>84605</v>
      </c>
    </row>
    <row r="29" spans="1:5">
      <c r="A29" s="3" t="s">
        <v>694</v>
      </c>
    </row>
    <row r="30" spans="1:5">
      <c r="A30" s="6" t="s">
        <v>659</v>
      </c>
    </row>
    <row r="31" spans="1:5">
      <c r="A31" s="3" t="s">
        <v>663</v>
      </c>
      <c r="C31" s="4" t="n">
        <v>81492</v>
      </c>
    </row>
    <row r="32" spans="1:5">
      <c r="A32" s="3" t="s">
        <v>695</v>
      </c>
    </row>
    <row r="33" spans="1:5">
      <c r="A33" s="6" t="s">
        <v>659</v>
      </c>
    </row>
    <row r="34" spans="1:5">
      <c r="A34" s="3" t="s">
        <v>663</v>
      </c>
      <c r="C34" s="5" t="n">
        <v>311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96</v>
      </c>
      <c r="B1" s="2" t="s">
        <v>697</v>
      </c>
      <c r="C1" s="2" t="s">
        <v>698</v>
      </c>
      <c r="D1" s="2" t="s">
        <v>699</v>
      </c>
      <c r="E1" s="2" t="s">
        <v>31</v>
      </c>
      <c r="F1" s="2" t="s">
        <v>2</v>
      </c>
      <c r="G1" s="2" t="s">
        <v>75</v>
      </c>
      <c r="H1" s="2" t="s">
        <v>76</v>
      </c>
    </row>
    <row r="2" spans="1:8">
      <c r="A2" s="6" t="s">
        <v>32</v>
      </c>
    </row>
    <row r="3" spans="1:8">
      <c r="A3" s="3" t="s">
        <v>40</v>
      </c>
      <c r="E3" s="5" t="n">
        <v>69400</v>
      </c>
      <c r="F3" s="5" t="n">
        <v>63010</v>
      </c>
      <c r="G3" s="5" t="n">
        <v>52987</v>
      </c>
      <c r="H3" s="5" t="n">
        <v>97645</v>
      </c>
    </row>
    <row r="4" spans="1:8">
      <c r="A4" s="3" t="s">
        <v>700</v>
      </c>
      <c r="E4" s="4" t="n">
        <v>18778</v>
      </c>
      <c r="F4" s="4" t="n">
        <v>24472</v>
      </c>
    </row>
    <row r="5" spans="1:8">
      <c r="A5" s="3" t="s">
        <v>701</v>
      </c>
      <c r="E5" s="4" t="n">
        <v>57056</v>
      </c>
      <c r="F5" s="4" t="n">
        <v>45041</v>
      </c>
    </row>
    <row r="6" spans="1:8">
      <c r="A6" s="3" t="s">
        <v>702</v>
      </c>
      <c r="E6" s="4" t="n">
        <v>92767</v>
      </c>
      <c r="F6" s="4" t="n">
        <v>92767</v>
      </c>
      <c r="G6" s="4" t="n">
        <v>91758</v>
      </c>
    </row>
    <row r="7" spans="1:8">
      <c r="A7" s="3" t="s">
        <v>689</v>
      </c>
      <c r="E7" s="4" t="n">
        <v>93340</v>
      </c>
      <c r="F7" s="4" t="n">
        <v>85478</v>
      </c>
      <c r="G7" s="4" t="n">
        <v>120394</v>
      </c>
    </row>
    <row r="8" spans="1:8">
      <c r="A8" s="3" t="s">
        <v>46</v>
      </c>
      <c r="E8" s="4" t="n">
        <v>62243</v>
      </c>
      <c r="F8" s="4" t="n">
        <v>37886</v>
      </c>
    </row>
    <row r="9" spans="1:8">
      <c r="A9" s="6" t="s">
        <v>49</v>
      </c>
    </row>
    <row r="10" spans="1:8">
      <c r="A10" s="3" t="s">
        <v>432</v>
      </c>
      <c r="E10" s="4" t="n">
        <v>-63081</v>
      </c>
      <c r="F10" s="4" t="n">
        <v>-52254</v>
      </c>
    </row>
    <row r="11" spans="1:8">
      <c r="A11" s="3" t="s">
        <v>55</v>
      </c>
      <c r="E11" s="4" t="n">
        <v>-132725</v>
      </c>
      <c r="F11" s="4" t="n">
        <v>-133735</v>
      </c>
    </row>
    <row r="12" spans="1:8">
      <c r="A12" s="3" t="s">
        <v>670</v>
      </c>
    </row>
    <row r="13" spans="1:8">
      <c r="A13" s="6" t="s">
        <v>659</v>
      </c>
    </row>
    <row r="14" spans="1:8">
      <c r="A14" s="3" t="s">
        <v>664</v>
      </c>
      <c r="E14" s="4" t="n">
        <v>94068</v>
      </c>
    </row>
    <row r="15" spans="1:8">
      <c r="A15" s="3" t="s">
        <v>672</v>
      </c>
      <c r="E15" s="4" t="n">
        <v>11960</v>
      </c>
    </row>
    <row r="16" spans="1:8">
      <c r="A16" s="3" t="s">
        <v>671</v>
      </c>
      <c r="E16" s="4" t="n">
        <v>2200</v>
      </c>
    </row>
    <row r="17" spans="1:8">
      <c r="A17" s="3" t="s">
        <v>663</v>
      </c>
      <c r="E17" s="4" t="n">
        <v>108228</v>
      </c>
    </row>
    <row r="18" spans="1:8">
      <c r="A18" s="3" t="s">
        <v>692</v>
      </c>
      <c r="E18" s="4" t="n">
        <v>1790</v>
      </c>
    </row>
    <row r="19" spans="1:8">
      <c r="A19" s="6" t="s">
        <v>32</v>
      </c>
    </row>
    <row r="20" spans="1:8">
      <c r="A20" s="3" t="s">
        <v>40</v>
      </c>
      <c r="E20" s="4" t="n">
        <v>13934</v>
      </c>
    </row>
    <row r="21" spans="1:8">
      <c r="A21" s="3" t="s">
        <v>700</v>
      </c>
      <c r="E21" s="4" t="n">
        <v>919</v>
      </c>
    </row>
    <row r="22" spans="1:8">
      <c r="A22" s="3" t="s">
        <v>703</v>
      </c>
      <c r="E22" s="4" t="n">
        <v>59308</v>
      </c>
    </row>
    <row r="23" spans="1:8">
      <c r="A23" s="3" t="s">
        <v>701</v>
      </c>
      <c r="E23" s="4" t="n">
        <v>2369</v>
      </c>
    </row>
    <row r="24" spans="1:8">
      <c r="A24" s="3" t="s">
        <v>37</v>
      </c>
      <c r="E24" s="4" t="n">
        <v>76003</v>
      </c>
    </row>
    <row r="25" spans="1:8">
      <c r="A25" s="3" t="s">
        <v>702</v>
      </c>
      <c r="E25" s="4" t="n">
        <v>1708</v>
      </c>
    </row>
    <row r="26" spans="1:8">
      <c r="A26" s="3" t="s">
        <v>689</v>
      </c>
      <c r="E26" s="4" t="n">
        <v>10240</v>
      </c>
    </row>
    <row r="27" spans="1:8">
      <c r="A27" s="3" t="s">
        <v>704</v>
      </c>
      <c r="E27" s="4" t="n">
        <v>150</v>
      </c>
    </row>
    <row r="28" spans="1:8">
      <c r="A28" s="3" t="s">
        <v>46</v>
      </c>
      <c r="E28" s="4" t="n">
        <v>3804</v>
      </c>
    </row>
    <row r="29" spans="1:8">
      <c r="A29" s="6" t="s">
        <v>49</v>
      </c>
    </row>
    <row r="30" spans="1:8">
      <c r="A30" s="3" t="s">
        <v>705</v>
      </c>
      <c r="E30" s="4" t="n">
        <v>-52836</v>
      </c>
    </row>
    <row r="31" spans="1:8">
      <c r="A31" s="3" t="s">
        <v>432</v>
      </c>
      <c r="E31" s="4" t="n">
        <v>-589</v>
      </c>
    </row>
    <row r="32" spans="1:8">
      <c r="A32" s="3" t="s">
        <v>55</v>
      </c>
      <c r="E32" s="4" t="n">
        <v>-6782</v>
      </c>
    </row>
    <row r="33" spans="1:8">
      <c r="A33" s="3" t="s">
        <v>693</v>
      </c>
      <c r="E33" s="4" t="n">
        <v>108228</v>
      </c>
    </row>
    <row r="34" spans="1:8">
      <c r="A34" s="3" t="s">
        <v>706</v>
      </c>
    </row>
    <row r="35" spans="1:8">
      <c r="A35" s="6" t="s">
        <v>32</v>
      </c>
    </row>
    <row r="36" spans="1:8">
      <c r="A36" s="3" t="s">
        <v>702</v>
      </c>
      <c r="E36" s="4" t="n">
        <v>2913</v>
      </c>
      <c r="F36" s="4" t="n">
        <v>2913</v>
      </c>
      <c r="G36" s="4" t="n">
        <v>1904</v>
      </c>
    </row>
    <row r="37" spans="1:8">
      <c r="A37" s="3" t="s">
        <v>689</v>
      </c>
      <c r="E37" s="4" t="n">
        <v>1354</v>
      </c>
      <c r="F37" s="4" t="n">
        <v>1183</v>
      </c>
      <c r="G37" s="4" t="n">
        <v>0</v>
      </c>
    </row>
    <row r="38" spans="1:8">
      <c r="A38" s="3" t="s">
        <v>677</v>
      </c>
    </row>
    <row r="39" spans="1:8">
      <c r="A39" s="6" t="s">
        <v>659</v>
      </c>
    </row>
    <row r="40" spans="1:8">
      <c r="A40" s="3" t="s">
        <v>664</v>
      </c>
      <c r="B40" s="5" t="n">
        <v>10281</v>
      </c>
      <c r="E40" s="4" t="n">
        <v>10281</v>
      </c>
    </row>
    <row r="41" spans="1:8">
      <c r="A41" s="3" t="s">
        <v>672</v>
      </c>
      <c r="E41" s="4" t="n">
        <v>11960</v>
      </c>
    </row>
    <row r="42" spans="1:8">
      <c r="A42" s="3" t="s">
        <v>671</v>
      </c>
      <c r="E42" s="4" t="n">
        <v>2200</v>
      </c>
    </row>
    <row r="43" spans="1:8">
      <c r="A43" s="3" t="s">
        <v>663</v>
      </c>
      <c r="B43" s="5" t="n">
        <v>24441</v>
      </c>
      <c r="E43" s="4" t="n">
        <v>24441</v>
      </c>
    </row>
    <row r="44" spans="1:8">
      <c r="A44" s="3" t="s">
        <v>692</v>
      </c>
      <c r="E44" s="4" t="n">
        <v>223</v>
      </c>
    </row>
    <row r="45" spans="1:8">
      <c r="A45" s="6" t="s">
        <v>32</v>
      </c>
    </row>
    <row r="46" spans="1:8">
      <c r="A46" s="3" t="s">
        <v>40</v>
      </c>
      <c r="E46" s="4" t="n">
        <v>13934</v>
      </c>
    </row>
    <row r="47" spans="1:8">
      <c r="A47" s="3" t="s">
        <v>700</v>
      </c>
      <c r="E47" s="4" t="n">
        <v>919</v>
      </c>
    </row>
    <row r="48" spans="1:8">
      <c r="A48" s="3" t="s">
        <v>703</v>
      </c>
      <c r="E48" s="4" t="n">
        <v>59308</v>
      </c>
    </row>
    <row r="49" spans="1:8">
      <c r="A49" s="3" t="s">
        <v>701</v>
      </c>
      <c r="E49" s="4" t="n">
        <v>2369</v>
      </c>
    </row>
    <row r="50" spans="1:8">
      <c r="A50" s="3" t="s">
        <v>37</v>
      </c>
      <c r="E50" s="4" t="n">
        <v>0</v>
      </c>
    </row>
    <row r="51" spans="1:8">
      <c r="A51" s="3" t="s">
        <v>702</v>
      </c>
      <c r="E51" s="4" t="n">
        <v>1708</v>
      </c>
    </row>
    <row r="52" spans="1:8">
      <c r="A52" s="3" t="s">
        <v>689</v>
      </c>
      <c r="E52" s="4" t="n">
        <v>1440</v>
      </c>
    </row>
    <row r="53" spans="1:8">
      <c r="A53" s="3" t="s">
        <v>704</v>
      </c>
      <c r="E53" s="4" t="n">
        <v>150</v>
      </c>
    </row>
    <row r="54" spans="1:8">
      <c r="A54" s="3" t="s">
        <v>46</v>
      </c>
      <c r="E54" s="4" t="n">
        <v>3712</v>
      </c>
    </row>
    <row r="55" spans="1:8">
      <c r="A55" s="6" t="s">
        <v>49</v>
      </c>
    </row>
    <row r="56" spans="1:8">
      <c r="A56" s="3" t="s">
        <v>705</v>
      </c>
      <c r="E56" s="4" t="n">
        <v>-52836</v>
      </c>
    </row>
    <row r="57" spans="1:8">
      <c r="A57" s="3" t="s">
        <v>432</v>
      </c>
      <c r="E57" s="4" t="n">
        <v>0</v>
      </c>
    </row>
    <row r="58" spans="1:8">
      <c r="A58" s="3" t="s">
        <v>55</v>
      </c>
      <c r="E58" s="4" t="n">
        <v>-6263</v>
      </c>
    </row>
    <row r="59" spans="1:8">
      <c r="A59" s="3" t="s">
        <v>693</v>
      </c>
      <c r="E59" s="4" t="n">
        <v>24441</v>
      </c>
    </row>
    <row r="60" spans="1:8">
      <c r="A60" s="3" t="s">
        <v>691</v>
      </c>
    </row>
    <row r="61" spans="1:8">
      <c r="A61" s="6" t="s">
        <v>32</v>
      </c>
    </row>
    <row r="62" spans="1:8">
      <c r="A62" s="3" t="s">
        <v>702</v>
      </c>
      <c r="E62" s="4" t="n">
        <v>0</v>
      </c>
      <c r="F62" s="4" t="n">
        <v>0</v>
      </c>
    </row>
    <row r="63" spans="1:8">
      <c r="A63" s="3" t="s">
        <v>689</v>
      </c>
      <c r="E63" s="4" t="n">
        <v>9309</v>
      </c>
      <c r="F63" s="5" t="n">
        <v>11820</v>
      </c>
      <c r="G63" s="5" t="n">
        <v>9547</v>
      </c>
    </row>
    <row r="64" spans="1:8">
      <c r="A64" s="3" t="s">
        <v>683</v>
      </c>
    </row>
    <row r="65" spans="1:8">
      <c r="A65" s="6" t="s">
        <v>659</v>
      </c>
    </row>
    <row r="66" spans="1:8">
      <c r="A66" s="3" t="s">
        <v>664</v>
      </c>
      <c r="D66" s="5" t="n">
        <v>1861</v>
      </c>
      <c r="E66" s="4" t="n">
        <v>83787</v>
      </c>
    </row>
    <row r="67" spans="1:8">
      <c r="A67" s="3" t="s">
        <v>672</v>
      </c>
      <c r="E67" s="4" t="n">
        <v>0</v>
      </c>
    </row>
    <row r="68" spans="1:8">
      <c r="A68" s="3" t="s">
        <v>671</v>
      </c>
      <c r="E68" s="4" t="n">
        <v>0</v>
      </c>
    </row>
    <row r="69" spans="1:8">
      <c r="A69" s="3" t="s">
        <v>663</v>
      </c>
      <c r="C69" s="5" t="n">
        <v>54536</v>
      </c>
      <c r="D69" s="5" t="n">
        <v>29251</v>
      </c>
      <c r="E69" s="4" t="n">
        <v>83787</v>
      </c>
    </row>
    <row r="70" spans="1:8">
      <c r="A70" s="3" t="s">
        <v>692</v>
      </c>
      <c r="E70" s="4" t="n">
        <v>1567</v>
      </c>
    </row>
    <row r="71" spans="1:8">
      <c r="A71" s="6" t="s">
        <v>32</v>
      </c>
    </row>
    <row r="72" spans="1:8">
      <c r="A72" s="3" t="s">
        <v>40</v>
      </c>
      <c r="E72" s="4" t="n">
        <v>0</v>
      </c>
    </row>
    <row r="73" spans="1:8">
      <c r="A73" s="3" t="s">
        <v>700</v>
      </c>
      <c r="E73" s="4" t="n">
        <v>0</v>
      </c>
    </row>
    <row r="74" spans="1:8">
      <c r="A74" s="3" t="s">
        <v>703</v>
      </c>
      <c r="E74" s="4" t="n">
        <v>0</v>
      </c>
    </row>
    <row r="75" spans="1:8">
      <c r="A75" s="3" t="s">
        <v>701</v>
      </c>
      <c r="E75" s="4" t="n">
        <v>0</v>
      </c>
    </row>
    <row r="76" spans="1:8">
      <c r="A76" s="3" t="s">
        <v>37</v>
      </c>
      <c r="E76" s="4" t="n">
        <v>76003</v>
      </c>
    </row>
    <row r="77" spans="1:8">
      <c r="A77" s="3" t="s">
        <v>702</v>
      </c>
      <c r="E77" s="4" t="n">
        <v>0</v>
      </c>
    </row>
    <row r="78" spans="1:8">
      <c r="A78" s="3" t="s">
        <v>689</v>
      </c>
      <c r="E78" s="4" t="n">
        <v>8800</v>
      </c>
    </row>
    <row r="79" spans="1:8">
      <c r="A79" s="3" t="s">
        <v>704</v>
      </c>
      <c r="E79" s="4" t="n">
        <v>0</v>
      </c>
    </row>
    <row r="80" spans="1:8">
      <c r="A80" s="3" t="s">
        <v>46</v>
      </c>
      <c r="E80" s="4" t="n">
        <v>92</v>
      </c>
    </row>
    <row r="81" spans="1:8">
      <c r="A81" s="6" t="s">
        <v>49</v>
      </c>
    </row>
    <row r="82" spans="1:8">
      <c r="A82" s="3" t="s">
        <v>705</v>
      </c>
      <c r="E82" s="4" t="n">
        <v>0</v>
      </c>
    </row>
    <row r="83" spans="1:8">
      <c r="A83" s="3" t="s">
        <v>432</v>
      </c>
      <c r="E83" s="4" t="n">
        <v>-589</v>
      </c>
    </row>
    <row r="84" spans="1:8">
      <c r="A84" s="3" t="s">
        <v>55</v>
      </c>
      <c r="E84" s="4" t="n">
        <v>-519</v>
      </c>
    </row>
    <row r="85" spans="1:8">
      <c r="A85" s="3" t="s">
        <v>693</v>
      </c>
      <c r="E85" s="5" t="n">
        <v>8378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707</v>
      </c>
      <c r="B1" s="2" t="s">
        <v>1</v>
      </c>
    </row>
    <row r="2" spans="1:3">
      <c r="B2" s="2" t="s">
        <v>2</v>
      </c>
      <c r="C2" s="2" t="s">
        <v>31</v>
      </c>
    </row>
    <row r="3" spans="1:3">
      <c r="A3" s="6" t="s">
        <v>708</v>
      </c>
    </row>
    <row r="4" spans="1:3">
      <c r="A4" s="3" t="s">
        <v>709</v>
      </c>
      <c r="B4" s="5" t="n">
        <v>10146</v>
      </c>
      <c r="C4" s="5" t="n">
        <v>10240</v>
      </c>
    </row>
    <row r="5" spans="1:3">
      <c r="A5" s="3" t="s">
        <v>710</v>
      </c>
    </row>
    <row r="6" spans="1:3">
      <c r="A6" s="6" t="s">
        <v>708</v>
      </c>
    </row>
    <row r="7" spans="1:3">
      <c r="A7" s="3" t="s">
        <v>709</v>
      </c>
      <c r="C7" s="4" t="n">
        <v>8800</v>
      </c>
    </row>
    <row r="8" spans="1:3">
      <c r="A8" s="3" t="s">
        <v>706</v>
      </c>
    </row>
    <row r="9" spans="1:3">
      <c r="A9" s="6" t="s">
        <v>708</v>
      </c>
    </row>
    <row r="10" spans="1:3">
      <c r="A10" s="3" t="s">
        <v>709</v>
      </c>
      <c r="B10" s="4" t="n">
        <v>0</v>
      </c>
      <c r="C10" s="4" t="n">
        <v>1440</v>
      </c>
    </row>
    <row r="11" spans="1:3">
      <c r="A11" s="3" t="s">
        <v>691</v>
      </c>
    </row>
    <row r="12" spans="1:3">
      <c r="A12" s="6" t="s">
        <v>708</v>
      </c>
    </row>
    <row r="13" spans="1:3">
      <c r="A13" s="3" t="s">
        <v>709</v>
      </c>
      <c r="B13" s="5" t="n">
        <v>8829</v>
      </c>
      <c r="C13" s="5" t="n">
        <v>8800</v>
      </c>
    </row>
    <row r="14" spans="1:3">
      <c r="A14" s="3" t="s">
        <v>711</v>
      </c>
    </row>
    <row r="15" spans="1:3">
      <c r="A15" s="6" t="s">
        <v>708</v>
      </c>
    </row>
    <row r="16" spans="1:3">
      <c r="A16" s="3" t="s">
        <v>712</v>
      </c>
      <c r="B16" s="3" t="s">
        <v>713</v>
      </c>
    </row>
    <row r="17" spans="1:3">
      <c r="A17" s="3" t="s">
        <v>714</v>
      </c>
    </row>
    <row r="18" spans="1:3">
      <c r="A18" s="6" t="s">
        <v>708</v>
      </c>
    </row>
    <row r="19" spans="1:3">
      <c r="A19" s="3" t="s">
        <v>712</v>
      </c>
      <c r="B19" s="3" t="s">
        <v>715</v>
      </c>
    </row>
    <row r="20" spans="1:3">
      <c r="A20" s="3" t="s">
        <v>709</v>
      </c>
      <c r="B20" s="5" t="n">
        <v>6838</v>
      </c>
    </row>
    <row r="21" spans="1:3">
      <c r="A21" s="3" t="s">
        <v>670</v>
      </c>
    </row>
    <row r="22" spans="1:3">
      <c r="A22" s="6" t="s">
        <v>708</v>
      </c>
    </row>
    <row r="23" spans="1:3">
      <c r="A23" s="3" t="s">
        <v>712</v>
      </c>
      <c r="C23" s="3" t="s">
        <v>716</v>
      </c>
    </row>
    <row r="24" spans="1:3">
      <c r="A24" s="3" t="s">
        <v>709</v>
      </c>
      <c r="C24" s="5" t="n">
        <v>10240</v>
      </c>
    </row>
    <row r="25" spans="1:3">
      <c r="A25" s="3" t="s">
        <v>717</v>
      </c>
    </row>
    <row r="26" spans="1:3">
      <c r="A26" s="6" t="s">
        <v>708</v>
      </c>
    </row>
    <row r="27" spans="1:3">
      <c r="A27" s="3" t="s">
        <v>712</v>
      </c>
      <c r="C27" s="3" t="s">
        <v>718</v>
      </c>
    </row>
    <row r="28" spans="1:3">
      <c r="A28" s="3" t="s">
        <v>709</v>
      </c>
      <c r="C28" s="5" t="n">
        <v>800</v>
      </c>
    </row>
    <row r="29" spans="1:3">
      <c r="A29" s="3" t="s">
        <v>719</v>
      </c>
    </row>
    <row r="30" spans="1:3">
      <c r="A30" s="6" t="s">
        <v>708</v>
      </c>
    </row>
    <row r="31" spans="1:3">
      <c r="A31" s="3" t="s">
        <v>712</v>
      </c>
      <c r="C31" s="3" t="s">
        <v>720</v>
      </c>
    </row>
    <row r="32" spans="1:3">
      <c r="A32" s="3" t="s">
        <v>709</v>
      </c>
      <c r="C32" s="5" t="n">
        <v>640</v>
      </c>
    </row>
    <row r="33" spans="1:3">
      <c r="A33" s="3" t="s">
        <v>721</v>
      </c>
    </row>
    <row r="34" spans="1:3">
      <c r="A34" s="6" t="s">
        <v>708</v>
      </c>
    </row>
    <row r="35" spans="1:3">
      <c r="A35" s="3" t="s">
        <v>712</v>
      </c>
      <c r="C35" s="3" t="s">
        <v>716</v>
      </c>
    </row>
    <row r="36" spans="1:3">
      <c r="A36" s="3" t="s">
        <v>722</v>
      </c>
    </row>
    <row r="37" spans="1:3">
      <c r="A37" s="6" t="s">
        <v>708</v>
      </c>
    </row>
    <row r="38" spans="1:3">
      <c r="A38" s="3" t="s">
        <v>709</v>
      </c>
      <c r="C38" s="5" t="n">
        <v>1440</v>
      </c>
    </row>
    <row r="39" spans="1:3">
      <c r="A39" s="3" t="s">
        <v>723</v>
      </c>
    </row>
    <row r="40" spans="1:3">
      <c r="A40" s="6" t="s">
        <v>708</v>
      </c>
    </row>
    <row r="41" spans="1:3">
      <c r="A41" s="3" t="s">
        <v>709</v>
      </c>
      <c r="C41" s="4" t="n">
        <v>800</v>
      </c>
    </row>
    <row r="42" spans="1:3">
      <c r="A42" s="3" t="s">
        <v>724</v>
      </c>
    </row>
    <row r="43" spans="1:3">
      <c r="A43" s="6" t="s">
        <v>708</v>
      </c>
    </row>
    <row r="44" spans="1:3">
      <c r="A44" s="3" t="s">
        <v>709</v>
      </c>
      <c r="C44" s="4" t="n">
        <v>640</v>
      </c>
    </row>
    <row r="45" spans="1:3">
      <c r="A45" s="3" t="s">
        <v>725</v>
      </c>
    </row>
    <row r="46" spans="1:3">
      <c r="A46" s="6" t="s">
        <v>708</v>
      </c>
    </row>
    <row r="47" spans="1:3">
      <c r="A47" s="3" t="s">
        <v>709</v>
      </c>
      <c r="C47" s="4" t="n">
        <v>0</v>
      </c>
    </row>
    <row r="48" spans="1:3">
      <c r="A48" s="3" t="s">
        <v>726</v>
      </c>
    </row>
    <row r="49" spans="1:3">
      <c r="A49" s="6" t="s">
        <v>708</v>
      </c>
    </row>
    <row r="50" spans="1:3">
      <c r="A50" s="3" t="s">
        <v>709</v>
      </c>
      <c r="C50" s="4" t="n">
        <v>8800</v>
      </c>
    </row>
    <row r="51" spans="1:3">
      <c r="A51" s="3" t="s">
        <v>727</v>
      </c>
    </row>
    <row r="52" spans="1:3">
      <c r="A52" s="6" t="s">
        <v>708</v>
      </c>
    </row>
    <row r="53" spans="1:3">
      <c r="A53" s="3" t="s">
        <v>709</v>
      </c>
      <c r="C53" s="4" t="n">
        <v>0</v>
      </c>
    </row>
    <row r="54" spans="1:3">
      <c r="A54" s="3" t="s">
        <v>728</v>
      </c>
    </row>
    <row r="55" spans="1:3">
      <c r="A55" s="6" t="s">
        <v>708</v>
      </c>
    </row>
    <row r="56" spans="1:3">
      <c r="A56" s="3" t="s">
        <v>709</v>
      </c>
      <c r="C56" s="4" t="n">
        <v>0</v>
      </c>
    </row>
    <row r="57" spans="1:3">
      <c r="A57" s="3" t="s">
        <v>729</v>
      </c>
    </row>
    <row r="58" spans="1:3">
      <c r="A58" s="6" t="s">
        <v>708</v>
      </c>
    </row>
    <row r="59" spans="1:3">
      <c r="A59" s="3" t="s">
        <v>709</v>
      </c>
      <c r="C59" s="5" t="n">
        <v>88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731</v>
      </c>
      <c r="C1" s="2" t="s">
        <v>75</v>
      </c>
    </row>
    <row r="2" spans="1:3">
      <c r="A2" s="6" t="s">
        <v>659</v>
      </c>
    </row>
    <row r="3" spans="1:3">
      <c r="A3" s="3" t="s">
        <v>663</v>
      </c>
      <c r="B3" s="5" t="n">
        <v>211740</v>
      </c>
    </row>
    <row r="4" spans="1:3">
      <c r="A4" s="3" t="s">
        <v>664</v>
      </c>
      <c r="B4" s="4" t="n">
        <v>91740</v>
      </c>
    </row>
    <row r="5" spans="1:3">
      <c r="A5" s="3" t="s">
        <v>732</v>
      </c>
      <c r="B5" s="5" t="n">
        <v>120000</v>
      </c>
    </row>
    <row r="6" spans="1:3">
      <c r="A6" s="3" t="s">
        <v>678</v>
      </c>
      <c r="B6" s="3" t="s">
        <v>679</v>
      </c>
    </row>
    <row r="7" spans="1:3">
      <c r="A7" s="3" t="s">
        <v>665</v>
      </c>
      <c r="C7" s="5" t="n">
        <v>26174</v>
      </c>
    </row>
    <row r="8" spans="1:3">
      <c r="A8" s="3" t="s">
        <v>666</v>
      </c>
      <c r="C8" s="4" t="n">
        <v>1461</v>
      </c>
    </row>
    <row r="9" spans="1:3">
      <c r="A9" s="6" t="s">
        <v>733</v>
      </c>
    </row>
    <row r="10" spans="1:3">
      <c r="A10" s="3" t="s">
        <v>734</v>
      </c>
      <c r="C10" s="4" t="n">
        <v>463143</v>
      </c>
    </row>
    <row r="11" spans="1:3">
      <c r="A11" s="3" t="s">
        <v>735</v>
      </c>
      <c r="C11" s="5" t="n">
        <v>12723</v>
      </c>
    </row>
    <row r="12" spans="1:3">
      <c r="A12" s="3" t="s">
        <v>736</v>
      </c>
      <c r="C12" s="8" t="n">
        <v>0.7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737</v>
      </c>
      <c r="B1" s="2" t="s">
        <v>688</v>
      </c>
      <c r="J1" s="2" t="s">
        <v>1</v>
      </c>
    </row>
    <row r="2" spans="1:12">
      <c r="B2" s="2" t="s">
        <v>201</v>
      </c>
      <c r="C2" s="2" t="s">
        <v>738</v>
      </c>
      <c r="D2" s="2" t="s">
        <v>739</v>
      </c>
      <c r="E2" s="2" t="s">
        <v>740</v>
      </c>
      <c r="F2" s="2" t="s">
        <v>202</v>
      </c>
      <c r="G2" s="2" t="s">
        <v>741</v>
      </c>
      <c r="H2" s="2" t="s">
        <v>742</v>
      </c>
      <c r="I2" s="2" t="s">
        <v>743</v>
      </c>
      <c r="J2" s="2" t="s">
        <v>201</v>
      </c>
      <c r="K2" s="2" t="s">
        <v>202</v>
      </c>
      <c r="L2" s="2" t="s">
        <v>203</v>
      </c>
    </row>
    <row r="3" spans="1:12">
      <c r="A3" s="6" t="s">
        <v>458</v>
      </c>
    </row>
    <row r="4" spans="1:12">
      <c r="A4" s="3" t="s">
        <v>114</v>
      </c>
      <c r="J4" s="5" t="n">
        <v>0</v>
      </c>
      <c r="K4" s="5" t="n">
        <v>15619</v>
      </c>
      <c r="L4" s="5" t="n">
        <v>0</v>
      </c>
    </row>
    <row r="5" spans="1:12">
      <c r="A5" s="6" t="s">
        <v>89</v>
      </c>
    </row>
    <row r="6" spans="1:12">
      <c r="A6" s="3" t="s">
        <v>94</v>
      </c>
      <c r="J6" s="4" t="n">
        <v>87300</v>
      </c>
      <c r="K6" s="4" t="n">
        <v>31275</v>
      </c>
      <c r="L6" s="4" t="n">
        <v>14509</v>
      </c>
    </row>
    <row r="7" spans="1:12">
      <c r="A7" s="3" t="s">
        <v>744</v>
      </c>
      <c r="J7" s="4" t="n">
        <v>13217</v>
      </c>
      <c r="K7" s="4" t="n">
        <v>9373</v>
      </c>
      <c r="L7" s="4" t="n">
        <v>3736</v>
      </c>
    </row>
    <row r="8" spans="1:12">
      <c r="A8" s="3" t="s">
        <v>745</v>
      </c>
      <c r="J8" s="4" t="n">
        <v>109348</v>
      </c>
      <c r="K8" s="4" t="n">
        <v>106525</v>
      </c>
      <c r="L8" s="4" t="n">
        <v>8657</v>
      </c>
    </row>
    <row r="9" spans="1:12">
      <c r="A9" s="3" t="s">
        <v>97</v>
      </c>
      <c r="B9" s="5" t="n">
        <v>172095</v>
      </c>
      <c r="C9" s="5" t="n">
        <v>132160</v>
      </c>
      <c r="D9" s="5" t="n">
        <v>132161</v>
      </c>
      <c r="E9" s="5" t="n">
        <v>130738</v>
      </c>
      <c r="F9" s="5" t="n">
        <v>128146</v>
      </c>
      <c r="G9" s="5" t="n">
        <v>120377</v>
      </c>
      <c r="H9" s="5" t="n">
        <v>100873</v>
      </c>
      <c r="I9" s="5" t="n">
        <v>89063</v>
      </c>
      <c r="J9" s="4" t="n">
        <v>567154</v>
      </c>
      <c r="K9" s="4" t="n">
        <v>438459</v>
      </c>
      <c r="L9" s="4" t="n">
        <v>80313</v>
      </c>
    </row>
    <row r="10" spans="1:12">
      <c r="A10" s="6" t="s">
        <v>98</v>
      </c>
    </row>
    <row r="11" spans="1:12">
      <c r="A11" s="3" t="s">
        <v>746</v>
      </c>
      <c r="J11" s="4" t="n">
        <v>139612</v>
      </c>
      <c r="K11" s="4" t="n">
        <v>107810</v>
      </c>
      <c r="L11" s="4" t="n">
        <v>32540</v>
      </c>
    </row>
    <row r="12" spans="1:12">
      <c r="A12" s="3" t="s">
        <v>747</v>
      </c>
      <c r="J12" s="4" t="n">
        <v>22337</v>
      </c>
      <c r="K12" s="4" t="n">
        <v>20991</v>
      </c>
      <c r="L12" s="4" t="n">
        <v>10502</v>
      </c>
    </row>
    <row r="13" spans="1:12">
      <c r="A13" s="3" t="s">
        <v>100</v>
      </c>
      <c r="J13" s="4" t="n">
        <v>147253</v>
      </c>
      <c r="K13" s="4" t="n">
        <v>105751</v>
      </c>
      <c r="L13" s="4" t="n">
        <v>4287</v>
      </c>
    </row>
    <row r="14" spans="1:12">
      <c r="A14" s="3" t="s">
        <v>105</v>
      </c>
      <c r="B14" s="4" t="n">
        <v>166555</v>
      </c>
      <c r="C14" s="4" t="n">
        <v>124642</v>
      </c>
      <c r="D14" s="4" t="n">
        <v>126027</v>
      </c>
      <c r="E14" s="4" t="n">
        <v>126868</v>
      </c>
      <c r="F14" s="4" t="n">
        <v>126143</v>
      </c>
      <c r="G14" s="4" t="n">
        <v>120734</v>
      </c>
      <c r="H14" s="4" t="n">
        <v>102520</v>
      </c>
      <c r="I14" s="4" t="n">
        <v>94612</v>
      </c>
      <c r="J14" s="4" t="n">
        <v>544092</v>
      </c>
      <c r="K14" s="4" t="n">
        <v>444009</v>
      </c>
      <c r="L14" s="4" t="n">
        <v>99050</v>
      </c>
    </row>
    <row r="15" spans="1:12">
      <c r="A15" s="3" t="s">
        <v>110</v>
      </c>
      <c r="B15" s="5" t="n">
        <v>5680</v>
      </c>
      <c r="C15" s="5" t="n">
        <v>3712</v>
      </c>
      <c r="D15" s="5" t="n">
        <v>4025</v>
      </c>
      <c r="E15" s="5" t="n">
        <v>-2439</v>
      </c>
      <c r="F15" s="5" t="n">
        <v>415</v>
      </c>
      <c r="G15" s="5" t="n">
        <v>2829</v>
      </c>
      <c r="H15" s="5" t="n">
        <v>-371</v>
      </c>
      <c r="I15" s="5" t="n">
        <v>-1496</v>
      </c>
      <c r="J15" s="5" t="n">
        <v>10978</v>
      </c>
      <c r="K15" s="4" t="n">
        <v>1377</v>
      </c>
      <c r="L15" s="4" t="n">
        <v>4141</v>
      </c>
    </row>
    <row r="16" spans="1:12">
      <c r="A16" s="3" t="s">
        <v>281</v>
      </c>
    </row>
    <row r="17" spans="1:12">
      <c r="A17" s="6" t="s">
        <v>458</v>
      </c>
    </row>
    <row r="18" spans="1:12">
      <c r="A18" s="3" t="s">
        <v>748</v>
      </c>
      <c r="K18" s="5" t="n">
        <v>142837</v>
      </c>
    </row>
    <row r="19" spans="1:12">
      <c r="A19" s="3" t="s">
        <v>749</v>
      </c>
      <c r="K19" s="4" t="n">
        <v>2</v>
      </c>
    </row>
    <row r="20" spans="1:12">
      <c r="A20" s="3" t="s">
        <v>750</v>
      </c>
      <c r="K20" s="5" t="n">
        <v>7341</v>
      </c>
    </row>
    <row r="21" spans="1:12">
      <c r="A21" s="3" t="s">
        <v>114</v>
      </c>
      <c r="K21" s="4" t="n">
        <v>15619</v>
      </c>
    </row>
    <row r="22" spans="1:12">
      <c r="A22" s="6" t="s">
        <v>89</v>
      </c>
    </row>
    <row r="23" spans="1:12">
      <c r="A23" s="3" t="s">
        <v>94</v>
      </c>
      <c r="K23" s="4" t="n">
        <v>151</v>
      </c>
      <c r="L23" s="4" t="n">
        <v>45</v>
      </c>
    </row>
    <row r="24" spans="1:12">
      <c r="A24" s="3" t="s">
        <v>751</v>
      </c>
      <c r="K24" s="4" t="n">
        <v>2215</v>
      </c>
      <c r="L24" s="4" t="n">
        <v>4649</v>
      </c>
    </row>
    <row r="25" spans="1:12">
      <c r="A25" s="3" t="s">
        <v>744</v>
      </c>
      <c r="K25" s="4" t="n">
        <v>12706</v>
      </c>
      <c r="L25" s="4" t="n">
        <v>23390</v>
      </c>
    </row>
    <row r="26" spans="1:12">
      <c r="A26" s="3" t="s">
        <v>745</v>
      </c>
      <c r="K26" s="4" t="n">
        <v>25385</v>
      </c>
      <c r="L26" s="4" t="n">
        <v>50600</v>
      </c>
    </row>
    <row r="27" spans="1:12">
      <c r="A27" s="3" t="s">
        <v>96</v>
      </c>
      <c r="K27" s="4" t="n">
        <v>2</v>
      </c>
      <c r="L27" s="4" t="n">
        <v>2</v>
      </c>
    </row>
    <row r="28" spans="1:12">
      <c r="A28" s="3" t="s">
        <v>97</v>
      </c>
      <c r="K28" s="4" t="n">
        <v>40459</v>
      </c>
      <c r="L28" s="4" t="n">
        <v>78686</v>
      </c>
    </row>
    <row r="29" spans="1:12">
      <c r="A29" s="6" t="s">
        <v>98</v>
      </c>
    </row>
    <row r="30" spans="1:12">
      <c r="A30" s="3" t="s">
        <v>102</v>
      </c>
      <c r="K30" s="4" t="n">
        <v>5226</v>
      </c>
      <c r="L30" s="4" t="n">
        <v>11475</v>
      </c>
    </row>
    <row r="31" spans="1:12">
      <c r="A31" s="3" t="s">
        <v>746</v>
      </c>
      <c r="K31" s="4" t="n">
        <v>9086</v>
      </c>
      <c r="L31" s="4" t="n">
        <v>19697</v>
      </c>
    </row>
    <row r="32" spans="1:12">
      <c r="A32" s="3" t="s">
        <v>747</v>
      </c>
      <c r="K32" s="4" t="n">
        <v>770</v>
      </c>
      <c r="L32" s="4" t="n">
        <v>1800</v>
      </c>
    </row>
    <row r="33" spans="1:12">
      <c r="A33" s="3" t="s">
        <v>752</v>
      </c>
      <c r="K33" s="4" t="n">
        <v>2077</v>
      </c>
      <c r="L33" s="4" t="n">
        <v>4363</v>
      </c>
    </row>
    <row r="34" spans="1:12">
      <c r="A34" s="3" t="s">
        <v>753</v>
      </c>
      <c r="K34" s="4" t="n">
        <v>5688</v>
      </c>
      <c r="L34" s="4" t="n">
        <v>10710</v>
      </c>
    </row>
    <row r="35" spans="1:12">
      <c r="A35" s="3" t="s">
        <v>100</v>
      </c>
      <c r="K35" s="4" t="n">
        <v>1723</v>
      </c>
      <c r="L35" s="4" t="n">
        <v>2825</v>
      </c>
    </row>
    <row r="36" spans="1:12">
      <c r="A36" s="3" t="s">
        <v>103</v>
      </c>
      <c r="K36" s="4" t="n">
        <v>862</v>
      </c>
      <c r="L36" s="4" t="n">
        <v>4379</v>
      </c>
    </row>
    <row r="37" spans="1:12">
      <c r="A37" s="3" t="s">
        <v>104</v>
      </c>
      <c r="K37" s="4" t="n">
        <v>4232</v>
      </c>
      <c r="L37" s="4" t="n">
        <v>9975</v>
      </c>
    </row>
    <row r="38" spans="1:12">
      <c r="A38" s="3" t="s">
        <v>105</v>
      </c>
      <c r="K38" s="4" t="n">
        <v>29664</v>
      </c>
      <c r="L38" s="4" t="n">
        <v>65224</v>
      </c>
    </row>
    <row r="39" spans="1:12">
      <c r="A39" s="3" t="s">
        <v>110</v>
      </c>
      <c r="K39" s="4" t="n">
        <v>3796</v>
      </c>
      <c r="L39" s="4" t="n">
        <v>5525</v>
      </c>
    </row>
    <row r="40" spans="1:12">
      <c r="A40" s="3" t="s">
        <v>113</v>
      </c>
      <c r="K40" s="5" t="n">
        <v>6999</v>
      </c>
      <c r="L40" s="5" t="n">
        <v>7937</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1</v>
      </c>
      <c r="D2" s="2" t="s">
        <v>75</v>
      </c>
    </row>
    <row r="3" spans="1:4">
      <c r="A3" s="3" t="s">
        <v>755</v>
      </c>
      <c r="C3" s="5" t="n">
        <v>7765</v>
      </c>
    </row>
    <row r="4" spans="1:4">
      <c r="A4" s="3" t="s">
        <v>756</v>
      </c>
      <c r="B4" s="5" t="n">
        <v>0</v>
      </c>
      <c r="C4" s="4" t="n">
        <v>-6198</v>
      </c>
      <c r="D4" s="5" t="n">
        <v>16045</v>
      </c>
    </row>
    <row r="5" spans="1:4">
      <c r="A5" s="3" t="s">
        <v>757</v>
      </c>
      <c r="B5" s="4" t="n">
        <v>0</v>
      </c>
      <c r="C5" s="4" t="n">
        <v>11866</v>
      </c>
      <c r="D5" s="4" t="n">
        <v>-2967</v>
      </c>
    </row>
    <row r="6" spans="1:4">
      <c r="A6" s="3" t="s">
        <v>758</v>
      </c>
      <c r="B6" s="5" t="n">
        <v>0</v>
      </c>
      <c r="C6" s="4" t="n">
        <v>-5000</v>
      </c>
      <c r="D6" s="4" t="n">
        <v>-7667</v>
      </c>
    </row>
    <row r="7" spans="1:4">
      <c r="A7" s="3" t="s">
        <v>281</v>
      </c>
    </row>
    <row r="8" spans="1:4">
      <c r="A8" s="3" t="s">
        <v>756</v>
      </c>
      <c r="C8" s="4" t="n">
        <v>-6198</v>
      </c>
      <c r="D8" s="4" t="n">
        <v>16045</v>
      </c>
    </row>
    <row r="9" spans="1:4">
      <c r="A9" s="3" t="s">
        <v>757</v>
      </c>
      <c r="C9" s="4" t="n">
        <v>11866</v>
      </c>
      <c r="D9" s="4" t="n">
        <v>-2967</v>
      </c>
    </row>
    <row r="10" spans="1:4">
      <c r="A10" s="3" t="s">
        <v>758</v>
      </c>
      <c r="C10" s="4" t="n">
        <v>-5000</v>
      </c>
      <c r="D10" s="4" t="n">
        <v>-7667</v>
      </c>
    </row>
    <row r="11" spans="1:4">
      <c r="A11" s="3" t="s">
        <v>759</v>
      </c>
      <c r="C11" s="5" t="n">
        <v>668</v>
      </c>
      <c r="D11" s="5" t="n">
        <v>541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760</v>
      </c>
      <c r="B1" s="2" t="s">
        <v>688</v>
      </c>
      <c r="J1" s="2" t="s">
        <v>1</v>
      </c>
    </row>
    <row r="2" spans="1:14">
      <c r="B2" s="2" t="s">
        <v>2</v>
      </c>
      <c r="C2" s="2" t="s">
        <v>761</v>
      </c>
      <c r="D2" s="2" t="s">
        <v>4</v>
      </c>
      <c r="E2" s="2" t="s">
        <v>762</v>
      </c>
      <c r="F2" s="2" t="s">
        <v>31</v>
      </c>
      <c r="G2" s="2" t="s">
        <v>763</v>
      </c>
      <c r="H2" s="2" t="s">
        <v>764</v>
      </c>
      <c r="I2" s="2" t="s">
        <v>765</v>
      </c>
      <c r="J2" s="2" t="s">
        <v>2</v>
      </c>
      <c r="K2" s="2" t="s">
        <v>31</v>
      </c>
      <c r="M2" s="2" t="s">
        <v>75</v>
      </c>
    </row>
    <row r="3" spans="1:14">
      <c r="A3" s="6" t="s">
        <v>766</v>
      </c>
    </row>
    <row r="4" spans="1:14">
      <c r="A4" s="3" t="s">
        <v>767</v>
      </c>
      <c r="B4" s="5" t="n">
        <v>15745</v>
      </c>
      <c r="C4" s="5" t="n">
        <v>11550</v>
      </c>
      <c r="D4" s="5" t="n">
        <v>11046</v>
      </c>
      <c r="E4" s="5" t="n">
        <v>4975</v>
      </c>
      <c r="F4" s="5" t="n">
        <v>-1440</v>
      </c>
      <c r="G4" s="5" t="n">
        <v>-3559</v>
      </c>
      <c r="H4" s="5" t="n">
        <v>-1580</v>
      </c>
      <c r="I4" s="5" t="n">
        <v>-5860</v>
      </c>
      <c r="J4" s="5" t="n">
        <v>43316</v>
      </c>
      <c r="K4" s="5" t="n">
        <v>-12439</v>
      </c>
      <c r="M4" s="5" t="n">
        <v>788</v>
      </c>
    </row>
    <row r="5" spans="1:14">
      <c r="A5" s="3" t="s">
        <v>108</v>
      </c>
      <c r="B5" s="5" t="n">
        <v>10205</v>
      </c>
      <c r="C5" s="5" t="n">
        <v>4032</v>
      </c>
      <c r="D5" s="5" t="n">
        <v>4912</v>
      </c>
      <c r="E5" s="5" t="n">
        <v>1105</v>
      </c>
      <c r="F5" s="5" t="n">
        <v>-3443</v>
      </c>
      <c r="G5" s="5" t="n">
        <v>-3202</v>
      </c>
      <c r="H5" s="5" t="n">
        <v>67</v>
      </c>
      <c r="I5" s="5" t="n">
        <v>-311</v>
      </c>
      <c r="J5" s="4" t="n">
        <v>20254</v>
      </c>
      <c r="K5" s="4" t="n">
        <v>-6889</v>
      </c>
      <c r="M5" s="4" t="n">
        <v>19525</v>
      </c>
    </row>
    <row r="6" spans="1:14">
      <c r="A6" s="3" t="s">
        <v>768</v>
      </c>
    </row>
    <row r="7" spans="1:14">
      <c r="A7" s="6" t="s">
        <v>766</v>
      </c>
    </row>
    <row r="8" spans="1:14">
      <c r="A8" s="3" t="s">
        <v>767</v>
      </c>
      <c r="J8" s="4" t="n">
        <v>-31098</v>
      </c>
      <c r="K8" s="4" t="n">
        <v>-34428</v>
      </c>
      <c r="L8" s="3" t="s">
        <v>769</v>
      </c>
      <c r="M8" s="4" t="n">
        <v>-15441</v>
      </c>
      <c r="N8" s="3" t="s">
        <v>769</v>
      </c>
    </row>
    <row r="9" spans="1:14">
      <c r="A9" s="3" t="s">
        <v>108</v>
      </c>
      <c r="J9" s="4" t="n">
        <v>0</v>
      </c>
      <c r="K9" s="4" t="n">
        <v>0</v>
      </c>
      <c r="L9" s="3" t="s">
        <v>769</v>
      </c>
      <c r="M9" s="4" t="n">
        <v>0</v>
      </c>
      <c r="N9" s="3" t="s">
        <v>769</v>
      </c>
    </row>
    <row r="10" spans="1:14">
      <c r="A10" s="3" t="s">
        <v>770</v>
      </c>
    </row>
    <row r="11" spans="1:14">
      <c r="A11" s="6" t="s">
        <v>766</v>
      </c>
    </row>
    <row r="12" spans="1:14">
      <c r="A12" s="3" t="s">
        <v>767</v>
      </c>
      <c r="J12" s="4" t="n">
        <v>46804</v>
      </c>
      <c r="K12" s="4" t="n">
        <v>32012</v>
      </c>
      <c r="L12" s="3" t="s">
        <v>769</v>
      </c>
      <c r="M12" s="4" t="n">
        <v>-3171</v>
      </c>
    </row>
    <row r="13" spans="1:14">
      <c r="A13" s="3" t="s">
        <v>108</v>
      </c>
      <c r="J13" s="4" t="n">
        <v>0</v>
      </c>
      <c r="K13" s="4" t="n">
        <v>0</v>
      </c>
      <c r="L13" s="3" t="s">
        <v>769</v>
      </c>
      <c r="M13" s="4" t="n">
        <v>0</v>
      </c>
    </row>
    <row r="14" spans="1:14">
      <c r="A14" s="3" t="s">
        <v>771</v>
      </c>
    </row>
    <row r="15" spans="1:14">
      <c r="A15" s="6" t="s">
        <v>766</v>
      </c>
    </row>
    <row r="16" spans="1:14">
      <c r="A16" s="3" t="s">
        <v>767</v>
      </c>
      <c r="J16" s="4" t="n">
        <v>25264</v>
      </c>
      <c r="K16" s="4" t="n">
        <v>-6753</v>
      </c>
      <c r="L16" s="3" t="s">
        <v>769</v>
      </c>
      <c r="M16" s="4" t="n">
        <v>18191</v>
      </c>
      <c r="N16" s="3" t="s">
        <v>769</v>
      </c>
    </row>
    <row r="17" spans="1:14">
      <c r="A17" s="3" t="s">
        <v>108</v>
      </c>
      <c r="J17" s="5" t="n">
        <v>20254</v>
      </c>
      <c r="K17" s="4" t="n">
        <v>-6889</v>
      </c>
      <c r="L17" s="3" t="s">
        <v>769</v>
      </c>
      <c r="M17" s="4" t="n">
        <v>19525</v>
      </c>
      <c r="N17" s="3" t="s">
        <v>769</v>
      </c>
    </row>
    <row r="18" spans="1:14">
      <c r="A18" s="3" t="s">
        <v>772</v>
      </c>
    </row>
    <row r="19" spans="1:14">
      <c r="A19" s="6" t="s">
        <v>766</v>
      </c>
    </row>
    <row r="20" spans="1:14">
      <c r="A20" s="3" t="s">
        <v>767</v>
      </c>
      <c r="K20" s="4" t="n">
        <v>-9914</v>
      </c>
      <c r="M20" s="4" t="n">
        <v>10715</v>
      </c>
    </row>
    <row r="21" spans="1:14">
      <c r="A21" s="3" t="s">
        <v>773</v>
      </c>
    </row>
    <row r="22" spans="1:14">
      <c r="A22" s="6" t="s">
        <v>766</v>
      </c>
    </row>
    <row r="23" spans="1:14">
      <c r="A23" s="3" t="s">
        <v>767</v>
      </c>
      <c r="K23" s="4" t="n">
        <v>2234</v>
      </c>
    </row>
    <row r="24" spans="1:14">
      <c r="A24" s="3" t="s">
        <v>774</v>
      </c>
    </row>
    <row r="25" spans="1:14">
      <c r="A25" s="6" t="s">
        <v>766</v>
      </c>
    </row>
    <row r="26" spans="1:14">
      <c r="A26" s="3" t="s">
        <v>767</v>
      </c>
      <c r="K26" s="4" t="n">
        <v>-12148</v>
      </c>
      <c r="M26" s="4" t="n">
        <v>10715</v>
      </c>
    </row>
    <row r="27" spans="1:14">
      <c r="A27" s="3" t="s">
        <v>108</v>
      </c>
      <c r="K27" s="5" t="n">
        <v>-11020</v>
      </c>
      <c r="M27" s="5" t="n">
        <v>7755</v>
      </c>
    </row>
    <row r="28" spans="1:14"/>
    <row r="29" spans="1:14">
      <c r="A29" s="3" t="s">
        <v>769</v>
      </c>
      <c r="B29" s="3" t="s">
        <v>775</v>
      </c>
    </row>
  </sheetData>
  <mergeCells count="7">
    <mergeCell ref="A1:A2"/>
    <mergeCell ref="B1:I1"/>
    <mergeCell ref="J1:N1"/>
    <mergeCell ref="K2:L2"/>
    <mergeCell ref="M2:N2"/>
    <mergeCell ref="A28:N28"/>
    <mergeCell ref="B29:N2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73"/>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4"/>
    <col customWidth="1" max="13" min="13" width="21"/>
    <col customWidth="1" max="14" min="14" width="4"/>
  </cols>
  <sheetData>
    <row r="1" spans="1:14">
      <c r="A1" s="1" t="s">
        <v>776</v>
      </c>
      <c r="B1" s="2" t="s">
        <v>688</v>
      </c>
      <c r="J1" s="2" t="s">
        <v>1</v>
      </c>
    </row>
    <row r="2" spans="1:14">
      <c r="B2" s="2" t="s">
        <v>201</v>
      </c>
      <c r="C2" s="2" t="s">
        <v>738</v>
      </c>
      <c r="D2" s="2" t="s">
        <v>739</v>
      </c>
      <c r="E2" s="2" t="s">
        <v>740</v>
      </c>
      <c r="F2" s="2" t="s">
        <v>202</v>
      </c>
      <c r="G2" s="2" t="s">
        <v>741</v>
      </c>
      <c r="H2" s="2" t="s">
        <v>742</v>
      </c>
      <c r="I2" s="2" t="s">
        <v>743</v>
      </c>
      <c r="J2" s="2" t="s">
        <v>201</v>
      </c>
      <c r="K2" s="2" t="s">
        <v>202</v>
      </c>
      <c r="M2" s="2" t="s">
        <v>203</v>
      </c>
    </row>
    <row r="3" spans="1:14">
      <c r="A3" s="6" t="s">
        <v>777</v>
      </c>
    </row>
    <row r="4" spans="1:14">
      <c r="A4" s="3" t="s">
        <v>617</v>
      </c>
      <c r="J4" s="4" t="n">
        <v>4</v>
      </c>
    </row>
    <row r="5" spans="1:14">
      <c r="A5" s="6" t="s">
        <v>778</v>
      </c>
    </row>
    <row r="6" spans="1:14">
      <c r="A6" s="3" t="s">
        <v>97</v>
      </c>
      <c r="B6" s="5" t="n">
        <v>172095</v>
      </c>
      <c r="C6" s="5" t="n">
        <v>132160</v>
      </c>
      <c r="D6" s="5" t="n">
        <v>132161</v>
      </c>
      <c r="E6" s="5" t="n">
        <v>130738</v>
      </c>
      <c r="F6" s="5" t="n">
        <v>128146</v>
      </c>
      <c r="G6" s="5" t="n">
        <v>120377</v>
      </c>
      <c r="H6" s="5" t="n">
        <v>100873</v>
      </c>
      <c r="I6" s="5" t="n">
        <v>89063</v>
      </c>
      <c r="J6" s="5" t="n">
        <v>567154</v>
      </c>
      <c r="K6" s="5" t="n">
        <v>438459</v>
      </c>
      <c r="M6" s="5" t="n">
        <v>80313</v>
      </c>
    </row>
    <row r="7" spans="1:14">
      <c r="A7" s="3" t="s">
        <v>105</v>
      </c>
      <c r="B7" s="4" t="n">
        <v>166555</v>
      </c>
      <c r="C7" s="4" t="n">
        <v>124642</v>
      </c>
      <c r="D7" s="4" t="n">
        <v>126027</v>
      </c>
      <c r="E7" s="4" t="n">
        <v>126868</v>
      </c>
      <c r="F7" s="4" t="n">
        <v>126143</v>
      </c>
      <c r="G7" s="4" t="n">
        <v>120734</v>
      </c>
      <c r="H7" s="4" t="n">
        <v>102520</v>
      </c>
      <c r="I7" s="4" t="n">
        <v>94612</v>
      </c>
      <c r="J7" s="4" t="n">
        <v>544092</v>
      </c>
      <c r="K7" s="4" t="n">
        <v>444009</v>
      </c>
      <c r="M7" s="4" t="n">
        <v>99050</v>
      </c>
    </row>
    <row r="8" spans="1:14">
      <c r="A8" s="3" t="s">
        <v>108</v>
      </c>
      <c r="B8" s="4" t="n">
        <v>10205</v>
      </c>
      <c r="C8" s="4" t="n">
        <v>4032</v>
      </c>
      <c r="D8" s="4" t="n">
        <v>4912</v>
      </c>
      <c r="E8" s="4" t="n">
        <v>1105</v>
      </c>
      <c r="F8" s="4" t="n">
        <v>-3443</v>
      </c>
      <c r="G8" s="4" t="n">
        <v>-3202</v>
      </c>
      <c r="H8" s="4" t="n">
        <v>67</v>
      </c>
      <c r="I8" s="4" t="n">
        <v>-311</v>
      </c>
      <c r="J8" s="4" t="n">
        <v>20254</v>
      </c>
      <c r="K8" s="4" t="n">
        <v>-6889</v>
      </c>
      <c r="M8" s="4" t="n">
        <v>19525</v>
      </c>
    </row>
    <row r="9" spans="1:14">
      <c r="A9" s="3" t="s">
        <v>779</v>
      </c>
      <c r="B9" s="4" t="n">
        <v>15745</v>
      </c>
      <c r="C9" s="4" t="n">
        <v>11550</v>
      </c>
      <c r="D9" s="4" t="n">
        <v>11046</v>
      </c>
      <c r="E9" s="4" t="n">
        <v>4975</v>
      </c>
      <c r="F9" s="4" t="n">
        <v>-1440</v>
      </c>
      <c r="G9" s="4" t="n">
        <v>-3559</v>
      </c>
      <c r="H9" s="4" t="n">
        <v>-1580</v>
      </c>
      <c r="I9" s="4" t="n">
        <v>-5860</v>
      </c>
      <c r="J9" s="4" t="n">
        <v>43316</v>
      </c>
      <c r="K9" s="4" t="n">
        <v>-12439</v>
      </c>
      <c r="M9" s="4" t="n">
        <v>788</v>
      </c>
    </row>
    <row r="10" spans="1:14">
      <c r="A10" s="3" t="s">
        <v>110</v>
      </c>
      <c r="B10" s="4" t="n">
        <v>5680</v>
      </c>
      <c r="C10" s="4" t="n">
        <v>3712</v>
      </c>
      <c r="D10" s="4" t="n">
        <v>4025</v>
      </c>
      <c r="E10" s="4" t="n">
        <v>-2439</v>
      </c>
      <c r="F10" s="4" t="n">
        <v>415</v>
      </c>
      <c r="G10" s="4" t="n">
        <v>2829</v>
      </c>
      <c r="H10" s="4" t="n">
        <v>-371</v>
      </c>
      <c r="I10" s="4" t="n">
        <v>-1496</v>
      </c>
      <c r="J10" s="4" t="n">
        <v>10978</v>
      </c>
      <c r="K10" s="4" t="n">
        <v>1377</v>
      </c>
      <c r="M10" s="4" t="n">
        <v>4141</v>
      </c>
    </row>
    <row r="11" spans="1:14">
      <c r="A11" s="3" t="s">
        <v>113</v>
      </c>
      <c r="B11" s="4" t="n">
        <v>0</v>
      </c>
      <c r="C11" s="4" t="n">
        <v>0</v>
      </c>
      <c r="D11" s="4" t="n">
        <v>0</v>
      </c>
      <c r="E11" s="4" t="n">
        <v>0</v>
      </c>
      <c r="F11" s="4" t="n">
        <v>-730</v>
      </c>
      <c r="G11" s="4" t="n">
        <v>0</v>
      </c>
      <c r="H11" s="4" t="n">
        <v>21003</v>
      </c>
      <c r="I11" s="4" t="n">
        <v>2345</v>
      </c>
      <c r="J11" s="4" t="n">
        <v>0</v>
      </c>
      <c r="K11" s="4" t="n">
        <v>22618</v>
      </c>
      <c r="M11" s="4" t="n">
        <v>7937</v>
      </c>
    </row>
    <row r="12" spans="1:14">
      <c r="A12" s="3" t="s">
        <v>117</v>
      </c>
      <c r="B12" s="4" t="n">
        <v>10065</v>
      </c>
      <c r="C12" s="4" t="n">
        <v>7838</v>
      </c>
      <c r="D12" s="4" t="n">
        <v>7021</v>
      </c>
      <c r="E12" s="4" t="n">
        <v>7414</v>
      </c>
      <c r="F12" s="4" t="n">
        <v>-2585</v>
      </c>
      <c r="G12" s="4" t="n">
        <v>-6388</v>
      </c>
      <c r="H12" s="4" t="n">
        <v>19794</v>
      </c>
      <c r="I12" s="4" t="n">
        <v>-2019</v>
      </c>
      <c r="J12" s="4" t="n">
        <v>32338</v>
      </c>
      <c r="K12" s="4" t="n">
        <v>8802</v>
      </c>
      <c r="M12" s="4" t="n">
        <v>4584</v>
      </c>
    </row>
    <row r="13" spans="1:14">
      <c r="A13" s="3" t="s">
        <v>120</v>
      </c>
      <c r="B13" s="4" t="n">
        <v>2338</v>
      </c>
      <c r="C13" s="4" t="n">
        <v>1933</v>
      </c>
      <c r="D13" s="4" t="n">
        <v>888</v>
      </c>
      <c r="E13" s="4" t="n">
        <v>1859</v>
      </c>
      <c r="F13" s="4" t="n">
        <v>1066</v>
      </c>
      <c r="G13" s="4" t="n">
        <v>-1835</v>
      </c>
      <c r="H13" s="4" t="n">
        <v>4832</v>
      </c>
      <c r="I13" s="4" t="n">
        <v>-1040</v>
      </c>
    </row>
    <row r="14" spans="1:14">
      <c r="A14" s="3" t="s">
        <v>205</v>
      </c>
      <c r="B14" s="5" t="n">
        <v>7727</v>
      </c>
      <c r="C14" s="5" t="n">
        <v>5905</v>
      </c>
      <c r="D14" s="5" t="n">
        <v>6133</v>
      </c>
      <c r="E14" s="5" t="n">
        <v>5555</v>
      </c>
      <c r="F14" s="5" t="n">
        <v>-3651</v>
      </c>
      <c r="G14" s="5" t="n">
        <v>-4553</v>
      </c>
      <c r="H14" s="5" t="n">
        <v>14962</v>
      </c>
      <c r="I14" s="5" t="n">
        <v>-979</v>
      </c>
      <c r="J14" s="4" t="n">
        <v>25320</v>
      </c>
      <c r="K14" s="4" t="n">
        <v>5779</v>
      </c>
      <c r="M14" s="4" t="n">
        <v>-1710</v>
      </c>
    </row>
    <row r="15" spans="1:14">
      <c r="A15" s="3" t="s">
        <v>770</v>
      </c>
    </row>
    <row r="16" spans="1:14">
      <c r="A16" s="6" t="s">
        <v>778</v>
      </c>
    </row>
    <row r="17" spans="1:14">
      <c r="A17" s="3" t="s">
        <v>97</v>
      </c>
      <c r="J17" s="4" t="n">
        <v>394170</v>
      </c>
      <c r="K17" s="4" t="n">
        <v>330888</v>
      </c>
      <c r="L17" s="3" t="s">
        <v>769</v>
      </c>
      <c r="M17" s="4" t="n">
        <v>26175</v>
      </c>
    </row>
    <row r="18" spans="1:14">
      <c r="A18" s="3" t="s">
        <v>105</v>
      </c>
      <c r="J18" s="4" t="n">
        <v>347366</v>
      </c>
      <c r="K18" s="4" t="n">
        <v>298876</v>
      </c>
      <c r="L18" s="3" t="s">
        <v>769</v>
      </c>
      <c r="M18" s="4" t="n">
        <v>29346</v>
      </c>
    </row>
    <row r="19" spans="1:14">
      <c r="A19" s="3" t="s">
        <v>108</v>
      </c>
      <c r="J19" s="4" t="n">
        <v>0</v>
      </c>
      <c r="K19" s="4" t="n">
        <v>0</v>
      </c>
      <c r="L19" s="3" t="s">
        <v>769</v>
      </c>
      <c r="M19" s="4" t="n">
        <v>0</v>
      </c>
    </row>
    <row r="20" spans="1:14">
      <c r="A20" s="3" t="s">
        <v>779</v>
      </c>
      <c r="J20" s="4" t="n">
        <v>46804</v>
      </c>
      <c r="K20" s="4" t="n">
        <v>32012</v>
      </c>
      <c r="L20" s="3" t="s">
        <v>769</v>
      </c>
      <c r="M20" s="4" t="n">
        <v>-3171</v>
      </c>
    </row>
    <row r="21" spans="1:14">
      <c r="A21" s="3" t="s">
        <v>771</v>
      </c>
    </row>
    <row r="22" spans="1:14">
      <c r="A22" s="6" t="s">
        <v>778</v>
      </c>
    </row>
    <row r="23" spans="1:14">
      <c r="A23" s="3" t="s">
        <v>97</v>
      </c>
      <c r="J23" s="4" t="n">
        <v>13114</v>
      </c>
      <c r="K23" s="4" t="n">
        <v>6770</v>
      </c>
      <c r="L23" s="3" t="s">
        <v>769</v>
      </c>
      <c r="M23" s="4" t="n">
        <v>7118</v>
      </c>
      <c r="N23" s="3" t="s">
        <v>769</v>
      </c>
    </row>
    <row r="24" spans="1:14">
      <c r="A24" s="3" t="s">
        <v>105</v>
      </c>
      <c r="J24" s="4" t="n">
        <v>8104</v>
      </c>
      <c r="K24" s="4" t="n">
        <v>6634</v>
      </c>
      <c r="L24" s="3" t="s">
        <v>769</v>
      </c>
      <c r="M24" s="4" t="n">
        <v>8452</v>
      </c>
      <c r="N24" s="3" t="s">
        <v>769</v>
      </c>
    </row>
    <row r="25" spans="1:14">
      <c r="A25" s="3" t="s">
        <v>108</v>
      </c>
      <c r="J25" s="4" t="n">
        <v>20254</v>
      </c>
      <c r="K25" s="4" t="n">
        <v>-6889</v>
      </c>
      <c r="L25" s="3" t="s">
        <v>769</v>
      </c>
      <c r="M25" s="4" t="n">
        <v>19525</v>
      </c>
      <c r="N25" s="3" t="s">
        <v>769</v>
      </c>
    </row>
    <row r="26" spans="1:14">
      <c r="A26" s="3" t="s">
        <v>779</v>
      </c>
      <c r="J26" s="4" t="n">
        <v>25264</v>
      </c>
      <c r="K26" s="4" t="n">
        <v>-6753</v>
      </c>
      <c r="L26" s="3" t="s">
        <v>769</v>
      </c>
      <c r="M26" s="4" t="n">
        <v>18191</v>
      </c>
      <c r="N26" s="3" t="s">
        <v>769</v>
      </c>
    </row>
    <row r="27" spans="1:14">
      <c r="A27" s="3" t="s">
        <v>691</v>
      </c>
    </row>
    <row r="28" spans="1:14">
      <c r="A28" s="6" t="s">
        <v>778</v>
      </c>
    </row>
    <row r="29" spans="1:14">
      <c r="A29" s="3" t="s">
        <v>97</v>
      </c>
      <c r="J29" s="4" t="n">
        <v>60731</v>
      </c>
      <c r="K29" s="4" t="n">
        <v>46128</v>
      </c>
      <c r="M29" s="4" t="n">
        <v>29281</v>
      </c>
    </row>
    <row r="30" spans="1:14">
      <c r="A30" s="3" t="s">
        <v>105</v>
      </c>
      <c r="J30" s="4" t="n">
        <v>66555</v>
      </c>
      <c r="K30" s="4" t="n">
        <v>55663</v>
      </c>
      <c r="M30" s="4" t="n">
        <v>26110</v>
      </c>
    </row>
    <row r="31" spans="1:14">
      <c r="A31" s="3" t="s">
        <v>108</v>
      </c>
      <c r="J31" s="4" t="n">
        <v>0</v>
      </c>
      <c r="K31" s="4" t="n">
        <v>0</v>
      </c>
      <c r="M31" s="4" t="n">
        <v>0</v>
      </c>
    </row>
    <row r="32" spans="1:14">
      <c r="A32" s="3" t="s">
        <v>779</v>
      </c>
      <c r="J32" s="4" t="n">
        <v>-5824</v>
      </c>
      <c r="K32" s="4" t="n">
        <v>-9535</v>
      </c>
      <c r="M32" s="4" t="n">
        <v>3171</v>
      </c>
    </row>
    <row r="33" spans="1:14">
      <c r="A33" s="3" t="s">
        <v>706</v>
      </c>
    </row>
    <row r="34" spans="1:14">
      <c r="A34" s="6" t="s">
        <v>778</v>
      </c>
    </row>
    <row r="35" spans="1:14">
      <c r="A35" s="3" t="s">
        <v>97</v>
      </c>
      <c r="J35" s="4" t="n">
        <v>95431</v>
      </c>
      <c r="K35" s="4" t="n">
        <v>54999</v>
      </c>
      <c r="M35" s="4" t="n">
        <v>15223</v>
      </c>
    </row>
    <row r="36" spans="1:14">
      <c r="A36" s="3" t="s">
        <v>105</v>
      </c>
      <c r="J36" s="4" t="n">
        <v>87261</v>
      </c>
      <c r="K36" s="4" t="n">
        <v>48734</v>
      </c>
      <c r="M36" s="4" t="n">
        <v>17185</v>
      </c>
    </row>
    <row r="37" spans="1:14">
      <c r="A37" s="3" t="s">
        <v>108</v>
      </c>
      <c r="J37" s="4" t="n">
        <v>0</v>
      </c>
      <c r="K37" s="4" t="n">
        <v>0</v>
      </c>
      <c r="M37" s="4" t="n">
        <v>0</v>
      </c>
    </row>
    <row r="38" spans="1:14">
      <c r="A38" s="3" t="s">
        <v>779</v>
      </c>
      <c r="J38" s="4" t="n">
        <v>8170</v>
      </c>
      <c r="K38" s="4" t="n">
        <v>6265</v>
      </c>
      <c r="M38" s="4" t="n">
        <v>-1962</v>
      </c>
    </row>
    <row r="39" spans="1:14">
      <c r="A39" s="3" t="s">
        <v>768</v>
      </c>
    </row>
    <row r="40" spans="1:14">
      <c r="A40" s="6" t="s">
        <v>778</v>
      </c>
    </row>
    <row r="41" spans="1:14">
      <c r="A41" s="3" t="s">
        <v>97</v>
      </c>
      <c r="J41" s="4" t="n">
        <v>3708</v>
      </c>
      <c r="K41" s="4" t="n">
        <v>-326</v>
      </c>
      <c r="L41" s="3" t="s">
        <v>769</v>
      </c>
      <c r="M41" s="4" t="n">
        <v>2516</v>
      </c>
      <c r="N41" s="3" t="s">
        <v>769</v>
      </c>
    </row>
    <row r="42" spans="1:14">
      <c r="A42" s="3" t="s">
        <v>105</v>
      </c>
      <c r="J42" s="4" t="n">
        <v>34806</v>
      </c>
      <c r="K42" s="4" t="n">
        <v>34102</v>
      </c>
      <c r="L42" s="3" t="s">
        <v>769</v>
      </c>
      <c r="M42" s="4" t="n">
        <v>17957</v>
      </c>
      <c r="N42" s="3" t="s">
        <v>769</v>
      </c>
    </row>
    <row r="43" spans="1:14">
      <c r="A43" s="3" t="s">
        <v>108</v>
      </c>
      <c r="J43" s="4" t="n">
        <v>0</v>
      </c>
      <c r="K43" s="4" t="n">
        <v>0</v>
      </c>
      <c r="L43" s="3" t="s">
        <v>769</v>
      </c>
      <c r="M43" s="4" t="n">
        <v>0</v>
      </c>
      <c r="N43" s="3" t="s">
        <v>769</v>
      </c>
    </row>
    <row r="44" spans="1:14">
      <c r="A44" s="3" t="s">
        <v>779</v>
      </c>
      <c r="J44" s="4" t="n">
        <v>-31098</v>
      </c>
      <c r="K44" s="4" t="n">
        <v>-34428</v>
      </c>
      <c r="L44" s="3" t="s">
        <v>769</v>
      </c>
      <c r="M44" s="4" t="n">
        <v>-15441</v>
      </c>
      <c r="N44" s="3" t="s">
        <v>769</v>
      </c>
    </row>
    <row r="45" spans="1:14">
      <c r="A45" s="3" t="s">
        <v>119</v>
      </c>
    </row>
    <row r="46" spans="1:14">
      <c r="A46" s="6" t="s">
        <v>778</v>
      </c>
    </row>
    <row r="47" spans="1:14">
      <c r="A47" s="3" t="s">
        <v>120</v>
      </c>
      <c r="J47" s="5" t="n">
        <v>7018</v>
      </c>
      <c r="K47" s="5" t="n">
        <v>3023</v>
      </c>
      <c r="M47" s="5" t="n">
        <v>6294</v>
      </c>
    </row>
    <row r="48" spans="1:14"/>
    <row r="49" spans="1:14">
      <c r="A49" s="3" t="s">
        <v>769</v>
      </c>
      <c r="B49" s="3" t="s">
        <v>775</v>
      </c>
    </row>
  </sheetData>
  <mergeCells count="7">
    <mergeCell ref="A1:A2"/>
    <mergeCell ref="B1:I1"/>
    <mergeCell ref="J1:N1"/>
    <mergeCell ref="K2:L2"/>
    <mergeCell ref="M2:N2"/>
    <mergeCell ref="A48:N48"/>
    <mergeCell ref="B49:N4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6" t="s">
        <v>283</v>
      </c>
    </row>
    <row r="4" spans="1:2">
      <c r="A4" s="3" t="s">
        <v>284</v>
      </c>
      <c r="B4" s="3" t="s">
        <v>2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80</v>
      </c>
      <c r="B1" s="2" t="s">
        <v>2</v>
      </c>
      <c r="C1" s="2" t="s">
        <v>31</v>
      </c>
    </row>
    <row r="2" spans="1:4">
      <c r="A2" s="6" t="s">
        <v>766</v>
      </c>
    </row>
    <row r="3" spans="1:4">
      <c r="A3" s="3" t="s">
        <v>781</v>
      </c>
      <c r="B3" s="5" t="n">
        <v>2890050</v>
      </c>
      <c r="C3" s="5" t="n">
        <v>2494970</v>
      </c>
    </row>
    <row r="4" spans="1:4">
      <c r="A4" s="3" t="s">
        <v>47</v>
      </c>
      <c r="B4" s="4" t="n">
        <v>989495</v>
      </c>
      <c r="C4" s="4" t="n">
        <v>728812</v>
      </c>
    </row>
    <row r="5" spans="1:4">
      <c r="A5" s="3" t="s">
        <v>770</v>
      </c>
    </row>
    <row r="6" spans="1:4">
      <c r="A6" s="6" t="s">
        <v>766</v>
      </c>
    </row>
    <row r="7" spans="1:4">
      <c r="A7" s="3" t="s">
        <v>781</v>
      </c>
      <c r="B7" s="4" t="n">
        <v>1268152</v>
      </c>
      <c r="C7" s="4" t="n">
        <v>1055524</v>
      </c>
      <c r="D7" s="3" t="s">
        <v>769</v>
      </c>
    </row>
    <row r="8" spans="1:4">
      <c r="A8" s="3" t="s">
        <v>47</v>
      </c>
      <c r="B8" s="4" t="n">
        <v>0</v>
      </c>
      <c r="C8" s="4" t="n">
        <v>0</v>
      </c>
    </row>
    <row r="9" spans="1:4">
      <c r="A9" s="3" t="s">
        <v>771</v>
      </c>
    </row>
    <row r="10" spans="1:4">
      <c r="A10" s="6" t="s">
        <v>766</v>
      </c>
    </row>
    <row r="11" spans="1:4">
      <c r="A11" s="3" t="s">
        <v>781</v>
      </c>
      <c r="B11" s="4" t="n">
        <v>17427</v>
      </c>
      <c r="C11" s="4" t="n">
        <v>197290</v>
      </c>
      <c r="D11" s="3" t="s">
        <v>769</v>
      </c>
    </row>
    <row r="12" spans="1:4">
      <c r="A12" s="3" t="s">
        <v>47</v>
      </c>
      <c r="B12" s="4" t="n">
        <v>989495</v>
      </c>
      <c r="C12" s="4" t="n">
        <v>728812</v>
      </c>
    </row>
    <row r="13" spans="1:4">
      <c r="A13" s="3" t="s">
        <v>691</v>
      </c>
    </row>
    <row r="14" spans="1:4">
      <c r="A14" s="6" t="s">
        <v>766</v>
      </c>
    </row>
    <row r="15" spans="1:4">
      <c r="A15" s="3" t="s">
        <v>781</v>
      </c>
      <c r="B15" s="4" t="n">
        <v>323169</v>
      </c>
      <c r="C15" s="4" t="n">
        <v>230546</v>
      </c>
    </row>
    <row r="16" spans="1:4">
      <c r="A16" s="3" t="s">
        <v>47</v>
      </c>
      <c r="B16" s="4" t="n">
        <v>0</v>
      </c>
      <c r="C16" s="4" t="n">
        <v>0</v>
      </c>
    </row>
    <row r="17" spans="1:4">
      <c r="A17" s="3" t="s">
        <v>706</v>
      </c>
    </row>
    <row r="18" spans="1:4">
      <c r="A18" s="6" t="s">
        <v>766</v>
      </c>
    </row>
    <row r="19" spans="1:4">
      <c r="A19" s="3" t="s">
        <v>781</v>
      </c>
      <c r="B19" s="4" t="n">
        <v>271795</v>
      </c>
      <c r="C19" s="4" t="n">
        <v>208201</v>
      </c>
    </row>
    <row r="20" spans="1:4">
      <c r="A20" s="3" t="s">
        <v>47</v>
      </c>
      <c r="B20" s="4" t="n">
        <v>0</v>
      </c>
      <c r="C20" s="4" t="n">
        <v>0</v>
      </c>
    </row>
    <row r="21" spans="1:4">
      <c r="A21" s="3" t="s">
        <v>768</v>
      </c>
    </row>
    <row r="22" spans="1:4">
      <c r="A22" s="6" t="s">
        <v>766</v>
      </c>
    </row>
    <row r="23" spans="1:4">
      <c r="A23" s="3" t="s">
        <v>781</v>
      </c>
      <c r="B23" s="4" t="n">
        <v>20012</v>
      </c>
      <c r="C23" s="4" t="n">
        <v>74597</v>
      </c>
      <c r="D23" s="3" t="s">
        <v>769</v>
      </c>
    </row>
    <row r="24" spans="1:4">
      <c r="A24" s="3" t="s">
        <v>47</v>
      </c>
      <c r="B24" s="4" t="n">
        <v>0</v>
      </c>
      <c r="C24" s="4" t="n">
        <v>0</v>
      </c>
    </row>
    <row r="25" spans="1:4">
      <c r="A25" s="3" t="s">
        <v>782</v>
      </c>
    </row>
    <row r="26" spans="1:4">
      <c r="A26" s="6" t="s">
        <v>766</v>
      </c>
    </row>
    <row r="27" spans="1:4">
      <c r="A27" s="3" t="s">
        <v>781</v>
      </c>
      <c r="B27" s="5" t="n">
        <v>1900555</v>
      </c>
      <c r="C27" s="5" t="n">
        <v>1766158</v>
      </c>
    </row>
    <row r="28" spans="1:4"/>
    <row r="29" spans="1:4">
      <c r="A29" s="3" t="s">
        <v>769</v>
      </c>
      <c r="B29" s="3" t="s">
        <v>775</v>
      </c>
    </row>
  </sheetData>
  <mergeCells count="3">
    <mergeCell ref="C1:D1"/>
    <mergeCell ref="A28:D28"/>
    <mergeCell ref="B29:D2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1</v>
      </c>
    </row>
    <row r="2" spans="1:3">
      <c r="A2" s="6" t="s">
        <v>784</v>
      </c>
    </row>
    <row r="3" spans="1:3">
      <c r="A3" s="3" t="s">
        <v>77</v>
      </c>
      <c r="B3" s="5" t="n">
        <v>147248</v>
      </c>
      <c r="C3" s="5" t="n">
        <v>185046</v>
      </c>
    </row>
    <row r="4" spans="1:3">
      <c r="A4" s="3" t="s">
        <v>785</v>
      </c>
      <c r="B4" s="4" t="n">
        <v>345</v>
      </c>
      <c r="C4" s="4" t="n">
        <v>748</v>
      </c>
    </row>
    <row r="5" spans="1:3">
      <c r="A5" s="3" t="s">
        <v>786</v>
      </c>
      <c r="B5" s="4" t="n">
        <v>-1422</v>
      </c>
      <c r="C5" s="4" t="n">
        <v>-1091</v>
      </c>
    </row>
    <row r="6" spans="1:3">
      <c r="A6" s="3" t="s">
        <v>787</v>
      </c>
      <c r="B6" s="4" t="n">
        <v>146171</v>
      </c>
      <c r="C6" s="4" t="n">
        <v>184703</v>
      </c>
    </row>
    <row r="7" spans="1:3">
      <c r="A7" s="3" t="s">
        <v>788</v>
      </c>
    </row>
    <row r="8" spans="1:3">
      <c r="A8" s="6" t="s">
        <v>784</v>
      </c>
    </row>
    <row r="9" spans="1:3">
      <c r="A9" s="3" t="s">
        <v>77</v>
      </c>
      <c r="B9" s="4" t="n">
        <v>27149</v>
      </c>
      <c r="C9" s="4" t="n">
        <v>53274</v>
      </c>
    </row>
    <row r="10" spans="1:3">
      <c r="A10" s="3" t="s">
        <v>785</v>
      </c>
      <c r="B10" s="4" t="n">
        <v>27</v>
      </c>
      <c r="C10" s="4" t="n">
        <v>83</v>
      </c>
    </row>
    <row r="11" spans="1:3">
      <c r="A11" s="3" t="s">
        <v>786</v>
      </c>
      <c r="B11" s="4" t="n">
        <v>-377</v>
      </c>
      <c r="C11" s="4" t="n">
        <v>-221</v>
      </c>
    </row>
    <row r="12" spans="1:3">
      <c r="A12" s="3" t="s">
        <v>787</v>
      </c>
      <c r="B12" s="4" t="n">
        <v>26799</v>
      </c>
      <c r="C12" s="4" t="n">
        <v>53136</v>
      </c>
    </row>
    <row r="13" spans="1:3">
      <c r="A13" s="3" t="s">
        <v>789</v>
      </c>
    </row>
    <row r="14" spans="1:3">
      <c r="A14" s="6" t="s">
        <v>784</v>
      </c>
    </row>
    <row r="15" spans="1:3">
      <c r="A15" s="3" t="s">
        <v>77</v>
      </c>
      <c r="B15" s="4" t="n">
        <v>57425</v>
      </c>
      <c r="C15" s="4" t="n">
        <v>51942</v>
      </c>
    </row>
    <row r="16" spans="1:3">
      <c r="A16" s="3" t="s">
        <v>785</v>
      </c>
      <c r="B16" s="4" t="n">
        <v>107</v>
      </c>
      <c r="C16" s="4" t="n">
        <v>466</v>
      </c>
    </row>
    <row r="17" spans="1:3">
      <c r="A17" s="3" t="s">
        <v>786</v>
      </c>
      <c r="B17" s="4" t="n">
        <v>-598</v>
      </c>
      <c r="C17" s="4" t="n">
        <v>-73</v>
      </c>
    </row>
    <row r="18" spans="1:3">
      <c r="A18" s="3" t="s">
        <v>787</v>
      </c>
      <c r="B18" s="4" t="n">
        <v>56934</v>
      </c>
      <c r="C18" s="4" t="n">
        <v>52335</v>
      </c>
    </row>
    <row r="19" spans="1:3">
      <c r="A19" s="3" t="s">
        <v>790</v>
      </c>
    </row>
    <row r="20" spans="1:3">
      <c r="A20" s="6" t="s">
        <v>784</v>
      </c>
    </row>
    <row r="21" spans="1:3">
      <c r="A21" s="3" t="s">
        <v>77</v>
      </c>
      <c r="B21" s="4" t="n">
        <v>58769</v>
      </c>
      <c r="C21" s="4" t="n">
        <v>68400</v>
      </c>
    </row>
    <row r="22" spans="1:3">
      <c r="A22" s="3" t="s">
        <v>785</v>
      </c>
      <c r="B22" s="4" t="n">
        <v>204</v>
      </c>
      <c r="C22" s="4" t="n">
        <v>89</v>
      </c>
    </row>
    <row r="23" spans="1:3">
      <c r="A23" s="3" t="s">
        <v>786</v>
      </c>
      <c r="B23" s="4" t="n">
        <v>-402</v>
      </c>
      <c r="C23" s="4" t="n">
        <v>-651</v>
      </c>
    </row>
    <row r="24" spans="1:3">
      <c r="A24" s="3" t="s">
        <v>787</v>
      </c>
      <c r="B24" s="4" t="n">
        <v>58571</v>
      </c>
      <c r="C24" s="4" t="n">
        <v>67838</v>
      </c>
    </row>
    <row r="25" spans="1:3">
      <c r="A25" s="3" t="s">
        <v>791</v>
      </c>
    </row>
    <row r="26" spans="1:3">
      <c r="A26" s="6" t="s">
        <v>784</v>
      </c>
    </row>
    <row r="27" spans="1:3">
      <c r="A27" s="3" t="s">
        <v>77</v>
      </c>
      <c r="B27" s="4" t="n">
        <v>1459</v>
      </c>
      <c r="C27" s="4" t="n">
        <v>1525</v>
      </c>
    </row>
    <row r="28" spans="1:3">
      <c r="A28" s="3" t="s">
        <v>785</v>
      </c>
      <c r="B28" s="4" t="n">
        <v>1</v>
      </c>
      <c r="C28" s="4" t="n">
        <v>4</v>
      </c>
    </row>
    <row r="29" spans="1:3">
      <c r="A29" s="3" t="s">
        <v>786</v>
      </c>
      <c r="B29" s="4" t="n">
        <v>0</v>
      </c>
      <c r="C29" s="4" t="n">
        <v>0</v>
      </c>
    </row>
    <row r="30" spans="1:3">
      <c r="A30" s="3" t="s">
        <v>787</v>
      </c>
      <c r="B30" s="4" t="n">
        <v>1460</v>
      </c>
      <c r="C30" s="4" t="n">
        <v>1529</v>
      </c>
    </row>
    <row r="31" spans="1:3">
      <c r="A31" s="3" t="s">
        <v>792</v>
      </c>
    </row>
    <row r="32" spans="1:3">
      <c r="A32" s="6" t="s">
        <v>784</v>
      </c>
    </row>
    <row r="33" spans="1:3">
      <c r="A33" s="3" t="s">
        <v>77</v>
      </c>
      <c r="B33" s="4" t="n">
        <v>895</v>
      </c>
      <c r="C33" s="4" t="n">
        <v>893</v>
      </c>
    </row>
    <row r="34" spans="1:3">
      <c r="A34" s="3" t="s">
        <v>785</v>
      </c>
      <c r="B34" s="4" t="n">
        <v>0</v>
      </c>
      <c r="C34" s="4" t="n">
        <v>0</v>
      </c>
    </row>
    <row r="35" spans="1:3">
      <c r="A35" s="3" t="s">
        <v>786</v>
      </c>
      <c r="B35" s="4" t="n">
        <v>0</v>
      </c>
      <c r="C35" s="4" t="n">
        <v>0</v>
      </c>
    </row>
    <row r="36" spans="1:3">
      <c r="A36" s="3" t="s">
        <v>787</v>
      </c>
      <c r="B36" s="4" t="n">
        <v>895</v>
      </c>
      <c r="C36" s="4" t="n">
        <v>893</v>
      </c>
    </row>
    <row r="37" spans="1:3">
      <c r="A37" s="3" t="s">
        <v>793</v>
      </c>
    </row>
    <row r="38" spans="1:3">
      <c r="A38" s="6" t="s">
        <v>784</v>
      </c>
    </row>
    <row r="39" spans="1:3">
      <c r="A39" s="3" t="s">
        <v>77</v>
      </c>
      <c r="B39" s="4" t="n">
        <v>818</v>
      </c>
      <c r="C39" s="4" t="n">
        <v>6081</v>
      </c>
    </row>
    <row r="40" spans="1:3">
      <c r="A40" s="3" t="s">
        <v>785</v>
      </c>
      <c r="B40" s="4" t="n">
        <v>3</v>
      </c>
      <c r="C40" s="4" t="n">
        <v>106</v>
      </c>
    </row>
    <row r="41" spans="1:3">
      <c r="A41" s="3" t="s">
        <v>786</v>
      </c>
      <c r="B41" s="4" t="n">
        <v>-37</v>
      </c>
      <c r="C41" s="4" t="n">
        <v>-79</v>
      </c>
    </row>
    <row r="42" spans="1:3">
      <c r="A42" s="3" t="s">
        <v>787</v>
      </c>
      <c r="B42" s="4" t="n">
        <v>784</v>
      </c>
      <c r="C42" s="4" t="n">
        <v>6108</v>
      </c>
    </row>
    <row r="43" spans="1:3">
      <c r="A43" s="3" t="s">
        <v>794</v>
      </c>
    </row>
    <row r="44" spans="1:3">
      <c r="A44" s="6" t="s">
        <v>784</v>
      </c>
    </row>
    <row r="45" spans="1:3">
      <c r="A45" s="3" t="s">
        <v>77</v>
      </c>
      <c r="B45" s="4" t="n">
        <v>733</v>
      </c>
      <c r="C45" s="4" t="n">
        <v>2931</v>
      </c>
    </row>
    <row r="46" spans="1:3">
      <c r="A46" s="3" t="s">
        <v>785</v>
      </c>
      <c r="B46" s="4" t="n">
        <v>3</v>
      </c>
      <c r="C46" s="4" t="n">
        <v>0</v>
      </c>
    </row>
    <row r="47" spans="1:3">
      <c r="A47" s="3" t="s">
        <v>786</v>
      </c>
      <c r="B47" s="4" t="n">
        <v>-8</v>
      </c>
      <c r="C47" s="4" t="n">
        <v>-67</v>
      </c>
    </row>
    <row r="48" spans="1:3">
      <c r="A48" s="3" t="s">
        <v>787</v>
      </c>
      <c r="B48" s="5" t="n">
        <v>728</v>
      </c>
      <c r="C48" s="5" t="n">
        <v>286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95</v>
      </c>
      <c r="B1" s="2" t="s">
        <v>1</v>
      </c>
    </row>
    <row r="2" spans="1:4">
      <c r="B2" s="2" t="s">
        <v>201</v>
      </c>
      <c r="C2" s="2" t="s">
        <v>202</v>
      </c>
      <c r="D2" s="2" t="s">
        <v>203</v>
      </c>
    </row>
    <row r="3" spans="1:4">
      <c r="A3" s="6" t="s">
        <v>796</v>
      </c>
    </row>
    <row r="4" spans="1:4">
      <c r="A4" s="3" t="s">
        <v>797</v>
      </c>
      <c r="B4" s="5" t="n">
        <v>94254</v>
      </c>
      <c r="C4" s="5" t="n">
        <v>115322</v>
      </c>
    </row>
    <row r="5" spans="1:4">
      <c r="A5" s="3" t="s">
        <v>798</v>
      </c>
      <c r="B5" s="5" t="n">
        <v>-1416</v>
      </c>
      <c r="C5" s="5" t="n">
        <v>-1060</v>
      </c>
    </row>
    <row r="6" spans="1:4">
      <c r="A6" s="3" t="s">
        <v>799</v>
      </c>
      <c r="B6" s="4" t="n">
        <v>574</v>
      </c>
      <c r="C6" s="4" t="n">
        <v>519</v>
      </c>
    </row>
    <row r="7" spans="1:4">
      <c r="A7" s="3" t="s">
        <v>800</v>
      </c>
      <c r="B7" s="5" t="n">
        <v>1622</v>
      </c>
      <c r="C7" s="5" t="n">
        <v>667</v>
      </c>
    </row>
    <row r="8" spans="1:4">
      <c r="A8" s="3" t="s">
        <v>801</v>
      </c>
      <c r="B8" s="5" t="n">
        <v>-6</v>
      </c>
      <c r="C8" s="5" t="n">
        <v>-31</v>
      </c>
    </row>
    <row r="9" spans="1:4">
      <c r="A9" s="3" t="s">
        <v>802</v>
      </c>
      <c r="B9" s="4" t="n">
        <v>13</v>
      </c>
      <c r="C9" s="4" t="n">
        <v>8</v>
      </c>
    </row>
    <row r="10" spans="1:4">
      <c r="A10" s="6" t="s">
        <v>803</v>
      </c>
    </row>
    <row r="11" spans="1:4">
      <c r="A11" s="3" t="s">
        <v>804</v>
      </c>
      <c r="B11" s="5" t="n">
        <v>0</v>
      </c>
      <c r="C11" s="5" t="n">
        <v>0</v>
      </c>
      <c r="D11" s="5" t="n">
        <v>0</v>
      </c>
    </row>
    <row r="12" spans="1:4">
      <c r="A12" s="3" t="s">
        <v>788</v>
      </c>
    </row>
    <row r="13" spans="1:4">
      <c r="A13" s="6" t="s">
        <v>796</v>
      </c>
    </row>
    <row r="14" spans="1:4">
      <c r="A14" s="3" t="s">
        <v>797</v>
      </c>
      <c r="B14" s="4" t="n">
        <v>20979</v>
      </c>
      <c r="C14" s="4" t="n">
        <v>35588</v>
      </c>
    </row>
    <row r="15" spans="1:4">
      <c r="A15" s="3" t="s">
        <v>798</v>
      </c>
      <c r="B15" s="5" t="n">
        <v>-376</v>
      </c>
      <c r="C15" s="5" t="n">
        <v>-221</v>
      </c>
    </row>
    <row r="16" spans="1:4">
      <c r="A16" s="3" t="s">
        <v>799</v>
      </c>
      <c r="B16" s="4" t="n">
        <v>115</v>
      </c>
      <c r="C16" s="4" t="n">
        <v>146</v>
      </c>
    </row>
    <row r="17" spans="1:4">
      <c r="A17" s="3" t="s">
        <v>800</v>
      </c>
      <c r="B17" s="5" t="n">
        <v>16</v>
      </c>
      <c r="C17" s="5" t="n">
        <v>0</v>
      </c>
    </row>
    <row r="18" spans="1:4">
      <c r="A18" s="3" t="s">
        <v>801</v>
      </c>
      <c r="B18" s="5" t="n">
        <v>-1</v>
      </c>
      <c r="C18" s="5" t="n">
        <v>0</v>
      </c>
    </row>
    <row r="19" spans="1:4">
      <c r="A19" s="3" t="s">
        <v>802</v>
      </c>
      <c r="B19" s="4" t="n">
        <v>5</v>
      </c>
      <c r="C19" s="4" t="n">
        <v>0</v>
      </c>
    </row>
    <row r="20" spans="1:4">
      <c r="A20" s="3" t="s">
        <v>789</v>
      </c>
    </row>
    <row r="21" spans="1:4">
      <c r="A21" s="6" t="s">
        <v>796</v>
      </c>
    </row>
    <row r="22" spans="1:4">
      <c r="A22" s="3" t="s">
        <v>797</v>
      </c>
      <c r="B22" s="5" t="n">
        <v>41639</v>
      </c>
      <c r="C22" s="5" t="n">
        <v>18500</v>
      </c>
    </row>
    <row r="23" spans="1:4">
      <c r="A23" s="3" t="s">
        <v>798</v>
      </c>
      <c r="B23" s="5" t="n">
        <v>-597</v>
      </c>
      <c r="C23" s="5" t="n">
        <v>-59</v>
      </c>
    </row>
    <row r="24" spans="1:4">
      <c r="A24" s="3" t="s">
        <v>799</v>
      </c>
      <c r="B24" s="4" t="n">
        <v>170</v>
      </c>
      <c r="C24" s="4" t="n">
        <v>45</v>
      </c>
    </row>
    <row r="25" spans="1:4">
      <c r="A25" s="3" t="s">
        <v>800</v>
      </c>
      <c r="B25" s="5" t="n">
        <v>1334</v>
      </c>
      <c r="C25" s="5" t="n">
        <v>400</v>
      </c>
    </row>
    <row r="26" spans="1:4">
      <c r="A26" s="3" t="s">
        <v>801</v>
      </c>
      <c r="B26" s="5" t="n">
        <v>-1</v>
      </c>
      <c r="C26" s="5" t="n">
        <v>-14</v>
      </c>
    </row>
    <row r="27" spans="1:4">
      <c r="A27" s="3" t="s">
        <v>802</v>
      </c>
      <c r="B27" s="4" t="n">
        <v>3</v>
      </c>
      <c r="C27" s="4" t="n">
        <v>2</v>
      </c>
    </row>
    <row r="28" spans="1:4">
      <c r="A28" s="3" t="s">
        <v>790</v>
      </c>
    </row>
    <row r="29" spans="1:4">
      <c r="A29" s="6" t="s">
        <v>796</v>
      </c>
    </row>
    <row r="30" spans="1:4">
      <c r="A30" s="3" t="s">
        <v>797</v>
      </c>
      <c r="B30" s="5" t="n">
        <v>29856</v>
      </c>
      <c r="C30" s="5" t="n">
        <v>56373</v>
      </c>
    </row>
    <row r="31" spans="1:4">
      <c r="A31" s="3" t="s">
        <v>798</v>
      </c>
      <c r="B31" s="5" t="n">
        <v>-400</v>
      </c>
      <c r="C31" s="5" t="n">
        <v>-634</v>
      </c>
    </row>
    <row r="32" spans="1:4">
      <c r="A32" s="3" t="s">
        <v>799</v>
      </c>
      <c r="B32" s="4" t="n">
        <v>279</v>
      </c>
      <c r="C32" s="4" t="n">
        <v>302</v>
      </c>
    </row>
    <row r="33" spans="1:4">
      <c r="A33" s="3" t="s">
        <v>800</v>
      </c>
      <c r="B33" s="5" t="n">
        <v>253</v>
      </c>
      <c r="C33" s="5" t="n">
        <v>267</v>
      </c>
    </row>
    <row r="34" spans="1:4">
      <c r="A34" s="3" t="s">
        <v>801</v>
      </c>
      <c r="B34" s="5" t="n">
        <v>-2</v>
      </c>
      <c r="C34" s="5" t="n">
        <v>-17</v>
      </c>
    </row>
    <row r="35" spans="1:4">
      <c r="A35" s="3" t="s">
        <v>802</v>
      </c>
      <c r="B35" s="4" t="n">
        <v>3</v>
      </c>
      <c r="C35" s="4" t="n">
        <v>6</v>
      </c>
    </row>
    <row r="36" spans="1:4">
      <c r="A36" s="3" t="s">
        <v>791</v>
      </c>
    </row>
    <row r="37" spans="1:4">
      <c r="A37" s="6" t="s">
        <v>796</v>
      </c>
    </row>
    <row r="38" spans="1:4">
      <c r="A38" s="3" t="s">
        <v>797</v>
      </c>
      <c r="B38" s="5" t="n">
        <v>706</v>
      </c>
    </row>
    <row r="39" spans="1:4">
      <c r="A39" s="3" t="s">
        <v>798</v>
      </c>
      <c r="B39" s="5" t="n">
        <v>0</v>
      </c>
    </row>
    <row r="40" spans="1:4">
      <c r="A40" s="3" t="s">
        <v>799</v>
      </c>
      <c r="B40" s="4" t="n">
        <v>1</v>
      </c>
    </row>
    <row r="41" spans="1:4">
      <c r="A41" s="3" t="s">
        <v>800</v>
      </c>
      <c r="B41" s="5" t="n">
        <v>0</v>
      </c>
    </row>
    <row r="42" spans="1:4">
      <c r="A42" s="3" t="s">
        <v>801</v>
      </c>
      <c r="B42" s="5" t="n">
        <v>0</v>
      </c>
    </row>
    <row r="43" spans="1:4">
      <c r="A43" s="3" t="s">
        <v>802</v>
      </c>
      <c r="B43" s="4" t="n">
        <v>0</v>
      </c>
    </row>
    <row r="44" spans="1:4">
      <c r="A44" s="3" t="s">
        <v>793</v>
      </c>
    </row>
    <row r="45" spans="1:4">
      <c r="A45" s="6" t="s">
        <v>796</v>
      </c>
    </row>
    <row r="46" spans="1:4">
      <c r="A46" s="3" t="s">
        <v>797</v>
      </c>
      <c r="B46" s="5" t="n">
        <v>736</v>
      </c>
      <c r="C46" s="5" t="n">
        <v>1998</v>
      </c>
    </row>
    <row r="47" spans="1:4">
      <c r="A47" s="3" t="s">
        <v>798</v>
      </c>
      <c r="B47" s="5" t="n">
        <v>-35</v>
      </c>
      <c r="C47" s="5" t="n">
        <v>-79</v>
      </c>
    </row>
    <row r="48" spans="1:4">
      <c r="A48" s="3" t="s">
        <v>799</v>
      </c>
      <c r="B48" s="4" t="n">
        <v>5</v>
      </c>
      <c r="C48" s="4" t="n">
        <v>8</v>
      </c>
    </row>
    <row r="49" spans="1:4">
      <c r="A49" s="3" t="s">
        <v>800</v>
      </c>
      <c r="B49" s="5" t="n">
        <v>19</v>
      </c>
      <c r="C49" s="5" t="n">
        <v>0</v>
      </c>
    </row>
    <row r="50" spans="1:4">
      <c r="A50" s="3" t="s">
        <v>801</v>
      </c>
      <c r="B50" s="5" t="n">
        <v>-2</v>
      </c>
      <c r="C50" s="5" t="n">
        <v>0</v>
      </c>
    </row>
    <row r="51" spans="1:4">
      <c r="A51" s="3" t="s">
        <v>802</v>
      </c>
      <c r="B51" s="4" t="n">
        <v>2</v>
      </c>
      <c r="C51" s="4" t="n">
        <v>0</v>
      </c>
    </row>
    <row r="52" spans="1:4">
      <c r="A52" s="3" t="s">
        <v>794</v>
      </c>
    </row>
    <row r="53" spans="1:4">
      <c r="A53" s="6" t="s">
        <v>796</v>
      </c>
    </row>
    <row r="54" spans="1:4">
      <c r="A54" s="3" t="s">
        <v>797</v>
      </c>
      <c r="B54" s="5" t="n">
        <v>338</v>
      </c>
      <c r="C54" s="5" t="n">
        <v>2863</v>
      </c>
    </row>
    <row r="55" spans="1:4">
      <c r="A55" s="3" t="s">
        <v>798</v>
      </c>
      <c r="B55" s="5" t="n">
        <v>-8</v>
      </c>
      <c r="C55" s="5" t="n">
        <v>-67</v>
      </c>
    </row>
    <row r="56" spans="1:4">
      <c r="A56" s="3" t="s">
        <v>799</v>
      </c>
      <c r="B56" s="4" t="n">
        <v>4</v>
      </c>
      <c r="C56" s="4" t="n">
        <v>18</v>
      </c>
    </row>
    <row r="57" spans="1:4">
      <c r="A57" s="3" t="s">
        <v>800</v>
      </c>
      <c r="B57" s="5" t="n">
        <v>0</v>
      </c>
      <c r="C57" s="5" t="n">
        <v>0</v>
      </c>
    </row>
    <row r="58" spans="1:4">
      <c r="A58" s="3" t="s">
        <v>801</v>
      </c>
      <c r="B58" s="5" t="n">
        <v>0</v>
      </c>
      <c r="C58" s="5" t="n">
        <v>0</v>
      </c>
    </row>
    <row r="59" spans="1:4">
      <c r="A59" s="3" t="s">
        <v>802</v>
      </c>
      <c r="B59" s="4" t="n">
        <v>0</v>
      </c>
      <c r="C59" s="4"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31</v>
      </c>
    </row>
    <row r="2" spans="1:3">
      <c r="A2" s="6" t="s">
        <v>806</v>
      </c>
    </row>
    <row r="3" spans="1:3">
      <c r="A3" s="3" t="s">
        <v>807</v>
      </c>
      <c r="B3" s="5" t="n">
        <v>22846</v>
      </c>
      <c r="C3" s="5" t="n">
        <v>20347</v>
      </c>
    </row>
    <row r="4" spans="1:3">
      <c r="A4" s="3" t="s">
        <v>808</v>
      </c>
      <c r="B4" s="4" t="n">
        <v>66063</v>
      </c>
      <c r="C4" s="4" t="n">
        <v>76967</v>
      </c>
    </row>
    <row r="5" spans="1:3">
      <c r="A5" s="3" t="s">
        <v>809</v>
      </c>
      <c r="B5" s="4" t="n">
        <v>49036</v>
      </c>
      <c r="C5" s="4" t="n">
        <v>56133</v>
      </c>
    </row>
    <row r="6" spans="1:3">
      <c r="A6" s="3" t="s">
        <v>810</v>
      </c>
      <c r="B6" s="4" t="n">
        <v>7026</v>
      </c>
      <c r="C6" s="4" t="n">
        <v>23993</v>
      </c>
    </row>
    <row r="7" spans="1:3">
      <c r="A7" s="3" t="s">
        <v>811</v>
      </c>
      <c r="B7" s="4" t="n">
        <v>1459</v>
      </c>
      <c r="C7" s="4" t="n">
        <v>1525</v>
      </c>
    </row>
    <row r="8" spans="1:3">
      <c r="A8" s="3" t="s">
        <v>77</v>
      </c>
      <c r="B8" s="4" t="n">
        <v>146430</v>
      </c>
      <c r="C8" s="4" t="n">
        <v>178965</v>
      </c>
    </row>
    <row r="9" spans="1:3">
      <c r="A9" s="6" t="s">
        <v>812</v>
      </c>
    </row>
    <row r="10" spans="1:3">
      <c r="A10" s="3" t="s">
        <v>807</v>
      </c>
      <c r="B10" s="4" t="n">
        <v>22833</v>
      </c>
      <c r="C10" s="4" t="n">
        <v>20319</v>
      </c>
    </row>
    <row r="11" spans="1:3">
      <c r="A11" s="3" t="s">
        <v>808</v>
      </c>
      <c r="B11" s="4" t="n">
        <v>65841</v>
      </c>
      <c r="C11" s="4" t="n">
        <v>76578</v>
      </c>
    </row>
    <row r="12" spans="1:3">
      <c r="A12" s="3" t="s">
        <v>809</v>
      </c>
      <c r="B12" s="4" t="n">
        <v>48381</v>
      </c>
      <c r="C12" s="4" t="n">
        <v>56240</v>
      </c>
    </row>
    <row r="13" spans="1:3">
      <c r="A13" s="3" t="s">
        <v>810</v>
      </c>
      <c r="B13" s="4" t="n">
        <v>6872</v>
      </c>
      <c r="C13" s="4" t="n">
        <v>23929</v>
      </c>
    </row>
    <row r="14" spans="1:3">
      <c r="A14" s="3" t="s">
        <v>811</v>
      </c>
      <c r="B14" s="4" t="n">
        <v>1460</v>
      </c>
      <c r="C14" s="4" t="n">
        <v>1529</v>
      </c>
    </row>
    <row r="15" spans="1:3">
      <c r="A15" s="3" t="s">
        <v>812</v>
      </c>
      <c r="B15" s="5" t="n">
        <v>145387</v>
      </c>
      <c r="C15" s="5" t="n">
        <v>17859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1</v>
      </c>
    </row>
    <row r="2" spans="1:3">
      <c r="A2" s="6" t="s">
        <v>300</v>
      </c>
    </row>
    <row r="3" spans="1:3">
      <c r="A3" s="3" t="s">
        <v>814</v>
      </c>
      <c r="B3" s="5" t="n">
        <v>10111</v>
      </c>
      <c r="C3" s="5" t="n">
        <v>10250</v>
      </c>
    </row>
    <row r="4" spans="1:3">
      <c r="A4" s="3" t="s">
        <v>815</v>
      </c>
      <c r="B4" s="4" t="n">
        <v>7573</v>
      </c>
      <c r="C4" s="4" t="n">
        <v>7821</v>
      </c>
    </row>
    <row r="5" spans="1:3">
      <c r="A5" s="3" t="s">
        <v>816</v>
      </c>
      <c r="B5" s="5" t="n">
        <v>17684</v>
      </c>
      <c r="C5" s="5" t="n">
        <v>1807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1</v>
      </c>
      <c r="D2" s="2" t="s">
        <v>75</v>
      </c>
    </row>
    <row r="3" spans="1:4">
      <c r="A3" s="6" t="s">
        <v>784</v>
      </c>
    </row>
    <row r="4" spans="1:4">
      <c r="A4" s="3" t="s">
        <v>818</v>
      </c>
      <c r="B4" s="5" t="n">
        <v>24652</v>
      </c>
      <c r="C4" s="5" t="n">
        <v>75275</v>
      </c>
      <c r="D4" s="5" t="n">
        <v>7026</v>
      </c>
    </row>
    <row r="5" spans="1:4">
      <c r="A5" s="3" t="s">
        <v>819</v>
      </c>
      <c r="B5" s="4" t="n">
        <v>27859</v>
      </c>
      <c r="C5" s="4" t="n">
        <v>39062</v>
      </c>
      <c r="D5" s="4" t="n">
        <v>1192</v>
      </c>
    </row>
    <row r="6" spans="1:4">
      <c r="A6" s="3" t="s">
        <v>820</v>
      </c>
      <c r="B6" s="4" t="n">
        <v>87</v>
      </c>
      <c r="C6" s="4" t="n">
        <v>-62</v>
      </c>
      <c r="D6" s="4" t="n">
        <v>4</v>
      </c>
    </row>
    <row r="7" spans="1:4">
      <c r="A7" s="3" t="s">
        <v>821</v>
      </c>
      <c r="B7" s="4" t="n">
        <v>66891</v>
      </c>
      <c r="C7" s="4" t="n">
        <v>20353</v>
      </c>
      <c r="D7" s="4" t="n">
        <v>783</v>
      </c>
    </row>
    <row r="8" spans="1:4">
      <c r="A8" s="3" t="s">
        <v>822</v>
      </c>
      <c r="B8" s="5" t="n">
        <v>938</v>
      </c>
      <c r="C8" s="5" t="n">
        <v>4</v>
      </c>
      <c r="D8" s="5"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31</v>
      </c>
    </row>
    <row r="2" spans="1:3">
      <c r="A2" s="6" t="s">
        <v>824</v>
      </c>
    </row>
    <row r="3" spans="1:3">
      <c r="A3" s="3" t="s">
        <v>825</v>
      </c>
      <c r="B3" s="5" t="n">
        <v>373089</v>
      </c>
      <c r="C3" s="5" t="n">
        <v>394395</v>
      </c>
    </row>
    <row r="4" spans="1:3">
      <c r="A4" s="3" t="s">
        <v>826</v>
      </c>
      <c r="B4" s="4" t="n">
        <v>121439</v>
      </c>
      <c r="C4" s="4" t="n">
        <v>120836</v>
      </c>
    </row>
    <row r="5" spans="1:3">
      <c r="A5" s="3" t="s">
        <v>827</v>
      </c>
      <c r="B5" s="4" t="n">
        <v>74923</v>
      </c>
      <c r="C5" s="4" t="n">
        <v>38289</v>
      </c>
    </row>
    <row r="6" spans="1:3">
      <c r="A6" s="3" t="s">
        <v>828</v>
      </c>
      <c r="B6" s="4" t="n">
        <v>1169</v>
      </c>
      <c r="C6" s="4" t="n">
        <v>1409</v>
      </c>
    </row>
    <row r="7" spans="1:3">
      <c r="A7" s="3" t="s">
        <v>829</v>
      </c>
      <c r="B7" s="4" t="n">
        <v>115033</v>
      </c>
      <c r="C7" s="4" t="n">
        <v>52994</v>
      </c>
    </row>
    <row r="8" spans="1:3">
      <c r="A8" s="3" t="s">
        <v>830</v>
      </c>
      <c r="B8" s="4" t="n">
        <v>1195</v>
      </c>
      <c r="C8" s="4" t="n">
        <v>463</v>
      </c>
    </row>
    <row r="9" spans="1:3">
      <c r="A9" s="3" t="s">
        <v>831</v>
      </c>
      <c r="B9" s="4" t="n">
        <v>113838</v>
      </c>
      <c r="C9" s="4" t="n">
        <v>52531</v>
      </c>
    </row>
    <row r="10" spans="1:3">
      <c r="A10" s="3" t="s">
        <v>832</v>
      </c>
      <c r="B10" s="4" t="n">
        <v>5244</v>
      </c>
      <c r="C10" s="4" t="n">
        <v>3520</v>
      </c>
    </row>
    <row r="11" spans="1:3">
      <c r="A11" s="3" t="s">
        <v>833</v>
      </c>
    </row>
    <row r="12" spans="1:3">
      <c r="A12" s="6" t="s">
        <v>824</v>
      </c>
    </row>
    <row r="13" spans="1:3">
      <c r="A13" s="3" t="s">
        <v>825</v>
      </c>
      <c r="B13" s="5" t="n">
        <v>175558</v>
      </c>
      <c r="C13" s="5" t="n">
        <v>23386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34</v>
      </c>
      <c r="B1" s="2" t="s">
        <v>1</v>
      </c>
    </row>
    <row r="2" spans="1:3">
      <c r="B2" s="2" t="s">
        <v>2</v>
      </c>
      <c r="C2" s="2" t="s">
        <v>31</v>
      </c>
    </row>
    <row r="3" spans="1:3">
      <c r="A3" s="6" t="s">
        <v>824</v>
      </c>
    </row>
    <row r="4" spans="1:3">
      <c r="A4" s="3" t="s">
        <v>825</v>
      </c>
      <c r="B4" s="5" t="n">
        <v>373089</v>
      </c>
      <c r="C4" s="5" t="n">
        <v>394395</v>
      </c>
    </row>
    <row r="5" spans="1:3">
      <c r="A5" s="3" t="s">
        <v>831</v>
      </c>
      <c r="B5" s="4" t="n">
        <v>113838</v>
      </c>
      <c r="C5" s="4" t="n">
        <v>52531</v>
      </c>
    </row>
    <row r="6" spans="1:3">
      <c r="A6" s="3" t="s">
        <v>827</v>
      </c>
      <c r="B6" s="4" t="n">
        <v>74923</v>
      </c>
      <c r="C6" s="4" t="n">
        <v>38289</v>
      </c>
    </row>
    <row r="7" spans="1:3">
      <c r="A7" s="3" t="s">
        <v>835</v>
      </c>
      <c r="B7" s="4" t="n">
        <v>13366</v>
      </c>
      <c r="C7" s="4" t="n">
        <v>2197</v>
      </c>
    </row>
    <row r="8" spans="1:3">
      <c r="A8" s="3" t="s">
        <v>829</v>
      </c>
      <c r="B8" s="4" t="n">
        <v>115033</v>
      </c>
      <c r="C8" s="4" t="n">
        <v>52994</v>
      </c>
    </row>
    <row r="9" spans="1:3">
      <c r="A9" s="3" t="s">
        <v>833</v>
      </c>
    </row>
    <row r="10" spans="1:3">
      <c r="A10" s="6" t="s">
        <v>824</v>
      </c>
    </row>
    <row r="11" spans="1:3">
      <c r="A11" s="3" t="s">
        <v>825</v>
      </c>
      <c r="B11" s="4" t="n">
        <v>175558</v>
      </c>
      <c r="C11" s="4" t="n">
        <v>233861</v>
      </c>
    </row>
    <row r="12" spans="1:3">
      <c r="A12" s="3" t="s">
        <v>836</v>
      </c>
    </row>
    <row r="13" spans="1:3">
      <c r="A13" s="6" t="s">
        <v>824</v>
      </c>
    </row>
    <row r="14" spans="1:3">
      <c r="A14" s="3" t="s">
        <v>825</v>
      </c>
      <c r="B14" s="4" t="n">
        <v>175558</v>
      </c>
      <c r="C14" s="4" t="n">
        <v>233861</v>
      </c>
    </row>
    <row r="15" spans="1:3">
      <c r="A15" s="3" t="s">
        <v>837</v>
      </c>
      <c r="B15" s="4" t="n">
        <v>176808</v>
      </c>
      <c r="C15" s="4" t="n">
        <v>242693</v>
      </c>
    </row>
    <row r="16" spans="1:3">
      <c r="A16" s="3" t="s">
        <v>838</v>
      </c>
      <c r="B16" s="4" t="n">
        <v>1250</v>
      </c>
      <c r="C16" s="4" t="n">
        <v>8832</v>
      </c>
    </row>
    <row r="17" spans="1:3">
      <c r="A17" s="3" t="s">
        <v>839</v>
      </c>
      <c r="B17" s="4" t="n">
        <v>175365</v>
      </c>
      <c r="C17" s="4" t="n">
        <v>240441</v>
      </c>
    </row>
    <row r="18" spans="1:3">
      <c r="A18" s="3" t="s">
        <v>840</v>
      </c>
    </row>
    <row r="19" spans="1:3">
      <c r="A19" s="6" t="s">
        <v>824</v>
      </c>
    </row>
    <row r="20" spans="1:3">
      <c r="A20" s="3" t="s">
        <v>839</v>
      </c>
      <c r="B20" s="4" t="n">
        <v>117734</v>
      </c>
      <c r="C20" s="4" t="n">
        <v>112743</v>
      </c>
    </row>
    <row r="21" spans="1:3">
      <c r="A21" s="3" t="s">
        <v>841</v>
      </c>
      <c r="B21" s="4" t="n">
        <v>118162</v>
      </c>
    </row>
    <row r="22" spans="1:3">
      <c r="A22" s="3" t="s">
        <v>842</v>
      </c>
      <c r="B22" s="4" t="n">
        <v>3277</v>
      </c>
    </row>
    <row r="23" spans="1:3">
      <c r="A23" s="3" t="s">
        <v>843</v>
      </c>
      <c r="B23" s="4" t="n">
        <v>142</v>
      </c>
      <c r="C23" s="4" t="n">
        <v>142</v>
      </c>
    </row>
    <row r="24" spans="1:3">
      <c r="A24" s="3" t="s">
        <v>844</v>
      </c>
      <c r="B24" s="4" t="n">
        <v>66</v>
      </c>
      <c r="C24" s="4" t="n">
        <v>82</v>
      </c>
    </row>
    <row r="25" spans="1:3">
      <c r="A25" s="3" t="s">
        <v>845</v>
      </c>
    </row>
    <row r="26" spans="1:3">
      <c r="A26" s="6" t="s">
        <v>824</v>
      </c>
    </row>
    <row r="27" spans="1:3">
      <c r="A27" s="3" t="s">
        <v>838</v>
      </c>
      <c r="B27" s="4" t="n">
        <v>-38969</v>
      </c>
      <c r="C27" s="4" t="n">
        <v>-23387</v>
      </c>
    </row>
    <row r="28" spans="1:3">
      <c r="A28" s="3" t="s">
        <v>839</v>
      </c>
      <c r="B28" s="4" t="n">
        <v>60409</v>
      </c>
    </row>
    <row r="29" spans="1:3">
      <c r="A29" s="3" t="s">
        <v>827</v>
      </c>
      <c r="B29" s="4" t="n">
        <v>74923</v>
      </c>
      <c r="C29" s="4" t="n">
        <v>38289</v>
      </c>
    </row>
    <row r="30" spans="1:3">
      <c r="A30" s="3" t="s">
        <v>846</v>
      </c>
      <c r="B30" s="4" t="n">
        <v>113892</v>
      </c>
      <c r="C30" s="4" t="n">
        <v>61676</v>
      </c>
    </row>
    <row r="31" spans="1:3">
      <c r="A31" s="3" t="s">
        <v>847</v>
      </c>
    </row>
    <row r="32" spans="1:3">
      <c r="A32" s="6" t="s">
        <v>824</v>
      </c>
    </row>
    <row r="33" spans="1:3">
      <c r="A33" s="3" t="s">
        <v>839</v>
      </c>
      <c r="B33" s="4" t="n">
        <v>119558</v>
      </c>
      <c r="C33" s="4" t="n">
        <v>55814</v>
      </c>
    </row>
    <row r="34" spans="1:3">
      <c r="A34" s="3" t="s">
        <v>848</v>
      </c>
    </row>
    <row r="35" spans="1:3">
      <c r="A35" s="6" t="s">
        <v>824</v>
      </c>
    </row>
    <row r="36" spans="1:3">
      <c r="A36" s="3" t="s">
        <v>831</v>
      </c>
      <c r="B36" s="4" t="n">
        <v>113138</v>
      </c>
      <c r="C36" s="5" t="n">
        <v>51831</v>
      </c>
    </row>
    <row r="37" spans="1:3">
      <c r="A37" s="3" t="s">
        <v>843</v>
      </c>
      <c r="B37" s="4" t="n">
        <v>0</v>
      </c>
    </row>
    <row r="38" spans="1:3">
      <c r="A38" s="3" t="s">
        <v>849</v>
      </c>
      <c r="B38" s="4" t="n">
        <v>0</v>
      </c>
    </row>
    <row r="39" spans="1:3">
      <c r="A39" s="3" t="s">
        <v>850</v>
      </c>
    </row>
    <row r="40" spans="1:3">
      <c r="A40" s="6" t="s">
        <v>824</v>
      </c>
    </row>
    <row r="41" spans="1:3">
      <c r="A41" s="3" t="s">
        <v>831</v>
      </c>
      <c r="B41" s="4" t="n">
        <v>1000</v>
      </c>
    </row>
    <row r="42" spans="1:3">
      <c r="A42" s="3" t="s">
        <v>851</v>
      </c>
    </row>
    <row r="43" spans="1:3">
      <c r="A43" s="6" t="s">
        <v>824</v>
      </c>
    </row>
    <row r="44" spans="1:3">
      <c r="A44" s="3" t="s">
        <v>831</v>
      </c>
      <c r="B44" s="5" t="n">
        <v>25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7"/>
    <col customWidth="1" max="2" min="2" width="25"/>
    <col customWidth="1" max="3" min="3" width="21"/>
    <col customWidth="1" max="4" min="4" width="21"/>
  </cols>
  <sheetData>
    <row r="1" spans="1:4">
      <c r="A1" s="1" t="s">
        <v>852</v>
      </c>
      <c r="B1" s="2" t="s">
        <v>1</v>
      </c>
    </row>
    <row r="2" spans="1:4">
      <c r="B2" s="2" t="s">
        <v>658</v>
      </c>
      <c r="C2" s="2" t="s">
        <v>202</v>
      </c>
      <c r="D2" s="2" t="s">
        <v>203</v>
      </c>
    </row>
    <row r="3" spans="1:4">
      <c r="A3" s="6" t="s">
        <v>853</v>
      </c>
    </row>
    <row r="4" spans="1:4">
      <c r="A4" s="3" t="s">
        <v>854</v>
      </c>
      <c r="B4" s="5" t="n">
        <v>30125</v>
      </c>
      <c r="C4" s="5" t="n">
        <v>22078</v>
      </c>
    </row>
    <row r="5" spans="1:4">
      <c r="A5" s="3" t="s">
        <v>855</v>
      </c>
      <c r="B5" s="4" t="n">
        <v>297120</v>
      </c>
      <c r="C5" s="4" t="n">
        <v>194429</v>
      </c>
    </row>
    <row r="6" spans="1:4">
      <c r="A6" s="3" t="s">
        <v>856</v>
      </c>
      <c r="B6" s="4" t="n">
        <v>-17822</v>
      </c>
      <c r="C6" s="4" t="n">
        <v>-10349</v>
      </c>
    </row>
    <row r="7" spans="1:4">
      <c r="A7" s="3" t="s">
        <v>835</v>
      </c>
      <c r="B7" s="4" t="n">
        <v>13366</v>
      </c>
      <c r="C7" s="4" t="n">
        <v>2197</v>
      </c>
    </row>
    <row r="8" spans="1:4">
      <c r="A8" s="3" t="s">
        <v>150</v>
      </c>
      <c r="B8" s="4" t="n">
        <v>309423</v>
      </c>
      <c r="C8" s="4" t="n">
        <v>206158</v>
      </c>
    </row>
    <row r="9" spans="1:4">
      <c r="A9" s="6" t="s">
        <v>857</v>
      </c>
    </row>
    <row r="10" spans="1:4">
      <c r="A10" s="3" t="s">
        <v>858</v>
      </c>
      <c r="B10" s="5" t="n">
        <v>10146</v>
      </c>
      <c r="C10" s="4" t="n">
        <v>10240</v>
      </c>
    </row>
    <row r="11" spans="1:4">
      <c r="A11" s="3" t="s">
        <v>859</v>
      </c>
    </row>
    <row r="12" spans="1:4">
      <c r="A12" s="6" t="s">
        <v>853</v>
      </c>
    </row>
    <row r="13" spans="1:4">
      <c r="A13" s="3" t="s">
        <v>854</v>
      </c>
      <c r="C13" s="4" t="n">
        <v>0</v>
      </c>
    </row>
    <row r="14" spans="1:4">
      <c r="A14" s="3" t="s">
        <v>855</v>
      </c>
      <c r="C14" s="4" t="n">
        <v>1675</v>
      </c>
    </row>
    <row r="15" spans="1:4">
      <c r="A15" s="3" t="s">
        <v>856</v>
      </c>
      <c r="C15" s="4" t="n">
        <v>-389</v>
      </c>
    </row>
    <row r="16" spans="1:4">
      <c r="A16" s="3" t="s">
        <v>150</v>
      </c>
      <c r="C16" s="4" t="n">
        <v>1286</v>
      </c>
    </row>
    <row r="17" spans="1:4">
      <c r="A17" s="3" t="s">
        <v>661</v>
      </c>
    </row>
    <row r="18" spans="1:4">
      <c r="A18" s="6" t="s">
        <v>857</v>
      </c>
    </row>
    <row r="19" spans="1:4">
      <c r="A19" s="3" t="s">
        <v>662</v>
      </c>
      <c r="B19" s="4" t="n">
        <v>3</v>
      </c>
    </row>
    <row r="20" spans="1:4">
      <c r="A20" s="3" t="s">
        <v>860</v>
      </c>
    </row>
    <row r="21" spans="1:4">
      <c r="A21" s="6" t="s">
        <v>857</v>
      </c>
    </row>
    <row r="22" spans="1:4">
      <c r="A22" s="3" t="s">
        <v>662</v>
      </c>
      <c r="B22" s="4" t="n">
        <v>2</v>
      </c>
    </row>
    <row r="23" spans="1:4">
      <c r="A23" s="3" t="s">
        <v>37</v>
      </c>
      <c r="B23" s="5" t="n">
        <v>17777</v>
      </c>
    </row>
    <row r="24" spans="1:4">
      <c r="A24" s="3" t="s">
        <v>710</v>
      </c>
    </row>
    <row r="25" spans="1:4">
      <c r="A25" s="6" t="s">
        <v>857</v>
      </c>
    </row>
    <row r="26" spans="1:4">
      <c r="A26" s="3" t="s">
        <v>858</v>
      </c>
      <c r="C26" s="4" t="n">
        <v>8800</v>
      </c>
    </row>
    <row r="27" spans="1:4">
      <c r="A27" s="3" t="s">
        <v>861</v>
      </c>
    </row>
    <row r="28" spans="1:4">
      <c r="A28" s="6" t="s">
        <v>857</v>
      </c>
    </row>
    <row r="29" spans="1:4">
      <c r="A29" s="3" t="s">
        <v>712</v>
      </c>
      <c r="B29" s="3" t="s">
        <v>713</v>
      </c>
    </row>
    <row r="30" spans="1:4">
      <c r="A30" s="3" t="s">
        <v>862</v>
      </c>
    </row>
    <row r="31" spans="1:4">
      <c r="A31" s="6" t="s">
        <v>857</v>
      </c>
    </row>
    <row r="32" spans="1:4">
      <c r="A32" s="3" t="s">
        <v>858</v>
      </c>
      <c r="B32" s="5" t="n">
        <v>3308</v>
      </c>
    </row>
    <row r="33" spans="1:4">
      <c r="A33" s="3" t="s">
        <v>863</v>
      </c>
    </row>
    <row r="34" spans="1:4">
      <c r="A34" s="6" t="s">
        <v>864</v>
      </c>
    </row>
    <row r="35" spans="1:4">
      <c r="A35" s="3" t="s">
        <v>865</v>
      </c>
      <c r="B35" s="4" t="n">
        <v>7851</v>
      </c>
      <c r="C35" s="4" t="n">
        <v>5509</v>
      </c>
      <c r="D35" s="5" t="n">
        <v>2768</v>
      </c>
    </row>
    <row r="36" spans="1:4">
      <c r="A36" s="3" t="s">
        <v>866</v>
      </c>
    </row>
    <row r="37" spans="1:4">
      <c r="A37" s="6" t="s">
        <v>853</v>
      </c>
    </row>
    <row r="38" spans="1:4">
      <c r="A38" s="3" t="s">
        <v>854</v>
      </c>
      <c r="B38" s="4" t="n">
        <v>13778</v>
      </c>
      <c r="C38" s="4" t="n">
        <v>12173</v>
      </c>
    </row>
    <row r="39" spans="1:4">
      <c r="A39" s="3" t="s">
        <v>855</v>
      </c>
      <c r="B39" s="4" t="n">
        <v>94291</v>
      </c>
      <c r="C39" s="4" t="n">
        <v>77161</v>
      </c>
    </row>
    <row r="40" spans="1:4">
      <c r="A40" s="3" t="s">
        <v>856</v>
      </c>
      <c r="B40" s="4" t="n">
        <v>-6610</v>
      </c>
      <c r="C40" s="4" t="n">
        <v>-4118</v>
      </c>
    </row>
    <row r="41" spans="1:4">
      <c r="A41" s="3" t="s">
        <v>150</v>
      </c>
      <c r="B41" s="4" t="n">
        <v>101459</v>
      </c>
      <c r="C41" s="4" t="n">
        <v>85216</v>
      </c>
    </row>
    <row r="42" spans="1:4">
      <c r="A42" s="3" t="s">
        <v>867</v>
      </c>
    </row>
    <row r="43" spans="1:4">
      <c r="A43" s="6" t="s">
        <v>853</v>
      </c>
    </row>
    <row r="44" spans="1:4">
      <c r="A44" s="3" t="s">
        <v>854</v>
      </c>
      <c r="B44" s="4" t="n">
        <v>16347</v>
      </c>
      <c r="C44" s="4" t="n">
        <v>9905</v>
      </c>
    </row>
    <row r="45" spans="1:4">
      <c r="A45" s="3" t="s">
        <v>855</v>
      </c>
      <c r="B45" s="4" t="n">
        <v>189463</v>
      </c>
      <c r="C45" s="4" t="n">
        <v>113396</v>
      </c>
    </row>
    <row r="46" spans="1:4">
      <c r="A46" s="3" t="s">
        <v>856</v>
      </c>
      <c r="B46" s="4" t="n">
        <v>-11212</v>
      </c>
      <c r="C46" s="4" t="n">
        <v>-5842</v>
      </c>
    </row>
    <row r="47" spans="1:4">
      <c r="A47" s="3" t="s">
        <v>150</v>
      </c>
      <c r="B47" s="5" t="n">
        <v>194598</v>
      </c>
      <c r="C47" s="5" t="n">
        <v>11745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8</v>
      </c>
      <c r="B1" s="2" t="s">
        <v>201</v>
      </c>
    </row>
    <row r="2" spans="1:2">
      <c r="A2" s="6" t="s">
        <v>869</v>
      </c>
    </row>
    <row r="3" spans="1:2">
      <c r="A3" s="4" t="n">
        <v>2017</v>
      </c>
      <c r="B3" s="5" t="n">
        <v>7232</v>
      </c>
    </row>
    <row r="4" spans="1:2">
      <c r="A4" s="4" t="n">
        <v>2018</v>
      </c>
      <c r="B4" s="4" t="n">
        <v>7335</v>
      </c>
    </row>
    <row r="5" spans="1:2">
      <c r="A5" s="4" t="n">
        <v>2019</v>
      </c>
      <c r="B5" s="4" t="n">
        <v>7441</v>
      </c>
    </row>
    <row r="6" spans="1:2">
      <c r="A6" s="4" t="n">
        <v>2020</v>
      </c>
      <c r="B6" s="4" t="n">
        <v>7550</v>
      </c>
    </row>
    <row r="7" spans="1:2">
      <c r="A7" s="4" t="n">
        <v>2021</v>
      </c>
      <c r="B7" s="4" t="n">
        <v>7662</v>
      </c>
    </row>
    <row r="8" spans="1:2">
      <c r="A8" s="3" t="s">
        <v>870</v>
      </c>
      <c r="B8" s="4" t="n">
        <v>31042</v>
      </c>
    </row>
    <row r="9" spans="1:2">
      <c r="A9" s="3" t="s">
        <v>150</v>
      </c>
      <c r="B9" s="5" t="n">
        <v>6826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6</v>
      </c>
      <c r="B1" s="2" t="s">
        <v>1</v>
      </c>
    </row>
    <row r="2" spans="1:2">
      <c r="B2" s="2" t="s">
        <v>2</v>
      </c>
    </row>
    <row r="3" spans="1:2">
      <c r="A3" s="6" t="s">
        <v>287</v>
      </c>
    </row>
    <row r="4" spans="1:2">
      <c r="A4" s="3" t="s">
        <v>288</v>
      </c>
      <c r="B4" s="3" t="s">
        <v>2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71</v>
      </c>
      <c r="B1" s="2" t="s">
        <v>1</v>
      </c>
    </row>
    <row r="2" spans="1:4">
      <c r="B2" s="2" t="s">
        <v>2</v>
      </c>
      <c r="C2" s="2" t="s">
        <v>31</v>
      </c>
      <c r="D2" s="2" t="s">
        <v>75</v>
      </c>
    </row>
    <row r="3" spans="1:4">
      <c r="A3" s="6" t="s">
        <v>872</v>
      </c>
    </row>
    <row r="4" spans="1:4">
      <c r="A4" s="3" t="s">
        <v>873</v>
      </c>
      <c r="B4" s="5" t="n">
        <v>47147</v>
      </c>
      <c r="C4" s="5" t="n">
        <v>36551</v>
      </c>
      <c r="D4" s="5" t="n">
        <v>1580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74</v>
      </c>
      <c r="B1" s="2" t="s">
        <v>1</v>
      </c>
    </row>
    <row r="2" spans="1:4">
      <c r="B2" s="2" t="s">
        <v>2</v>
      </c>
      <c r="C2" s="2" t="s">
        <v>31</v>
      </c>
      <c r="D2" s="2" t="s">
        <v>75</v>
      </c>
    </row>
    <row r="3" spans="1:4">
      <c r="A3" s="3" t="s">
        <v>875</v>
      </c>
      <c r="B3" s="5" t="n">
        <v>14523</v>
      </c>
      <c r="C3" s="5" t="n">
        <v>6247</v>
      </c>
      <c r="D3" s="5" t="n">
        <v>318</v>
      </c>
    </row>
    <row r="4" spans="1:4">
      <c r="A4" s="3" t="s">
        <v>876</v>
      </c>
      <c r="B4" s="4" t="n">
        <v>1542</v>
      </c>
      <c r="C4" s="4" t="n">
        <v>792</v>
      </c>
      <c r="D4" s="4" t="n">
        <v>39</v>
      </c>
    </row>
    <row r="5" spans="1:4">
      <c r="A5" s="3" t="s">
        <v>93</v>
      </c>
      <c r="B5" s="4" t="n">
        <v>12981</v>
      </c>
      <c r="C5" s="4" t="n">
        <v>5455</v>
      </c>
      <c r="D5" s="4" t="n">
        <v>279</v>
      </c>
    </row>
    <row r="6" spans="1:4">
      <c r="A6" s="3" t="s">
        <v>476</v>
      </c>
    </row>
    <row r="7" spans="1:4">
      <c r="A7" s="3" t="s">
        <v>877</v>
      </c>
      <c r="B7" s="4" t="n">
        <v>3075</v>
      </c>
      <c r="C7" s="4" t="n">
        <v>3166</v>
      </c>
      <c r="D7" s="4" t="n">
        <v>212</v>
      </c>
    </row>
    <row r="8" spans="1:4">
      <c r="A8" s="3" t="s">
        <v>878</v>
      </c>
    </row>
    <row r="9" spans="1:4">
      <c r="A9" s="3" t="s">
        <v>877</v>
      </c>
      <c r="B9" s="4" t="n">
        <v>7999</v>
      </c>
      <c r="C9" s="4" t="n">
        <v>2426</v>
      </c>
      <c r="D9" s="4" t="n">
        <v>0</v>
      </c>
    </row>
    <row r="10" spans="1:4">
      <c r="A10" s="3" t="s">
        <v>879</v>
      </c>
    </row>
    <row r="11" spans="1:4">
      <c r="A11" s="3" t="s">
        <v>877</v>
      </c>
      <c r="B11" s="4" t="n">
        <v>2981</v>
      </c>
      <c r="C11" s="4" t="n">
        <v>369</v>
      </c>
      <c r="D11" s="4" t="n">
        <v>76</v>
      </c>
    </row>
    <row r="12" spans="1:4">
      <c r="A12" s="3" t="s">
        <v>880</v>
      </c>
    </row>
    <row r="13" spans="1:4">
      <c r="A13" s="3" t="s">
        <v>877</v>
      </c>
      <c r="B13" s="4" t="n">
        <v>166</v>
      </c>
      <c r="C13" s="4" t="n">
        <v>0</v>
      </c>
      <c r="D13" s="4" t="n">
        <v>0</v>
      </c>
    </row>
    <row r="14" spans="1:4">
      <c r="A14" s="3" t="s">
        <v>38</v>
      </c>
    </row>
    <row r="15" spans="1:4">
      <c r="A15" s="3" t="s">
        <v>877</v>
      </c>
      <c r="B15" s="5" t="n">
        <v>302</v>
      </c>
      <c r="C15" s="5" t="n">
        <v>286</v>
      </c>
      <c r="D15" s="5" t="n">
        <v>3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1</v>
      </c>
      <c r="D2" s="2" t="s">
        <v>75</v>
      </c>
    </row>
    <row r="3" spans="1:4">
      <c r="A3" s="6" t="s">
        <v>311</v>
      </c>
    </row>
    <row r="4" spans="1:4">
      <c r="A4" s="3" t="s">
        <v>882</v>
      </c>
      <c r="B4" s="5" t="n">
        <v>70811</v>
      </c>
      <c r="C4" s="5" t="n">
        <v>32088</v>
      </c>
      <c r="D4" s="5" t="n">
        <v>13665</v>
      </c>
    </row>
    <row r="5" spans="1:4">
      <c r="A5" s="3" t="s">
        <v>883</v>
      </c>
      <c r="B5" s="4" t="n">
        <v>16489</v>
      </c>
      <c r="C5" s="4" t="n">
        <v>-813</v>
      </c>
      <c r="D5" s="4" t="n">
        <v>844</v>
      </c>
    </row>
    <row r="6" spans="1:4">
      <c r="A6" s="3" t="s">
        <v>94</v>
      </c>
      <c r="B6" s="4" t="n">
        <v>87300</v>
      </c>
      <c r="C6" s="4" t="n">
        <v>31275</v>
      </c>
      <c r="D6" s="4" t="n">
        <v>14509</v>
      </c>
    </row>
    <row r="7" spans="1:4">
      <c r="A7" s="3" t="s">
        <v>884</v>
      </c>
      <c r="B7" s="4" t="n">
        <v>68181</v>
      </c>
      <c r="C7" s="4" t="n">
        <v>33849</v>
      </c>
      <c r="D7" s="4" t="n">
        <v>7154</v>
      </c>
    </row>
    <row r="8" spans="1:4">
      <c r="A8" s="3" t="s">
        <v>885</v>
      </c>
      <c r="B8" s="5" t="n">
        <v>6032</v>
      </c>
      <c r="C8" s="5" t="n">
        <v>256</v>
      </c>
      <c r="D8" s="5"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6</v>
      </c>
      <c r="C1" s="2" t="s">
        <v>2</v>
      </c>
      <c r="D1" s="2" t="s">
        <v>31</v>
      </c>
    </row>
    <row r="2" spans="1:4">
      <c r="A2" s="6" t="s">
        <v>887</v>
      </c>
    </row>
    <row r="3" spans="1:4">
      <c r="A3" s="3" t="s">
        <v>888</v>
      </c>
      <c r="C3" s="5" t="n">
        <v>146171</v>
      </c>
      <c r="D3" s="5" t="n">
        <v>184703</v>
      </c>
    </row>
    <row r="4" spans="1:4">
      <c r="A4" s="3" t="s">
        <v>825</v>
      </c>
      <c r="C4" s="4" t="n">
        <v>373089</v>
      </c>
      <c r="D4" s="4" t="n">
        <v>394395</v>
      </c>
    </row>
    <row r="5" spans="1:4">
      <c r="A5" s="3" t="s">
        <v>826</v>
      </c>
      <c r="C5" s="4" t="n">
        <v>121439</v>
      </c>
      <c r="D5" s="4" t="n">
        <v>120836</v>
      </c>
    </row>
    <row r="6" spans="1:4">
      <c r="A6" s="3" t="s">
        <v>889</v>
      </c>
      <c r="C6" s="4" t="n">
        <v>36669</v>
      </c>
      <c r="D6" s="4" t="n">
        <v>44806</v>
      </c>
    </row>
    <row r="7" spans="1:4">
      <c r="A7" s="3" t="s">
        <v>890</v>
      </c>
      <c r="C7" s="4" t="n">
        <v>48612</v>
      </c>
      <c r="D7" s="4" t="n">
        <v>12727</v>
      </c>
    </row>
    <row r="8" spans="1:4">
      <c r="A8" s="3" t="s">
        <v>891</v>
      </c>
      <c r="C8" s="4" t="n">
        <v>25467</v>
      </c>
      <c r="D8" s="4" t="n">
        <v>31524</v>
      </c>
    </row>
    <row r="9" spans="1:4">
      <c r="A9" s="6" t="s">
        <v>892</v>
      </c>
    </row>
    <row r="10" spans="1:4">
      <c r="A10" s="3" t="s">
        <v>893</v>
      </c>
      <c r="C10" s="4" t="n">
        <v>1398</v>
      </c>
      <c r="D10" s="4" t="n">
        <v>22152</v>
      </c>
    </row>
    <row r="11" spans="1:4">
      <c r="A11" s="3" t="s">
        <v>894</v>
      </c>
      <c r="C11" s="4" t="n">
        <v>15899</v>
      </c>
      <c r="D11" s="4" t="n">
        <v>30128</v>
      </c>
    </row>
    <row r="12" spans="1:4">
      <c r="A12" s="3" t="s">
        <v>895</v>
      </c>
    </row>
    <row r="13" spans="1:4">
      <c r="A13" s="6" t="s">
        <v>887</v>
      </c>
    </row>
    <row r="14" spans="1:4">
      <c r="A14" s="3" t="s">
        <v>48</v>
      </c>
      <c r="C14" s="4" t="n">
        <v>79795</v>
      </c>
      <c r="D14" s="4" t="n">
        <v>49998</v>
      </c>
    </row>
    <row r="15" spans="1:4">
      <c r="A15" s="6" t="s">
        <v>892</v>
      </c>
    </row>
    <row r="16" spans="1:4">
      <c r="A16" s="3" t="s">
        <v>57</v>
      </c>
      <c r="B16" s="3" t="s">
        <v>769</v>
      </c>
      <c r="C16" s="4" t="n">
        <v>3084</v>
      </c>
      <c r="D16" s="4" t="n">
        <v>2498</v>
      </c>
    </row>
    <row r="17" spans="1:4">
      <c r="A17" s="3" t="s">
        <v>896</v>
      </c>
    </row>
    <row r="18" spans="1:4">
      <c r="A18" s="6" t="s">
        <v>887</v>
      </c>
    </row>
    <row r="19" spans="1:4">
      <c r="A19" s="3" t="s">
        <v>48</v>
      </c>
      <c r="C19" s="4" t="n">
        <v>50243</v>
      </c>
      <c r="D19" s="4" t="n">
        <v>10739</v>
      </c>
    </row>
    <row r="20" spans="1:4">
      <c r="A20" s="6" t="s">
        <v>892</v>
      </c>
    </row>
    <row r="21" spans="1:4">
      <c r="A21" s="3" t="s">
        <v>57</v>
      </c>
      <c r="C21" s="4" t="n">
        <v>0</v>
      </c>
      <c r="D21" s="4" t="n">
        <v>0</v>
      </c>
    </row>
    <row r="22" spans="1:4">
      <c r="A22" s="3" t="s">
        <v>897</v>
      </c>
    </row>
    <row r="23" spans="1:4">
      <c r="A23" s="6" t="s">
        <v>887</v>
      </c>
    </row>
    <row r="24" spans="1:4">
      <c r="A24" s="3" t="s">
        <v>48</v>
      </c>
      <c r="C24" s="4" t="n">
        <v>674274</v>
      </c>
      <c r="D24" s="4" t="n">
        <v>532558</v>
      </c>
    </row>
    <row r="25" spans="1:4">
      <c r="A25" s="6" t="s">
        <v>892</v>
      </c>
    </row>
    <row r="26" spans="1:4">
      <c r="A26" s="3" t="s">
        <v>57</v>
      </c>
      <c r="C26" s="4" t="n">
        <v>1398</v>
      </c>
      <c r="D26" s="4" t="n">
        <v>22152</v>
      </c>
    </row>
    <row r="27" spans="1:4">
      <c r="A27" s="3" t="s">
        <v>898</v>
      </c>
    </row>
    <row r="28" spans="1:4">
      <c r="A28" s="6" t="s">
        <v>887</v>
      </c>
    </row>
    <row r="29" spans="1:4">
      <c r="A29" s="3" t="s">
        <v>48</v>
      </c>
      <c r="C29" s="4" t="n">
        <v>797062</v>
      </c>
      <c r="D29" s="4" t="n">
        <v>760836</v>
      </c>
    </row>
    <row r="30" spans="1:4">
      <c r="A30" s="6" t="s">
        <v>892</v>
      </c>
    </row>
    <row r="31" spans="1:4">
      <c r="A31" s="3" t="s">
        <v>57</v>
      </c>
      <c r="C31" s="4" t="n">
        <v>915118</v>
      </c>
      <c r="D31" s="4" t="n">
        <v>686325</v>
      </c>
    </row>
    <row r="32" spans="1:4">
      <c r="A32" s="3" t="s">
        <v>899</v>
      </c>
    </row>
    <row r="33" spans="1:4">
      <c r="A33" s="6" t="s">
        <v>887</v>
      </c>
    </row>
    <row r="34" spans="1:4">
      <c r="A34" s="3" t="s">
        <v>888</v>
      </c>
      <c r="C34" s="4" t="n">
        <v>1631</v>
      </c>
      <c r="D34" s="4" t="n">
        <v>6953</v>
      </c>
    </row>
    <row r="35" spans="1:4">
      <c r="A35" s="3" t="s">
        <v>825</v>
      </c>
      <c r="C35" s="4" t="n">
        <v>0</v>
      </c>
      <c r="D35" s="4" t="n">
        <v>0</v>
      </c>
    </row>
    <row r="36" spans="1:4">
      <c r="A36" s="3" t="s">
        <v>826</v>
      </c>
      <c r="C36" s="4" t="n">
        <v>0</v>
      </c>
      <c r="D36" s="4" t="n">
        <v>0</v>
      </c>
    </row>
    <row r="37" spans="1:4">
      <c r="A37" s="3" t="s">
        <v>889</v>
      </c>
      <c r="C37" s="4" t="n">
        <v>0</v>
      </c>
      <c r="D37" s="4" t="n">
        <v>0</v>
      </c>
    </row>
    <row r="38" spans="1:4">
      <c r="A38" s="3" t="s">
        <v>891</v>
      </c>
      <c r="C38" s="4" t="n">
        <v>0</v>
      </c>
      <c r="D38" s="4" t="n">
        <v>0</v>
      </c>
    </row>
    <row r="39" spans="1:4">
      <c r="A39" s="3" t="s">
        <v>48</v>
      </c>
      <c r="C39" s="4" t="n">
        <v>50243</v>
      </c>
      <c r="D39" s="4" t="n">
        <v>10739</v>
      </c>
    </row>
    <row r="40" spans="1:4">
      <c r="A40" s="6" t="s">
        <v>892</v>
      </c>
    </row>
    <row r="41" spans="1:4">
      <c r="A41" s="3" t="s">
        <v>893</v>
      </c>
      <c r="C41" s="4" t="n">
        <v>0</v>
      </c>
      <c r="D41" s="4" t="n">
        <v>0</v>
      </c>
    </row>
    <row r="42" spans="1:4">
      <c r="A42" s="3" t="s">
        <v>894</v>
      </c>
      <c r="C42" s="4" t="n">
        <v>0</v>
      </c>
      <c r="D42" s="4" t="n">
        <v>0</v>
      </c>
    </row>
    <row r="43" spans="1:4">
      <c r="A43" s="3" t="s">
        <v>900</v>
      </c>
      <c r="C43" s="4" t="n">
        <v>0</v>
      </c>
      <c r="D43" s="4" t="n">
        <v>0</v>
      </c>
    </row>
    <row r="44" spans="1:4">
      <c r="A44" s="3" t="s">
        <v>901</v>
      </c>
      <c r="D44" s="4" t="n">
        <v>0</v>
      </c>
    </row>
    <row r="45" spans="1:4">
      <c r="A45" s="3" t="s">
        <v>57</v>
      </c>
      <c r="C45" s="4" t="n">
        <v>0</v>
      </c>
    </row>
    <row r="46" spans="1:4">
      <c r="A46" s="3" t="s">
        <v>902</v>
      </c>
    </row>
    <row r="47" spans="1:4">
      <c r="A47" s="6" t="s">
        <v>892</v>
      </c>
    </row>
    <row r="48" spans="1:4">
      <c r="A48" s="3" t="s">
        <v>893</v>
      </c>
      <c r="D48" s="4" t="n">
        <v>0</v>
      </c>
    </row>
    <row r="49" spans="1:4">
      <c r="A49" s="3" t="s">
        <v>903</v>
      </c>
    </row>
    <row r="50" spans="1:4">
      <c r="A50" s="6" t="s">
        <v>892</v>
      </c>
    </row>
    <row r="51" spans="1:4">
      <c r="A51" s="3" t="s">
        <v>894</v>
      </c>
      <c r="C51" s="4" t="n">
        <v>0</v>
      </c>
      <c r="D51" s="4" t="n">
        <v>0</v>
      </c>
    </row>
    <row r="52" spans="1:4">
      <c r="A52" s="3" t="s">
        <v>904</v>
      </c>
    </row>
    <row r="53" spans="1:4">
      <c r="A53" s="6" t="s">
        <v>892</v>
      </c>
    </row>
    <row r="54" spans="1:4">
      <c r="A54" s="3" t="s">
        <v>894</v>
      </c>
      <c r="C54" s="4" t="n">
        <v>0</v>
      </c>
      <c r="D54" s="4" t="n">
        <v>0</v>
      </c>
    </row>
    <row r="55" spans="1:4">
      <c r="A55" s="3" t="s">
        <v>905</v>
      </c>
    </row>
    <row r="56" spans="1:4">
      <c r="A56" s="6" t="s">
        <v>892</v>
      </c>
    </row>
    <row r="57" spans="1:4">
      <c r="A57" s="3" t="s">
        <v>894</v>
      </c>
      <c r="C57" s="4" t="n">
        <v>0</v>
      </c>
      <c r="D57" s="4" t="n">
        <v>0</v>
      </c>
    </row>
    <row r="58" spans="1:4">
      <c r="A58" s="3" t="s">
        <v>906</v>
      </c>
    </row>
    <row r="59" spans="1:4">
      <c r="A59" s="6" t="s">
        <v>892</v>
      </c>
    </row>
    <row r="60" spans="1:4">
      <c r="A60" s="3" t="s">
        <v>894</v>
      </c>
      <c r="C60" s="4" t="n">
        <v>0</v>
      </c>
      <c r="D60" s="4" t="n">
        <v>0</v>
      </c>
    </row>
    <row r="61" spans="1:4">
      <c r="A61" s="3" t="s">
        <v>907</v>
      </c>
    </row>
    <row r="62" spans="1:4">
      <c r="A62" s="6" t="s">
        <v>892</v>
      </c>
    </row>
    <row r="63" spans="1:4">
      <c r="A63" s="3" t="s">
        <v>908</v>
      </c>
      <c r="C63" s="4" t="n">
        <v>0</v>
      </c>
      <c r="D63" s="4" t="n">
        <v>0</v>
      </c>
    </row>
    <row r="64" spans="1:4">
      <c r="A64" s="3" t="s">
        <v>909</v>
      </c>
    </row>
    <row r="65" spans="1:4">
      <c r="A65" s="6" t="s">
        <v>887</v>
      </c>
    </row>
    <row r="66" spans="1:4">
      <c r="A66" s="3" t="s">
        <v>888</v>
      </c>
      <c r="C66" s="4" t="n">
        <v>736</v>
      </c>
      <c r="D66" s="4" t="n">
        <v>6060</v>
      </c>
    </row>
    <row r="67" spans="1:4">
      <c r="A67" s="3" t="s">
        <v>902</v>
      </c>
    </row>
    <row r="68" spans="1:4">
      <c r="A68" s="6" t="s">
        <v>887</v>
      </c>
    </row>
    <row r="69" spans="1:4">
      <c r="A69" s="3" t="s">
        <v>888</v>
      </c>
      <c r="C69" s="4" t="n">
        <v>0</v>
      </c>
      <c r="D69" s="4" t="n">
        <v>0</v>
      </c>
    </row>
    <row r="70" spans="1:4">
      <c r="A70" s="3" t="s">
        <v>910</v>
      </c>
    </row>
    <row r="71" spans="1:4">
      <c r="A71" s="6" t="s">
        <v>887</v>
      </c>
    </row>
    <row r="72" spans="1:4">
      <c r="A72" s="3" t="s">
        <v>888</v>
      </c>
      <c r="C72" s="4" t="n">
        <v>0</v>
      </c>
      <c r="D72" s="4" t="n">
        <v>0</v>
      </c>
    </row>
    <row r="73" spans="1:4">
      <c r="A73" s="3" t="s">
        <v>911</v>
      </c>
    </row>
    <row r="74" spans="1:4">
      <c r="A74" s="6" t="s">
        <v>887</v>
      </c>
    </row>
    <row r="75" spans="1:4">
      <c r="A75" s="3" t="s">
        <v>888</v>
      </c>
      <c r="C75" s="4" t="n">
        <v>0</v>
      </c>
      <c r="D75" s="4" t="n">
        <v>0</v>
      </c>
    </row>
    <row r="76" spans="1:4">
      <c r="A76" s="3" t="s">
        <v>912</v>
      </c>
    </row>
    <row r="77" spans="1:4">
      <c r="A77" s="6" t="s">
        <v>887</v>
      </c>
    </row>
    <row r="78" spans="1:4">
      <c r="A78" s="3" t="s">
        <v>888</v>
      </c>
      <c r="C78" s="4" t="n">
        <v>895</v>
      </c>
      <c r="D78" s="4" t="n">
        <v>893</v>
      </c>
    </row>
    <row r="79" spans="1:4">
      <c r="A79" s="3" t="s">
        <v>913</v>
      </c>
    </row>
    <row r="80" spans="1:4">
      <c r="A80" s="6" t="s">
        <v>887</v>
      </c>
    </row>
    <row r="81" spans="1:4">
      <c r="A81" s="3" t="s">
        <v>888</v>
      </c>
      <c r="C81" s="4" t="n">
        <v>0</v>
      </c>
      <c r="D81" s="4" t="n">
        <v>0</v>
      </c>
    </row>
    <row r="82" spans="1:4">
      <c r="A82" s="3" t="s">
        <v>914</v>
      </c>
    </row>
    <row r="83" spans="1:4">
      <c r="A83" s="6" t="s">
        <v>887</v>
      </c>
    </row>
    <row r="84" spans="1:4">
      <c r="A84" s="3" t="s">
        <v>888</v>
      </c>
      <c r="C84" s="4" t="n">
        <v>0</v>
      </c>
      <c r="D84" s="4" t="n">
        <v>0</v>
      </c>
    </row>
    <row r="85" spans="1:4">
      <c r="A85" s="3" t="s">
        <v>915</v>
      </c>
    </row>
    <row r="86" spans="1:4">
      <c r="A86" s="6" t="s">
        <v>887</v>
      </c>
    </row>
    <row r="87" spans="1:4">
      <c r="A87" s="3" t="s">
        <v>825</v>
      </c>
      <c r="C87" s="4" t="n">
        <v>0</v>
      </c>
      <c r="D87" s="4" t="n">
        <v>0</v>
      </c>
    </row>
    <row r="88" spans="1:4">
      <c r="A88" s="3" t="s">
        <v>916</v>
      </c>
    </row>
    <row r="89" spans="1:4">
      <c r="A89" s="6" t="s">
        <v>887</v>
      </c>
    </row>
    <row r="90" spans="1:4">
      <c r="A90" s="3" t="s">
        <v>825</v>
      </c>
      <c r="C90" s="4" t="n">
        <v>0</v>
      </c>
      <c r="D90" s="4" t="n">
        <v>0</v>
      </c>
    </row>
    <row r="91" spans="1:4">
      <c r="A91" s="3" t="s">
        <v>917</v>
      </c>
    </row>
    <row r="92" spans="1:4">
      <c r="A92" s="6" t="s">
        <v>887</v>
      </c>
    </row>
    <row r="93" spans="1:4">
      <c r="A93" s="3" t="s">
        <v>890</v>
      </c>
      <c r="C93" s="4" t="n">
        <v>48612</v>
      </c>
      <c r="D93" s="4" t="n">
        <v>3786</v>
      </c>
    </row>
    <row r="94" spans="1:4">
      <c r="A94" s="3" t="s">
        <v>918</v>
      </c>
    </row>
    <row r="95" spans="1:4">
      <c r="A95" s="6" t="s">
        <v>887</v>
      </c>
    </row>
    <row r="96" spans="1:4">
      <c r="A96" s="3" t="s">
        <v>825</v>
      </c>
      <c r="C96" s="4" t="n">
        <v>0</v>
      </c>
      <c r="D96" s="4" t="n">
        <v>0</v>
      </c>
    </row>
    <row r="97" spans="1:4">
      <c r="A97" s="3" t="s">
        <v>903</v>
      </c>
    </row>
    <row r="98" spans="1:4">
      <c r="A98" s="6" t="s">
        <v>887</v>
      </c>
    </row>
    <row r="99" spans="1:4">
      <c r="A99" s="3" t="s">
        <v>889</v>
      </c>
      <c r="C99" s="4" t="n">
        <v>0</v>
      </c>
    </row>
    <row r="100" spans="1:4">
      <c r="A100" s="3" t="s">
        <v>905</v>
      </c>
    </row>
    <row r="101" spans="1:4">
      <c r="A101" s="6" t="s">
        <v>887</v>
      </c>
    </row>
    <row r="102" spans="1:4">
      <c r="A102" s="3" t="s">
        <v>889</v>
      </c>
      <c r="C102" s="4" t="n">
        <v>0</v>
      </c>
      <c r="D102" s="4" t="n">
        <v>0</v>
      </c>
    </row>
    <row r="103" spans="1:4">
      <c r="A103" s="3" t="s">
        <v>919</v>
      </c>
    </row>
    <row r="104" spans="1:4">
      <c r="A104" s="6" t="s">
        <v>887</v>
      </c>
    </row>
    <row r="105" spans="1:4">
      <c r="A105" s="3" t="s">
        <v>889</v>
      </c>
      <c r="C105" s="4" t="n">
        <v>0</v>
      </c>
      <c r="D105" s="4" t="n">
        <v>0</v>
      </c>
    </row>
    <row r="106" spans="1:4">
      <c r="A106" s="3" t="s">
        <v>920</v>
      </c>
    </row>
    <row r="107" spans="1:4">
      <c r="A107" s="6" t="s">
        <v>887</v>
      </c>
    </row>
    <row r="108" spans="1:4">
      <c r="A108" s="3" t="s">
        <v>890</v>
      </c>
      <c r="C108" s="4" t="n">
        <v>0</v>
      </c>
      <c r="D108" s="4" t="n">
        <v>0</v>
      </c>
    </row>
    <row r="109" spans="1:4">
      <c r="A109" s="3" t="s">
        <v>904</v>
      </c>
    </row>
    <row r="110" spans="1:4">
      <c r="A110" s="6" t="s">
        <v>887</v>
      </c>
    </row>
    <row r="111" spans="1:4">
      <c r="A111" s="3" t="s">
        <v>889</v>
      </c>
      <c r="D111" s="4" t="n">
        <v>0</v>
      </c>
    </row>
    <row r="112" spans="1:4">
      <c r="A112" s="3" t="s">
        <v>921</v>
      </c>
    </row>
    <row r="113" spans="1:4">
      <c r="A113" s="6" t="s">
        <v>887</v>
      </c>
    </row>
    <row r="114" spans="1:4">
      <c r="A114" s="3" t="s">
        <v>890</v>
      </c>
      <c r="D114" s="4" t="n">
        <v>0</v>
      </c>
    </row>
    <row r="115" spans="1:4">
      <c r="A115" s="3" t="s">
        <v>922</v>
      </c>
    </row>
    <row r="116" spans="1:4">
      <c r="A116" s="6" t="s">
        <v>887</v>
      </c>
    </row>
    <row r="117" spans="1:4">
      <c r="A117" s="3" t="s">
        <v>825</v>
      </c>
      <c r="C117" s="4" t="n">
        <v>0</v>
      </c>
      <c r="D117" s="4" t="n">
        <v>0</v>
      </c>
    </row>
    <row r="118" spans="1:4">
      <c r="A118" s="3" t="s">
        <v>923</v>
      </c>
    </row>
    <row r="119" spans="1:4">
      <c r="A119" s="6" t="s">
        <v>887</v>
      </c>
    </row>
    <row r="120" spans="1:4">
      <c r="A120" s="3" t="s">
        <v>888</v>
      </c>
      <c r="C120" s="4" t="n">
        <v>144492</v>
      </c>
      <c r="D120" s="4" t="n">
        <v>177702</v>
      </c>
    </row>
    <row r="121" spans="1:4">
      <c r="A121" s="3" t="s">
        <v>825</v>
      </c>
      <c r="C121" s="4" t="n">
        <v>167791</v>
      </c>
      <c r="D121" s="4" t="n">
        <v>176917</v>
      </c>
    </row>
    <row r="122" spans="1:4">
      <c r="A122" s="3" t="s">
        <v>826</v>
      </c>
      <c r="C122" s="4" t="n">
        <v>121439</v>
      </c>
      <c r="D122" s="4" t="n">
        <v>120836</v>
      </c>
    </row>
    <row r="123" spans="1:4">
      <c r="A123" s="3" t="s">
        <v>889</v>
      </c>
      <c r="C123" s="4" t="n">
        <v>15664</v>
      </c>
      <c r="D123" s="4" t="n">
        <v>12124</v>
      </c>
    </row>
    <row r="124" spans="1:4">
      <c r="A124" s="3" t="s">
        <v>891</v>
      </c>
      <c r="C124" s="4" t="n">
        <v>19621</v>
      </c>
      <c r="D124" s="4" t="n">
        <v>18047</v>
      </c>
    </row>
    <row r="125" spans="1:4">
      <c r="A125" s="3" t="s">
        <v>48</v>
      </c>
      <c r="C125" s="4" t="n">
        <v>331904</v>
      </c>
      <c r="D125" s="4" t="n">
        <v>372666</v>
      </c>
    </row>
    <row r="126" spans="1:4">
      <c r="A126" s="6" t="s">
        <v>892</v>
      </c>
    </row>
    <row r="127" spans="1:4">
      <c r="A127" s="3" t="s">
        <v>893</v>
      </c>
      <c r="C127" s="4" t="n">
        <v>1398</v>
      </c>
      <c r="D127" s="4" t="n">
        <v>22152</v>
      </c>
    </row>
    <row r="128" spans="1:4">
      <c r="A128" s="3" t="s">
        <v>894</v>
      </c>
      <c r="C128" s="4" t="n">
        <v>1398</v>
      </c>
      <c r="D128" s="4" t="n">
        <v>2473</v>
      </c>
    </row>
    <row r="129" spans="1:4">
      <c r="A129" s="3" t="s">
        <v>900</v>
      </c>
      <c r="C129" s="4" t="n">
        <v>0</v>
      </c>
      <c r="D129" s="4" t="n">
        <v>0</v>
      </c>
    </row>
    <row r="130" spans="1:4">
      <c r="A130" s="3" t="s">
        <v>901</v>
      </c>
      <c r="D130" s="4" t="n">
        <v>22152</v>
      </c>
    </row>
    <row r="131" spans="1:4">
      <c r="A131" s="3" t="s">
        <v>57</v>
      </c>
      <c r="C131" s="4" t="n">
        <v>1398</v>
      </c>
    </row>
    <row r="132" spans="1:4">
      <c r="A132" s="3" t="s">
        <v>924</v>
      </c>
    </row>
    <row r="133" spans="1:4">
      <c r="A133" s="6" t="s">
        <v>892</v>
      </c>
    </row>
    <row r="134" spans="1:4">
      <c r="A134" s="3" t="s">
        <v>893</v>
      </c>
      <c r="D134" s="4" t="n">
        <v>19679</v>
      </c>
    </row>
    <row r="135" spans="1:4">
      <c r="A135" s="3" t="s">
        <v>925</v>
      </c>
    </row>
    <row r="136" spans="1:4">
      <c r="A136" s="6" t="s">
        <v>892</v>
      </c>
    </row>
    <row r="137" spans="1:4">
      <c r="A137" s="3" t="s">
        <v>894</v>
      </c>
      <c r="C137" s="4" t="n">
        <v>1042</v>
      </c>
      <c r="D137" s="4" t="n">
        <v>2310</v>
      </c>
    </row>
    <row r="138" spans="1:4">
      <c r="A138" s="3" t="s">
        <v>926</v>
      </c>
    </row>
    <row r="139" spans="1:4">
      <c r="A139" s="6" t="s">
        <v>892</v>
      </c>
    </row>
    <row r="140" spans="1:4">
      <c r="A140" s="3" t="s">
        <v>894</v>
      </c>
      <c r="C140" s="4" t="n">
        <v>84</v>
      </c>
      <c r="D140" s="4" t="n">
        <v>8</v>
      </c>
    </row>
    <row r="141" spans="1:4">
      <c r="A141" s="3" t="s">
        <v>927</v>
      </c>
    </row>
    <row r="142" spans="1:4">
      <c r="A142" s="6" t="s">
        <v>892</v>
      </c>
    </row>
    <row r="143" spans="1:4">
      <c r="A143" s="3" t="s">
        <v>894</v>
      </c>
      <c r="C143" s="4" t="n">
        <v>269</v>
      </c>
      <c r="D143" s="4" t="n">
        <v>150</v>
      </c>
    </row>
    <row r="144" spans="1:4">
      <c r="A144" s="3" t="s">
        <v>928</v>
      </c>
    </row>
    <row r="145" spans="1:4">
      <c r="A145" s="6" t="s">
        <v>892</v>
      </c>
    </row>
    <row r="146" spans="1:4">
      <c r="A146" s="3" t="s">
        <v>894</v>
      </c>
      <c r="C146" s="4" t="n">
        <v>3</v>
      </c>
      <c r="D146" s="4" t="n">
        <v>5</v>
      </c>
    </row>
    <row r="147" spans="1:4">
      <c r="A147" s="3" t="s">
        <v>929</v>
      </c>
    </row>
    <row r="148" spans="1:4">
      <c r="A148" s="6" t="s">
        <v>892</v>
      </c>
    </row>
    <row r="149" spans="1:4">
      <c r="A149" s="3" t="s">
        <v>908</v>
      </c>
      <c r="C149" s="4" t="n">
        <v>0</v>
      </c>
      <c r="D149" s="4" t="n">
        <v>0</v>
      </c>
    </row>
    <row r="150" spans="1:4">
      <c r="A150" s="3" t="s">
        <v>930</v>
      </c>
    </row>
    <row r="151" spans="1:4">
      <c r="A151" s="6" t="s">
        <v>887</v>
      </c>
    </row>
    <row r="152" spans="1:4">
      <c r="A152" s="3" t="s">
        <v>888</v>
      </c>
      <c r="C152" s="4" t="n">
        <v>0</v>
      </c>
      <c r="D152" s="4" t="n">
        <v>0</v>
      </c>
    </row>
    <row r="153" spans="1:4">
      <c r="A153" s="3" t="s">
        <v>924</v>
      </c>
    </row>
    <row r="154" spans="1:4">
      <c r="A154" s="6" t="s">
        <v>887</v>
      </c>
    </row>
    <row r="155" spans="1:4">
      <c r="A155" s="3" t="s">
        <v>888</v>
      </c>
      <c r="C155" s="4" t="n">
        <v>26799</v>
      </c>
      <c r="D155" s="4" t="n">
        <v>53136</v>
      </c>
    </row>
    <row r="156" spans="1:4">
      <c r="A156" s="3" t="s">
        <v>931</v>
      </c>
    </row>
    <row r="157" spans="1:4">
      <c r="A157" s="6" t="s">
        <v>887</v>
      </c>
    </row>
    <row r="158" spans="1:4">
      <c r="A158" s="3" t="s">
        <v>888</v>
      </c>
      <c r="C158" s="4" t="n">
        <v>56934</v>
      </c>
      <c r="D158" s="4" t="n">
        <v>52335</v>
      </c>
    </row>
    <row r="159" spans="1:4">
      <c r="A159" s="3" t="s">
        <v>932</v>
      </c>
    </row>
    <row r="160" spans="1:4">
      <c r="A160" s="6" t="s">
        <v>887</v>
      </c>
    </row>
    <row r="161" spans="1:4">
      <c r="A161" s="3" t="s">
        <v>888</v>
      </c>
      <c r="C161" s="4" t="n">
        <v>728</v>
      </c>
      <c r="D161" s="4" t="n">
        <v>2864</v>
      </c>
    </row>
    <row r="162" spans="1:4">
      <c r="A162" s="3" t="s">
        <v>933</v>
      </c>
    </row>
    <row r="163" spans="1:4">
      <c r="A163" s="6" t="s">
        <v>887</v>
      </c>
    </row>
    <row r="164" spans="1:4">
      <c r="A164" s="3" t="s">
        <v>888</v>
      </c>
      <c r="C164" s="4" t="n">
        <v>0</v>
      </c>
      <c r="D164" s="4" t="n">
        <v>0</v>
      </c>
    </row>
    <row r="165" spans="1:4">
      <c r="A165" s="3" t="s">
        <v>934</v>
      </c>
    </row>
    <row r="166" spans="1:4">
      <c r="A166" s="6" t="s">
        <v>887</v>
      </c>
    </row>
    <row r="167" spans="1:4">
      <c r="A167" s="3" t="s">
        <v>888</v>
      </c>
      <c r="C167" s="4" t="n">
        <v>1460</v>
      </c>
      <c r="D167" s="4" t="n">
        <v>1529</v>
      </c>
    </row>
    <row r="168" spans="1:4">
      <c r="A168" s="3" t="s">
        <v>935</v>
      </c>
    </row>
    <row r="169" spans="1:4">
      <c r="A169" s="6" t="s">
        <v>887</v>
      </c>
    </row>
    <row r="170" spans="1:4">
      <c r="A170" s="3" t="s">
        <v>888</v>
      </c>
      <c r="C170" s="4" t="n">
        <v>58571</v>
      </c>
      <c r="D170" s="4" t="n">
        <v>67838</v>
      </c>
    </row>
    <row r="171" spans="1:4">
      <c r="A171" s="3" t="s">
        <v>936</v>
      </c>
    </row>
    <row r="172" spans="1:4">
      <c r="A172" s="6" t="s">
        <v>887</v>
      </c>
    </row>
    <row r="173" spans="1:4">
      <c r="A173" s="3" t="s">
        <v>825</v>
      </c>
      <c r="C173" s="4" t="n">
        <v>46352</v>
      </c>
      <c r="D173" s="4" t="n">
        <v>55956</v>
      </c>
    </row>
    <row r="174" spans="1:4">
      <c r="A174" s="3" t="s">
        <v>937</v>
      </c>
    </row>
    <row r="175" spans="1:4">
      <c r="A175" s="6" t="s">
        <v>887</v>
      </c>
    </row>
    <row r="176" spans="1:4">
      <c r="A176" s="3" t="s">
        <v>825</v>
      </c>
      <c r="C176" s="4" t="n">
        <v>0</v>
      </c>
      <c r="D176" s="4" t="n">
        <v>0</v>
      </c>
    </row>
    <row r="177" spans="1:4">
      <c r="A177" s="3" t="s">
        <v>938</v>
      </c>
    </row>
    <row r="178" spans="1:4">
      <c r="A178" s="6" t="s">
        <v>887</v>
      </c>
    </row>
    <row r="179" spans="1:4">
      <c r="A179" s="3" t="s">
        <v>890</v>
      </c>
      <c r="C179" s="4" t="n">
        <v>0</v>
      </c>
      <c r="D179" s="4" t="n">
        <v>0</v>
      </c>
    </row>
    <row r="180" spans="1:4">
      <c r="A180" s="3" t="s">
        <v>939</v>
      </c>
    </row>
    <row r="181" spans="1:4">
      <c r="A181" s="6" t="s">
        <v>887</v>
      </c>
    </row>
    <row r="182" spans="1:4">
      <c r="A182" s="3" t="s">
        <v>825</v>
      </c>
      <c r="C182" s="4" t="n">
        <v>0</v>
      </c>
      <c r="D182" s="4" t="n">
        <v>125</v>
      </c>
    </row>
    <row r="183" spans="1:4">
      <c r="A183" s="3" t="s">
        <v>925</v>
      </c>
    </row>
    <row r="184" spans="1:4">
      <c r="A184" s="6" t="s">
        <v>887</v>
      </c>
    </row>
    <row r="185" spans="1:4">
      <c r="A185" s="3" t="s">
        <v>889</v>
      </c>
      <c r="C185" s="4" t="n">
        <v>1388</v>
      </c>
    </row>
    <row r="186" spans="1:4">
      <c r="A186" s="3" t="s">
        <v>927</v>
      </c>
    </row>
    <row r="187" spans="1:4">
      <c r="A187" s="6" t="s">
        <v>887</v>
      </c>
    </row>
    <row r="188" spans="1:4">
      <c r="A188" s="3" t="s">
        <v>889</v>
      </c>
      <c r="C188" s="4" t="n">
        <v>0</v>
      </c>
      <c r="D188" s="4" t="n">
        <v>0</v>
      </c>
    </row>
    <row r="189" spans="1:4">
      <c r="A189" s="3" t="s">
        <v>940</v>
      </c>
    </row>
    <row r="190" spans="1:4">
      <c r="A190" s="6" t="s">
        <v>887</v>
      </c>
    </row>
    <row r="191" spans="1:4">
      <c r="A191" s="3" t="s">
        <v>889</v>
      </c>
      <c r="C191" s="4" t="n">
        <v>12598</v>
      </c>
      <c r="D191" s="4" t="n">
        <v>11945</v>
      </c>
    </row>
    <row r="192" spans="1:4">
      <c r="A192" s="3" t="s">
        <v>941</v>
      </c>
    </row>
    <row r="193" spans="1:4">
      <c r="A193" s="6" t="s">
        <v>887</v>
      </c>
    </row>
    <row r="194" spans="1:4">
      <c r="A194" s="3" t="s">
        <v>890</v>
      </c>
      <c r="C194" s="4" t="n">
        <v>0</v>
      </c>
      <c r="D194" s="4" t="n">
        <v>0</v>
      </c>
    </row>
    <row r="195" spans="1:4">
      <c r="A195" s="3" t="s">
        <v>926</v>
      </c>
    </row>
    <row r="196" spans="1:4">
      <c r="A196" s="6" t="s">
        <v>887</v>
      </c>
    </row>
    <row r="197" spans="1:4">
      <c r="A197" s="3" t="s">
        <v>889</v>
      </c>
      <c r="D197" s="4" t="n">
        <v>0</v>
      </c>
    </row>
    <row r="198" spans="1:4">
      <c r="A198" s="3" t="s">
        <v>942</v>
      </c>
    </row>
    <row r="199" spans="1:4">
      <c r="A199" s="6" t="s">
        <v>887</v>
      </c>
    </row>
    <row r="200" spans="1:4">
      <c r="A200" s="3" t="s">
        <v>890</v>
      </c>
      <c r="D200" s="4" t="n">
        <v>1732</v>
      </c>
    </row>
    <row r="201" spans="1:4">
      <c r="A201" s="3" t="s">
        <v>943</v>
      </c>
    </row>
    <row r="202" spans="1:4">
      <c r="A202" s="6" t="s">
        <v>887</v>
      </c>
    </row>
    <row r="203" spans="1:4">
      <c r="A203" s="3" t="s">
        <v>825</v>
      </c>
      <c r="C203" s="4" t="n">
        <v>3957</v>
      </c>
      <c r="D203" s="4" t="n">
        <v>4191</v>
      </c>
    </row>
    <row r="204" spans="1:4">
      <c r="A204" s="3" t="s">
        <v>944</v>
      </c>
    </row>
    <row r="205" spans="1:4">
      <c r="A205" s="6" t="s">
        <v>887</v>
      </c>
    </row>
    <row r="206" spans="1:4">
      <c r="A206" s="3" t="s">
        <v>888</v>
      </c>
      <c r="C206" s="4" t="n">
        <v>48</v>
      </c>
      <c r="D206" s="4" t="n">
        <v>48</v>
      </c>
    </row>
    <row r="207" spans="1:4">
      <c r="A207" s="3" t="s">
        <v>825</v>
      </c>
      <c r="C207" s="4" t="n">
        <v>205298</v>
      </c>
      <c r="D207" s="4" t="n">
        <v>217478</v>
      </c>
    </row>
    <row r="208" spans="1:4">
      <c r="A208" s="3" t="s">
        <v>826</v>
      </c>
      <c r="C208" s="4" t="n">
        <v>0</v>
      </c>
      <c r="D208" s="4" t="n">
        <v>0</v>
      </c>
    </row>
    <row r="209" spans="1:4">
      <c r="A209" s="3" t="s">
        <v>889</v>
      </c>
      <c r="C209" s="4" t="n">
        <v>4872</v>
      </c>
      <c r="D209" s="4" t="n">
        <v>3395</v>
      </c>
    </row>
    <row r="210" spans="1:4">
      <c r="A210" s="3" t="s">
        <v>891</v>
      </c>
      <c r="C210" s="4" t="n">
        <v>5846</v>
      </c>
      <c r="D210" s="4" t="n">
        <v>13477</v>
      </c>
    </row>
    <row r="211" spans="1:4">
      <c r="A211" s="3" t="s">
        <v>48</v>
      </c>
      <c r="C211" s="4" t="n">
        <v>211192</v>
      </c>
      <c r="D211" s="4" t="n">
        <v>239944</v>
      </c>
    </row>
    <row r="212" spans="1:4">
      <c r="A212" s="6" t="s">
        <v>892</v>
      </c>
    </row>
    <row r="213" spans="1:4">
      <c r="A213" s="3" t="s">
        <v>893</v>
      </c>
      <c r="C213" s="4" t="n">
        <v>0</v>
      </c>
      <c r="D213" s="4" t="n">
        <v>0</v>
      </c>
    </row>
    <row r="214" spans="1:4">
      <c r="A214" s="3" t="s">
        <v>894</v>
      </c>
      <c r="C214" s="4" t="n">
        <v>0</v>
      </c>
      <c r="D214" s="4" t="n">
        <v>0</v>
      </c>
    </row>
    <row r="215" spans="1:4">
      <c r="A215" s="3" t="s">
        <v>900</v>
      </c>
      <c r="C215" s="4" t="n">
        <v>1232</v>
      </c>
      <c r="D215" s="4" t="n">
        <v>1562</v>
      </c>
    </row>
    <row r="216" spans="1:4">
      <c r="A216" s="3" t="s">
        <v>901</v>
      </c>
      <c r="D216" s="4" t="n">
        <v>2498</v>
      </c>
    </row>
    <row r="217" spans="1:4">
      <c r="A217" s="3" t="s">
        <v>57</v>
      </c>
      <c r="C217" s="4" t="n">
        <v>3084</v>
      </c>
    </row>
    <row r="218" spans="1:4">
      <c r="A218" s="3" t="s">
        <v>945</v>
      </c>
    </row>
    <row r="219" spans="1:4">
      <c r="A219" s="6" t="s">
        <v>892</v>
      </c>
    </row>
    <row r="220" spans="1:4">
      <c r="A220" s="3" t="s">
        <v>893</v>
      </c>
      <c r="D220" s="4" t="n">
        <v>0</v>
      </c>
    </row>
    <row r="221" spans="1:4">
      <c r="A221" s="3" t="s">
        <v>946</v>
      </c>
    </row>
    <row r="222" spans="1:4">
      <c r="A222" s="6" t="s">
        <v>892</v>
      </c>
    </row>
    <row r="223" spans="1:4">
      <c r="A223" s="3" t="s">
        <v>894</v>
      </c>
      <c r="C223" s="4" t="n">
        <v>0</v>
      </c>
      <c r="D223" s="4" t="n">
        <v>0</v>
      </c>
    </row>
    <row r="224" spans="1:4">
      <c r="A224" s="3" t="s">
        <v>947</v>
      </c>
    </row>
    <row r="225" spans="1:4">
      <c r="A225" s="6" t="s">
        <v>892</v>
      </c>
    </row>
    <row r="226" spans="1:4">
      <c r="A226" s="3" t="s">
        <v>894</v>
      </c>
      <c r="C226" s="4" t="n">
        <v>0</v>
      </c>
      <c r="D226" s="4" t="n">
        <v>0</v>
      </c>
    </row>
    <row r="227" spans="1:4">
      <c r="A227" s="3" t="s">
        <v>948</v>
      </c>
    </row>
    <row r="228" spans="1:4">
      <c r="A228" s="6" t="s">
        <v>892</v>
      </c>
    </row>
    <row r="229" spans="1:4">
      <c r="A229" s="3" t="s">
        <v>894</v>
      </c>
      <c r="C229" s="4" t="n">
        <v>0</v>
      </c>
      <c r="D229" s="4" t="n">
        <v>0</v>
      </c>
    </row>
    <row r="230" spans="1:4">
      <c r="A230" s="3" t="s">
        <v>949</v>
      </c>
    </row>
    <row r="231" spans="1:4">
      <c r="A231" s="6" t="s">
        <v>892</v>
      </c>
    </row>
    <row r="232" spans="1:4">
      <c r="A232" s="3" t="s">
        <v>894</v>
      </c>
      <c r="C232" s="4" t="n">
        <v>0</v>
      </c>
      <c r="D232" s="4" t="n">
        <v>0</v>
      </c>
    </row>
    <row r="233" spans="1:4">
      <c r="A233" s="3" t="s">
        <v>950</v>
      </c>
    </row>
    <row r="234" spans="1:4">
      <c r="A234" s="6" t="s">
        <v>892</v>
      </c>
    </row>
    <row r="235" spans="1:4">
      <c r="A235" s="3" t="s">
        <v>908</v>
      </c>
      <c r="C235" s="4" t="n">
        <v>1852</v>
      </c>
      <c r="D235" s="4" t="n">
        <v>936</v>
      </c>
    </row>
    <row r="236" spans="1:4">
      <c r="A236" s="3" t="s">
        <v>951</v>
      </c>
    </row>
    <row r="237" spans="1:4">
      <c r="A237" s="6" t="s">
        <v>887</v>
      </c>
    </row>
    <row r="238" spans="1:4">
      <c r="A238" s="3" t="s">
        <v>888</v>
      </c>
      <c r="C238" s="4" t="n">
        <v>48</v>
      </c>
      <c r="D238" s="4" t="n">
        <v>48</v>
      </c>
    </row>
    <row r="239" spans="1:4">
      <c r="A239" s="3" t="s">
        <v>945</v>
      </c>
    </row>
    <row r="240" spans="1:4">
      <c r="A240" s="6" t="s">
        <v>887</v>
      </c>
    </row>
    <row r="241" spans="1:4">
      <c r="A241" s="3" t="s">
        <v>888</v>
      </c>
      <c r="C241" s="4" t="n">
        <v>0</v>
      </c>
      <c r="D241" s="4" t="n">
        <v>0</v>
      </c>
    </row>
    <row r="242" spans="1:4">
      <c r="A242" s="3" t="s">
        <v>952</v>
      </c>
    </row>
    <row r="243" spans="1:4">
      <c r="A243" s="6" t="s">
        <v>887</v>
      </c>
    </row>
    <row r="244" spans="1:4">
      <c r="A244" s="3" t="s">
        <v>888</v>
      </c>
      <c r="C244" s="4" t="n">
        <v>0</v>
      </c>
      <c r="D244" s="4" t="n">
        <v>0</v>
      </c>
    </row>
    <row r="245" spans="1:4">
      <c r="A245" s="3" t="s">
        <v>953</v>
      </c>
    </row>
    <row r="246" spans="1:4">
      <c r="A246" s="6" t="s">
        <v>887</v>
      </c>
    </row>
    <row r="247" spans="1:4">
      <c r="A247" s="3" t="s">
        <v>888</v>
      </c>
      <c r="C247" s="4" t="n">
        <v>0</v>
      </c>
      <c r="D247" s="4" t="n">
        <v>0</v>
      </c>
    </row>
    <row r="248" spans="1:4">
      <c r="A248" s="3" t="s">
        <v>954</v>
      </c>
    </row>
    <row r="249" spans="1:4">
      <c r="A249" s="6" t="s">
        <v>887</v>
      </c>
    </row>
    <row r="250" spans="1:4">
      <c r="A250" s="3" t="s">
        <v>888</v>
      </c>
      <c r="C250" s="4" t="n">
        <v>0</v>
      </c>
      <c r="D250" s="4" t="n">
        <v>0</v>
      </c>
    </row>
    <row r="251" spans="1:4">
      <c r="A251" s="3" t="s">
        <v>955</v>
      </c>
    </row>
    <row r="252" spans="1:4">
      <c r="A252" s="6" t="s">
        <v>887</v>
      </c>
    </row>
    <row r="253" spans="1:4">
      <c r="A253" s="3" t="s">
        <v>888</v>
      </c>
      <c r="C253" s="4" t="n">
        <v>0</v>
      </c>
      <c r="D253" s="4" t="n">
        <v>0</v>
      </c>
    </row>
    <row r="254" spans="1:4">
      <c r="A254" s="3" t="s">
        <v>956</v>
      </c>
    </row>
    <row r="255" spans="1:4">
      <c r="A255" s="6" t="s">
        <v>887</v>
      </c>
    </row>
    <row r="256" spans="1:4">
      <c r="A256" s="3" t="s">
        <v>888</v>
      </c>
      <c r="C256" s="4" t="n">
        <v>0</v>
      </c>
      <c r="D256" s="4" t="n">
        <v>0</v>
      </c>
    </row>
    <row r="257" spans="1:4">
      <c r="A257" s="3" t="s">
        <v>957</v>
      </c>
    </row>
    <row r="258" spans="1:4">
      <c r="A258" s="6" t="s">
        <v>887</v>
      </c>
    </row>
    <row r="259" spans="1:4">
      <c r="A259" s="3" t="s">
        <v>825</v>
      </c>
      <c r="C259" s="4" t="n">
        <v>129206</v>
      </c>
      <c r="D259" s="4" t="n">
        <v>177905</v>
      </c>
    </row>
    <row r="260" spans="1:4">
      <c r="A260" s="3" t="s">
        <v>958</v>
      </c>
    </row>
    <row r="261" spans="1:4">
      <c r="A261" s="6" t="s">
        <v>887</v>
      </c>
    </row>
    <row r="262" spans="1:4">
      <c r="A262" s="3" t="s">
        <v>825</v>
      </c>
      <c r="C262" s="4" t="n">
        <v>74923</v>
      </c>
      <c r="D262" s="4" t="n">
        <v>38289</v>
      </c>
    </row>
    <row r="263" spans="1:4">
      <c r="A263" s="3" t="s">
        <v>959</v>
      </c>
    </row>
    <row r="264" spans="1:4">
      <c r="A264" s="6" t="s">
        <v>887</v>
      </c>
    </row>
    <row r="265" spans="1:4">
      <c r="A265" s="3" t="s">
        <v>890</v>
      </c>
      <c r="C265" s="4" t="n">
        <v>0</v>
      </c>
      <c r="D265" s="4" t="n">
        <v>8941</v>
      </c>
    </row>
    <row r="266" spans="1:4">
      <c r="A266" s="3" t="s">
        <v>960</v>
      </c>
    </row>
    <row r="267" spans="1:4">
      <c r="A267" s="6" t="s">
        <v>887</v>
      </c>
    </row>
    <row r="268" spans="1:4">
      <c r="A268" s="3" t="s">
        <v>825</v>
      </c>
      <c r="C268" s="4" t="n">
        <v>1169</v>
      </c>
      <c r="D268" s="4" t="n">
        <v>1284</v>
      </c>
    </row>
    <row r="269" spans="1:4">
      <c r="A269" s="3" t="s">
        <v>946</v>
      </c>
    </row>
    <row r="270" spans="1:4">
      <c r="A270" s="6" t="s">
        <v>887</v>
      </c>
    </row>
    <row r="271" spans="1:4">
      <c r="A271" s="3" t="s">
        <v>889</v>
      </c>
      <c r="C271" s="4" t="n">
        <v>0</v>
      </c>
    </row>
    <row r="272" spans="1:4">
      <c r="A272" s="3" t="s">
        <v>948</v>
      </c>
    </row>
    <row r="273" spans="1:4">
      <c r="A273" s="6" t="s">
        <v>887</v>
      </c>
    </row>
    <row r="274" spans="1:4">
      <c r="A274" s="3" t="s">
        <v>889</v>
      </c>
      <c r="C274" s="4" t="n">
        <v>4872</v>
      </c>
      <c r="D274" s="4" t="n">
        <v>3384</v>
      </c>
    </row>
    <row r="275" spans="1:4">
      <c r="A275" s="3" t="s">
        <v>961</v>
      </c>
    </row>
    <row r="276" spans="1:4">
      <c r="A276" s="6" t="s">
        <v>887</v>
      </c>
    </row>
    <row r="277" spans="1:4">
      <c r="A277" s="3" t="s">
        <v>889</v>
      </c>
      <c r="C277" s="4" t="n">
        <v>0</v>
      </c>
      <c r="D277" s="4" t="n">
        <v>0</v>
      </c>
    </row>
    <row r="278" spans="1:4">
      <c r="A278" s="3" t="s">
        <v>962</v>
      </c>
    </row>
    <row r="279" spans="1:4">
      <c r="A279" s="6" t="s">
        <v>887</v>
      </c>
    </row>
    <row r="280" spans="1:4">
      <c r="A280" s="3" t="s">
        <v>890</v>
      </c>
      <c r="C280" s="4" t="n">
        <v>974</v>
      </c>
      <c r="D280" s="4" t="n">
        <v>1768</v>
      </c>
    </row>
    <row r="281" spans="1:4">
      <c r="A281" s="3" t="s">
        <v>947</v>
      </c>
    </row>
    <row r="282" spans="1:4">
      <c r="A282" s="6" t="s">
        <v>887</v>
      </c>
    </row>
    <row r="283" spans="1:4">
      <c r="A283" s="3" t="s">
        <v>889</v>
      </c>
      <c r="D283" s="4" t="n">
        <v>11</v>
      </c>
    </row>
    <row r="284" spans="1:4">
      <c r="A284" s="3" t="s">
        <v>963</v>
      </c>
    </row>
    <row r="285" spans="1:4">
      <c r="A285" s="6" t="s">
        <v>887</v>
      </c>
    </row>
    <row r="286" spans="1:4">
      <c r="A286" s="3" t="s">
        <v>890</v>
      </c>
      <c r="D286" s="4" t="n">
        <v>8314</v>
      </c>
    </row>
    <row r="287" spans="1:4">
      <c r="A287" s="3" t="s">
        <v>964</v>
      </c>
    </row>
    <row r="288" spans="1:4">
      <c r="A288" s="6" t="s">
        <v>887</v>
      </c>
    </row>
    <row r="289" spans="1:4">
      <c r="A289" s="3" t="s">
        <v>825</v>
      </c>
      <c r="C289" s="4" t="n">
        <v>0</v>
      </c>
      <c r="D289" s="4" t="n">
        <v>0</v>
      </c>
    </row>
    <row r="290" spans="1:4">
      <c r="A290" s="3" t="s">
        <v>965</v>
      </c>
    </row>
    <row r="291" spans="1:4">
      <c r="A291" s="6" t="s">
        <v>887</v>
      </c>
    </row>
    <row r="292" spans="1:4">
      <c r="A292" s="3" t="s">
        <v>48</v>
      </c>
      <c r="C292" s="4" t="n">
        <v>0</v>
      </c>
      <c r="D292" s="4" t="n">
        <v>0</v>
      </c>
    </row>
    <row r="293" spans="1:4">
      <c r="A293" s="6" t="s">
        <v>892</v>
      </c>
    </row>
    <row r="294" spans="1:4">
      <c r="A294" s="3" t="s">
        <v>57</v>
      </c>
      <c r="C294" s="4" t="n">
        <v>0</v>
      </c>
      <c r="D294" s="4" t="n">
        <v>0</v>
      </c>
    </row>
    <row r="295" spans="1:4">
      <c r="A295" s="3" t="s">
        <v>966</v>
      </c>
    </row>
    <row r="296" spans="1:4">
      <c r="A296" s="6" t="s">
        <v>892</v>
      </c>
    </row>
    <row r="297" spans="1:4">
      <c r="A297" s="3" t="s">
        <v>967</v>
      </c>
      <c r="C297" s="4" t="n">
        <v>0</v>
      </c>
      <c r="D297" s="4" t="n">
        <v>0</v>
      </c>
    </row>
    <row r="298" spans="1:4">
      <c r="A298" s="3" t="s">
        <v>968</v>
      </c>
    </row>
    <row r="299" spans="1:4">
      <c r="A299" s="6" t="s">
        <v>887</v>
      </c>
    </row>
    <row r="300" spans="1:4">
      <c r="A300" s="3" t="s">
        <v>825</v>
      </c>
      <c r="C300" s="4" t="n">
        <v>0</v>
      </c>
      <c r="D300" s="4" t="n">
        <v>0</v>
      </c>
    </row>
    <row r="301" spans="1:4">
      <c r="A301" s="3" t="s">
        <v>969</v>
      </c>
    </row>
    <row r="302" spans="1:4">
      <c r="A302" s="6" t="s">
        <v>887</v>
      </c>
    </row>
    <row r="303" spans="1:4">
      <c r="A303" s="3" t="s">
        <v>48</v>
      </c>
      <c r="C303" s="4" t="n">
        <v>342370</v>
      </c>
      <c r="D303" s="4" t="n">
        <v>159892</v>
      </c>
    </row>
    <row r="304" spans="1:4">
      <c r="A304" s="6" t="s">
        <v>892</v>
      </c>
    </row>
    <row r="305" spans="1:4">
      <c r="A305" s="3" t="s">
        <v>57</v>
      </c>
      <c r="C305" s="4" t="n">
        <v>0</v>
      </c>
      <c r="D305" s="4" t="n">
        <v>0</v>
      </c>
    </row>
    <row r="306" spans="1:4">
      <c r="A306" s="3" t="s">
        <v>970</v>
      </c>
    </row>
    <row r="307" spans="1:4">
      <c r="A307" s="6" t="s">
        <v>892</v>
      </c>
    </row>
    <row r="308" spans="1:4">
      <c r="A308" s="3" t="s">
        <v>967</v>
      </c>
      <c r="C308" s="4" t="n">
        <v>0</v>
      </c>
      <c r="D308" s="4" t="n">
        <v>0</v>
      </c>
    </row>
    <row r="309" spans="1:4">
      <c r="A309" s="3" t="s">
        <v>971</v>
      </c>
    </row>
    <row r="310" spans="1:4">
      <c r="A310" s="6" t="s">
        <v>887</v>
      </c>
    </row>
    <row r="311" spans="1:4">
      <c r="A311" s="3" t="s">
        <v>825</v>
      </c>
      <c r="C311" s="4" t="n">
        <v>342370</v>
      </c>
      <c r="D311" s="4" t="n">
        <v>159892</v>
      </c>
    </row>
    <row r="312" spans="1:4">
      <c r="A312" s="3" t="s">
        <v>972</v>
      </c>
    </row>
    <row r="313" spans="1:4">
      <c r="A313" s="6" t="s">
        <v>887</v>
      </c>
    </row>
    <row r="314" spans="1:4">
      <c r="A314" s="3" t="s">
        <v>48</v>
      </c>
      <c r="C314" s="4" t="n">
        <v>585870</v>
      </c>
      <c r="D314" s="4" t="n">
        <v>520892</v>
      </c>
    </row>
    <row r="315" spans="1:4">
      <c r="A315" s="6" t="s">
        <v>892</v>
      </c>
    </row>
    <row r="316" spans="1:4">
      <c r="A316" s="3" t="s">
        <v>57</v>
      </c>
      <c r="C316" s="4" t="n">
        <v>912034</v>
      </c>
      <c r="D316" s="4" t="n">
        <v>683827</v>
      </c>
    </row>
    <row r="317" spans="1:4">
      <c r="A317" s="3" t="s">
        <v>973</v>
      </c>
    </row>
    <row r="318" spans="1:4">
      <c r="A318" s="6" t="s">
        <v>892</v>
      </c>
    </row>
    <row r="319" spans="1:4">
      <c r="A319" s="3" t="s">
        <v>967</v>
      </c>
      <c r="C319" s="4" t="n">
        <v>912034</v>
      </c>
      <c r="D319" s="4" t="n">
        <v>683827</v>
      </c>
    </row>
    <row r="320" spans="1:4">
      <c r="A320" s="3" t="s">
        <v>974</v>
      </c>
    </row>
    <row r="321" spans="1:4">
      <c r="A321" s="6" t="s">
        <v>887</v>
      </c>
    </row>
    <row r="322" spans="1:4">
      <c r="A322" s="3" t="s">
        <v>825</v>
      </c>
      <c r="C322" s="4" t="n">
        <v>585870</v>
      </c>
      <c r="D322" s="4" t="n">
        <v>520892</v>
      </c>
    </row>
    <row r="323" spans="1:4">
      <c r="A323" s="3" t="s">
        <v>975</v>
      </c>
    </row>
    <row r="324" spans="1:4">
      <c r="A324" s="6" t="s">
        <v>887</v>
      </c>
    </row>
    <row r="325" spans="1:4">
      <c r="A325" s="3" t="s">
        <v>48</v>
      </c>
      <c r="C325" s="4" t="n">
        <v>28293</v>
      </c>
      <c r="D325" s="4" t="n">
        <v>20250</v>
      </c>
    </row>
    <row r="326" spans="1:4">
      <c r="A326" s="3" t="s">
        <v>976</v>
      </c>
    </row>
    <row r="327" spans="1:4">
      <c r="A327" s="6" t="s">
        <v>892</v>
      </c>
    </row>
    <row r="328" spans="1:4">
      <c r="A328" s="3" t="s">
        <v>57</v>
      </c>
      <c r="C328" s="4" t="n">
        <v>798806</v>
      </c>
      <c r="D328" s="4" t="n">
        <v>672096</v>
      </c>
    </row>
    <row r="329" spans="1:4">
      <c r="A329" s="3" t="s">
        <v>977</v>
      </c>
    </row>
    <row r="330" spans="1:4">
      <c r="A330" s="6" t="s">
        <v>887</v>
      </c>
    </row>
    <row r="331" spans="1:4">
      <c r="A331" s="3" t="s">
        <v>48</v>
      </c>
      <c r="C331" s="4" t="n">
        <v>1521579</v>
      </c>
      <c r="D331" s="4" t="n">
        <v>1304133</v>
      </c>
    </row>
    <row r="332" spans="1:4">
      <c r="A332" s="6" t="s">
        <v>892</v>
      </c>
    </row>
    <row r="333" spans="1:4">
      <c r="A333" s="3" t="s">
        <v>57</v>
      </c>
      <c r="C333" s="4" t="n">
        <v>916516</v>
      </c>
      <c r="D333" s="4" t="n">
        <v>708477</v>
      </c>
    </row>
    <row r="334" spans="1:4">
      <c r="A334" s="3" t="s">
        <v>978</v>
      </c>
    </row>
    <row r="335" spans="1:4">
      <c r="A335" s="6" t="s">
        <v>887</v>
      </c>
    </row>
    <row r="336" spans="1:4">
      <c r="A336" s="3" t="s">
        <v>888</v>
      </c>
      <c r="C336" s="4" t="n">
        <v>146171</v>
      </c>
      <c r="D336" s="4" t="n">
        <v>184703</v>
      </c>
    </row>
    <row r="337" spans="1:4">
      <c r="A337" s="3" t="s">
        <v>825</v>
      </c>
      <c r="C337" s="4" t="n">
        <v>373089</v>
      </c>
      <c r="D337" s="4" t="n">
        <v>394395</v>
      </c>
    </row>
    <row r="338" spans="1:4">
      <c r="A338" s="3" t="s">
        <v>826</v>
      </c>
      <c r="C338" s="4" t="n">
        <v>121439</v>
      </c>
      <c r="D338" s="4" t="n">
        <v>120836</v>
      </c>
    </row>
    <row r="339" spans="1:4">
      <c r="A339" s="3" t="s">
        <v>889</v>
      </c>
      <c r="C339" s="4" t="n">
        <v>20536</v>
      </c>
      <c r="D339" s="4" t="n">
        <v>15519</v>
      </c>
    </row>
    <row r="340" spans="1:4">
      <c r="A340" s="3" t="s">
        <v>891</v>
      </c>
      <c r="C340" s="4" t="n">
        <v>25467</v>
      </c>
      <c r="D340" s="4" t="n">
        <v>31524</v>
      </c>
    </row>
    <row r="341" spans="1:4">
      <c r="A341" s="3" t="s">
        <v>48</v>
      </c>
      <c r="C341" s="4" t="n">
        <v>593339</v>
      </c>
      <c r="D341" s="4" t="n">
        <v>623349</v>
      </c>
    </row>
    <row r="342" spans="1:4">
      <c r="A342" s="6" t="s">
        <v>892</v>
      </c>
    </row>
    <row r="343" spans="1:4">
      <c r="A343" s="3" t="s">
        <v>893</v>
      </c>
      <c r="C343" s="4" t="n">
        <v>1398</v>
      </c>
      <c r="D343" s="4" t="n">
        <v>22152</v>
      </c>
    </row>
    <row r="344" spans="1:4">
      <c r="A344" s="3" t="s">
        <v>894</v>
      </c>
      <c r="C344" s="4" t="n">
        <v>1398</v>
      </c>
      <c r="D344" s="4" t="n">
        <v>2473</v>
      </c>
    </row>
    <row r="345" spans="1:4">
      <c r="A345" s="3" t="s">
        <v>900</v>
      </c>
      <c r="C345" s="4" t="n">
        <v>1232</v>
      </c>
      <c r="D345" s="4" t="n">
        <v>1562</v>
      </c>
    </row>
    <row r="346" spans="1:4">
      <c r="A346" s="3" t="s">
        <v>901</v>
      </c>
      <c r="D346" s="4" t="n">
        <v>24650</v>
      </c>
    </row>
    <row r="347" spans="1:4">
      <c r="A347" s="3" t="s">
        <v>57</v>
      </c>
      <c r="C347" s="4" t="n">
        <v>4482</v>
      </c>
    </row>
    <row r="348" spans="1:4">
      <c r="A348" s="3" t="s">
        <v>979</v>
      </c>
    </row>
    <row r="349" spans="1:4">
      <c r="A349" s="6" t="s">
        <v>892</v>
      </c>
    </row>
    <row r="350" spans="1:4">
      <c r="A350" s="3" t="s">
        <v>893</v>
      </c>
      <c r="D350" s="4" t="n">
        <v>19679</v>
      </c>
    </row>
    <row r="351" spans="1:4">
      <c r="A351" s="3" t="s">
        <v>980</v>
      </c>
    </row>
    <row r="352" spans="1:4">
      <c r="A352" s="6" t="s">
        <v>892</v>
      </c>
    </row>
    <row r="353" spans="1:4">
      <c r="A353" s="3" t="s">
        <v>894</v>
      </c>
      <c r="C353" s="4" t="n">
        <v>1042</v>
      </c>
      <c r="D353" s="4" t="n">
        <v>2310</v>
      </c>
    </row>
    <row r="354" spans="1:4">
      <c r="A354" s="3" t="s">
        <v>981</v>
      </c>
    </row>
    <row r="355" spans="1:4">
      <c r="A355" s="6" t="s">
        <v>892</v>
      </c>
    </row>
    <row r="356" spans="1:4">
      <c r="A356" s="3" t="s">
        <v>894</v>
      </c>
      <c r="C356" s="4" t="n">
        <v>84</v>
      </c>
      <c r="D356" s="4" t="n">
        <v>8</v>
      </c>
    </row>
    <row r="357" spans="1:4">
      <c r="A357" s="3" t="s">
        <v>982</v>
      </c>
    </row>
    <row r="358" spans="1:4">
      <c r="A358" s="6" t="s">
        <v>892</v>
      </c>
    </row>
    <row r="359" spans="1:4">
      <c r="A359" s="3" t="s">
        <v>894</v>
      </c>
      <c r="C359" s="4" t="n">
        <v>269</v>
      </c>
      <c r="D359" s="4" t="n">
        <v>150</v>
      </c>
    </row>
    <row r="360" spans="1:4">
      <c r="A360" s="3" t="s">
        <v>983</v>
      </c>
    </row>
    <row r="361" spans="1:4">
      <c r="A361" s="6" t="s">
        <v>892</v>
      </c>
    </row>
    <row r="362" spans="1:4">
      <c r="A362" s="3" t="s">
        <v>894</v>
      </c>
      <c r="C362" s="4" t="n">
        <v>3</v>
      </c>
      <c r="D362" s="4" t="n">
        <v>5</v>
      </c>
    </row>
    <row r="363" spans="1:4">
      <c r="A363" s="3" t="s">
        <v>984</v>
      </c>
    </row>
    <row r="364" spans="1:4">
      <c r="A364" s="6" t="s">
        <v>892</v>
      </c>
    </row>
    <row r="365" spans="1:4">
      <c r="A365" s="3" t="s">
        <v>908</v>
      </c>
      <c r="C365" s="4" t="n">
        <v>1852</v>
      </c>
    </row>
    <row r="366" spans="1:4">
      <c r="A366" s="3" t="s">
        <v>985</v>
      </c>
    </row>
    <row r="367" spans="1:4">
      <c r="A367" s="6" t="s">
        <v>887</v>
      </c>
    </row>
    <row r="368" spans="1:4">
      <c r="A368" s="3" t="s">
        <v>888</v>
      </c>
      <c r="C368" s="4" t="n">
        <v>784</v>
      </c>
      <c r="D368" s="4" t="n">
        <v>6108</v>
      </c>
    </row>
    <row r="369" spans="1:4">
      <c r="A369" s="3" t="s">
        <v>979</v>
      </c>
    </row>
    <row r="370" spans="1:4">
      <c r="A370" s="6" t="s">
        <v>887</v>
      </c>
    </row>
    <row r="371" spans="1:4">
      <c r="A371" s="3" t="s">
        <v>888</v>
      </c>
      <c r="C371" s="4" t="n">
        <v>26799</v>
      </c>
      <c r="D371" s="4" t="n">
        <v>53136</v>
      </c>
    </row>
    <row r="372" spans="1:4">
      <c r="A372" s="3" t="s">
        <v>986</v>
      </c>
    </row>
    <row r="373" spans="1:4">
      <c r="A373" s="6" t="s">
        <v>887</v>
      </c>
    </row>
    <row r="374" spans="1:4">
      <c r="A374" s="3" t="s">
        <v>888</v>
      </c>
      <c r="C374" s="4" t="n">
        <v>56934</v>
      </c>
      <c r="D374" s="4" t="n">
        <v>52335</v>
      </c>
    </row>
    <row r="375" spans="1:4">
      <c r="A375" s="3" t="s">
        <v>987</v>
      </c>
    </row>
    <row r="376" spans="1:4">
      <c r="A376" s="6" t="s">
        <v>887</v>
      </c>
    </row>
    <row r="377" spans="1:4">
      <c r="A377" s="3" t="s">
        <v>888</v>
      </c>
      <c r="C377" s="4" t="n">
        <v>728</v>
      </c>
      <c r="D377" s="4" t="n">
        <v>2864</v>
      </c>
    </row>
    <row r="378" spans="1:4">
      <c r="A378" s="3" t="s">
        <v>988</v>
      </c>
    </row>
    <row r="379" spans="1:4">
      <c r="A379" s="6" t="s">
        <v>887</v>
      </c>
    </row>
    <row r="380" spans="1:4">
      <c r="A380" s="3" t="s">
        <v>888</v>
      </c>
      <c r="C380" s="4" t="n">
        <v>895</v>
      </c>
      <c r="D380" s="4" t="n">
        <v>893</v>
      </c>
    </row>
    <row r="381" spans="1:4">
      <c r="A381" s="3" t="s">
        <v>989</v>
      </c>
    </row>
    <row r="382" spans="1:4">
      <c r="A382" s="6" t="s">
        <v>887</v>
      </c>
    </row>
    <row r="383" spans="1:4">
      <c r="A383" s="3" t="s">
        <v>888</v>
      </c>
      <c r="C383" s="4" t="n">
        <v>1460</v>
      </c>
      <c r="D383" s="4" t="n">
        <v>1529</v>
      </c>
    </row>
    <row r="384" spans="1:4">
      <c r="A384" s="3" t="s">
        <v>990</v>
      </c>
    </row>
    <row r="385" spans="1:4">
      <c r="A385" s="6" t="s">
        <v>887</v>
      </c>
    </row>
    <row r="386" spans="1:4">
      <c r="A386" s="3" t="s">
        <v>888</v>
      </c>
      <c r="C386" s="4" t="n">
        <v>58571</v>
      </c>
      <c r="D386" s="4" t="n">
        <v>67838</v>
      </c>
    </row>
    <row r="387" spans="1:4">
      <c r="A387" s="3" t="s">
        <v>991</v>
      </c>
    </row>
    <row r="388" spans="1:4">
      <c r="A388" s="6" t="s">
        <v>887</v>
      </c>
    </row>
    <row r="389" spans="1:4">
      <c r="A389" s="3" t="s">
        <v>825</v>
      </c>
      <c r="C389" s="4" t="n">
        <v>175558</v>
      </c>
      <c r="D389" s="4" t="n">
        <v>233861</v>
      </c>
    </row>
    <row r="390" spans="1:4">
      <c r="A390" s="3" t="s">
        <v>992</v>
      </c>
    </row>
    <row r="391" spans="1:4">
      <c r="A391" s="6" t="s">
        <v>887</v>
      </c>
    </row>
    <row r="392" spans="1:4">
      <c r="A392" s="3" t="s">
        <v>825</v>
      </c>
      <c r="C392" s="4" t="n">
        <v>74923</v>
      </c>
      <c r="D392" s="4" t="n">
        <v>38289</v>
      </c>
    </row>
    <row r="393" spans="1:4">
      <c r="A393" s="3" t="s">
        <v>993</v>
      </c>
    </row>
    <row r="394" spans="1:4">
      <c r="A394" s="6" t="s">
        <v>887</v>
      </c>
    </row>
    <row r="395" spans="1:4">
      <c r="A395" s="3" t="s">
        <v>890</v>
      </c>
      <c r="C395" s="4" t="n">
        <v>48612</v>
      </c>
      <c r="D395" s="4" t="n">
        <v>12727</v>
      </c>
    </row>
    <row r="396" spans="1:4">
      <c r="A396" s="3" t="s">
        <v>994</v>
      </c>
    </row>
    <row r="397" spans="1:4">
      <c r="A397" s="6" t="s">
        <v>887</v>
      </c>
    </row>
    <row r="398" spans="1:4">
      <c r="A398" s="3" t="s">
        <v>825</v>
      </c>
      <c r="C398" s="4" t="n">
        <v>1169</v>
      </c>
      <c r="D398" s="4" t="n">
        <v>1409</v>
      </c>
    </row>
    <row r="399" spans="1:4">
      <c r="A399" s="3" t="s">
        <v>980</v>
      </c>
    </row>
    <row r="400" spans="1:4">
      <c r="A400" s="6" t="s">
        <v>887</v>
      </c>
    </row>
    <row r="401" spans="1:4">
      <c r="A401" s="3" t="s">
        <v>889</v>
      </c>
      <c r="C401" s="4" t="n">
        <v>1388</v>
      </c>
    </row>
    <row r="402" spans="1:4">
      <c r="A402" s="3" t="s">
        <v>982</v>
      </c>
    </row>
    <row r="403" spans="1:4">
      <c r="A403" s="6" t="s">
        <v>887</v>
      </c>
    </row>
    <row r="404" spans="1:4">
      <c r="A404" s="3" t="s">
        <v>889</v>
      </c>
      <c r="C404" s="4" t="n">
        <v>4872</v>
      </c>
      <c r="D404" s="4" t="n">
        <v>3384</v>
      </c>
    </row>
    <row r="405" spans="1:4">
      <c r="A405" s="3" t="s">
        <v>995</v>
      </c>
    </row>
    <row r="406" spans="1:4">
      <c r="A406" s="6" t="s">
        <v>887</v>
      </c>
    </row>
    <row r="407" spans="1:4">
      <c r="A407" s="3" t="s">
        <v>889</v>
      </c>
      <c r="C407" s="4" t="n">
        <v>12598</v>
      </c>
      <c r="D407" s="4" t="n">
        <v>11945</v>
      </c>
    </row>
    <row r="408" spans="1:4">
      <c r="A408" s="3" t="s">
        <v>996</v>
      </c>
    </row>
    <row r="409" spans="1:4">
      <c r="A409" s="6" t="s">
        <v>887</v>
      </c>
    </row>
    <row r="410" spans="1:4">
      <c r="A410" s="3" t="s">
        <v>890</v>
      </c>
      <c r="C410" s="4" t="n">
        <v>974</v>
      </c>
      <c r="D410" s="4" t="n">
        <v>1768</v>
      </c>
    </row>
    <row r="411" spans="1:4">
      <c r="A411" s="3" t="s">
        <v>981</v>
      </c>
    </row>
    <row r="412" spans="1:4">
      <c r="A412" s="6" t="s">
        <v>887</v>
      </c>
    </row>
    <row r="413" spans="1:4">
      <c r="A413" s="3" t="s">
        <v>889</v>
      </c>
      <c r="D413" s="4" t="n">
        <v>11</v>
      </c>
    </row>
    <row r="414" spans="1:4">
      <c r="A414" s="3" t="s">
        <v>997</v>
      </c>
    </row>
    <row r="415" spans="1:4">
      <c r="A415" s="6" t="s">
        <v>887</v>
      </c>
    </row>
    <row r="416" spans="1:4">
      <c r="A416" s="3" t="s">
        <v>890</v>
      </c>
      <c r="D416" s="4" t="n">
        <v>10046</v>
      </c>
    </row>
    <row r="417" spans="1:4">
      <c r="A417" s="3" t="s">
        <v>998</v>
      </c>
    </row>
    <row r="418" spans="1:4">
      <c r="A418" s="6" t="s">
        <v>887</v>
      </c>
    </row>
    <row r="419" spans="1:4">
      <c r="A419" s="3" t="s">
        <v>825</v>
      </c>
      <c r="C419" s="4" t="n">
        <v>3957</v>
      </c>
      <c r="D419" s="4" t="n">
        <v>4191</v>
      </c>
    </row>
    <row r="420" spans="1:4">
      <c r="A420" s="3" t="s">
        <v>999</v>
      </c>
    </row>
    <row r="421" spans="1:4">
      <c r="A421" s="6" t="s">
        <v>887</v>
      </c>
    </row>
    <row r="422" spans="1:4">
      <c r="A422" s="3" t="s">
        <v>48</v>
      </c>
      <c r="C422" s="4" t="n">
        <v>928240</v>
      </c>
      <c r="D422" s="4" t="n">
        <v>680784</v>
      </c>
    </row>
    <row r="423" spans="1:4">
      <c r="A423" s="6" t="s">
        <v>892</v>
      </c>
    </row>
    <row r="424" spans="1:4">
      <c r="A424" s="3" t="s">
        <v>57</v>
      </c>
      <c r="C424" s="4" t="n">
        <v>912034</v>
      </c>
      <c r="D424" s="4" t="n">
        <v>683827</v>
      </c>
    </row>
    <row r="425" spans="1:4">
      <c r="A425" s="3" t="s">
        <v>1000</v>
      </c>
    </row>
    <row r="426" spans="1:4">
      <c r="A426" s="6" t="s">
        <v>892</v>
      </c>
    </row>
    <row r="427" spans="1:4">
      <c r="A427" s="3" t="s">
        <v>967</v>
      </c>
      <c r="C427" s="4" t="n">
        <v>912034</v>
      </c>
      <c r="D427" s="4" t="n">
        <v>683827</v>
      </c>
    </row>
    <row r="428" spans="1:4">
      <c r="A428" s="3" t="s">
        <v>1001</v>
      </c>
    </row>
    <row r="429" spans="1:4">
      <c r="A429" s="6" t="s">
        <v>887</v>
      </c>
    </row>
    <row r="430" spans="1:4">
      <c r="A430" s="3" t="s">
        <v>825</v>
      </c>
      <c r="C430" s="4" t="n">
        <v>928240</v>
      </c>
      <c r="D430" s="4" t="n">
        <v>680784</v>
      </c>
    </row>
    <row r="431" spans="1:4">
      <c r="A431" s="3" t="s">
        <v>1002</v>
      </c>
    </row>
    <row r="432" spans="1:4">
      <c r="A432" s="6" t="s">
        <v>887</v>
      </c>
    </row>
    <row r="433" spans="1:4">
      <c r="A433" s="3" t="s">
        <v>889</v>
      </c>
      <c r="C433" s="4" t="n">
        <v>0</v>
      </c>
      <c r="D433" s="4" t="n">
        <v>0</v>
      </c>
    </row>
    <row r="434" spans="1:4">
      <c r="A434" s="3" t="s">
        <v>1003</v>
      </c>
    </row>
    <row r="435" spans="1:4">
      <c r="A435" s="6" t="s">
        <v>887</v>
      </c>
    </row>
    <row r="436" spans="1:4">
      <c r="A436" s="3" t="s">
        <v>889</v>
      </c>
      <c r="C436" s="4" t="n">
        <v>1678</v>
      </c>
      <c r="D436" s="4" t="n">
        <v>179</v>
      </c>
    </row>
    <row r="437" spans="1:4">
      <c r="A437" s="3" t="s">
        <v>1004</v>
      </c>
    </row>
    <row r="438" spans="1:4">
      <c r="A438" s="6" t="s">
        <v>887</v>
      </c>
    </row>
    <row r="439" spans="1:4">
      <c r="A439" s="3" t="s">
        <v>889</v>
      </c>
      <c r="C439" s="4" t="n">
        <v>0</v>
      </c>
      <c r="D439" s="4" t="n">
        <v>0</v>
      </c>
    </row>
    <row r="440" spans="1:4">
      <c r="A440" s="3" t="s">
        <v>1005</v>
      </c>
    </row>
    <row r="441" spans="1:4">
      <c r="A441" s="6" t="s">
        <v>887</v>
      </c>
    </row>
    <row r="442" spans="1:4">
      <c r="A442" s="3" t="s">
        <v>889</v>
      </c>
      <c r="C442" s="5" t="n">
        <v>1678</v>
      </c>
      <c r="D442" s="5" t="n">
        <v>179</v>
      </c>
    </row>
    <row r="443" spans="1:4"/>
    <row r="444" spans="1:4">
      <c r="A444" s="3" t="s">
        <v>769</v>
      </c>
      <c r="B444" s="3" t="s">
        <v>1006</v>
      </c>
    </row>
  </sheetData>
  <mergeCells count="3">
    <mergeCell ref="A1:B1"/>
    <mergeCell ref="A443:C443"/>
    <mergeCell ref="B444:C444"/>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1007</v>
      </c>
      <c r="C1" s="2" t="s">
        <v>1</v>
      </c>
    </row>
    <row r="2" spans="1:5">
      <c r="C2" s="2" t="s">
        <v>2</v>
      </c>
      <c r="D2" s="2" t="s">
        <v>31</v>
      </c>
    </row>
    <row r="3" spans="1:5">
      <c r="A3" s="6" t="s">
        <v>1008</v>
      </c>
    </row>
    <row r="4" spans="1:5">
      <c r="A4" s="3" t="s">
        <v>1009</v>
      </c>
      <c r="C4" s="5" t="n">
        <v>239944</v>
      </c>
      <c r="D4" s="5" t="n">
        <v>11666</v>
      </c>
    </row>
    <row r="5" spans="1:5">
      <c r="A5" s="3" t="s">
        <v>1010</v>
      </c>
      <c r="C5" s="4" t="n">
        <v>5440</v>
      </c>
      <c r="D5" s="4" t="n">
        <v>98</v>
      </c>
    </row>
    <row r="6" spans="1:5">
      <c r="A6" s="3" t="s">
        <v>1011</v>
      </c>
      <c r="C6" s="4" t="n">
        <v>5334</v>
      </c>
      <c r="D6" s="4" t="n">
        <v>661</v>
      </c>
    </row>
    <row r="7" spans="1:5">
      <c r="A7" s="3" t="s">
        <v>1012</v>
      </c>
      <c r="C7" s="4" t="n">
        <v>147920</v>
      </c>
      <c r="D7" s="4" t="n">
        <v>44458</v>
      </c>
      <c r="E7" s="3" t="s">
        <v>769</v>
      </c>
    </row>
    <row r="8" spans="1:5">
      <c r="A8" s="3" t="s">
        <v>1013</v>
      </c>
      <c r="C8" s="4" t="n">
        <v>-76196</v>
      </c>
      <c r="D8" s="4" t="n">
        <v>-2040</v>
      </c>
    </row>
    <row r="9" spans="1:5">
      <c r="A9" s="3" t="s">
        <v>1014</v>
      </c>
      <c r="C9" s="4" t="n">
        <v>2179</v>
      </c>
      <c r="D9" s="4" t="n">
        <v>3</v>
      </c>
    </row>
    <row r="10" spans="1:5">
      <c r="A10" s="3" t="s">
        <v>1015</v>
      </c>
      <c r="B10" s="3" t="s">
        <v>1016</v>
      </c>
      <c r="C10" s="4" t="n">
        <v>23184</v>
      </c>
      <c r="D10" s="4" t="n">
        <v>184409</v>
      </c>
      <c r="E10" s="3" t="s">
        <v>769</v>
      </c>
    </row>
    <row r="11" spans="1:5">
      <c r="A11" s="3" t="s">
        <v>1017</v>
      </c>
      <c r="B11" s="3" t="s">
        <v>1016</v>
      </c>
      <c r="C11" s="4" t="n">
        <v>-18872</v>
      </c>
      <c r="D11" s="4" t="n">
        <v>-862</v>
      </c>
    </row>
    <row r="12" spans="1:5">
      <c r="A12" s="3" t="s">
        <v>1018</v>
      </c>
      <c r="C12" s="4" t="n">
        <v>0</v>
      </c>
      <c r="D12" s="4" t="n">
        <v>1539</v>
      </c>
    </row>
    <row r="13" spans="1:5">
      <c r="A13" s="3" t="s">
        <v>1019</v>
      </c>
      <c r="C13" s="4" t="n">
        <v>0</v>
      </c>
      <c r="D13" s="4" t="n">
        <v>0</v>
      </c>
    </row>
    <row r="14" spans="1:5">
      <c r="A14" s="3" t="s">
        <v>1020</v>
      </c>
      <c r="C14" s="4" t="n">
        <v>211192</v>
      </c>
      <c r="D14" s="4" t="n">
        <v>239944</v>
      </c>
    </row>
    <row r="15" spans="1:5">
      <c r="A15" s="6" t="s">
        <v>887</v>
      </c>
    </row>
    <row r="16" spans="1:5">
      <c r="A16" s="3" t="s">
        <v>1021</v>
      </c>
      <c r="C16" s="4" t="n">
        <v>3597</v>
      </c>
      <c r="D16" s="4" t="n">
        <v>-3282</v>
      </c>
    </row>
    <row r="17" spans="1:5">
      <c r="A17" s="3" t="s">
        <v>281</v>
      </c>
    </row>
    <row r="18" spans="1:5">
      <c r="A18" s="6" t="s">
        <v>1008</v>
      </c>
    </row>
    <row r="19" spans="1:5">
      <c r="A19" s="3" t="s">
        <v>1009</v>
      </c>
      <c r="C19" s="4" t="n">
        <v>0</v>
      </c>
      <c r="D19" s="4" t="n">
        <v>3771503</v>
      </c>
    </row>
    <row r="20" spans="1:5">
      <c r="A20" s="3" t="s">
        <v>1010</v>
      </c>
      <c r="D20" s="4" t="n">
        <v>0</v>
      </c>
    </row>
    <row r="21" spans="1:5">
      <c r="A21" s="3" t="s">
        <v>1011</v>
      </c>
      <c r="D21" s="4" t="n">
        <v>0</v>
      </c>
    </row>
    <row r="22" spans="1:5">
      <c r="A22" s="3" t="s">
        <v>1012</v>
      </c>
      <c r="D22" s="4" t="n">
        <v>141247</v>
      </c>
    </row>
    <row r="23" spans="1:5">
      <c r="A23" s="3" t="s">
        <v>1013</v>
      </c>
      <c r="D23" s="4" t="n">
        <v>-3967798</v>
      </c>
    </row>
    <row r="24" spans="1:5">
      <c r="A24" s="3" t="s">
        <v>1014</v>
      </c>
      <c r="D24" s="4" t="n">
        <v>0</v>
      </c>
    </row>
    <row r="25" spans="1:5">
      <c r="A25" s="3" t="s">
        <v>1015</v>
      </c>
      <c r="D25" s="4" t="n">
        <v>0</v>
      </c>
    </row>
    <row r="26" spans="1:5">
      <c r="A26" s="3" t="s">
        <v>1017</v>
      </c>
      <c r="D26" s="4" t="n">
        <v>0</v>
      </c>
    </row>
    <row r="27" spans="1:5">
      <c r="A27" s="3" t="s">
        <v>1018</v>
      </c>
      <c r="D27" s="4" t="n">
        <v>0</v>
      </c>
    </row>
    <row r="28" spans="1:5">
      <c r="A28" s="3" t="s">
        <v>1019</v>
      </c>
      <c r="D28" s="4" t="n">
        <v>55048</v>
      </c>
    </row>
    <row r="29" spans="1:5">
      <c r="A29" s="3" t="s">
        <v>1020</v>
      </c>
      <c r="D29" s="4" t="n">
        <v>0</v>
      </c>
    </row>
    <row r="30" spans="1:5">
      <c r="A30" s="6" t="s">
        <v>887</v>
      </c>
    </row>
    <row r="31" spans="1:5">
      <c r="A31" s="3" t="s">
        <v>1021</v>
      </c>
      <c r="D31" s="4" t="n">
        <v>0</v>
      </c>
    </row>
    <row r="32" spans="1:5">
      <c r="A32" s="3" t="s">
        <v>1022</v>
      </c>
    </row>
    <row r="33" spans="1:5">
      <c r="A33" s="6" t="s">
        <v>1008</v>
      </c>
    </row>
    <row r="34" spans="1:5">
      <c r="A34" s="3" t="s">
        <v>1009</v>
      </c>
      <c r="C34" s="4" t="n">
        <v>520892</v>
      </c>
      <c r="D34" s="4" t="n">
        <v>576811</v>
      </c>
    </row>
    <row r="35" spans="1:5">
      <c r="A35" s="3" t="s">
        <v>1010</v>
      </c>
      <c r="C35" s="4" t="n">
        <v>159</v>
      </c>
      <c r="D35" s="4" t="n">
        <v>841</v>
      </c>
    </row>
    <row r="36" spans="1:5">
      <c r="A36" s="3" t="s">
        <v>1011</v>
      </c>
      <c r="C36" s="4" t="n">
        <v>25994</v>
      </c>
      <c r="D36" s="4" t="n">
        <v>-15247</v>
      </c>
    </row>
    <row r="37" spans="1:5">
      <c r="A37" s="3" t="s">
        <v>1012</v>
      </c>
      <c r="C37" s="4" t="n">
        <v>222218</v>
      </c>
      <c r="D37" s="4" t="n">
        <v>191173</v>
      </c>
      <c r="E37" s="3" t="s">
        <v>769</v>
      </c>
    </row>
    <row r="38" spans="1:5">
      <c r="A38" s="3" t="s">
        <v>1013</v>
      </c>
      <c r="C38" s="4" t="n">
        <v>-154524</v>
      </c>
      <c r="D38" s="4" t="n">
        <v>-85973</v>
      </c>
    </row>
    <row r="39" spans="1:5">
      <c r="A39" s="3" t="s">
        <v>1014</v>
      </c>
      <c r="C39" s="4" t="n">
        <v>2074</v>
      </c>
      <c r="D39" s="4" t="n">
        <v>787</v>
      </c>
    </row>
    <row r="40" spans="1:5">
      <c r="A40" s="3" t="s">
        <v>1015</v>
      </c>
      <c r="B40" s="3" t="s">
        <v>1016</v>
      </c>
      <c r="C40" s="4" t="n">
        <v>7619</v>
      </c>
      <c r="D40" s="4" t="n">
        <v>241520</v>
      </c>
      <c r="E40" s="3" t="s">
        <v>769</v>
      </c>
    </row>
    <row r="41" spans="1:5">
      <c r="A41" s="3" t="s">
        <v>1017</v>
      </c>
      <c r="B41" s="3" t="s">
        <v>1016</v>
      </c>
      <c r="C41" s="4" t="n">
        <v>-142660</v>
      </c>
      <c r="D41" s="4" t="n">
        <v>-60609</v>
      </c>
    </row>
    <row r="42" spans="1:5">
      <c r="A42" s="3" t="s">
        <v>1020</v>
      </c>
      <c r="C42" s="4" t="n">
        <v>585870</v>
      </c>
      <c r="D42" s="4" t="n">
        <v>520892</v>
      </c>
    </row>
    <row r="43" spans="1:5">
      <c r="A43" s="6" t="s">
        <v>887</v>
      </c>
    </row>
    <row r="44" spans="1:5">
      <c r="A44" s="3" t="s">
        <v>1021</v>
      </c>
      <c r="C44" s="4" t="n">
        <v>16276</v>
      </c>
      <c r="D44" s="4" t="n">
        <v>-28631</v>
      </c>
    </row>
    <row r="45" spans="1:5">
      <c r="A45" s="3" t="s">
        <v>859</v>
      </c>
    </row>
    <row r="46" spans="1:5">
      <c r="A46" s="6" t="s">
        <v>1008</v>
      </c>
    </row>
    <row r="47" spans="1:5">
      <c r="A47" s="3" t="s">
        <v>1017</v>
      </c>
      <c r="C47" s="4" t="n">
        <v>-15132</v>
      </c>
      <c r="D47" s="4" t="n">
        <v>-2289</v>
      </c>
    </row>
    <row r="48" spans="1:5">
      <c r="A48" s="3" t="s">
        <v>1023</v>
      </c>
    </row>
    <row r="49" spans="1:5">
      <c r="A49" s="6" t="s">
        <v>1008</v>
      </c>
    </row>
    <row r="50" spans="1:5">
      <c r="A50" s="3" t="s">
        <v>1017</v>
      </c>
      <c r="C50" s="4" t="n">
        <v>0</v>
      </c>
      <c r="D50" s="4" t="n">
        <v>0</v>
      </c>
    </row>
    <row r="51" spans="1:5">
      <c r="A51" s="3" t="s">
        <v>840</v>
      </c>
    </row>
    <row r="52" spans="1:5">
      <c r="A52" s="6" t="s">
        <v>1008</v>
      </c>
    </row>
    <row r="53" spans="1:5">
      <c r="A53" s="3" t="s">
        <v>1017</v>
      </c>
      <c r="C53" s="4" t="n">
        <v>-51594</v>
      </c>
      <c r="D53" s="4" t="n">
        <v>-26358</v>
      </c>
    </row>
    <row r="54" spans="1:5">
      <c r="A54" s="3" t="s">
        <v>1024</v>
      </c>
    </row>
    <row r="55" spans="1:5">
      <c r="A55" s="6" t="s">
        <v>1008</v>
      </c>
    </row>
    <row r="56" spans="1:5">
      <c r="A56" s="3" t="s">
        <v>1017</v>
      </c>
      <c r="C56" s="4" t="n">
        <v>0</v>
      </c>
      <c r="D56" s="4" t="n">
        <v>0</v>
      </c>
    </row>
    <row r="57" spans="1:5">
      <c r="A57" s="3" t="s">
        <v>1025</v>
      </c>
    </row>
    <row r="58" spans="1:5">
      <c r="A58" s="6" t="s">
        <v>1008</v>
      </c>
    </row>
    <row r="59" spans="1:5">
      <c r="A59" s="3" t="s">
        <v>1017</v>
      </c>
      <c r="C59" s="4" t="n">
        <v>-104098</v>
      </c>
      <c r="D59" s="4" t="n">
        <v>0</v>
      </c>
    </row>
    <row r="60" spans="1:5">
      <c r="A60" s="3" t="s">
        <v>1026</v>
      </c>
    </row>
    <row r="61" spans="1:5">
      <c r="A61" s="6" t="s">
        <v>1008</v>
      </c>
    </row>
    <row r="62" spans="1:5">
      <c r="A62" s="3" t="s">
        <v>1015</v>
      </c>
      <c r="C62" s="4" t="n">
        <v>104098</v>
      </c>
      <c r="D62" s="4" t="n">
        <v>0</v>
      </c>
    </row>
    <row r="63" spans="1:5">
      <c r="A63" s="3" t="s">
        <v>1027</v>
      </c>
    </row>
    <row r="64" spans="1:5">
      <c r="A64" s="6" t="s">
        <v>1008</v>
      </c>
    </row>
    <row r="65" spans="1:5">
      <c r="A65" s="3" t="s">
        <v>1017</v>
      </c>
      <c r="C65" s="4" t="n">
        <v>0</v>
      </c>
      <c r="D65" s="4" t="n">
        <v>217</v>
      </c>
    </row>
    <row r="66" spans="1:5">
      <c r="A66" s="3" t="s">
        <v>1028</v>
      </c>
    </row>
    <row r="67" spans="1:5">
      <c r="A67" s="6" t="s">
        <v>1008</v>
      </c>
    </row>
    <row r="68" spans="1:5">
      <c r="A68" s="3" t="s">
        <v>1017</v>
      </c>
      <c r="C68" s="4" t="n">
        <v>0</v>
      </c>
      <c r="D68" s="4" t="n">
        <v>0</v>
      </c>
    </row>
    <row r="69" spans="1:5">
      <c r="A69" s="3" t="s">
        <v>1029</v>
      </c>
    </row>
    <row r="70" spans="1:5">
      <c r="A70" s="6" t="s">
        <v>1008</v>
      </c>
    </row>
    <row r="71" spans="1:5">
      <c r="A71" s="3" t="s">
        <v>1018</v>
      </c>
      <c r="C71" s="4" t="n">
        <v>0</v>
      </c>
      <c r="D71" s="4" t="n">
        <v>-328411</v>
      </c>
    </row>
    <row r="72" spans="1:5">
      <c r="A72" s="3" t="s">
        <v>1019</v>
      </c>
      <c r="C72" s="4" t="n">
        <v>0</v>
      </c>
      <c r="D72" s="4" t="n">
        <v>0</v>
      </c>
    </row>
    <row r="73" spans="1:5">
      <c r="A73" s="3" t="s">
        <v>1030</v>
      </c>
    </row>
    <row r="74" spans="1:5">
      <c r="A74" s="6" t="s">
        <v>1008</v>
      </c>
    </row>
    <row r="75" spans="1:5">
      <c r="A75" s="3" t="s">
        <v>1014</v>
      </c>
      <c r="C75" s="4" t="n">
        <v>53083</v>
      </c>
      <c r="D75" s="4" t="n">
        <v>28876</v>
      </c>
    </row>
    <row r="76" spans="1:5">
      <c r="A76" s="3" t="s">
        <v>1031</v>
      </c>
    </row>
    <row r="77" spans="1:5">
      <c r="A77" s="6" t="s">
        <v>1008</v>
      </c>
    </row>
    <row r="78" spans="1:5">
      <c r="A78" s="3" t="s">
        <v>1014</v>
      </c>
      <c r="D78" s="4" t="n">
        <v>0</v>
      </c>
    </row>
    <row r="79" spans="1:5">
      <c r="A79" s="3" t="s">
        <v>1032</v>
      </c>
    </row>
    <row r="80" spans="1:5">
      <c r="A80" s="6" t="s">
        <v>1008</v>
      </c>
    </row>
    <row r="81" spans="1:5">
      <c r="A81" s="3" t="s">
        <v>1014</v>
      </c>
      <c r="C81" s="5" t="n">
        <v>0</v>
      </c>
      <c r="D81" s="5" t="n">
        <v>0</v>
      </c>
    </row>
    <row r="82" spans="1:5"/>
    <row r="83" spans="1:5">
      <c r="A83" s="3" t="s">
        <v>769</v>
      </c>
      <c r="B83" s="3" t="s">
        <v>1033</v>
      </c>
    </row>
    <row r="84" spans="1:5">
      <c r="A84" s="3" t="s">
        <v>1016</v>
      </c>
      <c r="B84" s="3" t="s">
        <v>1034</v>
      </c>
    </row>
  </sheetData>
  <mergeCells count="6">
    <mergeCell ref="A1:B2"/>
    <mergeCell ref="C1:E1"/>
    <mergeCell ref="D2:E2"/>
    <mergeCell ref="A82:D82"/>
    <mergeCell ref="B83:D83"/>
    <mergeCell ref="B84:D84"/>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5</v>
      </c>
      <c r="B1" s="2" t="s">
        <v>1</v>
      </c>
    </row>
    <row r="2" spans="1:3">
      <c r="B2" s="2" t="s">
        <v>2</v>
      </c>
      <c r="C2" s="2" t="s">
        <v>31</v>
      </c>
    </row>
    <row r="3" spans="1:3">
      <c r="A3" s="6" t="s">
        <v>1036</v>
      </c>
    </row>
    <row r="4" spans="1:3">
      <c r="A4" s="3" t="s">
        <v>1009</v>
      </c>
      <c r="B4" s="5" t="n">
        <v>2498</v>
      </c>
      <c r="C4" s="5" t="n">
        <v>2802</v>
      </c>
    </row>
    <row r="5" spans="1:3">
      <c r="A5" s="3" t="s">
        <v>1037</v>
      </c>
      <c r="B5" s="4" t="n">
        <v>1277</v>
      </c>
      <c r="C5" s="4" t="n">
        <v>0</v>
      </c>
    </row>
    <row r="6" spans="1:3">
      <c r="A6" s="3" t="s">
        <v>1038</v>
      </c>
      <c r="B6" s="4" t="n">
        <v>-314</v>
      </c>
      <c r="C6" s="4" t="n">
        <v>-2504</v>
      </c>
    </row>
    <row r="7" spans="1:3">
      <c r="A7" s="3" t="s">
        <v>1012</v>
      </c>
      <c r="B7" s="4" t="n">
        <v>0</v>
      </c>
      <c r="C7" s="4" t="n">
        <v>2200</v>
      </c>
    </row>
    <row r="8" spans="1:3">
      <c r="A8" s="3" t="s">
        <v>1014</v>
      </c>
      <c r="B8" s="4" t="n">
        <v>-377</v>
      </c>
      <c r="C8" s="4" t="n">
        <v>0</v>
      </c>
    </row>
    <row r="9" spans="1:3">
      <c r="A9" s="3" t="s">
        <v>1039</v>
      </c>
      <c r="B9" s="4" t="n">
        <v>0</v>
      </c>
      <c r="C9" s="4" t="n">
        <v>0</v>
      </c>
    </row>
    <row r="10" spans="1:3">
      <c r="A10" s="3" t="s">
        <v>1018</v>
      </c>
      <c r="B10" s="4" t="n">
        <v>0</v>
      </c>
      <c r="C10" s="4" t="n">
        <v>1539</v>
      </c>
    </row>
    <row r="11" spans="1:3">
      <c r="A11" s="3" t="s">
        <v>1020</v>
      </c>
      <c r="B11" s="4" t="n">
        <v>3084</v>
      </c>
      <c r="C11" s="4" t="n">
        <v>2498</v>
      </c>
    </row>
    <row r="12" spans="1:3">
      <c r="A12" s="6" t="s">
        <v>892</v>
      </c>
    </row>
    <row r="13" spans="1:3">
      <c r="A13" s="3" t="s">
        <v>1040</v>
      </c>
      <c r="B13" s="4" t="n">
        <v>-314</v>
      </c>
      <c r="C13" s="4" t="n">
        <v>-2504</v>
      </c>
    </row>
    <row r="14" spans="1:3">
      <c r="A14" s="3" t="s">
        <v>1022</v>
      </c>
    </row>
    <row r="15" spans="1:3">
      <c r="A15" s="6" t="s">
        <v>1036</v>
      </c>
    </row>
    <row r="16" spans="1:3">
      <c r="A16" s="3" t="s">
        <v>1009</v>
      </c>
      <c r="B16" s="4" t="n">
        <v>683827</v>
      </c>
      <c r="C16" s="4" t="n">
        <v>1785207</v>
      </c>
    </row>
    <row r="17" spans="1:3">
      <c r="A17" s="3" t="s">
        <v>1037</v>
      </c>
      <c r="B17" s="4" t="n">
        <v>0</v>
      </c>
      <c r="C17" s="4" t="n">
        <v>0</v>
      </c>
    </row>
    <row r="18" spans="1:3">
      <c r="A18" s="3" t="s">
        <v>1038</v>
      </c>
      <c r="B18" s="4" t="n">
        <v>25823</v>
      </c>
      <c r="C18" s="4" t="n">
        <v>2063</v>
      </c>
    </row>
    <row r="19" spans="1:3">
      <c r="A19" s="3" t="s">
        <v>1012</v>
      </c>
      <c r="B19" s="4" t="n">
        <v>0</v>
      </c>
      <c r="C19" s="4" t="n">
        <v>0</v>
      </c>
    </row>
    <row r="20" spans="1:3">
      <c r="A20" s="3" t="s">
        <v>1014</v>
      </c>
      <c r="B20" s="4" t="n">
        <v>-225000</v>
      </c>
      <c r="C20" s="4" t="n">
        <v>-41272</v>
      </c>
    </row>
    <row r="21" spans="1:3">
      <c r="A21" s="3" t="s">
        <v>1039</v>
      </c>
      <c r="B21" s="4" t="n">
        <v>-22616</v>
      </c>
      <c r="C21" s="4" t="n">
        <v>-30805</v>
      </c>
    </row>
    <row r="22" spans="1:3">
      <c r="A22" s="3" t="s">
        <v>1020</v>
      </c>
      <c r="B22" s="4" t="n">
        <v>912034</v>
      </c>
      <c r="C22" s="4" t="n">
        <v>683827</v>
      </c>
    </row>
    <row r="23" spans="1:3">
      <c r="A23" s="6" t="s">
        <v>892</v>
      </c>
    </row>
    <row r="24" spans="1:3">
      <c r="A24" s="3" t="s">
        <v>1040</v>
      </c>
      <c r="B24" s="4" t="n">
        <v>53880</v>
      </c>
      <c r="C24" s="4" t="n">
        <v>-8472</v>
      </c>
    </row>
    <row r="25" spans="1:3">
      <c r="A25" s="3" t="s">
        <v>1041</v>
      </c>
    </row>
    <row r="26" spans="1:3">
      <c r="A26" s="6" t="s">
        <v>1036</v>
      </c>
    </row>
    <row r="27" spans="1:3">
      <c r="A27" s="3" t="s">
        <v>1018</v>
      </c>
      <c r="B27" s="5" t="n">
        <v>0</v>
      </c>
      <c r="C27" s="4" t="n">
        <v>-1031366</v>
      </c>
    </row>
    <row r="28" spans="1:3">
      <c r="A28" s="3" t="s">
        <v>1042</v>
      </c>
    </row>
    <row r="29" spans="1:3">
      <c r="A29" s="6" t="s">
        <v>1036</v>
      </c>
    </row>
    <row r="30" spans="1:3">
      <c r="A30" s="3" t="s">
        <v>1018</v>
      </c>
      <c r="C30" s="5" t="n">
        <v>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43</v>
      </c>
      <c r="C1" s="2" t="s">
        <v>1</v>
      </c>
    </row>
    <row r="2" spans="1:4">
      <c r="C2" s="2" t="s">
        <v>2</v>
      </c>
      <c r="D2" s="2" t="s">
        <v>31</v>
      </c>
    </row>
    <row r="3" spans="1:4">
      <c r="A3" s="6" t="s">
        <v>1044</v>
      </c>
    </row>
    <row r="4" spans="1:4">
      <c r="A4" s="3" t="s">
        <v>890</v>
      </c>
      <c r="C4" s="5" t="n">
        <v>48612</v>
      </c>
      <c r="D4" s="5" t="n">
        <v>12727</v>
      </c>
    </row>
    <row r="5" spans="1:4">
      <c r="A5" s="3" t="s">
        <v>889</v>
      </c>
      <c r="C5" s="4" t="n">
        <v>36669</v>
      </c>
      <c r="D5" s="4" t="n">
        <v>44806</v>
      </c>
    </row>
    <row r="6" spans="1:4">
      <c r="A6" s="3" t="s">
        <v>825</v>
      </c>
      <c r="C6" s="4" t="n">
        <v>373089</v>
      </c>
      <c r="D6" s="4" t="n">
        <v>394395</v>
      </c>
    </row>
    <row r="7" spans="1:4">
      <c r="A7" s="3" t="s">
        <v>895</v>
      </c>
    </row>
    <row r="8" spans="1:4">
      <c r="A8" s="6" t="s">
        <v>1044</v>
      </c>
    </row>
    <row r="9" spans="1:4">
      <c r="A9" s="3" t="s">
        <v>150</v>
      </c>
      <c r="C9" s="4" t="n">
        <v>79795</v>
      </c>
      <c r="D9" s="4" t="n">
        <v>49998</v>
      </c>
    </row>
    <row r="10" spans="1:4">
      <c r="A10" s="3" t="s">
        <v>1045</v>
      </c>
    </row>
    <row r="11" spans="1:4">
      <c r="A11" s="6" t="s">
        <v>1044</v>
      </c>
    </row>
    <row r="12" spans="1:4">
      <c r="A12" s="3" t="s">
        <v>890</v>
      </c>
      <c r="B12" s="3" t="s">
        <v>769</v>
      </c>
      <c r="C12" s="4" t="n">
        <v>0</v>
      </c>
      <c r="D12" s="5" t="n">
        <v>121</v>
      </c>
    </row>
    <row r="13" spans="1:4">
      <c r="A13" s="3" t="s">
        <v>1046</v>
      </c>
    </row>
    <row r="14" spans="1:4">
      <c r="A14" s="6" t="s">
        <v>1047</v>
      </c>
    </row>
    <row r="15" spans="1:4">
      <c r="A15" s="3" t="s">
        <v>1048</v>
      </c>
      <c r="D15" s="3" t="s">
        <v>1049</v>
      </c>
    </row>
    <row r="16" spans="1:4">
      <c r="A16" s="3" t="s">
        <v>1050</v>
      </c>
    </row>
    <row r="17" spans="1:4">
      <c r="A17" s="6" t="s">
        <v>1044</v>
      </c>
    </row>
    <row r="18" spans="1:4">
      <c r="A18" s="3" t="s">
        <v>890</v>
      </c>
      <c r="B18" s="3" t="s">
        <v>769</v>
      </c>
      <c r="C18" s="4" t="n">
        <v>0</v>
      </c>
      <c r="D18" s="5" t="n">
        <v>8193</v>
      </c>
    </row>
    <row r="19" spans="1:4">
      <c r="A19" s="3" t="s">
        <v>1051</v>
      </c>
    </row>
    <row r="20" spans="1:4">
      <c r="A20" s="6" t="s">
        <v>1047</v>
      </c>
    </row>
    <row r="21" spans="1:4">
      <c r="A21" s="3" t="s">
        <v>1052</v>
      </c>
      <c r="D21" s="3" t="s">
        <v>1053</v>
      </c>
    </row>
    <row r="22" spans="1:4">
      <c r="A22" s="3" t="s">
        <v>1054</v>
      </c>
    </row>
    <row r="23" spans="1:4">
      <c r="A23" s="6" t="s">
        <v>1044</v>
      </c>
    </row>
    <row r="24" spans="1:4">
      <c r="A24" s="3" t="s">
        <v>889</v>
      </c>
      <c r="B24" s="3" t="s">
        <v>769</v>
      </c>
      <c r="C24" s="5" t="n">
        <v>4872</v>
      </c>
      <c r="D24" s="5" t="n">
        <v>3384</v>
      </c>
    </row>
    <row r="25" spans="1:4">
      <c r="A25" s="3" t="s">
        <v>1055</v>
      </c>
    </row>
    <row r="26" spans="1:4">
      <c r="A26" s="6" t="s">
        <v>1047</v>
      </c>
    </row>
    <row r="27" spans="1:4">
      <c r="A27" s="3" t="s">
        <v>1056</v>
      </c>
      <c r="C27" s="3" t="s">
        <v>1057</v>
      </c>
      <c r="D27" s="3" t="s">
        <v>1058</v>
      </c>
    </row>
    <row r="28" spans="1:4">
      <c r="A28" s="3" t="s">
        <v>1059</v>
      </c>
    </row>
    <row r="29" spans="1:4">
      <c r="A29" s="6" t="s">
        <v>1047</v>
      </c>
    </row>
    <row r="30" spans="1:4">
      <c r="A30" s="3" t="s">
        <v>1056</v>
      </c>
      <c r="C30" s="3" t="s">
        <v>1060</v>
      </c>
      <c r="D30" s="3" t="s">
        <v>1060</v>
      </c>
    </row>
    <row r="31" spans="1:4">
      <c r="A31" s="3" t="s">
        <v>1061</v>
      </c>
    </row>
    <row r="32" spans="1:4">
      <c r="A32" s="6" t="s">
        <v>1044</v>
      </c>
    </row>
    <row r="33" spans="1:4">
      <c r="A33" s="3" t="s">
        <v>889</v>
      </c>
      <c r="B33" s="3" t="s">
        <v>769</v>
      </c>
      <c r="C33" s="5" t="n">
        <v>0</v>
      </c>
      <c r="D33" s="5" t="n">
        <v>11</v>
      </c>
    </row>
    <row r="34" spans="1:4">
      <c r="A34" s="3" t="s">
        <v>1062</v>
      </c>
    </row>
    <row r="35" spans="1:4">
      <c r="A35" s="6" t="s">
        <v>1047</v>
      </c>
    </row>
    <row r="36" spans="1:4">
      <c r="A36" s="3" t="s">
        <v>1056</v>
      </c>
      <c r="D36" s="3" t="s">
        <v>1063</v>
      </c>
    </row>
    <row r="37" spans="1:4">
      <c r="A37" s="3" t="s">
        <v>1064</v>
      </c>
    </row>
    <row r="38" spans="1:4">
      <c r="A38" s="6" t="s">
        <v>1047</v>
      </c>
    </row>
    <row r="39" spans="1:4">
      <c r="A39" s="3" t="s">
        <v>1056</v>
      </c>
      <c r="D39" s="3" t="s">
        <v>679</v>
      </c>
    </row>
    <row r="40" spans="1:4">
      <c r="A40" s="3" t="s">
        <v>1065</v>
      </c>
    </row>
    <row r="41" spans="1:4">
      <c r="A41" s="6" t="s">
        <v>1044</v>
      </c>
    </row>
    <row r="42" spans="1:4">
      <c r="A42" s="3" t="s">
        <v>825</v>
      </c>
      <c r="B42" s="3" t="s">
        <v>1016</v>
      </c>
      <c r="C42" s="5" t="n">
        <v>74923</v>
      </c>
      <c r="D42" s="5" t="n">
        <v>38289</v>
      </c>
    </row>
    <row r="43" spans="1:4"/>
    <row r="44" spans="1:4">
      <c r="A44" s="3" t="s">
        <v>769</v>
      </c>
      <c r="B44" s="3" t="s">
        <v>1066</v>
      </c>
    </row>
    <row r="45" spans="1:4">
      <c r="A45" s="3" t="s">
        <v>1016</v>
      </c>
      <c r="B45" s="3" t="s">
        <v>1067</v>
      </c>
    </row>
  </sheetData>
  <mergeCells count="5">
    <mergeCell ref="A1:B2"/>
    <mergeCell ref="C1:D1"/>
    <mergeCell ref="A43:C43"/>
    <mergeCell ref="B44:C44"/>
    <mergeCell ref="B45:C45"/>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50"/>
    <col customWidth="1" max="3" min="3" width="25"/>
    <col customWidth="1" max="4" min="4" width="25"/>
  </cols>
  <sheetData>
    <row r="1" spans="1:4">
      <c r="A1" s="1" t="s">
        <v>1068</v>
      </c>
      <c r="C1" s="2" t="s">
        <v>1</v>
      </c>
    </row>
    <row r="2" spans="1:4">
      <c r="C2" s="2" t="s">
        <v>2</v>
      </c>
      <c r="D2" s="2" t="s">
        <v>31</v>
      </c>
    </row>
    <row r="3" spans="1:4">
      <c r="A3" s="3" t="s">
        <v>645</v>
      </c>
    </row>
    <row r="4" spans="1:4">
      <c r="A4" s="6" t="s">
        <v>1044</v>
      </c>
    </row>
    <row r="5" spans="1:4">
      <c r="A5" s="3" t="s">
        <v>1069</v>
      </c>
      <c r="C5" s="3" t="s">
        <v>1070</v>
      </c>
      <c r="D5" s="3" t="s">
        <v>1070</v>
      </c>
    </row>
    <row r="6" spans="1:4">
      <c r="A6" s="3" t="s">
        <v>1071</v>
      </c>
      <c r="C6" s="3" t="s">
        <v>1072</v>
      </c>
      <c r="D6" s="3" t="s">
        <v>1073</v>
      </c>
    </row>
    <row r="7" spans="1:4">
      <c r="A7" s="3" t="s">
        <v>1074</v>
      </c>
      <c r="C7" s="5" t="n">
        <v>1800</v>
      </c>
      <c r="D7" s="5" t="n">
        <v>1375</v>
      </c>
    </row>
    <row r="8" spans="1:4">
      <c r="A8" s="3" t="s">
        <v>1075</v>
      </c>
      <c r="C8" s="3" t="s">
        <v>1076</v>
      </c>
      <c r="D8" s="3" t="s">
        <v>1077</v>
      </c>
    </row>
    <row r="9" spans="1:4">
      <c r="A9" s="3" t="s">
        <v>1078</v>
      </c>
      <c r="C9" s="3" t="s">
        <v>1079</v>
      </c>
      <c r="D9" s="3" t="s">
        <v>1080</v>
      </c>
    </row>
    <row r="10" spans="1:4">
      <c r="A10" s="3" t="s">
        <v>1081</v>
      </c>
      <c r="C10" s="3" t="s">
        <v>1082</v>
      </c>
      <c r="D10" s="3" t="s">
        <v>1082</v>
      </c>
    </row>
    <row r="11" spans="1:4">
      <c r="A11" s="3" t="s">
        <v>1083</v>
      </c>
      <c r="C11" s="3" t="s">
        <v>1084</v>
      </c>
      <c r="D11" s="3" t="s">
        <v>1084</v>
      </c>
    </row>
    <row r="12" spans="1:4">
      <c r="A12" s="3" t="s">
        <v>641</v>
      </c>
    </row>
    <row r="13" spans="1:4">
      <c r="A13" s="6" t="s">
        <v>1044</v>
      </c>
    </row>
    <row r="14" spans="1:4">
      <c r="A14" s="3" t="s">
        <v>1069</v>
      </c>
      <c r="C14" s="3" t="s">
        <v>1085</v>
      </c>
      <c r="D14" s="3" t="s">
        <v>1086</v>
      </c>
    </row>
    <row r="15" spans="1:4">
      <c r="A15" s="3" t="s">
        <v>1071</v>
      </c>
      <c r="C15" s="3" t="s">
        <v>1087</v>
      </c>
      <c r="D15" s="3" t="s">
        <v>1088</v>
      </c>
    </row>
    <row r="16" spans="1:4">
      <c r="A16" s="3" t="s">
        <v>1074</v>
      </c>
      <c r="C16" s="5" t="n">
        <v>32</v>
      </c>
      <c r="D16" s="5" t="n">
        <v>40</v>
      </c>
    </row>
    <row r="17" spans="1:4">
      <c r="A17" s="3" t="s">
        <v>1075</v>
      </c>
      <c r="C17" s="3" t="s">
        <v>1089</v>
      </c>
      <c r="D17" s="3" t="s">
        <v>1090</v>
      </c>
    </row>
    <row r="18" spans="1:4">
      <c r="A18" s="3" t="s">
        <v>1078</v>
      </c>
      <c r="C18" s="3" t="s">
        <v>1091</v>
      </c>
      <c r="D18" s="3" t="s">
        <v>1092</v>
      </c>
    </row>
    <row r="19" spans="1:4">
      <c r="A19" s="3" t="s">
        <v>1081</v>
      </c>
      <c r="C19" s="3" t="s">
        <v>644</v>
      </c>
      <c r="D19" s="3" t="s">
        <v>644</v>
      </c>
    </row>
    <row r="20" spans="1:4">
      <c r="A20" s="3" t="s">
        <v>1083</v>
      </c>
      <c r="C20" s="3" t="s">
        <v>1093</v>
      </c>
      <c r="D20" s="3" t="s">
        <v>1094</v>
      </c>
    </row>
    <row r="21" spans="1:4">
      <c r="A21" s="3" t="s">
        <v>1095</v>
      </c>
    </row>
    <row r="22" spans="1:4">
      <c r="A22" s="6" t="s">
        <v>1044</v>
      </c>
    </row>
    <row r="23" spans="1:4">
      <c r="A23" s="3" t="s">
        <v>1069</v>
      </c>
      <c r="B23" s="3" t="s">
        <v>769</v>
      </c>
      <c r="C23" s="3" t="s">
        <v>1096</v>
      </c>
      <c r="D23" s="3" t="s">
        <v>1097</v>
      </c>
    </row>
    <row r="24" spans="1:4">
      <c r="A24" s="3" t="s">
        <v>1071</v>
      </c>
      <c r="B24" s="3" t="s">
        <v>769</v>
      </c>
      <c r="C24" s="3" t="s">
        <v>1098</v>
      </c>
      <c r="D24" s="3" t="s">
        <v>1098</v>
      </c>
    </row>
    <row r="25" spans="1:4">
      <c r="A25" s="3" t="s">
        <v>1074</v>
      </c>
      <c r="B25" s="3" t="s">
        <v>769</v>
      </c>
      <c r="C25" s="5" t="n">
        <v>234</v>
      </c>
      <c r="D25" s="5" t="n">
        <v>220</v>
      </c>
    </row>
    <row r="26" spans="1:4">
      <c r="A26" s="3" t="s">
        <v>1075</v>
      </c>
      <c r="B26" s="3" t="s">
        <v>769</v>
      </c>
      <c r="C26" s="3" t="s">
        <v>1099</v>
      </c>
      <c r="D26" s="3" t="s">
        <v>1100</v>
      </c>
    </row>
    <row r="27" spans="1:4">
      <c r="A27" s="3" t="s">
        <v>1078</v>
      </c>
      <c r="B27" s="3" t="s">
        <v>769</v>
      </c>
      <c r="C27" s="3" t="s">
        <v>1100</v>
      </c>
      <c r="D27" s="3" t="s">
        <v>1101</v>
      </c>
    </row>
    <row r="28" spans="1:4">
      <c r="A28" s="3" t="s">
        <v>1081</v>
      </c>
      <c r="B28" s="3" t="s">
        <v>769</v>
      </c>
      <c r="C28" s="3" t="s">
        <v>1102</v>
      </c>
      <c r="D28" s="3" t="s">
        <v>1103</v>
      </c>
    </row>
    <row r="29" spans="1:4">
      <c r="A29" s="3" t="s">
        <v>1083</v>
      </c>
      <c r="B29" s="3" t="s">
        <v>769</v>
      </c>
      <c r="C29" s="3" t="s">
        <v>1104</v>
      </c>
      <c r="D29" s="3" t="s">
        <v>1105</v>
      </c>
    </row>
    <row r="30" spans="1:4"/>
    <row r="31" spans="1:4">
      <c r="A31" s="3" t="s">
        <v>769</v>
      </c>
      <c r="B31" s="3" t="s">
        <v>1106</v>
      </c>
    </row>
  </sheetData>
  <mergeCells count="4">
    <mergeCell ref="A1:B2"/>
    <mergeCell ref="C1:D1"/>
    <mergeCell ref="A30:C30"/>
    <mergeCell ref="B31:C3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07</v>
      </c>
      <c r="C1" s="2" t="s">
        <v>1</v>
      </c>
    </row>
    <row r="2" spans="1:4">
      <c r="C2" s="2" t="s">
        <v>2</v>
      </c>
      <c r="D2" s="2" t="s">
        <v>31</v>
      </c>
    </row>
    <row r="3" spans="1:4">
      <c r="A3" s="6" t="s">
        <v>1108</v>
      </c>
    </row>
    <row r="4" spans="1:4">
      <c r="A4" s="3" t="s">
        <v>57</v>
      </c>
      <c r="B4" s="3" t="s">
        <v>769</v>
      </c>
      <c r="C4" s="5" t="n">
        <v>3084</v>
      </c>
      <c r="D4" s="5" t="n">
        <v>2498</v>
      </c>
    </row>
    <row r="5" spans="1:4">
      <c r="A5" s="3" t="s">
        <v>1109</v>
      </c>
    </row>
    <row r="6" spans="1:4">
      <c r="A6" s="6" t="s">
        <v>1108</v>
      </c>
    </row>
    <row r="7" spans="1:4">
      <c r="A7" s="3" t="s">
        <v>900</v>
      </c>
      <c r="B7" s="3" t="s">
        <v>769</v>
      </c>
      <c r="C7" s="4" t="n">
        <v>1232</v>
      </c>
      <c r="D7" s="4" t="n">
        <v>1562</v>
      </c>
    </row>
    <row r="8" spans="1:4">
      <c r="A8" s="3" t="s">
        <v>1110</v>
      </c>
    </row>
    <row r="9" spans="1:4">
      <c r="A9" s="6" t="s">
        <v>1108</v>
      </c>
    </row>
    <row r="10" spans="1:4">
      <c r="A10" s="3" t="s">
        <v>908</v>
      </c>
      <c r="B10" s="3" t="s">
        <v>769</v>
      </c>
      <c r="C10" s="4" t="n">
        <v>1800</v>
      </c>
      <c r="D10" s="4" t="n">
        <v>900</v>
      </c>
    </row>
    <row r="11" spans="1:4">
      <c r="A11" s="3" t="s">
        <v>1111</v>
      </c>
    </row>
    <row r="12" spans="1:4">
      <c r="A12" s="6" t="s">
        <v>1108</v>
      </c>
    </row>
    <row r="13" spans="1:4">
      <c r="A13" s="3" t="s">
        <v>908</v>
      </c>
      <c r="B13" s="3" t="s">
        <v>769</v>
      </c>
      <c r="C13" s="4" t="n">
        <v>52</v>
      </c>
      <c r="D13" s="4" t="n">
        <v>36</v>
      </c>
    </row>
    <row r="14" spans="1:4">
      <c r="A14" s="3" t="s">
        <v>1112</v>
      </c>
    </row>
    <row r="15" spans="1:4">
      <c r="A15" s="6" t="s">
        <v>1047</v>
      </c>
    </row>
    <row r="16" spans="1:4">
      <c r="A16" s="3" t="s">
        <v>1113</v>
      </c>
      <c r="C16" s="5" t="n">
        <v>951</v>
      </c>
      <c r="D16" s="5" t="n">
        <v>1326</v>
      </c>
    </row>
    <row r="17" spans="1:4">
      <c r="A17" s="3" t="s">
        <v>1114</v>
      </c>
      <c r="C17" s="3" t="s">
        <v>1115</v>
      </c>
      <c r="D17" s="3" t="s">
        <v>1116</v>
      </c>
    </row>
    <row r="18" spans="1:4">
      <c r="A18" s="3" t="s">
        <v>1117</v>
      </c>
    </row>
    <row r="19" spans="1:4">
      <c r="A19" s="6" t="s">
        <v>1047</v>
      </c>
    </row>
    <row r="20" spans="1:4">
      <c r="A20" s="3" t="s">
        <v>1118</v>
      </c>
      <c r="C20" s="5" t="n">
        <v>1059</v>
      </c>
      <c r="D20" s="5" t="n">
        <v>828</v>
      </c>
    </row>
    <row r="21" spans="1:4">
      <c r="A21" s="3" t="s">
        <v>1119</v>
      </c>
    </row>
    <row r="22" spans="1:4">
      <c r="A22" s="6" t="s">
        <v>1047</v>
      </c>
    </row>
    <row r="23" spans="1:4">
      <c r="A23" s="3" t="s">
        <v>1113</v>
      </c>
      <c r="C23" s="5" t="n">
        <v>6005</v>
      </c>
      <c r="D23" s="5" t="n">
        <v>3517</v>
      </c>
    </row>
    <row r="24" spans="1:4">
      <c r="A24" s="3" t="s">
        <v>1114</v>
      </c>
      <c r="C24" s="3" t="s">
        <v>1120</v>
      </c>
      <c r="D24" s="3" t="s">
        <v>1121</v>
      </c>
    </row>
    <row r="25" spans="1:4">
      <c r="A25" s="3" t="s">
        <v>1122</v>
      </c>
    </row>
    <row r="26" spans="1:4">
      <c r="A26" s="6" t="s">
        <v>1047</v>
      </c>
    </row>
    <row r="27" spans="1:4">
      <c r="A27" s="3" t="s">
        <v>1118</v>
      </c>
      <c r="C27" s="5" t="n">
        <v>1316</v>
      </c>
      <c r="D27" s="5" t="n">
        <v>1281</v>
      </c>
    </row>
    <row r="28" spans="1:4">
      <c r="A28" s="3" t="s">
        <v>1123</v>
      </c>
    </row>
    <row r="29" spans="1:4">
      <c r="A29" s="6" t="s">
        <v>1047</v>
      </c>
    </row>
    <row r="30" spans="1:4">
      <c r="A30" s="3" t="s">
        <v>1069</v>
      </c>
      <c r="C30" s="3" t="s">
        <v>1124</v>
      </c>
      <c r="D30" s="3" t="s">
        <v>1124</v>
      </c>
    </row>
    <row r="31" spans="1:4">
      <c r="A31" s="3" t="s">
        <v>1125</v>
      </c>
    </row>
    <row r="32" spans="1:4">
      <c r="A32" s="6" t="s">
        <v>1047</v>
      </c>
    </row>
    <row r="33" spans="1:4">
      <c r="A33" s="3" t="s">
        <v>1126</v>
      </c>
      <c r="C33" s="3" t="s">
        <v>1127</v>
      </c>
      <c r="D33" s="3" t="s">
        <v>1127</v>
      </c>
    </row>
    <row r="34" spans="1:4"/>
    <row r="35" spans="1:4">
      <c r="A35" s="3" t="s">
        <v>769</v>
      </c>
      <c r="B35" s="3" t="s">
        <v>1006</v>
      </c>
    </row>
  </sheetData>
  <mergeCells count="4">
    <mergeCell ref="A1:B2"/>
    <mergeCell ref="C1:D1"/>
    <mergeCell ref="A34:C34"/>
    <mergeCell ref="B35:C35"/>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28</v>
      </c>
      <c r="C1" s="2" t="s">
        <v>2</v>
      </c>
      <c r="D1" s="2" t="s">
        <v>31</v>
      </c>
    </row>
    <row r="2" spans="1:4">
      <c r="A2" s="6" t="s">
        <v>887</v>
      </c>
    </row>
    <row r="3" spans="1:4">
      <c r="A3" s="3" t="s">
        <v>1129</v>
      </c>
      <c r="C3" s="5" t="n">
        <v>24775</v>
      </c>
      <c r="D3" s="5" t="n">
        <v>17505</v>
      </c>
    </row>
    <row r="4" spans="1:4">
      <c r="A4" s="3" t="s">
        <v>1130</v>
      </c>
    </row>
    <row r="5" spans="1:4">
      <c r="A5" s="6" t="s">
        <v>887</v>
      </c>
    </row>
    <row r="6" spans="1:4">
      <c r="A6" s="3" t="s">
        <v>1129</v>
      </c>
      <c r="C6" s="4" t="n">
        <v>28293</v>
      </c>
      <c r="D6" s="4" t="n">
        <v>20250</v>
      </c>
    </row>
    <row r="7" spans="1:4">
      <c r="A7" s="3" t="s">
        <v>48</v>
      </c>
      <c r="C7" s="4" t="n">
        <v>28293</v>
      </c>
      <c r="D7" s="4" t="n">
        <v>20250</v>
      </c>
    </row>
    <row r="8" spans="1:4">
      <c r="A8" s="3" t="s">
        <v>1131</v>
      </c>
    </row>
    <row r="9" spans="1:4">
      <c r="A9" s="6" t="s">
        <v>887</v>
      </c>
    </row>
    <row r="10" spans="1:4">
      <c r="A10" s="3" t="s">
        <v>1129</v>
      </c>
      <c r="C10" s="4" t="n">
        <v>28732</v>
      </c>
      <c r="D10" s="4" t="n">
        <v>21696</v>
      </c>
    </row>
    <row r="11" spans="1:4">
      <c r="A11" s="3" t="s">
        <v>48</v>
      </c>
      <c r="C11" s="4" t="n">
        <v>28732</v>
      </c>
      <c r="D11" s="4" t="n">
        <v>21696</v>
      </c>
    </row>
    <row r="12" spans="1:4">
      <c r="A12" s="3" t="s">
        <v>1132</v>
      </c>
    </row>
    <row r="13" spans="1:4">
      <c r="A13" s="6" t="s">
        <v>887</v>
      </c>
    </row>
    <row r="14" spans="1:4">
      <c r="A14" s="3" t="s">
        <v>48</v>
      </c>
      <c r="C14" s="4" t="n">
        <v>79795</v>
      </c>
      <c r="D14" s="4" t="n">
        <v>49998</v>
      </c>
    </row>
    <row r="15" spans="1:4">
      <c r="A15" s="6" t="s">
        <v>892</v>
      </c>
    </row>
    <row r="16" spans="1:4">
      <c r="A16" s="3" t="s">
        <v>50</v>
      </c>
      <c r="C16" s="4" t="n">
        <v>799828</v>
      </c>
      <c r="D16" s="4" t="n">
        <v>671648</v>
      </c>
    </row>
    <row r="17" spans="1:4">
      <c r="A17" s="3" t="s">
        <v>57</v>
      </c>
      <c r="B17" s="3" t="s">
        <v>769</v>
      </c>
      <c r="C17" s="4" t="n">
        <v>3084</v>
      </c>
      <c r="D17" s="4" t="n">
        <v>2498</v>
      </c>
    </row>
    <row r="18" spans="1:4">
      <c r="A18" s="3" t="s">
        <v>1133</v>
      </c>
    </row>
    <row r="19" spans="1:4">
      <c r="A19" s="6" t="s">
        <v>892</v>
      </c>
    </row>
    <row r="20" spans="1:4">
      <c r="A20" s="3" t="s">
        <v>50</v>
      </c>
      <c r="C20" s="4" t="n">
        <v>798806</v>
      </c>
      <c r="D20" s="4" t="n">
        <v>672096</v>
      </c>
    </row>
    <row r="21" spans="1:4">
      <c r="A21" s="3" t="s">
        <v>57</v>
      </c>
      <c r="C21" s="4" t="n">
        <v>798806</v>
      </c>
      <c r="D21" s="4" t="n">
        <v>672096</v>
      </c>
    </row>
    <row r="22" spans="1:4">
      <c r="A22" s="3" t="s">
        <v>1134</v>
      </c>
    </row>
    <row r="23" spans="1:4">
      <c r="A23" s="6" t="s">
        <v>892</v>
      </c>
    </row>
    <row r="24" spans="1:4">
      <c r="A24" s="3" t="s">
        <v>57</v>
      </c>
      <c r="C24" s="5" t="n">
        <v>799828</v>
      </c>
      <c r="D24" s="5" t="n">
        <v>671648</v>
      </c>
    </row>
    <row r="25" spans="1:4"/>
    <row r="26" spans="1:4">
      <c r="A26" s="3" t="s">
        <v>769</v>
      </c>
      <c r="B26" s="3" t="s">
        <v>1006</v>
      </c>
    </row>
  </sheetData>
  <mergeCells count="3">
    <mergeCell ref="A1:B1"/>
    <mergeCell ref="A25:C25"/>
    <mergeCell ref="B26:C26"/>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7:18:27Z</dcterms:created>
  <dcterms:modified xmlns:dcterms="http://purl.org/dc/terms/" xmlns:xsi="http://www.w3.org/2001/XMLSchema-instance" xsi:type="dcterms:W3CDTF">2017-03-13T17:18:27Z</dcterms:modified>
</cp:coreProperties>
</file>